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solidated Statements of Cash" sheetId="8" state="visible" r:id="rId8"/>
    <sheet xmlns:r="http://schemas.openxmlformats.org/officeDocument/2006/relationships" name="Business and Organization" sheetId="9" state="visible" r:id="rId9"/>
    <sheet xmlns:r="http://schemas.openxmlformats.org/officeDocument/2006/relationships" name="Summary of Significant Accounti" sheetId="10" state="visible" r:id="rId10"/>
    <sheet xmlns:r="http://schemas.openxmlformats.org/officeDocument/2006/relationships" name="Acquisitions" sheetId="11" state="visible" r:id="rId11"/>
    <sheet xmlns:r="http://schemas.openxmlformats.org/officeDocument/2006/relationships" name="Loans" sheetId="12" state="visible" r:id="rId12"/>
    <sheet xmlns:r="http://schemas.openxmlformats.org/officeDocument/2006/relationships" name="Investment Securities" sheetId="13" state="visible" r:id="rId13"/>
    <sheet xmlns:r="http://schemas.openxmlformats.org/officeDocument/2006/relationships" name="Properties" sheetId="14" state="visible" r:id="rId14"/>
    <sheet xmlns:r="http://schemas.openxmlformats.org/officeDocument/2006/relationships" name="Investment in Unconsolidated En" sheetId="15" state="visible" r:id="rId15"/>
    <sheet xmlns:r="http://schemas.openxmlformats.org/officeDocument/2006/relationships" name="Goodwill and Intangibles" sheetId="16" state="visible" r:id="rId16"/>
    <sheet xmlns:r="http://schemas.openxmlformats.org/officeDocument/2006/relationships" name="Secured Financing Agreements" sheetId="17" state="visible" r:id="rId17"/>
    <sheet xmlns:r="http://schemas.openxmlformats.org/officeDocument/2006/relationships" name="Unsecured Senior Notes" sheetId="18" state="visible" r:id="rId18"/>
    <sheet xmlns:r="http://schemas.openxmlformats.org/officeDocument/2006/relationships" name="Loan Securitization_Sale Activi" sheetId="19" state="visible" r:id="rId19"/>
    <sheet xmlns:r="http://schemas.openxmlformats.org/officeDocument/2006/relationships" name="Derivatives and Hedging Activit" sheetId="20" state="visible" r:id="rId20"/>
    <sheet xmlns:r="http://schemas.openxmlformats.org/officeDocument/2006/relationships" name="Offsetting Assets and Liabiliti" sheetId="21" state="visible" r:id="rId21"/>
    <sheet xmlns:r="http://schemas.openxmlformats.org/officeDocument/2006/relationships" name="Variable Interest Entities" sheetId="22" state="visible" r:id="rId22"/>
    <sheet xmlns:r="http://schemas.openxmlformats.org/officeDocument/2006/relationships" name="Related-Party Transactions" sheetId="23" state="visible" r:id="rId23"/>
    <sheet xmlns:r="http://schemas.openxmlformats.org/officeDocument/2006/relationships" name="Stockholders' Equity and Non-Co" sheetId="24" state="visible" r:id="rId24"/>
    <sheet xmlns:r="http://schemas.openxmlformats.org/officeDocument/2006/relationships" name="Earnings per Share" sheetId="25" state="visible" r:id="rId25"/>
    <sheet xmlns:r="http://schemas.openxmlformats.org/officeDocument/2006/relationships" name="Accumulated Other Comprehensive" sheetId="26" state="visible" r:id="rId26"/>
    <sheet xmlns:r="http://schemas.openxmlformats.org/officeDocument/2006/relationships" name="Fair Value"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Loans (Tables)" sheetId="32" state="visible" r:id="rId32"/>
    <sheet xmlns:r="http://schemas.openxmlformats.org/officeDocument/2006/relationships" name="Investment Securities (Tables)" sheetId="33" state="visible" r:id="rId33"/>
    <sheet xmlns:r="http://schemas.openxmlformats.org/officeDocument/2006/relationships" name="Properties (Tables)" sheetId="34" state="visible" r:id="rId34"/>
    <sheet xmlns:r="http://schemas.openxmlformats.org/officeDocument/2006/relationships" name="Investment in Unconsolidated _2" sheetId="35" state="visible" r:id="rId35"/>
    <sheet xmlns:r="http://schemas.openxmlformats.org/officeDocument/2006/relationships" name="Goodwill and Intangibles (Table" sheetId="36" state="visible" r:id="rId36"/>
    <sheet xmlns:r="http://schemas.openxmlformats.org/officeDocument/2006/relationships" name="Secured Financing Agreements (T" sheetId="37" state="visible" r:id="rId37"/>
    <sheet xmlns:r="http://schemas.openxmlformats.org/officeDocument/2006/relationships" name="Unsecured Senior Notes (Tables)" sheetId="38" state="visible" r:id="rId38"/>
    <sheet xmlns:r="http://schemas.openxmlformats.org/officeDocument/2006/relationships" name="Loan Securitization_Sale Acti_2" sheetId="39" state="visible" r:id="rId39"/>
    <sheet xmlns:r="http://schemas.openxmlformats.org/officeDocument/2006/relationships" name="Derivatives and Hedging Activ_2" sheetId="40" state="visible" r:id="rId40"/>
    <sheet xmlns:r="http://schemas.openxmlformats.org/officeDocument/2006/relationships" name="Offsetting Assets and Liabili_2" sheetId="41" state="visible" r:id="rId41"/>
    <sheet xmlns:r="http://schemas.openxmlformats.org/officeDocument/2006/relationships" name="Stockholders' Equity and Non-_2" sheetId="42" state="visible" r:id="rId42"/>
    <sheet xmlns:r="http://schemas.openxmlformats.org/officeDocument/2006/relationships" name="Earnings per Share (Tables)" sheetId="43" state="visible" r:id="rId43"/>
    <sheet xmlns:r="http://schemas.openxmlformats.org/officeDocument/2006/relationships" name="Accumulated Other Comprehensi_2" sheetId="44" state="visible" r:id="rId44"/>
    <sheet xmlns:r="http://schemas.openxmlformats.org/officeDocument/2006/relationships" name="Fair Value (Tables)" sheetId="45" state="visible" r:id="rId45"/>
    <sheet xmlns:r="http://schemas.openxmlformats.org/officeDocument/2006/relationships" name="Income Taxes (Tables)" sheetId="46" state="visible" r:id="rId46"/>
    <sheet xmlns:r="http://schemas.openxmlformats.org/officeDocument/2006/relationships" name="Commitments and Contingencies (" sheetId="47" state="visible" r:id="rId47"/>
    <sheet xmlns:r="http://schemas.openxmlformats.org/officeDocument/2006/relationships" name="Segment Data (Tables)" sheetId="48" state="visible" r:id="rId48"/>
    <sheet xmlns:r="http://schemas.openxmlformats.org/officeDocument/2006/relationships" name="Business and Organization (Deta" sheetId="49" state="visible" r:id="rId49"/>
    <sheet xmlns:r="http://schemas.openxmlformats.org/officeDocument/2006/relationships" name="Summary of Significant Accoun_3" sheetId="50" state="visible" r:id="rId50"/>
    <sheet xmlns:r="http://schemas.openxmlformats.org/officeDocument/2006/relationships" name="Loans - Held for Investment (De" sheetId="51" state="visible" r:id="rId51"/>
    <sheet xmlns:r="http://schemas.openxmlformats.org/officeDocument/2006/relationships" name="Loans - Ratings (Details)" sheetId="52" state="visible" r:id="rId52"/>
    <sheet xmlns:r="http://schemas.openxmlformats.org/officeDocument/2006/relationships" name="Loans - Activity in Portfolio (" sheetId="53" state="visible" r:id="rId53"/>
    <sheet xmlns:r="http://schemas.openxmlformats.org/officeDocument/2006/relationships" name="Investment Securities (Details)" sheetId="54" state="visible" r:id="rId54"/>
    <sheet xmlns:r="http://schemas.openxmlformats.org/officeDocument/2006/relationships" name="Investment Securities - AFS and" sheetId="55" state="visible" r:id="rId55"/>
    <sheet xmlns:r="http://schemas.openxmlformats.org/officeDocument/2006/relationships" name="Investment Securities - HTM (De" sheetId="56" state="visible" r:id="rId56"/>
    <sheet xmlns:r="http://schemas.openxmlformats.org/officeDocument/2006/relationships" name="Investment Securities - SEREF (" sheetId="57" state="visible" r:id="rId57"/>
    <sheet xmlns:r="http://schemas.openxmlformats.org/officeDocument/2006/relationships" name="Properties (Details)" sheetId="58" state="visible" r:id="rId58"/>
    <sheet xmlns:r="http://schemas.openxmlformats.org/officeDocument/2006/relationships" name="Investment in Unconsolidated _3" sheetId="59" state="visible" r:id="rId59"/>
    <sheet xmlns:r="http://schemas.openxmlformats.org/officeDocument/2006/relationships" name="Goodwill and Intangibles (Detai" sheetId="60" state="visible" r:id="rId60"/>
    <sheet xmlns:r="http://schemas.openxmlformats.org/officeDocument/2006/relationships" name="Goodwill and Intangibles - Acti" sheetId="61" state="visible" r:id="rId61"/>
    <sheet xmlns:r="http://schemas.openxmlformats.org/officeDocument/2006/relationships" name="Secured Financing Agreements (D" sheetId="62" state="visible" r:id="rId62"/>
    <sheet xmlns:r="http://schemas.openxmlformats.org/officeDocument/2006/relationships" name="Secured Financing Agreements - " sheetId="63" state="visible" r:id="rId63"/>
    <sheet xmlns:r="http://schemas.openxmlformats.org/officeDocument/2006/relationships" name="Secured Financing Agreements _2" sheetId="64" state="visible" r:id="rId64"/>
    <sheet xmlns:r="http://schemas.openxmlformats.org/officeDocument/2006/relationships" name="Unsecured Secured Notes (Detail" sheetId="65" state="visible" r:id="rId65"/>
    <sheet xmlns:r="http://schemas.openxmlformats.org/officeDocument/2006/relationships" name="Loan Securitization_Sale Acti_3" sheetId="66" state="visible" r:id="rId66"/>
    <sheet xmlns:r="http://schemas.openxmlformats.org/officeDocument/2006/relationships" name="Derivatives and Hedging Activ_3" sheetId="67" state="visible" r:id="rId67"/>
    <sheet xmlns:r="http://schemas.openxmlformats.org/officeDocument/2006/relationships" name="Derivatives and Hedging Activ_4" sheetId="68" state="visible" r:id="rId68"/>
    <sheet xmlns:r="http://schemas.openxmlformats.org/officeDocument/2006/relationships" name="Derivatives and Hedging Activ_5" sheetId="69" state="visible" r:id="rId69"/>
    <sheet xmlns:r="http://schemas.openxmlformats.org/officeDocument/2006/relationships" name="Offsetting Assets and Liabili_3" sheetId="70" state="visible" r:id="rId70"/>
    <sheet xmlns:r="http://schemas.openxmlformats.org/officeDocument/2006/relationships" name="Variable Interest Entities (Det" sheetId="71" state="visible" r:id="rId71"/>
    <sheet xmlns:r="http://schemas.openxmlformats.org/officeDocument/2006/relationships" name="Related-Party Transactions (Det" sheetId="72" state="visible" r:id="rId72"/>
    <sheet xmlns:r="http://schemas.openxmlformats.org/officeDocument/2006/relationships" name="Related-Party Transactions - In" sheetId="73" state="visible" r:id="rId73"/>
    <sheet xmlns:r="http://schemas.openxmlformats.org/officeDocument/2006/relationships" name="Stockholders' Equity and Non-_3" sheetId="74" state="visible" r:id="rId74"/>
    <sheet xmlns:r="http://schemas.openxmlformats.org/officeDocument/2006/relationships" name="Stockholders' Equity and Non-_4" sheetId="75" state="visible" r:id="rId75"/>
    <sheet xmlns:r="http://schemas.openxmlformats.org/officeDocument/2006/relationships" name="Stockholders' Equity and Non-_5" sheetId="76" state="visible" r:id="rId76"/>
    <sheet xmlns:r="http://schemas.openxmlformats.org/officeDocument/2006/relationships" name="Earnings per Share (Details)" sheetId="77" state="visible" r:id="rId77"/>
    <sheet xmlns:r="http://schemas.openxmlformats.org/officeDocument/2006/relationships" name="Earnings per Share - Dilutive a" sheetId="78" state="visible" r:id="rId78"/>
    <sheet xmlns:r="http://schemas.openxmlformats.org/officeDocument/2006/relationships" name="Accumulated Other Comprehensi_3" sheetId="79" state="visible" r:id="rId79"/>
    <sheet xmlns:r="http://schemas.openxmlformats.org/officeDocument/2006/relationships" name="Accumulated Other Comprehensi_4" sheetId="80" state="visible" r:id="rId80"/>
    <sheet xmlns:r="http://schemas.openxmlformats.org/officeDocument/2006/relationships" name="Fair Value - Financial Assets a" sheetId="81" state="visible" r:id="rId81"/>
    <sheet xmlns:r="http://schemas.openxmlformats.org/officeDocument/2006/relationships" name="Fair Value - Level III (Details" sheetId="82" state="visible" r:id="rId82"/>
    <sheet xmlns:r="http://schemas.openxmlformats.org/officeDocument/2006/relationships" name="Fair Value - Financial Instrume" sheetId="83" state="visible" r:id="rId83"/>
    <sheet xmlns:r="http://schemas.openxmlformats.org/officeDocument/2006/relationships" name="Fair Value - Significant unobse" sheetId="84" state="visible" r:id="rId84"/>
    <sheet xmlns:r="http://schemas.openxmlformats.org/officeDocument/2006/relationships" name="Income Taxes (Details)" sheetId="85" state="visible" r:id="rId85"/>
    <sheet xmlns:r="http://schemas.openxmlformats.org/officeDocument/2006/relationships" name="Income Taxes - Reconciliation o" sheetId="86" state="visible" r:id="rId86"/>
    <sheet xmlns:r="http://schemas.openxmlformats.org/officeDocument/2006/relationships" name="Commitments and Contingencies_2" sheetId="87" state="visible" r:id="rId87"/>
    <sheet xmlns:r="http://schemas.openxmlformats.org/officeDocument/2006/relationships" name="Commitments and Contingencies -" sheetId="88" state="visible" r:id="rId88"/>
    <sheet xmlns:r="http://schemas.openxmlformats.org/officeDocument/2006/relationships" name="Commitments and Contingencies_3" sheetId="89" state="visible" r:id="rId89"/>
    <sheet xmlns:r="http://schemas.openxmlformats.org/officeDocument/2006/relationships" name="Commitments and Contingencies_4" sheetId="90" state="visible" r:id="rId90"/>
    <sheet xmlns:r="http://schemas.openxmlformats.org/officeDocument/2006/relationships" name="Commitments and Contingencies_5" sheetId="91" state="visible" r:id="rId91"/>
    <sheet xmlns:r="http://schemas.openxmlformats.org/officeDocument/2006/relationships" name="Segment and Geographic Data - R" sheetId="92" state="visible" r:id="rId92"/>
    <sheet xmlns:r="http://schemas.openxmlformats.org/officeDocument/2006/relationships" name="Segment and Geographic Data - B" sheetId="93" state="visible" r:id="rId93"/>
    <sheet xmlns:r="http://schemas.openxmlformats.org/officeDocument/2006/relationships" name="Subsequent Events (Details)" sheetId="94" state="visible" r:id="rId94"/>
  </sheets>
  <definedNames/>
  <calcPr calcId="124519" fullCalcOnLoad="1"/>
</workbook>
</file>

<file path=xl/sharedStrings.xml><?xml version="1.0" encoding="utf-8"?>
<sst xmlns="http://schemas.openxmlformats.org/spreadsheetml/2006/main" uniqueCount="1450">
  <si>
    <t>Document and Entity Information - shares</t>
  </si>
  <si>
    <t>6 Months Ended</t>
  </si>
  <si>
    <t>Jun. 30, 2019</t>
  </si>
  <si>
    <t>Aug. 01, 2019</t>
  </si>
  <si>
    <t>Document and Entity Information</t>
  </si>
  <si>
    <t>Document Type</t>
  </si>
  <si>
    <t>10-Q</t>
  </si>
  <si>
    <t>Document Quarterly Report</t>
  </si>
  <si>
    <t>true</t>
  </si>
  <si>
    <t>Document Transition Report</t>
  </si>
  <si>
    <t>false</t>
  </si>
  <si>
    <t>Document Period End Date</t>
  </si>
  <si>
    <t>Jun. 30,
		2019</t>
  </si>
  <si>
    <t>Entity File Number</t>
  </si>
  <si>
    <t>001-34436</t>
  </si>
  <si>
    <t>Entity Registrant Name</t>
  </si>
  <si>
    <t>Starwood Property Trust, Inc.</t>
  </si>
  <si>
    <t>Entity Incorporation, State or Country Code</t>
  </si>
  <si>
    <t>MD</t>
  </si>
  <si>
    <t>Entity Tax Identification Number</t>
  </si>
  <si>
    <t>27-0247747</t>
  </si>
  <si>
    <t>Entity Address, Address Line One</t>
  </si>
  <si>
    <t>591 West Putnam Avenue</t>
  </si>
  <si>
    <t>Entity Address, City or Town</t>
  </si>
  <si>
    <t>Greenwich</t>
  </si>
  <si>
    <t>Entity Address, State or Province</t>
  </si>
  <si>
    <t>CT</t>
  </si>
  <si>
    <t>Entity Address, Postal Zip Code</t>
  </si>
  <si>
    <t>06830</t>
  </si>
  <si>
    <t>City Area Code</t>
  </si>
  <si>
    <t>203</t>
  </si>
  <si>
    <t>Local Phone Number</t>
  </si>
  <si>
    <t>422-7700</t>
  </si>
  <si>
    <t>Title of 12(b) Security</t>
  </si>
  <si>
    <t>Common stock, $0.01 par value per share</t>
  </si>
  <si>
    <t>Trading Symbol</t>
  </si>
  <si>
    <t>STWD</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65128</t>
  </si>
  <si>
    <t>Current Fiscal Year End Date</t>
  </si>
  <si>
    <t>--12-31</t>
  </si>
  <si>
    <t>Document Fiscal Year Focus</t>
  </si>
  <si>
    <t>2019</t>
  </si>
  <si>
    <t>Document Fiscal Period Focus</t>
  </si>
  <si>
    <t>Q2</t>
  </si>
  <si>
    <t>Amendment Flag</t>
  </si>
  <si>
    <t>Condensed Consolidated Balance Sheets - USD ($) $ in Thousands</t>
  </si>
  <si>
    <t>Dec. 31, 2018</t>
  </si>
  <si>
    <t>Assets:</t>
  </si>
  <si>
    <t>Cash and cash equivalents</t>
  </si>
  <si>
    <t>Restricted cash</t>
  </si>
  <si>
    <t>Loans held-for-investment, net</t>
  </si>
  <si>
    <t>Loans held-for-sale ($1,372,398 and $671,282 held at fair value)</t>
  </si>
  <si>
    <t>Loans transferred as secured borrowings</t>
  </si>
  <si>
    <t>Investment securities ($257,409 and $262,319 held at fair value)</t>
  </si>
  <si>
    <t>Properties, net</t>
  </si>
  <si>
    <t>Intangible assets ($18,874 and $20,557 held at fair value)</t>
  </si>
  <si>
    <t>Investment in unconsolidated entities</t>
  </si>
  <si>
    <t>Goodwill</t>
  </si>
  <si>
    <t>Derivative assets</t>
  </si>
  <si>
    <t>Accrued interest receivable</t>
  </si>
  <si>
    <t>Other assets</t>
  </si>
  <si>
    <t>Variable interest entity ("VIE") assets, at fair value</t>
  </si>
  <si>
    <t>Total Assets</t>
  </si>
  <si>
    <t>Liabilities:</t>
  </si>
  <si>
    <t>Accounts payable, accrued expenses and other liabilities</t>
  </si>
  <si>
    <t>Related-party payable</t>
  </si>
  <si>
    <t>Dividends payable</t>
  </si>
  <si>
    <t>Derivative liabilities</t>
  </si>
  <si>
    <t>Secured financing agreements, net</t>
  </si>
  <si>
    <t>Unsecured senior notes, net</t>
  </si>
  <si>
    <t>Secured borrowings on transferred loans, net</t>
  </si>
  <si>
    <t>VIE liabilities, at fair value</t>
  </si>
  <si>
    <t>Total Liabilities</t>
  </si>
  <si>
    <t>Commitments and contingencies (Note 21)</t>
  </si>
  <si>
    <t xml:space="preserve"> </t>
  </si>
  <si>
    <t>Starwood Property Trust, Inc. Stockholders' Equity:</t>
  </si>
  <si>
    <t>Preferred stock, $0.01 per share, 100,000,000 shares authorized, no shares issued and outstanding</t>
  </si>
  <si>
    <t>Common stock, $0.01 per share, 500,000,000 shares authorized, 286,451,361 issued and 281,271,221 outstanding as of June 30, 2019 and 280,839,692 issued and 275,659,552 outstanding as of December 31, 2018</t>
  </si>
  <si>
    <t>Additional paid-in capital</t>
  </si>
  <si>
    <t>Treasury stock (5,180,140 shares)</t>
  </si>
  <si>
    <t>Accumulated other comprehensive income</t>
  </si>
  <si>
    <t>Accumulated deficit</t>
  </si>
  <si>
    <t>Total Starwood Property Trust, Inc. Stockholders' Equity</t>
  </si>
  <si>
    <t>Non-controlling interests in consolidated subsidiaries</t>
  </si>
  <si>
    <t>Total Equity</t>
  </si>
  <si>
    <t>Total Liabilities and Equity</t>
  </si>
  <si>
    <t>Condensed Consolidated Balance Sheets (Parenthetical) - USD ($) $ in Thousands</t>
  </si>
  <si>
    <t>Condensed Consolidated Balance Sheets</t>
  </si>
  <si>
    <t>Loans-held-for-sale held at fair value</t>
  </si>
  <si>
    <t>Investment securities held at fair value</t>
  </si>
  <si>
    <t>Intangible assets held at fair value</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 USD ($) $ in Thousands</t>
  </si>
  <si>
    <t>3 Months Ended</t>
  </si>
  <si>
    <t>Jun. 30, 2018</t>
  </si>
  <si>
    <t>Revenues:</t>
  </si>
  <si>
    <t>Interest income from loans</t>
  </si>
  <si>
    <t>Interest income from investment securities</t>
  </si>
  <si>
    <t>Servicing fees</t>
  </si>
  <si>
    <t>Rental income</t>
  </si>
  <si>
    <t>Other revenues</t>
  </si>
  <si>
    <t>Total revenues</t>
  </si>
  <si>
    <t>Costs and expenses:</t>
  </si>
  <si>
    <t>Management fees</t>
  </si>
  <si>
    <t>Interest expense</t>
  </si>
  <si>
    <t>General and administrative</t>
  </si>
  <si>
    <t>Acquisition and investment pursuit costs</t>
  </si>
  <si>
    <t>Costs of rental operations</t>
  </si>
  <si>
    <t>Depreciation and amortization</t>
  </si>
  <si>
    <t>Loan loss provision, net</t>
  </si>
  <si>
    <t>Other expense</t>
  </si>
  <si>
    <t>Total costs and expenses</t>
  </si>
  <si>
    <t>Other income (loss):</t>
  </si>
  <si>
    <t>Change in net assets related to consolidated VIEs</t>
  </si>
  <si>
    <t>Change in fair value of servicing rights</t>
  </si>
  <si>
    <t>Change in fair value of investment securities, net</t>
  </si>
  <si>
    <t>Change in fair value of mortgage loans held-for-sale, net</t>
  </si>
  <si>
    <t>Earnings (loss) from unconsolidated entities</t>
  </si>
  <si>
    <t>Gain on sale of investments and other assets, net</t>
  </si>
  <si>
    <t>(Loss) gain on derivative financial instruments, net</t>
  </si>
  <si>
    <t>Foreign currency (loss) gain, net</t>
  </si>
  <si>
    <t>Loss on extinguishment of debt</t>
  </si>
  <si>
    <t>Other (loss) income, net</t>
  </si>
  <si>
    <t>Total other income</t>
  </si>
  <si>
    <t>Income before income taxes</t>
  </si>
  <si>
    <t>Income tax provision</t>
  </si>
  <si>
    <t>Net income</t>
  </si>
  <si>
    <t>Net income attributable to non-controlling interests</t>
  </si>
  <si>
    <t>Net income attributable to Starwood Property Trust, Inc.</t>
  </si>
  <si>
    <t>Earnings per share data attributable to Starwood Property Trust, Inc.:</t>
  </si>
  <si>
    <t>Basic (in dollars per share)</t>
  </si>
  <si>
    <t>Diluted (in dollars per share)</t>
  </si>
  <si>
    <t>Condensed Consolidated Statements of Comprehensive Income - USD ($) $ in Thousands</t>
  </si>
  <si>
    <t>Condensed Consolidated Statements of Comprehensive Income</t>
  </si>
  <si>
    <t>Other comprehensive (loss) income (net change by component):</t>
  </si>
  <si>
    <t>Cash flow hedges</t>
  </si>
  <si>
    <t>Available-for-sale securities</t>
  </si>
  <si>
    <t>Foreign currency translation</t>
  </si>
  <si>
    <t>Other comprehensive (loss) income</t>
  </si>
  <si>
    <t>Comprehensive income</t>
  </si>
  <si>
    <t>Less: Comprehensive income attributable to non-controlling interests</t>
  </si>
  <si>
    <t>Comprehensive income attributable to Starwood Property Trust, Inc.</t>
  </si>
  <si>
    <t>Condensed Consolidated Statements of Equity - USD ($) $ in Thousands</t>
  </si>
  <si>
    <t>Common stock</t>
  </si>
  <si>
    <t>Additional Paid-In Capital</t>
  </si>
  <si>
    <t>Treasury Stock</t>
  </si>
  <si>
    <t>Accumulated Deficit</t>
  </si>
  <si>
    <t>Accumulated Other Comprehensive Income</t>
  </si>
  <si>
    <t>Non-Controlling Interests</t>
  </si>
  <si>
    <t>Total</t>
  </si>
  <si>
    <t>Balance at Dec. 31, 2017</t>
  </si>
  <si>
    <t>Balance (in shares) at Dec. 31, 2017</t>
  </si>
  <si>
    <t>Increase (Decrease) in Stockholders' Equity</t>
  </si>
  <si>
    <t>Proceeds from DRIP Plan</t>
  </si>
  <si>
    <t>Proceeds from DRIP Plan (in shares)</t>
  </si>
  <si>
    <t>Equity offering costs</t>
  </si>
  <si>
    <t>Common stock repurchased</t>
  </si>
  <si>
    <t>Common stock repurchased (in shares)</t>
  </si>
  <si>
    <t>Share-based compensation</t>
  </si>
  <si>
    <t>Share-based compensation (in shares)</t>
  </si>
  <si>
    <t>Manager incentive fee paid in stock</t>
  </si>
  <si>
    <t>Manager incentive fee paid in stock (in shares)</t>
  </si>
  <si>
    <t>Dividends declared</t>
  </si>
  <si>
    <t>Other comprehensive loss, net</t>
  </si>
  <si>
    <t>VIE non-controlling interests</t>
  </si>
  <si>
    <t>Contributions from non-controlling interests</t>
  </si>
  <si>
    <t>Distributions to non-controlling interests</t>
  </si>
  <si>
    <t>Sale of controlling interest in majority owned property asset</t>
  </si>
  <si>
    <t>Balance at Jun. 30, 2018</t>
  </si>
  <si>
    <t>Balance (in shares) at Jun. 30, 2018</t>
  </si>
  <si>
    <t>Balance at Mar. 31, 2018</t>
  </si>
  <si>
    <t>Balance (in shares) at Mar. 31, 2018</t>
  </si>
  <si>
    <t>Balance at Dec. 31, 2018</t>
  </si>
  <si>
    <t>Balance (in shares) at Dec. 31, 2018</t>
  </si>
  <si>
    <t>Redemption of Class A Units for common stock</t>
  </si>
  <si>
    <t>Redemption of Class A Units for common stock (in shares)</t>
  </si>
  <si>
    <t>Conversion of 2019 Convertible Notes</t>
  </si>
  <si>
    <t>Conversion of 2019 Convertible Notes (Shares)</t>
  </si>
  <si>
    <t>Balance at Jun. 30, 2019</t>
  </si>
  <si>
    <t>Balance (in shares) at Jun. 30, 2019</t>
  </si>
  <si>
    <t>Balance at Mar. 31, 2019</t>
  </si>
  <si>
    <t>Balance (in shares) at Mar. 31, 2019</t>
  </si>
  <si>
    <t>Condensed Consolidated Statements of Equity (Parenthetical) - $ / shares</t>
  </si>
  <si>
    <t>May 08, 2019</t>
  </si>
  <si>
    <t>Feb. 02, 2019</t>
  </si>
  <si>
    <t>Condensed Consolidated Statements of Equity</t>
  </si>
  <si>
    <t>Dividends declared per common share</t>
  </si>
  <si>
    <t>Consolidated Statements of Cash Flows - USD ($) $ in Thousands</t>
  </si>
  <si>
    <t>Cash Flows from Operating Activities:</t>
  </si>
  <si>
    <t>Adjustments to reconcile net income to net cash (used in) provided by operating activities:</t>
  </si>
  <si>
    <t>Amortization of deferred financing costs, premiums and discounts on secured financing agreements and secured borrowings on transferred loans</t>
  </si>
  <si>
    <t>Amortization of discounts and deferred financing costs on senior notes</t>
  </si>
  <si>
    <t>Accretion of net discount on investment securities</t>
  </si>
  <si>
    <t>Accretion of net deferred loan fees and discounts</t>
  </si>
  <si>
    <t>Share-based component of incentive fees</t>
  </si>
  <si>
    <t>Change in fair value of investment securities</t>
  </si>
  <si>
    <t>Change in fair value of consolidated VIEs</t>
  </si>
  <si>
    <t>Change in fair value of loans held-for-sale</t>
  </si>
  <si>
    <t>Change in fair value of derivatives</t>
  </si>
  <si>
    <t>Foreign currency gain, net</t>
  </si>
  <si>
    <t>Gain on sale of investments and other assets</t>
  </si>
  <si>
    <t>Impairment charges on properties and related intangibles</t>
  </si>
  <si>
    <t>Loss from unconsolidated entities</t>
  </si>
  <si>
    <t>Distributions of earnings from unconsolidated entities</t>
  </si>
  <si>
    <t>Origination and purchase of loans held-for-sale, net of principal collections</t>
  </si>
  <si>
    <t>Proceeds from sale of loans held-for-sale</t>
  </si>
  <si>
    <t>Changes in operating assets and liabilities:</t>
  </si>
  <si>
    <t>Related-party payable, net</t>
  </si>
  <si>
    <t>Accrued and capitalized interest receivable, less purchased interest</t>
  </si>
  <si>
    <t>Net cash (used in) provided by operating activities</t>
  </si>
  <si>
    <t>Cash Flows from Investing Activities:</t>
  </si>
  <si>
    <t>Origination and purchase of loans held-for-investment</t>
  </si>
  <si>
    <t>Proceeds from principal collections on loans</t>
  </si>
  <si>
    <t>Proceeds from loans sold</t>
  </si>
  <si>
    <t>Purchase of investment securities</t>
  </si>
  <si>
    <t>Proceeds from sales of investment securities</t>
  </si>
  <si>
    <t>Proceeds from principal collections on investment securities</t>
  </si>
  <si>
    <t>Proceeds from sales and insurance recoveries on properties</t>
  </si>
  <si>
    <t>Purchases and additions to properties and other assets</t>
  </si>
  <si>
    <t>Distribution of capital from unconsolidated entities</t>
  </si>
  <si>
    <t>Payments for purchase or termination of derivatives</t>
  </si>
  <si>
    <t>Proceeds from termination of derivatives</t>
  </si>
  <si>
    <t>Net cash (used in) provided by investing activities</t>
  </si>
  <si>
    <t>Cash Flows from Financing Activities:</t>
  </si>
  <si>
    <t>Proceeds from borrowings</t>
  </si>
  <si>
    <t>Principal repayments on and repurchases of borrowings</t>
  </si>
  <si>
    <t>Payment of deferred financing costs</t>
  </si>
  <si>
    <t>Proceeds from common stock issuances</t>
  </si>
  <si>
    <t>Payment of equity offering costs</t>
  </si>
  <si>
    <t>Payment of dividends</t>
  </si>
  <si>
    <t>Purchase of treasury stock</t>
  </si>
  <si>
    <t>Issuance of debt of consolidated VIEs</t>
  </si>
  <si>
    <t>Repayment of debt of consolidated VIEs</t>
  </si>
  <si>
    <t>Distributions of cash from consolidated VIEs</t>
  </si>
  <si>
    <t>Net cash provided by (used in) financing activities</t>
  </si>
  <si>
    <t>Net increase (decrease) in cash, cash equivalents and restricted cash</t>
  </si>
  <si>
    <t>Cash, cash equivalents and restricted cash, beginning of period</t>
  </si>
  <si>
    <t>Effect of exchange rate changes on cash</t>
  </si>
  <si>
    <t>Cash, cash equivalents and restricted cash, end of period</t>
  </si>
  <si>
    <t>Supplemental disclosure of cash flow information:</t>
  </si>
  <si>
    <t>Cash paid for interest</t>
  </si>
  <si>
    <t>Income taxes paid</t>
  </si>
  <si>
    <t>Supplemental disclosure of non-cash investing and financing activities:</t>
  </si>
  <si>
    <t>Dividends declared, but not yet paid</t>
  </si>
  <si>
    <t>Consolidation of VIEs (VIE asset/liability additions)</t>
  </si>
  <si>
    <t>Deconsolidation of VIEs (VIE asset/liability reductions)</t>
  </si>
  <si>
    <t>Settlement of 2019 Convertible Notes in shares</t>
  </si>
  <si>
    <t>Settlement of loans transferred as secured borrowings</t>
  </si>
  <si>
    <t>Net assets acquired through foreclosure</t>
  </si>
  <si>
    <t>Lease liabilities arising from obtaining right-of-use assets</t>
  </si>
  <si>
    <t>Net assets acquired from consolidated VIEs</t>
  </si>
  <si>
    <t>Contribution of Woodstar II Portfolio net assets from non-controlling interests</t>
  </si>
  <si>
    <t>Business and Organization</t>
  </si>
  <si>
    <t>1. Business and Organizatio n ​ Starwood Property Trust, Inc. (“STWD” and, together with its subsidiaries, “we” or the “Company”) is a Maryland corporation that commenced operations in August 2009, upon the completion of our initial public offering. We are focused primarily on originating, acquiring, financing and managing mortgage loans and other real estate investments in both the United States (“U.S.”) and Europe. As market conditions change over time, we may adjust our strategy to take advantage of changes in interest rates and credit spreads as well as economic and credit conditions. ​ We have four reportable business segments as of June 30, 2019 and we refer to the investments within these segments as our target assets: ​ ● Real estate commercial and residential lending (the “Commercial and Residential Lending Segment”)—engages primarily in originating, acquiring, financing and managing commercial and residential first mortgages, subordinated mortgages, mezzanine loans, preferred equity, commercial mortgage-backed securities (“CMBS”), residential mortgage-backed securities (“RMBS”) and other real estate and real estate-related debt investments in both the U.S. and Europe (including distressed or non-performing loans). ​ ● Infrastructure lending (the “Infrastructure Lending Segment”)—engages primarily in originating, acquiring, financing and managing infrastructure debt investments. ​ ● Real estate property (the “Property Segment”)—engages primarily in acquiring and managing equity interests in stabilized commercial real estate properties, including multifamily properties and commercial properties subject to net leases, that are held for investment. ​ ● Real estate investing and servicing (the “Investing and Servicing Segment”)—includes (i) a servicing business in the U.S. that manages and works out problem assets, (ii) an investment business that selectively acquires and manages unrated, investment grade and non-investment grade rated CMBS, including subordinated interests of securitization and resecuritization transactions, (iii) a mortgage loan business which originates conduit loans for the primary purpose of selling these loans into securitization transactions and (iv) an investment business that selectively acquires commercial real estate assets, including properties acquired from CMBS trusts. ​ Our segments exclude the consolidation of securitization variable interest entities (“VIEs”). ​ We are organized and conduct our operations to qualify as a real estate investment trust (“REIT”) under the Internal Revenue Code of 1986, as amended (the “Code”). As such, we will generally not be subject to U.S. federal corporate income tax on that portion of our net income that is distributed to stockholders if we distribute at least 90% of our taxable income to our stockholders by prescribed dates and comply with various other requirements. ​ We are organized as a holding company and conduct our business primarily through our various wholly-owned subsidiaries. We are externally managed and advised by SPT Management, LLC (our “Manager”) pursuant to the terms of a management agreement. Our Manager is controlled by Barry Sternlicht, our Chairman and Chief Executive Officer. Our Manager is an affiliate of Starwood Capital Group, a privately-held private equity firm founded by Mr. Sternlicht. ​</t>
  </si>
  <si>
    <t>Summary of Significant Accounting Policies</t>
  </si>
  <si>
    <t>​ ​ 2. Summary of Significant Accounting Policies ​ Balance Sheet Presentation of Securitization Variable Interest Entities ​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 Refer to the segment data in Note 22 for a presentation of our business segments without consolidation of these VIEs. ​ Basis of Accounting and Principles of Consolidation ​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 These unaudited condensed consolidated financial statements should be read in conjunction with the consolidated financial statements and notes thereto included in our Annual Report on Form 10-K for the fiscal year ended December 31, 2018 (our “Form 10-K”), as filed with the Securities and Exchange Commission (“SEC”). The results of operations for the three and six months ended June 30, 2019 are not necessarily indicative of the operating results for the full year. ​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18 due to a corporate action or increase in the significance of the underlying business activity or (iv) changed upon adoption of an Accounting Standards Update (“ASU”) issued by the Financial Accounting Standards Board (“FASB”). ​ Variable Interest Entities ​ In addition to the securitization VIEs, certain other entities in which we hold interests are considered VIEs as the limited partners of these entities with equity at risk do not collectively possess (i) the right to remove the general partner or dissolve the partnership without cause or (ii) the right to participate in significant decisions made by the partnership. ​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 REO assets generally represent a very small percentage of the overall asset pool of a trust. In new issue trusts there are no REO assets. We estimate that REO assets constitute approximately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 For these reasons, the assets of our securitization VIEs are presented in the aggregate. ​ Fair Value Option ​ The guidance in ASC 825, Financial Instruments ​ We have elected the fair value option for eligible financial assets and liabilities of our consolidated securitization VIEs,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expected short-term holding period of these instruments. ​ Fair Value Measurements ​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19 for further discussion regarding our fair value measurements. ​ Loans Held-for-Investment ​ Loans that are held for investment are carried at cost, net of unamortized acquisition premiums or discounts, loan fees, and origination costs as applicable, unless the loans are deemed impaired. ​ Loan Impairment ​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 There may be circumstances where we modify a loan by granting the borrower a concession that we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payment that is insignificant. Loans classified as TDRs are considered impaired loans for reporting and measurement purposes. ​ Loans Held-For-Sale ​ Our loans that we intend to sell or liquidate in the short-term are classified as held-for-sale and are carried at the lower of amortized cost or fair value, unless we have elected to apply the fair value option at origination or purchase. ​ Leases ​ On January 1, 2019, ASC 842 , Leases , became effective for the Company. ASC 842 establishes a right-of-use model for lessee accounting which results in the recognition of most leased assets and lease liabilities on the balance sheet of the lessee. Lessor accounting was not significantly affected by this ASC. We elected to apply the provisions of ASC 842 as of January 1, 2019 and not to retrospectively adjust prior periods presented. Such application did not result in any cumulative-effect adjustment as of January 1, 2019. We elected the “package of practical expedients” for transition purposes, which permits us not to reassess under the new standard our prior conclusions about lease identification, lease classification and initial direct costs for leases that commenced prior to January 1, 2019. We also elected not to apply the recognition provisions of ASC 842 to short-term leases, which have original lease terms of 12 months or less. As a lessor, we elected not to separate nonlease components, such as reimbursements from tenants for common area maintenance (“CAM”), from lease components for all classes of underlying assets, and continue to recognize such nonlease components ratably in rental income. We also elected to continue to exclude from rental income all sales, use and other similar taxes collected from lessees. As required by ASC 842, we no longer record as revenues and expenses lessor costs (such as property taxes) paid directly by the lessees. The application of ASC 842 has had no material effect on our consolidated financial statements, as all of our leases, as both lessor and lessee, are currently classified as operating leases, which are subject to essentially the same straight-line revenue and expense recognition as in the past. As a lessee, our only significant long-term lease as of January 1, 2019 resulted in the recognition of a ​ Earnings Per Share ​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outstanding convertible senior notes (the “Convertible Notes”) (see Notes 10 and 17), and (iv) non-controlling interests that are redeemable with our common stock (see Note 16). Potential dilutive shares are excluded from the calculation if they have an anti-dilutive effect in the period. ​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19 and 2018, the two-class method resulted in the most dilutive EPS calculation. ​ 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 ​ Recent Accounting Developments ​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is ASU is effective for annual reporting periods, and interim periods therein, beginning after December 15, 2019. Though we have not completed our assessment of this ASU, we expect this ASU to result in our recognition of higher levels of allowances for loan losses. Our assessment of the estimated amount of such increases remains in process. ​ On January 26, 2017, the FASB issued ASU 2017-04, Goodwill and Other (Topic 350) – Simplifying the Test for Goodwill Impairment ​ On August 28, 2018, the FASB issued ASU 2018-13, Fair Value Measurement (Topic 820) – Disclosure Framework ​ On October 31, 2018, the FASB issued ASU 2018-17, Consolidation (Topic 810) – Targeted Improvements to Related Party Guidance for Variable Interest Entities ​</t>
  </si>
  <si>
    <t>Acquisitions</t>
  </si>
  <si>
    <t>3. Acquisitions ​ During the three and six months ended June 30, 2019, we had no significant acquisitions or divestitures of properties or businesses and no measurement period adjustments related to a prior year business combination. ​ ​</t>
  </si>
  <si>
    <t>Loans</t>
  </si>
  <si>
    <t>4. Loans ​ Our loans held-for-investment are accounted for at amortized cost and our loans held-for-sale are accounted for at the lower of cost or fair value, unless we have elected the fair value option. The following tables summarize our investments in mortgages and loans by subordination class as of June 30, 2019 and December 31, 2018 (dollars in thousands): ​ ​ ​ ​ ​ ​ ​ ​ ​ ​ ​ ​ ​ ​ ​ ​ ​ ​ Weighted ​ ​ ​ ​ ​ ​ ​ ​ Weighted ​ Average Life ​ ​ Carrying ​ Face ​ Average ​ (“WAL”) June 30, 2019 ​ Value ​ Amount ​ Coupon ​ (years)(1) First mortgages (2) ​ $ 6,879,248 ​ $ 6,905,735 6.4 % 2.0 First priority infrastructure loans ​ ​ 1,356,511 ​ ​ 1,367,336 5.9 % 4.6 Subordinated mortgages (3) ​ 52,926 ​ ​ 54,092 8.8 % 3.2 Mezzanine loans (2) ​ 446,484 ​ ​ 447,537 11.1 % 2.1 Other ​ ​ 61,931 ​ ​ 65,651 ​ 8.2 % 2.0 Total loans held-for-investment ​ 8,797,100 ​ ​ 8,840,351 ​ ​ ​ ​ Loans held-for-sale, fair value option, residential ​ ​ 1,156,778 ​ ​ 1,124,838 ​ 6.2 % 5.0 Loans held-for-sale, fair value option, commercial ​ ​ 215,620 ​ ​ 215,425 ​ 4.2 % 9.7 Loans held-for-sale, infrastructure ​ ​ 214,923 ​ ​ 219,298 ​ 4.1 % 1.5 Total gross loans ​ 10,384,421 ​ 10,399,912 ​ ​ ​ ​ Loan loss allowance ​ (33,306) ​ — ​ ​ ​ ​ Total net loans ​ $ 10,351,115 ​ $ 10,399,912 ​ ​ ​ ​ ​ ​ ​ ​ ​ ​ ​ ​ ​ ​ ​ December 31, 2018 ​ ​ ​ ​ ​ ​ ​ ​ ​ ​ First mortgages (2) ​ $ 6,607,117 ​ $ 6,631,236 6.9 % 2.0 First priority infrastructure loans ​ ​ 1,456,779 ​ 1,465,828 ​ 5.7 % 4.5 Subordinated mortgages (3) ​ 52,778 ​ 53,996 8.9 % 3.7 Mezzanine loans (2) ​ 393,832 ​ 394,739 10.6 % 2.0 Other ​ ​ 61,001 ​ ​ 64,658 ​ 8.2 % 2.5 Total loans held-for-investment ​ 8,571,507 ​ 8,610,457 ​ ​ ​ ​ Loans held-for-sale, fair value option, residential ​ ​ 623,660 ​ ​ 609,571 ​ 6.3 % 6.6 Loans held-for-sale, commercial ($47,622 under fair value option) ​ 94,117 ​ ​ 94,916 5.4 % 6.2 Loans held-for-sale, infrastructure ​ ​ 469,775 ​ ​ 486,909 ​ 3.5 % 0.3 Loans transferred as secured borrowings ​ 74,346 ​ 74,692 7.1 % 1.3 Total gross loans ​ 9,833,405 ​ 9,876,545 ​ ​ ​ ​ Loan loss allowance ​ (39,151) ​ — ​ ​ ​ ​ Total net loans ​ $ 9,794,254 ​ $ 9,876,545 ​ ​ ​ ​ (1) Represents the WAL of each respective group of loans as of the respective balance sheet date. The WAL of each individual loan is calculated using amounts and timing of future principal payments, as projected at origination or acquisition. ​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890.0 million and $1.0 billion being classified as first mortgages as of June 30, 2019 and December 31, 2018, respectively. ​ (3) Subordinated mortgages include B-Notes and junior participation in first mortgages where we do not own the senior A-Note or senior participation. If we own both the A-Note and B-Note, we categorize the loan as a first mortgage loan. ​ ​ During the three and six months ended June 30, 2018, the Company received distributions totaling $12.3 million from a profit participation in a mortgage loan that was repaid in 2016. The loan was secured by a retail and hospitality property located in the Times Square area of New York City. The profit participation is accounted for as a loan in accordance with the acquisition, development and construction accounting guidance within ASC 310-10, which resulted in distributions in excess of basis being recognized within interest income in our consolidated statements of operations. There were no distributions from profit participations received during the three and six months ended June 30, 2019. ​ As of June 30, 2019, approximately $8.3 billion, or 94.8%, of our loans held-for-investment were variable rate and carried a coupon of LIBOR plus a weighted-average spread of 4.2%. ​ We regularly evaluate the extent and impact of any credit deterioration associated with the performance and/or value of the underlying collateral, as well as the financial and operating capability of the borrower. Specifically, the collateral’s operating results and any cash reserves are analyzed and used to assess (i) whether cash flow from operations is sufficient to cover the debt service requirements currently and into the future, (ii) the ability of the borrower to refinance the loan and/or (iii) the collateral’s liquidation value. We also evaluate the financial wherewithal of any loan guarantors as well as the borrower’s competency in managing and operating the collateral. In addition, we consider the overall economic environment, real estate or industry sector, and geographic sub-market in which the borrower operates. Such impairment analyses are completed and reviewed by asset management and finance personnel who utilize various data sources, including (i) periodic financial data such as property operating statements, occupancy, tenant profile, rental rates, operating expenses, the borrower’s exit plan, and capitalization and discount rates, (ii) site inspections and (iii) current credit spreads and discussions with market participants. ​ Our evaluation process, as described above, produces an internal risk rating between 1 and 5, which is a weighted average of the numerical ratings in the following categories: (i) sponsor capability and financial condition, (ii) loan and collateral performance relative to underwriting, (iii) quality and stability of collateral cash flows and (iv) loan structure. We utilize the overall risk ratings as a concise means to monitor any credit migration on a loan as well as on the whole portfolio. While the overall risk rating is generally not the sole factor we use in determining whether a loan is impaired, a loan with a higher overall risk rating would tend to have more adverse indicators of impairment and therefore would be more likely to experience a credit loss. ​ The rating categories for commercial real estate loans generally include the characteristics described below, but these are utilized as guidelines and therefore not every loan will have all of the characteristics described in each category: ​ ​ ​ ​ Rating ​ Characteristics 1 ● Sponsor capability and financial condition—Sponsor is highly rated or investment grade or, if private, the equivalent thereof with significant management experience. ​ ​ ● Loan collateral and performance relative to underwriting—The collateral has surpassed underwritten expectations. ​ ​ ● Quality and stability of collateral cash flows—Occupancy is stabilized, the property has had a history of consistently high occupancy, and the property has a diverse and high quality tenant mix. ​ ​ ● Loan structure—Loan to collateral value ratio (“LTV”) does not exceed 65%. The loan has structural features that enhance the credit profile. ​ ​ ​ ​ 2 ​ ● Sponsor capability and financial condition—Strong sponsorship with experienced management team and a responsibly leveraged portfolio. ​ ​ ● Loan collateral and performance relative to underwriting—Collateral performance equals or exceeds underwritten expectations and covenants and performance criteria are being met or exceeded. ​ ​ ● Quality and stability of collateral cash flows—Occupancy is stabilized with a diverse tenant mix. ​ ​ ● Loan structure—LTV does not exceed 70% and unique property risks are mitigated by structural features. ​ ​ ​ ​ 3 ​ ● Sponsor capability and financial condition—Sponsor has historically met its credit obligations, routinely pays off loans at maturity, and has a capable management team. ​ ​ ● Loan collateral and performance relative to underwriting—Property performance is consistent with underwritten expectations. ​ ​ ● Quality and stability of collateral cash flows—Occupancy is stabilized, near stabilized, or is on track with underwriting. ​ ​ ● Loan structure—LTV does not exceed 80%. ​ ​ ​ ​ 4 ​ ● Sponsor capability and financial condition—Sponsor credit history includes missed payments, past due payment, and maturity extensions. Management team is capable but thin. ​ ​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 ● Quality and stability of collateral cash flows—Occupancy is not stabilized and the property has a large amount of rollover. ​ ​ ● Loan structure—LTV is 80% to 90%. ​ ​ ​ ​ 5 ​ ● Sponsor capability and financial condition—Credit history includes defaults, deeds-in-lieu, foreclosures, and/or bankruptcies. ​ ​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 ● Quality and stability of collateral cash flows—The property has material vacancy and significant rollover of remaining tenants. ​ ​ ● Loan structure—LTV exceeds 90%. ​ The risk ratings for loans subject to our rating system, which excludes loans held-for-sale, by class of loan were as follows as of June 30, 2019 and December 31, 2018 (dollars in thousands): ​ ​ ​ ​ ​ ​ ​ ​ ​ ​ ​ ​ ​ ​ ​ ​ ​ ​ ​ ​ ​ ​ ​ ​ ​ ​ ​ ​ Balance Sheet Classification ​ ​ ​ ​ ​ Loans Held-For-Investment ​ Loans ​ ​ ​ ​ ​ ​ ​ ​ ​ First Priority ​ ​ ​ ​ ​ ​ Transferred ​ ​ % of Risk Rating ​ First ​ Infrastructure ​ Subordinated ​ Mezzanine ​ ​ ​ ​ As Secured ​ ​ ​ ​ Total Category ​ Mortgages ​ Loans ​ Mortgages ​ Loans ​ Other ​ Borrowings ​ Total ​ Loans June 30, 2019 ​ ​ ​ ​ ​ ​ ​ ​ ​ ​ ​ ​ ​ ​ ​ ​ ​ ​ ​ ​ ​ 1 ​ $ 812 ​ $ — ​ $ — ​ $ — ​ $ 23,264 ​ $ — ​ $ 24,076 ​ 0.2 % 2 ​ 3,316,307 ​ — ​ 38,017 ​ 165,910 ​ — ​ — ​ 3,520,234 ​ 33.9 % 3 ​ 3,361,878 ​ — ​ 2,933 ​ 280,574 ​ 31,104 ​ — ​ 3,676,489 ​ 35.4 % 4 ​ — ​ — ​ — ​ — ​ — ​ — ​ — ​ — % 5 ​ 60,637 ​ — ​ — ​ — ​ — ​ — ​ 60,637 ​ 0.6 % N/A ​ 139,614 (1) 1,356,511 (2) 11,976 (1) — ​ 7,563 (1) — ​ 1,515,664 ​ 14.6 % ​ ​ $ 6,879,248 ​ $ 1,356,511 ​ $ 52,926 ​ $ 446,484 ​ $ 61,931 ​ $ — ​ ​ 8,797,100 ​ ​ ​ Loans held-for-sale ​ ​ ​ ​ ​ ​ ​ ​ ​ ​ ​ ​ ​ ​ ​ ​ 1,587,321 ​ 15.3 % Total gross loans ​ ​ ​ ​ ​ ​ ​ ​ ​ ​ ​ ​ ​ ​ ​ ​ $ 10,384,421 ​ 100.0 % ​ ​ ​ ​ ​ ​ ​ ​ ​ ​ ​ ​ ​ ​ ​ ​ ​ ​ ​ ​ ​ ​ ​ ​ ​ December 31, 2018 ​ ​ ​ ​ ​ ​ ​ ​ ​ ​ ​ ​ ​ ​ ​ ​ ​ ​ ​ ​ ​ 1 ​ $ 6,538 ​ $ — ​ $ — ​ $ — ​ $ 23,767 ​ $ — ​ $ 30,305 ​ 0.3 % 2 ​ 3,356,342 ​ ​ — ​ 7,392 ​ ​ 111,466 ​ ​ — ​ ​ 74,346 ​ 3,549,546 ​ 36.1 % 3 ​ 2,987,296 ​ ​ — ​ 33,410 ​ ​ 282,366 ​ ​ 31,039 ​ ​ — ​ 3,334,111 ​ 33.9 % 4 ​ 63,094 ​ ​ — ​ — ​ ​ — ​ ​ — ​ ​ — ​ 63,094 ​ 0.6 % 5 ​ — ​ ​ — ​ — ​ ​ — ​ ​ — ​ ​ — ​ — ​ — % N/A ​ 193,847 (1) ​ 1,456,779 (2) ​ 11,976 (1) ​ — ​ ​ 6,195 (1) ​ — ​ 1,668,797 ​ 17.0 % ​ ​ $ 6,607,117 ​ $ 1,456,779 ​ $ 52,778 ​ $ 393,832 ​ $ 61,001 ​ $ 74,346 ​ ​ 8,645,853 ​ ​ ​ Loans held-for-sale ​ ​ ​ ​ ​ ​ ​ ​ ​ ​ ​ ​ ​ ​ ​ ​ ​ 1,187,552 ​ 12.1 % Total gross loans ​ ​ ​ ​ ​ ​ ​ ​ ​ ​ ​ ​ ​ ​ ​ ​ $ 9,833,405 ​ 100.0 % (1) Principally represents loans individually evaluated for impairment in accordance with ASC 310-10. (2) First priority infrastructure loans were not risk rated as the Company is in the process of developing a risk rating policy for these loans. ​ After completing our impairment evaluation process as of June 30, 2019, we concluded that no additional impairment charges or releases thereof were required. During the six months ended June 30, 2019, we charged-off an allowance for impaired loans of million of unamortized discount). In April 2019, we foreclosed on a first mortgage loan on a grocery distribution facility located in Orlando, Florida and obtained physical possession of the underlying collateral property. As of the foreclosure date, the appraised value of the property exceeded the ​ As of June 30, 2019, we had allowances for impaired loans of $29.9 million. Of this amount, $21.6 million relates to a residential conversion project located in New York City, for which our recorded investment was as follows as of June 30, 2019: (i) $139.6 million first mortgage and contiguous mezzanine loans ($110.1 million unpaid principal balance, which does not reflect $38.4 million of accrued interest and $21.6 million allowance for impaired loan) and (ii) $6.7 million unsecured promissory note ($7.4 million unpaid principal balance and no reserve for impaired loan). ​ Also included in the allowance for impaired loans is $8.3 million related to two subordinated mortgages on department stores located in the Greater Chicago area. Our recorded investment in these loans totaled $12.2 million ($12.0 million unpaid principal balance and $8.3 million allowance for impaired loans) as of June 30, 2019. ​ We apply the cost recovery method of interest income recognition for these impaired loans. The average recorded investment in the impaired loans for the three and six months ended June 30, 2019 was $172.9 million and $186.0 million, respectively. ​ As of June 30, 2019, we held TDRs with unfunded commitments of $4.6 million. There were ​ As of June 30, 2019, the department store loans discussed above were 90 days or greater past due, as were $4.5 million of residential loans and a $36.2 million infrastructure loan with a carrying value of $29.2 million, net of a $7.0 million non-accretable difference. In accordance with our interest income recognition policy, these loans were placed on non-accrual status. ​ In accordance with our policies, we record an allowance for loan losses equal to (i) 1.5% of the aggregate carrying amount of loans rated as a “4,” plus (ii) 5% of the aggregate carrying amount of loans rated as a “5,” plus (iii) allowance for infrastructure loans held-for-sale where amortized cost is in excess of fair value, plus (iv) impaired loan reserves, if any. The following table presents the activity in our allowance for loan losses (amounts in thousands): ​ ​ ​ ​ ​ ​ ​ ​ For the Six Months Ended ​ June 30, ​ 2019 2018 Allowance for loan losses at January 1 $ 39,151 ​ $ 4,330 Provision for (reversal of) loan losses 3,281 ​ (3,055) Provision for impaired loans ​ — ​ ​ 29,852 Charge-offs (9,126) ​ — Recoveries — ​ — Allowance for loan losses at June 30 $ 33,306 ​ $ 31,127 Recorded investment in loans related to the allowance for loan loss $ 303,981 ​ $ 273,020 ​ The activity in our loan portfolio was as follows (amounts in thousands): ​ ​ ​ ​ ​ ​ ​ ​ For the Six Months Ended ​ June 30, ​ 2019 2018 Balance at January 1 $ 9,794,254 ​ $ 7,382,641 Acquisitions/originations/additional funding 3,704,727 ​ 3,315,664 Capitalized interest (1) 52,405 ​ 29,499 Basis of loans sold (2) (1,767,387) ​ (676,214) Loan maturities/principal repayments (1,447,593) ​ (1,964,644) Discount accretion/premium amortization 16,112 ​ 20,961 Changes in fair value 33,157 ​ 22,633 Unrealized foreign currency translation loss (3,903) ​ (8,608) Loan loss provision, net (3,281) ​ (26,797) Loan foreclosure ​ (27,303) ​ ​ — Transfer to/from other asset classifications ​ (73) ​ ​ 27 Balance at June 30 $ 10,351,115 ​ $ 8,095,162 (1) Represents accrued interest income on loans whose terms do not require current payment of interest. ​ (2) See Note 11 for additional disclosure on these transactions. ​</t>
  </si>
  <si>
    <t>Investment Securities</t>
  </si>
  <si>
    <t>​ 5. Investment Securities ​ Investment securities were comprised of the following as of June 30, 2019 and December 31, 2018 (amounts in thousands): ​ ​ ​ ​ ​ ​ ​ ​ ​ ​ Carrying Value as of ​ ​ June 30, 2019 December 31, 2018 RMBS, available-for-sale ​ $ 200,874 ​ $ 209,079 RMBS, fair value option (1) ​ ​ 63,203 ​ ​ 87,879 CMBS, fair value option (1) ​ 1,160,421 ​ 1,157,508 Held-to-maturity (“HTM”) debt securities, amortized cost ​ 592,163 ​ 644,149 Equity security, fair value ​ 11,833 ​ 11,893 Subtotal — ​ 2,028,494 ​ 2,110,508 VIE eliminations (1) ​ (1,178,922) ​ ​ (1,204,040) Total investment securities ​ $ 849,572 ​ $ 906,468 (1) Certain fair value option CMBS and RMBS are eliminated in consolidation against VIE liabilities pursuant to ASC 810. ​ Purchases, sales and principal collections for all investment securities were as follows (amounts in thousands): ​ ​ ​ ​ ​ ​ ​ ​ ​ ​ ​ ​ ​ ​ ​ ​ ​ ​ ​ ​ ​ ​ ​ ​ ​ RMBS, ​ RMBS, fair ​ CMBS, fair ​ HTM ​ Equity ​ Securitization ​ ​ ​ ​ available-for-sale value option value option Securities Security VIEs (1) Total Three Months Ended June 30, 2019 ​ ​ ​ ​ ​ ​ ​ ​ ​ ​ ​ ​ ​ ​ ​ ​ ​ ​ ​ ​ ​ Purchases ​ $ — ​ $ — ​ $ 38,951 ​ $ — ​ $ — ​ $ (38,951) ​ $ — Sales ​ — ​ 41,501 ​ 25,795 ​ — ​ — ​ (66,546) ​ 750 Principal collections ​ 6,417 ​ 3,058 ​ 12,072 ​ 53,462 ​ — ​ (9,728) ​ 65,281 Three Months Ended June 30, 2018 ​ ​ ​ ​ ​ ​ ​ ​ ​ ​ ​ ​ ​ ​ ​ ​ ​ ​ ​ ​ ​ Purchases ​ $ — ​ $ — ​ $ 61,683 ​ $ — ​ $ — ​ $ (41,218) ​ $ 20,465 Sales ​ 807 ​ — ​ — ​ — ​ — ​ — ​ 807 Principal collections ​ 8,036 ​ — ​ 45,599 ​ 94,181 ​ — ​ (45,359) ​ 102,457 ​ ​ ​ ​ ​ ​ ​ ​ ​ ​ ​ ​ ​ ​ ​ ​ ​ ​ ​ ​ ​ ​ ​ ​ ​ ​ RMBS, ​ RMBS, fair ​ CMBS, fair ​ HTM ​ Equity ​ Securitization ​ ​ ​ ​ available-for-sale value option value option Securities Security VIEs (1) Total Six Months Ended June 30, 2019 ​ ​ ​ ​ ​ ​ ​ ​ ​ ​ ​ ​ ​ ​ ​ ​ ​ ​ ​ ​ ​ Purchases ​ $ — ​ $ 26,272 ​ $ 52,213 ​ $ — ​ $ — ​ $ (78,485) ​ $ — Sales ​ — ​ 41,501 ​ 62,701 ​ — ​ — ​ (100,224) ​ 3,978 Principal collections ​ 12,777 ​ 5,092 ​ 21,909 ​ 54,668 ​ — ​ (21,411) ​ 73,035 Six Months Ended June 30, 2018 ​ ​ ​ ​ ​ ​ ​ ​ ​ ​ ​ ​ ​ ​ ​ ​ ​ ​ ​ ​ ​ Purchases ​ $ — ​ $ — ​ $ 91,908 ​ $ — ​ $ — ​ $ (71,443) ​ $ 20,465 Sales ​ 807 ​ — ​ 7,948 ​ — ​ — ​ (7,948) ​ 807 Principal collections ​ 18,186 ​ — ​ 60,780 ​ 302,484 ​ — ​ (59,763) ​ 321,687 (1) Represents RMBS and CMBS, fair value option amounts eliminated due to our consolidation of securitization VIEs. These amounts are reflected as repayment of debt of consolidated VIEs in our condensed consolidated statements of cash flows. ​ ​ RMBS, Available-for-Sale ​ The Company classified all of its RMBS not eliminated in consolidation as available-for-sale as of June 30, 2019 and December 31, 2018. These RMBS are reported at fair value in the balance sheet with changes in fair value recorded in accumulated other comprehensive income (“AOCI”). ​ The tables below summarize various attributes of our investments in available-for-sale RMBS as of June 30, 2019 and December 31, 2018 (amounts in thousands): ​ ​ ​ ​ ​ ​ ​ ​ ​ ​ ​ ​ ​ ​ ​ ​ ​ ​ ​ ​ ​ ​ ​ ​ ​ ​ ​ ​ ​ ​ ​ ​ ​ ​ ​ ​ ​ Unrealized Gains or (Losses) ​ ​ ​ ​ ​ ​ ​ ​ ​ ​ ​ ​ ​ ​ Recognized in AOCI ​ ​ ​ ​ Purchase ​ ​ Recorded ​ ​ Gross Gross Net ​ ​ ​ ​ Amortized ​ Credit ​ Amortized ​ Non-Credit ​ Unrealized ​ Unrealized ​ Fair Value ​ ​ ​ ​ ​ Cost ​ OTTI ​ Cost ​ OTTI ​ Gains ​ Losses ​ Adjustment ​ Fair Value June 30, 2019 ​ ​ ​ ​ ​ ​ ​ ​ ​ ​ ​ ​ ​ ​ ​ ​ ​ ​ ​ ​ ​ ​ ​ ​ RMBS ​ $ 157,721 ​ $ (9,897) ​ $ 147,824 ​ $ (22) ​ $ 53,072 ​ $ — ​ $ 53,050 ​ $ 200,874 December 31, 2018 ​ ​ ​ ​ ​ ​ ​ ​ ​ ​ ​ ​ ​ ​ ​ ​ ​ ​ ​ ​ ​ ​ ​ ​ RMBS ​ $ 165,461 ​ $ (9,897) ​ $ 155,564 ​ $ (31) ​ $ 53,546 ​ $ — ​ $ 53,515 ​ $ 209,079 ​ ​ ​ ​ ​ ​ ​ ​ ​ Weighted Average Coupon (1) Weighted Average WAL June 30, 2019 ​ ​ ​ ​ ​ ​ RMBS 3.6 % BB- 5.9 December 31, 2018 ​ ​ ​ ​ ​ ​ RMBS 3.7 % CCC- ​ 6.0 (1) Calculated using the June 30, 2019 and December 31, 2018 one-month LIBOR rate of 2.398% and 2.503% , respectively, for floating rate securities. ​ (2) Represents the remaining WAL of each respective group of securities as of the respective balance sheet date. The WAL of each individual security is calculated using projected amounts and projected timing of future principal payments. ​ As of June 30, 2019, approximately $170.5 million, or 84.9%, of RMBS were variable rate and paid interest at LIBOR plus a weighted average spread of 1.23%. As of December 31, 2018, approximately $177.4 million, or 84.9%, of RMBS were variable rate and paid interest at LIBOR plus a weighted average spread of 1.22%. We purchased all of the RMBS at a discount, a portion of which will be accreted into income over the expected remaining life of the security. The majority of the income from this strategy is earned from the accretion of this accretable discount. ​ The following table contains a reconciliation of aggregate principal balance to amortized cost for our RMBS as of June 30, 2019 and December 31, 2018 (amounts in thousands): ​ ​ ​ ​ ​ ​ ​ ​ ​ ​ June 30, 2019 December 31, 2018 Principal balance ​ $ 295,215 ​ $ 309,497 Accretable yield ​ (54,821) ​ (54,779) Non-accretable difference ​ (92,570) ​ (99,154) Total discount ​ (147,391) ​ (153,933) Amortized cost ​ $ 147,824 ​ $ 155,564 ​ The principal balance of credit deteriorated RMBS was $278.1 million and $290.8 million as of June 30, 2019 and December 31, 2018, respectively. Accretable yield related to these securities totaled $50.1 million and $49.5 million as of June 30, 2019 and December 31, 2018, respectively. ​ The following table discloses the changes to accretable yield and non-accretable difference for our RMBS during the three and six months ended June 30, 2019 (amounts in thousands): ​ ​ ​ ​ ​ ​ ​ ​ ​ ​ Non-Accretable Three Months Ended June 30, 2019 ​ Accretable Yield ​ Difference Balance as of April 1, 2019 ​ $ 57,391 ​ $ 93,131 Accretion of discount ​ (2,535) ​ — Principal write-downs, net ​ — ​ (596) Transfer to/from non-accretable difference ​ (35) ​ 35 Balance as of June 30, 2019 ​ $ 54,821 ​ $ 92,570 ​ ​ ​ ​ ​ ​ ​ Six Months Ended June 30, 2019 ​ ​ ​ ​ ​ ​ Balance as of January 1, 2019 ​ $ 54,779 ​ $ 99,154 Accretion of discount ​ (5,038) ​ — Principal write-downs, net ​ — ​ (1,504) Transfer to/from non-accretable difference ​ 5,080 ​ (5,080) Balance as of June 30, 2019 ​ $ 54,821 ​ $ 92,570 ​ We have engaged a third party manager who specializes in RMBS to execute the trading of RMBS, the cost of which was $0.4 million for both the three months ended June 30, 2019 and 2018 and $0.8 million and $0.9 million for the six months ended June 30, 2019 and 2018, respectively, for which has been recorded as management fees in the accompanying condensed consolidated statements of operations. ​ The following table presents the gross unrealized losses and estimated fair value of any available-for-sale securities that were in an unrealized loss position as of June 30, 2019 and December 31, 2018, and for which other-than-temporary impairments (“OTTI”) (full or partial) have not been recognized in earnings (amounts in thousands): ​ ​ ​ ​ ​ ​ ​ ​ ​ ​ ​ ​ ​ ​ ​ ​ ​ Estimated Fair Value ​ Unrealized Losses ​ Securities with a Securities with a Securities with a Securities with a ​ ​ loss less than ​ loss greater than ​ loss less than ​ loss greater than ​ ​ 12 months ​ 12 months ​ 12 months ​ 12 months As of June 30, 2019 ​ ​ ​ ​ ​ ​ ​ ​ ​ ​ ​ ​ ​ RMBS ​ $ 2,118 ​ $ — ​ $ (22) ​ $ — ​ As of December 31, 2018 ​ ​ ​ ​ ​ ​ ​ ​ ​ ​ ​ ​ ​ RMBS ​ $ 2,148 ​ $ — ​ $ (31) ​ $ — ​ ​ As of both June 30, 2019 and December 31, 2018, there was one security with unrealized losses reflected in the table above. After evaluating the security and recording adjustments for credit-related OTTI, we concluded that the remaining unrealized losses reflected above were noncredit-related and would be recovered from the security’s estimated future cash flows. We considered a number of factors in reaching this conclusion, including that we did not intend to sell the security, it was not considered more likely than not that we would be forced to sell the security prior to recovering our amortized cost, and there were no material credit events that would have caused us to otherwise conclude that we would not recover our cost. Credit losses, which represent most of the OTTI we record on securities, are calculated by comparing (i) the estimated future cash flows of each security discounted at the yield determined as of the initial acquisition date or, if since revised, as of the last date previously revised, to (ii) our amortized cost basis. Significant judgment is used in projecting cash flows for our non-agency RMBS. As a result, actual income and/or impairments could be materially different from what is currently projected and/or reported. ​ ​ CMBS and RMBS, Fair Value Option ​ As discussed in the “Fair Value Option” section of Note 2 herein, we elect the fair value option for certain CMBS and RMBS in an effort to eliminate accounting mismatches resulting from the current or potential consolidation of securitization VIEs. As of June 30, 2019, the fair value and unpaid principal balance of CMBS where we have elected the fair value option, excluding the notional value of interest-only securities and before consolidation of securitization VIEs, were $1.2 billion and $2.9 billion, respectively. As of June 30, 2019, the fair value and unpaid principal balance of RMBS where we have elected the fair value option, excluding the notional value of interest-only securities and before consolidation of securitization VIEs, were $63.2 million and $34.9 million, respectively. The $1.2 billion total fair value balance of CMBS and RMBS represents our economic interests in these assets. However, as a result of our consolidation of securitization VIEs, the vast majority of this fair value (all except $44.7 million at June 30, 2019) is eliminated against VIE liabilities before arriving at our GAAP balance for fair value option investment securities. ​ As of June 30, 2019, $145.0 million of our CMBS were variable rate and none of our RMBS were variable rate. ​ HTM Debt Securities, Amortized Cost ​ The table below summarizes unrealized gains and losses of our investments in HTM debt securities as of June 30, 2019 and December 31, 2018 (amounts in thousands): ​ ​ ​ ​ ​ ​ ​ ​ ​ ​ ​ ​ ​ ​ ​ ​ ​ Net Carrying Amount ​ Gross Unrealized ​ Gross Unrealized ​ ​ ​ ​ ​ (Amortized Cost) ​ Holding Gains ​ Holding Losses ​ Fair Value June 30, 2019 ​ ​ ​ ​ ​ ​ ​ ​ CMBS ​ $ 361,648 ​ $ 1,534 ​ $ (649) ​ $ 362,533 ​ Preferred interests ​ ​ 175,183 ​ ​ 583 ​ ​ — ​ ​ 175,766 ​ Infrastructure bonds ​ ​ 55,332 ​ ​ 717 ​ ​ (575) ​ ​ 55,474 ​ Total ​ $ 592,163 ​ $ 2,834 ​ $ (1,224) ​ $ 593,773 ​ December 31, 2018 ​ ​ ​ ​ ​ ​ ​ ​ ​ ​ ​ ​ ​ CMBS ​ $ 408,556 ​ $ 2,435 ​ $ (3,349) ​ $ 407,642 ​ Preferred interests ​ ​ 174,825 ​ ​ 703 ​ ​ — ​ ​ 175,528 ​ Infrastructure bonds ​ ​ 60,768 ​ ​ 178 ​ ​ (168) ​ ​ 60,778 ​ Total ​ $ 644,149 ​ $ 3,316 ​ $ (3,517) ​ $ 643,948 ​ ​ The table below summarizes the maturities of our HTM debt securities by type as June 30, 2019 (amounts in thousands): ​ ​ ​ ​ ​ ​ ​ ​ ​ ​ ​ ​ ​ ​ ​ ​ ​ ​ Preferred ​ Infrastructure ​ ​ ​ ​ CMBS ​ Interests ​ Bonds ​ Total Less than one year $ 75,204 $ — $ — $ 75,204 One to three years ​ ​ 286,444 ​ ​ — ​ ​ 9,094 ​ ​ 295,538 Three to five years ​ ​ — ​ ​ 175,183 ​ ​ — ​ ​ 175,183 Thereafter ​ — ​ — ​ 46,238 ​ 46,238 Total ​ $ 361,648 ​ $ 175,183 ​ $ 55,332 ​ $ 592,163 ​ As of June 30, 2019 and December 31, 2018, $20.7 million and $21.2 million, respectively, of our infrastructure bonds with an aggregate principal balance of $33.7 million and $34.2 million, respectively, were originally acquired with deteriorated credit quality and had no accretable yield and an aggregate non-accretable difference of $13.0 million. ​ Equity Security, Fair Value Option ​ During 2012, we acquired 9,140,000 ordinary shares from a related-party in Starwood European Real Estate Finance Limited (“SEREF”), a debt fund that is externally managed by an affiliate of our Manager and is listed on the London Stock Exchange. The fair value of the investment remeasured in USD was $11.8 million and $11.9 million as of June 30, 2019 and December 31, 2018, respectively. As of June 30, 2019, our shares represent an approximate 2% interest in SEREF.</t>
  </si>
  <si>
    <t>Properties</t>
  </si>
  <si>
    <t>6. Propertie s ​ Our properties are held within the following portfolios: ​ Ireland Portfolio ​ The Ireland Portfolio is comprised of 11 net leased fully occupied office properties and one multifamily property all located in Dublin, Ireland, which we acquired during the year ended December 31, 2015. The Ireland Portfolio, which collectively is comprised of approximately ​ Woodstar I Portfolio ​ The Woodstar I Portfolio is comprised of 32 affordable housing communities with 8,948 units concentrated primarily in the Tampa, Orlando and West Palm Beach metropolitan areas. During the year ended December 31, 2015, we acquired 18 of the 32 affordable housing communities of the Woodstar I Portfolio with the final 14 communities acquired during the year ended December 31, 2016. The Woodstar I Portfolio includes total gross properties and lease intangibles of $626.1 million and federal, state and county sponsored financing and other debt of $406.3 million as of June 30, 2019. ​ Woodstar II Portfolio ​ The Woodstar II Portfolio is comprised of 27 affordable housing communities with 6,109 units concentrated primarily in Central and South Florida. During the year ended December 31, 2017, we acquired communities acquired during the year ended December 31, 2018. The Woodstar II Portfolio includes total gross properties and lease intangibles of ​ Medical Office Portfolio ​ The Medical Office Portfolio is comprised of 34 medical office buildings acquired during the year ended December 31, 2016. These properties, which collectively comprise ​ Master Lease Portfolio ​ The Master Lease Portfolio is comprised of 16 retail properties geographically dispersed throughout the U.S., with more than 50% of the portfolio, by carrying value, located in Florida, Texas and Minnesota. These properties, which we acquired in September 2017, collectively comprise 1.9 million square feet and were leased back to the seller under corporate guaranteed master net lease agreements with initial terms of 24.6 years and periodic rent escalations. The Master Lease Portfolio includes total gross properties of $343.8 million and debt of $192.2 million as of June 30, 2019. ​ Investing and Servicing Segment Property Portfolio ​ The Investing and Servicing Segment Property Portfolio (the “REIS Equity Portfolio”) is comprised of 19 commercial real estate properties and one equity interest in an unconsolidated commercial real estate property. During the year ended December 31, 2018, we acquired three commercial real estate properties from CMBS trusts and the remaining 16 properties were acquired from CMBS trusts prior to December 31, 2017. The REIS Equity Portfolio includes total gross properties and lease intangibles of million as of June 30, 2019. ​ The table below summarizes our properties held as of June 30, 2019 and December 31, 2018 (dollars in thousands): ​ ​ ​ ​ ​ ​ ​ ​ ​ ​ ​ Depreciable Life June 30, 2019 December 31, 2018 Property Segment ​ ​ ​ ​ ​ ​ ​ ​ Land and land improvements ​ 0 – 15 years ​ $ 647,568 ​ $ 648,972 Buildings and building improvements ​ 5 – 45 years ​ ​ 1,981,043 ​ ​ 1,980,283 Furniture &amp; fixtures ​ 3 – 7 years ​ ​ 49,198 ​ ​ 46,048 Investing and Servicing Segment ​ ​ ​ ​ ​ ​ ​ ​ Land and land improvements ​ 0 – 15 years ​ ​ 82,480 ​ ​ 82,332 Buildings and building improvements ​ 3 – 40 years ​ ​ 215,573 ​ ​ 213,010 Furniture &amp; fixtures ​ 2 – 5 years ​ ​ 2,470 ​ ​ 2,158 Commercial and Residential Lending Segment (1) ​ ​ ​ ​ ​ ​ ​ ​ Land and land improvements ​ 0 – 7 years ​ ​ 11,386 ​ ​ — Buildings ​ 20 – 23 years ​ ​ 16,030 ​ ​ — Properties, cost ​ ​ ​ ​ 3,005,748 ​ ​ 2,972,803 Less: accumulated depreciation ​ ​ ​ ​ (233,788) ​ ​ (187,913) Properties, net ​ ​ ​ $ 2,771,960 ​ $ 2,784,890 (1) Represents properties acquired through loan foreclosure. Refer to Note 4 for further discussion. ​ During the three and six months ended June 30, 2018, we sold three and eight operating properties for $43.3 million and $95.6 million, respectively, recognizing a gain on sale of $13.4 million and $23.7 million, respectively, within gain on sale of investments and other assets in our condensed consolidated statements of operations. million non-controlling interest in the property. During the three and six months ended June 30, 2018, ​ Future rental payments due to us from tenants under existing non-cancellable operating leases for each of the next five years and thereafter are as follows (in thousands): ​ ​ ​ ​ ​ 2019 (remainder of) $ 123,703 2020 ​ 145,473 2021 ​ 119,548 2022 ​ 111,591 2023 ​ ​ 96,183 Thereafter ​ 837,959 Total ​ $ 1,434,457 ​</t>
  </si>
  <si>
    <t>Investment in Unconsolidated Entities</t>
  </si>
  <si>
    <t>7. Investment in Unconsolidated Entities ​ The table below summarizes our investments in unconsolidated entities as of June 30, 2019 and December 31, 2018 (dollars in thousands): ​ ​ ​ ​ ​ ​ ​ ​ ​ ​ ​ ​ Participation / ​ Carrying value as of ​ Ownership % (1) June 30, 2019 December 31, 2018 Equity method: ​ ​ ​ ​ ​ ​ ​ ​ Retail Fund ​ 33% ​ $ 71,601 ​ $ 114,362 Investor entity which owns equity in an online real estate company ​ 50% ​ ​ 9,387 ​ ​ 9,372 Equity interests in commercial real estate ​ 50% ​ ​ 2,366 ​ ​ 6,294 Equity interest in and advances to a residential mortgage originator (2) N/A ​ 9,167 ​ 9,082 Various 25% - 50% ​ 7,673 ​ 6,984 ​ ​ ​ ​ 100,194 ​ 146,094 Other: ​ ​ ​ ​ ​ ​ ​ ​ Equity interest in a servicing and advisory business (3) ​ 4% ​ ​ — ​ 6,207 Investment funds which own equity in a loan servicer and other real estate assets 4% - 6% ​ 9,225 ​ 9,225 Various 0% - 3% ​ 10,457 ​ 10,239 ​ ​ ​ ​ 19,682 ​ 25,671 ​ ​ ​ ​ $ 119,876 ​ $ 171,765 (1) None of these investments are publicly traded and therefore quoted market prices are not available. ​ (2) Includes a $2.0 million subordinated loan the Company funded in June 2018. ​ (3) During the three months ended June 30, 2019, we received a capital distribution of $8.4 million and our equity interest was reduced to 4% . ​ We own a 33% equity interest in a fund that owns four regional shopping malls (the “Retail Fund”), an investment company that measures its assets at fair value on a recurring basis. We report our interest in the Retail Fund on a three-month lag basis at its liquidation value. During the period included in our six months ended June 30, 2019, the Retail Fund reported unrealized decreases in the fair value of its real estate properties, which resulted in a ​ As of June 30, 2019, the carrying value of our equity investment in a residential mortgage originator exceeded the underlying equity in net assets of such investee by $1.6 million. This difference is the result of the Company recording its investment in the investee at its acquisition date fair value, which included certain non-amortizing intangible assets not recognized by the investee. Should the Company determine these intangible assets held by the investee are impaired, the Company will recognize such impairment loss through earnings from unconsolidated entities in our consolidated statement of operations, otherwise, such difference between the carrying value of our equity investment in the residential mortgage originator and the underlying equity in the net assets of the residential mortgage originator will continue to exist. Other than our equity interest in the residential mortgage originator, there were differences between the carrying value of our equity method investments and the underlying equity in the net assets of the investees as of June 30, 2019. ​ During the three and six months ended June 30, 2019, we did not become aware of any observable price changes in our other investments accounted for under the fair value practicability exception (whereby we measure those investments at cost, less impairment, plus or minus observable price changes) or any indicators of impairment. ​</t>
  </si>
  <si>
    <t>Goodwill and Intangibles</t>
  </si>
  <si>
    <t>​ ​ 8. Goodwil l and Intangibles ​ Goodwill ​ Infrastructure Lending Segment ​ The Infrastructure Lending Segment’s goodwill of $119.4 million at both June 30, 2019 and December 31, 2018 represents the excess of consideration transferred over the fair value of net assets acquired on September 19, 2018 and October 15, 2018. The goodwill recognized is attributable to value embedded in the acquired Infrastructure Lending Segment’s lending platform. ​ LNR Property LLC (“LNR”) ​ The Investing and Servicing Segment’s goodwill of $140.4 million at both June 30, 2019 and December 31, 2018 represents the excess of consideration transferred over the fair value of net assets of LNR acquired on April 19, 2013. The goodwill recognized is attributable to value embedded in LNR’s existing platform, which includes a network of commercial real estate asset managers, work-out specialists, underwriters and administrative support professionals as well as proprietary historical performance data on commercial real estate assets. ​ Intangible Assets ​ Servicing Rights Intangibles ​ In connection with the LNR acquisition, we identified domestic servicing rights that existed at the purchase date, based upon the expected future cash flows of the associated servicing contracts. At both June 30, 2019 and December 31, 2018, the balance of the domestic servicing intangible was net of $24.1 million, which was eliminated in consolidation pursuant to ASC 810 against VIE assets in connection with our consolidation of securitization VIEs. Before VIE consolidation, as of June 30, 2019 and December 31, 2018, the domestic servicing intangible had a balance of $43.0 million and $44.6 million, respectively, which represents our economic interest in this asset. ​ Lease Intangibles ​ In connection with our acquisitions of commercial real estate, we recognized in-place lease intangible assets and favorable lease intangible assets associated with certain non-cancelable operating leases of the acquired properties. ​ The following table summarizes our intangible assets, which are comprised of servicing rights intangibles and lease intangibles, as of June 30, 2019 and December 31, 2018 (amounts in thousands): ​ ​ ​ ​ ​ ​ ​ ​ ​ ​ ​ ​ ​ ​ ​ ​ ​ ​ ​ ​ ​ ​ As of June 30, 2019 ​ As of December 31, 2018 ​ Gross Carrying ​ Accumulated Net Carrying Gross Carrying Accumulated Net Carrying ​ ​ Value ​ Amortization ​ Value ​ Value ​ Amortization ​ Value Domestic servicing rights, at fair value ​ $ 18,874 ​ $ — ​ $ 18,874 ​ $ 20,557 ​ $ — ​ $ 20,557 In-place lease intangible assets ​ 196,644 ​ (111,271) ​ 85,373 ​ 198,220 ​ (100,873) ​ 97,347 Favorable lease intangible assets ​ ​ 36,645 ​ ​ (11,415) ​ ​ 25,230 ​ ​ 36,895 ​ ​ (9,766) ​ ​ 27,129 Total net intangible assets ​ $ 252,163 ​ $ (122,686) ​ $ 129,477 ​ $ 255,672 ​ $ (110,639) ​ $ 145,033 ​ The following table summarizes the activity within intangible assets for the six months ended June 30, 2019 (amounts in thousands): ​ ​ ​ ​ ​ ​ ​ ​ ​ ​ ​ ​ ​ ​ ​ ​ Domestic ​ In-place Lease ​ Favorable Lease ​ ​ ​ ​ Servicing ​ Intangible ​ Intangible ​ ​ ​ Rights Assets Assets Total Balance as of January 1, 2019 ​ $ 20,557 ​ $ 97,347 ​ $ 27,129 ​ $ 145,033 Amortization ​ ​ — ​ ​ (10,680) ​ ​ (1,728) ​ ​ (12,408) Foreign exchange loss ​ ​ — ​ ​ (241) ​ ​ (65) ​ ​ (306) Impairment (1) ​ ​ — ​ ​ (1,053) ​ ​ (106) ​ ​ (1,159) Changes in fair value due to changes in inputs and assumptions ​ ​ (1,683) ​ ​ — ​ ​ — ​ ​ (1,683) Balance as of June 30, 2019 ​ $ 18,874 ​ $ 85,373 ​ $ 25,230 ​ $ 129,477 (1) Impairment of intangible lease assets is recognized within other expense in our condensed consolidated statements of operations. ​ The following table sets forth the estimated aggregate amortization of our in-place lease intangible assets and favorable lease intangible assets for the next five years and thereafter (amounts in thousands): ​ ​ ​ ​ ​ 2019 (remainder of) $ 10,350 2020 ​ 17,004 2021 ​ 14,716 2022 ​ 12,208 2023 ​ 8,976 Thereafter ​ 47,349 Total ​ $ 110,603 ​</t>
  </si>
  <si>
    <t>Secured Financing Agreements</t>
  </si>
  <si>
    <t>Secured financing agreements</t>
  </si>
  <si>
    <t>9. Secured Financing Agreements ​ The following table is a summary of our secured financing agreements in place as of June 30, 2019 and December 31, 2018 (dollars in thousands): ​ ​ ​ ​ ​ ​ ​ ​ ​ ​ ​ ​ ​ ​ ​ ​ ​ ​ ​ ​ ​ ​ ​ ​ ​ ​ ​ ​ ​ ​ ​ ​ Carrying Value at ​ ​ Current ​ Extended ​ ​ ​ Pledged Asset ​ Maximum ​ June 30, ​ December 31, ​ Maturity Maturity (a) Pricing Carrying Value Facility Size 2019 2018 Lender 1 Repo 1 ​ (b) ​ (b) ​ LIBOR + 1.60% to 2.35% ​ $ 1,529,783 ​ $ 2,000,000 ​ $ 1,198,746 ​ $ 1,279,979 Lender 2 Repo 1 ​ May 2021 ​ May 2024 ​ LIBOR + 1.50% to 2.50% ​ ​ 646,549 ​ ​ 1,100,000 (c) ​ 509,229 ​ ​ 384,791 Lender 4 Repo 2 ​ May 2021 ​ May 2023 ​ LIBOR + 1.70% to 3.50% ​ ​ 1,268,735 ​ ​ 1,000,000 ​ ​ 766,620 ​ ​ 552,345 Lender 6 Repo 1 ​ Aug 2021 ​ N/A ​ LIBOR + 1.50% to 2.50% ​ ​ 548,167 ​ ​ 600,000 ​ ​ 392,790 ​ ​ 507,545 Lender 6 Repo 2 ​ Jan 2024 ​ N/A ​ GBP LIBOR + 2.45% to 2.75%, EURIBOR + 2.25% ​ ​ 702,382 ​ ​ 544,973 ​ ​ 534,598 ​ ​ 312,437 Lender 7 Repo 1 ​ Sep 2021 ​ Sep 2023 ​ LIBOR + 1.50% to 2.25% ​ ​ 152,326 ​ ​ 250,000 ​ ​ 121,758 ​ ​ 71,720 Lender 10 Repo 1 ​ May 2021 ​ May 2023 ​ LIBOR + 1.50% to 2.75% ​ ​ 200,417 ​ ​ 164,840 ​ ​ 160,480 ​ ​ 160,480 Lender 11 Repo 1 ​ Feb 2021 ​ N/A ​ LIBOR + 2.10% ​ ​ 199,105 ​ ​ 400,000 ​ ​ 161,046 ​ ​ — Lender 11 Repo 2 ​ Sep 2019 ​ Sep 2023 ​ LIBOR + 2.00% to 2.50% ​ ​ 355,069 ​ ​ 500,000 ​ ​ 220,690 ​ ​ 270,690 Lender 12 Repo 1 ​ Jun 2021 ​ Jun 2024 ​ LIBOR + 1.50% to 2.45% ​ ​ 237,609 ​ ​ 250,000 ​ ​ 179,940 ​ ​ 43,500 Lender 13 Repo 1 ​ (d) ​ (d) ​ LIBOR + 1.45% to 1.50% ​ ​ 137,599 ​ ​ 200,000 ​ ​ 106,124 ​ ​ 14,824 Lender 14 Repo 1 ​ Jun 2022 ​ Jun 2023 ​ LIBOR + 1.75% to 2.50% ​ ​ — ​ ​ 750,000 (e) ​ — ​ ​ — Lender 7 Secured Financing ​ Apr 2022 ​ Apr 2024 ​ LIBOR + 2.25% (f) ​ — ​ ​ 650,000 (g) ​ — ​ ​ — Conduit Repo 2 ​ Jun 2022 ​ Jun 2023 ​ LIBOR + 2.10% ​ ​ 91,807 ​ ​ 200,000 ​ ​ 70,760 ​ ​ 35,034 Conduit Repo 3 ​ Feb 2020 ​ Feb 2021 ​ LIBOR + 2.10% ​ ​ 110,625 ​ ​ 150,000 ​ ​ 82,988 ​ ​ — MBS Repo 1 ​ (h) ​ (h) ​ N/A ​ ​ — ​ ​ — ​ ​ — ​ ​ — MBS Repo 2 ​ Dec 2020 ​ N/A ​ LIBOR + 1.55% to 1.75% ​ ​ 192,439 ​ ​ 137,651 ​ ​ 137,651 ​ ​ 159,202 MBS Repo 3 ​ (i) ​ (i) ​ LIBOR + 1.30% to 1.85% ​ ​ 650,064 ​ ​ 385,056 ​ ​ 385,056 ​ ​ 427,942 MBS Repo 4 ​ (j) ​ N/A ​ LIBOR + 1.25% ​ ​ 148,819 ​ ​ 100,000 ​ ​ 60,000 ​ ​ 13,824 MBS Repo 5 ​ Dec 2028 ​ Oct 2029 ​ 4.09% ​ ​ 85,080 ​ ​ 150,000 ​ ​ 78,677 ​ ​ 55,437 Investing and Servicing Segment Property Mortgages ​ May 2020 to ​ N/A ​ Various ​ ​ 258,437 ​ ​ 242,499 ​ ​ 224,601 ​ ​ 219,237 Ireland Mortgage ​ Oct 2025 ​ N/A ​ 1.93% ​ ​ 450,129 ​ ​ 359,677 ​ ​ 359,677 ​ ​ 362,854 Woodstar I Mortgages ​ Nov 2025 to ​ N/A ​ 3.72% to 3.97% ​ ​ 341,271 ​ ​ 276,748 ​ ​ 276,748 ​ ​ 276,748 Woodstar I Government Financing ​ Mar 2026 to Jun 2049 ​ N/A ​ 1.00% to 5.00% ​ ​ 196,030 ​ ​ 130,031 ​ ​ 130,031 ​ ​ 131,179 Woodstar II Mortgages ​ Jan 2028 to Apr 2028 ​ N/A ​ 3.81% to 3.85% ​ ​ 523,013 ​ ​ 417,669 ​ ​ 417,669 ​ ​ 417,669 Woodstar II Government Financing ​ Jun 2030 to Aug 2052 ​ N/A ​ 1.00% to 3.19% ​ ​ 38,421 ​ ​ 25,147 ​ ​ 25,147 ​ ​ 25,311 Medical Office Mortgages ​ Dec 2021 ​ Dec 2023 ​ LIBOR + 2.50% ​ ​ 664,205 ​ ​ 524,499 ​ ​ 494,309 ​ ​ 492,828 Master Lease Mortgages ​ Oct 2027 ​ N/A ​ 4.38% ​ ​ 328,890 ​ ​ 194,900 ​ ​ 194,900 ​ ​ 194,900 Infrastructure Acquisition Facility ​ Sep 2021 ​ Sep 2022 ​ Various (k) ​ 1,276,574 ​ ​ 1,265,209 ​ ​ 980,149 ​ ​ 1,551,148 Infrastructure Repo ​ Feb 2020 ​ Feb 2021 ​ LIBOR + 1.75% ​ ​ 328,888 ​ ​ 500,000 ​ ​ 275,472 ​ ​ — Term Loan A ​ Dec 2020 ​ Dec 2021 ​ LIBOR + 2.25% (f) ​ 945,026 ​ ​ 300,000 ​ ​ 300,000 ​ ​ 300,000 Revolving Secured Financing ​ Dec 2020 ​ Dec 2021 ​ LIBOR + 2.25% (f) ​ — ​ ​ 100,000 ​ ​ — ​ ​ — FHLB ​ Feb 2021 ​ N/A ​ Various ​ ​ 957,674 ​ ​ 2,000,000 ​ ​ 513,754 ​ ​ 500,000 ​ ​ ​ ​ ​ ​ ​ ​ $ 13,565,133 ​ $ 15,868,899 ​ ​ 9,359,610 ​ ​ 8,761,624 Unamortized net discount ​ ​ ​ ​ ​ ​ ​ ​ ​ ​ ​ ​ ​ ​ (2,030) ​ ​ (963) Unamortized deferred financing costs ​ ​ ​ ​ ​ ​ ​ ​ ​ ​ ​ ​ ​ ​ (72,693) ​ ​ (77,096) ​ ​ ​ ​ ​ ​ ​ ​ ​ ​ ​ ​ ​ ​ $ 9,284,887 ​ $ 8,683,565 (a) Subject to certain conditions as defined in the respective facility agreement. (b) Maturity date for borrowings collateralized by loans is April 2021 with three one-year extension options to April 2024. Borrowings collateralized by loans existing at maturity may remain outstanding until such loan collateral matures, subject to certain specified conditions and not to exceed April 2028. (c) The initial maximum facility size of $800.0 million may be increased to $1.1 billion at our option, subject to certain conditions. (d) Maturity date for borrowings collateralized by loans is May 2020 with an additional extension option to August 2021. Borrowings collateralized by loans existing at maturity may remain outstanding until such loan collateral matures, subject to certain specified conditions. (e) The initial maximum facility size of $500.0 million may be increased to $750.0 million, subject to certain conditions. (f) Subject to borrower’s option to choose alternative benchmark based rates pursuant to the terms of the credit agreement. (g) The initial maximum facility size of $300.0 million may be increased to $650.0 million, subject to certain conditions. (h) Facility carries a rolling 11 -month term which may reset monthly with the lender’s consent. This facility carries no maximum facility size. (i) Facility carries a rolling 12 -month term which may reset monthly with the lender’s consent. Current maturity is June 2020. This facility carries no maximum facility size. Amounts reflect the outstanding balance as of June 30, 2019. (j) The date that is 270 days after the buyer delivers notice to seller, subject to a maximum date of May 2020. (k) Consists of an annual interest rate of the applicable currency benchmark index + 1.50% . The spread increases 25 bps in each of the second and third years of the facility which was entered into in September 2018. ​ In the normal course of business, the Company is in discussions with its lenders to extend or amend any financing facilities which contain near term expirations. ​ In January 2019, we amended the Lender 6 Repo 2 facility to increase available borrowings from £330.9 million to £429.2 million to finance a loan held-for-investment. In connection therewith, the current maturity was extended from October 2022 to January 2024. ​ In February 2019, we amended the Lender 11 Repo 1 facility to increase available borrowings from $200.0 million to $400.0 million to finance residential loans held-for-sale. In connection therewith, the current maturity was extended from June 2019 to February 2021. ​ In February 2019, we amended the MBS Repo 4 facility to decrease available borrowings from $110.0 million to $100.0 million and decrease pricing from LIBOR + 1.70% to LIBOR + 1.25%. ​ In February 2019, we entered into a $500.0 million repurchase facility (“Infrastructure Repo”) to finance loans within the Infrastructure Lending Segment. The facility carries a ​ In March 2019, we amended the FHLB facility to increase available borrowings from $500.0 million to $2.0 billion, subject to scheduled reductions to available capacity from September 2020 through maturity in February 2021. ​ In April 2019, we amended the Lender 1 Repo 1 facility to extend the current maturity from September 2019 to April 2021 with three one-year extension options. ​ In April 2019, we amended the Lender 7 Secured Financing facility to extend the current maturity from February 2021 to April 2022 with two one-year extension options. We also now have the ability to pledge loans from the Infrastructure Lending Segment to this facility. ​ In May 2019, we amended the Lender 2 Repo 1 facility to increase the initial maximum facility size from $600.0 million to $800.0 million and extended the current maturity from April 2020 to May 2021 with three one-year extension options. ​ In June 2019, we modified the Conduit Repo 2 facility with a $950.0 million repurchase facility, of which $750.0 million is specifically designated to finance commercial loans within the Commercial and Residential Lending Segment (“Lender 14 Repo 1”) and $200.0 million is specifically designated to finance conduit loans. The facility carries a ​ Our secured financing agreements contain certain financial tests and covenants. As of June 30, 2019, we were in compliance with all such covenants. ​ Our credit facilities generally require principal to be paid down prior to the facilities’ respective maturities if and when we receive principal payments on, or sell, the investment collateral that we have pledged. The following table sets forth our principal repayments schedule for secured financings based on the earlier of (i) the extended contractual maturity of each credit facility or (ii) the extended contractual maturity of each of the investments that have been pledged as collateral under the respective credit facility (amounts in thousands): ​ ​ ​ ​ ​ ​ ​ ​ ​ ​ ​ ​ Repurchase Other Secured ​ ​ ​ Agreements ​ Financing ​ Total 2019 (remainder of) ​ $ 97,607 ​ $ 179,871 ​ $ 277,478 2020 ​ 824,360 ​ 178,971 ​ 1,003,331 2021 ​ 1,379,216 ​ 823,202 ​ 2,202,418 2022 ​ 760,605 ​ 693,744 ​ 1,454,349 2023 ​ 1,753,224 ​ 566,892 ​ 2,320,116 Thereafter ​ 627,613 ​ 1,474,305 ​ 2,101,918 Total ​ $ 5,442,625 ​ $ 3,916,985 ​ $ 9,359,610 ​ For the three and six months ended June 30, 2019, approximately $8.1 million and $16.8 million, respectively, of amortization of deferred financing costs from secured financing agreements was included in interest expense on our condensed consolidated statements of operations. For the three and six months ended June 30, 2018, approximately $5.8 million and $10.9 million, respectively, of amortization of deferred financing costs from secured financing agreements was included in interest expense on our condensed consolidated statements of operations. ​ The following table sets forth our outstanding balance of repurchase agreements related to the following asset collateral classes as of June 30, 2019 and December 31, 2018 (amounts in thousands): ​ ​ ​ ​ ​ ​ ​ ​ Class of Collateral ​ June 30, 2019 ​ December 31, 2018 Loans held-for-investment $ 4,466,447 $ 3,567,786 Loans held-for-sale ​ 314,794 ​ 65,559 Investment securities ​ 661,384 ​ 656,405 ​ ​ $ 5,442,625 ​ $ 4,289,750 ​ We seek to mitigate risks associated with our repurchase agreements by managing risk related to the credit quality of our assets, interest rates, liquidity, prepayment speeds and market value. The margin call provisions under the majority of our repurchase facilities, consisting of of these agreements, do not permit valuation adjustments based on capital markets activity. Instead, margin calls on these facilities are limited to collateral-specific credit marks. To monitor credit risk associated with the performance and value of our loans and investments, our asset management team regularly reviews our investment portfolios and is in regular contact with our borrowers, monitoring performance of the collateral and enforcing our rights as necessary. For repurchase agreements containing margin call provisions for general capital markets activity, approximately of these pertain to our loans held-for-sale, for which we manage credit risk through the purchase of credit index instruments. We further seek to manage risks associated with our repurchase agreements by matching the maturities and interest rate characteristics of our loans with the related repurchase agreements.</t>
  </si>
  <si>
    <t>Unsecured Senior Notes</t>
  </si>
  <si>
    <t>Convertible Senior Notes</t>
  </si>
  <si>
    <t xml:space="preserve">​ ​ 10. Unsecured Senior Notes ​ The following table is a summary of our unsecured senior notes outstanding as of June 30, 2019 and December 31, 2018 (dollars in thousands): ​ ​ ​ ​ ​ ​ ​ ​ ​ ​ ​ ​ ​ ​ ​ ​ ​ ​ ​ ​ ​ ​ ​ ​ Remaining ​ ​ ​ ​ ​ ​ ​ ​ Coupon ​ Effective ​ Maturity ​ Period of ​ Carrying Value at ​ ​ Rate ​ Rate (1) ​ Date ​ Amortization ​ June 30, 2019 ​ December 31, 2018 2019 Convertible Notes ​ N/A ​ N/A ​ N/A N/A $ — ​ $ 77,969 2021 Senior Notes (February) ​ 3.63 % 3.89 % 2/1/2021 ​ 1.6 years ​ ​ 500,000 ​ ​ 500,000 2021 Senior Notes (December) ​ 5.00 % 5.32 % 12/15/2021 ​ 2.5 years ​ ​ 700,000 ​ ​ 700,000 2023 Convertible Notes ​ 4.38 % 4.86 % 4/1/2023 ​ 3.8 years ​ ​ 250,000 ​ ​ 250,000 2025 Senior Notes ​ 4.75 % 5.04 % 3/15/2025 ​ 5.7 years ​ ​ 500,000 ​ ​ 500,000 Total principal amount ​ ​ ​ ​ ​ ​ ​ ​ ​ ​ ​ 1,950,000 ​ ​ 2,027,969 Unamortized discount—Convertible Notes ​ ​ ​ ​ ​ ​ ​ ​ ​ ​ ​ (4,118) ​ ​ (4,644) Unamortized discount—Senior Notes ​ ​ ​ ​ ​ ​ ​ ​ ​ ​ ​ (14,301) ​ ​ (16,416) Unamortized deferred financing costs ​ ​ ​ ​ ​ ​ ​ ​ ​ ​ (6,870) ​ (8,078) Carrying amount of debt components ​ ​ ​ ​ ​ ​ ​ ​ ​ ​ $ 1,924,711 ​ $ 1,998,831 Carrying amount of conversion option equity components recorded in additional paid-in capital for outstanding convertible notes ​ ​ ​ ​ ​ ​ ​ ​ ​ ​ $ 3,755 ​ $ 3,755 (1) Effective rate includes the effects of underwriter purchase discount and the adjustment for the conversion option on our Convertible Notes, the value of which reduced the initial liability and was recorded in additional paid-in capital. ​ Convertible Senior Notes ​ During the six months ended June 30, 2019, we settled the remaining $78.0 million principal amount of the 4.00% Convertible Senior Notes due 2019 (the “2019 Notes”) through the issuance of 3.6 million shares of common stock and cash payments of $12.0 million. ​ We recognized interest expense of $3.0 million and $6.2 million during the three and six months ended June 30, 2019, respectively, from our unsecured Convertible Notes. We recognized interest expense of $7.6 million and $18.9 million during the three and six months ended June 30, 2018, respectively, from our unsecured Convertible Notes. ​ The following table details the conversion attributes of our Convertible Notes outstanding as of June 30, 2019 (amounts in thousands, except rates): ​ ​ ​ ​ ​ ​ ​ ​ ​ ​ ​ ​ ​ ​ ​ ​ ​ June 30, 2019 ​ Conversion Spread Value - Shares (3) ​ ​ Conversion ​ Conversion ​ For the Three Months Ended June 30, ​ For the Six Months Ended June 30, ​ ​ Rate (1) ​ Price (2) ​ 2019 ​ 2018 ​ 2019 ​ 2018 2019 Notes ​ N/A ​ N/A — 1,863 — 1,900 2023 Notes ​ 38.5959 $ 25.91 — — ​ — — ​ ​ ​ ​ ​ ​ ​ — ​ 1,863 ​ — ​ 1,900 ​ (1) The conversion rate represents the number of shares of common stock issuable per $1,000 principal amount of Convertible Notes converted, as adjusted in accordance with the indentures governing the Convertible Notes (including the applicable supplemental indentures). ​ (2) As of June 30, 2019 and 2018, the market price of the Company’s common stock was $22.72 and $21.71 per share, respectively. ​ (3) The conversion spread value represents the portion of the Convertible Notes that are “in-the-money”, representing the value that would be delivered to investors in shares upon an assumed conversion. ​ The if-converted value of the 2023 Notes was less than their principal amount by $30.8 million at June 30, 2019 as the closing market price ​ Effective June 30, 2018, the Company no longer asserts its intent to fully settle the principal amount of the Convertible Notes in cash upon conversion. The if-converted value of the principal amount of the 2023 Notes was $219.2 million as of June 30, 2019. </t>
  </si>
  <si>
    <t>Loan Securitization/Sale Activities</t>
  </si>
  <si>
    <t>11. Loan Securitization/Sale Activities ​ As described below, we regularly sell loans and notes under various strategies. We evaluate such sales as to whether they meet the criteria for treatment as a sale—legal isolation, ability of transferee to pledge or exchange the transferred assets without constraint and transfer of control. ​ Conduit Loan Securitizations ​ Within the Investing and Servicing Segment, we originate commercial mortgage loans with the intent to sell these mortgage loans to VIEs for the purposes of securitization. These VIEs then issue CMBS that are collateralized in part by these assets, as well as other assets transferred to the VIE by third parties. In certain instances, we retain an interest in the VIE and/or serve as special servicer for the VIE. In these circumstances, we generally consolidate the VIE into which the loans were sold. The following summarizes the fair value and par value of loans sold from our conduit platform, as well as the amount of sale proceeds used in part to repay the outstanding balance of the repurchase agreements associated with these loans for the three and six months ended June 30, 2019 and 2018 (amounts in thousands): ​ ​ ​ ​ ​ ​ ​ ​ ​ ​ ​ ​ ​ ​ ​ ​ ​ Repayment of ​ ​ ​ ​ ​ ​ repurchase ​ Face Amount Proceeds agreements For the Three Months Ended June 30, ​ ​ ​ ​ ​ ​ ​ ​ ​ 2019 ​ $ 345,221 ​ $ 365,377 ​ $ 270,852 2018 ​ 208,141 ​ 215,133 ​ 157,538 For the Six Months Ended June 30, ​ ​ ​ ​ ​ ​ ​ ​ ​ 2019 ​ $ 524,632 ​ $ 552,218 ​ $ 406,985 2018 ​ 464,959 ​ 481,765 ​ 351,382 ​ ​ Securitization Financing Arrangements and Sales ​ Within the Commercial and Residential Lending Segment, we originate or acquire residential and commercial mortgage loans, subsequently selling all or a portion thereof. Typically, our motivation for entering into these transactions is to effectively create leverage on the subordinated position that we will retain and hold for investment. These loans may be sold directly or through a securitization. In certain instances, we retain an interest in the VIE and continue to act as servicer, special servicer or servicing administrator for the loan following its sale. In these circumstances, similar to the case of our Investing and Servicing Segment described above, we generally consolidate the VIE into which the loans were sold. During the six months ended June 30, 2019, we consolidated the securitization VIE into which our residential loans were sold. In this instance, we retained an interest in the VIE. The following table summarizes our loans sold and loans transferred as secured borrowings by the Commercial and Residential Lending Segment, net of expenses (amounts in thousands): ​ ​ ​ ​ ​ ​ ​ ​ ​ ​ ​ ​ ​ ​ ​ ​ ​ ​ ​ ​ ​ ​ ​ ​ ​ ​ ​ ​ ​ ​ ​ ​ ​ ​ Loan Transfers ​ ​ Loan Transfers Accounted for as Sales ​ Accounted for as Secured ​ ​ Commercial ​ Residential ​ Borrowings ​ Face Amount Proceeds Face Amount Proceeds Face Amount Proceeds For the Three Months Ended June 30, ​ ​ ​ ​ ​ ​ ​ ​ ​ ​ ​ ​ ​ ​ ​ ​ ​ ​ 2019 ​ $ 102,681 ​ $ 102,141 ​ $ 1,635 ​ $ 1,668 ​ $ — ​ $ — 2018 ​ 50,000 ​ 49,477 ​ — ​ — ​ — ​ — For the Six Months Ended June 30, ​ ​ ​ ​ ​ ​ ​ ​ ​ ​ ​ ​ ​ ​ ​ ​ ​ ​ 2019 ​ $ 501,422 ​ $ 498,451 ​ $ 364,053 ​ $ 376,529 ​ $ — ​ $ — 2018 ​ 196,400 ​ 194,720 ​ — ​ — ​ — ​ — ​ During the six months ended June 30, 2019, we recognized a $0.3 million change in fair value of mortgage loans held-for-sale, net in our condensed consolidated statement of operations in connection with a residential mortgage loan securitization. There were no residential mortgage loan securitizations during the three months ended June 30, 2019. During the three and six months ended June 30, 2019, gains recognized by the Commercial and Residential Lending Segment on sales of commercial loans were $0.2 million and $3.0 million, respectively. During the three and six months ended June 30, 2018, gains (losses) recognized by the Commercial and Residential Lending Segment on sales of loans were not material. ​ Our securitizations have each been structured as bankruptcy-remote entities whose assets are not intended to be available to the creditors of any other party. ​ Infrastructure Loan Sales ​ During the three and six months ended June 30, 2019, the Infrastructure Lending Segment sold loans held-for-sale with an aggregate face amount of $176.5 million and $356.8 million, respectively, for proceeds of $173.6 million and $346.3 million, respectively, recognizing gain on sales of $2.3 million and $3.1 million, respectively. In connection with these sales, we sold an interest rate swap guarantee for cash payment of $3.1 million and recognized a decrease in fair value of $2.7 million within (loss) gain on derivative financial instruments in our condensed consolidated statement of operations during the three months ended June 30, 2019. Refer to Note 12 for further discussion of our interest rate swap guarantees.</t>
  </si>
  <si>
    <t>Derivatives and Hedging Activity</t>
  </si>
  <si>
    <t>​ ​ 12. Derivatives and Hedging Activity ​ Risk Management Objective of Using Derivatives ​ We are exposed to certain risks arising from both our business operations and economic conditions. Refer to Note 13 to the consolidated financial statements included in our Form 10-K for further discussion of our risk management objectives and policies. ​ Designated Hedges ​ The Company does not generally elect to apply the hedge accounting designation to its hedging instruments. As of June 30, 2019 and December 31, 2018, the Company did not have any designated hedges. As of June 30, 2018, the Company had interest rate swap that had been designated as a cash flow hedge of the interest rate risk associated with forecasted interest payments. During the three and six months ended June 30, 2018, the impact of this cash flow hedge on our net income was not material and we did not recognize any hedge ineffectiveness in earnings. ​ Non-designated Hedges and Derivatives ​ We have entered into the following types of non-designated hedges and derivatives: ​ ● Foreign exchange (“Fx”) forwards whereby we agree to buy or sell a specified amount of foreign currency for a specified amount of USD at a future date, economically fixing the USD amounts of foreign denominated cash flows we expect to receive or pay related to certain foreign denominated loan investments and properties; ● Interest rate contracts which hedge a portion of our exposure to changes in interest rates; ● Credit index instruments which hedge a portion of our exposure to the credit risk of our commercial loans held-for-sale; and ● Interest rate swap guarantees whereby we guarantee the interest rate swap obligations of certain Infrastructure Lending borrowers. Our interest rate swap guarantees were assumed in connection with the acquisition of the Infrastructure Lending Segment. ​ The following table summarizes our non-designated derivatives as of June 30, 2019 (notional amounts in thousands): ​ ​ ​ ​ ​ ​ ​ ​ ​ ​ Type of Derivative Number of Contracts Aggregate Notional Amount Notional Currency Maturity Fx contracts – Sell Euros ("EUR") ​ 79 ​ 309,884 ​ EUR ​ July 2019 - November 2022 Fx contracts – Sell Pounds Sterling ("GBP") ​ 105 ​ 303,176 ​ GBP ​ July 2019 – April 2022 Fx contracts – Sell Australian dollar ("AUD") ​ 3 ​ 12,542 ​ AUD ​ July 2019 – November 2021 Interest rate swaps – Paying fixed rates ​ 38 ​ 1,149,539 ​ USD ​ December 2021 – July 2029 Interest rate swaps – Receiving fixed rates ​ 2 ​ 970,000 ​ USD ​ January 2021 – March 2025 Interest rate caps ​ 8 ​ 109,506 ​ USD ​ January 2020 – December 2021 Credit index instruments ​ 4 ​ 39,000 ​ USD ​ November 2054 – August 2061 Interest rate swap guarantees ​ 9 ​ 665,358 ​ USD ​ July 2019 – June 2025 Interest rate swap guarantees ​ 1 ​ 10,263 ​ GBP ​ December 2024 Total ​ 249 ​ ​ ​ ​ ​ ​ ​ The table below presents the fair value of our derivative financial instruments as well as their classification on the condensed consolidated balance sheets as of June 30, 2019 and December 31, 2018 (amounts in thousands): ​ ​ ​ ​ ​ ​ ​ ​ ​ ​ ​ ​ ​ ​ ​ ​ Fair Value of Derivatives ​ Fair Value of Derivatives ​ ​ in an Asset Position (1) as of ​ in a Liability Position (2) as of ​ ​ June 30, ​ December 31, ​ June 30, ​ December 31, ​ 2019 2018 2019 2018 Interest rate contracts ​ $ 22,851 ​ $ 30,791 ​ $ 7,796 ​ $ 14,457 Interest rate swap guarantees ​ ​ — ​ ​ — ​ ​ 435 ​ ​ 396 Foreign exchange contracts ​ 30,801 ​ 21,346 ​ 511 ​ 562 Credit index instruments ​ 24 ​ 554 ​ 149 ​ — Total derivatives ​ $ 53,676 ​ $ 52,691 ​ $ 8,891 ​ $ 15,415 (1) Classified as derivative assets in our condensed consolidated balance sheets. ​ (2) Classified as derivative liabilities in our condensed consolidated balance sheets. ​ The tables below present the effect of our derivative financial instruments on the condensed consolidated statements of operations and of comprehensive income for the three and six months ended June 30, 2019 and 2018 (amounts in thousands): ​ ​ ​ ​ ​ ​ ​ ​ ​ ​ ​ ​ ​ ​ ​ ​ ​ ​ ​ ​ Amount of Gain (Loss) ​ Amount of Gain (Loss) ​ ​ ​ ​ Recognized in Income for the ​ Recognized in Income for the Derivatives Not Designated ​ Location of Gain (Loss) ​ Three Months Ended June 30, ​ Six Months Ended June 30, as Hedging Instruments Recognized in Income ​ 2019 ​ 2018 ​ 2019 ​ 2018 Interest rate contracts (Loss) gain on derivative financial instruments ​ $ (10,077) ​ $ (128) ​ $ (13,835) ​ $ 6,109 Interest rate swap guarantees ​ (Loss) gain on derivative financial instruments ​ ​ (2,990) ​ ​ — ​ ​ (3,171) ​ ​ — Foreign exchange contracts (Loss) gain on derivative financial instruments ​ 13,245 ​ 32,818 ​ 15,689 ​ 9,675 Credit index instruments (Loss) gain on derivative financial instruments ​ (210) ​ (68) ​ (922) ​ (21) ​ ​ ​ ​ $ (32) ​ $ 32,622 ​ $ (2,239) ​ $ 15,763 ​ ​ ​ ​ ​ ​ ​ ​ ​ ​ ​ ​ ​ ​ ​ ​ ​ ​ ​ ​ ​ ​ ​ ​ ​ ​ ​ ​ ​ ​ ​ ​ ​ Gain (Loss) ​ ​ ​ ​ ​ Gain (Loss) ​ Reclassified ​ Gain (Loss) ​ ​ ​ ​ Recognized ​ from AOCI ​ Recognized ​ ​ Derivatives Designated as Hedging Instruments ​ in OCI ​ into Income ​ in Income ​ Location of Gain (Loss) For the Three Months Ended June 30, ​ (effective portion) ​ (effective portion) ​ (ineffective portion) ​ Recognized in Income 2019 ​ $ — ​ $ — ​ $ — Interest expense 2018 ​ $ (1) ​ $ 22 ​ $ — Interest expense ​ ​ ​ ​ ​ ​ ​ ​ ​ ​ ​ ​ For the Six Months Ended June 30, ​ ​ ​ ​ ​ ​ ​ ​ ​ ​ ​ 2019 ​ $ — ​ $ — ​ $ — Interest expense 2018 ​ $ 8 ​ $ 26 ​ $ — Interest expense ​</t>
  </si>
  <si>
    <t>Offsetting Assets and Liabilities</t>
  </si>
  <si>
    <t>13. Offsetting Assets and Liabilities ​ The following tables present the potential effects of netting arrangements on our financial position for financial assets and liabilities within the scope of ASC 210-20, Balance Sheet—Offsetting ​ ​ ​ ​ ​ ​ ​ ​ ​ ​ ​ ​ ​ ​ ​ ​ ​ ​ ​ ​ ​ ​ ​ ​ ​ ​ ​ ​ ​ ​ ​ (iv) ​ ​ ​ ​ ​ ​ ​ ​ ​ ​ ​ ​ ​ ​ Gross Amounts Not ​ ​ ​ ​ ​ ​ ​ ​ ​ ​ ​ ​ ​ ​ Offset in the Statement ​ ​ ​ ​ ​ ​ ​ ​ (ii) ​ (iii) = (i) - (ii) ​ of Financial Position ​ ​ ​ ​ ​ ​ Gross Amounts Net Amounts ​ ​ Cash ​ ​ ​ ​ (i) ​ Offset in the ​ Presented in ​ ​ ​ ​ Collateral ​ ​ ​ ​ ​ Gross Amounts ​ Statement of ​ the Statement of ​ Financial ​ Received / ​ (v) = (iii) - (iv) ​ ​ Recognized ​ Financial Position ​ Financial Position ​ Instruments ​ Pledged ​ Net Amount As of June 30, 2019 ​ ​ ​ ​ ​ ​ ​ ​ ​ ​ ​ ​ ​ ​ ​ ​ ​ ​ Derivative assets ​ $ 53,676 ​ $ — ​ $ 53,676 ​ $ 545 ​ $ 13,814 ​ $ 39,317 Derivative liabilities ​ $ 8,891 ​ $ — ​ $ 8,891 ​ $ 545 ​ $ 7,907 ​ $ 439 Repurchase agreements ​ 5,442,625 ​ — ​ 5,442,625 ​ 5,442,625 ​ — ​ — ​ ​ $ 5,451,516 ​ $ — ​ $ 5,451,516 ​ $ 5,443,170 ​ $ 7,907 ​ $ 439 As of December 31, 2018 ​ ​ ​ ​ ​ ​ ​ ​ ​ ​ ​ ​ ​ ​ ​ ​ ​ ​ Derivative assets ​ $ 52,691 ​ $ — ​ $ 52,691 ​ $ 1,408 ​ $ — ​ $ 51,283 Derivative liabilities ​ $ 15,415 ​ $ — ​ $ 15,415 ​ $ 1,408 ​ $ 8,658 ​ $ 5,349 Repurchase agreements ​ 4,289,750 ​ — ​ 4,289,750 ​ 4,289,750 ​ — ​ — ​ ​ $ 4,305,165 ​ $ — ​ $ 4,305,165 ​ $ 4,291,158 ​ $ 8,658 ​ $ 5,349 ​</t>
  </si>
  <si>
    <t>Variable Interest Entities</t>
  </si>
  <si>
    <t>​ 14. Variable Interest Entities ​ Investment Securities ​ As discussed in Note 2, we evaluate all of our investments and other interests in entities for consolidation, including our investments in CMBS, RMBS and our retained interests in securitization transactions we initiated, all of which are generally considered to be variable interests in VIEs. ​ Securitization VIEs consolidated in accordance with ASC 810 are structured as pass through entities that receive principal and interest on the underlying collateral and distribute those payments to the certificate holders. The assets and other instruments held by these securitization entities are restricted and can only be used to fulfill the obligations of the entity. Additionally, the obligations of the securitization entities do not have any recourse to the general credit of any other consolidated entities, nor to us as the primary beneficiary.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 VIEs in which we are the Primary Beneficiary ​ The inclusion of the assets and liabilities of securitization VIEs in which we are deemed the primary beneficiary has no economic effect on us. Our exposure to the obligations of securitization VIEs is generally limited to our investment in these entities. We are not obligated to provide, nor have we provided, any financial support for any of these consolidated structures. ​ We also hold controlling interests in non-securitization entities that are considered VIEs, most of which were established to facilitate the acquisition of certain properties. SPT Dolphin Intermediate LLC (“SPT Dolphin”), the entity which holds the Woodstar II Portfolio, is a VIE because the third party interest holders do not carry kick-out rights or substantive participating rights. We were deemed to be the primary beneficiary of the VIE because we possess both the power to direct the activities of the VIE that most significantly impact its economic performance and a significant economic interest in the entity. This VIE had net assets of 2019. In total, our consolidated non-securitization VIEs had net assets of ​ VIEs in which we are not the Primary Beneficiary ​ In certain instances, we hold a variable interest in a VIE in the form of CMBS, but either (i) we are not appointed, or do not serve as, special servicer or servicing administrator or (ii) an unrelated third party has the rights to unilaterally remove us as special servicer without cause. In these instances, we do not have the power to direct activities that most significantly impact the VIE’s economic performance. In other cases, the variable interest we hold does not obligate us to absorb losses or provide us with the right to receive benefits from the VIE which could potentially be significant. For these structures, we are not deemed to be the primary beneficiary of the VIE, and we do not consolidate these VIEs. ​ As of June 30, 2019, four of our collateralized debt obligation (“CDO”) structures within our Investing and Servicing Segment were in default or imminent default, which, pursuant to the underlying indentures, changes the rights of the variable interest holders. Upon default of a CDO, the trustee or senior note holders are allowed to exercise certain rights, including liquidation of the collateral, which at that time, is the activity which would most significantly impact the CDO’s economic performance. Further, when the CDO is in default, the collateral administrator no longer has the option to purchase securities from the CDO. In cases where the CDO is in default and we do not have the ability to exercise rights which would most significantly impact the CDO’s economic performance, we do not consolidate the VIE. As of June 30, 2019, none of these CDO structures were consolidated. ​ As noted above, we are not obligated to provide, nor have we provided, any financial support for any of our securitization VIEs, whether or not we are deemed to be the primary beneficiary. As such, the risk associated with our involvement in these VIEs is limited to the carrying value of our investment in the entity. As of June 30, 2019, our maximum risk of loss related to securitization VIEs in which we were not the primary beneficiary was $44.7 million on a fair value basis. ​ As of June 30, 2019, the securitization VIEs which we do not consolidate had debt obligations to beneficial interest holders with unpaid principal balances, excluding the notional value of interest-only securities, of $6.4 billion. The corresponding assets are comprised primarily of commercial mortgage loans with unpaid principal balances corresponding to the amounts of the outstanding debt obligations. ​ We also hold passive non-controlling interests in certain unconsolidated entities that are considered VIEs. million as of June 30, 2019, within investment in unconsolidated entities on our condensed consolidated balance sheet. Our maximum risk of loss is limited to our carrying value of the investments. ​</t>
  </si>
  <si>
    <t>Related-Party Transactions</t>
  </si>
  <si>
    <t>​ ​ 15. Related-Party Transaction s ​ Management Agreement ​ We are party to a management agreement (the “Management Agreement”) with our Manager. Under the Management Agreement, our Manager, subject to the oversight of our board of directors, is required to manage our day to day activities, for which our Manager receives a base management fee and is eligible for an incentive fee and stock awards. Our Manager’s personnel perform certain due diligence, legal, management and other services that outside professionals or consultants would otherwise perform. As such, in accordance with the terms of our Management Agreement, our Manager is paid or reimbursed for the documented costs of performing such tasks, provided that such costs and reimbursements are in amounts no greater than those which would be payable to outside professionals or consultants engaged to perform such services pursuant to agreements negotiated on an arm’s-length basis. Refer to Note 16 to the consolidated financial statements included in our Form 10-K for further discussion of this agreement. ​ Base Management Fee. ​ Incentive Fee. There were incentive fees incurred during the three months ended June 30, 2019. For the three months ended June 30, 2018, approximately unpaid incentive fees. As of December 31, 2018, approximately ​ Expense Reimbursement. For the three months ended June 30, 2019 and 2018, approximately ​ Equity Awards. In certain instances, we issue RSAs to certain employees of affiliates of our Manager who perform services for us. During the three months ended June 30, 2019, we granted RSAs granted. Expenses related to the vesting of awards to employees of affiliates of our Manager were million during the three months ended June 30, 2019 and 2018, respectively, and are reflected in general and administrative expenses in our condensed consolidated statements of operations. During the six months ended June 30, 2019 and 2018, we granted million during the six months ended June 30, 2019 and 2018, respectively. These shares generally vest over a ​ Manager Equity Plan ​ In May 2017, the Company’s shareholders approved the Starwood Property Trust, Inc. 2017 Manager Equity Plan (the “2017 Manager Equity Plan”), which replaced the Starwood Property Trust, Inc. Manager Equity Plan (“Manager Equity Plan”). In April 2018, we granted 775,000 RSUs to our Manager under the 2017 Manager Equity Plan. In March 2017, we granted RSUs to our Manager under the Manager Equity Plan. In May 2015, we granted RSUs to our Manager under the Manager Equity Plan. In connection with these grants and prior similar grants, we recognized share-based compensation expense of ​ ​ Investments in Loans ​ In February 2019, the Company acquired a $60.0 million first priority infrastructure term loan participation which bears interest at LIBOR plus 3.75% . In April 2019, the Company acquired an additional million. The loan is secured by domestic natural gas power plants. An affiliate of our Manager, Starwood Energy Group, is the loan sponsor. ​ In March 2019, the Company originated a $22.5 million loan to refinance the debt of a commercial real estate partnership in which we hold a 50% equity interest. ​ During the three and six months ended June 30, 2019, the Company acquired $103.3 million and $175.2 million, respectively, of loans from a residential mortgage originator in which it holds an equity interest. Refer to Note 7 for further discussion. ​ Other Related-Party Arrangements ​ During the three and six months ended June 30, 2019, we engaged Highmark Residential (“Highmark”) (formerly known as Milestone Management), an affiliate of our Manager, to provide property management services for two and 11 additional properties, respectively, within our Woodstar I Portfolio, bringing the total number of our properties managed by Highmark to 21 . Fees paid to Highmark are calculated as a percentage of gross receipts and are at market terms. During the three and six months ended June 30, 2019, property management fees paid to Highmark were ​ Acquisitions from Consolidated CMBS Trusts ​ Our Investing and Servicing Segment acquires interests in properties for its REIS Equity Portfolio from CMBS trusts, some of which are consolidated as VIEs on our balance sheet. Acquisitions from consolidated VIEs are reflected as repayment of debt of consolidated VIEs in our condensed consolidated statements of cash flows. No real estate assets were acquired from consolidated CMBS trusts during the three months ended June 30, 2019 and 2018 or during the six months ended June 30, 2019. During the six months ended June 30, 2018, we acquired ​ Refer to Note 16 to the consolidated financial statements included in our Form 10-K for further discussion of related-party agreements. ​</t>
  </si>
  <si>
    <t>Stockholders' Equity and Non-Controlling Interests</t>
  </si>
  <si>
    <t xml:space="preserve">16. Stockholders’ Equity and Non-Controlling Interests ​ During the six months ended June 30, 2019, our board of directors declared the following dividends: ​ ​ ​ ​ ​ ​ ​ ​ ​ ​ ​ ​ ​ Declaration Date Record Date Ex-Dividend Date Payment Date Amount Frequency 5/8/19 6/28/19 6/27/19 ​ 7/15/19 ​ $ 0.48 Quarterly 2/28/19 3/29/19 3/28/19 ​ 4/15/19 ​ $ 0.48 Quarterly ​ During the six months ended June 30, 2019, we issued 3.6 million shares of common stock in connection with the settlement of $78.0 million of our 2019 Notes. Refer to Note 10 for further discussion. ​ During the six months ended June 30, 2019 and 2018, there were no shares issued under our At-The-Market Equity Offering Sales Agreement. During the six months ended June 30, 2019 and 2018, shares issued under the Starwood Property Trust, Inc. Dividend Reinvestment and Direct Stock Purchase Plan (the “DRIP Plan”) were not material. ​ In February 2017, our board of directors extended the term of our $500.0 million common stock and Convertible Note repurchase program through January 2019. Refer to Note 17 to the consolidated financial statements included in our Form 10-K for further information regarding the repurchase program. There were share or Convertible Notes repurchases under the repurchase program during the six months ended June 30, 2019. During the six months ended June 30, 2018, we repurchased ​ Equity Incentive Plans ​ In May 2017, the Company’s shareholders approved the 2017 Manager Equity Plan and the Starwood Property Trust, Inc. 2017 Equity Plan (the “2017 Equity Plan”), which allow for the issuance of up to 11,000,000 stock options, stock appreciation rights, RSAs, RSUs or other equity-based awards or any combination thereof to the Manager, directors, employees, consultants or any other party providing services to the Company. The 2017 Manager Equity Plan succeeds and replaces the Manager Equity Plan and the 2017 Equity Plan succeeds and replaces the Starwood Property Trust, Inc. Equity Plan (the “Equity Plan”) and the Starwood Property Trust, Inc. Non-Executive Director Stock Plan (the “Non-Executive Director Stock Plan”). ​ The table below summarizes our share awards granted or vested under the Manager Equity Plan and the 2017 Manager Equity Plan during the six months ended June 30, 2019 and 2018 (dollar amounts in thousands): ​ ​ ​ ​ ​ ​ ​ ​ ​ ​ ​ ​ Grant Date Type Amount Granted Grant Date Fair Value Vesting Period April 2018 ​ RSU ​ 775,000 ​ $ 16,329 ​ 3 years ​ March 2017 ​ RSU ​ 1,000,000 ​ ​ 22,240 ​ 3 years ​ May 2015 ​ RSU ​ 675,000 ​ ​ 16,511 ​ 3 years ​ ​ Schedule of Non-Vested Shares and Share Equivalents ​ ​ ​ ​ ​ ​ ​ ​ ​ ​ ​ ​ ​ ​ ​ 2017 ​ ​ ​ Weighted Average ​ ​ 2017 ​ Manager ​ ​ ​ Grant Date Fair ​ ​ Equity Plan ​ Equity Plan ​ Total ​ Value (per share) Balance as of January 1, 2019 1,436,445 997,920 2,434,365 $ 21.52 Granted ​ 451,835 ​ — 451,835 ​ 22.59 Vested (402,541) ​ (295,833) (698,374) ​ 21.47 Forfeited (14,761) ​ — (14,761) ​ 22.07 Balance as of June 30, 2019 1,470,978 702,087 2,173,065 ​ 21.75 ​ As of June 30, 2019, there were 8.8 million shares of common stock available for future grants under the 2017 Manager Equity Plan and the 2017 Equity Plan. ​ Non-Controlling Interests in Consolidated Subsidiaries ​ In connection with our Woodstar II Portfolio acquisitions, we issued 11.9 million Class A Units in SPT Dolphin and have an obligation to issue an additional 0.2 million Class A Units if certain contingent events occur. The Class A Units are redeemable for consideration equal to the current share price of the Company’s common stock on a million of the Class A Units were received and settled in common stock subsequent to June 30, 2019. In consolidation, the issued Class A Units are reflected as non-controlling interests in consolidated subsidiaries on our condensed consolidated balance sheets. To the extent SPT Dolphin has sufficient cash available, the Class A Units earn a preferred return indexed to the dividend rate of the Company’s common stock. Any distributions made pursuant to this waterfall are recognized within net income attributable to non-controlling interests in our condensed consolidated statements of operations. During the three and six months ended June 30, 2019, we recognized net income attributable to non-controlling interests of </t>
  </si>
  <si>
    <t>Earnings per Share</t>
  </si>
  <si>
    <t>​ 17. Earnings per Share ​ The following table provides a reconciliation of net income and the number of shares of common stock used in the computation of basic EPS and diluted EPS (amounts in thousands, except per share amounts): ​ ​ ​ ​ ​ ​ ​ ​ ​ ​ ​ ​ ​ ​ For the Three Months Ended ​ For the Six Months Ended ​ June 30, ​ June 30, ​ 2019 2018 2019 2018 Basic Earnings ​ ​ ​ ​ ​ ​ ​ ​ ​ ​ ​ Income attributable to STWD common stockholders $ 127,016 ​ $ 109,230 ​ $ 197,399 ​ $ 209,162 Less: Income attributable to participating shares not already deducted as non-controlling interests (751) ​ (1,034) ​ (1,575) ​ (1,755) Basic earnings $ 126,265 ​ $ 108,196 ​ $ 195,824 ​ $ 207,407 ​ ​ ​ ​ ​ ​ ​ ​ ​ ​ ​ ​ Diluted Earnings ​ ​ ​ ​ ​ ​ ​ ​ ​ ​ ​ Income attributable to STWD common stockholders $ 127,016 ​ $ 109,230 ​ $ 197,399 ​ $ 209,162 Less: Income attributable to participating shares not already deducted as non-controlling interests (751) ​ (1,034) ​ (1,575) ​ (1,755) Add: Interest expense on Convertible Notes (1) ​ 3,049 ​ ​ 7,593 ​ ​ 6,235 ​ ​ 15,159 Diluted earnings $ 129,314 ​ $ 115,789 ​ $ 202,059 ​ $ 222,566 ​ ​ ​ ​ ​ ​ ​ ​ ​ ​ ​ ​ Number of Shares: ​ ​ ​ ​ ​ ​ ​ ​ ​ ​ ​ Basic — Average shares outstanding 279,239 ​ 260,998 ​ 278,396 ​ 260,832 Effect of dilutive securities — Convertible Notes (1) 9,649 ​ 27,134 ​ 9,963 ​ 27,044 Effect of dilutive securities — Contingently issuable shares — ​ 128 ​ ​ — ​ 128 Effect of dilutive securities — Unvested non-participating shares ​ 184 ​ ​ 50 ​ ​ 170 ​ ​ 36 Diluted — Average shares outstanding 289,072 ​ 288,310 ​ 288,529 ​ 288,040 ​ ​ ​ ​ ​ ​ ​ ​ ​ ​ ​ ​ Earnings Per Share Attributable to STWD Common Stockholders: ​ ​ ​ ​ ​ ​ ​ ​ ​ ​ ​ Basic $ 0.45 ​ $ 0.41 ​ $ 0.70 ​ $ 0.80 Diluted $ 0.45 ​ $ 0.40 ​ $ 0.70 ​ $ 0.77 (1) Prior to June 30, 2018, the Company had asserted its intent and ability to settle the principal amount of the Convertible Notes in cash. Accordingly, under GAAP, the dilutive effect to EPS was previously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Effective June 30, 2018, the Company no longer asserts its intent to fully settle the principal amount of the Convertible Notes in cash upon conversion. Accordingly, under GAAP, the dilutive effect to EPS for the periods presented above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0 for further discussion. ​ As of June 30, 2019 and 2018, participating shares of 12.8 million and 11.9 million, respectively, were excluded from the computation of diluted shares as their effect was already considered under the more dilutive two-class method used above. Such participating shares at June 30, 2019 and 2018 included 11.2 million and 9.8 million potential shares, respectively, of our common stock issuable upon redemption of the Class A Units in SPT Dolphin, as discussed in Note 16.</t>
  </si>
  <si>
    <t>18. Accumulated Other Comprehensive Income ​ The changes in AOCI by component are as follows (amounts in thousands): ​ ​ ​ ​ ​ ​ ​ ​ ​ ​ ​ ​ ​ ​ ​ ​ ​ Cumulative ​ ​ ​ ​ ​ ​ ​ ​ ​ Unrealized Gain ​ ​ ​ ​ ​ ​ ​ ​ Effective Portion of ​ (Loss) on ​ Foreign ​ ​ ​ ​ ​ Cumulative Loss on ​ Available-for- ​ Currency ​ ​ ​ ​ ​ Cash Flow Hedges ​ Sale Securities ​ Translation ​ Total Three Months Ended June 30, 2019 ​ ​ ​ ​ ​ ​ ​ ​ ​ ​ ​ ​ Balance at April 1, 2019 ​ $ — ​ $ 53,128 ​ $ 2,670 ​ $ 55,798 OCI before reclassifications ​ — ​ (79) ​ 1,405 ​ 1,326 Amounts reclassified from AOCI ​ — ​ — ​ — ​ — Net period OCI ​ — ​ (79) ​ 1,405 ​ 1,326 Balance at June 30, 2019 ​ $ — ​ $ 53,049 ​ $ 4,075 ​ $ 57,124 Three Months Ended June 30, 2018 ​ ​ ​ ​ ​ ​ ​ ​ ​ ​ ​ ​ Balance at April 1, 2018 ​ $ 30 ​ $ 59,052 ​ $ 16,228 ​ $ 75,310 OCI before reclassifications ​ (1) ​ ​ 1,052 ​ (8,176) ​ (7,125) Amounts reclassified from AOCI ​ (22) ​ (29) ​ — ​ (51) Net period OCI ​ (23) ​ 1,023 ​ (8,176) ​ (7,176) Balance at June 30, 2018 ​ $ 7 ​ $ 60,075 ​ $ 8,052 ​ $ 68,134 Six Months Ended June 30, 2019 ​ ​ ​ ​ ​ ​ ​ ​ ​ ​ ​ ​ Balance at January 1, 2019 ​ $ — ​ $ 53,515 ​ $ 5,145 ​ $ 58,660 OCI before reclassifications ​ — ​ (466) ​ (1,070) ​ (1,536) Amounts reclassified from AOCI ​ — ​ — ​ — ​ — Net period OCI ​ — ​ (466) ​ (1,070) ​ (1,536) Balance at June 30, 2019 ​ $ — ​ $ 53,049 ​ $ 4,075 ​ $ 57,124 Six Months Ended June 30, 2018 ​ ​ ​ ​ ​ ​ ​ ​ ​ ​ ​ ​ Balance at January 1, 2018 ​ $ 25 ​ $ 57,889 ​ $ 12,010 ​ $ 69,924 OCI before reclassifications ​ 8 ​ 2,261 ​ (3,958) ​ (1,689) Amounts reclassified from AOCI ​ (26) ​ (75) ​ — ​ (101) Net period OCI ​ (18) ​ 2,186 ​ (3,958) ​ (1,790) Balance at June 30, 2018 ​ $ 7 ​ $ 60,075 ​ $ 8,052 ​ $ 68,134 ​ The reclassifications out of AOCI impacted the condensed consolidated statements of operations for the three and six months ended June 30, 2019 and 2018 as follows (amounts in thousands): ​ ​ ​ ​ ​ ​ ​ ​ ​ ​ ​ ​ ​ ​ ​ ​ ​ ​ Amounts Reclassified from ​ Amounts Reclassified from ​ ​ ​ ​ AOCI during the Three Months ​ AOCI during the Six Months ​ Affected Line Item ​ ​ Ended June 30, ​ Ended June 30, ​ in the Statements Details about AOCI Components 2019 2018 2019 2018 of Operations Gain (loss) on cash flow hedges: ​ ​ ​ ​ ​ ​ ​ ​ ​ ​ ​ ​ ​ ​ Interest rate contracts ​ $ — ​ $ 22 $ — ​ $ 26 ​ Interest expense Unrealized gains (losses) on available-for-sale securities: ​ ​ ​ ​ ​ ​ ​ ​ ​ ​ ​ ​ ​ ​ Interest realized upon collection ​ ​ — ​ ​ — ​ ​ — ​ ​ 46 ​ Interest income from investment securities Net realized gain on sale of investment ​ ​ — ​ ​ 29 ​ ​ — ​ ​ 29 ​ Gain on sale of investments and other assets, net Total ​ ​ — ​ ​ 29 ​ ​ — ​ ​ 75 ​ ​ Total reclassifications for the period ​ $ — ​ $ 51 ​ $ — ​ $ 101 ​ ​ ​</t>
  </si>
  <si>
    <t>Fair Value</t>
  </si>
  <si>
    <t>​ ​ 19. Fair Value ​ GAAP establishes a hierarchy of valuation techniques based on the observability of inputs utilized in measuring financial assets and liabilities at fair value. GAAP establishes market-based or observable inputs as the preferred source of values, followed by valuation models using management assumptions in the absence of market inputs. The three levels of the hierarchy are described below: ​ Level I ​ Level II ​ Level III ​ Valuation Process ​ We have valuation control processes in place to validate the fair value of the Company’s financial assets and liabilities measured at fair value including those derived from pricing models. These control processes are designed to assure that the values used for financial reporting are based on observable inputs wherever possible. In the event that observable inputs are not available, the control processes are designed to assure that the valuation approach utilized is appropriate and consistently applied and the assumptions are reasonable. Pricing Verification —We use recently executed transactions, other observable market data such as exchange data, broker/dealer quotes, third party pricing vendors and aggregation services for validating the fair values generated using valuation models. Pricing data provided by approved external sources is evaluated using a number of approaches; for example, by corroborating the external sources’ prices to executed trades, analyzing the methodology and assumptions used by the external source to generate a price and/or by evaluating how active the third party pricing source (or originating sources used by the third party pricing source) is in the market. Unobservable Inputs —Where inputs are not observable, we review the appropriateness of the proposed valuation methodology to ensure it is consistent with how a market participant would arrive at the unobservable input. The valuation methodologies utilized in the absence of observable inputs may include extrapolation techniques and the use of comparable observable inputs. Any changes to the valuation methodology will be reviewed by our management to ensure the changes are appropriate. The methods used may produce a fair value calculation that is not indicative of net realizable value or reflective of future fair values. Furthermore, while we anticipate that our valuation methods are appropriate and consistent with other market participants, the use of different methodologies, or assumptions, to determine the fair value could result in a different estimate of fair value at the reporting date. Fair Value on a Recurring Basis We determine the fair value of our financial assets and liabilities measured at fair value on a recurring basis as follows: Loans held-for-sale, commercial We measure the fair value of our commercial mortgage loans held-for-sale using a discounted cash flow analysis unless observable market data (i.e., securitized pricing) is available. A discounted cash flow analysis requires management to make estimates regarding future interest rates and credit spreads. The most significant of these inputs relates to credit spreads and is unobservable. Thus, we have determined that the fair values of mortgage loans valued using a discounted cash flow analysis should be classified in Level III of the fair value hierarchy, while mortgage loans valued using securitized pricing should be classified in Level II of the fair value hierarchy. Mortgage loans classified in Level III are transferred to Level II if securitized pricing becomes available. Loans held-for-sale, residential ​ We measure the fair value of our residential mortgage loans held-for-sale based on the net present value of expected future cash flows using a combination of observable and unobservable inputs. Observable market participant assumptions include pricing related to trades of residential mortgage loans with similar characteristics. Unobservable inputs include the expectation of future cash flows, which involves judgments about the underlying collateral, the creditworthiness of the borrower, estimated prepayment speeds, estimated future credit losses, forward interest rates, investor yield requirements and certain other factors. At each measurement date, we consider both the observable and unobservable valuation inputs in the determination of fair value. However, given the significance of the unobservable inputs, these loans have been classified within Level III. ​ RMBS RMBS are valued utilizing observable and unobservable market inputs. The observable market inputs include recent transactions, broker quotes and vendor prices (“market data”). However, given the implied price dispersion amongst the market data, the fair value determination for RMBS has also utilized significant unobservable inputs in discounted cash flow models including prepayments, default and severity estimates based on the recent performance of the collateral, the underlying collateral characteristics, industry trends, as well as expectations of macroeconomic events (e.g., housing price curves, interest rate curves, etc.). At each measurement date, we consider both the observable and unobservable valuation inputs in the determination of fair value. However, given the significance of the unobservable inputs these securities have been classified within Level III. CMBS CMBS are valued utilizing both observable and unobservable market inputs. These factors include projected future cash flows, ratings, subordination levels, vintage, remaining lives, credit issues, recent trades of similar securities and the spreads used in the prior valuation. We obtain current market spread information where available and use this information in evaluating and validating the market price of all CMBS. Depending upon the significance of the fair value inputs used in determining these fair values, these securities are classified in either Level II or Level III of the fair value hierarchy. CMBS may shift between Level II and Level III of the fair value hierarchy if the significant fair value inputs used to price the CMBS become or cease to be observable. Equity security The equity security is publicly registered and traded in the U.S. and its market price is listed on the London Stock Exchange. The security has been classified within Level I. Domestic servicing rights The fair value of this intangible is determined using discounted cash flow modeling techniques which require management to make estimates regarding future net servicing cash flows, including forecasted loan defeasance, control migration, delinquency and anticipated maturity defaults which are calculated assuming a debt yield at which default occurs. Since the most significant of these inputs are unobservable, we have determined that the fair values of this intangible in its entirety should be classified in Level III of the fair value hierarchy. ​ Derivatives The valuation of derivative contracts are determined using widely accepted valuation techniques including discounted cash flow analysis on the expected cash flows of each derivative. This analysis reflects the contractual terms of the derivatives, including the period to maturity, and uses observable market based inputs, including interest rate curves, spot and market forward points and implied volatilities. The fair values of interest rate swaps are determined using the market standard methodology of netting the discounted future fixed cash payments and the discounted expected variable cash receipts. The variable cash receipts are based on an expectation of future interest rates (forward curves) derived from observable market interest rate curves.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have considered the impact of netting and any applicable credit enhancements, such as collateral postings, thresholds, mutual puts, and guarantees. The valuation of over the counter derivatives are determined using discounted cash flows based on Overnight Index Swap (“OIS”) rates. Fully collateralized trades are discounted using OIS with no additional economic adjustments to arrive at fair value. Uncollateralized or partially collateralized trades are also discounted at OIS, but include appropriate economic adjustments for funding costs (i.e., a LIBOR OIS basis adjustment to approximate uncollateralized cost of funds) and credit risk. For credit index instruments, fair value is determined based on changes in the relevant indices from the date of initiation of the instrument to the reporting date, as these changes determine the amount of any future cash settlement between us and the counterparty. These indices are considered Level II inputs as they are directly observable. Although we have determined that the majority of the inputs used to value our derivatives fall within Level II of the fair value hierarchy, the credit valuation adjustments associated with our derivatives utilize Level III inputs, such as estimates of current credit spreads to evaluate the likelihood of default by us and our counterparties. However, as of June 30, 2019 and December 31, 2018, we have assessed the significance of the impact of the credit valuation adjustments on the overall valuation of our derivative positions and have determined that the credit valuation adjustments are not significant to the overall valuation of our derivatives. As a result, we have determined that our derivative valuations in their entirety are classified in Level II of the fair value hierarchy. Liabilities of consolidated VIEs Our consolidated VIE liabilities generally represent bonds that are not owned by us. The majority of these are either traded in the marketplace or can be analogized to similar securities that are traded in the marketplace. For these liabilities, pricing is considered to be Level II, where the valuation is based upon quoted prices for similar instruments traded in active markets. We generally utilize third party pricing service providers for valuing these liabilities. In order to determine whether to utilize the valuations provided by third parties, we conduct an ongoing evaluation of their valuation methodologies and processes, as well as a review of the individual valuations themselves. In evaluating third party pricing for reasonableness, we consider a variety of factors, including market transaction information for the particular bond, market transaction information for bonds within the same trust, market transaction information for similar bonds, the bond’s ratings and the bond’s subordination levels. ​ For the minority portion of our consolidated VIE liabilities which consist of unrated or non-investment grade bonds that are not owned by us, pricing may be either Level II or Level III. If independent third party pricing similar to that noted above is available, we consider the valuation to be Level II. If such third party pricing is not available, the valuation is generated from model-based techniques that use significant unobservable assumptions, and we consider the valuation to be Level III. For VIE liabilities classified as Level III, valuation is determined based on discounted expected future cash flows which take into consideration expected duration and yields based on market transaction information, ratings, subordination levels, vintage and current market spread. VIE liabilities may shift between Level II and Level III of the fair value hierarchy if the significant fair value inputs used to price the VIE liabilities become or cease to be observable. ​ ​ Assets of consolidated VIEs The VIEs in which we invest are “static”; that is, no reinvestment is permitted, and there is no active management of the underlying assets. In determining the fair value of the assets of the VIE, we maximize the use of observable inputs over unobservable inputs. The individual assets of a VIE are inherently incapable of precise measurement given their illiquid nature and the limitations on available information related to these assets. Because our methodology for valuing these assets does not value the individual assets of a VIE, but rather uses the value of the VIE liabilities as an indicator of the fair value of VIE assets as a whole, we have determined that our valuations of VIE assets in their entirety should be classified in Level III of the fair value hierarchy. Fair Value on a Nonrecurring Basis We determine the fair value of our financial assets and liabilities measured at fair value on a nonrecurring basis as follows: Loans held-for-sale, infrastructure We measure the fair value of infrastructure loans held-for-sale, which are carried at the lower of amortized cost or fair value, utilizing bids periodically received from third parties to acquire these assets. As these bids represent observable market data, we have determined that the fair value of these assets would be classified in Level II of the fair value hierarchy. Fair Value Only Disclosed We determine the fair value of our financial instruments and assets where fair value is disclosed as follows: Loans held-for-investment, loans held-for-sale and loans transferred as secured borrowings We estimate the fair values of our loans not carried at fair value on a recurring basis by discounting their expected cash flows at a rate we estimate would be demanded by the market participants that are most likely to buy our loans. The expected cash flows used are generally the same as those used to calculate our level yield income in the financial statements. Since these inputs are unobservable, we have determined that the fair value of these loans in their entirety would be classified in Level III of the fair value hierarchy. HTM debt securities We estimate the fair value of our mandatorily redeemable preferred equity interests in commercial real estate companies and infrastructure bonds using the same methodology described for our loans held-for- investment. We estimate the fair value of our HTM CMBS using the same methodology described for our CMBS carried at fair value on a recurring basis. Secured financing agreements, unsecured senior notes not convertible and secured borrowings on transferred loans The fair value of the secured financing agreements, unsecured senior notes not convertible and secured borrowings on transferred loans are determined by discounting the contractual cash flows at the interest rate we estimate such arrangements would bear if executed in the current market. We have determined that our valuation of these instruments should be classified in Level III of the fair value hierarchy. Convertible Notes The fair value of the debt component of our Convertible Notes is estimated by discounting the contractual cash flows at the interest rate we estimate such notes would bear if sold in the current market without the embedded conversion option which, in accordance with ASC 470, is reflected as a component of equity. We have determined that our valuation of our Convertible Notes should be classified in Level III of the fair value hierarchy. ​ Fair Value Disclosures ​ The following tables present our financial assets and liabilities carried at fair value on a recurring basis in the condensed consolidated balance sheets by their level in the fair value hierarchy as of June 30, 2019 and December 31, 2018 (amounts in thousands): ​ ​ ​ ​ ​ ​ ​ ​ ​ ​ ​ ​ ​ ​ ​ ​ June 30, 2019 ​ Total Level I Level II Level III Financial Assets: ​ ​ ​ ​ ​ ​ ​ ​ ​ ​ ​ ​ Loans held-for-sale, fair value option ​ $ 1,372,398 ​ $ — ​ $ — ​ $ 1,372,398 RMBS ​ 200,874 ​ — ​ — ​ 200,874 CMBS ​ 44,702 ​ — ​ 10,419 ​ 34,283 Equity security ​ 11,833 ​ 11,833 ​ — ​ — Domestic servicing rights ​ 18,874 ​ — ​ — ​ 18,874 Derivative assets ​ 53,676 ​ — ​ 53,676 ​ — VIE assets ​ 57,667,606 ​ — ​ — ​ 57,667,606 Total ​ $ 59,369,963 ​ $ 11,833 ​ $ 64,095 ​ $ 59,294,035 Financial Liabilities: ​ ​ ​ ​ ​ ​ ​ ​ ​ ​ ​ ​ Derivative liabilities ​ $ 8,891 ​ $ — ​ $ 8,891 ​ $ — VIE liabilities ​ 56,446,619 ​ — ​ 54,072,617 ​ 2,374,002 Total ​ $ 56,455,510 ​ $ — ​ $ 54,081,508 ​ $ 2,374,002 ​ ​ ​ ​ ​ ​ ​ ​ ​ ​ ​ ​ ​ ​ ​ ​ December 31, 2018 ​ Total Level I Level II Level III Financial Assets: ​ ​ ​ ​ ​ ​ ​ ​ ​ ​ ​ ​ Loans held-for-sale, fair value option ​ $ 671,282 ​ $ — ​ $ — ​ $ 671,282 RMBS ​ 209,079 ​ — ​ — ​ 209,079 CMBS ​ 41,347 ​ — ​ 16,119 ​ 25,228 Equity security ​ 11,893 ​ 11,893 ​ — ​ — Domestic servicing rights ​ 20,557 ​ — ​ — ​ 20,557 Derivative assets ​ 52,691 ​ — ​ 52,691 ​ — VIE assets ​ 53,446,364 ​ — ​ — ​ 53,446,364 Total ​ $ 54,453,213 ​ $ 11,893 ​ $ 68,810 ​ $ 54,372,510 Financial Liabilities: ​ ​ ​ ​ ​ ​ ​ ​ ​ ​ ​ ​ Derivative liabilities ​ $ 15,415 ​ $ — ​ $ 15,415 ​ $ — VIE liabilities ​ 52,195,042 ​ — ​ 50,753,596 ​ 1,441,446 Total ​ $ 52,210,457 ​ $ — ​ $ 50,769,011 ​ $ 1,441,446 ​ ​ The changes in financial assets and liabilities classified as Level III are as follows for the three and six months ended June 30, 2019 and 2018 (amounts in thousands): ​ ​ ​ ​ ​ ​ ​ ​ ​ ​ ​ ​ ​ ​ ​ ​ ​ ​ ​ ​ ​ ​ ​ ​ ​ ​ ​ ​ ​ ​ Domestic ​ ​ ​ ​ ​ ​ ​ ​ Loans ​ ​ ​ ​ ​ ​ ​ Servicing ​ ​ ​ ​ VIE ​ ​ ​ Three Months Ended June 30, 2019 ​ Held - for - sale ​ RMBS ​ CMBS ​ Rights ​ VIE Assets ​ Liabilities ​ Total April 1, 2019 balance ​ $ 841,687 ​ $ 204,835 ​ $ 38,335 ​ $ 19,790 ​ $ 56,974,864 ​ $ (2,046,559) ​ $ 56,032,952 Total realized and unrealized gains (losses): ​ ​ ​ ​ ​ ​ ​ ​ ​ ​ ​ ​ ​ ​ ​ ​ ​ ​ ​ ​ ​ Included in earnings: ​ ​ ​ ​ ​ ​ ​ ​ ​ ​ ​ ​ ​ ​ ​ ​ ​ ​ ​ ​ ​ Change in fair value / gain on sale ​ 21,891 ​ — ​ 1,016 ​ ​ (916) ​ 126,589 ​ 3,492 ​ 152,072 Net accretion ​ — ​ 2,535 ​ — ​ — ​ — ​ — ​ 2,535 Included in OCI ​ — ​ (79) ​ — ​ — ​ — ​ — ​ (79) Purchases / Originations ​ 911,938 ​ — ​ — ​ — ​ — ​ — ​ 911,938 Sales ​ (367,045) ​ — ​ (750) ​ — ​ — ​ — ​ (367,795) Issuances ​ — ​ — ​ — ​ — ​ — ​ (25,045) ​ (25,045) Cash repayments / receipts ​ (36,073) ​ (6,417) ​ (5,402) ​ — ​ — ​ (2,881) ​ (50,773) Transfers into Level III ​ — ​ — ​ — ​ — ​ — ​ (594,399) ​ (594,399) Transfers out of Level III ​ — ​ — ​ — ​ — ​ — ​ 294,227 ​ 294,227 Consolidation of VIEs ​ — ​ — ​ — ​ — ​ 824,070 ​ (4,541) ​ 819,529 Deconsolidation of VIEs ​ — ​ — ​ 1,084 ​ — ​ (257,917) ​ 1,704 ​ (255,129) June 30, 2019 balance ​ $ 1,372,398 ​ $ 200,874 ​ $ 34,283 ​ $ 18,874 ​ $ 57,667,606 ​ $ (2,374,002) ​ $ 56,920,033 Amount of total gains (losses) included in earnings attributable to assets still held at June 30, 2019 ​ $ 5,547 ​ $ 2,535 ​ $ 410 ​ $ (916) ​ $ 126,589 ​ $ 3,492 ​ $ 137,657 ​ ​ ​ ​ ​ ​ ​ ​ ​ ​ ​ ​ ​ ​ ​ ​ ​ ​ ​ ​ ​ ​ ​ ​ ​ ​ ​ ​ ​ ​ Domestic ​ ​ ​ ​ ​ ​ ​ ​ Loans ​ ​ ​ ​ ​ ​ ​ Servicing ​ ​ ​ ​ VIE ​ ​ ​ Three Months Ended June 30, 2018 ​ Held - for - sale ​ RMBS ​ CMBS ​ Rights ​ VIE Assets ​ Liabilities ​ Total April 1, 2018 balance ​ $ 723,733 ​ $ 240,853 ​ $ 23,969 ​ $ 24,945 ​ $ 49,233,307 ​ $ (2,205,734) ​ $ 48,041,073 Total realized and unrealized gains (losses): ​ ​ ​ ​ ​ ​ ​ ​ ​ ​ ​ ​ ​ ​ ​ ​ ​ ​ ​ ​ ​ Included in earnings: ​ ​ ​ ​ ​ ​ ​ ​ ​ ​ ​ ​ ​ ​ ​ ​ ​ ​ ​ ​ ​ Change in fair value / gain on sale ​ 14,833 ​ 141 ​ (542) ​ (2,203) ​ (1,766,507) ​ 297,960 ​ (1,456,318) Net accretion ​ — ​ 2,622 ​ — ​ — ​ — ​ — ​ 2,622 Included in OCI ​ — ​ 1,023 ​ — ​ — ​ — ​ — ​ 1,023 Purchases / Originations ​ ​ 633,433 ​ ​ — ​ ​ 1,463 ​ ​ — ​ ​ — ​ ​ — ​ ​ 634,896 Sales ​ (215,133) ​ (807) ​ — ​ — ​ — ​ — ​ (215,940) Cash repayments / receipts ​ ​ (64,097) ​ (8,036) ​ ​ (240) ​ ​ — ​ ​ — ​ ​ (45,177) ​ (117,550) Transfers into Level III ​ — ​ — ​ — ​ — ​ — ​ (160,071) ​ (160,071) Transfers out of Level III ​ (195,510) ​ — ​ — ​ — ​ — ​ 109,592 ​ (85,918) Consolidation of VIEs ​ — ​ — ​ — ​ — ​ 725,189 ​ — ​ 725,189 Deconsolidation of VIEs ​ — ​ — ​ — ​ — ​ (147,116) ​ 1,315 ​ (145,801) June 30, 2018 balance ​ $ 897,259 ​ $ 235,796 ​ $ 24,650 ​ $ 22,742 ​ $ 48,044,873 ​ $ (2,002,115) ​ $ 47,223,205 Amount of total gain (losses) included in earnings attributable to assets still held at June 30, 2018 ​ $ 2,071 ​ $ 2,623 ​ $ (542) ​ $ (2,203) ​ $ (1,766,507) ​ $ 297,960 ​ $ (1,466,598) ​ ​ ​ ​ ​ ​ ​ ​ ​ ​ ​ ​ ​ ​ ​ ​ ​ ​ ​ ​ ​ ​ ​ ​ ​ ​ ​ ​ ​ ​ ​ ​ Domestic ​ ​ ​ ​ ​ ​ ​ ​ Loans ​ ​ ​ ​ ​ ​ ​ Servicing ​ ​ ​ ​ VIE ​ ​ ​ Six Months Ended June 30, 2019 ​ Held - for - sale ​ RMBS ​ CMBS ​ Rights ​ VIE Assets ​ Liabilities ​ Total January 1, 2019 balance ​ $ 671,282 ​ $ 209,079 ​ $ 25,228 ​ $ 20,557 ​ $ 53,446,364 ​ $ (1,441,446) ​ $ 52,931,064 Total realized and unrealized gains (losses): ​ ​ ​ ​ ​ ​ ​ ​ ​ ​ ​ ​ ​ ​ ​ ​ ​ ​ ​ ​ ​ Included in earnings: ​ ​ ​ ​ ​ ​ ​ ​ ​ ​ ​ ​ ​ ​ ​ ​ ​ ​ ​ ​ ​ Change in fair value / gain on sale ​ 33,157 ​ — ​ 721 ​ (1,683) ​ 420,934 ​ 37,449 ​ 490,578 Net accretion ​ — ​ 5,038 ​ — ​ — ​ — ​ — ​ 5,038 Included in OCI ​ — ​ (466) ​ — ​ — ​ — ​ — ​ (466) Purchases / Originations ​ 1,652,234 ​ — ​ — ​ — ​ — ​ — ​ 1,652,234 Sales ​ (928,747) ​ — ​ (3,978) ​ — ​ — ​ — ​ (932,725) Issuances ​ — ​ — ​ — ​ — ​ — ​ (58,723) ​ (58,723) Cash repayments / receipts ​ (55,528) ​ (12,777) ​ (5,590) ​ — ​ — ​ (3,270) ​ (77,165) Transfers into Level III ​ — ​ — ​ 5,350 ​ — ​ — ​ (1,265,141) ​ (1,259,791) Transfers out of Level III ​ — ​ — ​ — ​ — ​ — ​ 430,819 ​ 430,819 Consolidation of VIEs ​ — ​ — ​ — ​ — ​ 4,104,135 ​ (107,850) ​ 3,996,285 Deconsolidation of VIEs ​ — ​ — ​ 12,552 ​ — ​ (303,827) ​ 34,160 ​ (257,115) June 30, 2019 balance ​ $ 1,372,398 ​ $ 200,874 ​ $ 34,283 ​ $ 18,874 ​ $ 57,667,606 ​ $ (2,374,002) ​ $ 56,920,033 Amount of total gains (losses) included in earnings attributable to assets still held at June 30, 2019 ​ $ 5,145 ​ $ 5,038 ​ $ (157) ​ $ (1,683) ​ $ 420,934 ​ $ 37,449 ​ $ 466,726 ​ ​ ​ ​ ​ ​ ​ ​ ​ ​ ​ ​ ​ ​ ​ ​ ​ ​ ​ ​ ​ ​ ​ ​ ​ ​ ​ ​ ​ ​ Domestic ​ ​ ​ ​ ​ ​ ​ ​ Loans ​ ​ ​ ​ ​ ​ ​ Servicing ​ ​ ​ ​ VIE ​ ​ ​ Six Months Ended June 30, 2018 ​ Held - for - sale ​ RMBS ​ CMBS ​ Rights ​ VIE Assets ​ Liabilities ​ Total January 1, 2018 balance ​ $ 745,743 ​ $ 247,021 ​ $ 24,191 ​ $ 30,759 ​ $ 51,045,874 ​ $ (2,188,937) ​ $ 49,904,651 Total realized and unrealized gains (losses): ​ ​ ​ ​ ​ ​ ​ ​ ​ ​ ​ ​ ​ ​ ​ ​ ​ ​ ​ ​ ​ Included in earnings: ​ ​ ​ ​ ​ ​ ​ ​ ​ ​ ​ ​ ​ ​ ​ ​ ​ ​ ​ ​ ​ Change in fair value / gain on sale ​ 22,633 ​ ​ 141 ​ ​ 13 ​ ​ (8,017) ​ ​ (3,793,715) ​ ​ 535,050 ​ (3,243,895) Net accretion ​ — ​ ​ 5,441 ​ ​ — ​ ​ — ​ ​ — ​ ​ — ​ 5,441 Included in OCI ​ — ​ ​ 2,186 ​ ​ — ​ ​ — ​ ​ — ​ ​ — ​ 2,186 Purchases / Originations ​ ​ 910,692 ​ ​ — ​ ​ 1,463 ​ ​ — ​ ​ — ​ ​ — ​ ​ 912,155 Sales ​ (481,765) ​ ​ (807) ​ ​ — ​ ​ — ​ ​ — ​ ​ — ​ (482,572) Issuances ​ — ​ ​ — ​ ​ — ​ ​ — ​ ​ — ​ ​ (7,948) ​ (7,948) Cash repayments / receipts ​ ​ (104,534) ​ ​ (18,186) ​ ​ (1,017) ​ ​ — ​ ​ — ​ ​ (57,810) ​ (181,547) Transfers into Level III ​ — ​ ​ — ​ ​ — ​ ​ — ​ ​ — ​ ​ (690,959) ​ (690,959) Transfers out of Level III ​ (195,510) ​ ​ — ​ ​ — ​ ​ — ​ ​ — ​ ​ 317,850 ​ 122,340 Consolidation of VIEs ​ — ​ ​ — ​ ​ — ​ ​ — ​ ​ 1,815,070 ​ ​ — ​ 1,815,070 Deconsolidation of VIEs ​ — ​ ​ — ​ ​ — ​ ​ — ​ ​ (1,022,356) ​ ​ 90,639 ​ (931,717) June 30, 2018 balance ​ $ 897,259 ​ $ 235,796 ​ $ 24,650 ​ $ 22,742 ​ $ 48,044,873 ​ $ (2,002,115) ​ $ 47,223,205 Amount of total gains (losses) included in earnings attributable to assets still held at June 30, 2018 ​ $ 1,482 ​ $ 5,388 ​ $ 13 ​ $ (8,017) ​ $ (3,793,715) ​ $ 535,050 ​ $ (3,259,799) ​ Amounts were transferred from Level II to Level III due to a decrease in the observable relevant market activity and amounts were transferred from Level III to Level II due to an increase in the observable relevant market activity. ​ The following table presents the fair values, all of which are classified in Level III of the fair value hierarchy, of our financial instruments not carried at fair value on the condensed consolidated balance sheets (amounts in thousands): ​ ​ ​ ​ ​ ​ ​ ​ ​ ​ ​ ​ ​ ​ ​ ​ June 30, 2019 ​ December 31, 2018 ​ Carrying Fair Carrying Fair ​ ​ Value ​ Value ​ Value ​ Value Financial assets not carried at fair value: ​ ​ ​ ​ ​ ​ ​ ​ ​ ​ ​ ​ Loans held-for-investment, loans held-for-sale and loans transferred as secured borrowings ​ $ 8,978,717 ​ $ 9,026,285 ​ $ 9,122,972 ​ $ 9,178,709 HTM debt securities ​ 592,163 ​ 593,773 ​ 644,149 ​ 643,948 Financial liabilities not carried at fair value: ​ ​ ​ ​ ​ ​ ​ ​ ​ ​ ​ ​ Secured financing agreements and secured borrowings on transferred loans ​ $ 9,284,887 ​ $ 9,191,375 ​ $ 8,757,804 ​ $ 8,662,548 Unsecured senior notes ​ 1,924,711 ​ 1,973,413 ​ 1,998,831 ​ 1,945,160 ​ ​ The following is quantitative information about significant unobservable inputs in our Level III measurements for those assets and liabilities measured at fair value on a recurring basis (dollars in thousands): ​ ​ ​ ​ ​ ​ ​ ​ ​ ​ ​ ​ ​ ​ ​ Carrying Value at ​ Valuation ​ Unobservable ​ Range as of (1) ​ June 30, 2019 Technique Input June 30, 2019 December 31, 2018 Loans held-for-sale, fair value option ​ $ 1,372,398 ​ Discounted cash flow ​ Yield (b) ​ 3.8% - 6.1% ​ 4.6% - 6.1% ​ ​ ​ ​ ​ ​ ​ Duration (c) ​ 2.3 - 11.4 years ​ 2.5 - 14.4 years RMBS ​ 200,874 ​ Discounted cash flow ​ Constant prepayment rate (a) ​ 3.3% - 18.8% ​ 3.2% - 25.2% ​ ​ ​ ​ ​ ​ ​ Constant default rate (b) ​ 0.8% - 4.8% ​ 1.1% - 5.5% ​ ​ ​ ​ ​ ​ ​ Loss severity (b) ​ 0% - 89% (e) ​ 0% - 73% (e) ​ ​ ​ ​ ​ ​ ​ Delinquency rate (c) ​ 4% - 32% ​ 4% - 31% ​ ​ ​ ​ ​ ​ ​ Servicer advances (a) ​ 22% - 85% ​ 21% - 83% ​ ​ ​ ​ ​ ​ ​ Annual coupon deterioration (b) ​ 0% - 1.7% ​ 0% - 1.4% ​ ​ ​ ​ ​ ​ ​ Putback amount per projected total collateral loss (d) ​ 0% - 7% ​ 0% - 7% CMBS ​ 34,283 ​ Discounted cash flow ​ Yield (b) ​ 0% - 254.2% ​ 0% - 473.5% ​ ​ ​ ​ ​ ​ ​ Duration (c) ​ 0 - 9.7 years ​ 0 - 9.7 years Domestic servicing rights ​ 18,874 ​ Discounted cash flow ​ Debt yield (a) ​ 7.75% ​ 7.75% ​ ​ ​ ​ ​ ​ ​ Discount rate (b) ​ 15% ​ 15% ​ ​ ​ ​ ​ ​ ​ Control migration (b) ​ 0% - 80% ​ 0% - 80% VIE assets ​ 57,667,606 ​ Discounted cash flow ​ Yield (b) ​ 0% - 825.9% ​ 0% - 290.9% ​ ​ ​ ​ ​ ​ ​ Duration (c) ​ 0 - 13.2 years ​ 0 - 20.4 years VIE liabilities ​ (2,374,002) ​ Discounted cash flow ​ Yield (b) ​ 0% - 825.9% ​ 0% - 290.9% ​ ​ ​ ​ ​ ​ ​ Duration (c) ​ 0 - 13.4 years ​ 0 - 13.7 years (1) The ranges of significant unobservable inputs are represented in percentages and years. ​ Sensitivity of the Fair Value to Changes in the Unobservable Inputs ​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36% and 55% of the portfolio falls within a range of 45% - 80% as of June 30, 2019 and December 31, 2018, respectively.</t>
  </si>
  <si>
    <t>Income Taxes</t>
  </si>
  <si>
    <t>20. Income Taxes ​ Certain of our domestic subsidiaries have elected to be treated as taxable REIT subsidiaries (“TRSs”). TRSs permit us to participate in certain activities from which REITs are generally precluded, as long as these activities meet specific criteria, are conducted within the parameters of certain limitations established by the Code, and are conducted in entities which elect to be treated as taxable subsidiaries under the Code. To the extent these criteria are met, we will continue to maintain our qualification as a REIT. ​ Our TRSs engage in various real estate related operations, including special servicing of commercial real estate, originating and securitizing commercial mortgage loans, and investing in entities which engage in real estate related operations. As of June 30, 2019 and December 31, 2018, approximately $1.7 billion and $553.5 million, respectively, of assets were owned by TRS entities. Our TRSs are not consolidated for U.S. federal income tax purposes, but are instead taxed as corporations. For financial reporting purposes, a provision for current and deferred taxes is established for the portion of earnings recognized by us with respect to our interest in TRSs. ​ The following table is a reconciliation of our U.S. federal income tax determined using our statutory federal tax rate to our reported income tax provision for the three and six months ended June 30, 2019 and 2018 (dollars in thousands): ​ ​ ​ ​ ​ ​ ​ ​ ​ ​ ​ ​ ​ ​ ​ ​ ​ ​ ​ ​ ​ ​ ​ ​ ​ ​ ​ For the Three Months Ended June 30, For the Six Months Ended June 30, ​ 2019 ​ 2018 2019 ​ 2018 Federal statutory tax rate $ 28,556 21.0 % $ 25,291 21.0 % $ 44,692 ​ 21.0 % $ 47,897 21.0 % REIT and other non-taxable income ​ (26,013) (19.1) % ​ (23,157) ​ (19.2) % ​ (42,172) (19.8) % ​ (43,500) ​ (19.1) % State income taxes ​ 666 0.5 % ​ 558 ​ 0.5 % ​ 660 0.3 % ​ 1,151 ​ 0.5 % Federal benefit of state tax deduction ​ (140) (0.1) % ​ (118) ​ (0.1) % ​ (139) (0.1) % ​ (242) ​ (0.1) % Other ​ 464 0.3 % ​ 769 ​ 0.6 % ​ 826 0.4 % ​ 893 ​ 0.4 % Effective tax rate ​ $ 3,533 ​ 2.6 % ​ $ 3,343 ​ 2.8 % ​ $ 3,867 ​ 1.8 % ​ $ 6,199 ​ 2.7 % ​ ​</t>
  </si>
  <si>
    <t>Commitments and Contingencies</t>
  </si>
  <si>
    <t>Commitments and Contingencies.</t>
  </si>
  <si>
    <t>21. Commitments and Contingencie s ​ As of June 30, 2019, our Commercial and Residential Lending Segment had future commercial loan funding commitments totaling $2.2 billion, of which we expect to fund $2.0 billion. These future funding commitments primarily relate to construction projects, capital improvements, tenant improvements and leasing commissions. Additionally, as of June 30, 2019, our Commercial and Residential Lending Segment had no outstanding residential mortgage loan purchase commitments under an agreement to purchase up to $600.0 million of residential mortgage loans that meet our investment criteria from a third party residential mortgage originator. ​ As of June 30, 2019, our Infrastructure Lending Segment had future infrastructure loan funding commitments totaling $267.5 million, including $184.8 million under revolvers and letters of credit (“LCs”), and $82.7 million under delayed draw term loans. As of June 30, 2019, million of revolvers and LCs were outstanding. ​ In connection with the Infrastructure Lending Segment acquisition, we assumed guarantees of certain borrowers’ performance under existing interest rate swaps. As of June 30, 2019, we had 10 outstanding guarantees on interest rate swaps maturing between July 2019 and June 2025. Refer to Note 12 for further discussion. ​ Generally, funding commitments are subject to certain conditions that must be met, such as customary construction draw certifications, minimum debt service coverage ratios or executions of new leases before advances are made to the borrower. ​ Management is not aware of any other contractual obligations, legal proceedings, or any other contingent obligations incurred in the normal course of business that would have a material adverse effect on our condensed consolidated financial statements. ​ ​ Lease Commitment Disclosures ​ Our lease commitments consist of corporate office leases and ground leases for investment properties, all of which are classified as operating leases. We sublease some of the space within our corporate offices to third parties. Our lease costs and sublease income were as follows (in thousands): ​ ​ ​ ​ ​ ​ ​ ​ ​ ​ ​ ​ ​ ​ ​ For the Three Months Ended For the Six Months Ended ​ ​ June 30, ​ June 30, ​ 2019 2018 2019 2018 Operating lease costs $ 1,272 $ 1,223 $ 2,510 $ 2,476 Short-term lease costs ​ 39 ​ 46 ​ 63 ​ 76 Sublease income ​ (405) ​ (396) ​ (804) ​ (835) Total lease cost ​ $ 906 ​ $ 873 ​ $ 1,769 ​ $ 1,717 ​ Information concerning our operating lease liabilities, which are classified within accounts payable, accrued expenses and other liabilities in our condensed consolidated balance sheet as of June 30, 2019, is as follows (dollars in thousands): ​ ​ ​ ​ ​ ​ ​ ​ ​ For the Three Months Ended For the Six Months Ended ​ ​ June 30, 2019 ​ June 30, 2019 Cash paid for amounts included in the measurement of lease liabilities—operating $ 1,303 $ 2,594 ​ ​ ​ ​ ​ ​ June 30, 2019 Weighted-average remaining lease term 5.8 years Weighted-average discount rate ​ 4.5 % ​ ​ ​ ​ ​ Future maturity of operating lease liabilities: ​ ​ 2019 (remainder of) ​ $ 2,620 2020 ​ ​ 5,864 2021 ​ ​ 3,074 2022 ​ ​ 858 2023 ​ ​ 858 Thereafter ​ ​ 5,774 Total ​ ​ 19,048 Less interest component ​ ​ (2,273) Operating lease liability ​ $ 16,775 ​ ​</t>
  </si>
  <si>
    <t>Subsequent Events</t>
  </si>
  <si>
    <t>23. Subsequent Events ​ Our significant events subsequent to June 30, 2019 were as follows: ​ In July 2019, we entered into a credit agreement which consists of: (i) a $400.0 million term loan facility that carries a seven-year term and an annual interest rate of LIBOR + 2.50%; and (ii) a $100.0 million revolving credit facility that carries a five-year term and an annual interest rate of LIBOR + 3.00% . A portion of the net proceeds from this facility was used to repay the amount outstanding under our existing Term Loan A. ​ In July 2019, we entered into a $500.0 million repurchase facility and revolving credit facility to finance loans within the Infrastructure Lending Segment. The facility carries a of which is at our discretion. The facility also carries a term-match to the respective collateral for an additional term after the last day of the revolving period. The facility has an ​ In July 2019, we securitized residential mortgage loans held-for-sale with a principal balance of $546.0 million. ​ Dividend Declaration ​ On August 7, 2019, our board of directors declared a dividend of $0.48 per share for the third quarter of 2019, which is payable on October 15, 2019 to common stockholders of record as of September 30, 2019. ​ ​ ​ ​</t>
  </si>
  <si>
    <t>Summary of Significant Accounting Policies (Policies)</t>
  </si>
  <si>
    <t>Balance Sheet Presentation of Securitization Variable Interest Entities</t>
  </si>
  <si>
    <t xml:space="preserve">Balance Sheet Presentation of Securitization Variable Interest Entities ​ We operate investment businesses that acquire unrated, investment grade and non-investment grade rated CMBS and RMBS. These securities represent interests in securitization structures (commonly referred to as special purpose entities, or “SPEs”). These SPEs are structured as pass through entities that receive principal and interest on the underlying collateral and distribute those payments to the certificate holders. Under accounting principles generally accepted in the United States of America (“GAAP”), SPEs typically qualify as VIEs. These are entities that, by design, either (1) lack sufficient equity to permit the entity to finance its activities without additional subordinated financial support from other parties, or (2) have equity investors that do not have the ability to make significant decisions relating to the entity’s operations through voting rights, or do not have the obligation to absorb the expected losses, or do not have the right to receive the residual returns of the entity. ​ Because we often serve as the special servicer or servicing administrator of the trusts in which we invest, or we have the ability to remove and replace the special servicer without cause, consolidation of these structures is required pursuant to GAAP as outlined in detail below. This results in a consolidated balance sheet which presents the gross assets and liabilities of the VIEs. The assets and other instruments held by these VIEs are restricted and can only be used to fulfill the obligations of the entity. Additionally, the obligations of the VIEs do not have any recourse to the general credit of any other consolidated entities, nor to us as the consolidator of these VIEs. ​ The VIE liabilities initially represent investment securities on our balance sheet (pre-consolidation). Upon consolidation of these VIEs, our associated investment securities are eliminated, as is the interest income related to those securities. Similarly, the fees we earn in our roles as special servicer of the bonds issued by the consolidated VIEs or as collateral administrator of the consolidated VIEs are also eliminated. Finally, an allocable portion of the identified servicing intangible associated with the eliminated fee streams is eliminated in consolidation. ​ Refer to the segment data in Note 22 for a presentation of our business segments without consolidation of these VIEs. </t>
  </si>
  <si>
    <t>Basis of Accounting and Principles of Consolidation</t>
  </si>
  <si>
    <t xml:space="preserve">Basis of Accounting and Principles of Consolidation ​ The accompanying condensed consolidated financial statements include our accounts and those of our consolidated subsidiaries and VIEs. Intercompany amounts have been eliminated in consolidation. In the opinion of management, all adjustments (which include only normal recurring adjustments) necessary to present fairly the financial position, results of operations, and cash flows have been included. ​ These unaudited condensed consolidated financial statements should be read in conjunction with the consolidated financial statements and notes thereto included in our Annual Report on Form 10-K for the fiscal year ended December 31, 2018 (our “Form 10-K”), as filed with the Securities and Exchange Commission (“SEC”). The results of operations for the three and six months ended June 30, 2019 are not necessarily indicative of the operating results for the full year. ​ Refer to our Form 10-K for a description of our recurring accounting policies. We have included disclosure in this Note 2 regarding principles of consolidation and other accounting policies that (i) are required to be disclosed quarterly, (ii) we view as critical, (iii) became significant since December 31, 2018 due to a corporate action or increase in the significance of the underlying business activity or (iv) changed upon adoption of an Accounting Standards Update (“ASU”) issued by the Financial Accounting Standards Board (“FASB”). </t>
  </si>
  <si>
    <t>Variable Interest Entities ​ In addition to the securitization VIEs, certain other entities in which we hold interests are considered VIEs as the limited partners of these entities with equity at risk do not collectively possess (i) the right to remove the general partner or dissolve the partnership without cause or (ii) the right to participate in significant decisions made by the partnership. ​ We evaluate all of our interests in VIEs for consolidation. When our interests are determined to be variable interests, we assess whether we are deemed to be the primary beneficiary of the VIE. The primary beneficiary of a VIE is required to consolidate the VIE. Accounting Standards Codification (“ASC”) 810, Consolidation ​ To assess whether we have the power to direct the activities of a VIE that most significantly impact the VIE’s economic performance, we consider all facts and circumstances, including our role in establishing the VIE and our ongoing rights and responsibilities. This assessment includes: (i) identifying the activities that most significantly impact the VIE’s economic performance; and (ii) identifying which party, if any, has power over those activities. In general, the parties that make the most significant decisions affecting the VIE or have the right to unilaterally remove those decision makers are deemed to have the power to direct the activities of a VIE. The right to remove the decision maker in a VIE must be exercisable without cause for the decision maker to not be deemed the party that has the power to direct the activities of a VIE. ​ To assess whether we have the obligation to absorb losses of the VIE or the right to receive benefits from the VIE that could potentially be significant to the VIE, we consider all of our economic interests, including debt and equity investments, servicing fees and other arrangements deemed to be variable interests in the VIE. This assessment requires that we apply judgment in determining whether these interests, in the aggregate, are considered potentially significant to the VIE. Factors considered in assessing significance include: the design of the VIE, including its capitalization structure; subordination of interests; payment priority; relative share of interests held across various classes within the VIE’s capital structure; and the reasons why the interests are held by us. ​ Our purchased investment securities include unrated and non-investment grade rated securities issued by securitization trusts. In certain cases, we may contract to provide special servicing activities for these trusts, or, as holder of the controlling class, we may have the right to name and remove the special servicer for these trusts. In our role as special servicer, we provide services on defaulted loans within the trusts, such as foreclosure or work-out procedures, as permitted by the underlying contractual agreements. In exchange for these services, we receive a fee. These rights give us the ability to direct activities that could significantly impact the trust’s economic performance. However, in those instances where an unrelated third party has the right to unilaterally remove us as special servicer without cause, we do not have the power to direct activities that most significantly impact the trust’s economic performance. We evaluated all of our positions in such investments for consolidation. ​ For securitization VIEs in which we are determined to be the primary beneficiary, all of the underlying assets, liabilities and equity of the structures are recorded on our books, and the initial investment, along with any associated unrealized holding gains and losses, are eliminated in consolidation. Similarly, the interest income earned from these structures, as well as the fees paid by these trusts to us in our capacity as special servicer, are eliminated in consolidation. Further, an allocable portion of the identified servicing intangible asset associated with the servicing fee streams, and the corresponding allocable amortization or change in fair value of the servicing intangible asset, are also eliminated in consolidation. ​ We perform ongoing reassessments of: (i) whether any entities previously evaluated under the majority voting interest framework have become VIEs, based on certain events, and therefore subject to the VIE consolidation framework, and (ii) whether changes in the facts and circumstances regarding our involvement with a VIE causes our consolidation conclusion regarding the VIE to change. ​ We elect the fair value option for initial and subsequent recognition of the assets and liabilities of our consolidated securitization VIEs. Interest income and interest expense associated with these VIEs are no longer relevant on a standalone basis because these amounts are already reflected in the fair value changes. We have elected to present these items in a single line on our condensed consolidated statements of operations. The residual difference shown on our condensed consolidated statements of operations in the line item “Change in net assets related to consolidated VIEs” represents our beneficial interest in the VIEs. ​ We separately present the assets and liabilities of our consolidated securitization VIEs as individual line items on our condensed consolidated balance sheets. The liabilities of our consolidated securitization VIEs consist solely of obligations to the bondholders of the related trusts, and are thus presented as a single line item entitled “VIE liabilities.” The assets of our consolidated securitization VIEs consist principally of loans, but at times, also include foreclosed loans which have been temporarily converted into real estate owned (“REO”). These assets in the aggregate are likewise presented as a single line item entitled “VIE assets.” ​ Loans comprise the vast majority of our securitization VIE assets and are carried at fair value due to the election of the fair value option. When an asset becomes REO, it is due to nonperformance of the loan. Because the loan is already at fair value, the carrying value of an REO asset is also initially at fair value. Furthermore, when we consolidate a trust, any existing REO would be consolidated at fair value. Once an asset becomes REO, its disposition time is relatively short. As a result, the carrying value of an REO generally approximates fair value under GAAP. ​ In addition to sharing a similar measurement method as the loans in a trust, the securitization VIE assets as a whole can only be used to settle the obligations of the consolidated VIE. The assets of our securitization VIEs are not individually accessible by the bondholders, which creates inherent limitations from a valuation perspective. Also creating limitations from a valuation perspective is our role as special servicer, which provides us very limited visibility, if any, into the performing loans of a trust. ​ REO assets generally represent a very small percentage of the overall asset pool of a trust. In new issue trusts there are no REO assets. We estimate that REO assets constitute approximately representing loans. However, it is important to note that the fair value of our securitization VIE assets is determined by reference to our securitization VIE liabilities as permitted under ASU 2014-13, Consolidation (Topic 810): Measuring the Financial Assets and the Financial Liabilities of a Consolidated Collateralized Financing Entity . In other words, our VIE liabilities are more reliably measurable than the VIE assets, resulting in our current measurement methodology which utilizes this value to determine the fair value of our securitization VIE assets as a whole. As a result, these percentages are not necessarily indicative of the relative fair values of each of these asset categories if the assets were to be valued individually. ​ Due to our accounting policy election under ASU 2014-13, separately presenting two different asset categories would result in an arbitrary assignment of value to each, with one asset category representing a residual amount, as opposed to its fair value. However, as a pool, the fair value of the assets in total is equal to the fair value of the liabilities. ​ For these reasons, the assets of our securitization VIEs are presented in the aggregate. ​</t>
  </si>
  <si>
    <t>Fair Value Option</t>
  </si>
  <si>
    <t>Fair Value Option ​ The guidance in ASC 825, Financial Instruments ​ We have elected the fair value option for eligible financial assets and liabilities of our consolidated securitization VIEs, loans held-for-sale originated or acquired for future securitization and purchased CMBS issued by VIEs we could consolidate in the future. The fair value elections for VIE and securitization related items were made in order to mitigate accounting mismatches between the carrying value of the instruments and the related assets and liabilities that we consolidate at fair value. The fair value elections for mortgage loans held-for-sale were made due to the expected short-term holding period of these instruments.</t>
  </si>
  <si>
    <t>Fair Value Measurements</t>
  </si>
  <si>
    <t xml:space="preserve">Fair Value Measurements ​ We measure our mortgage-backed securities, derivative assets and liabilities, domestic servicing rights intangible asset and any assets or liabilities where we have elected the fair value option at fair value. When actively quoted observable prices are not available, we either use implied pricing from similar assets and liabilities or valuation models based on net present values of estimated future cash flows, adjusted as appropriate for liquidity, credit, market and/or other risk factors. ​ As discussed above, we measure the assets and liabilities of consolidated securitization VIEs at fair value pursuant to our election of the fair value option. The securitization VIEs in which we invest are “static”; that is, no reinvestment is permitted, and there is no active management of the underlying assets. In determining the fair value of the assets and liabilities of the securitization VIEs, we maximize the use of observable inputs over unobservable inputs. Refer to Note 19 for further discussion regarding our fair value measurements. </t>
  </si>
  <si>
    <t>Loans Held-for-Investment</t>
  </si>
  <si>
    <t>Loans Held-for-Investment ​ Loans that are held for investment are carried at cost, net of unamortized acquisition premiums or discounts, loan fees, and origination costs as applicable, unless the loans are deemed impaired. ​</t>
  </si>
  <si>
    <t>Loan Impairment</t>
  </si>
  <si>
    <t>Loan Impairment ​ We evaluate each loan classified as held-for-investment for impairment at least quarterly. Impairment occurs when it is deemed probable that we will not be able to collect all amounts due according to the contractual terms of the loan. If a loan is considered to be impaired, we record an allowance through the provision for loan losses to reduce the carrying value of the loan to the present value of expected future cash flows discounted at the loan’s contractual effective rate or the fair value of the collateral, if repayment is expected solely from the collateral. ​ There may be circumstances where we modify a loan by granting the borrower a concession that we might not otherwise consider when a borrower is experiencing financial difficulty or is expected to experience financial difficulty in the foreseeable future. Such concessionary modifications are classified as troubled debt restructurings (“TDRs”) unless the modification solely results in a delay in payment that is insignificant. Loans classified as TDRs are considered impaired loans for reporting and measurement purposes.</t>
  </si>
  <si>
    <t>Loans Held-For-Sale</t>
  </si>
  <si>
    <t xml:space="preserve">Loans Held-For-Sale ​ Our loans that we intend to sell or liquidate in the short-term are classified as held-for-sale and are carried at the lower of amortized cost or fair value, unless we have elected to apply the fair value option at origination or purchase. </t>
  </si>
  <si>
    <t>Leases (Lessee)</t>
  </si>
  <si>
    <t>Leases ​ On January 1, 2019, ASC 842 , Leases , became effective for the Company. ASC 842 establishes a right-of-use model for lessee accounting which results in the recognition of most leased assets and lease liabilities on the balance sheet of the lessee. Lessor accounting was not significantly affected by this ASC. We elected to apply the provisions of ASC 842 as of January 1, 2019 and not to retrospectively adjust prior periods presented. Such application did not result in any cumulative-effect adjustment as of January 1, 2019. We elected the “package of practical expedients” for transition purposes, which permits us not to reassess under the new standard our prior conclusions about lease identification, lease classification and initial direct costs for leases that commenced prior to January 1, 2019. We also elected not to apply the recognition provisions of ASC 842 to short-term leases, which have original lease terms of 12 months or less. As a lessor, we elected not to separate nonlease components, such as reimbursements from tenants for common area maintenance (“CAM”), from lease components for all classes of underlying assets, and continue to recognize such nonlease components ratably in rental income. We also elected to continue to exclude from rental income all sales, use and other similar taxes collected from lessees. As required by ASC 842, we no longer record as revenues and expenses lessor costs (such as property taxes) paid directly by the lessees. The application of ASC 842 has had no material effect on our consolidated financial statements, as all of our leases, as both lessor and lessee, are currently classified as operating leases, which are subject to essentially the same straight-line revenue and expense recognition as in the past. As a lessee, our only significant long-term lease as of January 1, 2019 resulted in the recognition of a ​</t>
  </si>
  <si>
    <t>Leases (Lessor)</t>
  </si>
  <si>
    <t xml:space="preserve">Leases ​ On January 1, 2019, ASC 842 , Leases , became effective for the Company. ASC 842 establishes a right-of-use model for lessee accounting which results in the recognition of most leased assets and lease liabilities on the balance sheet of the lessee. Lessor accounting was not significantly affected by this ASC. We elected to apply the provisions of ASC 842 as of January 1, 2019 and not to retrospectively adjust prior periods presented. Such application did not result in any cumulative-effect adjustment as of January 1, 2019. We elected the “package of practical expedients” for transition purposes, which permits us not to reassess under the new standard our prior conclusions about lease identification, lease classification and initial direct costs for leases that commenced prior to January 1, 2019. We also elected not to apply the recognition provisions of ASC 842 to short-term leases, which have original lease terms of 12 months or less. As a lessor, we elected not to separate nonlease components, such as reimbursements from tenants for common area maintenance (“CAM”), from lease components for all classes of underlying assets, and continue to recognize such nonlease components ratably in rental income. We also elected to continue to exclude from rental income all sales, use and other similar taxes collected from lessees. As required by ASC 842, we no longer record as revenues and expenses lessor costs (such as property taxes) paid directly by the lessees. The application of ASC 842 has had no material effect on our consolidated financial statements, as all of our leases, as both lessor and lessee, are currently classified as operating leases, which are subject to essentially the same straight-line revenue and expense recognition as in the past. As a lessee, our only significant long-term lease as of January 1, 2019 resulted in the recognition of a </t>
  </si>
  <si>
    <t>Earnings Per Share</t>
  </si>
  <si>
    <t>Earnings Per Share ​ We present both basic and diluted earnings per share (“EPS”) amounts in our financial statements. Basic EPS excludes dilution and is computed by dividing income available to common stockholders by the weighted-average number of shares of common stock outstanding for the period. Diluted EPS reflects the maximum potential dilution that could occur from (i) our share-based compensation, consisting of unvested restricted stock (“RSAs”) and restricted stock units (“RSUs”), (ii) shares contingently issuable to our Manager, (iii) the conversion options associated with our outstanding convertible senior notes (the “Convertible Notes”) (see Notes 10 and 17), and (iv) non-controlling interests that are redeemable with our common stock (see Note 16). Potential dilutive shares are excluded from the calculation if they have an anti-dilutive effect in the period. ​ Nearly all of the Company’s unvested RSUs and RSAs contain rights to receive non-forfeitable dividends and thus are participating securities. In addition, the non-controlling interests that are redeemable with our common stock are considered participating securities because they earn a preferred return indexed to the dividend rate on our common stock (see Note 16). Due to the existence of these participating securities, the two-class method of computing EPS is required, unless another method is determined to be more dilutive. Under the two-class method, undistributed earnings are reallocated between shares of common stock and participating securities. For the three and six months ended June 30, 2019 and 2018, the two-class method resulted in the most dilutive EPS calculation.</t>
  </si>
  <si>
    <t>Use of Estimates</t>
  </si>
  <si>
    <t>Use of Estimates ​ The preparation of financial statements in conformity with GAAP requires us to make estimates and assumptions that affect the reported amounts of assets and liabilities and disclosure of contingent assets and liabilities at the date of the financial statements, as well as the reported amounts of revenues and expenses during the reporting periods. Actual results could differ from those estimates. The most significant and subjective estimate that we make is the projection of cash flows we expect to receive on our loans, investment securities and intangible assets, which has a significant impact on the amounts of interest income, credit losses (if any) and fair values that we record and/or disclose. In addition, the fair value of financial assets and liabilities that are estimated using a discounted cash flows method is significantly impacted by the rates at which we estimate market participants would discount the expected cash flows.</t>
  </si>
  <si>
    <t>Recent Accounting Developments</t>
  </si>
  <si>
    <t>Recent Accounting Developments ​ On June 16, 2016, the FASB issued ASU 2016-13, Financial Instruments—Credit Losses (Topic 326) – Measurement of Credit Losses on Financial Instruments , which mandates use of an “expected loss” credit model for estimating future credit losses of certain financial instruments instead of the “incurred loss” credit model that current GAAP requires. The “expected loss” model requires the consideration of possible credit losses over the life of an instrument as opposed to only estimating credit losses upon the occurrence of a discrete loss event in accordance with the current “incurred loss” methodology. This ASU is effective for annual reporting periods, and interim periods therein, beginning after December 15, 2019. Though we have not completed our assessment of this ASU, we expect this ASU to result in our recognition of higher levels of allowances for loan losses. Our assessment of the estimated amount of such increases remains in process. ​ On January 26, 2017, the FASB issued ASU 2017-04, Goodwill and Other (Topic 350) – Simplifying the Test for Goodwill Impairment ​ On August 28, 2018, the FASB issued ASU 2018-13, Fair Value Measurement (Topic 820) – Disclosure Framework ​ On October 31, 2018, the FASB issued ASU 2018-17, Consolidation (Topic 810) – Targeted Improvements to Related Party Guidance for Variable Interest Entities ​</t>
  </si>
  <si>
    <t>Loans (Tables)</t>
  </si>
  <si>
    <t>Summary of investments in mortgages and loans by subordination class</t>
  </si>
  <si>
    <t>​ ​ ​ ​ ​ ​ ​ ​ ​ ​ ​ ​ ​ ​ ​ ​ ​ ​ Weighted ​ ​ ​ ​ ​ ​ ​ ​ Weighted ​ Average Life ​ ​ Carrying ​ Face ​ Average ​ (“WAL”) June 30, 2019 ​ Value ​ Amount ​ Coupon ​ (years)(1) First mortgages (2) ​ $ 6,879,248 ​ $ 6,905,735 6.4 % 2.0 First priority infrastructure loans ​ ​ 1,356,511 ​ ​ 1,367,336 5.9 % 4.6 Subordinated mortgages (3) ​ 52,926 ​ ​ 54,092 8.8 % 3.2 Mezzanine loans (2) ​ 446,484 ​ ​ 447,537 11.1 % 2.1 Other ​ ​ 61,931 ​ ​ 65,651 ​ 8.2 % 2.0 Total loans held-for-investment ​ 8,797,100 ​ ​ 8,840,351 ​ ​ ​ ​ Loans held-for-sale, fair value option, residential ​ ​ 1,156,778 ​ ​ 1,124,838 ​ 6.2 % 5.0 Loans held-for-sale, fair value option, commercial ​ ​ 215,620 ​ ​ 215,425 ​ 4.2 % 9.7 Loans held-for-sale, infrastructure ​ ​ 214,923 ​ ​ 219,298 ​ 4.1 % 1.5 Total gross loans ​ 10,384,421 ​ 10,399,912 ​ ​ ​ ​ Loan loss allowance ​ (33,306) ​ — ​ ​ ​ ​ Total net loans ​ $ 10,351,115 ​ $ 10,399,912 ​ ​ ​ ​ ​ ​ ​ ​ ​ ​ ​ ​ ​ ​ ​ December 31, 2018 ​ ​ ​ ​ ​ ​ ​ ​ ​ ​ First mortgages (2) ​ $ 6,607,117 ​ $ 6,631,236 6.9 % 2.0 First priority infrastructure loans ​ ​ 1,456,779 ​ 1,465,828 ​ 5.7 % 4.5 Subordinated mortgages (3) ​ 52,778 ​ 53,996 8.9 % 3.7 Mezzanine loans (2) ​ 393,832 ​ 394,739 10.6 % 2.0 Other ​ ​ 61,001 ​ ​ 64,658 ​ 8.2 % 2.5 Total loans held-for-investment ​ 8,571,507 ​ 8,610,457 ​ ​ ​ ​ Loans held-for-sale, fair value option, residential ​ ​ 623,660 ​ ​ 609,571 ​ 6.3 % 6.6 Loans held-for-sale, commercial ($47,622 under fair value option) ​ 94,117 ​ ​ 94,916 5.4 % 6.2 Loans held-for-sale, infrastructure ​ ​ 469,775 ​ ​ 486,909 ​ 3.5 % 0.3 Loans transferred as secured borrowings ​ 74,346 ​ 74,692 7.1 % 1.3 Total gross loans ​ 9,833,405 ​ 9,876,545 ​ ​ ​ ​ Loan loss allowance ​ (39,151) ​ — ​ ​ ​ ​ Total net loans ​ $ 9,794,254 ​ $ 9,876,545 ​ ​ ​ ​ (1) Represents the WAL of each respective group of loans as of the respective balance sheet date. The WAL of each individual loan is calculated using amounts and timing of future principal payments, as projected at origination or acquisition. ​ (2) First mortgages include first mortgage loans and any contiguous mezzanine loan components because as a whole, the expected credit quality of these loans is more similar to that of a first mortgage loan. The application of this methodology resulted in mezzanine loans with carrying values of $890.0 million and $1.0 billion being classified as first mortgages as of June 30, 2019 and December 31, 2018, respectively. ​ (3) Subordinated mortgages include B-Notes and junior participation in first mortgages where we do not own the senior A-Note or senior participation. If we own both the A-Note and B-Note, we categorize the loan as a first mortgage loan. ​</t>
  </si>
  <si>
    <t>Schedule of internal rating categories</t>
  </si>
  <si>
    <t>​ ​ ​ ​ Rating ​ Characteristics 1 ● Sponsor capability and financial condition—Sponsor is highly rated or investment grade or, if private, the equivalent thereof with significant management experience. ​ ​ ● Loan collateral and performance relative to underwriting—The collateral has surpassed underwritten expectations. ​ ​ ● Quality and stability of collateral cash flows—Occupancy is stabilized, the property has had a history of consistently high occupancy, and the property has a diverse and high quality tenant mix. ​ ​ ● Loan structure—Loan to collateral value ratio (“LTV”) does not exceed 65%. The loan has structural features that enhance the credit profile. ​ ​ ​ ​ 2 ​ ● Sponsor capability and financial condition—Strong sponsorship with experienced management team and a responsibly leveraged portfolio. ​ ​ ● Loan collateral and performance relative to underwriting—Collateral performance equals or exceeds underwritten expectations and covenants and performance criteria are being met or exceeded. ​ ​ ● Quality and stability of collateral cash flows—Occupancy is stabilized with a diverse tenant mix. ​ ​ ● Loan structure—LTV does not exceed 70% and unique property risks are mitigated by structural features. ​ ​ ​ ​ 3 ​ ● Sponsor capability and financial condition—Sponsor has historically met its credit obligations, routinely pays off loans at maturity, and has a capable management team. ​ ​ ● Loan collateral and performance relative to underwriting—Property performance is consistent with underwritten expectations. ​ ​ ● Quality and stability of collateral cash flows—Occupancy is stabilized, near stabilized, or is on track with underwriting. ​ ​ ● Loan structure—LTV does not exceed 80%. ​ ​ ​ ​ 4 ​ ● Sponsor capability and financial condition—Sponsor credit history includes missed payments, past due payment, and maturity extensions. Management team is capable but thin. ​ ​ ● Loan collateral and performance relative to underwriting—Property performance lags behind underwritten expectations. Performance criteria and loan covenants have required occasional waivers. A sale of the property may be necessary in order for the borrower to pay off the loan at maturity. ​ ​ ● Quality and stability of collateral cash flows—Occupancy is not stabilized and the property has a large amount of rollover. ​ ​ ● Loan structure—LTV is 80% to 90%. ​ ​ ​ ​ 5 ​ ● Sponsor capability and financial condition—Credit history includes defaults, deeds-in-lieu, foreclosures, and/or bankruptcies. ​ ​ ● Loan collateral and performance relative to underwriting—Property performance is significantly worse than underwritten expectations. The loan is not in compliance with loan covenants and performance criteria and may be in default. Sale proceeds would not be sufficient to pay off the loan at maturity. ​ ​ ● Quality and stability of collateral cash flows—The property has material vacancy and significant rollover of remaining tenants. ​ ​ ● Loan structure—LTV exceeds 90%.</t>
  </si>
  <si>
    <t>Schedule of risk ratings by class of loan</t>
  </si>
  <si>
    <t>The risk ratings for loans subject to our rating system, which excludes loans held-for-sale, by class of loan were as follows as of June 30, 2019 and December 31, 2018 (dollars in thousands): ​ ​ ​ ​ ​ ​ ​ ​ ​ ​ ​ ​ ​ ​ ​ ​ ​ ​ ​ ​ ​ ​ ​ ​ ​ ​ ​ ​ Balance Sheet Classification ​ ​ ​ ​ ​ Loans Held-For-Investment ​ Loans ​ ​ ​ ​ ​ ​ ​ ​ ​ First Priority ​ ​ ​ ​ ​ ​ Transferred ​ ​ % of Risk Rating ​ First ​ Infrastructure ​ Subordinated ​ Mezzanine ​ ​ ​ ​ As Secured ​ ​ ​ ​ Total Category ​ Mortgages ​ Loans ​ Mortgages ​ Loans ​ Other ​ Borrowings ​ Total ​ Loans June 30, 2019 ​ ​ ​ ​ ​ ​ ​ ​ ​ ​ ​ ​ ​ ​ ​ ​ ​ ​ ​ ​ ​ 1 ​ $ 812 ​ $ — ​ $ — ​ $ — ​ $ 23,264 ​ $ — ​ $ 24,076 ​ 0.2 % 2 ​ 3,316,307 ​ — ​ 38,017 ​ 165,910 ​ — ​ — ​ 3,520,234 ​ 33.9 % 3 ​ 3,361,878 ​ — ​ 2,933 ​ 280,574 ​ 31,104 ​ — ​ 3,676,489 ​ 35.4 % 4 ​ — ​ — ​ — ​ — ​ — ​ — ​ — ​ — % 5 ​ 60,637 ​ — ​ — ​ — ​ — ​ — ​ 60,637 ​ 0.6 % N/A ​ 139,614 (1) 1,356,511 (2) 11,976 (1) — ​ 7,563 (1) — ​ 1,515,664 ​ 14.6 % ​ ​ $ 6,879,248 ​ $ 1,356,511 ​ $ 52,926 ​ $ 446,484 ​ $ 61,931 ​ $ — ​ ​ 8,797,100 ​ ​ ​ Loans held-for-sale ​ ​ ​ ​ ​ ​ ​ ​ ​ ​ ​ ​ ​ ​ ​ ​ 1,587,321 ​ 15.3 % Total gross loans ​ ​ ​ ​ ​ ​ ​ ​ ​ ​ ​ ​ ​ ​ ​ ​ $ 10,384,421 ​ 100.0 % ​ ​ ​ ​ ​ ​ ​ ​ ​ ​ ​ ​ ​ ​ ​ ​ ​ ​ ​ ​ ​ ​ ​ ​ ​ December 31, 2018 ​ ​ ​ ​ ​ ​ ​ ​ ​ ​ ​ ​ ​ ​ ​ ​ ​ ​ ​ ​ ​ 1 ​ $ 6,538 ​ $ — ​ $ — ​ $ — ​ $ 23,767 ​ $ — ​ $ 30,305 ​ 0.3 % 2 ​ 3,356,342 ​ ​ — ​ 7,392 ​ ​ 111,466 ​ ​ — ​ ​ 74,346 ​ 3,549,546 ​ 36.1 % 3 ​ 2,987,296 ​ ​ — ​ 33,410 ​ ​ 282,366 ​ ​ 31,039 ​ ​ — ​ 3,334,111 ​ 33.9 % 4 ​ 63,094 ​ ​ — ​ — ​ ​ — ​ ​ — ​ ​ — ​ 63,094 ​ 0.6 % 5 ​ — ​ ​ — ​ — ​ ​ — ​ ​ — ​ ​ — ​ — ​ — % N/A ​ 193,847 (1) ​ 1,456,779 (2) ​ 11,976 (1) ​ — ​ ​ 6,195 (1) ​ — ​ 1,668,797 ​ 17.0 % ​ ​ $ 6,607,117 ​ $ 1,456,779 ​ $ 52,778 ​ $ 393,832 ​ $ 61,001 ​ $ 74,346 ​ ​ 8,645,853 ​ ​ ​ Loans held-for-sale ​ ​ ​ ​ ​ ​ ​ ​ ​ ​ ​ ​ ​ ​ ​ ​ ​ 1,187,552 ​ 12.1 % Total gross loans ​ ​ ​ ​ ​ ​ ​ ​ ​ ​ ​ ​ ​ ​ ​ ​ $ 9,833,405 ​ 100.0 % (1) Principally represents loans individually evaluated for impairment in accordance with ASC 310-10. (2) First priority infrastructure loans were not risk rated as the Company is in the process of developing a risk rating policy for these loans. ​</t>
  </si>
  <si>
    <t>Schedule of activity in allowance for loan losses</t>
  </si>
  <si>
    <t>​ ​ ​ ​ ​ ​ ​ ​ For the Six Months Ended ​ June 30, ​ 2019 2018 Allowance for loan losses at January 1 $ 39,151 ​ $ 4,330 Provision for (reversal of) loan losses 3,281 ​ (3,055) Provision for impaired loans ​ — ​ ​ 29,852 Charge-offs (9,126) ​ — Recoveries — ​ — Allowance for loan losses at June 30 $ 33,306 ​ $ 31,127 Recorded investment in loans related to the allowance for loan loss $ 303,981 ​ $ 273,020</t>
  </si>
  <si>
    <t>Schedule of activity in loan portfolio</t>
  </si>
  <si>
    <t>The activity in our loan portfolio was as follows (amounts in thousands): ​ ​ ​ ​ ​ ​ ​ ​ For the Six Months Ended ​ June 30, ​ 2019 2018 Balance at January 1 $ 9,794,254 ​ $ 7,382,641 Acquisitions/originations/additional funding 3,704,727 ​ 3,315,664 Capitalized interest (1) 52,405 ​ 29,499 Basis of loans sold (2) (1,767,387) ​ (676,214) Loan maturities/principal repayments (1,447,593) ​ (1,964,644) Discount accretion/premium amortization 16,112 ​ 20,961 Changes in fair value 33,157 ​ 22,633 Unrealized foreign currency translation loss (3,903) ​ (8,608) Loan loss provision, net (3,281) ​ (26,797) Loan foreclosure ​ (27,303) ​ ​ — Transfer to/from other asset classifications ​ (73) ​ ​ 27 Balance at June 30 $ 10,351,115 ​ $ 8,095,162 (1) Represents accrued interest income on loans whose terms do not require current payment of interest. ​ (2) See Note 11 for additional disclosure on these transactions. ​</t>
  </si>
  <si>
    <t>Investment Securities (Tables)</t>
  </si>
  <si>
    <t>Schedule of investment securities</t>
  </si>
  <si>
    <t>Investment securities were comprised of the following as of June 30, 2019 and December 31, 2018 (amounts in thousands): ​ ​ ​ ​ ​ ​ ​ ​ ​ ​ Carrying Value as of ​ ​ June 30, 2019 December 31, 2018 RMBS, available-for-sale ​ $ 200,874 ​ $ 209,079 RMBS, fair value option (1) ​ ​ 63,203 ​ ​ 87,879 CMBS, fair value option (1) ​ 1,160,421 ​ 1,157,508 Held-to-maturity (“HTM”) debt securities, amortized cost ​ 592,163 ​ 644,149 Equity security, fair value ​ 11,833 ​ 11,893 Subtotal — ​ 2,028,494 ​ 2,110,508 VIE eliminations (1) ​ (1,178,922) ​ ​ (1,204,040) Total investment securities ​ $ 849,572 ​ $ 906,468 (1) Certain fair value option CMBS and RMBS are eliminated in consolidation against VIE liabilities pursuant to ASC 810.</t>
  </si>
  <si>
    <t>Schedule of purchases, sales and principal collections for all investment securities</t>
  </si>
  <si>
    <t>Purchases, sales and principal collections for all investment securities were as follows (amounts in thousands): ​ ​ ​ ​ ​ ​ ​ ​ ​ ​ ​ ​ ​ ​ ​ ​ ​ ​ ​ ​ ​ ​ ​ ​ ​ RMBS, ​ RMBS, fair ​ CMBS, fair ​ HTM ​ Equity ​ Securitization ​ ​ ​ ​ available-for-sale value option value option Securities Security VIEs (1) Total Three Months Ended June 30, 2019 ​ ​ ​ ​ ​ ​ ​ ​ ​ ​ ​ ​ ​ ​ ​ ​ ​ ​ ​ ​ ​ Purchases ​ $ — ​ $ — ​ $ 38,951 ​ $ — ​ $ — ​ $ (38,951) ​ $ — Sales ​ — ​ 41,501 ​ 25,795 ​ — ​ — ​ (66,546) ​ 750 Principal collections ​ 6,417 ​ 3,058 ​ 12,072 ​ 53,462 ​ — ​ (9,728) ​ 65,281 Three Months Ended June 30, 2018 ​ ​ ​ ​ ​ ​ ​ ​ ​ ​ ​ ​ ​ ​ ​ ​ ​ ​ ​ ​ ​ Purchases ​ $ — ​ $ — ​ $ 61,683 ​ $ — ​ $ — ​ $ (41,218) ​ $ 20,465 Sales ​ 807 ​ — ​ — ​ — ​ — ​ — ​ 807 Principal collections ​ 8,036 ​ — ​ 45,599 ​ 94,181 ​ — ​ (45,359) ​ 102,457 ​ ​ ​ ​ ​ ​ ​ ​ ​ ​ ​ ​ ​ ​ ​ ​ ​ ​ ​ ​ ​ ​ ​ ​ ​ ​ RMBS, ​ RMBS, fair ​ CMBS, fair ​ HTM ​ Equity ​ Securitization ​ ​ ​ ​ available-for-sale value option value option Securities Security VIEs (1) Total Six Months Ended June 30, 2019 ​ ​ ​ ​ ​ ​ ​ ​ ​ ​ ​ ​ ​ ​ ​ ​ ​ ​ ​ ​ ​ Purchases ​ $ — ​ $ 26,272 ​ $ 52,213 ​ $ — ​ $ — ​ $ (78,485) ​ $ — Sales ​ — ​ 41,501 ​ 62,701 ​ — ​ — ​ (100,224) ​ 3,978 Principal collections ​ 12,777 ​ 5,092 ​ 21,909 ​ 54,668 ​ — ​ (21,411) ​ 73,035 Six Months Ended June 30, 2018 ​ ​ ​ ​ ​ ​ ​ ​ ​ ​ ​ ​ ​ ​ ​ ​ ​ ​ ​ ​ ​ Purchases ​ $ — ​ $ — ​ $ 91,908 ​ $ — ​ $ — ​ $ (71,443) ​ $ 20,465 Sales ​ 807 ​ — ​ 7,948 ​ — ​ — ​ (7,948) ​ 807 Principal collections ​ 18,186 ​ — ​ 60,780 ​ 302,484 ​ — ​ (59,763) ​ 321,687 (1) Represents RMBS and CMBS, fair value option amounts eliminated due to our consolidation of securitization VIEs. These amounts are reflected as repayment of debt of consolidated VIEs in our condensed consolidated statements of cash flows. ​</t>
  </si>
  <si>
    <t>Summary of investments in available-for-sale RMBS</t>
  </si>
  <si>
    <t>The tables below summarize various attributes of our investments in available-for-sale RMBS as of June 30, 2019 and December 31, 2018 (amounts in thousands): ​ ​ ​ ​ ​ ​ ​ ​ ​ ​ ​ ​ ​ ​ ​ ​ ​ ​ ​ ​ ​ ​ ​ ​ ​ ​ ​ ​ ​ ​ ​ ​ ​ ​ ​ ​ ​ Unrealized Gains or (Losses) ​ ​ ​ ​ ​ ​ ​ ​ ​ ​ ​ ​ ​ ​ Recognized in AOCI ​ ​ ​ ​ Purchase ​ ​ Recorded ​ ​ Gross Gross Net ​ ​ ​ ​ Amortized ​ Credit ​ Amortized ​ Non-Credit ​ Unrealized ​ Unrealized ​ Fair Value ​ ​ ​ ​ ​ Cost ​ OTTI ​ Cost ​ OTTI ​ Gains ​ Losses ​ Adjustment ​ Fair Value June 30, 2019 ​ ​ ​ ​ ​ ​ ​ ​ ​ ​ ​ ​ ​ ​ ​ ​ ​ ​ ​ ​ ​ ​ ​ ​ RMBS ​ $ 157,721 ​ $ (9,897) ​ $ 147,824 ​ $ (22) ​ $ 53,072 ​ $ — ​ $ 53,050 ​ $ 200,874 December 31, 2018 ​ ​ ​ ​ ​ ​ ​ ​ ​ ​ ​ ​ ​ ​ ​ ​ ​ ​ ​ ​ ​ ​ ​ ​ RMBS ​ $ 165,461 ​ $ (9,897) ​ $ 155,564 ​ $ (31) ​ $ 53,546 ​ $ — ​ $ 53,515 ​ $ 209,079 ​ ​ ​ ​ ​ ​ ​ ​ ​ Weighted Average Coupon (1) Weighted Average WAL June 30, 2019 ​ ​ ​ ​ ​ ​ RMBS 3.6 % BB- 5.9 December 31, 2018 ​ ​ ​ ​ ​ ​ RMBS 3.7 % CCC- ​ 6.0 (1) Calculated using the June 30, 2019 and December 31, 2018 one-month LIBOR rate of 2.398% and 2.503% , respectively, for floating rate securities. ​ (2) Represents the remaining WAL of each respective group of securities as of the respective balance sheet date. The WAL of each individual security is calculated using projected amounts and projected timing of future principal payments.</t>
  </si>
  <si>
    <t>Reconciliation of aggregate principal balance to amortized cost for RMBS and single-borrower CMBS, excluding CMBS where the fair value option is elected</t>
  </si>
  <si>
    <t>The following table contains a reconciliation of aggregate principal balance to amortized cost for our RMBS as of June 30, 2019 and December 31, 2018 (amounts in thousands): ​ ​ ​ ​ ​ ​ ​ ​ ​ ​ June 30, 2019 December 31, 2018 Principal balance ​ $ 295,215 ​ $ 309,497 Accretable yield ​ (54,821) ​ (54,779) Non-accretable difference ​ (92,570) ​ (99,154) Total discount ​ (147,391) ​ (153,933) Amortized cost ​ $ 147,824 ​ $ 155,564</t>
  </si>
  <si>
    <t>Schedule of changes to accretable yield and non-accretable difference for RMBS and single-borrower CMBS, excluding CMBS where the fair value option is elected</t>
  </si>
  <si>
    <t>The following table discloses the changes to accretable yield and non-accretable difference for our RMBS during the three and six months ended June 30, 2019 (amounts in thousands): ​ ​ ​ ​ ​ ​ ​ ​ ​ ​ Non-Accretable Three Months Ended June 30, 2019 ​ Accretable Yield ​ Difference Balance as of April 1, 2019 ​ $ 57,391 ​ $ 93,131 Accretion of discount ​ (2,535) ​ — Principal write-downs, net ​ — ​ (596) Transfer to/from non-accretable difference ​ (35) ​ 35 Balance as of June 30, 2019 ​ $ 54,821 ​ $ 92,570 ​ ​ ​ ​ ​ ​ ​ Six Months Ended June 30, 2019 ​ ​ ​ ​ ​ ​ Balance as of January 1, 2019 ​ $ 54,779 ​ $ 99,154 Accretion of discount ​ (5,038) ​ — Principal write-downs, net ​ — ​ (1,504) Transfer to/from non-accretable difference ​ 5,080 ​ (5,080) Balance as of June 30, 2019 ​ $ 54,821 ​ $ 92,570</t>
  </si>
  <si>
    <t>Schedule of gross unrealized losses and estimated fair value of securities in an unrealized loss position, excluding CMBS where the fair value option is elected</t>
  </si>
  <si>
    <t>The following table presents the gross unrealized losses and estimated fair value of any available-for-sale securities that were in an unrealized loss position as of June 30, 2019 and December 31, 2018, and for which other-than-temporary impairments (“OTTI”) (full or partial) have not been recognized in earnings (amounts in thousands): ​ ​ ​ ​ ​ ​ ​ ​ ​ ​ ​ ​ ​ ​ ​ ​ ​ Estimated Fair Value ​ Unrealized Losses ​ Securities with a Securities with a Securities with a Securities with a ​ ​ loss less than ​ loss greater than ​ loss less than ​ loss greater than ​ ​ 12 months ​ 12 months ​ 12 months ​ 12 months As of June 30, 2019 ​ ​ ​ ​ ​ ​ ​ ​ ​ ​ ​ ​ ​ RMBS ​ $ 2,118 ​ $ — ​ $ (22) ​ $ — ​ As of December 31, 2018 ​ ​ ​ ​ ​ ​ ​ ​ ​ ​ ​ ​ ​ RMBS ​ $ 2,148 ​ $ — ​ $ (31) ​ $ — ​</t>
  </si>
  <si>
    <t>Held-to-maturity</t>
  </si>
  <si>
    <t>Summary of investments in HTM securities</t>
  </si>
  <si>
    <t>The table below summarizes unrealized gains and losses of our investments in HTM debt securities as of June 30, 2019 and December 31, 2018 (amounts in thousands): ​ ​ ​ ​ ​ ​ ​ ​ ​ ​ ​ ​ ​ ​ ​ ​ ​ Net Carrying Amount ​ Gross Unrealized ​ Gross Unrealized ​ ​ ​ ​ ​ (Amortized Cost) ​ Holding Gains ​ Holding Losses ​ Fair Value June 30, 2019 ​ ​ ​ ​ ​ ​ ​ ​ CMBS ​ $ 361,648 ​ $ 1,534 ​ $ (649) ​ $ 362,533 ​ Preferred interests ​ ​ 175,183 ​ ​ 583 ​ ​ — ​ ​ 175,766 ​ Infrastructure bonds ​ ​ 55,332 ​ ​ 717 ​ ​ (575) ​ ​ 55,474 ​ Total ​ $ 592,163 ​ $ 2,834 ​ $ (1,224) ​ $ 593,773 ​ December 31, 2018 ​ ​ ​ ​ ​ ​ ​ ​ ​ ​ ​ ​ ​ CMBS ​ $ 408,556 ​ $ 2,435 ​ $ (3,349) ​ $ 407,642 ​ Preferred interests ​ ​ 174,825 ​ ​ 703 ​ ​ — ​ ​ 175,528 ​ Infrastructure bonds ​ ​ 60,768 ​ ​ 178 ​ ​ (168) ​ ​ 60,778 ​ Total ​ $ 644,149 ​ $ 3,316 ​ $ (3,517) ​ $ 643,948 ​</t>
  </si>
  <si>
    <t>Summary of maturities of preferred equity interests in limited liability companies that own commercial real estate</t>
  </si>
  <si>
    <t>The table below summarizes the maturities of our HTM debt securities by type as June 30, 2019 (amounts in thousands): ​ ​ ​ ​ ​ ​ ​ ​ ​ ​ ​ ​ ​ ​ ​ ​ ​ ​ Preferred ​ Infrastructure ​ ​ ​ ​ CMBS ​ Interests ​ Bonds ​ Total Less than one year $ 75,204 $ — $ — $ 75,204 One to three years ​ ​ 286,444 ​ ​ — ​ ​ 9,094 ​ ​ 295,538 Three to five years ​ ​ — ​ ​ 175,183 ​ ​ — ​ ​ 175,183 Thereafter ​ — ​ — ​ 46,238 ​ 46,238 Total ​ $ 361,648 ​ $ 175,183 ​ $ 55,332 ​ $ 592,163</t>
  </si>
  <si>
    <t>Properties (Tables)</t>
  </si>
  <si>
    <t>Summary of properties</t>
  </si>
  <si>
    <t>The table below summarizes our properties held as of June 30, 2019 and December 31, 2018 (dollars in thousands): ​ ​ ​ ​ ​ ​ ​ ​ ​ ​ ​ Depreciable Life June 30, 2019 December 31, 2018 Property Segment ​ ​ ​ ​ ​ ​ ​ ​ Land and land improvements ​ 0 – 15 years ​ $ 647,568 ​ $ 648,972 Buildings and building improvements ​ 5 – 45 years ​ ​ 1,981,043 ​ ​ 1,980,283 Furniture &amp; fixtures ​ 3 – 7 years ​ ​ 49,198 ​ ​ 46,048 Investing and Servicing Segment ​ ​ ​ ​ ​ ​ ​ ​ Land and land improvements ​ 0 – 15 years ​ ​ 82,480 ​ ​ 82,332 Buildings and building improvements ​ 3 – 40 years ​ ​ 215,573 ​ ​ 213,010 Furniture &amp; fixtures ​ 2 – 5 years ​ ​ 2,470 ​ ​ 2,158 Commercial and Residential Lending Segment (1) ​ ​ ​ ​ ​ ​ ​ ​ Land and land improvements ​ 0 – 7 years ​ ​ 11,386 ​ ​ — Buildings ​ 20 – 23 years ​ ​ 16,030 ​ ​ — Properties, cost ​ ​ ​ ​ 3,005,748 ​ ​ 2,972,803 Less: accumulated depreciation ​ ​ ​ ​ (233,788) ​ ​ (187,913) Properties, net ​ ​ ​ $ 2,771,960 ​ $ 2,784,890 (1) Represents properties acquired through loan foreclosure. Refer to Note 4 for further discussion.</t>
  </si>
  <si>
    <t>Summary of future rental payments due from tenants under existing non-cancellable operating leases</t>
  </si>
  <si>
    <t>Future rental payments due to us from tenants under existing non-cancellable operating leases for each of the next five years and thereafter are as follows (in thousands): ​ ​ ​ ​ ​ 2019 (remainder of) $ 123,703 2020 ​ 145,473 2021 ​ 119,548 2022 ​ 111,591 2023 ​ ​ 96,183 Thereafter ​ 837,959 Total ​ $ 1,434,457 ​</t>
  </si>
  <si>
    <t>Investment in Unconsolidated Entities (Tables)</t>
  </si>
  <si>
    <t>Summary of investments in unconsolidated entities</t>
  </si>
  <si>
    <t>The table below summarizes our investments in unconsolidated entities as of June 30, 2019 and December 31, 2018 (dollars in thousands): ​ ​ ​ ​ ​ ​ ​ ​ ​ ​ ​ ​ Participation / ​ Carrying value as of ​ Ownership % (1) June 30, 2019 December 31, 2018 Equity method: ​ ​ ​ ​ ​ ​ ​ ​ Retail Fund ​ 33% ​ $ 71,601 ​ $ 114,362 Investor entity which owns equity in an online real estate company ​ 50% ​ ​ 9,387 ​ ​ 9,372 Equity interests in commercial real estate ​ 50% ​ ​ 2,366 ​ ​ 6,294 Equity interest in and advances to a residential mortgage originator (2) N/A ​ 9,167 ​ 9,082 Various 25% - 50% ​ 7,673 ​ 6,984 ​ ​ ​ ​ 100,194 ​ 146,094 Other: ​ ​ ​ ​ ​ ​ ​ ​ Equity interest in a servicing and advisory business (3) ​ 4% ​ ​ — ​ 6,207 Investment funds which own equity in a loan servicer and other real estate assets 4% - 6% ​ 9,225 ​ 9,225 Various 0% - 3% ​ 10,457 ​ 10,239 ​ ​ ​ ​ 19,682 ​ 25,671 ​ ​ ​ ​ $ 119,876 ​ $ 171,765 (1) None of these investments are publicly traded and therefore quoted market prices are not available. ​ (2) Includes a $2.0 million subordinated loan the Company funded in June 2018. ​ (3) During the three months ended June 30, 2019, we received a capital distribution of $8.4 million and our equity interest was reduced to 4% . ​</t>
  </si>
  <si>
    <t>Goodwill and Intangibles (Tables)</t>
  </si>
  <si>
    <t>Summary of intangibles assets</t>
  </si>
  <si>
    <t>The following table summarizes our intangible assets, which are comprised of servicing rights intangibles and lease intangibles, as of June 30, 2019 and December 31, 2018 (amounts in thousands): ​ ​ ​ ​ ​ ​ ​ ​ ​ ​ ​ ​ ​ ​ ​ ​ ​ ​ ​ ​ ​ ​ As of June 30, 2019 ​ As of December 31, 2018 ​ Gross Carrying ​ Accumulated Net Carrying Gross Carrying Accumulated Net Carrying ​ ​ Value ​ Amortization ​ Value ​ Value ​ Amortization ​ Value Domestic servicing rights, at fair value ​ $ 18,874 ​ $ — ​ $ 18,874 ​ $ 20,557 ​ $ — ​ $ 20,557 In-place lease intangible assets ​ 196,644 ​ (111,271) ​ 85,373 ​ 198,220 ​ (100,873) ​ 97,347 Favorable lease intangible assets ​ ​ 36,645 ​ ​ (11,415) ​ ​ 25,230 ​ ​ 36,895 ​ ​ (9,766) ​ ​ 27,129 Total net intangible assets ​ $ 252,163 ​ $ (122,686) ​ $ 129,477 ​ $ 255,672 ​ $ (110,639) ​ $ 145,033</t>
  </si>
  <si>
    <t>Summary of activity within intangible assets</t>
  </si>
  <si>
    <t>The following table summarizes the activity within intangible assets for the six months ended June 30, 2019 (amounts in thousands): ​ ​ ​ ​ ​ ​ ​ ​ ​ ​ ​ ​ ​ ​ ​ ​ Domestic ​ In-place Lease ​ Favorable Lease ​ ​ ​ ​ Servicing ​ Intangible ​ Intangible ​ ​ ​ Rights Assets Assets Total Balance as of January 1, 2019 ​ $ 20,557 ​ $ 97,347 ​ $ 27,129 ​ $ 145,033 Amortization ​ ​ — ​ ​ (10,680) ​ ​ (1,728) ​ ​ (12,408) Foreign exchange loss ​ ​ — ​ ​ (241) ​ ​ (65) ​ ​ (306) Impairment (1) ​ ​ — ​ ​ (1,053) ​ ​ (106) ​ ​ (1,159) Changes in fair value due to changes in inputs and assumptions ​ ​ (1,683) ​ ​ — ​ ​ — ​ ​ (1,683) Balance as of June 30, 2019 ​ $ 18,874 ​ $ 85,373 ​ $ 25,230 ​ $ 129,477 (1) Impairment of intangible lease assets is recognized within other expense in our condensed consolidated statements of operations.</t>
  </si>
  <si>
    <t>Schedule of future amortization expense</t>
  </si>
  <si>
    <t>The following table sets forth the estimated aggregate amortization of our in-place lease intangible assets and favorable lease intangible assets for the next five years and thereafter (amounts in thousands): ​ ​ ​ ​ ​ 2019 (remainder of) $ 10,350 2020 ​ 17,004 2021 ​ 14,716 2022 ​ 12,208 2023 ​ 8,976 Thereafter ​ 47,349 Total ​ $ 110,603 ​</t>
  </si>
  <si>
    <t>Secured Financing Agreements (Tables)</t>
  </si>
  <si>
    <t>Summary of secured financing agreements</t>
  </si>
  <si>
    <t>The following table is a summary of our secured financing agreements in place as of June 30, 2019 and December 31, 2018 (dollars in thousands): ​ ​ ​ ​ ​ ​ ​ ​ ​ ​ ​ ​ ​ ​ ​ ​ ​ ​ ​ ​ ​ ​ ​ ​ ​ ​ ​ ​ ​ ​ ​ ​ Carrying Value at ​ ​ Current ​ Extended ​ ​ ​ Pledged Asset ​ Maximum ​ June 30, ​ December 31, ​ Maturity Maturity (a) Pricing Carrying Value Facility Size 2019 2018 Lender 1 Repo 1 ​ (b) ​ (b) ​ LIBOR + 1.60% to 2.35% ​ $ 1,529,783 ​ $ 2,000,000 ​ $ 1,198,746 ​ $ 1,279,979 Lender 2 Repo 1 ​ May 2021 ​ May 2024 ​ LIBOR + 1.50% to 2.50% ​ ​ 646,549 ​ ​ 1,100,000 (c) ​ 509,229 ​ ​ 384,791 Lender 4 Repo 2 ​ May 2021 ​ May 2023 ​ LIBOR + 1.70% to 3.50% ​ ​ 1,268,735 ​ ​ 1,000,000 ​ ​ 766,620 ​ ​ 552,345 Lender 6 Repo 1 ​ Aug 2021 ​ N/A ​ LIBOR + 1.50% to 2.50% ​ ​ 548,167 ​ ​ 600,000 ​ ​ 392,790 ​ ​ 507,545 Lender 6 Repo 2 ​ Jan 2024 ​ N/A ​ GBP LIBOR + 2.45% to 2.75%, EURIBOR + 2.25% ​ ​ 702,382 ​ ​ 544,973 ​ ​ 534,598 ​ ​ 312,437 Lender 7 Repo 1 ​ Sep 2021 ​ Sep 2023 ​ LIBOR + 1.50% to 2.25% ​ ​ 152,326 ​ ​ 250,000 ​ ​ 121,758 ​ ​ 71,720 Lender 10 Repo 1 ​ May 2021 ​ May 2023 ​ LIBOR + 1.50% to 2.75% ​ ​ 200,417 ​ ​ 164,840 ​ ​ 160,480 ​ ​ 160,480 Lender 11 Repo 1 ​ Feb 2021 ​ N/A ​ LIBOR + 2.10% ​ ​ 199,105 ​ ​ 400,000 ​ ​ 161,046 ​ ​ — Lender 11 Repo 2 ​ Sep 2019 ​ Sep 2023 ​ LIBOR + 2.00% to 2.50% ​ ​ 355,069 ​ ​ 500,000 ​ ​ 220,690 ​ ​ 270,690 Lender 12 Repo 1 ​ Jun 2021 ​ Jun 2024 ​ LIBOR + 1.50% to 2.45% ​ ​ 237,609 ​ ​ 250,000 ​ ​ 179,940 ​ ​ 43,500 Lender 13 Repo 1 ​ (d) ​ (d) ​ LIBOR + 1.45% to 1.50% ​ ​ 137,599 ​ ​ 200,000 ​ ​ 106,124 ​ ​ 14,824 Lender 14 Repo 1 ​ Jun 2022 ​ Jun 2023 ​ LIBOR + 1.75% to 2.50% ​ ​ — ​ ​ 750,000 (e) ​ — ​ ​ — Lender 7 Secured Financing ​ Apr 2022 ​ Apr 2024 ​ LIBOR + 2.25% (f) ​ — ​ ​ 650,000 (g) ​ — ​ ​ — Conduit Repo 2 ​ Jun 2022 ​ Jun 2023 ​ LIBOR + 2.10% ​ ​ 91,807 ​ ​ 200,000 ​ ​ 70,760 ​ ​ 35,034 Conduit Repo 3 ​ Feb 2020 ​ Feb 2021 ​ LIBOR + 2.10% ​ ​ 110,625 ​ ​ 150,000 ​ ​ 82,988 ​ ​ — MBS Repo 1 ​ (h) ​ (h) ​ N/A ​ ​ — ​ ​ — ​ ​ — ​ ​ — MBS Repo 2 ​ Dec 2020 ​ N/A ​ LIBOR + 1.55% to 1.75% ​ ​ 192,439 ​ ​ 137,651 ​ ​ 137,651 ​ ​ 159,202 MBS Repo 3 ​ (i) ​ (i) ​ LIBOR + 1.30% to 1.85% ​ ​ 650,064 ​ ​ 385,056 ​ ​ 385,056 ​ ​ 427,942 MBS Repo 4 ​ (j) ​ N/A ​ LIBOR + 1.25% ​ ​ 148,819 ​ ​ 100,000 ​ ​ 60,000 ​ ​ 13,824 MBS Repo 5 ​ Dec 2028 ​ Oct 2029 ​ 4.09% ​ ​ 85,080 ​ ​ 150,000 ​ ​ 78,677 ​ ​ 55,437 Investing and Servicing Segment Property Mortgages ​ May 2020 to ​ N/A ​ Various ​ ​ 258,437 ​ ​ 242,499 ​ ​ 224,601 ​ ​ 219,237 Ireland Mortgage ​ Oct 2025 ​ N/A ​ 1.93% ​ ​ 450,129 ​ ​ 359,677 ​ ​ 359,677 ​ ​ 362,854 Woodstar I Mortgages ​ Nov 2025 to ​ N/A ​ 3.72% to 3.97% ​ ​ 341,271 ​ ​ 276,748 ​ ​ 276,748 ​ ​ 276,748 Woodstar I Government Financing ​ Mar 2026 to Jun 2049 ​ N/A ​ 1.00% to 5.00% ​ ​ 196,030 ​ ​ 130,031 ​ ​ 130,031 ​ ​ 131,179 Woodstar II Mortgages ​ Jan 2028 to Apr 2028 ​ N/A ​ 3.81% to 3.85% ​ ​ 523,013 ​ ​ 417,669 ​ ​ 417,669 ​ ​ 417,669 Woodstar II Government Financing ​ Jun 2030 to Aug 2052 ​ N/A ​ 1.00% to 3.19% ​ ​ 38,421 ​ ​ 25,147 ​ ​ 25,147 ​ ​ 25,311 Medical Office Mortgages ​ Dec 2021 ​ Dec 2023 ​ LIBOR + 2.50% ​ ​ 664,205 ​ ​ 524,499 ​ ​ 494,309 ​ ​ 492,828 Master Lease Mortgages ​ Oct 2027 ​ N/A ​ 4.38% ​ ​ 328,890 ​ ​ 194,900 ​ ​ 194,900 ​ ​ 194,900 Infrastructure Acquisition Facility ​ Sep 2021 ​ Sep 2022 ​ Various (k) ​ 1,276,574 ​ ​ 1,265,209 ​ ​ 980,149 ​ ​ 1,551,148 Infrastructure Repo ​ Feb 2020 ​ Feb 2021 ​ LIBOR + 1.75% ​ ​ 328,888 ​ ​ 500,000 ​ ​ 275,472 ​ ​ — Term Loan A ​ Dec 2020 ​ Dec 2021 ​ LIBOR + 2.25% (f) ​ 945,026 ​ ​ 300,000 ​ ​ 300,000 ​ ​ 300,000 Revolving Secured Financing ​ Dec 2020 ​ Dec 2021 ​ LIBOR + 2.25% (f) ​ — ​ ​ 100,000 ​ ​ — ​ ​ — FHLB ​ Feb 2021 ​ N/A ​ Various ​ ​ 957,674 ​ ​ 2,000,000 ​ ​ 513,754 ​ ​ 500,000 ​ ​ ​ ​ ​ ​ ​ ​ $ 13,565,133 ​ $ 15,868,899 ​ ​ 9,359,610 ​ ​ 8,761,624 Unamortized net discount ​ ​ ​ ​ ​ ​ ​ ​ ​ ​ ​ ​ ​ ​ (2,030) ​ ​ (963) Unamortized deferred financing costs ​ ​ ​ ​ ​ ​ ​ ​ ​ ​ ​ ​ ​ ​ (72,693) ​ ​ (77,096) ​ ​ ​ ​ ​ ​ ​ ​ ​ ​ ​ ​ ​ ​ $ 9,284,887 ​ $ 8,683,565 (a) Subject to certain conditions as defined in the respective facility agreement. (b) Maturity date for borrowings collateralized by loans is April 2021 with three one-year extension options to April 2024. Borrowings collateralized by loans existing at maturity may remain outstanding until such loan collateral matures, subject to certain specified conditions and not to exceed April 2028. (c) The initial maximum facility size of $800.0 million may be increased to $1.1 billion at our option, subject to certain conditions. (d) Maturity date for borrowings collateralized by loans is May 2020 with an additional extension option to August 2021. Borrowings collateralized by loans existing at maturity may remain outstanding until such loan collateral matures, subject to certain specified conditions. (e) The initial maximum facility size of $500.0 million may be increased to $750.0 million, subject to certain conditions. (f) Subject to borrower’s option to choose alternative benchmark based rates pursuant to the terms of the credit agreement. (g) The initial maximum facility size of $300.0 million may be increased to $650.0 million, subject to certain conditions. (h) Facility carries a rolling 11 -month term which may reset monthly with the lender’s consent. This facility carries no maximum facility size. (i) Facility carries a rolling 12 -month term which may reset monthly with the lender’s consent. Current maturity is June 2020. This facility carries no maximum facility size. Amounts reflect the outstanding balance as of June 30, 2019. (j) The date that is 270 days after the buyer delivers notice to seller, subject to a maximum date of May 2020. (k) Consists of an annual interest rate of the applicable currency benchmark index + 1.50% . The spread increases 25 bps in each of the second and third years of the facility which was entered into in September 2018.</t>
  </si>
  <si>
    <t>Schedule of five-year principal repayments for secured financings</t>
  </si>
  <si>
    <t>​ ​ ​ ​ ​ ​ ​ ​ ​ ​ ​ ​ Repurchase Other Secured ​ ​ ​ Agreements ​ Financing ​ Total 2019 (remainder of) ​ $ 97,607 ​ $ 179,871 ​ $ 277,478 2020 ​ 824,360 ​ 178,971 ​ 1,003,331 2021 ​ 1,379,216 ​ 823,202 ​ 2,202,418 2022 ​ 760,605 ​ 693,744 ​ 1,454,349 2023 ​ 1,753,224 ​ 566,892 ​ 2,320,116 Thereafter ​ 627,613 ​ 1,474,305 ​ 2,101,918 Total ​ $ 5,442,625 ​ $ 3,916,985 ​ $ 9,359,610</t>
  </si>
  <si>
    <t>Schedule of outstanding balance of repurchase agreements related to the following asset collateral classes</t>
  </si>
  <si>
    <t>The following table sets forth our outstanding balance of repurchase agreements related to the following asset collateral classes as of June 30, 2019 and December 31, 2018 (amounts in thousands): ​ ​ ​ ​ ​ ​ ​ ​ Class of Collateral ​ June 30, 2019 ​ December 31, 2018 Loans held-for-investment $ 4,466,447 $ 3,567,786 Loans held-for-sale ​ 314,794 ​ 65,559 Investment securities ​ 661,384 ​ 656,405 ​ ​ $ 5,442,625 ​ $ 4,289,750 ​</t>
  </si>
  <si>
    <t>Unsecured Senior Notes (Tables)</t>
  </si>
  <si>
    <t>Schedule of unsecured convertible senior notes outstanding</t>
  </si>
  <si>
    <t>The following table is a summary of our unsecured senior notes outstanding as of June 30, 2019 and December 31, 2018 (dollars in thousands): ​ ​ ​ ​ ​ ​ ​ ​ ​ ​ ​ ​ ​ ​ ​ ​ ​ ​ ​ ​ ​ ​ ​ ​ Remaining ​ ​ ​ ​ ​ ​ ​ ​ Coupon ​ Effective ​ Maturity ​ Period of ​ Carrying Value at ​ ​ Rate ​ Rate (1) ​ Date ​ Amortization ​ June 30, 2019 ​ December 31, 2018 2019 Convertible Notes ​ N/A ​ N/A ​ N/A N/A $ — ​ $ 77,969 2021 Senior Notes (February) ​ 3.63 % 3.89 % 2/1/2021 ​ 1.6 years ​ ​ 500,000 ​ ​ 500,000 2021 Senior Notes (December) ​ 5.00 % 5.32 % 12/15/2021 ​ 2.5 years ​ ​ 700,000 ​ ​ 700,000 2023 Convertible Notes ​ 4.38 % 4.86 % 4/1/2023 ​ 3.8 years ​ ​ 250,000 ​ ​ 250,000 2025 Senior Notes ​ 4.75 % 5.04 % 3/15/2025 ​ 5.7 years ​ ​ 500,000 ​ ​ 500,000 Total principal amount ​ ​ ​ ​ ​ ​ ​ ​ ​ ​ ​ 1,950,000 ​ ​ 2,027,969 Unamortized discount—Convertible Notes ​ ​ ​ ​ ​ ​ ​ ​ ​ ​ ​ (4,118) ​ ​ (4,644) Unamortized discount—Senior Notes ​ ​ ​ ​ ​ ​ ​ ​ ​ ​ ​ (14,301) ​ ​ (16,416) Unamortized deferred financing costs ​ ​ ​ ​ ​ ​ ​ ​ ​ ​ (6,870) ​ (8,078) Carrying amount of debt components ​ ​ ​ ​ ​ ​ ​ ​ ​ ​ $ 1,924,711 ​ $ 1,998,831 Carrying amount of conversion option equity components recorded in additional paid-in capital for outstanding convertible notes ​ ​ ​ ​ ​ ​ ​ ​ ​ ​ $ 3,755 ​ $ 3,755 (1) Effective rate includes the effects of underwriter purchase discount and the adjustment for the conversion option on our Convertible Notes, the value of which reduced the initial liability and was recorded in additional paid-in capital.</t>
  </si>
  <si>
    <t>Schedule of conversion attributes on Convertible Notes outstanding</t>
  </si>
  <si>
    <t xml:space="preserve">The following table details the conversion attributes of our Convertible Notes outstanding as of June 30, 2019 (amounts in thousands, except rates): ​ ​ ​ ​ ​ ​ ​ ​ ​ ​ ​ ​ ​ ​ ​ ​ ​ June 30, 2019 ​ Conversion Spread Value - Shares (3) ​ ​ Conversion ​ Conversion ​ For the Three Months Ended June 30, ​ For the Six Months Ended June 30, ​ ​ Rate (1) ​ Price (2) ​ 2019 ​ 2018 ​ 2019 ​ 2018 2019 Notes ​ N/A ​ N/A — 1,863 — 1,900 2023 Notes ​ 38.5959 $ 25.91 — — ​ — — ​ ​ ​ ​ ​ ​ ​ — ​ 1,863 ​ — ​ 1,900 ​ (1) The conversion rate represents the number of shares of common stock issuable per $1,000 principal amount of Convertible Notes converted, as adjusted in accordance with the indentures governing the Convertible Notes (including the applicable supplemental indentures). ​ (2) As of June 30, 2019 and 2018, the market price of the Company’s common stock was $22.72 and $21.71 per share, respectively. ​ (3) The conversion spread value represents the portion of the Convertible Notes that are “in-the-money”, representing the value that would be delivered to investors in shares upon an assumed conversion. </t>
  </si>
  <si>
    <t>Loan Securitization/Sale Activities (Tables)</t>
  </si>
  <si>
    <t>Investing and Servicing Segment</t>
  </si>
  <si>
    <t>Summary of fair value and par value of loans sold and amount of sale proceeds used in part to repay the outstanding balance of the repurchase agreements associated with the loans</t>
  </si>
  <si>
    <t>​ ​ ​ ​ ​ ​ ​ ​ ​ ​ ​ ​ ​ ​ ​ ​ ​ Repayment of ​ ​ ​ ​ ​ ​ repurchase ​ Face Amount Proceeds agreements For the Three Months Ended June 30, ​ ​ ​ ​ ​ ​ ​ ​ ​ 2019 ​ $ 345,221 ​ $ 365,377 ​ $ 270,852 2018 ​ 208,141 ​ 215,133 ​ 157,538 For the Six Months Ended June 30, ​ ​ ​ ​ ​ ​ ​ ​ ​ 2019 ​ $ 524,632 ​ $ 552,218 ​ $ 406,985 2018 ​ 464,959 ​ 481,765 ​ 351,382</t>
  </si>
  <si>
    <t>Real Estate Investment Lending</t>
  </si>
  <si>
    <t>Summary of loans sold and loans transferred as secured borrowings by the Lending segment net of expenses</t>
  </si>
  <si>
    <t>​ ​ ​ ​ ​ ​ ​ ​ ​ ​ ​ ​ ​ ​ ​ ​ ​ ​ ​ ​ ​ ​ ​ ​ ​ ​ ​ ​ ​ ​ ​ ​ ​ ​ Loan Transfers ​ ​ Loan Transfers Accounted for as Sales ​ Accounted for as Secured ​ ​ Commercial ​ Residential ​ Borrowings ​ Face Amount Proceeds Face Amount Proceeds Face Amount Proceeds For the Three Months Ended June 30, ​ ​ ​ ​ ​ ​ ​ ​ ​ ​ ​ ​ ​ ​ ​ ​ ​ ​ 2019 ​ $ 102,681 ​ $ 102,141 ​ $ 1,635 ​ $ 1,668 ​ $ — ​ $ — 2018 ​ 50,000 ​ 49,477 ​ — ​ — ​ — ​ — For the Six Months Ended June 30, ​ ​ ​ ​ ​ ​ ​ ​ ​ ​ ​ ​ ​ ​ ​ ​ ​ ​ 2019 ​ $ 501,422 ​ $ 498,451 ​ $ 364,053 ​ $ 376,529 ​ $ — ​ $ — 2018 ​ 196,400 ​ 194,720 ​ — ​ — ​ — ​ —</t>
  </si>
  <si>
    <t>Derivatives and Hedging Activity (Tables)</t>
  </si>
  <si>
    <t>Summary of foreign exchange ("Fx") forwards, interest rate swaps, interest rate caps and credit index instruments</t>
  </si>
  <si>
    <t>The following table summarizes our non-designated derivatives as of June 30, 2019 (notional amounts in thousands): ​ ​ ​ ​ ​ ​ ​ ​ ​ ​ Type of Derivative Number of Contracts Aggregate Notional Amount Notional Currency Maturity Fx contracts – Sell Euros ("EUR") ​ 79 ​ 309,884 ​ EUR ​ July 2019 - November 2022 Fx contracts – Sell Pounds Sterling ("GBP") ​ 105 ​ 303,176 ​ GBP ​ July 2019 – April 2022 Fx contracts – Sell Australian dollar ("AUD") ​ 3 ​ 12,542 ​ AUD ​ July 2019 – November 2021 Interest rate swaps – Paying fixed rates ​ 38 ​ 1,149,539 ​ USD ​ December 2021 – July 2029 Interest rate swaps – Receiving fixed rates ​ 2 ​ 970,000 ​ USD ​ January 2021 – March 2025 Interest rate caps ​ 8 ​ 109,506 ​ USD ​ January 2020 – December 2021 Credit index instruments ​ 4 ​ 39,000 ​ USD ​ November 2054 – August 2061 Interest rate swap guarantees ​ 9 ​ 665,358 ​ USD ​ July 2019 – June 2025 Interest rate swap guarantees ​ 1 ​ 10,263 ​ GBP ​ December 2024 Total ​ 249 ​ ​ ​ ​ ​ ​ ​</t>
  </si>
  <si>
    <t>Schedule of fair values of derivative financial instruments</t>
  </si>
  <si>
    <t>The table below presents the fair value of our derivative financial instruments as well as their classification on the condensed consolidated balance sheets as of June 30, 2019 and December 31, 2018 (amounts in thousands): ​ ​ ​ ​ ​ ​ ​ ​ ​ ​ ​ ​ ​ ​ ​ ​ Fair Value of Derivatives ​ Fair Value of Derivatives ​ ​ in an Asset Position (1) as of ​ in a Liability Position (2) as of ​ ​ June 30, ​ December 31, ​ June 30, ​ December 31, ​ 2019 2018 2019 2018 Interest rate contracts ​ $ 22,851 ​ $ 30,791 ​ $ 7,796 ​ $ 14,457 Interest rate swap guarantees ​ ​ — ​ ​ — ​ ​ 435 ​ ​ 396 Foreign exchange contracts ​ 30,801 ​ 21,346 ​ 511 ​ 562 Credit index instruments ​ 24 ​ 554 ​ 149 ​ — Total derivatives ​ $ 53,676 ​ $ 52,691 ​ $ 8,891 ​ $ 15,415 (1) Classified as derivative assets in our condensed consolidated balance sheets. ​ (2) Classified as derivative liabilities in our condensed consolidated balance sheets.</t>
  </si>
  <si>
    <t>Schedule of effect of derivative financial instruments on the consolidated statements of operations and of comprehensive income</t>
  </si>
  <si>
    <t>​ ​ ​ ​ ​ ​ ​ ​ ​ ​ ​ ​ ​ ​ ​ ​ ​ ​ ​ ​ Amount of Gain (Loss) ​ Amount of Gain (Loss) ​ ​ ​ ​ Recognized in Income for the ​ Recognized in Income for the Derivatives Not Designated ​ Location of Gain (Loss) ​ Three Months Ended June 30, ​ Six Months Ended June 30, as Hedging Instruments Recognized in Income ​ 2019 ​ 2018 ​ 2019 ​ 2018 Interest rate contracts (Loss) gain on derivative financial instruments ​ $ (10,077) ​ $ (128) ​ $ (13,835) ​ $ 6,109 Interest rate swap guarantees ​ (Loss) gain on derivative financial instruments ​ ​ (2,990) ​ ​ — ​ ​ (3,171) ​ ​ — Foreign exchange contracts (Loss) gain on derivative financial instruments ​ 13,245 ​ 32,818 ​ 15,689 ​ 9,675 Credit index instruments (Loss) gain on derivative financial instruments ​ (210) ​ (68) ​ (922) ​ (21) ​ ​ ​ ​ $ (32) ​ $ 32,622 ​ $ (2,239) ​ $ 15,763</t>
  </si>
  <si>
    <t>Schedule of Gain / (Loss) recognized in Income for Derivatives Not Designated as Hedging Instruments</t>
  </si>
  <si>
    <t>​ ​ ​ ​ ​ ​ ​ ​ ​ ​ ​ ​ ​ ​ ​ ​ ​ ​ ​ Gain (Loss) ​ ​ ​ ​ ​ Gain (Loss) ​ Reclassified ​ Gain (Loss) ​ ​ ​ ​ Recognized ​ from AOCI ​ Recognized ​ ​ Derivatives Designated as Hedging Instruments ​ in OCI ​ into Income ​ in Income ​ Location of Gain (Loss) For the Three Months Ended June 30, ​ (effective portion) ​ (effective portion) ​ (ineffective portion) ​ Recognized in Income 2019 ​ $ — ​ $ — ​ $ — Interest expense 2018 ​ $ (1) ​ $ 22 ​ $ — Interest expense ​ ​ ​ ​ ​ ​ ​ ​ ​ ​ ​ ​ For the Six Months Ended June 30, ​ ​ ​ ​ ​ ​ ​ ​ ​ ​ ​ 2019 ​ $ — ​ $ — ​ $ — Interest expense 2018 ​ $ 8 ​ $ 26 ​ $ — Interest expense ​</t>
  </si>
  <si>
    <t>Offsetting Assets and Liabilities (Tables)</t>
  </si>
  <si>
    <t>Schedule of offsetting assets and liabilities</t>
  </si>
  <si>
    <t>The following tables present the potential effects of netting arrangements on our financial position for financial assets and liabilities within the scope of ASC 210-20, Balance Sheet—Offsetting ​ ​ ​ ​ ​ ​ ​ ​ ​ ​ ​ ​ ​ ​ ​ ​ ​ ​ ​ ​ ​ ​ ​ ​ ​ ​ ​ ​ ​ ​ ​ (iv) ​ ​ ​ ​ ​ ​ ​ ​ ​ ​ ​ ​ ​ ​ Gross Amounts Not ​ ​ ​ ​ ​ ​ ​ ​ ​ ​ ​ ​ ​ ​ Offset in the Statement ​ ​ ​ ​ ​ ​ ​ ​ (ii) ​ (iii) = (i) - (ii) ​ of Financial Position ​ ​ ​ ​ ​ ​ Gross Amounts Net Amounts ​ ​ Cash ​ ​ ​ ​ (i) ​ Offset in the ​ Presented in ​ ​ ​ ​ Collateral ​ ​ ​ ​ ​ Gross Amounts ​ Statement of ​ the Statement of ​ Financial ​ Received / ​ (v) = (iii) - (iv) ​ ​ Recognized ​ Financial Position ​ Financial Position ​ Instruments ​ Pledged ​ Net Amount As of June 30, 2019 ​ ​ ​ ​ ​ ​ ​ ​ ​ ​ ​ ​ ​ ​ ​ ​ ​ ​ Derivative assets ​ $ 53,676 ​ $ — ​ $ 53,676 ​ $ 545 ​ $ 13,814 ​ $ 39,317 Derivative liabilities ​ $ 8,891 ​ $ — ​ $ 8,891 ​ $ 545 ​ $ 7,907 ​ $ 439 Repurchase agreements ​ 5,442,625 ​ — ​ 5,442,625 ​ 5,442,625 ​ — ​ — ​ ​ $ 5,451,516 ​ $ — ​ $ 5,451,516 ​ $ 5,443,170 ​ $ 7,907 ​ $ 439 As of December 31, 2018 ​ ​ ​ ​ ​ ​ ​ ​ ​ ​ ​ ​ ​ ​ ​ ​ ​ ​ Derivative assets ​ $ 52,691 ​ $ — ​ $ 52,691 ​ $ 1,408 ​ $ — ​ $ 51,283 Derivative liabilities ​ $ 15,415 ​ $ — ​ $ 15,415 ​ $ 1,408 ​ $ 8,658 ​ $ 5,349 Repurchase agreements ​ 4,289,750 ​ — ​ 4,289,750 ​ 4,289,750 ​ — ​ — ​ ​ $ 4,305,165 ​ $ — ​ $ 4,305,165 ​ $ 4,291,158 ​ $ 8,658 ​ $ 5,349 ​</t>
  </si>
  <si>
    <t>Stockholders' Equity and Non-Controlling Interests (Tables)</t>
  </si>
  <si>
    <t>Schedule of dividends declared by board of directors</t>
  </si>
  <si>
    <t>​ ​ ​ ​ ​ ​ ​ ​ ​ ​ ​ ​ ​ Declaration Date Record Date Ex-Dividend Date Payment Date Amount Frequency 5/8/19 6/28/19 6/27/19 ​ 7/15/19 ​ $ 0.48 Quarterly 2/28/19 3/29/19 3/28/19 ​ 4/15/19 ​ $ 0.48 Quarterly</t>
  </si>
  <si>
    <t>Summary of share awards granted under the Manager Equity Plan</t>
  </si>
  <si>
    <t>​ The table below summarizes our share awards granted or vested under the Manager Equity Plan and the 2017 Manager Equity Plan during the six months ended June 30, 2019 and 2018 (dollar amounts in thousands): ​ ​ ​ ​ ​ ​ ​ ​ ​ ​ ​ ​ Grant Date Type Amount Granted Grant Date Fair Value Vesting Period April 2018 ​ RSU ​ 775,000 ​ $ 16,329 ​ 3 years ​ March 2017 ​ RSU ​ 1,000,000 ​ ​ 22,240 ​ 3 years ​ May 2015 ​ RSU ​ 675,000 ​ ​ 16,511 ​ 3 years ​</t>
  </si>
  <si>
    <t>Schedule of Non-Vested Shares and Share Equivalents</t>
  </si>
  <si>
    <t>​ ​ ​ ​ ​ ​ ​ ​ ​ ​ ​ ​ ​ ​ ​ 2017 ​ ​ ​ Weighted Average ​ ​ 2017 ​ Manager ​ ​ ​ Grant Date Fair ​ ​ Equity Plan ​ Equity Plan ​ Total ​ Value (per share) Balance as of January 1, 2019 1,436,445 997,920 2,434,365 $ 21.52 Granted ​ 451,835 ​ — 451,835 ​ 22.59 Vested (402,541) ​ (295,833) (698,374) ​ 21.47 Forfeited (14,761) ​ — (14,761) ​ 22.07 Balance as of June 30, 2019 1,470,978 702,087 2,173,065 ​ 21.75</t>
  </si>
  <si>
    <t>Earnings per Share (Tables)</t>
  </si>
  <si>
    <t>Reconciliation of net income from continuing operations and the number of shares of common stock used in the computation of basic EPS and diluted EPS</t>
  </si>
  <si>
    <t>The following table provides a reconciliation of net income and the number of shares of common stock used in the computation of basic EPS and diluted EPS (amounts in thousands, except per share amounts): ​ ​ ​ ​ ​ ​ ​ ​ ​ ​ ​ ​ ​ ​ For the Three Months Ended ​ For the Six Months Ended ​ June 30, ​ June 30, ​ 2019 2018 2019 2018 Basic Earnings ​ ​ ​ ​ ​ ​ ​ ​ ​ ​ ​ Income attributable to STWD common stockholders $ 127,016 ​ $ 109,230 ​ $ 197,399 ​ $ 209,162 Less: Income attributable to participating shares not already deducted as non-controlling interests (751) ​ (1,034) ​ (1,575) ​ (1,755) Basic earnings $ 126,265 ​ $ 108,196 ​ $ 195,824 ​ $ 207,407 ​ ​ ​ ​ ​ ​ ​ ​ ​ ​ ​ ​ Diluted Earnings ​ ​ ​ ​ ​ ​ ​ ​ ​ ​ ​ Income attributable to STWD common stockholders $ 127,016 ​ $ 109,230 ​ $ 197,399 ​ $ 209,162 Less: Income attributable to participating shares not already deducted as non-controlling interests (751) ​ (1,034) ​ (1,575) ​ (1,755) Add: Interest expense on Convertible Notes (1) ​ 3,049 ​ ​ 7,593 ​ ​ 6,235 ​ ​ 15,159 Diluted earnings $ 129,314 ​ $ 115,789 ​ $ 202,059 ​ $ 222,566 ​ ​ ​ ​ ​ ​ ​ ​ ​ ​ ​ ​ Number of Shares: ​ ​ ​ ​ ​ ​ ​ ​ ​ ​ ​ Basic — Average shares outstanding 279,239 ​ 260,998 ​ 278,396 ​ 260,832 Effect of dilutive securities — Convertible Notes (1) 9,649 ​ 27,134 ​ 9,963 ​ 27,044 Effect of dilutive securities — Contingently issuable shares — ​ 128 ​ ​ — ​ 128 Effect of dilutive securities — Unvested non-participating shares ​ 184 ​ ​ 50 ​ ​ 170 ​ ​ 36 Diluted — Average shares outstanding 289,072 ​ 288,310 ​ 288,529 ​ 288,040 ​ ​ ​ ​ ​ ​ ​ ​ ​ ​ ​ ​ Earnings Per Share Attributable to STWD Common Stockholders: ​ ​ ​ ​ ​ ​ ​ ​ ​ ​ ​ Basic $ 0.45 ​ $ 0.41 ​ $ 0.70 ​ $ 0.80 Diluted $ 0.45 ​ $ 0.40 ​ $ 0.70 ​ $ 0.77 (1) Prior to June 30, 2018, the Company had asserted its intent and ability to settle the principal amount of the Convertible Notes in cash. Accordingly, under GAAP, the dilutive effect to EPS was previously determined using the treasury stock method by dividing only the “conversion spread value” of the “in-the-money” Convertible Notes by the Company’s average share price and including the resulting share amount in the diluted EPS denominator. The conversion value of the principal amount of the Convertible Notes was not included. Effective June 30, 2018, the Company no longer asserts its intent to fully settle the principal amount of the Convertible Notes in cash upon conversion. Accordingly, under GAAP, the dilutive effect to EPS for the periods presented above is determined using the “if-converted” method whereby interest expense or any loss on extinguishment of our Convertible Notes is added back to the diluted EPS numerator and the full number of potential shares contingently issuable upon their conversion is included in the diluted EPS denominator, if dilutive. Refer to Note 10 for further discussion.</t>
  </si>
  <si>
    <t>Accumulated Other Comprehensive Income (Tables)</t>
  </si>
  <si>
    <t>Schedule of changes in AOCI by component</t>
  </si>
  <si>
    <t>The changes in AOCI by component are as follows (amounts in thousands): ​ ​ ​ ​ ​ ​ ​ ​ ​ ​ ​ ​ ​ ​ ​ ​ ​ Cumulative ​ ​ ​ ​ ​ ​ ​ ​ ​ Unrealized Gain ​ ​ ​ ​ ​ ​ ​ ​ Effective Portion of ​ (Loss) on ​ Foreign ​ ​ ​ ​ ​ Cumulative Loss on ​ Available-for- ​ Currency ​ ​ ​ ​ ​ Cash Flow Hedges ​ Sale Securities ​ Translation ​ Total Three Months Ended June 30, 2019 ​ ​ ​ ​ ​ ​ ​ ​ ​ ​ ​ ​ Balance at April 1, 2019 ​ $ — ​ $ 53,128 ​ $ 2,670 ​ $ 55,798 OCI before reclassifications ​ — ​ (79) ​ 1,405 ​ 1,326 Amounts reclassified from AOCI ​ — ​ — ​ — ​ — Net period OCI ​ — ​ (79) ​ 1,405 ​ 1,326 Balance at June 30, 2019 ​ $ — ​ $ 53,049 ​ $ 4,075 ​ $ 57,124 Three Months Ended June 30, 2018 ​ ​ ​ ​ ​ ​ ​ ​ ​ ​ ​ ​ Balance at April 1, 2018 ​ $ 30 ​ $ 59,052 ​ $ 16,228 ​ $ 75,310 OCI before reclassifications ​ (1) ​ ​ 1,052 ​ (8,176) ​ (7,125) Amounts reclassified from AOCI ​ (22) ​ (29) ​ — ​ (51) Net period OCI ​ (23) ​ 1,023 ​ (8,176) ​ (7,176) Balance at June 30, 2018 ​ $ 7 ​ $ 60,075 ​ $ 8,052 ​ $ 68,134 Six Months Ended June 30, 2019 ​ ​ ​ ​ ​ ​ ​ ​ ​ ​ ​ ​ Balance at January 1, 2019 ​ $ — ​ $ 53,515 ​ $ 5,145 ​ $ 58,660 OCI before reclassifications ​ — ​ (466) ​ (1,070) ​ (1,536) Amounts reclassified from AOCI ​ — ​ — ​ — ​ — Net period OCI ​ — ​ (466) ​ (1,070) ​ (1,536) Balance at June 30, 2019 ​ $ — ​ $ 53,049 ​ $ 4,075 ​ $ 57,124 Six Months Ended June 30, 2018 ​ ​ ​ ​ ​ ​ ​ ​ ​ ​ ​ ​ Balance at January 1, 2018 ​ $ 25 ​ $ 57,889 ​ $ 12,010 ​ $ 69,924 OCI before reclassifications ​ 8 ​ 2,261 ​ (3,958) ​ (1,689) Amounts reclassified from AOCI ​ (26) ​ (75) ​ — ​ (101) Net period OCI ​ (18) ​ 2,186 ​ (3,958) ​ (1,790) Balance at June 30, 2018 ​ $ 7 ​ $ 60,075 ​ $ 8,052 ​ $ 68,134</t>
  </si>
  <si>
    <t>Schedule of reclassifications out of AOCI that impacted the condensed consolidated statements of operations</t>
  </si>
  <si>
    <t>The reclassifications out of AOCI impacted the condensed consolidated statements of operations for the three and six months ended June 30, 2019 and 2018 as follows (amounts in thousands): ​ ​ ​ ​ ​ ​ ​ ​ ​ ​ ​ ​ ​ ​ ​ ​ ​ ​ Amounts Reclassified from ​ Amounts Reclassified from ​ ​ ​ ​ AOCI during the Three Months ​ AOCI during the Six Months ​ Affected Line Item ​ ​ Ended June 30, ​ Ended June 30, ​ in the Statements Details about AOCI Components 2019 2018 2019 2018 of Operations Gain (loss) on cash flow hedges: ​ ​ ​ ​ ​ ​ ​ ​ ​ ​ ​ ​ ​ ​ Interest rate contracts ​ $ — ​ $ 22 $ — ​ $ 26 ​ Interest expense Unrealized gains (losses) on available-for-sale securities: ​ ​ ​ ​ ​ ​ ​ ​ ​ ​ ​ ​ ​ ​ Interest realized upon collection ​ ​ — ​ ​ — ​ ​ — ​ ​ 46 ​ Interest income from investment securities Net realized gain on sale of investment ​ ​ — ​ ​ 29 ​ ​ — ​ ​ 29 ​ Gain on sale of investments and other assets, net Total ​ ​ — ​ ​ 29 ​ ​ — ​ ​ 75 ​ ​ Total reclassifications for the period ​ $ — ​ $ 51 ​ $ — ​ $ 101 ​ ​ ​</t>
  </si>
  <si>
    <t>Fair Value (Tables)</t>
  </si>
  <si>
    <t>Schedule of financial assets and liabilities carried at fair value on a recurring basis</t>
  </si>
  <si>
    <t>The following tables present our financial assets and liabilities carried at fair value on a recurring basis in the condensed consolidated balance sheets by their level in the fair value hierarchy as of June 30, 2019 and December 31, 2018 (amounts in thousands): ​ ​ ​ ​ ​ ​ ​ ​ ​ ​ ​ ​ ​ ​ ​ ​ June 30, 2019 ​ Total Level I Level II Level III Financial Assets: ​ ​ ​ ​ ​ ​ ​ ​ ​ ​ ​ ​ Loans held-for-sale, fair value option ​ $ 1,372,398 ​ $ — ​ $ — ​ $ 1,372,398 RMBS ​ 200,874 ​ — ​ — ​ 200,874 CMBS ​ 44,702 ​ — ​ 10,419 ​ 34,283 Equity security ​ 11,833 ​ 11,833 ​ — ​ — Domestic servicing rights ​ 18,874 ​ — ​ — ​ 18,874 Derivative assets ​ 53,676 ​ — ​ 53,676 ​ — VIE assets ​ 57,667,606 ​ — ​ — ​ 57,667,606 Total ​ $ 59,369,963 ​ $ 11,833 ​ $ 64,095 ​ $ 59,294,035 Financial Liabilities: ​ ​ ​ ​ ​ ​ ​ ​ ​ ​ ​ ​ Derivative liabilities ​ $ 8,891 ​ $ — ​ $ 8,891 ​ $ — VIE liabilities ​ 56,446,619 ​ — ​ 54,072,617 ​ 2,374,002 Total ​ $ 56,455,510 ​ $ — ​ $ 54,081,508 ​ $ 2,374,002 ​ ​ ​ ​ ​ ​ ​ ​ ​ ​ ​ ​ ​ ​ ​ ​ December 31, 2018 ​ Total Level I Level II Level III Financial Assets: ​ ​ ​ ​ ​ ​ ​ ​ ​ ​ ​ ​ Loans held-for-sale, fair value option ​ $ 671,282 ​ $ — ​ $ — ​ $ 671,282 RMBS ​ 209,079 ​ — ​ — ​ 209,079 CMBS ​ 41,347 ​ — ​ 16,119 ​ 25,228 Equity security ​ 11,893 ​ 11,893 ​ — ​ — Domestic servicing rights ​ 20,557 ​ — ​ — ​ 20,557 Derivative assets ​ 52,691 ​ — ​ 52,691 ​ — VIE assets ​ 53,446,364 ​ — ​ — ​ 53,446,364 Total ​ $ 54,453,213 ​ $ 11,893 ​ $ 68,810 ​ $ 54,372,510 Financial Liabilities: ​ ​ ​ ​ ​ ​ ​ ​ ​ ​ ​ ​ Derivative liabilities ​ $ 15,415 ​ $ — ​ $ 15,415 ​ $ — VIE liabilities ​ 52,195,042 ​ — ​ 50,753,596 ​ 1,441,446 Total ​ $ 52,210,457 ​ $ — ​ $ 50,769,011 ​ $ 1,441,446 ​</t>
  </si>
  <si>
    <t>Schedule of changes in financial assets and liabilities classified as Level III</t>
  </si>
  <si>
    <t>The changes in financial assets and liabilities classified as Level III are as follows for the three and six months ended June 30, 2019 and 2018 (amounts in thousands): ​ ​ ​ ​ ​ ​ ​ ​ ​ ​ ​ ​ ​ ​ ​ ​ ​ ​ ​ ​ ​ ​ ​ ​ ​ ​ ​ ​ ​ ​ Domestic ​ ​ ​ ​ ​ ​ ​ ​ Loans ​ ​ ​ ​ ​ ​ ​ Servicing ​ ​ ​ ​ VIE ​ ​ ​ Three Months Ended June 30, 2019 ​ Held - for - sale ​ RMBS ​ CMBS ​ Rights ​ VIE Assets ​ Liabilities ​ Total April 1, 2019 balance ​ $ 841,687 ​ $ 204,835 ​ $ 38,335 ​ $ 19,790 ​ $ 56,974,864 ​ $ (2,046,559) ​ $ 56,032,952 Total realized and unrealized gains (losses): ​ ​ ​ ​ ​ ​ ​ ​ ​ ​ ​ ​ ​ ​ ​ ​ ​ ​ ​ ​ ​ Included in earnings: ​ ​ ​ ​ ​ ​ ​ ​ ​ ​ ​ ​ ​ ​ ​ ​ ​ ​ ​ ​ ​ Change in fair value / gain on sale ​ 21,891 ​ — ​ 1,016 ​ ​ (916) ​ 126,589 ​ 3,492 ​ 152,072 Net accretion ​ — ​ 2,535 ​ — ​ — ​ — ​ — ​ 2,535 Included in OCI ​ — ​ (79) ​ — ​ — ​ — ​ — ​ (79) Purchases / Originations ​ 911,938 ​ — ​ — ​ — ​ — ​ — ​ 911,938 Sales ​ (367,045) ​ — ​ (750) ​ — ​ — ​ — ​ (367,795) Issuances ​ — ​ — ​ — ​ — ​ — ​ (25,045) ​ (25,045) Cash repayments / receipts ​ (36,073) ​ (6,417) ​ (5,402) ​ — ​ — ​ (2,881) ​ (50,773) Transfers into Level III ​ — ​ — ​ — ​ — ​ — ​ (594,399) ​ (594,399) Transfers out of Level III ​ — ​ — ​ — ​ — ​ — ​ 294,227 ​ 294,227 Consolidation of VIEs ​ — ​ — ​ — ​ — ​ 824,070 ​ (4,541) ​ 819,529 Deconsolidation of VIEs ​ — ​ — ​ 1,084 ​ — ​ (257,917) ​ 1,704 ​ (255,129) June 30, 2019 balance ​ $ 1,372,398 ​ $ 200,874 ​ $ 34,283 ​ $ 18,874 ​ $ 57,667,606 ​ $ (2,374,002) ​ $ 56,920,033 Amount of total gains (losses) included in earnings attributable to assets still held at June 30, 2019 ​ $ 5,547 ​ $ 2,535 ​ $ 410 ​ $ (916) ​ $ 126,589 ​ $ 3,492 ​ $ 137,657 ​ ​ ​ ​ ​ ​ ​ ​ ​ ​ ​ ​ ​ ​ ​ ​ ​ ​ ​ ​ ​ ​ ​ ​ ​ ​ ​ ​ ​ ​ Domestic ​ ​ ​ ​ ​ ​ ​ ​ Loans ​ ​ ​ ​ ​ ​ ​ Servicing ​ ​ ​ ​ VIE ​ ​ ​ Three Months Ended June 30, 2018 ​ Held - for - sale ​ RMBS ​ CMBS ​ Rights ​ VIE Assets ​ Liabilities ​ Total April 1, 2018 balance ​ $ 723,733 ​ $ 240,853 ​ $ 23,969 ​ $ 24,945 ​ $ 49,233,307 ​ $ (2,205,734) ​ $ 48,041,073 Total realized and unrealized gains (losses): ​ ​ ​ ​ ​ ​ ​ ​ ​ ​ ​ ​ ​ ​ ​ ​ ​ ​ ​ ​ ​ Included in earnings: ​ ​ ​ ​ ​ ​ ​ ​ ​ ​ ​ ​ ​ ​ ​ ​ ​ ​ ​ ​ ​ Change in fair value / gain on sale ​ 14,833 ​ 141 ​ (542) ​ (2,203) ​ (1,766,507) ​ 297,960 ​ (1,456,318) Net accretion ​ — ​ 2,622 ​ — ​ — ​ — ​ — ​ 2,622 Included in OCI ​ — ​ 1,023 ​ — ​ — ​ — ​ — ​ 1,023 Purchases / Originations ​ ​ 633,433 ​ ​ — ​ ​ 1,463 ​ ​ — ​ ​ — ​ ​ — ​ ​ 634,896 Sales ​ (215,133) ​ (807) ​ — ​ — ​ — ​ — ​ (215,940) Cash repayments / receipts ​ ​ (64,097) ​ (8,036) ​ ​ (240) ​ ​ — ​ ​ — ​ ​ (45,177) ​ (117,550) Transfers into Level III ​ — ​ — ​ — ​ — ​ — ​ (160,071) ​ (160,071) Transfers out of Level III ​ (195,510) ​ — ​ — ​ — ​ — ​ 109,592 ​ (85,918) Consolidation of VIEs ​ — ​ — ​ — ​ — ​ 725,189 ​ — ​ 725,189 Deconsolidation of VIEs ​ — ​ — ​ — ​ — ​ (147,116) ​ 1,315 ​ (145,801) June 30, 2018 balance ​ $ 897,259 ​ $ 235,796 ​ $ 24,650 ​ $ 22,742 ​ $ 48,044,873 ​ $ (2,002,115) ​ $ 47,223,205 Amount of total gain (losses) included in earnings attributable to assets still held at June 30, 2018 ​ $ 2,071 ​ $ 2,623 ​ $ (542) ​ $ (2,203) ​ $ (1,766,507) ​ $ 297,960 ​ $ (1,466,598) ​ ​ ​ ​ ​ ​ ​ ​ ​ ​ ​ ​ ​ ​ ​ ​ ​ ​ ​ ​ ​ ​ ​ ​ ​ ​ ​ ​ ​ ​ ​ ​ Domestic ​ ​ ​ ​ ​ ​ ​ ​ Loans ​ ​ ​ ​ ​ ​ ​ Servicing ​ ​ ​ ​ VIE ​ ​ ​ Six Months Ended June 30, 2019 ​ Held - for - sale ​ RMBS ​ CMBS ​ Rights ​ VIE Assets ​ Liabilities ​ Total January 1, 2019 balance ​ $ 671,282 ​ $ 209,079 ​ $ 25,228 ​ $ 20,557 ​ $ 53,446,364 ​ $ (1,441,446) ​ $ 52,931,064 Total realized and unrealized gains (losses): ​ ​ ​ ​ ​ ​ ​ ​ ​ ​ ​ ​ ​ ​ ​ ​ ​ ​ ​ ​ ​ Included in earnings: ​ ​ ​ ​ ​ ​ ​ ​ ​ ​ ​ ​ ​ ​ ​ ​ ​ ​ ​ ​ ​ Change in fair value / gain on sale ​ 33,157 ​ — ​ 721 ​ (1,683) ​ 420,934 ​ 37,449 ​ 490,578 Net accretion ​ — ​ 5,038 ​ — ​ — ​ — ​ — ​ 5,038 Included in OCI ​ — ​ (466) ​ — ​ — ​ — ​ — ​ (466) Purchases / Originations ​ 1,652,234 ​ — ​ — ​ — ​ — ​ — ​ 1,652,234 Sales ​ (928,747) ​ — ​ (3,978) ​ — ​ — ​ — ​ (932,725) Issuances ​ — ​ — ​ — ​ — ​ — ​ (58,723) ​ (58,723) Cash repayments / receipts ​ (55,528) ​ (12,777) ​ (5,590) ​ — ​ — ​ (3,270) ​ (77,165) Transfers into Level III ​ — ​ — ​ 5,350 ​ — ​ — ​ (1,265,141) ​ (1,259,791) Transfers out of Level III ​ — ​ — ​ — ​ — ​ — ​ 430,819 ​ 430,819 Consolidation of VIEs ​ — ​ — ​ — ​ — ​ 4,104,135 ​ (107,850) ​ 3,996,285 Deconsolidation of VIEs ​ — ​ — ​ 12,552 ​ — ​ (303,827) ​ 34,160 ​ (257,115) June 30, 2019 balance ​ $ 1,372,398 ​ $ 200,874 ​ $ 34,283 ​ $ 18,874 ​ $ 57,667,606 ​ $ (2,374,002) ​ $ 56,920,033 Amount of total gains (losses) included in earnings attributable to assets still held at June 30, 2019 ​ $ 5,145 ​ $ 5,038 ​ $ (157) ​ $ (1,683) ​ $ 420,934 ​ $ 37,449 ​ $ 466,726 ​ ​ ​ ​ ​ ​ ​ ​ ​ ​ ​ ​ ​ ​ ​ ​ ​ ​ ​ ​ ​ ​ ​ ​ ​ ​ ​ ​ ​ ​ Domestic ​ ​ ​ ​ ​ ​ ​ ​ Loans ​ ​ ​ ​ ​ ​ ​ Servicing ​ ​ ​ ​ VIE ​ ​ ​ Six Months Ended June 30, 2018 ​ Held - for - sale ​ RMBS ​ CMBS ​ Rights ​ VIE Assets ​ Liabilities ​ Total January 1, 2018 balance ​ $ 745,743 ​ $ 247,021 ​ $ 24,191 ​ $ 30,759 ​ $ 51,045,874 ​ $ (2,188,937) ​ $ 49,904,651 Total realized and unrealized gains (losses): ​ ​ ​ ​ ​ ​ ​ ​ ​ ​ ​ ​ ​ ​ ​ ​ ​ ​ ​ ​ ​ Included in earnings: ​ ​ ​ ​ ​ ​ ​ ​ ​ ​ ​ ​ ​ ​ ​ ​ ​ ​ ​ ​ ​ Change in fair value / gain on sale ​ 22,633 ​ ​ 141 ​ ​ 13 ​ ​ (8,017) ​ ​ (3,793,715) ​ ​ 535,050 ​ (3,243,895) Net accretion ​ — ​ ​ 5,441 ​ ​ — ​ ​ — ​ ​ — ​ ​ — ​ 5,441 Included in OCI ​ — ​ ​ 2,186 ​ ​ — ​ ​ — ​ ​ — ​ ​ — ​ 2,186 Purchases / Originations ​ ​ 910,692 ​ ​ — ​ ​ 1,463 ​ ​ — ​ ​ — ​ ​ — ​ ​ 912,155 Sales ​ (481,765) ​ ​ (807) ​ ​ — ​ ​ — ​ ​ — ​ ​ — ​ (482,572) Issuances ​ — ​ ​ — ​ ​ — ​ ​ — ​ ​ — ​ ​ (7,948) ​ (7,948) Cash repayments / receipts ​ ​ (104,534) ​ ​ (18,186) ​ ​ (1,017) ​ ​ — ​ ​ — ​ ​ (57,810) ​ (181,547) Transfers into Level III ​ — ​ ​ — ​ ​ — ​ ​ — ​ ​ — ​ ​ (690,959) ​ (690,959) Transfers out of Level III ​ (195,510) ​ ​ — ​ ​ — ​ ​ — ​ ​ — ​ ​ 317,850 ​ 122,340 Consolidation of VIEs ​ — ​ ​ — ​ ​ — ​ ​ — ​ ​ 1,815,070 ​ ​ — ​ 1,815,070 Deconsolidation of VIEs ​ — ​ ​ — ​ ​ — ​ ​ — ​ ​ (1,022,356) ​ ​ 90,639 ​ (931,717) June 30, 2018 balance ​ $ 897,259 ​ $ 235,796 ​ $ 24,650 ​ $ 22,742 ​ $ 48,044,873 ​ $ (2,002,115) ​ $ 47,223,205 Amount of total gains (losses) included in earnings attributable to assets still held at June 30, 2018 ​ $ 1,482 ​ $ 5,388 ​ $ 13 ​ $ (8,017) ​ $ (3,793,715) ​ $ 535,050 ​ $ (3,259,799)</t>
  </si>
  <si>
    <t>Schedule of fair value of financial instruments not carried at fair value</t>
  </si>
  <si>
    <t>The following table presents the fair values, all of which are classified in Level III of the fair value hierarchy, of our financial instruments not carried at fair value on the condensed consolidated balance sheets (amounts in thousands): ​ ​ ​ ​ ​ ​ ​ ​ ​ ​ ​ ​ ​ ​ ​ ​ June 30, 2019 ​ December 31, 2018 ​ Carrying Fair Carrying Fair ​ ​ Value ​ Value ​ Value ​ Value Financial assets not carried at fair value: ​ ​ ​ ​ ​ ​ ​ ​ ​ ​ ​ ​ Loans held-for-investment, loans held-for-sale and loans transferred as secured borrowings ​ $ 8,978,717 ​ $ 9,026,285 ​ $ 9,122,972 ​ $ 9,178,709 HTM debt securities ​ 592,163 ​ 593,773 ​ 644,149 ​ 643,948 Financial liabilities not carried at fair value: ​ ​ ​ ​ ​ ​ ​ ​ ​ ​ ​ ​ Secured financing agreements and secured borrowings on transferred loans ​ $ 9,284,887 ​ $ 9,191,375 ​ $ 8,757,804 ​ $ 8,662,548 Unsecured senior notes ​ 1,924,711 ​ 1,973,413 ​ 1,998,831 ​ 1,945,160 ​ ​</t>
  </si>
  <si>
    <t>Schedule of quantitative information for Level 3 Measurements for assets and liabilities measured at fair value on recurring basis</t>
  </si>
  <si>
    <t>The following is quantitative information about significant unobservable inputs in our Level III measurements for those assets and liabilities measured at fair value on a recurring basis (dollars in thousands): ​ ​ ​ ​ ​ ​ ​ ​ ​ ​ ​ ​ ​ ​ ​ Carrying Value at ​ Valuation ​ Unobservable ​ Range as of (1) ​ June 30, 2019 Technique Input June 30, 2019 December 31, 2018 Loans held-for-sale, fair value option ​ $ 1,372,398 ​ Discounted cash flow ​ Yield (b) ​ 3.8% - 6.1% ​ 4.6% - 6.1% ​ ​ ​ ​ ​ ​ ​ Duration (c) ​ 2.3 - 11.4 years ​ 2.5 - 14.4 years RMBS ​ 200,874 ​ Discounted cash flow ​ Constant prepayment rate (a) ​ 3.3% - 18.8% ​ 3.2% - 25.2% ​ ​ ​ ​ ​ ​ ​ Constant default rate (b) ​ 0.8% - 4.8% ​ 1.1% - 5.5% ​ ​ ​ ​ ​ ​ ​ Loss severity (b) ​ 0% - 89% (e) ​ 0% - 73% (e) ​ ​ ​ ​ ​ ​ ​ Delinquency rate (c) ​ 4% - 32% ​ 4% - 31% ​ ​ ​ ​ ​ ​ ​ Servicer advances (a) ​ 22% - 85% ​ 21% - 83% ​ ​ ​ ​ ​ ​ ​ Annual coupon deterioration (b) ​ 0% - 1.7% ​ 0% - 1.4% ​ ​ ​ ​ ​ ​ ​ Putback amount per projected total collateral loss (d) ​ 0% - 7% ​ 0% - 7% CMBS ​ 34,283 ​ Discounted cash flow ​ Yield (b) ​ 0% - 254.2% ​ 0% - 473.5% ​ ​ ​ ​ ​ ​ ​ Duration (c) ​ 0 - 9.7 years ​ 0 - 9.7 years Domestic servicing rights ​ 18,874 ​ Discounted cash flow ​ Debt yield (a) ​ 7.75% ​ 7.75% ​ ​ ​ ​ ​ ​ ​ Discount rate (b) ​ 15% ​ 15% ​ ​ ​ ​ ​ ​ ​ Control migration (b) ​ 0% - 80% ​ 0% - 80% VIE assets ​ 57,667,606 ​ Discounted cash flow ​ Yield (b) ​ 0% - 825.9% ​ 0% - 290.9% ​ ​ ​ ​ ​ ​ ​ Duration (c) ​ 0 - 13.2 years ​ 0 - 20.4 years VIE liabilities ​ (2,374,002) ​ Discounted cash flow ​ Yield (b) ​ 0% - 825.9% ​ 0% - 290.9% ​ ​ ​ ​ ​ ​ ​ Duration (c) ​ 0 - 13.4 years ​ 0 - 13.7 years (1) The ranges of significant unobservable inputs are represented in percentages and years. ​ Sensitivity of the Fair Value to Changes in the Unobservable Inputs ​ (a) Significant increase (decrease) in the unobservable input in isolation would result in a significantly higher (lower) fair value measurement. (b) Significant increase (decrease) in the unobservable input in isolation would result in a significantly lower (higher) fair value measurement. (c) Significant increase (decrease) in the unobservable input in isolation would result in either a significantly lower or higher (higher or lower) fair value measurement depending on the structural features of the security in question. (d) Any delay in the putback recovery date leads to a decrease in fair value for the majority of securities in our RMBS portfolio. (e) 36% and 55% of the portfolio falls within a range of 45% - 80% as of June 30, 2019 and December 31, 2018, respectively.</t>
  </si>
  <si>
    <t>Income Taxes (Tables)</t>
  </si>
  <si>
    <t>Schedule of reconciliation of federal income tax determined using statutory federal tax rate to reported income tax provision</t>
  </si>
  <si>
    <t xml:space="preserve">The following table is a reconciliation of our U.S. federal income tax determined using our statutory federal tax rate to our reported income tax provision for the three and six months ended June 30, 2019 and 2018 (dollars in thousands): ​ ​ ​ ​ ​ ​ ​ ​ ​ ​ ​ ​ ​ ​ ​ ​ ​ ​ ​ ​ ​ ​ ​ ​ ​ ​ ​ For the Three Months Ended June 30, For the Six Months Ended June 30, ​ 2019 ​ 2018 2019 ​ 2018 Federal statutory tax rate $ 28,556 21.0 % $ 25,291 21.0 % $ 44,692 ​ 21.0 % $ 47,897 21.0 % REIT and other non-taxable income ​ (26,013) (19.1) % ​ (23,157) ​ (19.2) % ​ (42,172) (19.8) % ​ (43,500) ​ (19.1) % State income taxes ​ 666 0.5 % ​ 558 ​ 0.5 % ​ 660 0.3 % ​ 1,151 ​ 0.5 % Federal benefit of state tax deduction ​ (140) (0.1) % ​ (118) ​ (0.1) % ​ (139) (0.1) % ​ (242) ​ (0.1) % Other ​ 464 0.3 % ​ 769 ​ 0.6 % ​ 826 0.4 % ​ 893 ​ 0.4 % Effective tax rate ​ $ 3,533 ​ 2.6 % ​ $ 3,343 ​ 2.8 % ​ $ 3,867 ​ 1.8 % ​ $ 6,199 ​ 2.7 % </t>
  </si>
  <si>
    <t>Commitments and Contingencies (Tables)</t>
  </si>
  <si>
    <t>Schedule of lease costs and sublease income</t>
  </si>
  <si>
    <t>​ ​ ​ ​ ​ ​ ​ ​ ​ ​ ​ ​ ​ ​ ​ For the Three Months Ended For the Six Months Ended ​ ​ June 30, ​ June 30, ​ 2019 2018 2019 2018 Operating lease costs $ 1,272 $ 1,223 $ 2,510 $ 2,476 Short-term lease costs ​ 39 ​ 46 ​ 63 ​ 76 Sublease income ​ (405) ​ (396) ​ (804) ​ (835) Total lease cost ​ $ 906 ​ $ 873 ​ $ 1,769 ​ $ 1,717 ​ Information concerning our operating lease liabilities, which are classified within accounts payable, accrued expenses and other liabilities in our condensed consolidated balance sheet as of June 30, 2019, is as follows (dollars in thousands): ​ ​ ​ ​ ​ ​ ​ ​ ​ For the Three Months Ended For the Six Months Ended ​ ​ June 30, 2019 ​ June 30, 2019 Cash paid for amounts included in the measurement of lease liabilities—operating $ 1,303 $ 2,594 ​ ​ ​ ​ ​ ​ June 30, 2019 Weighted-average remaining lease term 5.8 years Weighted-average discount rate ​ 4.5 %</t>
  </si>
  <si>
    <t>Schedule of future minimum rental payments and sublease income related to existing corporate leases and subleases</t>
  </si>
  <si>
    <t>​ ​ ​ ​ ​ Future maturity of operating lease liabilities: ​ ​ 2019 (remainder of) ​ $ 2,620 2020 ​ ​ 5,864 2021 ​ ​ 3,074 2022 ​ ​ 858 2023 ​ ​ 858 Thereafter ​ ​ 5,774 Total ​ ​ 19,048 Less interest component ​ ​ (2,273) Operating lease liability ​ $ 16,775</t>
  </si>
  <si>
    <t>Segment Data (Tables)</t>
  </si>
  <si>
    <t>Segment Data</t>
  </si>
  <si>
    <t>Schedule of results of operations by business segment</t>
  </si>
  <si>
    <t>The table below presents our results of operations for the three months ended June 30, 2019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Revenues: ​ ​ ​ ​ ​ ​ ​ ​ ​ ​ ​ ​ ​ ​ ​ ​ ​ ​ ​ ​ ​ ​ ​ ​ Interest income from loans ​ $ 163,071 ​ $ 25,291 ​ $ — ​ $ 3,104 ​ $ — ​ $ 191,466 ​ $ — ​ $ 191,466 Interest income from investment securities ​ 24,367 ​ 868 ​ — ​ 31,163 ​ ​ — ​ 56,398 ​ (33,853) ​ 22,545 Servicing fees ​ 90 ​ — ​ — ​ 15,880 ​ ​ — ​ 15,970 ​ (6,962) ​ 9,008 Rental income ​ ​ — ​ ​ — ​ ​ 72,326 ​ ​ 14,971 ​ ​ — ​ ​ 87,297 ​ ​ — ​ ​ 87,297 Other revenues ​ 252 ​ 7 ​ 88 ​ 515 ​ ​ 6 ​ 868 ​ (3) ​ 865 Total revenues ​ 187,780 ​ 26,166 ​ 72,414 ​ 65,633 ​ 6 ​ 351,999 ​ (40,818) ​ 311,181 Costs and expenses: ​ ​ ​ ​ ​ ​ ​ ​ ​ ​ ​ ​ ​ ​ ​ ​ ​ ​ ​ ​ ​ ​ ​ ​ Management fees ​ 353 ​ — ​ — ​ 18 ​ 22,107 ​ 22,478 ​ 45 ​ 22,523 Interest expense ​ 58,564 ​ 16,258 ​ 19,132 ​ 8,515 ​ ​ 27,821 ​ 130,290 ​ (164) ​ 130,126 General and administrative ​ 6,754 ​ 4,830 ​ 1,706 ​ 20,177 ​ ​ 4,019 ​ 37,486 ​ 92 ​ 37,578 Acquisition and investment pursuit costs ​ 160 ​ 14 ​ — ​ (100) ​ ​ — ​ 74 ​ — ​ 74 Costs of rental operations ​ ​ 741 ​ ​ — ​ ​ 23,125 ​ ​ 6,789 ​ ​ — ​ ​ 30,655 ​ ​ — ​ ​ 30,655 Depreciation and amortization ​ 285 ​ — ​ 23,076 ​ 5,191 ​ ​ — ​ 28,552 ​ — ​ 28,552 Loan loss provision, net ​ 2,096 ​ 422 ​ — ​ — ​ ​ — ​ 2,518 ​ — ​ 2,518 Other expense ​ 76 ​ — ​ 1,173 ​ 194 ​ ​ — ​ 1,443 ​ — ​ 1,443 Total costs and expenses ​ 69,029 ​ 21,524 ​ 68,212 ​ 40,784 ​ ​ 53,947 ​ 253,496 ​ (27) ​ 253,469 Other income (loss): ​ ​ ​ ​ ​ ​ ​ ​ ​ ​ ​ ​ ​ ​ ​ ​ ​ ​ ​ ​ ​ ​ ​ ​ Change in net assets related to consolidated VIEs ​ — ​ — ​ — ​ — ​ — ​ — ​ 55,158 ​ 55,158 Change in fair value of servicing rights ​ — ​ — ​ — ​ (1,159) ​ ​ — ​ (1,159) ​ 243 ​ (916) Change in fair value of investment securities, net ​ (948) ​ — ​ — ​ 15,815 ​ ​ — ​ 14,867 ​ (14,200) ​ 667 Change in fair value of mortgage loans held-for-sale, net ​ 5,363 ​ — ​ — ​ 16,528 ​ ​ — ​ 21,891 ​ — ​ 21,891 Earnings from unconsolidated entities ​ 5,492 ​ — ​ 1,044 ​ 2,754 ​ ​ — ​ 9,290 ​ (473) ​ 8,817 Gain on sale of investments and other assets, net ​ 239 ​ 2,276 ​ — ​ — ​ ​ — ​ 2,515 ​ — ​ 2,515 Gain (loss) on derivative financial instruments, net ​ 5,592 ​ (2,833) ​ (11,147) ​ (6,953) ​ ​ 15,309 ​ (32) ​ — ​ (32) Foreign currency (loss) gain, net ​ (6,927) ​ (83) ​ (8) ​ 1 ​ ​ — ​ (7,017) ​ — ​ (7,017) Loss on extinguishment of debt ​ ​ — ​ ​ (2,816) ​ ​ — ​ ​ — ​ ​ — ​ ​ (2,816) ​ ​ — ​ ​ (2,816) Total other income (loss) ​ 8,811 ​ (3,456) ​ (10,111) ​ 26,986 ​ ​ 15,309 ​ 37,539 ​ 40,728 ​ 78,267 Income (loss) before income taxes ​ 127,562 ​ 1,186 ​ (5,909) ​ 51,835 ​ ​ (38,632) ​ 136,042 ​ (63) ​ 135,979 Income tax (provision) benefit ​ (1,832) ​ 186 ​ — ​ (1,887) ​ ​ — ​ (3,533) ​ — ​ (3,533) Net income (loss) ​ 125,730 ​ 1,372 ​ (5,909) ​ 49,948 ​ ​ (38,632) ​ 132,509 ​ (63) ​ 132,446 Net income attributable to non-controlling interests ​ (21) ​ — ​ (5,355) ​ (117) ​ ​ — ​ (5,493) ​ 63 ​ (5,430) Net income (loss) attributable to Starwood Property Trust, Inc . ​ $ 125,709 ​ $ 1,372 ​ $ (11,264) ​ $ 49,831 ​ $ (38,632) ​ $ 127,016 ​ $ — ​ $ 127,016 ​ The table below presents our results of operations for the three months ended June 30, 2018 by business segment (amounts in thousands): ​ ​ ​ ​ ​ ​ ​ ​ ​ ​ ​ ​ ​ ​ ​ ​ ​ ​ ​ ​ ​ ​ ​ ​ ​ Commercial and ​ ​ ​ ​ ​ ​ ​ ​ ​ ​ ​ ​ ​ ​ Residential ​ ​ ​ Investing ​ ​ ​ ​ ​ ​ ​ ​ ​ ​ Lending ​ Property ​ and Servicing ​ ​ ​ ​ ​ Securitization ​ ​ ​ ​ Segment ​ Segment ​ Segment ​ Corporate ​ Subtotal ​ VIEs ​ Total Revenues: ​ ​ ​ ​ ​ ​ ​ ​ ​ ​ ​ ​ ​ ​ ​ ​ ​ ​ ​ ​ ​ Interest income from loans ​ $ 148,268 ​ $ — ​ $ 3,436 ​ $ — ​ $ 151,704 ​ $ — ​ $ 151,704 Interest income from investment securities ​ 8,930 ​ — ​ 30,472 ​ ​ — ​ 39,402 ​ (28,612) ​ 10,790 Servicing fees ​ 50 ​ — ​ 24,687 ​ ​ — ​ 24,737 ​ (7,422) ​ 17,315 Rental income ​ ​ — ​ ​ 74,401 ​ ​ 14,490 ​ ​ — ​ 88,891 ​ — ​ 88,891 Other revenues ​ 224 ​ 81 ​ 516 ​ ​ 86 ​ 907 ​ (51) ​ 856 Total revenues ​ 157,472 ​ 74,482 ​ 73,601 ​ 86 ​ 305,641 ​ (36,085) ​ 269,556 Costs and expenses: ​ ​ ​ ​ ​ ​ ​ ​ ​ ​ ​ ​ ​ ​ ​ ​ ​ ​ ​ ​ ​ Management fees ​ 463 ​ — ​ 18 ​ 26,907 ​ 27,388 ​ 106 ​ 27,494 Interest expense ​ 34,826 ​ 19,380 ​ 5,807 ​ ​ 31,854 ​ 91,867 ​ (275) ​ 91,592 General and administrative ​ 6,251 ​ 1,971 ​ 23,855 ​ ​ 3,367 ​ 35,444 ​ 84 ​ 35,528 Acquisition and investment pursuit costs ​ 1,692 ​ (52) ​ (79) ​ ​ — ​ 1,561 ​ — ​ 1,561 Costs of rental operations ​ ​ — ​ ​ 25,991 ​ ​ 6,906 ​ ​ — ​ 32,897 ​ — ​ 32,897 Depreciation and amortization ​ 16 ​ 31,738 ​ 5,396 ​ ​ — ​ 37,150 ​ — ​ 37,150 Loan loss provision, net ​ 25,259 ​ — ​ — ​ ​ — ​ 25,259 ​ — ​ 25,259 Other expense ​ 77 ​ — ​ 420 ​ ​ — ​ 497 ​ — ​ 497 Total costs and expenses ​ 68,584 ​ 79,028 ​ 42,323 ​ ​ 62,128 ​ 252,063 ​ (85) ​ 251,978 Other income (loss): ​ ​ ​ ​ ​ ​ ​ ​ ​ ​ ​ ​ ​ ​ ​ ​ ​ ​ ​ ​ ​ Change in net assets related to consolidated VIEs ​ — ​ — ​ — ​ — ​ — ​ 43,946 ​ 43,946 Change in fair value of servicing rights ​ — ​ — ​ (3,255) ​ ​ — ​ (3,255) ​ 1,052 ​ (2,203) Change in fair value of investment securities, net ​ 482 ​ — ​ 15,110 ​ ​ — ​ 15,592 ​ (7,890) ​ 7,702 Change in fair value of mortgage loans held-for-sale, net ​ 184 ​ — ​ 14,649 ​ ​ — ​ 14,833 ​ — ​ 14,833 Earnings (loss) from unconsolidated entities ​ 1,803 ​ 2,933 ​ 1,454 ​ ​ — ​ 6,190 ​ (720) ​ 5,470 Gain on sale of investments and other assets, net ​ 135 ​ 2,941 ​ 10,361 ​ ​ — ​ 13,437 ​ — ​ 13,437 Gain (loss) on derivative financial instruments, net ​ 19,467 ​ 19,920 ​ (398) ​ ​ (6,367) ​ 32,622 ​ — ​ 32,622 Foreign currency (loss) gain, net ​ (13,264) ​ (1) ​ 1 ​ ​ — ​ (13,264) ​ — ​ (13,264) Loss on extinguishment of debt ​ ​ — ​ ​ — ​ ​ (186) ​ ​ — ​ ​ (186) ​ ​ — ​ ​ (186) Other income, net ​ — ​ 489 ​ 9 ​ ​ — ​ 498 ​ — ​ 498 Total other income (loss) ​ 8,807 ​ 26,282 ​ 37,745 ​ ​ (6,367) ​ 66,467 ​ 36,388 ​ 102,855 Income (loss) before income taxes ​ 97,695 ​ 21,736 ​ 69,023 ​ ​ (68,409) ​ ​ 120,045 ​ 388 ​ 120,433 Income tax provision ​ (1,720) ​ ​ (611) ​ (1,012) ​ ​ — ​ (3,343) ​ — ​ (3,343) Net income (loss) ​ 95,975 ​ 21,125 ​ 68,011 ​ ​ (68,409) ​ 116,702 ​ 388 ​ 117,090 Net income attributable to non-controlling interests ​ (361) ​ (4,684) ​ (2,427) ​ ​ — ​ (7,472) ​ (388) ​ (7,860) Net income (loss) attributable to Starwood Property Trust, Inc . ​ $ 95,614 ​ $ 16,441 ​ $ 65,584 ​ $ (68,409) ​ $ 109,230 ​ $ — ​ $ 109,230 ​ ​ ​ ​ The table below presents our results of operations for the six months ended June 30, 2019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Revenues: ​ ​ ​ ​ ​ ​ ​ ​ ​ ​ ​ ​ ​ ​ ​ ​ ​ ​ ​ ​ ​ ​ ​ ​ Interest income from loans ​ $ 317,666 ​ $ 52,206 ​ $ — ​ $ 5,010 ​ $ — ​ $ 374,882 ​ $ — ​ $ 374,882 Interest income from investment securities ​ 44,275 ​ 1,753 ​ — ​ 55,456 ​ ​ — ​ 101,484 ​ (61,307) ​ 40,177 Servicing fees ​ 213 ​ — ​ — ​ 43,123 ​ ​ — ​ 43,336 ​ (9,895) ​ 33,441 Rental income ​ ​ — ​ ​ — ​ ​ 142,847 ​ ​ 28,283 ​ ​ — ​ ​ 171,130 ​ ​ — ​ ​ 171,130 Other revenues ​ 456 ​ 693 ​ 166 ​ 711 ​ ​ 26 ​ 2,052 ​ (21) ​ 2,031 Total revenues ​ 362,610 ​ 54,652 ​ 143,013 ​ 132,583 ​ 26 ​ 692,884 ​ (71,223) ​ 621,661 Costs and expenses: ​ ​ ​ ​ ​ ​ ​ ​ ​ ​ ​ ​ ​ ​ ​ ​ ​ ​ ​ ​ ​ ​ ​ ​ Management fees ​ 764 ​ — ​ — ​ 36 ​ 45,095 ​ 45,895 ​ 94 ​ 45,989 Interest expense ​ 120,168 ​ 34,835 ​ 38,122 ​ 16,261 ​ ​ 55,736 ​ 265,122 ​ (324) ​ 264,798 General and administrative ​ 13,522 ​ 9,309 ​ 3,224 ​ 39,028 ​ ​ 7,245 ​ 72,328 ​ 180 ​ 72,508 Acquisition and investment pursuit costs ​ 409 ​ 30 ​ — ​ (23) ​ ​ — ​ 416 ​ — ​ 416 Costs of rental operations ​ ​ 760 ​ ​ — ​ ​ 46,062 ​ ​ 13,484 ​ ​ — ​ ​ 60,306 ​ ​ — ​ ​ 60,306 Depreciation and amortization ​ 356 ​ — ​ 46,972 ​ 10,478 ​ ​ — ​ 57,806 ​ — ​ 57,806 Loan loss provision, net ​ 2,085 ​ 1,196 ​ — ​ — ​ ​ — ​ 3,281 ​ — ​ 3,281 Other expense ​ 153 ​ — ​ 1,307 ​ 194 ​ ​ — ​ 1,654 ​ — ​ 1,654 Total costs and expenses ​ 138,217 ​ 45,370 ​ 135,687 ​ 79,458 ​ ​ 108,076 ​ 506,808 ​ (50) ​ 506,758 Other income (loss): ​ ​ ​ ​ ​ ​ ​ ​ ​ ​ ​ ​ ​ ​ ​ ​ ​ ​ ​ ​ ​ ​ ​ ​ Change in net assets related to consolidated VIEs ​ — ​ — ​ — ​ — ​ — ​ — ​ 102,994 ​ 102,994 Change in fair value of servicing rights ​ — ​ — ​ — ​ (1,674) ​ ​ — ​ (1,674) ​ (9) ​ (1,683) Change in fair value of investment securities, net ​ (2,642) ​ — ​ — ​ 33,955 ​ ​ — ​ 31,313 ​ (30,584) ​ 729 Change in fair value of mortgage loans held-for-sale, net ​ 6,749 ​ — ​ — ​ 26,408 ​ ​ — ​ 33,157 ​ — ​ 33,157 Earnings (loss) from unconsolidated entities ​ 6,069 ​ — ​ (42,761) ​ 3,348 ​ ​ — ​ (33,344) ​ (1,039) ​ (34,383) Gain on sale of investments and other assets, net ​ 2,994 ​ 3,066 ​ — ​ 940 ​ ​ — ​ 7,000 ​ — ​ 7,000 (Loss) gain on derivative financial instruments, net ​ (3,705) ​ (3,228) ​ (9,857) ​ (10,385) ​ ​ 24,936 ​ (2,239) ​ — ​ (2,239) Foreign currency (loss) gain, net ​ (1,688) ​ 217 ​ 1 ​ — ​ ​ — ​ (1,470) ​ — ​ (1,470) (Loss) gain on extinguishment of debt ​ ​ — ​ ​ (6,120) ​ ​ — ​ ​ — ​ ​ 6 ​ ​ (6,114) ​ ​ — ​ ​ (6,114) Other loss, net ​ — ​ — ​ — ​ — ​ ​ (73) ​ (73) ​ — ​ (73) Total other income (loss) ​ 7,777 ​ (6,065) ​ (52,617) ​ 52,592 ​ ​ 24,869 ​ 26,556 ​ 71,362 ​ 97,918 Income (loss) before income taxes ​ 232,170 ​ 3,217 ​ (45,291) ​ 105,717 ​ ​ (83,181) ​ 212,632 ​ 189 ​ 212,821 Income tax (provision) benefit ​ (1,584) ​ 271 ​ (258) ​ (2,296) ​ ​ — ​ (3,867) ​ — ​ (3,867) Net income (loss) ​ 230,586 ​ 3,488 ​ (45,549) ​ 103,421 ​ ​ (83,181) ​ 208,765 ​ 189 ​ 208,954 Net (income) loss attributable to non-controlling interests ​ (392) ​ — ​ (11,072) ​ 98 ​ ​ — ​ (11,366) ​ (189) ​ (11,555) Net income (loss) attributable to Starwood Property Trust, Inc . ​ $ 230,194 ​ $ 3,488 ​ $ (56,621) ​ $ 103,519 ​ $ (83,181) ​ $ 197,399 ​ $ — ​ $ 197,399 ​ ​ The table below presents our results of operations for the six months ended June 30, 2018 by business segment (amounts in thousands): ​ ​ ​ ​ ​ ​ ​ ​ ​ ​ ​ ​ ​ ​ ​ ​ ​ ​ ​ ​ ​ ​ ​ ​ ​ Commercial and ​ ​ ​ ​ ​ ​ ​ ​ ​ ​ ​ ​ ​ ​ Residential ​ ​ ​ Investing ​ ​ ​ ​ ​ ​ ​ ​ ​ ​ Lending ​ Property ​ and Servicing ​ ​ ​ ​ ​ Securitization ​ ​ ​ ​ Segment ​ Segment ​ Segment ​ Corporate ​ Subtotal ​ VIEs ​ Total Revenues: ​ ​ ​ ​ ​ ​ ​ ​ ​ ​ ​ ​ ​ ​ ​ ​ ​ ​ ​ ​ ​ Interest income from loans ​ $ 283,240 ​ $ — ​ $ 6,084 ​ $ — ​ $ 289,324 ​ $ — ​ $ 289,324 Interest income from investment securities ​ 23,369 ​ — ​ 64,871 ​ ​ — ​ 88,240 ​ (62,181) ​ 26,059 Servicing fees ​ 215 ​ — ​ 58,121 ​ ​ — ​ 58,336 ​ (14,954) ​ 43,382 Rental income ​ — ​ ​ 141,111 ​ ​ 28,890 ​ ​ — ​ 170,001 ​ — ​ 170,001 Other revenues ​ 418 ​ 182 ​ 744 ​ ​ 138 ​ 1,482 ​ (105) ​ 1,377 Total revenues ​ 307,242 ​ 141,293 ​ 158,710 ​ 138 ​ 607,383 ​ (77,240) ​ 530,143 Costs and expenses: ​ ​ ​ ​ ​ ​ ​ ​ ​ ​ ​ ​ ​ ​ ​ ​ ​ ​ ​ ​ ​ Management fees ​ 943 ​ — ​ 36 ​ 56,958 ​ 57,937 ​ 199 ​ 58,136 Interest expense ​ 66,847 ​ 35,914 ​ 10,902 ​ ​ 65,657 ​ 179,320 ​ (545) ​ 178,775 General and administrative ​ 12,946 ​ 3,830 ​ 44,875 ​ ​ 5,849 ​ 67,500 ​ 170 ​ 67,670 Acquisition and investment pursuit costs ​ 1,912 ​ (46) ​ 72 ​ ​ — ​ 1,938 ​ — ​ 1,938 Costs of rental operations ​ ​ — ​ ​ 49,479 ​ ​ 13,111 ​ ​ — ​ 62,590 ​ — ​ 62,590 Depreciation and amortization ​ 33 ​ 58,207 ​ 10,654 ​ ​ — ​ 68,894 ​ — ​ 68,894 Loan loss provision, net ​ 26,797 ​ — ​ — ​ ​ — ​ 26,797 ​ — ​ 26,797 Other expense ​ 154 ​ — ​ 447 ​ ​ — ​ 601 ​ — ​ 601 Total costs and expenses ​ 109,632 ​ 147,384 ​ 80,097 ​ ​ 128,464 ​ 465,577 ​ (176) ​ 465,401 Other income (loss): ​ ​ ​ ​ ​ ​ ​ ​ ​ ​ ​ ​ ​ ​ ​ ​ ​ ​ ​ ​ ​ Change in net assets related to consolidated VIEs ​ — ​ — ​ — ​ — ​ — ​ 96,599 ​ 96,599 Change in fair value of servicing rights ​ — ​ — ​ (12,423) ​ ​ — ​ (12,423) ​ 4,406 ​ (8,017) Change in fair value of investment securities, net ​ (222) ​ — ​ 29,089 ​ ​ — ​ 28,867 ​ (21,314) ​ 7,553 Change in fair value of mortgage loans held-for-sale, net ​ (1,508) ​ — ​ 24,141 ​ ​ — ​ 22,633 ​ — ​ 22,633 Earnings (loss) from unconsolidated entities ​ 3,247 ​ (582) ​ 3,050 ​ ​ — ​ 5,715 ​ (1,707) ​ 4,008 Gain on sale of investments and other assets, net ​ 414 ​ 6,883 ​ 16,800 ​ ​ — ​ 24,097 ​ — ​ 24,097 Gain (loss) on derivative financial instruments, net ​ 8,649 ​ 21,839 ​ 4,644 ​ ​ (19,369) ​ 15,763 ​ — ​ 15,763 Foreign currency gain (loss), net ​ 286 ​ 1 ​ (2) ​ ​ — ​ 285 ​ — ​ 285 Loss on extinguishment of debt ​ ​ — ​ ​ — ​ ​ (186) ​ ​ — ​ ​ (186) ​ ​ — ​ ​ (186) Other income, net ​ 43 ​ 506 ​ 57 ​ ​ — ​ 606 ​ — ​ 606 Total other income (loss) ​ 10,909 ​ 28,647 ​ 65,170 ​ ​ (19,369) ​ 85,357 ​ 77,984 ​ 163,341 Income (loss) before income taxes ​ 208,519 ​ 22,556 ​ 143,783 ​ ​ (147,695) ​ 227,163 ​ 920 ​ 228,083 Income tax provision ​ (2,667) ​ ​ (1,872) ​ (1,660) ​ ​ — ​ (6,199) ​ — ​ (6,199) Net income (loss) ​ 205,852 ​ 20,684 ​ 142,123 ​ ​ (147,695) ​ 220,964 ​ 920 ​ 221,884 Net income attributable to non-controlling interests ​ (722) ​ (7,137) ​ (3,943) ​ ​ — ​ (11,802) ​ (920) ​ (12,722) Net income (loss) attributable to Starwood Property Trust, Inc . ​ $ 205,130 ​ $ 13,547 ​ $ 138,180 ​ $ (147,695) ​ $ 209,162 ​ $ — ​ $ 209,162</t>
  </si>
  <si>
    <t>Schedule of condensed consolidated balance sheet by business segment</t>
  </si>
  <si>
    <t>The table below presents our condensed consolidated balance sheet as of June 30, 2019 by business segment (amounts in thousands): ​ ​ ​ ​ ​ ​ ​ ​ ​ ​ ​ ​ ​ ​ ​ ​ ​ ​ ​ ​ ​ ​ ​ ​ ​ ​ ​ ​ Commercial and ​ ​ ​ ​ ​ ​ ​ ​ ​ ​ ​ ​ ​ ​ ​ ​ Residential ​ Infrastructure ​ ​ ​ Investing ​ ​ ​ ​ ​ ​ ​ ​ ​ ​ Lending ​ Lending ​ Property ​ and Servicing ​ ​ ​ ​ ​ Securitization ​ ​ ​ ​ Segment ​ Segment ​ Segment ​ Segment ​ Corporate ​ Subtotal ​ VIEs ​ Total Assets: ​ ​ ​ ​ ​ ​ ​ ​ ​ ​ ​ ​ ​ ​ ​ ​ ​ ​ ​ ​ ​ ​ ​ ​ Cash and cash equivalents ​ $ 21,709 ​ $ 126 ​ $ 30,493 ​ $ 27,082 ​ $ 253,779 ​ $ 333,189 ​ $ 1,099 ​ $ 334,288 Restricted cash ​ 34,070 ​ 111,076 ​ 21,598 ​ 15,166 ​ — ​ 181,910 ​ — ​ 181,910 Loans held-for-investment, net ​ 7,406,274 ​ 1,356,511 ​ — ​ 1,431 ​ — ​ 8,764,216 ​ — ​ 8,764,216 Loans held-for-sale ​ 1,156,778 ​ 214,501 ​ — ​ 215,620 ​ — ​ 1,586,899 ​ — ​ 1,586,899 Investment securities ​ 957,783 ​ 55,332 ​ — ​ 1,015,379 ​ — ​ 2,028,494 ​ (1,178,922) ​ 849,572 Properties, net ​ ​ 27,150 ​ ​ — ​ ​ 2,476,175 ​ ​ 268,635 ​ ​ — ​ ​ 2,771,960 ​ ​ — ​ ​ 2,771,960 Intangible assets ​ — ​ — ​ 80,840 ​ 72,720 ​ — ​ 153,560 ​ (24,083) ​ 129,477 Investment in unconsolidated entities ​ 36,336 ​ — ​ 71,601 ​ 34,536 ​ — ​ 142,473 ​ (22,597) ​ 119,876 Goodwill ​ — ​ 119,409 ​ — ​ 140,437 ​ — ​ 259,846 ​ — ​ 259,846 Derivative assets ​ 21,604 ​ 357 ​ 17,857 ​ 44 ​ 13,814 ​ 53,676 ​ — ​ 53,676 Accrued interest receivable ​ 42,644 ​ 5,512 ​ 350 ​ 366 ​ 13,277 ​ 62,149 ​ (769) ​ 61,380 Other assets ​ 15,048 ​ 4,645 ​ 71,166 ​ 66,564 ​ 9,222 ​ 166,645 ​ 10 ​ 166,655 VIE assets, at fair value ​ — ​ — ​ — ​ — ​ — ​ — ​ 57,667,606 ​ 57,667,606 Total Assets ​ $ 9,719,396 ​ $ 1,867,469 ​ $ 2,770,080 ​ $ 1,857,980 ​ $ 290,092 ​ $ 16,505,017 ​ $ 56,442,344 ​ $ 72,947,361 Liabilities and Equity ​ ​ ​ ​ ​ ​ ​ ​ ​ ​ ​ ​ ​ ​ ​ ​ ​ ​ ​ ​ ​ ​ ​ ​ Liabilities: ​ ​ ​ ​ ​ ​ ​ ​ ​ ​ ​ ​ ​ ​ ​ ​ ​ ​ ​ ​ ​ ​ ​ ​ Accounts payable, accrued expenses and other liabilities ​ $ 33,625 ​ $ 4,099 ​ $ 61,947 ​ $ 68,021 ​ $ 53,666 ​ $ 221,358 ​ $ 76 ​ $ 221,434 Related-party payable ​ — ​ — ​ — ​ 11 ​ 21,133 ​ 21,144 ​ — ​ 21,144 Dividends payable ​ — ​ — ​ — ​ — ​ 136,424 ​ 136,424 ​ — ​ 136,424 Derivative liabilities ​ 5,966 ​ 435 ​ — ​ 2,490 ​ — ​ 8,891 ​ — ​ 8,891 Secured financing agreements, net ​ 5,177,123 ​ 1,237,526 ​ 1,882,956 ​ 702,781 ​ 298,451 ​ 9,298,837 ​ (13,950) ​ 9,284,887 Unsecured senior notes, net ​ — ​ — ​ — ​ — ​ 1,924,711 ​ 1,924,711 ​ — ​ 1,924,711 VIE liabilities, at fair value ​ — ​ — ​ — ​ — ​ — ​ — ​ 56,446,619 ​ 56,446,619 Total Liabilities ​ 5,216,714 ​ 1,242,060 ​ 1,944,903 ​ 773,303 ​ 2,434,385 ​ 11,611,365 ​ 56,432,745 ​ 68,044,110 Equity: ​ ​ ​ ​ ​ ​ ​ ​ ​ ​ ​ ​ ​ ​ ​ ​ ​ ​ ​ ​ ​ ​ ​ ​ Starwood Property Trust, Inc. Stockholders’ Equity: ​ ​ ​ ​ ​ ​ ​ ​ ​ ​ ​ ​ ​ ​ ​ ​ ​ ​ ​ ​ ​ ​ ​ ​ Common stock ​ — ​ — ​ — ​ — ​ 2,864 ​ 2,864 ​ — ​ 2,864 Additional paid-in capital ​ 1,203,757 ​ 624,494 ​ 625,962 ​ 49,768 ​ 2,599,790 ​ 5,103,771 ​ — ​ 5,103,771 Treasury stock ​ — ​ — ​ — ​ — ​ (104,194) ​ (104,194) ​ — ​ (104,194) Accumulated other comprehensive income (loss) ​ 53,050 ​ — ​ 4,139 ​ (65) ​ — ​ 57,124 ​ — ​ 57,124 Retained earnings (accumulated deficit) ​ 3,245,875 ​ 915 ​ (43,051) ​ 1,017,156 ​ (4,642,753) ​ (421,858) ​ — ​ (421,858) Total Starwood Property Trust, Inc. Stockholders’ Equity ​ 4,502,682 ​ 625,409 ​ 587,050 ​ 1,066,859 ​ (2,144,293) ​ 4,637,707 ​ — ​ 4,637,707 Non-controlling interests in consolidated subsidiaries ​ — ​ — ​ 238,127 ​ 17,818 ​ — ​ 255,945 ​ 9,599 ​ 265,544 Total Equity ​ 4,502,682 ​ 625,409 ​ 825,177 ​ 1,084,677 ​ (2,144,293) ​ 4,893,652 ​ 9,599 ​ 4,903,251 Total Liabilities and Equity ​ $ 9,719,396 ​ $ 1,867,469 ​ $ 2,770,080 ​ $ 1,857,980 ​ $ 290,092 ​ $ 16,505,017 ​ $ 56,442,344 ​ $ 72,947,361 ​ ​ The table below presents our condensed consolidated balance sheet as of December 31, 2018 by business segment (amounts in thousands): ​ ​ ​ ​ ​ ​ ​ ​ ​ ​ ​ ​ ​ ​ ​ ​ ​ ​ ​ ​ ​ ​ ​ ​ ​ ​ ​ ​ Commercial and ​ ​ ​ ​ ​ ​ ​ ​ ​ ​ ​ ​ ​ ​ ​ ​ Residential ​ Infrastructure ​ ​ ​ Investing ​ ​ ​ ​ ​ ​ ​ ​ ​ Lending ​ Lending ​ Property ​ and Servicing ​ ​ ​ ​ ​ Securitization ​ ​ ​ Segment ​ Segment ​ Segment ​ Segment ​ Corporate ​ Subtotal ​ VIEs ​ Total Assets: ​ ​ ​ ​ ​ ​ ​ ​ ​ ​ ​ ​ ​ ​ ​ ​ ​ ​ Cash and cash equivalents $ 14,385 $ 13 ​ $ 27,408 $ 31,449 $ 164,015 $ 237,270 $ 2,554 $ 239,824 Restricted cash ​ 28,324 ​ ​ 175,659 ​ 25,144 ​ 11,679 ​ 7,235 ​ 248,041 ​ — ​ 248,041 Loans held-for-investment, net ​ 7,072,220 ​ ​ 1,456,779 ​ — ​ 3,357 ​ — ​ 8,532,356 ​ — ​ 8,532,356 Loans held-for-sale ​ 670,155 ​ ​ 469,775 ​ — ​ 47,622 ​ — ​ 1,187,552 ​ — ​ 1,187,552 Loans transferred as secured borrowings ​ 74,346 ​ ​ — ​ — ​ — ​ — ​ 74,346 ​ — ​ 74,346 Investment securities ​ 1,050,920 ​ ​ 60,768 ​ — ​ 998,820 ​ — ​ 2,110,508 ​ (1,204,040) ​ 906,468 Properties, net ​ ​ — ​ ​ — ​ ​ 2,512,847 ​ ​ 272,043 ​ ​ — ​ 2,784,890 ​ — ​ 2,784,890 Intangible assets ​ — ​ ​ — ​ 90,889 ​ 78,219 ​ — ​ 169,108 ​ (24,075) ​ 145,033 Investment in unconsolidated entities ​ 35,274 ​ ​ — ​ 114,362 ​ 44,129 ​ — ​ 193,765 ​ (22,000) ​ 171,765 Goodwill ​ — ​ ​ 119,409 ​ — ​ 140,437 ​ — ​ 259,846 ​ — ​ 259,846 Derivative assets ​ 18,174 ​ ​ 1,066 ​ 32,733 ​ 718 ​ — ​ 52,691 ​ — ​ 52,691 Accrued interest receivable ​ 39,862 ​ ​ 6,982 ​ 359 ​ 616 ​ 13,177 ​ 60,996 ​ (641) ​ 60,355 Other assets ​ 13,958 ​ ​ 20,472 ​ 67,098 ​ 49,363 ​ 2,057 ​ 152,948 ​ (26) ​ 152,922 VIE assets, at fair value ​ — ​ ​ — ​ — ​ — ​ — ​ — ​ 53,446,364 ​ 53,446,364 Total Assets ​ $ 9,017,618 ​ $ 2,310,923 ​ $ 2,870,840 ​ $ 1,678,452 ​ $ 186,484 ​ $ 16,064,317 ​ $ 52,198,136 ​ $ 68,262,453 Liabilities and Equity ​ ​ ​ ​ ​ ​ ​ ​ ​ ​ ​ ​ ​ ​ ​ ​ ​ ​ ​ ​ ​ ​ ​ ​ Liabilities: ​ ​ ​ ​ ​ ​ ​ ​ ​ ​ ​ ​ ​ ​ ​ ​ ​ ​ ​ ​ ​ ​ ​ ​ Accounts payable, accrued expenses and other liabilities ​ $ 26,508 ​ $ 26,476 ​ $ 67,415 ​ $ 75,655 ​ $ 21,467 ​ $ 217,521 ​ $ 142 ​ $ 217,663 Related-party payable ​ — ​ ​ — ​ — ​ 53 ​ 43,990 ​ 44,043 ​ — ​ 44,043 Dividends payable ​ — ​ ​ — ​ — ​ — ​ 133,466 ​ 133,466 ​ — ​ 133,466 Derivative liabilities ​ 1,290 ​ ​ 477 ​ 37 ​ 1,423 ​ 12,188 ​ 15,415 ​ — ​ 15,415 Secured financing agreements, net ​ 4,405,599 ​ ​ 1,524,551 ​ 1,884,187 ​ 585,258 ​ 297,920 ​ 8,697,515 ​ (13,950) ​ 8,683,565 Unsecured senior notes, net ​ — ​ ​ — ​ — ​ — ​ 1,998,831 ​ 1,998,831 ​ — ​ 1,998,831 Secured borrowings on transferred loans ​ 74,239 ​ ​ — ​ — ​ — ​ — ​ 74,239 ​ — ​ 74,239 VIE liabilities, at fair value ​ — ​ ​ — ​ — ​ — ​ — ​ — ​ 52,195,042 ​ 52,195,042 Total Liabilities ​ 4,507,636 ​ ​ 1,551,504 ​ 1,951,639 ​ 662,389 ​ 2,507,862 ​ 11,181,030 ​ 52,181,234 ​ 63,362,264 Equity: ​ ​ ​ ​ ​ ​ ​ ​ ​ ​ ​ ​ ​ ​ ​ ​ ​ ​ ​ ​ ​ ​ ​ ​ Starwood Property Trust, Inc. Stockholders’ Equity: ​ ​ ​ ​ ​ ​ ​ ​ ​ ​ ​ ​ ​ ​ ​ ​ ​ ​ ​ ​ ​ ​ ​ ​ Common stock ​ — ​ ​ — ​ — ​ — ​ 2,808 ​ 2,808 ​ — ​ 2,808 Additional paid-in capital ​ 1,430,503 ​ ​ 761,992 ​ 645,561 ​ 87,779 ​ 2,069,321 ​ 4,995,156 ​ — ​ 4,995,156 Treasury stock ​ — ​ ​ — ​ — ​ — ​ (104,194) ​ (104,194) ​ — ​ (104,194) Accumulated other comprehensive income (loss) ​ 53,516 ​ ​ — ​ 5,208 ​ (64) ​ — ​ 58,660 ​ — ​ 58,660 Retained earnings (accumulated deficit) ​ 3,015,676 ​ ​ (2,573) ​ 13,570 ​ 913,642 ​ (4,289,313) ​ (348,998) ​ — ​ (348,998) Total Starwood Property Trust, Inc. Stockholders’ Equity ​ 4,499,695 ​ ​ 759,419 ​ 664,339 ​ 1,001,357 ​ (2,321,378) ​ 4,603,432 ​ — ​ 4,603,432 Non-controlling interests in consolidated subsidiaries ​ 10,287 ​ ​ — ​ 254,862 ​ 14,706 ​ — ​ 279,855 ​ 16,902 ​ 296,757 Total Equity ​ 4,509,982 ​ ​ 759,419 ​ 919,201 ​ 1,016,063 ​ (2,321,378) ​ 4,883,287 ​ 16,902 ​ 4,900,189 Total Liabilities and Equity ​ $ 9,017,618 ​ $ 2,310,923 ​ $ 2,870,840 ​ $ 1,678,452 ​ $ 186,484 ​ $ 16,064,317 ​ $ 52,198,136 ​ $ 68,262,453 ​</t>
  </si>
  <si>
    <t>Business and Organization (Details)</t>
  </si>
  <si>
    <t>Jun. 30, 2019segment</t>
  </si>
  <si>
    <t>Number of reportable business segments</t>
  </si>
  <si>
    <t>Minimum annual REIT taxable income distributable to stockholders (as a percent)</t>
  </si>
  <si>
    <t>90.00%</t>
  </si>
  <si>
    <t>Summary of Significant Accounting Policies - VIE &amp; Fair Value (Details) - USD ($) $ in Thousands</t>
  </si>
  <si>
    <t>Dec. 31, 2019</t>
  </si>
  <si>
    <t>Jan. 01, 2019</t>
  </si>
  <si>
    <t>Leases</t>
  </si>
  <si>
    <t>Right-of-use asset</t>
  </si>
  <si>
    <t>Operating Lease, Right-of-Use Asset, Statement of Financial Position [Extensible List]</t>
  </si>
  <si>
    <t>Other Assets</t>
  </si>
  <si>
    <t>Operating Lease, Liability</t>
  </si>
  <si>
    <t>Operating Lease, Liability, Statement of Financial Position [Extensible List]</t>
  </si>
  <si>
    <t>Accounts Payable and Accrued Liabilities</t>
  </si>
  <si>
    <t>REO assets as a percent of consolidated VIE assets</t>
  </si>
  <si>
    <t>2.00%</t>
  </si>
  <si>
    <t>Loans as a percent of consolidated VIE assets</t>
  </si>
  <si>
    <t>98.00%</t>
  </si>
  <si>
    <t>Permitted reinvestment under static investment in VIEs</t>
  </si>
  <si>
    <t>Loans - Held for Investment (Details) - USD ($) $ in Thousands</t>
  </si>
  <si>
    <t>12 Months Ended</t>
  </si>
  <si>
    <t>Dec. 31, 2017</t>
  </si>
  <si>
    <t>Investments in loans</t>
  </si>
  <si>
    <t>Total gross loans</t>
  </si>
  <si>
    <t>Loan loss allowance (loans held-for-investment)</t>
  </si>
  <si>
    <t>Carrying Value</t>
  </si>
  <si>
    <t>Payment of debt</t>
  </si>
  <si>
    <t>Face Amount</t>
  </si>
  <si>
    <t>Loans with variable rates of interest</t>
  </si>
  <si>
    <t>Loans with variable rates of interest (as a percent)</t>
  </si>
  <si>
    <t>94.80%</t>
  </si>
  <si>
    <t>Weighted average spread of loans (as a percent)</t>
  </si>
  <si>
    <t>4.20%</t>
  </si>
  <si>
    <t>Total loans held-for-investment</t>
  </si>
  <si>
    <t>Loans held-for-sale</t>
  </si>
  <si>
    <t>Loans held-for-sale, residential</t>
  </si>
  <si>
    <t>Weighted Average Life</t>
  </si>
  <si>
    <t>5 years</t>
  </si>
  <si>
    <t>6 years 7 months 6 days</t>
  </si>
  <si>
    <t>Loans held-for-sale, residential | Weighted-average</t>
  </si>
  <si>
    <t>Weighted Average Coupon (as a percent)</t>
  </si>
  <si>
    <t>6.20%</t>
  </si>
  <si>
    <t>6.30%</t>
  </si>
  <si>
    <t>Loans held-for-sale, commercial</t>
  </si>
  <si>
    <t>Carrying amount of commercial loans</t>
  </si>
  <si>
    <t>9 years 8 months 12 days</t>
  </si>
  <si>
    <t>6 years 2 months 12 days</t>
  </si>
  <si>
    <t>Loans held-for-sale, commercial | Weighted-average</t>
  </si>
  <si>
    <t>5.40%</t>
  </si>
  <si>
    <t>Loans Held For Sale Infrastructure</t>
  </si>
  <si>
    <t>1 year 6 months</t>
  </si>
  <si>
    <t>3 months 18 days</t>
  </si>
  <si>
    <t>Loans Held For Sale Infrastructure | Weighted-average</t>
  </si>
  <si>
    <t>4.10%</t>
  </si>
  <si>
    <t>3.50%</t>
  </si>
  <si>
    <t>1 year 3 months 18 days</t>
  </si>
  <si>
    <t>Loans transferred as secured borrowings | Weighted-average</t>
  </si>
  <si>
    <t>7.10%</t>
  </si>
  <si>
    <t>First mortgage loan participation | Total loans held-for-investment</t>
  </si>
  <si>
    <t>2 years</t>
  </si>
  <si>
    <t>First mortgage loan participation | Total loans held-for-investment | Weighted-average</t>
  </si>
  <si>
    <t>6.40%</t>
  </si>
  <si>
    <t>6.90%</t>
  </si>
  <si>
    <t>First priority infrastructure receivables | Total loans held-for-investment</t>
  </si>
  <si>
    <t>4 years 7 months 6 days</t>
  </si>
  <si>
    <t>4 years 6 months</t>
  </si>
  <si>
    <t>First priority infrastructure receivables | Total loans held-for-investment | Weighted-average</t>
  </si>
  <si>
    <t>5.90%</t>
  </si>
  <si>
    <t>5.70%</t>
  </si>
  <si>
    <t>Mortgage, Residual Profit Participation | Retail and Hospitality Property</t>
  </si>
  <si>
    <t>Total distributions received from residual profit participation</t>
  </si>
  <si>
    <t>Subordinated mortgages | Total loans held-for-investment</t>
  </si>
  <si>
    <t>3 years 2 months 12 days</t>
  </si>
  <si>
    <t>3 years 8 months 12 days</t>
  </si>
  <si>
    <t>Subordinated mortgages | Total loans held-for-investment | Weighted-average</t>
  </si>
  <si>
    <t>8.80%</t>
  </si>
  <si>
    <t>8.90%</t>
  </si>
  <si>
    <t>Mezzanine Loans</t>
  </si>
  <si>
    <t>Mezzanine Loans | Total loans held-for-investment</t>
  </si>
  <si>
    <t>2 years 1 month 6 days</t>
  </si>
  <si>
    <t>Mezzanine Loans | Total loans held-for-investment | Weighted-average</t>
  </si>
  <si>
    <t>11.10%</t>
  </si>
  <si>
    <t>10.60%</t>
  </si>
  <si>
    <t>Other | Total loans held-for-investment</t>
  </si>
  <si>
    <t>2 years 6 months</t>
  </si>
  <si>
    <t>Other | Total loans held-for-investment | Weighted-average</t>
  </si>
  <si>
    <t>8.20%</t>
  </si>
  <si>
    <t>Loans - Ratings (Details) $ in Thousands</t>
  </si>
  <si>
    <t>1 Months Ended</t>
  </si>
  <si>
    <t>Apr. 30, 2019USD ($)</t>
  </si>
  <si>
    <t>Jun. 30, 2019USD ($)item</t>
  </si>
  <si>
    <t>Jun. 30, 2018USD ($)</t>
  </si>
  <si>
    <t>Dec. 31, 2018USD ($)</t>
  </si>
  <si>
    <t>Total gross loans (as a percent)</t>
  </si>
  <si>
    <t>100.00%</t>
  </si>
  <si>
    <t>Allowance for impaired loans</t>
  </si>
  <si>
    <t>Unamortized discount</t>
  </si>
  <si>
    <t>Provision for impaired loans</t>
  </si>
  <si>
    <t>Average recorded investment</t>
  </si>
  <si>
    <t>Carrying amount of loans 90 days or more past due</t>
  </si>
  <si>
    <t>Unfunded commitment</t>
  </si>
  <si>
    <t>TDRs for which interest income was recognized</t>
  </si>
  <si>
    <t>New York City</t>
  </si>
  <si>
    <t>Greater Chicago</t>
  </si>
  <si>
    <t>Number of impaired individual mortgage loans held-for-investment | item</t>
  </si>
  <si>
    <t>Recorded investment</t>
  </si>
  <si>
    <t>Unpaid principal balance</t>
  </si>
  <si>
    <t>Montgomery, Alabama</t>
  </si>
  <si>
    <t>Montgomery, Alabama | Maximum</t>
  </si>
  <si>
    <t>Orlando, Florida</t>
  </si>
  <si>
    <t>Rating 1</t>
  </si>
  <si>
    <t>0.20%</t>
  </si>
  <si>
    <t>0.30%</t>
  </si>
  <si>
    <t>Rating 1 | Maximum</t>
  </si>
  <si>
    <t>LTV (as a percent)</t>
  </si>
  <si>
    <t>65.00%</t>
  </si>
  <si>
    <t>Rating 2</t>
  </si>
  <si>
    <t>33.90%</t>
  </si>
  <si>
    <t>36.10%</t>
  </si>
  <si>
    <t>Rating 2 | Maximum</t>
  </si>
  <si>
    <t>70.00%</t>
  </si>
  <si>
    <t>Rating 3</t>
  </si>
  <si>
    <t>35.40%</t>
  </si>
  <si>
    <t>Rating 3 | Maximum</t>
  </si>
  <si>
    <t>80.00%</t>
  </si>
  <si>
    <t>Rating 4</t>
  </si>
  <si>
    <t>0.60%</t>
  </si>
  <si>
    <t>Allowance for loan losses as a percent of carrying amount</t>
  </si>
  <si>
    <t>1.50%</t>
  </si>
  <si>
    <t>Rating 4 | Minimum</t>
  </si>
  <si>
    <t>Rating 4 | Maximum</t>
  </si>
  <si>
    <t>Rating 5</t>
  </si>
  <si>
    <t>5.00%</t>
  </si>
  <si>
    <t>Rating 5 | Minimum</t>
  </si>
  <si>
    <t>N/A</t>
  </si>
  <si>
    <t>14.60%</t>
  </si>
  <si>
    <t>17.00%</t>
  </si>
  <si>
    <t>Unsecured promissory note | New York City</t>
  </si>
  <si>
    <t>First Mortgage Loan and Mezzanine Loan | New York City</t>
  </si>
  <si>
    <t>Accrued interest</t>
  </si>
  <si>
    <t>Amount of loan impairment charges on individual loans held-for-investment</t>
  </si>
  <si>
    <t>Total loans held-for-investment | First Mortgages, excluding Cost Recovery Loans | Rating 1</t>
  </si>
  <si>
    <t>Total loans held-for-investment | First Mortgages, excluding Cost Recovery Loans | Rating 2</t>
  </si>
  <si>
    <t>Total loans held-for-investment | First Mortgages, excluding Cost Recovery Loans | Rating 3</t>
  </si>
  <si>
    <t>Total loans held-for-investment | First Mortgages, excluding Cost Recovery Loans | Rating 4</t>
  </si>
  <si>
    <t>Total loans held-for-investment | First Mortgages, excluding Cost Recovery Loans | Rating 5</t>
  </si>
  <si>
    <t>Total loans held-for-investment | First Mortgages, excluding Cost Recovery Loans | N/A</t>
  </si>
  <si>
    <t>Total loans held-for-investment | First Mortgages, excluding Cost Recovery Loans | Total</t>
  </si>
  <si>
    <t>Total loans held-for-investment | First Priority Infrastructure Loans | N/A</t>
  </si>
  <si>
    <t>Total loans held-for-investment | First Priority Infrastructure Loans | Total</t>
  </si>
  <si>
    <t>Total loans held-for-investment | Subordinated mortgages</t>
  </si>
  <si>
    <t>Total loans held-for-investment | Subordinated mortgages | Rating 2</t>
  </si>
  <si>
    <t>Total loans held-for-investment | Subordinated mortgages | Rating 3</t>
  </si>
  <si>
    <t>Total loans held-for-investment | Subordinated mortgages | N/A</t>
  </si>
  <si>
    <t>Total loans held-for-investment | Subordinated mortgages | Total</t>
  </si>
  <si>
    <t>Total loans held-for-investment | Mezzanine Loans</t>
  </si>
  <si>
    <t>Total loans held-for-investment | Mezzanine Loans | Rating 2</t>
  </si>
  <si>
    <t>Total loans held-for-investment | Mezzanine Loans | Rating 3</t>
  </si>
  <si>
    <t>Total loans held-for-investment | Mezzanine Loans | Total</t>
  </si>
  <si>
    <t>Total loans held-for-investment | Other</t>
  </si>
  <si>
    <t>Total loans held-for-investment | Other | Rating 1</t>
  </si>
  <si>
    <t>Total loans held-for-investment | Other | Rating 3</t>
  </si>
  <si>
    <t>Total loans held-for-investment | Other | N/A</t>
  </si>
  <si>
    <t>Total loans held-for-investment | Other | Total</t>
  </si>
  <si>
    <t>15.30%</t>
  </si>
  <si>
    <t>12.10%</t>
  </si>
  <si>
    <t>Loans held-for-sale | Total</t>
  </si>
  <si>
    <t>Loans transferred as secured borrowings | Rating 2</t>
  </si>
  <si>
    <t>Loans transferred as secured borrowings | Total</t>
  </si>
  <si>
    <t>Loans - Activity in Portfolio (Details) - USD ($) $ in Thousands</t>
  </si>
  <si>
    <t>Activity in allowance for loan losses</t>
  </si>
  <si>
    <t>Allowance for loan losses at the beginning of the period</t>
  </si>
  <si>
    <t>Provision for (reversal of) loan losses</t>
  </si>
  <si>
    <t>Charge-offs</t>
  </si>
  <si>
    <t>Allowance for loan losses at the end of the period</t>
  </si>
  <si>
    <t>Recorded investment in loans related to the allowance for loan loss</t>
  </si>
  <si>
    <t>Activity in loan portfolio</t>
  </si>
  <si>
    <t>Balance at the beginning of the period</t>
  </si>
  <si>
    <t>Acquisitions/origination/additional funding</t>
  </si>
  <si>
    <t>Capitalized Interest</t>
  </si>
  <si>
    <t>Basis of loans sold</t>
  </si>
  <si>
    <t>Loan maturities/principal repayments</t>
  </si>
  <si>
    <t>Discount accretion/premium amortization</t>
  </si>
  <si>
    <t>Changes in fair value</t>
  </si>
  <si>
    <t>Unrealized foreign currency translation (loss) gain</t>
  </si>
  <si>
    <t>Loan foreclosure</t>
  </si>
  <si>
    <t>Transfer to/from other asset classifications</t>
  </si>
  <si>
    <t>Balance at the end of the period</t>
  </si>
  <si>
    <t>Investment Securities (Details) - USD ($) $ in Thousands</t>
  </si>
  <si>
    <t>Investment securities</t>
  </si>
  <si>
    <t>Purchases</t>
  </si>
  <si>
    <t>Sales</t>
  </si>
  <si>
    <t>Principal collections</t>
  </si>
  <si>
    <t>Amortized cost</t>
  </si>
  <si>
    <t>Changes to non accretable difference</t>
  </si>
  <si>
    <t>Cost of third party management</t>
  </si>
  <si>
    <t>VIE eliminations</t>
  </si>
  <si>
    <t>Before consolidation of securitization VIEs</t>
  </si>
  <si>
    <t>Available-for-sale | One-month LIBOR</t>
  </si>
  <si>
    <t>Effective variable rate basis (as a percent)</t>
  </si>
  <si>
    <t>2.398%</t>
  </si>
  <si>
    <t>2.503%</t>
  </si>
  <si>
    <t>Fair value option</t>
  </si>
  <si>
    <t>Fair value option | VIE eliminations</t>
  </si>
  <si>
    <t>Held-to-maturity | Before consolidation of securitization VIEs</t>
  </si>
  <si>
    <t>RMBS</t>
  </si>
  <si>
    <t>Portion of securities with variable rate</t>
  </si>
  <si>
    <t>RMBS | Available-for-sale</t>
  </si>
  <si>
    <t>Purchase Amortized Cost</t>
  </si>
  <si>
    <t>Credit OTTI</t>
  </si>
  <si>
    <t>Recorded Amortized Cost</t>
  </si>
  <si>
    <t>Non-Credit OTTI</t>
  </si>
  <si>
    <t>Gross Unrealized Gains</t>
  </si>
  <si>
    <t>Net Fair Value Adjustment</t>
  </si>
  <si>
    <t>Portion of securities with variable rate (as a percent)</t>
  </si>
  <si>
    <t>84.90%</t>
  </si>
  <si>
    <t>Principal balance</t>
  </si>
  <si>
    <t>Accretable yield</t>
  </si>
  <si>
    <t>Non-accretable difference</t>
  </si>
  <si>
    <t>Total discount</t>
  </si>
  <si>
    <t>Credit deteriorated RMBS</t>
  </si>
  <si>
    <t>Accretable yield related to credit deteriorated RMBS</t>
  </si>
  <si>
    <t>Changes to accretable yield</t>
  </si>
  <si>
    <t>Accretion of discount</t>
  </si>
  <si>
    <t>Transfer to/from non-accretable difference</t>
  </si>
  <si>
    <t>Principal write-downs, net</t>
  </si>
  <si>
    <t>RMBS | Available-for-sale | LIBOR</t>
  </si>
  <si>
    <t>Variable rate, weighted average spread (as a percent)</t>
  </si>
  <si>
    <t>1.23%</t>
  </si>
  <si>
    <t>1.22%</t>
  </si>
  <si>
    <t>RMBS | Available-for-sale | B-</t>
  </si>
  <si>
    <t>3.60%</t>
  </si>
  <si>
    <t>3.70%</t>
  </si>
  <si>
    <t>WAL (Years)</t>
  </si>
  <si>
    <t>5 years 10 months 24 days</t>
  </si>
  <si>
    <t>6 years</t>
  </si>
  <si>
    <t>RMBS | Available-for-sale | Before consolidation of securitization VIEs</t>
  </si>
  <si>
    <t>RMBS | Fair value option</t>
  </si>
  <si>
    <t>RMBS | Fair value option | Before consolidation of securitization VIEs</t>
  </si>
  <si>
    <t>CMBS | Fair value option</t>
  </si>
  <si>
    <t>CMBS | Fair value option | Before consolidation of securitization VIEs</t>
  </si>
  <si>
    <t>Equity security | Fair value option | Before consolidation of securitization VIEs</t>
  </si>
  <si>
    <t>Infrastructure bonds</t>
  </si>
  <si>
    <t>Investment Securities - AFS and Fair Value Option (Details) $ in Thousands</t>
  </si>
  <si>
    <t>Jun. 30, 2019USD ($)security</t>
  </si>
  <si>
    <t>Unrealized Losses</t>
  </si>
  <si>
    <t>Estimated Fair Value</t>
  </si>
  <si>
    <t>Securities with a loss less than 12 months</t>
  </si>
  <si>
    <t>Number of securities with unrealized loss position | security</t>
  </si>
  <si>
    <t>Fair value of investment securities before consolidation of VIEs</t>
  </si>
  <si>
    <t>Unpaid principal balance of investment securities before consolidation of VIEs</t>
  </si>
  <si>
    <t>Fair value of investment securities before consolidation of VIEs eliminated against VIE liabilities</t>
  </si>
  <si>
    <t>Investment Securities - HTM (Details) - USD ($) $ in Thousands</t>
  </si>
  <si>
    <t>HTM Securities</t>
  </si>
  <si>
    <t>Net Carrying Amount (Amortized Cost)</t>
  </si>
  <si>
    <t>Gross Unrealized Holdings Gains</t>
  </si>
  <si>
    <t>Gross Unrealized Holdings Losses</t>
  </si>
  <si>
    <t>HTM preferred equity interests</t>
  </si>
  <si>
    <t>Less than one year</t>
  </si>
  <si>
    <t>One to three years</t>
  </si>
  <si>
    <t>Three to five years</t>
  </si>
  <si>
    <t>Thereafter</t>
  </si>
  <si>
    <t>CMBS</t>
  </si>
  <si>
    <t>Preferred interests</t>
  </si>
  <si>
    <t>Investment Securities - SEREF (Details) - USD ($) $ in Thousands</t>
  </si>
  <si>
    <t>Dec. 31, 2012</t>
  </si>
  <si>
    <t>Residential Real Estate</t>
  </si>
  <si>
    <t>Fair value of the investment</t>
  </si>
  <si>
    <t>Ownership percentage</t>
  </si>
  <si>
    <t>SEREF</t>
  </si>
  <si>
    <t>Number of shares acquired</t>
  </si>
  <si>
    <t>Properties (Details) $ in Thousands</t>
  </si>
  <si>
    <t>Dec. 31, 2017item</t>
  </si>
  <si>
    <t>Jun. 30, 2018USD ($)property</t>
  </si>
  <si>
    <t>Jun. 30, 2019USD ($)ft²propertyitem</t>
  </si>
  <si>
    <t>Dec. 31, 2018USD ($)property</t>
  </si>
  <si>
    <t>Dec. 31, 2017propertyitem</t>
  </si>
  <si>
    <t>Dec. 31, 2016ft²item</t>
  </si>
  <si>
    <t>Dec. 31, 2015ft²propertyitem</t>
  </si>
  <si>
    <t>Number of properties sold | property</t>
  </si>
  <si>
    <t>Proceeds from sale of operating properties</t>
  </si>
  <si>
    <t>Gain on sale of property</t>
  </si>
  <si>
    <t>Number of properties acquired by a third party which already held a non-controlling interest in the property | property</t>
  </si>
  <si>
    <t>Amount of non-controlling interest already held by a purchaser of a property</t>
  </si>
  <si>
    <t>Properties, cost</t>
  </si>
  <si>
    <t>Less: accumulated depreciation</t>
  </si>
  <si>
    <t>Future rental payments due from tenants under existing non-cancellable operating leases</t>
  </si>
  <si>
    <t>2019 (remainder of)</t>
  </si>
  <si>
    <t>2020</t>
  </si>
  <si>
    <t>2021</t>
  </si>
  <si>
    <t>2022</t>
  </si>
  <si>
    <t>2023</t>
  </si>
  <si>
    <t>Property Segment</t>
  </si>
  <si>
    <t>Land and land improvements</t>
  </si>
  <si>
    <t>Buildings and building improvements</t>
  </si>
  <si>
    <t>Furniture &amp; fixtures</t>
  </si>
  <si>
    <t>Property Segment | Minimum</t>
  </si>
  <si>
    <t>Land improvements, useful life</t>
  </si>
  <si>
    <t>0 years</t>
  </si>
  <si>
    <t>Building and building improvements, useful life</t>
  </si>
  <si>
    <t>Furniture &amp; fixtures, useful life</t>
  </si>
  <si>
    <t>3 years</t>
  </si>
  <si>
    <t>Property Segment | Maximum</t>
  </si>
  <si>
    <t>15 years</t>
  </si>
  <si>
    <t>45 years</t>
  </si>
  <si>
    <t>7 years</t>
  </si>
  <si>
    <t>Investing and Servicing Segment | Minimum</t>
  </si>
  <si>
    <t>Investing and Servicing Segment | Maximum</t>
  </si>
  <si>
    <t>40 years</t>
  </si>
  <si>
    <t>Commercial and Residential Lending Segment</t>
  </si>
  <si>
    <t>Buildings</t>
  </si>
  <si>
    <t>Commercial and Residential Lending Segment | Minimum</t>
  </si>
  <si>
    <t>Building, useful life</t>
  </si>
  <si>
    <t>20 years</t>
  </si>
  <si>
    <t>Commercial and Residential Lending Segment | Maximum</t>
  </si>
  <si>
    <t>23 years</t>
  </si>
  <si>
    <t>Ireland Portfolio</t>
  </si>
  <si>
    <t>Area of property | ft²</t>
  </si>
  <si>
    <t>Total gross properties and lease intangibles</t>
  </si>
  <si>
    <t>Total liabilities assumed</t>
  </si>
  <si>
    <t>Woodstar Portfolio</t>
  </si>
  <si>
    <t>Number of properties in portfolio investment | item</t>
  </si>
  <si>
    <t>Number of units acquired | item</t>
  </si>
  <si>
    <t>Number of acquired properties closed | item</t>
  </si>
  <si>
    <t>Woodstar II Portfolio</t>
  </si>
  <si>
    <t>Number of units in portfolio investment | item</t>
  </si>
  <si>
    <t>Medical Office Portfolio</t>
  </si>
  <si>
    <t>Master Lease Mortgages</t>
  </si>
  <si>
    <t>Number of retail properties acquired | property</t>
  </si>
  <si>
    <t>Number of square feet of properties | ft²</t>
  </si>
  <si>
    <t>Term of master lease agreements</t>
  </si>
  <si>
    <t>24 years 7 months 6 days</t>
  </si>
  <si>
    <t>REIS Equity Portfolio</t>
  </si>
  <si>
    <t>Number of equity interests in unconsolidated commercial real estate properties | property</t>
  </si>
  <si>
    <t>Number of acquired properties closed | property</t>
  </si>
  <si>
    <t>Net Leased Office Property | Ireland Portfolio</t>
  </si>
  <si>
    <t>Number of properties in portfolio investment | property</t>
  </si>
  <si>
    <t>Multifamily Property | Ireland Portfolio</t>
  </si>
  <si>
    <t>Utah, Florida, Texas and Minnesota | Master Lease Mortgages | Minimum</t>
  </si>
  <si>
    <t>Concentration risk (as a percent)</t>
  </si>
  <si>
    <t>50.00%</t>
  </si>
  <si>
    <t>Investment in Unconsolidated Entities (Details) $ in Thousands</t>
  </si>
  <si>
    <t>Equity method, Carrying value</t>
  </si>
  <si>
    <t>Capital distribution</t>
  </si>
  <si>
    <t>Carrying value over (under) equity in net assets</t>
  </si>
  <si>
    <t>Retail Fund</t>
  </si>
  <si>
    <t>Equity method, Participation / Ownership %</t>
  </si>
  <si>
    <t>33.00%</t>
  </si>
  <si>
    <t>Number of regional shopping malls | item</t>
  </si>
  <si>
    <t>Decrease in investment</t>
  </si>
  <si>
    <t>Investor entity which owns equity in two real estate services providers</t>
  </si>
  <si>
    <t>Equity interests in commercial real estate</t>
  </si>
  <si>
    <t>Equity interest in a residential mortgage originator</t>
  </si>
  <si>
    <t>Equity interest in a residential mortgage originator | Subordinated Loans</t>
  </si>
  <si>
    <t>Various - Equity method</t>
  </si>
  <si>
    <t>Various - Equity method | Minimum</t>
  </si>
  <si>
    <t>25.00%</t>
  </si>
  <si>
    <t>Various - Equity method | Maximum</t>
  </si>
  <si>
    <t>Equity interest in a servicing and advisory business</t>
  </si>
  <si>
    <t>4.00%</t>
  </si>
  <si>
    <t>Investment funds which own equity in a loan servicer and other real estate assets</t>
  </si>
  <si>
    <t>Investment funds which own equity in a loan servicer and other real estate assets | Minimum</t>
  </si>
  <si>
    <t>Cost method, Ownership %</t>
  </si>
  <si>
    <t>Investment funds which own equity in a loan servicer and other real estate assets | Maximum</t>
  </si>
  <si>
    <t>6.00%</t>
  </si>
  <si>
    <t>Various</t>
  </si>
  <si>
    <t>Various | Minimum</t>
  </si>
  <si>
    <t>0.00%</t>
  </si>
  <si>
    <t>Various | Maximum</t>
  </si>
  <si>
    <t>3.00%</t>
  </si>
  <si>
    <t>Goodwill and Intangibles (Details) - USD ($) $ in Thousands</t>
  </si>
  <si>
    <t>Intangible Assets</t>
  </si>
  <si>
    <t>Summary of Intangible Assets</t>
  </si>
  <si>
    <t>Gross Carrying Value</t>
  </si>
  <si>
    <t>Accumulated Amortization</t>
  </si>
  <si>
    <t>Net Carrying Value</t>
  </si>
  <si>
    <t>In-place lease</t>
  </si>
  <si>
    <t>Favorable lease</t>
  </si>
  <si>
    <t>Domestic Servicing Rights</t>
  </si>
  <si>
    <t>Domestic Servicing Rights | Before consolidation of securitization VIEs</t>
  </si>
  <si>
    <t>Servicing rights intangibles</t>
  </si>
  <si>
    <t>Domestic Servicing Rights | VIE eliminations</t>
  </si>
  <si>
    <t>Infrastructure Lending Segment</t>
  </si>
  <si>
    <t>Goodwill and Intangibles - Activity (Details) $ in Thousands</t>
  </si>
  <si>
    <t>Jun. 30, 2019USD ($)</t>
  </si>
  <si>
    <t>Balance as of beginning of period</t>
  </si>
  <si>
    <t>Amortization</t>
  </si>
  <si>
    <t>Foreign exchange loss</t>
  </si>
  <si>
    <t>Impairment</t>
  </si>
  <si>
    <t>Changes in fair value due to changes in inputs and assumptions</t>
  </si>
  <si>
    <t>Balance as of end of period</t>
  </si>
  <si>
    <t>Future rental payments due to us from tenants under existing non-cancellable operating leases</t>
  </si>
  <si>
    <t>Secured Financing Agreements (Details) $ in Thousands, £ in Millions</t>
  </si>
  <si>
    <t>May 31, 2019USD ($)item</t>
  </si>
  <si>
    <t>Apr. 30, 2019item</t>
  </si>
  <si>
    <t>Mar. 31, 2019USD ($)</t>
  </si>
  <si>
    <t>Feb. 28, 2019USD ($)</t>
  </si>
  <si>
    <t>Jan. 31, 2019USD ($)</t>
  </si>
  <si>
    <t>Jan. 31, 2019GBP (£)</t>
  </si>
  <si>
    <t>Lender 1 Repo 1 Facility</t>
  </si>
  <si>
    <t>Number of extension options | item</t>
  </si>
  <si>
    <t>Extended term / option</t>
  </si>
  <si>
    <t>1 year</t>
  </si>
  <si>
    <t>Lender 2 Repo 1 Facility</t>
  </si>
  <si>
    <t>Maximum Facility Size</t>
  </si>
  <si>
    <t>Maximum facility size subject to certain conditions</t>
  </si>
  <si>
    <t>Lender 6 Repo 2 Facility</t>
  </si>
  <si>
    <t>Maximum Facility Size | £</t>
  </si>
  <si>
    <t>Maximum facility size subject to certain conditions | £</t>
  </si>
  <si>
    <t>Lender 11 Repo 1 Facility</t>
  </si>
  <si>
    <t>Lender 14 Repo 1 Facility</t>
  </si>
  <si>
    <t>Maximum borrowing capacity</t>
  </si>
  <si>
    <t>Lender 7 Secured Financing</t>
  </si>
  <si>
    <t>Conduit Repo 2 Facility</t>
  </si>
  <si>
    <t>Modified amount</t>
  </si>
  <si>
    <t>Maturity period</t>
  </si>
  <si>
    <t>MBS Repo 1 Facility</t>
  </si>
  <si>
    <t>Rolling maturity period</t>
  </si>
  <si>
    <t>11 months</t>
  </si>
  <si>
    <t>MBS Repo 3 Facility</t>
  </si>
  <si>
    <t>12 months</t>
  </si>
  <si>
    <t>MBS Repo 4 Facility</t>
  </si>
  <si>
    <t>MBS Repo 4 Facility | LIBOR</t>
  </si>
  <si>
    <t>Pricing margin (as a percent)</t>
  </si>
  <si>
    <t>1.25%</t>
  </si>
  <si>
    <t>1.70%</t>
  </si>
  <si>
    <t>Infrastructure Acquisition Facility</t>
  </si>
  <si>
    <t>Increase in pricing margin every year (as a percent)</t>
  </si>
  <si>
    <t>0.25%</t>
  </si>
  <si>
    <t>Infrastructure Repo</t>
  </si>
  <si>
    <t>1.75%</t>
  </si>
  <si>
    <t>FHLB</t>
  </si>
  <si>
    <t>Pledged Asset Carrying Value</t>
  </si>
  <si>
    <t>Principal Amount</t>
  </si>
  <si>
    <t>Unamortized premium (discount), net</t>
  </si>
  <si>
    <t>Unamortized deferred financing costs</t>
  </si>
  <si>
    <t>Secured financing agreements | Lender 1 Repo 1 Facility</t>
  </si>
  <si>
    <t>Secured financing agreements | Lender 1 Repo 1 Facility | LIBOR | Minimum</t>
  </si>
  <si>
    <t>1.60%</t>
  </si>
  <si>
    <t>Secured financing agreements | Lender 1 Repo 1 Facility | LIBOR | Maximum</t>
  </si>
  <si>
    <t>2.35%</t>
  </si>
  <si>
    <t>Secured financing agreements | Lender 2 Repo 1 Facility</t>
  </si>
  <si>
    <t>Secured financing agreements | Lender 2 Repo 1 Facility | LIBOR | Minimum</t>
  </si>
  <si>
    <t>Secured financing agreements | Lender 2 Repo 1 Facility | LIBOR | Maximum</t>
  </si>
  <si>
    <t>2.50%</t>
  </si>
  <si>
    <t>Secured financing agreements | Lender 4 Repo 2 Facility</t>
  </si>
  <si>
    <t>Secured financing agreements | Lender 4 Repo 2 Facility | LIBOR | Minimum</t>
  </si>
  <si>
    <t>Secured financing agreements | Lender 4 Repo 2 Facility | LIBOR | Maximum</t>
  </si>
  <si>
    <t>Secured financing agreements | Lender 6 Repo 1 Facility</t>
  </si>
  <si>
    <t>Secured financing agreements | Lender 6 Repo 1 Facility | LIBOR | Minimum</t>
  </si>
  <si>
    <t>Secured financing agreements | Lender 6 Repo 1 Facility | LIBOR | Maximum</t>
  </si>
  <si>
    <t>Secured financing agreements | Lender 6 Repo 2 Facility</t>
  </si>
  <si>
    <t>Secured financing agreements | Lender 6 Repo 2 Facility | EURIBOR</t>
  </si>
  <si>
    <t>2.25%</t>
  </si>
  <si>
    <t>Secured financing agreements | Lender 6 Repo 2 Facility | GBP LIBOR | Minimum</t>
  </si>
  <si>
    <t>2.45%</t>
  </si>
  <si>
    <t>Secured financing agreements | Lender 6 Repo 2 Facility | GBP LIBOR | Maximum</t>
  </si>
  <si>
    <t>2.75%</t>
  </si>
  <si>
    <t>Secured financing agreements | Lender 7 Repo 1 Facility</t>
  </si>
  <si>
    <t>Secured financing agreements | Lender 7 Repo 1 Facility | LIBOR | Minimum</t>
  </si>
  <si>
    <t>Secured financing agreements | Lender 7 Repo 1 Facility | LIBOR | Maximum</t>
  </si>
  <si>
    <t>Secured financing agreements | Lender 10 Repo 1 Facility</t>
  </si>
  <si>
    <t>Secured financing agreements | Lender 10 Repo 1 Facility | LIBOR | Minimum</t>
  </si>
  <si>
    <t>Secured financing agreements | Lender 10 Repo 1 Facility | LIBOR | Maximum</t>
  </si>
  <si>
    <t>Secured financing agreements | Lender 11 Repo 1 Facility</t>
  </si>
  <si>
    <t>Secured financing agreements | Lender 11 Repo 1 Facility | LIBOR</t>
  </si>
  <si>
    <t>2.10%</t>
  </si>
  <si>
    <t>Secured financing agreements | Lender 11 Repo 2 Facility</t>
  </si>
  <si>
    <t>Secured financing agreements | Lender 11 Repo 2 Facility | LIBOR | Minimum</t>
  </si>
  <si>
    <t>Secured financing agreements | Lender 11 Repo 2 Facility | LIBOR | Maximum</t>
  </si>
  <si>
    <t>Secured financing agreements | Lender 12 Repo 1 Facility</t>
  </si>
  <si>
    <t>Secured financing agreements | Lender 12 Repo 1 Facility | LIBOR | Minimum</t>
  </si>
  <si>
    <t>Secured financing agreements | Lender 12 Repo 1 Facility | LIBOR | Maximum</t>
  </si>
  <si>
    <t>Secured financing agreements | Lender 13 Repo 1 Facility</t>
  </si>
  <si>
    <t>Secured financing agreements | Lender 13 Repo 1 Facility | LIBOR | Minimum</t>
  </si>
  <si>
    <t>1.45%</t>
  </si>
  <si>
    <t>Secured financing agreements | Lender 13 Repo 1 Facility | LIBOR | Maximum</t>
  </si>
  <si>
    <t>Secured financing agreements | Lender 14 Repo 1 Facility</t>
  </si>
  <si>
    <t>Secured financing agreements | Lender 14 Repo 1 Facility | LIBOR | Minimum</t>
  </si>
  <si>
    <t>Secured financing agreements | Lender 14 Repo 1 Facility | LIBOR | Maximum</t>
  </si>
  <si>
    <t>Secured financing agreements | Lender 7 Secured Financing</t>
  </si>
  <si>
    <t>Secured financing agreements | Lender 7 Secured Financing | LIBOR</t>
  </si>
  <si>
    <t>Secured financing agreements | Conduit Repo 2 Facility</t>
  </si>
  <si>
    <t>Secured financing agreements | Conduit Repo 2 Facility | LIBOR | Minimum</t>
  </si>
  <si>
    <t>Secured financing agreements | Conduit Repo 3 Facility</t>
  </si>
  <si>
    <t>Secured financing agreements | Conduit Repo 3 Facility | LIBOR</t>
  </si>
  <si>
    <t>Secured financing agreements | MBS Repo 2 Facility</t>
  </si>
  <si>
    <t>Secured financing agreements | MBS Repo 2 Facility | LIBOR | Minimum</t>
  </si>
  <si>
    <t>1.55%</t>
  </si>
  <si>
    <t>Secured financing agreements | MBS Repo 2 Facility | LIBOR | Maximum</t>
  </si>
  <si>
    <t>Secured financing agreements | MBS Repo 3 Facility</t>
  </si>
  <si>
    <t>Secured financing agreements | MBS Repo 3 Facility | LIBOR | Minimum</t>
  </si>
  <si>
    <t>1.30%</t>
  </si>
  <si>
    <t>Secured financing agreements | MBS Repo 3 Facility | LIBOR | Maximum</t>
  </si>
  <si>
    <t>1.85%</t>
  </si>
  <si>
    <t>Secured financing agreements | MBS Repo 4 Facility</t>
  </si>
  <si>
    <t>Current maturity period, relative to when the buyer delivers notice to the seller</t>
  </si>
  <si>
    <t>270 days</t>
  </si>
  <si>
    <t>Secured financing agreements | MBS Repo 4 Facility | LIBOR</t>
  </si>
  <si>
    <t>Secured financing agreements | MBS Repo 5 Facility</t>
  </si>
  <si>
    <t>Interest rate (as a percent)</t>
  </si>
  <si>
    <t>4.09%</t>
  </si>
  <si>
    <t>Secured financing agreements | Investing and Servicing Segment Property Mortgages</t>
  </si>
  <si>
    <t>Secured financing agreements | Ireland Mortgage</t>
  </si>
  <si>
    <t>Secured financing agreements | Ireland Mortgage | EURIBOR</t>
  </si>
  <si>
    <t>1.93%</t>
  </si>
  <si>
    <t>Secured financing agreements | Woodstar I Mortgages</t>
  </si>
  <si>
    <t>Secured financing agreements | Woodstar I Mortgages | Minimum</t>
  </si>
  <si>
    <t>3.72%</t>
  </si>
  <si>
    <t>Secured financing agreements | Woodstar I Mortgages | Maximum</t>
  </si>
  <si>
    <t>3.97%</t>
  </si>
  <si>
    <t>Secured financing agreements | Woodstar I Government Financing</t>
  </si>
  <si>
    <t>Secured financing agreements | Woodstar I Government Financing | Minimum</t>
  </si>
  <si>
    <t>1.00%</t>
  </si>
  <si>
    <t>Secured financing agreements | Woodstar I Government Financing | Maximum</t>
  </si>
  <si>
    <t>Secured financing agreements | Woodstar II Mortgages</t>
  </si>
  <si>
    <t>Secured financing agreements | Woodstar II Mortgages | Minimum</t>
  </si>
  <si>
    <t>3.81%</t>
  </si>
  <si>
    <t>Secured financing agreements | Woodstar II Mortgages | Maximum</t>
  </si>
  <si>
    <t>3.85%</t>
  </si>
  <si>
    <t>Secured financing agreements | Woodstar II Government Financing</t>
  </si>
  <si>
    <t>Secured financing agreements | Woodstar II Government Financing | Minimum</t>
  </si>
  <si>
    <t>Secured financing agreements | Woodstar II Government Financing | Maximum</t>
  </si>
  <si>
    <t>3.19%</t>
  </si>
  <si>
    <t>Secured financing agreements | Medical Office Mortgages</t>
  </si>
  <si>
    <t>Secured financing agreements | Medical Office Mortgages | LIBOR</t>
  </si>
  <si>
    <t>Secured financing agreements | Master Lease Mortgages</t>
  </si>
  <si>
    <t>Secured financing agreements | Master Lease Mortgages | Minimum</t>
  </si>
  <si>
    <t>4.38%</t>
  </si>
  <si>
    <t>Secured financing agreements | Infrastructure Acquisition Facility</t>
  </si>
  <si>
    <t>Secured financing agreements | Infrastructure Repo</t>
  </si>
  <si>
    <t>Secured financing agreements | Infrastructure Repo | LIBOR</t>
  </si>
  <si>
    <t>Secured financing agreements | Term Loan A</t>
  </si>
  <si>
    <t>Secured financing agreements | Term Loan A | LIBOR</t>
  </si>
  <si>
    <t>Secured financing agreements | Revolving Secured Financing</t>
  </si>
  <si>
    <t>Secured financing agreements | Revolving Secured Financing | LIBOR</t>
  </si>
  <si>
    <t>Secured financing agreements | FHLB</t>
  </si>
  <si>
    <t>Secured Financing Agreements - Principal Repayments (Details) - USD ($) $ in Thousands</t>
  </si>
  <si>
    <t>Repayment of secured financings</t>
  </si>
  <si>
    <t>Amortization of deferred financing costs from secured financing agreements included in interest expense</t>
  </si>
  <si>
    <t>Repurchase Agreements</t>
  </si>
  <si>
    <t>Other Secured Financing</t>
  </si>
  <si>
    <t>Secured Financing Agreements - Repurchase Agreements (Details) - USD ($) $ in Thousands</t>
  </si>
  <si>
    <t>Outstanding balance</t>
  </si>
  <si>
    <t>Percentage of repurchase agreements for which margin calls are limited to collateral specific credit marks</t>
  </si>
  <si>
    <t>78.00%</t>
  </si>
  <si>
    <t>Percentage of repurchase agreements containing margin call provisions that pertain to loans held-for-sale</t>
  </si>
  <si>
    <t>22.00%</t>
  </si>
  <si>
    <t>Repurchase Agreements | Loans held for investment</t>
  </si>
  <si>
    <t>Repurchase Agreements | Loans held-for-sale</t>
  </si>
  <si>
    <t>Repurchase Agreements | Investment securities.</t>
  </si>
  <si>
    <t>Unsecured Secured Notes (Details) $ / shares in Units, shares in Thousands</t>
  </si>
  <si>
    <t>Jun. 30, 2019USD ($)$ / shares</t>
  </si>
  <si>
    <t>Jun. 30, 2018USD ($)$ / sharesshares</t>
  </si>
  <si>
    <t>Jun. 30, 2019USD ($)$ / sharesshares</t>
  </si>
  <si>
    <t>Carrying amount of debt components</t>
  </si>
  <si>
    <t>Conversion Spread Value - Shares | shares</t>
  </si>
  <si>
    <t>Principal amount of notes, basis for conversion</t>
  </si>
  <si>
    <t>Closing share price (in dollars per share) | $ / shares</t>
  </si>
  <si>
    <t>2019 Notes</t>
  </si>
  <si>
    <t>Shares issued to settle redemption | shares</t>
  </si>
  <si>
    <t>Value of shares issued to settle redemption</t>
  </si>
  <si>
    <t>2021 Senior Notes 3.625%</t>
  </si>
  <si>
    <t>Coupon Rate (as a percent)</t>
  </si>
  <si>
    <t>3.63%</t>
  </si>
  <si>
    <t>Effective Rate (as a percent)</t>
  </si>
  <si>
    <t>3.89%</t>
  </si>
  <si>
    <t>Remaining Period of Amortization</t>
  </si>
  <si>
    <t>1 year 7 months 6 days</t>
  </si>
  <si>
    <t>2021 Senior Notes 5.00%</t>
  </si>
  <si>
    <t>5.32%</t>
  </si>
  <si>
    <t>2023 Notes</t>
  </si>
  <si>
    <t>4.86%</t>
  </si>
  <si>
    <t>3 years 9 months 18 days</t>
  </si>
  <si>
    <t>Conversion Rate</t>
  </si>
  <si>
    <t>Conversion price (in dollars per share) | $ / shares</t>
  </si>
  <si>
    <t>If-converted value</t>
  </si>
  <si>
    <t>Amount by which if-converted value of the Notes are less than principal amount</t>
  </si>
  <si>
    <t>2025 Senior Notes</t>
  </si>
  <si>
    <t>4.75%</t>
  </si>
  <si>
    <t>5.04%</t>
  </si>
  <si>
    <t>5 years 8 months 12 days</t>
  </si>
  <si>
    <t>Carrying amount of conversion option equity components recorded in additional paid-in capital for outstanding convertible notes</t>
  </si>
  <si>
    <t>Convertible Senior Notes | 2019 Notes</t>
  </si>
  <si>
    <t>Cash payments to settle redemptions</t>
  </si>
  <si>
    <t>Senior Notes</t>
  </si>
  <si>
    <t>Loan Securitization/Sale Activities (Details) - USD ($) $ in Thousands</t>
  </si>
  <si>
    <t>Loan Transfers Accounted for as Sales</t>
  </si>
  <si>
    <t>Net gains (losses) on the sale of loan qualifying for sales treatment</t>
  </si>
  <si>
    <t>Interest Rate Swap Guarantees</t>
  </si>
  <si>
    <t>Cash consideration</t>
  </si>
  <si>
    <t>Loan Transfer Activities</t>
  </si>
  <si>
    <t>Proceeds</t>
  </si>
  <si>
    <t>Repayment of purchase agreements</t>
  </si>
  <si>
    <t>Commercial and Residential Lending Segment | Loans held-for-sale, commercial</t>
  </si>
  <si>
    <t>Commercial and Residential Lending Segment | Loans held-for-sale, residential</t>
  </si>
  <si>
    <t>Decrease in fair value within (loss) gain on derivative financial instruments</t>
  </si>
  <si>
    <t>Derivatives and Hedging Activity - Designated and Non-Designated Hedges (Details) € in Thousands, £ in Thousands, $ in Thousands</t>
  </si>
  <si>
    <t>Jun. 30, 2019USD ($)iteminstrument</t>
  </si>
  <si>
    <t>Jun. 30, 2019GBP (£)iteminstrument</t>
  </si>
  <si>
    <t>Jun. 30, 2019EUR (€)iteminstrument</t>
  </si>
  <si>
    <t>Jun. 30, 2018item</t>
  </si>
  <si>
    <t>Derivatives</t>
  </si>
  <si>
    <t>Number of contracts</t>
  </si>
  <si>
    <t>Foreign exchange contracts | EUR | Short</t>
  </si>
  <si>
    <t>Aggregate notional amount | €</t>
  </si>
  <si>
    <t>Foreign exchange contracts | AUD | Short</t>
  </si>
  <si>
    <t>Aggregate notional amount | $</t>
  </si>
  <si>
    <t>Foreign exchange contracts | GBP | Short</t>
  </si>
  <si>
    <t>Aggregate notional amount | £</t>
  </si>
  <si>
    <t>Interest rate swaps | Derivatives designated as hedging instruments</t>
  </si>
  <si>
    <t>Interest rate swaps - Paying fixed rates | USD</t>
  </si>
  <si>
    <t>Interest rate swaps - Receiving fixed rates | USD</t>
  </si>
  <si>
    <t>Interest Rate Swap Guarantees | GBP</t>
  </si>
  <si>
    <t>Interest Rate Swap Guarantees | USD</t>
  </si>
  <si>
    <t>Interest rate caps | USD</t>
  </si>
  <si>
    <t>Credit spread instrument | USD</t>
  </si>
  <si>
    <t>Derivatives and Hedging Activity - Fair Value (Details) - USD ($) $ in Thousands</t>
  </si>
  <si>
    <t>Fair value of derivative instruments</t>
  </si>
  <si>
    <t>Fair Value of Derivatives in an Asset Position</t>
  </si>
  <si>
    <t>Fair Value of Derivatives in a Liability Position</t>
  </si>
  <si>
    <t>Interest rate swaps | Derivatives not designated as hedging instruments</t>
  </si>
  <si>
    <t>Interest Rate Swap Guarantees | Derivatives not designated as hedging instruments</t>
  </si>
  <si>
    <t>Foreign exchange contracts | Derivatives not designated as hedging instruments</t>
  </si>
  <si>
    <t>Credit spread instrument | Derivatives not designated as hedging instruments</t>
  </si>
  <si>
    <t>Derivatives and Hedging Activity - Effect on Financial Statements (Details) - USD ($) $ in Thousands</t>
  </si>
  <si>
    <t>Interest rate swaps</t>
  </si>
  <si>
    <t>Interest rate swap guarantees</t>
  </si>
  <si>
    <t>Foreign exchange contracts</t>
  </si>
  <si>
    <t>Credit spread instrument</t>
  </si>
  <si>
    <t>Cash flow hedges | Interest rate swaps | Derivatives designated as hedging instruments</t>
  </si>
  <si>
    <t>Gain (Loss) Recognized in OCI (effective portion)</t>
  </si>
  <si>
    <t>Gain (Loss) Reclassified from AOCI into Income (effective portion)</t>
  </si>
  <si>
    <t>Offsetting Assets and Liabilities (Details) - USD ($) $ in Thousands</t>
  </si>
  <si>
    <t>Assets</t>
  </si>
  <si>
    <t>Net Amounts of Assets Presented in the Statement of Financial Position</t>
  </si>
  <si>
    <t>Liabilities</t>
  </si>
  <si>
    <t>Gross Amounts of Recognized Liabilities</t>
  </si>
  <si>
    <t>Net Amounts of Liabilities Presented in the Statement of Financial</t>
  </si>
  <si>
    <t>Gross Amounts Not Offset in the Statement of Financial Position</t>
  </si>
  <si>
    <t>Financial Instruments</t>
  </si>
  <si>
    <t>Cash Collateral Pledged</t>
  </si>
  <si>
    <t>Net Amount</t>
  </si>
  <si>
    <t>Gross Amounts of Recognized Assets</t>
  </si>
  <si>
    <t>Cash Collateral Received</t>
  </si>
  <si>
    <t>Repurchase agreements</t>
  </si>
  <si>
    <t>Variable Interest Entities (Details) $ in Thousands</t>
  </si>
  <si>
    <t>Variable interest entities</t>
  </si>
  <si>
    <t>VIE Assets</t>
  </si>
  <si>
    <t>VIE Liabilities</t>
  </si>
  <si>
    <t>Interest in VIE</t>
  </si>
  <si>
    <t>Primary beneficiary | ASU 2015-02</t>
  </si>
  <si>
    <t>Primary beneficiary | SPT Dolphin | ASU 2015-02</t>
  </si>
  <si>
    <t>VIE assets</t>
  </si>
  <si>
    <t>VIE liabilities</t>
  </si>
  <si>
    <t>Not primary beneficiary</t>
  </si>
  <si>
    <t>Number of CDO structures currently in default | item</t>
  </si>
  <si>
    <t>Maximum risk of loss related to VIEs, on fair value basis</t>
  </si>
  <si>
    <t>Not primary beneficiary | ASU 2015-02 | Measurement Period Adjustments</t>
  </si>
  <si>
    <t>Not primary beneficiary | Securitization SPEs</t>
  </si>
  <si>
    <t>Debt obligations to beneficial interest holders, unpaid principal balances</t>
  </si>
  <si>
    <t>Related-Party Transactions (Details) - USD ($) $ in Millions</t>
  </si>
  <si>
    <t>Apr. 30, 2018</t>
  </si>
  <si>
    <t>Mar. 31, 2017</t>
  </si>
  <si>
    <t>May 31, 2015</t>
  </si>
  <si>
    <t>Base management fee incurred</t>
  </si>
  <si>
    <t>Incentive fee incurred</t>
  </si>
  <si>
    <t>Granted (in shares)</t>
  </si>
  <si>
    <t>Restricted stock units</t>
  </si>
  <si>
    <t>Share-based compensation expense, before tax</t>
  </si>
  <si>
    <t>Starwood Property Trust, Inc. Manager Equity Plan | Restricted stock units</t>
  </si>
  <si>
    <t>Award vesting period</t>
  </si>
  <si>
    <t>Manager</t>
  </si>
  <si>
    <t>Base management fee payable</t>
  </si>
  <si>
    <t>Incentive fees payable</t>
  </si>
  <si>
    <t>Executive compensation and other reimbursable expenses</t>
  </si>
  <si>
    <t>Executive compensation and other reimbursable expense payable</t>
  </si>
  <si>
    <t>Manager | Restricted stock units</t>
  </si>
  <si>
    <t>Grant date fair value</t>
  </si>
  <si>
    <t>CMBS | Investing and Servicing Segment | REO Portfolio</t>
  </si>
  <si>
    <t>Purchase price</t>
  </si>
  <si>
    <t>Related-Party Transactions - Investments in Loans and Securities and Other Arrangements (Details) $ in Thousands</t>
  </si>
  <si>
    <t>4 Months Ended</t>
  </si>
  <si>
    <t>Feb. 28, 2019USD ($)Plant</t>
  </si>
  <si>
    <t>Jun. 30, 2019USD ($)property</t>
  </si>
  <si>
    <t>Dec. 31, 2012shares</t>
  </si>
  <si>
    <t>Acquisitions and originations of mortgage financing</t>
  </si>
  <si>
    <t>Spread on interest rate basis (as a percent)</t>
  </si>
  <si>
    <t>Purchase price of notes</t>
  </si>
  <si>
    <t>Contribution</t>
  </si>
  <si>
    <t>Purchase of first priority infrastructure term loan participation</t>
  </si>
  <si>
    <t>Number of domestic natural gas power plants | Plant</t>
  </si>
  <si>
    <t>Purchase of first priority infrastructure term loan participation | LIBOR</t>
  </si>
  <si>
    <t>3.75%</t>
  </si>
  <si>
    <t>Origination of loan to refinance the debt of a commercial real estate partnershi</t>
  </si>
  <si>
    <t>Number of shares acquired | shares</t>
  </si>
  <si>
    <t>REO Portfolio | Investing and Servicing Segment | CMBS</t>
  </si>
  <si>
    <t>Net real estate assets</t>
  </si>
  <si>
    <t>Highmark Residential</t>
  </si>
  <si>
    <t>Number of additional properties under management | property</t>
  </si>
  <si>
    <t>Number of properties under management | property</t>
  </si>
  <si>
    <t>Payments to related party</t>
  </si>
  <si>
    <t>Loans held-for-sale, residential | Residential mortgage originator</t>
  </si>
  <si>
    <t>Stockholders' Equity and Non-Controlling Interests (Details)</t>
  </si>
  <si>
    <t>May 08, 2019$ / shares</t>
  </si>
  <si>
    <t>Feb. 02, 2019$ / shares</t>
  </si>
  <si>
    <t>May 31, 2019USD ($)</t>
  </si>
  <si>
    <t>Jun. 30, 2018USD ($)$ / shares</t>
  </si>
  <si>
    <t>Jun. 30, 2019USD ($)item$ / sharesshares</t>
  </si>
  <si>
    <t>Feb. 28, 2017USD ($)</t>
  </si>
  <si>
    <t>Stockholders' Equity</t>
  </si>
  <si>
    <t>Dividend declared (in dollars per share) | $ / shares</t>
  </si>
  <si>
    <t>Shares issued under ATM Agreement | shares</t>
  </si>
  <si>
    <t>Authorized amount of share repurchases</t>
  </si>
  <si>
    <t>Common stock repurchased (in shares) | shares</t>
  </si>
  <si>
    <t>Repurchase of common stock</t>
  </si>
  <si>
    <t>Non-controlling interest</t>
  </si>
  <si>
    <t>Payment to acquire non-controlling interest</t>
  </si>
  <si>
    <t>Debt repurchased amount</t>
  </si>
  <si>
    <t>Class A Units</t>
  </si>
  <si>
    <t>Woodstar II Portfolio | Class A Units</t>
  </si>
  <si>
    <t>Woodstar II Portfolio | Class A Units | SPT Dolphin</t>
  </si>
  <si>
    <t>Shares issued | shares</t>
  </si>
  <si>
    <t>Right to receive additional shares | shares</t>
  </si>
  <si>
    <t>Number of common stock per unit | item</t>
  </si>
  <si>
    <t>Stockholders' Equity and Non-Controlling Interests - Equity Incentive Plans (Details) - USD ($)</t>
  </si>
  <si>
    <t>May 31, 2017</t>
  </si>
  <si>
    <t>Equity Incentive Plans</t>
  </si>
  <si>
    <t>Starwood Property Trust, Inc. Equity Plan and Manager Equity Plan</t>
  </si>
  <si>
    <t>Number of shares of authorized for issuance</t>
  </si>
  <si>
    <t>Number of shares available for future grants</t>
  </si>
  <si>
    <t>Starwood Property Trust, Inc. Equity Plan</t>
  </si>
  <si>
    <t>Awards granted, fair value</t>
  </si>
  <si>
    <t>Stockholders' Equity and Non-Controlling Interests - Non-Vested Shares (Details)</t>
  </si>
  <si>
    <t>Jun. 30, 2019$ / sharesshares</t>
  </si>
  <si>
    <t>Non-Vested Shares and Share Equivalents activity</t>
  </si>
  <si>
    <t>Balance at the beginning of the period (in shares)</t>
  </si>
  <si>
    <t>Vested (in shares)</t>
  </si>
  <si>
    <t>Forfeited (in shares)</t>
  </si>
  <si>
    <t>Balance at the end of the period (in shares)</t>
  </si>
  <si>
    <t>Weighted Average Grant Date Fair Value (per share)</t>
  </si>
  <si>
    <t>Balance at the beginning of period (in dollars per share) | $ / shares</t>
  </si>
  <si>
    <t>Granted (in dollars per share) | $ / shares</t>
  </si>
  <si>
    <t>Vested (in dollars per share) | $ / shares</t>
  </si>
  <si>
    <t>Forfeited (in dollars per share) | $ / shares</t>
  </si>
  <si>
    <t>Balance at the end of period (in dollars per share) | $ / shares</t>
  </si>
  <si>
    <t>Starwood Property Trust, Inc. Manager Equity Plan</t>
  </si>
  <si>
    <t>Earnings per Share (Details) - USD ($) $ / shares in Units, shares in Thousands, $ in Thousands</t>
  </si>
  <si>
    <t>Continuing Operations:</t>
  </si>
  <si>
    <t>Basic - Income attributable to STWD common stockholders</t>
  </si>
  <si>
    <t>Less: Income attributable to participating shares not already deducted as non-controlling interests</t>
  </si>
  <si>
    <t>Basic earnings</t>
  </si>
  <si>
    <t>Diluted earnings</t>
  </si>
  <si>
    <t>Number of Shares:</t>
  </si>
  <si>
    <t>Basic - Average shares outstanding</t>
  </si>
  <si>
    <t>Effect of dilutive securities - Convertible Notes (in shares)</t>
  </si>
  <si>
    <t>Effect of dilutive securities - Contingently issuable shares (in shares)</t>
  </si>
  <si>
    <t>Effect of dilutive securities - Unvested non-participating shares</t>
  </si>
  <si>
    <t>Diluted - Average shares outstanding</t>
  </si>
  <si>
    <t>Basic:</t>
  </si>
  <si>
    <t>Diluted:</t>
  </si>
  <si>
    <t>Add: Interest expense on Convertible Notes</t>
  </si>
  <si>
    <t>Earnings per Share - Dilutive and Antidilutive securities (Details) shares in Millions, item in Millions</t>
  </si>
  <si>
    <t>Jun. 30, 2019itemshares</t>
  </si>
  <si>
    <t>Jun. 30, 2018itemshares</t>
  </si>
  <si>
    <t>Antidilutive securities and effect of dilutive securities</t>
  </si>
  <si>
    <t>Potential shares of common stock contingently issuable upon conversion of the Class A units | item</t>
  </si>
  <si>
    <t>Restricted stock</t>
  </si>
  <si>
    <t>Number of anti-dilutive common shares excluded from the calculation of diluted income per share | shares</t>
  </si>
  <si>
    <t>Accumulated Other Comprehensive Income - Changes in AOCI (Details) - USD ($) $ in Thousands</t>
  </si>
  <si>
    <t>Changes in AOCI by component</t>
  </si>
  <si>
    <t>Beginning balance</t>
  </si>
  <si>
    <t>OCI before reclassifications</t>
  </si>
  <si>
    <t>Amounts reclassified from AOCI</t>
  </si>
  <si>
    <t>Net period OCI</t>
  </si>
  <si>
    <t>Ending balance</t>
  </si>
  <si>
    <t>Effective Portion of Cumulative Loss on Cash Flow Hedges</t>
  </si>
  <si>
    <t>Cumulative Unrealized Gain (Loss) on Available-for-Sale Securities</t>
  </si>
  <si>
    <t>Foreign Currency Translation</t>
  </si>
  <si>
    <t>Accumulated Other Comprehensive Income - Impact of Reclassifications out of AOCI (Details) - USD ($) $ in Thousands</t>
  </si>
  <si>
    <t>Amounts Reclassified from AOCI</t>
  </si>
  <si>
    <t>Effective Portion of Cumulative Loss on Cash Flow Hedges | Interest rate contracts | Amounts Reclassified from AOCI</t>
  </si>
  <si>
    <t>Cumulative Unrealized Gain (Loss) on Available-for-Sale Securities | Amounts Reclassified from AOCI</t>
  </si>
  <si>
    <t>Fair Value - Financial Assets and Liabilities (Details) - USD ($) $ in Thousands</t>
  </si>
  <si>
    <t>Assets and liabilities measured at fair value</t>
  </si>
  <si>
    <t>Marketable securities</t>
  </si>
  <si>
    <t>Domestic servicing rights</t>
  </si>
  <si>
    <t>Fair value measurements on recurring basis</t>
  </si>
  <si>
    <t>Fair value measurements on recurring basis | Loans held-for-sale</t>
  </si>
  <si>
    <t>Loans held-for-sale, fair value option</t>
  </si>
  <si>
    <t>Fair value measurements on recurring basis | RMBS</t>
  </si>
  <si>
    <t>Fair value measurements on recurring basis | CMBS</t>
  </si>
  <si>
    <t>Fair value measurements on recurring basis | Equity security</t>
  </si>
  <si>
    <t>Fair value measurements on recurring basis | Domestic Servicing Rights</t>
  </si>
  <si>
    <t>Fair value measurements on recurring basis | VIE Assets</t>
  </si>
  <si>
    <t>Fair value measurements on recurring basis | VIE liabilities</t>
  </si>
  <si>
    <t>Fair value measurements on recurring basis | Level I</t>
  </si>
  <si>
    <t>Fair value measurements on recurring basis | Level I | Equity security</t>
  </si>
  <si>
    <t>Fair value measurements on recurring basis | Level II</t>
  </si>
  <si>
    <t>Fair value measurements on recurring basis | Level II | CMBS</t>
  </si>
  <si>
    <t>Fair value measurements on recurring basis | Level II | VIE liabilities</t>
  </si>
  <si>
    <t>Fair value measurements on recurring basis | Level III</t>
  </si>
  <si>
    <t>Fair value measurements on recurring basis | Level III | Loans held-for-sale</t>
  </si>
  <si>
    <t>Fair value measurements on recurring basis | Level III | RMBS</t>
  </si>
  <si>
    <t>Fair value measurements on recurring basis | Level III | CMBS</t>
  </si>
  <si>
    <t>Fair value measurements on recurring basis | Level III | Domestic Servicing Rights</t>
  </si>
  <si>
    <t>Fair value measurements on recurring basis | Level III | VIE Assets</t>
  </si>
  <si>
    <t>Fair value measurements on recurring basis | Level III | VIE liabilities</t>
  </si>
  <si>
    <t>Fair Value - Level III (Details) - USD ($) $ in Thousands</t>
  </si>
  <si>
    <t>Total realized and unrealized gains (losses):</t>
  </si>
  <si>
    <t>Included in earnings: Net accretion</t>
  </si>
  <si>
    <t>Level III</t>
  </si>
  <si>
    <t>Changes in financial assets classified as Level III</t>
  </si>
  <si>
    <t>Included in earnings: Change in fair value / gain on sale</t>
  </si>
  <si>
    <t>Included in OCI</t>
  </si>
  <si>
    <t>Purchases / Originations</t>
  </si>
  <si>
    <t>Issuances</t>
  </si>
  <si>
    <t>Cash repayments / receipts</t>
  </si>
  <si>
    <t>Transfers into Level III</t>
  </si>
  <si>
    <t>Transfers out of Level III</t>
  </si>
  <si>
    <t>Consolidations of VIEs</t>
  </si>
  <si>
    <t>Deconsolidations of VIEs</t>
  </si>
  <si>
    <t>Amount of total (losses) gains included in earnings attributable to assets still held at period end</t>
  </si>
  <si>
    <t>Loans held-for-sale | Level III</t>
  </si>
  <si>
    <t>RMBS | Level III</t>
  </si>
  <si>
    <t>CMBS | Level III</t>
  </si>
  <si>
    <t>Domestic Servicing Rights | Level III</t>
  </si>
  <si>
    <t>VIE Assets | Level III</t>
  </si>
  <si>
    <t>VIE liabilities | Level III</t>
  </si>
  <si>
    <t>Fair Value - Financial Instruments Not Carried at Fair Value (Details) - USD ($) $ in Thousands</t>
  </si>
  <si>
    <t>Financial assets not carried at fair value:</t>
  </si>
  <si>
    <t>HTM securities</t>
  </si>
  <si>
    <t>Financial liabilities not carried at fair value:</t>
  </si>
  <si>
    <t>Unsecured senior notes</t>
  </si>
  <si>
    <t>Loans held-for-investment, loans held-for-sale and loans transferred as secured borrowings</t>
  </si>
  <si>
    <t>Secured financing agreements and secured borrowings on transferred loans</t>
  </si>
  <si>
    <t>Fair Value - Significant unobservable inputs (Details) $ in Thousands</t>
  </si>
  <si>
    <t>Mar. 31, 2019</t>
  </si>
  <si>
    <t>Quantitative information for Level 3 Fair Value Measurements for assets and liabilities measured at fair value on recurring basis</t>
  </si>
  <si>
    <t>Loans Held-for-sale, Valuation Technique [Extensible List]</t>
  </si>
  <si>
    <t>us-gaap:ValuationTechniqueDiscountedCashFlowMember</t>
  </si>
  <si>
    <t>Fair value measurements on recurring basis | Level III | Loans held-for-sale | Minimum</t>
  </si>
  <si>
    <t>Loans held-for-sale, duration</t>
  </si>
  <si>
    <t>2 years 3 months 18 days</t>
  </si>
  <si>
    <t>Fair value measurements on recurring basis | Level III | Loans held-for-sale | Minimum | Debt yield</t>
  </si>
  <si>
    <t>Loans held-for-sale, measurement input</t>
  </si>
  <si>
    <t>Fair value measurements on recurring basis | Level III | Loans held-for-sale | Maximum</t>
  </si>
  <si>
    <t>11 years 4 months 24 days</t>
  </si>
  <si>
    <t>14 years 4 months 24 days</t>
  </si>
  <si>
    <t>Fair value measurements on recurring basis | Level III | Loans held-for-sale | Maximum | Debt yield</t>
  </si>
  <si>
    <t>Debt Securities, Available-for-sale, Valuation Technique [Extensible List]</t>
  </si>
  <si>
    <t>Loss severity for specified percentage of portfolio (as a percent)</t>
  </si>
  <si>
    <t>36.00%</t>
  </si>
  <si>
    <t>55.00%</t>
  </si>
  <si>
    <t>Fair value measurements on recurring basis | Level III | RMBS | Minimum</t>
  </si>
  <si>
    <t>45.00%</t>
  </si>
  <si>
    <t>Fair value measurements on recurring basis | Level III | RMBS | Minimum | Constant prepayment rate</t>
  </si>
  <si>
    <t>Available-for-sale securities, measurement input</t>
  </si>
  <si>
    <t>Fair value measurements on recurring basis | Level III | RMBS | Minimum | Constant default rate</t>
  </si>
  <si>
    <t>Fair value measurements on recurring basis | Level III | RMBS | Minimum | Loss severity</t>
  </si>
  <si>
    <t>Fair value measurements on recurring basis | Level III | RMBS | Minimum | Delinquency rate</t>
  </si>
  <si>
    <t>Fair value measurements on recurring basis | Level III | RMBS | Minimum | Servicer advances</t>
  </si>
  <si>
    <t>Fair value measurements on recurring basis | Level III | RMBS | Minimum | Annual coupon deterioration</t>
  </si>
  <si>
    <t>Fair value measurements on recurring basis | Level III | RMBS | Minimum | Putback amount per projected total collateral loss</t>
  </si>
  <si>
    <t>Fair value measurements on recurring basis | Level III | RMBS | Maximum</t>
  </si>
  <si>
    <t>Fair value measurements on recurring basis | Level III | RMBS | Maximum | Constant prepayment rate</t>
  </si>
  <si>
    <t>Fair value measurements on recurring basis | Level III | RMBS | Maximum | Constant default rate</t>
  </si>
  <si>
    <t>Fair value measurements on recurring basis | Level III | RMBS | Maximum | Loss severity</t>
  </si>
  <si>
    <t>Fair value measurements on recurring basis | Level III | RMBS | Maximum | Delinquency rate</t>
  </si>
  <si>
    <t>Fair value measurements on recurring basis | Level III | RMBS | Maximum | Servicer advances</t>
  </si>
  <si>
    <t>Fair value measurements on recurring basis | Level III | RMBS | Maximum | Annual coupon deterioration</t>
  </si>
  <si>
    <t>Fair value measurements on recurring basis | Level III | RMBS | Maximum | Putback amount per projected total collateral loss</t>
  </si>
  <si>
    <t>Fair value measurements on recurring basis | Level III | CMBS | Minimum</t>
  </si>
  <si>
    <t>Available-for-sale debt securities, term</t>
  </si>
  <si>
    <t>Fair value measurements on recurring basis | Level III | CMBS | Minimum | Debt yield</t>
  </si>
  <si>
    <t>Fair value measurements on recurring basis | Level III | CMBS | Maximum</t>
  </si>
  <si>
    <t>Fair value measurements on recurring basis | Level III | CMBS | Maximum | Debt yield</t>
  </si>
  <si>
    <t>Servicing Asset, Valuation Technique [Extensible List]</t>
  </si>
  <si>
    <t>Fair value measurements on recurring basis | Level III | Domestic Servicing Rights | Debt yield</t>
  </si>
  <si>
    <t>Servicing asset, measurement input</t>
  </si>
  <si>
    <t>Fair value measurements on recurring basis | Level III | Domestic Servicing Rights | Discount rate</t>
  </si>
  <si>
    <t>Fair value measurements on recurring basis | Level III | Domestic Servicing Rights | Minimum | Control migration</t>
  </si>
  <si>
    <t>Fair value measurements on recurring basis | Level III | Domestic Servicing Rights | Maximum | Control migration</t>
  </si>
  <si>
    <t>Derivative Asset, Valuation Technique [Extensible List]</t>
  </si>
  <si>
    <t>Fair value measurements on recurring basis | Level III | VIE Assets | Minimum</t>
  </si>
  <si>
    <t>VIE duration (in years)</t>
  </si>
  <si>
    <t>Fair value measurements on recurring basis | Level III | VIE Assets | Minimum | Debt yield</t>
  </si>
  <si>
    <t>VIE assets, measurement input</t>
  </si>
  <si>
    <t>Fair value measurements on recurring basis | Level III | VIE Assets | Maximum</t>
  </si>
  <si>
    <t>13 years 2 months 12 days</t>
  </si>
  <si>
    <t>20 years 4 months 24 days</t>
  </si>
  <si>
    <t>Fair value measurements on recurring basis | Level III | VIE Assets | Maximum | Debt yield</t>
  </si>
  <si>
    <t>Derivative Liability, Valuation Technique [Extensible List]</t>
  </si>
  <si>
    <t>Fair value measurements on recurring basis | Level III | VIE liabilities | Minimum</t>
  </si>
  <si>
    <t>Fair value measurements on recurring basis | Level III | VIE liabilities | Minimum | Debt yield</t>
  </si>
  <si>
    <t>VIE liabilities, measurement input</t>
  </si>
  <si>
    <t>Fair value measurements on recurring basis | Level III | VIE liabilities | Maximum</t>
  </si>
  <si>
    <t>13 years 4 months 24 days</t>
  </si>
  <si>
    <t>13 years 8 months 12 days</t>
  </si>
  <si>
    <t>Fair value measurements on recurring basis | Level III | VIE liabilities | Maximum | Debt yield</t>
  </si>
  <si>
    <t>Income Taxes (Details) - USD ($) $ in Thousands</t>
  </si>
  <si>
    <t>Cash</t>
  </si>
  <si>
    <t>Investing and Servicing Segment | TRS entities</t>
  </si>
  <si>
    <t>Income Taxes - Reconciliation of Tax Rate (Details) - USD ($) $ in Thousands</t>
  </si>
  <si>
    <t>Reconciliation of statutory tax to effective tax</t>
  </si>
  <si>
    <t>Federal statutory tax rate</t>
  </si>
  <si>
    <t>REIT and other non-taxable income</t>
  </si>
  <si>
    <t>State income taxes</t>
  </si>
  <si>
    <t>Federal benefit of state tax deduction</t>
  </si>
  <si>
    <t>Other</t>
  </si>
  <si>
    <t>Total income tax provision</t>
  </si>
  <si>
    <t>Reconciliation of statutory tax rate to effective tax rate</t>
  </si>
  <si>
    <t>Federal statutory tax rate (as a percent)</t>
  </si>
  <si>
    <t>21.00%</t>
  </si>
  <si>
    <t>REIT and other non-taxable income (as a percent)</t>
  </si>
  <si>
    <t>(19.10%)</t>
  </si>
  <si>
    <t>(19.20%)</t>
  </si>
  <si>
    <t>(19.80%)</t>
  </si>
  <si>
    <t>State income taxes (as a percent)</t>
  </si>
  <si>
    <t>0.50%</t>
  </si>
  <si>
    <t>Federal benefit of state tax deduction (as a percent)</t>
  </si>
  <si>
    <t>(0.10%)</t>
  </si>
  <si>
    <t>Other (as a percent)</t>
  </si>
  <si>
    <t>0.40%</t>
  </si>
  <si>
    <t>Effective tax rate (as a percent)</t>
  </si>
  <si>
    <t>2.60%</t>
  </si>
  <si>
    <t>2.80%</t>
  </si>
  <si>
    <t>1.80%</t>
  </si>
  <si>
    <t>2.70%</t>
  </si>
  <si>
    <t>Commitments and Contingencies (Details) $ in Millions</t>
  </si>
  <si>
    <t>Operating leases</t>
  </si>
  <si>
    <t>Number of contracts | item</t>
  </si>
  <si>
    <t>Outstanding</t>
  </si>
  <si>
    <t>Commitments | Commercial and Residential Lending Segment</t>
  </si>
  <si>
    <t>Value of loans with future funding commitments</t>
  </si>
  <si>
    <t>Value of loans with future funding commitments expected to fund</t>
  </si>
  <si>
    <t>Outstanding residential mortgage loan purchase commitment</t>
  </si>
  <si>
    <t>Agreement to purchase</t>
  </si>
  <si>
    <t>Commitments | Infrastructure Lending Segment</t>
  </si>
  <si>
    <t>Revolvers and letters of credit | Infrastructure Lending Segment</t>
  </si>
  <si>
    <t>Delayed draw term loans | Infrastructure Lending Segment</t>
  </si>
  <si>
    <t>Commitments and Contingencies - Lease cost (Details) - USD ($) $ in Thousands</t>
  </si>
  <si>
    <t>Operating lease costs</t>
  </si>
  <si>
    <t>Short-term lease costs</t>
  </si>
  <si>
    <t>Sublease income</t>
  </si>
  <si>
    <t>Total lease cost</t>
  </si>
  <si>
    <t>Commitments and Contingencies - Cash paid (Details) - USD ($) $ in Thousands</t>
  </si>
  <si>
    <t>Cash paid for amounts included in the measurement of lease liabilities-operating</t>
  </si>
  <si>
    <t>Commitments and Contingencies - Weighted average lease (Details)</t>
  </si>
  <si>
    <t>Weighted-average remaining lease term</t>
  </si>
  <si>
    <t>5 years 9 months 18 days</t>
  </si>
  <si>
    <t>Weighted-average discount rate</t>
  </si>
  <si>
    <t>4.50%</t>
  </si>
  <si>
    <t>Commitments and Contingencies - Future maturity of lease (Details) $ in Thousands</t>
  </si>
  <si>
    <t>Dec. 31, 2019USD ($)</t>
  </si>
  <si>
    <t>Future maturity of operating lease liabilities:</t>
  </si>
  <si>
    <t>Less interest component</t>
  </si>
  <si>
    <t>Operating lease liability</t>
  </si>
  <si>
    <t>Segment and Geographic Data - Results of Operations (Details) - USD ($) $ in Thousands</t>
  </si>
  <si>
    <t>Foreign currency gain (loss), net</t>
  </si>
  <si>
    <t>Operating Segments and Corporate</t>
  </si>
  <si>
    <t>Operating segment | Commercial and Residential Lending Segment</t>
  </si>
  <si>
    <t>Operating segment | Infrastructure Lending Segment</t>
  </si>
  <si>
    <t>Operating segment | Investing and Servicing Segment</t>
  </si>
  <si>
    <t>Operating segment | Property Segment</t>
  </si>
  <si>
    <t>Corporate</t>
  </si>
  <si>
    <t>LNR VIEs</t>
  </si>
  <si>
    <t>Segment and Geographic Data - Balance sheets (Details) - USD ($) $ in Thousands</t>
  </si>
  <si>
    <t>Mar. 31, 2018</t>
  </si>
  <si>
    <t>Intangible assets</t>
  </si>
  <si>
    <t>VIE assets, at fair value</t>
  </si>
  <si>
    <t>Treasury stock</t>
  </si>
  <si>
    <t>Accumulated other comprehensive income (loss)</t>
  </si>
  <si>
    <t>Retained earnings (accumulated deficit)</t>
  </si>
  <si>
    <t>Subsequent Events (Details) $ / shares in Units, $ in Millions</t>
  </si>
  <si>
    <t>Aug. 07, 2019$ / shares</t>
  </si>
  <si>
    <t>Jul. 31, 2019USD ($)item</t>
  </si>
  <si>
    <t>Jun. 30, 2019$ / shares</t>
  </si>
  <si>
    <t>Jun. 30, 2018$ / shares</t>
  </si>
  <si>
    <t>Subsequent event</t>
  </si>
  <si>
    <t>Subsequent event | RMBS</t>
  </si>
  <si>
    <t>Securitization of loans held for sale</t>
  </si>
  <si>
    <t>Subsequent event | Term loan facility</t>
  </si>
  <si>
    <t>Subsequent event | Term loan facility | LIBOR</t>
  </si>
  <si>
    <t>Spread (as a percent)</t>
  </si>
  <si>
    <t>Subsequent event | Revolving credit facility</t>
  </si>
  <si>
    <t>Subsequent event | Revolving credit facility | LIBOR</t>
  </si>
  <si>
    <t>Subsequent event | Repurchase facility and revolving credit facility</t>
  </si>
  <si>
    <t>Number of extension options at Company's discretion | item</t>
  </si>
  <si>
    <t>Extension term</t>
  </si>
  <si>
    <t>Additional term-match to respective collateral</t>
  </si>
  <si>
    <t>Subsequent event | Repurchase facility and revolving credit facility | LIBOR</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000_);(#,##0.0000)" numFmtId="167"/>
    <numFmt formatCode="_(&quot;€ &quot;#,##0_);_(&quot;€ &quot;(#,##0)" numFmtId="168"/>
    <numFmt formatCode="_(&quot;£ &quot;#,##0_);_(&quot;£ &quot;(#,##0)" numFmtId="169"/>
    <numFmt formatCode="_(&quot;$ &quot;#,##0.0_);_(&quot;$ &quot;(#,##0.0)" numFmtId="170"/>
    <numFmt formatCode="#,##0.0_);(#,##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sharedStrings.xml" Type="http://schemas.openxmlformats.org/officeDocument/2006/relationships/sharedStrings"/><Relationship Id="rId96" Target="styles.xml" Type="http://schemas.openxmlformats.org/officeDocument/2006/relationships/styles"/><Relationship Id="rId9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0</v>
      </c>
    </row>
    <row r="25" spans="1:3">
      <c r="A25" s="4" t="s">
        <v>45</v>
      </c>
      <c r="B25" s="4" t="s">
        <v>10</v>
      </c>
    </row>
    <row r="26" spans="1:3">
      <c r="A26" s="4" t="s">
        <v>46</v>
      </c>
      <c r="B26" s="4" t="s">
        <v>10</v>
      </c>
    </row>
    <row r="27" spans="1:3">
      <c r="A27" s="4" t="s">
        <v>47</v>
      </c>
      <c r="C27" s="5" t="n">
        <v>281483630</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B32" s="4" t="s">
        <v>1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4</v>
      </c>
      <c r="B1" s="2" t="s">
        <v>1</v>
      </c>
    </row>
    <row r="2" spans="1:2">
      <c r="B2" s="2" t="s">
        <v>2</v>
      </c>
    </row>
    <row r="3" spans="1:2">
      <c r="A3" s="3" t="s">
        <v>284</v>
      </c>
    </row>
    <row r="4" spans="1:2">
      <c r="A4" s="4" t="s">
        <v>284</v>
      </c>
      <c r="B4" s="4" t="s">
        <v>2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88</v>
      </c>
      <c r="B1" s="2" t="s">
        <v>1</v>
      </c>
    </row>
    <row r="2" spans="1:2">
      <c r="B2" s="2" t="s">
        <v>2</v>
      </c>
    </row>
    <row r="3" spans="1:2">
      <c r="A3" s="4" t="s">
        <v>289</v>
      </c>
    </row>
    <row r="4" spans="1:2">
      <c r="A4" s="3" t="s">
        <v>288</v>
      </c>
    </row>
    <row r="5" spans="1:2">
      <c r="A5" s="4" t="s">
        <v>288</v>
      </c>
      <c r="B5" s="4" t="s">
        <v>2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91</v>
      </c>
      <c r="B1" s="2" t="s">
        <v>1</v>
      </c>
    </row>
    <row r="2" spans="1:2">
      <c r="B2" s="2" t="s">
        <v>2</v>
      </c>
    </row>
    <row r="3" spans="1:2">
      <c r="A3" s="4" t="s">
        <v>292</v>
      </c>
    </row>
    <row r="4" spans="1:2">
      <c r="A4" s="3" t="s">
        <v>291</v>
      </c>
    </row>
    <row r="5" spans="1:2">
      <c r="A5" s="4" t="s">
        <v>291</v>
      </c>
      <c r="B5" s="4" t="s">
        <v>2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334288</v>
      </c>
      <c r="C3" s="6" t="n">
        <v>239824</v>
      </c>
    </row>
    <row r="4" spans="1:3">
      <c r="A4" s="4" t="s">
        <v>61</v>
      </c>
      <c r="B4" s="5" t="n">
        <v>181910</v>
      </c>
      <c r="C4" s="5" t="n">
        <v>248041</v>
      </c>
    </row>
    <row r="5" spans="1:3">
      <c r="A5" s="4" t="s">
        <v>62</v>
      </c>
      <c r="B5" s="5" t="n">
        <v>8764216</v>
      </c>
      <c r="C5" s="5" t="n">
        <v>8532356</v>
      </c>
    </row>
    <row r="6" spans="1:3">
      <c r="A6" s="4" t="s">
        <v>63</v>
      </c>
      <c r="B6" s="5" t="n">
        <v>1586899</v>
      </c>
      <c r="C6" s="5" t="n">
        <v>1187552</v>
      </c>
    </row>
    <row r="7" spans="1:3">
      <c r="A7" s="4" t="s">
        <v>64</v>
      </c>
      <c r="C7" s="5" t="n">
        <v>74346</v>
      </c>
    </row>
    <row r="8" spans="1:3">
      <c r="A8" s="4" t="s">
        <v>65</v>
      </c>
      <c r="B8" s="5" t="n">
        <v>849572</v>
      </c>
      <c r="C8" s="5" t="n">
        <v>906468</v>
      </c>
    </row>
    <row r="9" spans="1:3">
      <c r="A9" s="4" t="s">
        <v>66</v>
      </c>
      <c r="B9" s="5" t="n">
        <v>2771960</v>
      </c>
      <c r="C9" s="5" t="n">
        <v>2784890</v>
      </c>
    </row>
    <row r="10" spans="1:3">
      <c r="A10" s="4" t="s">
        <v>67</v>
      </c>
      <c r="B10" s="5" t="n">
        <v>129477</v>
      </c>
      <c r="C10" s="5" t="n">
        <v>145033</v>
      </c>
    </row>
    <row r="11" spans="1:3">
      <c r="A11" s="4" t="s">
        <v>68</v>
      </c>
      <c r="B11" s="5" t="n">
        <v>119876</v>
      </c>
      <c r="C11" s="5" t="n">
        <v>171765</v>
      </c>
    </row>
    <row r="12" spans="1:3">
      <c r="A12" s="4" t="s">
        <v>69</v>
      </c>
      <c r="B12" s="5" t="n">
        <v>259846</v>
      </c>
      <c r="C12" s="5" t="n">
        <v>259846</v>
      </c>
    </row>
    <row r="13" spans="1:3">
      <c r="A13" s="4" t="s">
        <v>70</v>
      </c>
      <c r="B13" s="5" t="n">
        <v>53676</v>
      </c>
      <c r="C13" s="5" t="n">
        <v>52691</v>
      </c>
    </row>
    <row r="14" spans="1:3">
      <c r="A14" s="4" t="s">
        <v>71</v>
      </c>
      <c r="B14" s="5" t="n">
        <v>61380</v>
      </c>
      <c r="C14" s="5" t="n">
        <v>60355</v>
      </c>
    </row>
    <row r="15" spans="1:3">
      <c r="A15" s="4" t="s">
        <v>72</v>
      </c>
      <c r="B15" s="5" t="n">
        <v>166655</v>
      </c>
      <c r="C15" s="5" t="n">
        <v>152922</v>
      </c>
    </row>
    <row r="16" spans="1:3">
      <c r="A16" s="4" t="s">
        <v>73</v>
      </c>
      <c r="B16" s="5" t="n">
        <v>57667606</v>
      </c>
      <c r="C16" s="5" t="n">
        <v>53446364</v>
      </c>
    </row>
    <row r="17" spans="1:3">
      <c r="A17" s="4" t="s">
        <v>74</v>
      </c>
      <c r="B17" s="5" t="n">
        <v>72947361</v>
      </c>
      <c r="C17" s="5" t="n">
        <v>68262453</v>
      </c>
    </row>
    <row r="18" spans="1:3">
      <c r="A18" s="3" t="s">
        <v>75</v>
      </c>
    </row>
    <row r="19" spans="1:3">
      <c r="A19" s="4" t="s">
        <v>76</v>
      </c>
      <c r="B19" s="5" t="n">
        <v>221434</v>
      </c>
      <c r="C19" s="5" t="n">
        <v>217663</v>
      </c>
    </row>
    <row r="20" spans="1:3">
      <c r="A20" s="4" t="s">
        <v>77</v>
      </c>
      <c r="B20" s="5" t="n">
        <v>21144</v>
      </c>
      <c r="C20" s="5" t="n">
        <v>44043</v>
      </c>
    </row>
    <row r="21" spans="1:3">
      <c r="A21" s="4" t="s">
        <v>78</v>
      </c>
      <c r="B21" s="5" t="n">
        <v>136424</v>
      </c>
      <c r="C21" s="5" t="n">
        <v>133466</v>
      </c>
    </row>
    <row r="22" spans="1:3">
      <c r="A22" s="4" t="s">
        <v>79</v>
      </c>
      <c r="B22" s="5" t="n">
        <v>8891</v>
      </c>
      <c r="C22" s="5" t="n">
        <v>15415</v>
      </c>
    </row>
    <row r="23" spans="1:3">
      <c r="A23" s="4" t="s">
        <v>80</v>
      </c>
      <c r="B23" s="5" t="n">
        <v>9284887</v>
      </c>
      <c r="C23" s="5" t="n">
        <v>8683565</v>
      </c>
    </row>
    <row r="24" spans="1:3">
      <c r="A24" s="4" t="s">
        <v>81</v>
      </c>
      <c r="B24" s="5" t="n">
        <v>1924711</v>
      </c>
      <c r="C24" s="5" t="n">
        <v>1998831</v>
      </c>
    </row>
    <row r="25" spans="1:3">
      <c r="A25" s="4" t="s">
        <v>82</v>
      </c>
      <c r="C25" s="5" t="n">
        <v>74239</v>
      </c>
    </row>
    <row r="26" spans="1:3">
      <c r="A26" s="4" t="s">
        <v>83</v>
      </c>
      <c r="B26" s="5" t="n">
        <v>56446619</v>
      </c>
      <c r="C26" s="5" t="n">
        <v>52195042</v>
      </c>
    </row>
    <row r="27" spans="1:3">
      <c r="A27" s="4" t="s">
        <v>84</v>
      </c>
      <c r="B27" s="5" t="n">
        <v>68044110</v>
      </c>
      <c r="C27" s="5" t="n">
        <v>63362264</v>
      </c>
    </row>
    <row r="28" spans="1:3">
      <c r="A28" s="4" t="s">
        <v>85</v>
      </c>
      <c r="B28" s="4" t="s">
        <v>86</v>
      </c>
      <c r="C28" s="4" t="s">
        <v>86</v>
      </c>
    </row>
    <row r="29" spans="1:3">
      <c r="A29" s="3" t="s">
        <v>87</v>
      </c>
    </row>
    <row r="30" spans="1:3">
      <c r="A30" s="4" t="s">
        <v>88</v>
      </c>
      <c r="B30" s="4" t="s">
        <v>86</v>
      </c>
      <c r="C30" s="4" t="s">
        <v>86</v>
      </c>
    </row>
    <row r="31" spans="1:3">
      <c r="A31" s="4" t="s">
        <v>89</v>
      </c>
      <c r="B31" s="5" t="n">
        <v>2864</v>
      </c>
      <c r="C31" s="5" t="n">
        <v>2808</v>
      </c>
    </row>
    <row r="32" spans="1:3">
      <c r="A32" s="4" t="s">
        <v>90</v>
      </c>
      <c r="B32" s="5" t="n">
        <v>5103771</v>
      </c>
      <c r="C32" s="5" t="n">
        <v>4995156</v>
      </c>
    </row>
    <row r="33" spans="1:3">
      <c r="A33" s="4" t="s">
        <v>91</v>
      </c>
      <c r="B33" s="5" t="n">
        <v>-104194</v>
      </c>
      <c r="C33" s="5" t="n">
        <v>-104194</v>
      </c>
    </row>
    <row r="34" spans="1:3">
      <c r="A34" s="4" t="s">
        <v>92</v>
      </c>
      <c r="B34" s="5" t="n">
        <v>57124</v>
      </c>
      <c r="C34" s="5" t="n">
        <v>58660</v>
      </c>
    </row>
    <row r="35" spans="1:3">
      <c r="A35" s="4" t="s">
        <v>93</v>
      </c>
      <c r="B35" s="5" t="n">
        <v>-421858</v>
      </c>
      <c r="C35" s="5" t="n">
        <v>-348998</v>
      </c>
    </row>
    <row r="36" spans="1:3">
      <c r="A36" s="4" t="s">
        <v>94</v>
      </c>
      <c r="B36" s="5" t="n">
        <v>4637707</v>
      </c>
      <c r="C36" s="5" t="n">
        <v>4603432</v>
      </c>
    </row>
    <row r="37" spans="1:3">
      <c r="A37" s="4" t="s">
        <v>95</v>
      </c>
      <c r="B37" s="5" t="n">
        <v>265544</v>
      </c>
      <c r="C37" s="5" t="n">
        <v>296757</v>
      </c>
    </row>
    <row r="38" spans="1:3">
      <c r="A38" s="4" t="s">
        <v>96</v>
      </c>
      <c r="B38" s="5" t="n">
        <v>4903251</v>
      </c>
      <c r="C38" s="5" t="n">
        <v>4900189</v>
      </c>
    </row>
    <row r="39" spans="1:3">
      <c r="A39" s="4" t="s">
        <v>97</v>
      </c>
      <c r="B39" s="6" t="n">
        <v>72947361</v>
      </c>
      <c r="C39" s="6" t="n">
        <v>6826245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6</v>
      </c>
      <c r="B1" s="2" t="s">
        <v>1</v>
      </c>
    </row>
    <row r="2" spans="1:2">
      <c r="B2" s="2" t="s">
        <v>2</v>
      </c>
    </row>
    <row r="3" spans="1:2">
      <c r="A3" s="3" t="s">
        <v>296</v>
      </c>
    </row>
    <row r="4" spans="1:2">
      <c r="A4" s="4" t="s">
        <v>296</v>
      </c>
      <c r="B4" s="4" t="s">
        <v>2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98</v>
      </c>
      <c r="B1" s="2" t="s">
        <v>1</v>
      </c>
    </row>
    <row r="2" spans="1:2">
      <c r="B2" s="2" t="s">
        <v>2</v>
      </c>
    </row>
    <row r="3" spans="1:2">
      <c r="A3" s="3" t="s">
        <v>298</v>
      </c>
    </row>
    <row r="4" spans="1:2">
      <c r="A4" s="4" t="s">
        <v>298</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300</v>
      </c>
    </row>
    <row r="4" spans="1:2">
      <c r="A4" s="4" t="s">
        <v>300</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2</v>
      </c>
      <c r="B1" s="2" t="s">
        <v>1</v>
      </c>
    </row>
    <row r="2" spans="1:2">
      <c r="B2" s="2" t="s">
        <v>2</v>
      </c>
    </row>
    <row r="3" spans="1:2">
      <c r="A3" s="3" t="s">
        <v>302</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04</v>
      </c>
      <c r="B1" s="2" t="s">
        <v>1</v>
      </c>
    </row>
    <row r="2" spans="1:2">
      <c r="B2" s="2" t="s">
        <v>2</v>
      </c>
    </row>
    <row r="3" spans="1:2">
      <c r="A3" s="3" t="s">
        <v>304</v>
      </c>
    </row>
    <row r="4" spans="1:2">
      <c r="A4" s="4" t="s">
        <v>304</v>
      </c>
      <c r="B4" s="4" t="s">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306</v>
      </c>
      <c r="B1" s="2" t="s">
        <v>1</v>
      </c>
    </row>
    <row r="2" spans="1:2">
      <c r="B2" s="2" t="s">
        <v>2</v>
      </c>
    </row>
    <row r="3" spans="1:2">
      <c r="A3" s="3" t="s">
        <v>306</v>
      </c>
    </row>
    <row r="4" spans="1:2">
      <c r="A4" s="4" t="s">
        <v>306</v>
      </c>
      <c r="B4"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7</v>
      </c>
    </row>
    <row r="4" spans="1:2">
      <c r="A4" s="4" t="s">
        <v>167</v>
      </c>
      <c r="B4" s="4" t="s">
        <v>3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309</v>
      </c>
      <c r="B1" s="2" t="s">
        <v>1</v>
      </c>
    </row>
    <row r="2" spans="1:2">
      <c r="B2" s="2" t="s">
        <v>2</v>
      </c>
    </row>
    <row r="3" spans="1:2">
      <c r="A3" s="3" t="s">
        <v>309</v>
      </c>
    </row>
    <row r="4" spans="1:2">
      <c r="A4" s="4" t="s">
        <v>309</v>
      </c>
      <c r="B4" s="4" t="s">
        <v>3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311</v>
      </c>
      <c r="B1" s="2" t="s">
        <v>1</v>
      </c>
    </row>
    <row r="2" spans="1:2">
      <c r="B2" s="2" t="s">
        <v>2</v>
      </c>
    </row>
    <row r="3" spans="1:2">
      <c r="A3" s="3" t="s">
        <v>311</v>
      </c>
    </row>
    <row r="4" spans="1:2">
      <c r="A4" s="4" t="s">
        <v>311</v>
      </c>
      <c r="B4" s="4" t="s">
        <v>3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8</v>
      </c>
      <c r="B1" s="2" t="s">
        <v>2</v>
      </c>
      <c r="C1" s="2" t="s">
        <v>58</v>
      </c>
    </row>
    <row r="2" spans="1:3">
      <c r="A2" s="3" t="s">
        <v>99</v>
      </c>
    </row>
    <row r="3" spans="1:3">
      <c r="A3" s="4" t="s">
        <v>100</v>
      </c>
      <c r="B3" s="6" t="n">
        <v>1372398</v>
      </c>
      <c r="C3" s="6" t="n">
        <v>671282</v>
      </c>
    </row>
    <row r="4" spans="1:3">
      <c r="A4" s="4" t="s">
        <v>101</v>
      </c>
      <c r="B4" s="5" t="n">
        <v>257409</v>
      </c>
      <c r="C4" s="5" t="n">
        <v>262319</v>
      </c>
    </row>
    <row r="5" spans="1:3">
      <c r="A5" s="4" t="s">
        <v>102</v>
      </c>
      <c r="B5" s="6" t="n">
        <v>18874</v>
      </c>
      <c r="C5" s="6" t="n">
        <v>20557</v>
      </c>
    </row>
    <row r="6" spans="1:3">
      <c r="A6" s="4" t="s">
        <v>103</v>
      </c>
      <c r="B6" s="7" t="n">
        <v>0.01</v>
      </c>
      <c r="C6" s="7" t="n">
        <v>0.01</v>
      </c>
    </row>
    <row r="7" spans="1:3">
      <c r="A7" s="4" t="s">
        <v>104</v>
      </c>
      <c r="B7" s="5" t="n">
        <v>100000000</v>
      </c>
      <c r="C7" s="5" t="n">
        <v>100000000</v>
      </c>
    </row>
    <row r="8" spans="1:3">
      <c r="A8" s="4" t="s">
        <v>105</v>
      </c>
      <c r="B8" s="5" t="n">
        <v>0</v>
      </c>
      <c r="C8" s="5" t="n">
        <v>0</v>
      </c>
    </row>
    <row r="9" spans="1:3">
      <c r="A9" s="4" t="s">
        <v>106</v>
      </c>
      <c r="B9" s="5" t="n">
        <v>0</v>
      </c>
      <c r="C9" s="5" t="n">
        <v>0</v>
      </c>
    </row>
    <row r="10" spans="1:3">
      <c r="A10" s="4" t="s">
        <v>107</v>
      </c>
      <c r="B10" s="7" t="n">
        <v>0.01</v>
      </c>
      <c r="C10" s="7" t="n">
        <v>0.01</v>
      </c>
    </row>
    <row r="11" spans="1:3">
      <c r="A11" s="4" t="s">
        <v>108</v>
      </c>
      <c r="B11" s="5" t="n">
        <v>500000000</v>
      </c>
      <c r="C11" s="5" t="n">
        <v>500000000</v>
      </c>
    </row>
    <row r="12" spans="1:3">
      <c r="A12" s="4" t="s">
        <v>109</v>
      </c>
      <c r="B12" s="5" t="n">
        <v>286451361</v>
      </c>
      <c r="C12" s="5" t="n">
        <v>280839692</v>
      </c>
    </row>
    <row r="13" spans="1:3">
      <c r="A13" s="4" t="s">
        <v>110</v>
      </c>
      <c r="B13" s="5" t="n">
        <v>281271221</v>
      </c>
      <c r="C13" s="5" t="n">
        <v>275659552</v>
      </c>
    </row>
    <row r="14" spans="1:3">
      <c r="A14" s="4" t="s">
        <v>111</v>
      </c>
      <c r="B14" s="5" t="n">
        <v>5180140</v>
      </c>
      <c r="C14" s="5" t="n">
        <v>518014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316</v>
      </c>
      <c r="B1" s="2" t="s">
        <v>1</v>
      </c>
    </row>
    <row r="2" spans="1:2">
      <c r="B2" s="2" t="s">
        <v>2</v>
      </c>
    </row>
    <row r="3" spans="1:2">
      <c r="A3" s="3" t="s">
        <v>316</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2"/>
    <col customWidth="1" max="2" min="2" width="80"/>
  </cols>
  <sheetData>
    <row r="1" spans="1:2">
      <c r="A1" s="1" t="s">
        <v>318</v>
      </c>
      <c r="B1" s="2" t="s">
        <v>1</v>
      </c>
    </row>
    <row r="2" spans="1:2">
      <c r="B2" s="2" t="s">
        <v>2</v>
      </c>
    </row>
    <row r="3" spans="1:2">
      <c r="A3" s="3" t="s">
        <v>274</v>
      </c>
    </row>
    <row r="4" spans="1:2">
      <c r="A4" s="4" t="s">
        <v>319</v>
      </c>
      <c r="B4" s="4" t="s">
        <v>320</v>
      </c>
    </row>
    <row r="5" spans="1:2">
      <c r="A5" s="4" t="s">
        <v>321</v>
      </c>
      <c r="B5" s="4" t="s">
        <v>322</v>
      </c>
    </row>
    <row r="6" spans="1:2">
      <c r="A6" s="4" t="s">
        <v>300</v>
      </c>
      <c r="B6" s="4" t="s">
        <v>323</v>
      </c>
    </row>
    <row r="7" spans="1:2">
      <c r="A7" s="4" t="s">
        <v>324</v>
      </c>
      <c r="B7" s="4" t="s">
        <v>325</v>
      </c>
    </row>
    <row r="8" spans="1:2">
      <c r="A8" s="4" t="s">
        <v>326</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44</v>
      </c>
      <c r="B1" s="2" t="s">
        <v>1</v>
      </c>
    </row>
    <row r="2" spans="1:2">
      <c r="B2" s="2" t="s">
        <v>2</v>
      </c>
    </row>
    <row r="3" spans="1:2">
      <c r="A3" s="3" t="s">
        <v>278</v>
      </c>
    </row>
    <row r="4" spans="1:2">
      <c r="A4" s="4" t="s">
        <v>345</v>
      </c>
      <c r="B4" s="4" t="s">
        <v>346</v>
      </c>
    </row>
    <row r="5" spans="1:2">
      <c r="A5" s="4" t="s">
        <v>347</v>
      </c>
      <c r="B5" s="4" t="s">
        <v>348</v>
      </c>
    </row>
    <row r="6" spans="1:2">
      <c r="A6" s="4" t="s">
        <v>349</v>
      </c>
      <c r="B6" s="4" t="s">
        <v>350</v>
      </c>
    </row>
    <row r="7" spans="1:2">
      <c r="A7" s="4" t="s">
        <v>351</v>
      </c>
      <c r="B7" s="4" t="s">
        <v>352</v>
      </c>
    </row>
    <row r="8" spans="1:2">
      <c r="A8" s="4" t="s">
        <v>353</v>
      </c>
      <c r="B8"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4" t="s">
        <v>356</v>
      </c>
      <c r="B3" s="4" t="s">
        <v>357</v>
      </c>
    </row>
    <row r="4" spans="1:2">
      <c r="A4" s="4" t="s">
        <v>358</v>
      </c>
      <c r="B4" s="4" t="s">
        <v>359</v>
      </c>
    </row>
    <row r="5" spans="1:2">
      <c r="A5" s="4" t="s">
        <v>360</v>
      </c>
      <c r="B5" s="4" t="s">
        <v>361</v>
      </c>
    </row>
    <row r="6" spans="1:2">
      <c r="A6" s="4" t="s">
        <v>362</v>
      </c>
      <c r="B6" s="4" t="s">
        <v>363</v>
      </c>
    </row>
    <row r="7" spans="1:2">
      <c r="A7" s="4" t="s">
        <v>364</v>
      </c>
      <c r="B7" s="4" t="s">
        <v>365</v>
      </c>
    </row>
    <row r="8" spans="1:2">
      <c r="A8" s="4" t="s">
        <v>366</v>
      </c>
      <c r="B8" s="4" t="s">
        <v>367</v>
      </c>
    </row>
    <row r="9" spans="1:2">
      <c r="A9" s="4" t="s">
        <v>368</v>
      </c>
    </row>
    <row r="10" spans="1:2">
      <c r="A10" s="4" t="s">
        <v>369</v>
      </c>
      <c r="B10" s="4" t="s">
        <v>370</v>
      </c>
    </row>
    <row r="11" spans="1:2">
      <c r="A11" s="4" t="s">
        <v>371</v>
      </c>
      <c r="B11" s="4" t="s">
        <v>37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82</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8</v>
      </c>
      <c r="B1" s="2" t="s">
        <v>1</v>
      </c>
    </row>
    <row r="2" spans="1:2">
      <c r="B2" s="2" t="s">
        <v>2</v>
      </c>
    </row>
    <row r="3" spans="1:2">
      <c r="A3" s="3" t="s">
        <v>284</v>
      </c>
    </row>
    <row r="4" spans="1:2">
      <c r="A4" s="4" t="s">
        <v>379</v>
      </c>
      <c r="B4" s="4" t="s">
        <v>38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81</v>
      </c>
      <c r="B1" s="2" t="s">
        <v>1</v>
      </c>
    </row>
    <row r="2" spans="1:2">
      <c r="B2" s="2" t="s">
        <v>2</v>
      </c>
    </row>
    <row r="3" spans="1:2">
      <c r="A3" s="3" t="s">
        <v>286</v>
      </c>
    </row>
    <row r="4" spans="1:2">
      <c r="A4" s="4" t="s">
        <v>382</v>
      </c>
      <c r="B4" s="4" t="s">
        <v>383</v>
      </c>
    </row>
    <row r="5" spans="1:2">
      <c r="A5" s="4" t="s">
        <v>384</v>
      </c>
      <c r="B5" s="4" t="s">
        <v>385</v>
      </c>
    </row>
    <row r="6" spans="1:2">
      <c r="A6" s="4" t="s">
        <v>386</v>
      </c>
      <c r="B6" s="4" t="s">
        <v>3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88</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95</v>
      </c>
      <c r="B1" s="2" t="s">
        <v>1</v>
      </c>
    </row>
    <row r="2" spans="1:2">
      <c r="B2" s="2" t="s">
        <v>2</v>
      </c>
    </row>
    <row r="3" spans="1:2">
      <c r="A3" s="3" t="s">
        <v>291</v>
      </c>
    </row>
    <row r="4" spans="1:2">
      <c r="A4" s="4" t="s">
        <v>396</v>
      </c>
      <c r="B4" s="4" t="s">
        <v>397</v>
      </c>
    </row>
    <row r="5" spans="1:2">
      <c r="A5" s="4" t="s">
        <v>398</v>
      </c>
      <c r="B5" s="4" t="s">
        <v>3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4" t="s">
        <v>401</v>
      </c>
    </row>
    <row r="4" spans="1:2">
      <c r="A4" s="4" t="s">
        <v>402</v>
      </c>
      <c r="B4" s="4" t="s">
        <v>403</v>
      </c>
    </row>
    <row r="5" spans="1:2">
      <c r="A5" s="4" t="s">
        <v>404</v>
      </c>
    </row>
    <row r="6" spans="1:2">
      <c r="A6" s="4" t="s">
        <v>405</v>
      </c>
      <c r="B6" s="4" t="s">
        <v>4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191466</v>
      </c>
      <c r="C4" s="6" t="n">
        <v>151704</v>
      </c>
      <c r="D4" s="6" t="n">
        <v>374882</v>
      </c>
      <c r="E4" s="6" t="n">
        <v>289324</v>
      </c>
    </row>
    <row r="5" spans="1:5">
      <c r="A5" s="4" t="s">
        <v>117</v>
      </c>
      <c r="B5" s="5" t="n">
        <v>22545</v>
      </c>
      <c r="C5" s="5" t="n">
        <v>10790</v>
      </c>
      <c r="D5" s="5" t="n">
        <v>40177</v>
      </c>
      <c r="E5" s="5" t="n">
        <v>26059</v>
      </c>
    </row>
    <row r="6" spans="1:5">
      <c r="A6" s="4" t="s">
        <v>118</v>
      </c>
      <c r="B6" s="5" t="n">
        <v>9008</v>
      </c>
      <c r="C6" s="5" t="n">
        <v>17315</v>
      </c>
      <c r="D6" s="5" t="n">
        <v>33441</v>
      </c>
      <c r="E6" s="5" t="n">
        <v>43382</v>
      </c>
    </row>
    <row r="7" spans="1:5">
      <c r="A7" s="4" t="s">
        <v>119</v>
      </c>
      <c r="B7" s="5" t="n">
        <v>87297</v>
      </c>
      <c r="C7" s="5" t="n">
        <v>88891</v>
      </c>
      <c r="D7" s="5" t="n">
        <v>171130</v>
      </c>
      <c r="E7" s="5" t="n">
        <v>170001</v>
      </c>
    </row>
    <row r="8" spans="1:5">
      <c r="A8" s="4" t="s">
        <v>120</v>
      </c>
      <c r="B8" s="5" t="n">
        <v>865</v>
      </c>
      <c r="C8" s="5" t="n">
        <v>856</v>
      </c>
      <c r="D8" s="5" t="n">
        <v>2031</v>
      </c>
      <c r="E8" s="5" t="n">
        <v>1377</v>
      </c>
    </row>
    <row r="9" spans="1:5">
      <c r="A9" s="4" t="s">
        <v>121</v>
      </c>
      <c r="B9" s="5" t="n">
        <v>311181</v>
      </c>
      <c r="C9" s="5" t="n">
        <v>269556</v>
      </c>
      <c r="D9" s="5" t="n">
        <v>621661</v>
      </c>
      <c r="E9" s="5" t="n">
        <v>530143</v>
      </c>
    </row>
    <row r="10" spans="1:5">
      <c r="A10" s="3" t="s">
        <v>122</v>
      </c>
    </row>
    <row r="11" spans="1:5">
      <c r="A11" s="4" t="s">
        <v>123</v>
      </c>
      <c r="B11" s="5" t="n">
        <v>22523</v>
      </c>
      <c r="C11" s="5" t="n">
        <v>27494</v>
      </c>
      <c r="D11" s="5" t="n">
        <v>45989</v>
      </c>
      <c r="E11" s="5" t="n">
        <v>58136</v>
      </c>
    </row>
    <row r="12" spans="1:5">
      <c r="A12" s="4" t="s">
        <v>124</v>
      </c>
      <c r="B12" s="5" t="n">
        <v>130126</v>
      </c>
      <c r="C12" s="5" t="n">
        <v>91592</v>
      </c>
      <c r="D12" s="5" t="n">
        <v>264798</v>
      </c>
      <c r="E12" s="5" t="n">
        <v>178775</v>
      </c>
    </row>
    <row r="13" spans="1:5">
      <c r="A13" s="4" t="s">
        <v>125</v>
      </c>
      <c r="B13" s="5" t="n">
        <v>37578</v>
      </c>
      <c r="C13" s="5" t="n">
        <v>35528</v>
      </c>
      <c r="D13" s="5" t="n">
        <v>72508</v>
      </c>
      <c r="E13" s="5" t="n">
        <v>67670</v>
      </c>
    </row>
    <row r="14" spans="1:5">
      <c r="A14" s="4" t="s">
        <v>126</v>
      </c>
      <c r="B14" s="5" t="n">
        <v>74</v>
      </c>
      <c r="C14" s="5" t="n">
        <v>1561</v>
      </c>
      <c r="D14" s="5" t="n">
        <v>416</v>
      </c>
      <c r="E14" s="5" t="n">
        <v>1938</v>
      </c>
    </row>
    <row r="15" spans="1:5">
      <c r="A15" s="4" t="s">
        <v>127</v>
      </c>
      <c r="B15" s="5" t="n">
        <v>30655</v>
      </c>
      <c r="C15" s="5" t="n">
        <v>32897</v>
      </c>
      <c r="D15" s="5" t="n">
        <v>60306</v>
      </c>
      <c r="E15" s="5" t="n">
        <v>62590</v>
      </c>
    </row>
    <row r="16" spans="1:5">
      <c r="A16" s="4" t="s">
        <v>128</v>
      </c>
      <c r="B16" s="5" t="n">
        <v>28552</v>
      </c>
      <c r="C16" s="5" t="n">
        <v>37150</v>
      </c>
      <c r="D16" s="5" t="n">
        <v>57806</v>
      </c>
      <c r="E16" s="5" t="n">
        <v>68894</v>
      </c>
    </row>
    <row r="17" spans="1:5">
      <c r="A17" s="4" t="s">
        <v>129</v>
      </c>
      <c r="B17" s="5" t="n">
        <v>2518</v>
      </c>
      <c r="C17" s="5" t="n">
        <v>25259</v>
      </c>
      <c r="D17" s="5" t="n">
        <v>3281</v>
      </c>
      <c r="E17" s="5" t="n">
        <v>26797</v>
      </c>
    </row>
    <row r="18" spans="1:5">
      <c r="A18" s="4" t="s">
        <v>130</v>
      </c>
      <c r="B18" s="5" t="n">
        <v>1443</v>
      </c>
      <c r="C18" s="5" t="n">
        <v>497</v>
      </c>
      <c r="D18" s="5" t="n">
        <v>1654</v>
      </c>
      <c r="E18" s="5" t="n">
        <v>601</v>
      </c>
    </row>
    <row r="19" spans="1:5">
      <c r="A19" s="4" t="s">
        <v>131</v>
      </c>
      <c r="B19" s="5" t="n">
        <v>253469</v>
      </c>
      <c r="C19" s="5" t="n">
        <v>251978</v>
      </c>
      <c r="D19" s="5" t="n">
        <v>506758</v>
      </c>
      <c r="E19" s="5" t="n">
        <v>465401</v>
      </c>
    </row>
    <row r="20" spans="1:5">
      <c r="A20" s="3" t="s">
        <v>132</v>
      </c>
    </row>
    <row r="21" spans="1:5">
      <c r="A21" s="4" t="s">
        <v>133</v>
      </c>
      <c r="B21" s="5" t="n">
        <v>55158</v>
      </c>
      <c r="C21" s="5" t="n">
        <v>43946</v>
      </c>
      <c r="D21" s="5" t="n">
        <v>102994</v>
      </c>
      <c r="E21" s="5" t="n">
        <v>96599</v>
      </c>
    </row>
    <row r="22" spans="1:5">
      <c r="A22" s="4" t="s">
        <v>134</v>
      </c>
      <c r="B22" s="5" t="n">
        <v>-916</v>
      </c>
      <c r="C22" s="5" t="n">
        <v>-2203</v>
      </c>
      <c r="D22" s="5" t="n">
        <v>-1683</v>
      </c>
      <c r="E22" s="5" t="n">
        <v>-8017</v>
      </c>
    </row>
    <row r="23" spans="1:5">
      <c r="A23" s="4" t="s">
        <v>135</v>
      </c>
      <c r="B23" s="5" t="n">
        <v>667</v>
      </c>
      <c r="C23" s="5" t="n">
        <v>7702</v>
      </c>
      <c r="D23" s="5" t="n">
        <v>729</v>
      </c>
      <c r="E23" s="5" t="n">
        <v>7553</v>
      </c>
    </row>
    <row r="24" spans="1:5">
      <c r="A24" s="4" t="s">
        <v>136</v>
      </c>
      <c r="B24" s="5" t="n">
        <v>21891</v>
      </c>
      <c r="C24" s="5" t="n">
        <v>14833</v>
      </c>
      <c r="D24" s="5" t="n">
        <v>33157</v>
      </c>
      <c r="E24" s="5" t="n">
        <v>22633</v>
      </c>
    </row>
    <row r="25" spans="1:5">
      <c r="A25" s="4" t="s">
        <v>137</v>
      </c>
      <c r="B25" s="5" t="n">
        <v>8817</v>
      </c>
      <c r="C25" s="5" t="n">
        <v>5470</v>
      </c>
      <c r="D25" s="5" t="n">
        <v>-34383</v>
      </c>
      <c r="E25" s="5" t="n">
        <v>4008</v>
      </c>
    </row>
    <row r="26" spans="1:5">
      <c r="A26" s="4" t="s">
        <v>138</v>
      </c>
      <c r="B26" s="5" t="n">
        <v>2515</v>
      </c>
      <c r="C26" s="5" t="n">
        <v>13437</v>
      </c>
      <c r="D26" s="5" t="n">
        <v>7000</v>
      </c>
      <c r="E26" s="5" t="n">
        <v>24097</v>
      </c>
    </row>
    <row r="27" spans="1:5">
      <c r="A27" s="4" t="s">
        <v>139</v>
      </c>
      <c r="B27" s="5" t="n">
        <v>-32</v>
      </c>
      <c r="C27" s="5" t="n">
        <v>32622</v>
      </c>
      <c r="D27" s="5" t="n">
        <v>-2239</v>
      </c>
      <c r="E27" s="5" t="n">
        <v>15763</v>
      </c>
    </row>
    <row r="28" spans="1:5">
      <c r="A28" s="4" t="s">
        <v>140</v>
      </c>
      <c r="B28" s="5" t="n">
        <v>-7017</v>
      </c>
      <c r="C28" s="5" t="n">
        <v>-13264</v>
      </c>
      <c r="D28" s="5" t="n">
        <v>-1470</v>
      </c>
      <c r="E28" s="5" t="n">
        <v>285</v>
      </c>
    </row>
    <row r="29" spans="1:5">
      <c r="A29" s="4" t="s">
        <v>141</v>
      </c>
      <c r="B29" s="5" t="n">
        <v>-2816</v>
      </c>
      <c r="C29" s="5" t="n">
        <v>-186</v>
      </c>
      <c r="D29" s="5" t="n">
        <v>-6114</v>
      </c>
      <c r="E29" s="5" t="n">
        <v>-186</v>
      </c>
    </row>
    <row r="30" spans="1:5">
      <c r="A30" s="4" t="s">
        <v>142</v>
      </c>
      <c r="C30" s="5" t="n">
        <v>498</v>
      </c>
      <c r="D30" s="5" t="n">
        <v>-73</v>
      </c>
      <c r="E30" s="5" t="n">
        <v>606</v>
      </c>
    </row>
    <row r="31" spans="1:5">
      <c r="A31" s="4" t="s">
        <v>143</v>
      </c>
      <c r="B31" s="5" t="n">
        <v>78267</v>
      </c>
      <c r="C31" s="5" t="n">
        <v>102855</v>
      </c>
      <c r="D31" s="5" t="n">
        <v>97918</v>
      </c>
      <c r="E31" s="5" t="n">
        <v>163341</v>
      </c>
    </row>
    <row r="32" spans="1:5">
      <c r="A32" s="4" t="s">
        <v>144</v>
      </c>
      <c r="B32" s="5" t="n">
        <v>135979</v>
      </c>
      <c r="C32" s="5" t="n">
        <v>120433</v>
      </c>
      <c r="D32" s="5" t="n">
        <v>212821</v>
      </c>
      <c r="E32" s="5" t="n">
        <v>228083</v>
      </c>
    </row>
    <row r="33" spans="1:5">
      <c r="A33" s="4" t="s">
        <v>145</v>
      </c>
      <c r="B33" s="5" t="n">
        <v>-3533</v>
      </c>
      <c r="C33" s="5" t="n">
        <v>-3343</v>
      </c>
      <c r="D33" s="5" t="n">
        <v>-3867</v>
      </c>
      <c r="E33" s="5" t="n">
        <v>-6199</v>
      </c>
    </row>
    <row r="34" spans="1:5">
      <c r="A34" s="4" t="s">
        <v>146</v>
      </c>
      <c r="B34" s="5" t="n">
        <v>132446</v>
      </c>
      <c r="C34" s="5" t="n">
        <v>117090</v>
      </c>
      <c r="D34" s="5" t="n">
        <v>208954</v>
      </c>
      <c r="E34" s="5" t="n">
        <v>221884</v>
      </c>
    </row>
    <row r="35" spans="1:5">
      <c r="A35" s="4" t="s">
        <v>147</v>
      </c>
      <c r="B35" s="5" t="n">
        <v>-5430</v>
      </c>
      <c r="C35" s="5" t="n">
        <v>-7860</v>
      </c>
      <c r="D35" s="5" t="n">
        <v>-11555</v>
      </c>
      <c r="E35" s="5" t="n">
        <v>-12722</v>
      </c>
    </row>
    <row r="36" spans="1:5">
      <c r="A36" s="4" t="s">
        <v>148</v>
      </c>
      <c r="B36" s="6" t="n">
        <v>127016</v>
      </c>
      <c r="C36" s="6" t="n">
        <v>109230</v>
      </c>
      <c r="D36" s="6" t="n">
        <v>197399</v>
      </c>
      <c r="E36" s="6" t="n">
        <v>209162</v>
      </c>
    </row>
    <row r="37" spans="1:5">
      <c r="A37" s="3" t="s">
        <v>149</v>
      </c>
    </row>
    <row r="38" spans="1:5">
      <c r="A38" s="4" t="s">
        <v>150</v>
      </c>
      <c r="B38" s="7" t="n">
        <v>0.45</v>
      </c>
      <c r="C38" s="7" t="n">
        <v>0.41</v>
      </c>
      <c r="D38" s="7" t="n">
        <v>0.7</v>
      </c>
      <c r="E38" s="7" t="n">
        <v>0.8</v>
      </c>
    </row>
    <row r="39" spans="1:5">
      <c r="A39" s="4" t="s">
        <v>151</v>
      </c>
      <c r="B39" s="7" t="n">
        <v>0.45</v>
      </c>
      <c r="C39" s="7" t="n">
        <v>0.4</v>
      </c>
      <c r="D39" s="7" t="n">
        <v>0.7</v>
      </c>
      <c r="E39" s="7" t="n">
        <v>0.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96</v>
      </c>
    </row>
    <row r="4" spans="1:2">
      <c r="A4" s="4" t="s">
        <v>408</v>
      </c>
      <c r="B4" s="4" t="s">
        <v>409</v>
      </c>
    </row>
    <row r="5" spans="1:2">
      <c r="A5" s="4" t="s">
        <v>410</v>
      </c>
      <c r="B5" s="4" t="s">
        <v>411</v>
      </c>
    </row>
    <row r="6" spans="1:2">
      <c r="A6" s="4" t="s">
        <v>412</v>
      </c>
      <c r="B6" s="4" t="s">
        <v>413</v>
      </c>
    </row>
    <row r="7" spans="1:2">
      <c r="A7" s="4" t="s">
        <v>414</v>
      </c>
      <c r="B7" s="4" t="s">
        <v>41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6</v>
      </c>
      <c r="B1" s="2" t="s">
        <v>1</v>
      </c>
    </row>
    <row r="2" spans="1:2">
      <c r="B2" s="2" t="s">
        <v>2</v>
      </c>
    </row>
    <row r="3" spans="1:2">
      <c r="A3" s="3" t="s">
        <v>298</v>
      </c>
    </row>
    <row r="4" spans="1:2">
      <c r="A4" s="4" t="s">
        <v>417</v>
      </c>
      <c r="B4" s="4" t="s">
        <v>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419</v>
      </c>
      <c r="B1" s="2" t="s">
        <v>1</v>
      </c>
    </row>
    <row r="2" spans="1:2">
      <c r="B2" s="2" t="s">
        <v>2</v>
      </c>
    </row>
    <row r="3" spans="1:2">
      <c r="A3" s="3" t="s">
        <v>304</v>
      </c>
    </row>
    <row r="4" spans="1:2">
      <c r="A4" s="4" t="s">
        <v>420</v>
      </c>
      <c r="B4" s="4" t="s">
        <v>421</v>
      </c>
    </row>
    <row r="5" spans="1:2">
      <c r="A5" s="4" t="s">
        <v>422</v>
      </c>
      <c r="B5" s="4" t="s">
        <v>423</v>
      </c>
    </row>
    <row r="6" spans="1:2">
      <c r="A6" s="4" t="s">
        <v>424</v>
      </c>
      <c r="B6" s="4" t="s">
        <v>4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26</v>
      </c>
      <c r="B1" s="2" t="s">
        <v>1</v>
      </c>
    </row>
    <row r="2" spans="1:2">
      <c r="B2" s="2" t="s">
        <v>2</v>
      </c>
    </row>
    <row r="3" spans="1:2">
      <c r="A3" s="3" t="s">
        <v>306</v>
      </c>
    </row>
    <row r="4" spans="1:2">
      <c r="A4" s="4" t="s">
        <v>427</v>
      </c>
      <c r="B4" s="4" t="s">
        <v>42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16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4</v>
      </c>
      <c r="B1" s="2" t="s">
        <v>1</v>
      </c>
    </row>
    <row r="2" spans="1:2">
      <c r="B2" s="2" t="s">
        <v>2</v>
      </c>
    </row>
    <row r="3" spans="1:2">
      <c r="A3" s="3" t="s">
        <v>309</v>
      </c>
    </row>
    <row r="4" spans="1:2">
      <c r="A4" s="4" t="s">
        <v>435</v>
      </c>
      <c r="B4" s="4" t="s">
        <v>436</v>
      </c>
    </row>
    <row r="5" spans="1:2">
      <c r="A5" s="4" t="s">
        <v>437</v>
      </c>
      <c r="B5" s="4" t="s">
        <v>438</v>
      </c>
    </row>
    <row r="6" spans="1:2">
      <c r="A6" s="4" t="s">
        <v>439</v>
      </c>
      <c r="B6" s="4" t="s">
        <v>440</v>
      </c>
    </row>
    <row r="7" spans="1:2">
      <c r="A7" s="4" t="s">
        <v>441</v>
      </c>
      <c r="B7" s="4"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43</v>
      </c>
      <c r="B1" s="2" t="s">
        <v>1</v>
      </c>
    </row>
    <row r="2" spans="1:2">
      <c r="B2" s="2" t="s">
        <v>2</v>
      </c>
    </row>
    <row r="3" spans="1:2">
      <c r="A3" s="3" t="s">
        <v>311</v>
      </c>
    </row>
    <row r="4" spans="1:2">
      <c r="A4" s="4" t="s">
        <v>444</v>
      </c>
      <c r="B4" s="4" t="s">
        <v>44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6</v>
      </c>
      <c r="B1" s="2" t="s">
        <v>1</v>
      </c>
    </row>
    <row r="2" spans="1:2">
      <c r="B2" s="2" t="s">
        <v>2</v>
      </c>
    </row>
    <row r="3" spans="1:2">
      <c r="A3" s="3" t="s">
        <v>314</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51</v>
      </c>
      <c r="B1" s="2" t="s">
        <v>1</v>
      </c>
    </row>
    <row r="2" spans="1:2">
      <c r="B2" s="2" t="s">
        <v>2</v>
      </c>
    </row>
    <row r="3" spans="1:2">
      <c r="A3" s="3" t="s">
        <v>452</v>
      </c>
    </row>
    <row r="4" spans="1:2">
      <c r="A4" s="4" t="s">
        <v>453</v>
      </c>
      <c r="B4" s="4" t="s">
        <v>454</v>
      </c>
    </row>
    <row r="5" spans="1:2">
      <c r="A5" s="4" t="s">
        <v>455</v>
      </c>
      <c r="B5" s="4" t="s">
        <v>45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7</v>
      </c>
      <c r="B1" s="2" t="s">
        <v>1</v>
      </c>
    </row>
    <row r="2" spans="1:2">
      <c r="B2" s="2" t="s">
        <v>458</v>
      </c>
    </row>
    <row r="3" spans="1:2">
      <c r="A3" s="3" t="s">
        <v>272</v>
      </c>
    </row>
    <row r="4" spans="1:2">
      <c r="A4" s="4" t="s">
        <v>459</v>
      </c>
      <c r="B4" s="5" t="n">
        <v>4</v>
      </c>
    </row>
    <row r="5" spans="1:2">
      <c r="A5" s="4" t="s">
        <v>460</v>
      </c>
      <c r="B5" s="4" t="s">
        <v>46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13</v>
      </c>
      <c r="D1" s="2" t="s">
        <v>1</v>
      </c>
    </row>
    <row r="2" spans="1:5">
      <c r="B2" s="2" t="s">
        <v>2</v>
      </c>
      <c r="C2" s="2" t="s">
        <v>114</v>
      </c>
      <c r="D2" s="2" t="s">
        <v>2</v>
      </c>
      <c r="E2" s="2" t="s">
        <v>114</v>
      </c>
    </row>
    <row r="3" spans="1:5">
      <c r="A3" s="3" t="s">
        <v>153</v>
      </c>
    </row>
    <row r="4" spans="1:5">
      <c r="A4" s="4" t="s">
        <v>146</v>
      </c>
      <c r="B4" s="6" t="n">
        <v>132446</v>
      </c>
      <c r="C4" s="6" t="n">
        <v>117090</v>
      </c>
      <c r="D4" s="6" t="n">
        <v>208954</v>
      </c>
      <c r="E4" s="6" t="n">
        <v>221884</v>
      </c>
    </row>
    <row r="5" spans="1:5">
      <c r="A5" s="3" t="s">
        <v>154</v>
      </c>
    </row>
    <row r="6" spans="1:5">
      <c r="A6" s="4" t="s">
        <v>155</v>
      </c>
      <c r="C6" s="5" t="n">
        <v>-23</v>
      </c>
      <c r="E6" s="5" t="n">
        <v>-18</v>
      </c>
    </row>
    <row r="7" spans="1:5">
      <c r="A7" s="4" t="s">
        <v>156</v>
      </c>
      <c r="B7" s="5" t="n">
        <v>-79</v>
      </c>
      <c r="C7" s="5" t="n">
        <v>1023</v>
      </c>
      <c r="D7" s="5" t="n">
        <v>-466</v>
      </c>
      <c r="E7" s="5" t="n">
        <v>2186</v>
      </c>
    </row>
    <row r="8" spans="1:5">
      <c r="A8" s="4" t="s">
        <v>157</v>
      </c>
      <c r="B8" s="5" t="n">
        <v>1405</v>
      </c>
      <c r="C8" s="5" t="n">
        <v>-8176</v>
      </c>
      <c r="D8" s="5" t="n">
        <v>-1070</v>
      </c>
      <c r="E8" s="5" t="n">
        <v>-3958</v>
      </c>
    </row>
    <row r="9" spans="1:5">
      <c r="A9" s="4" t="s">
        <v>158</v>
      </c>
      <c r="B9" s="5" t="n">
        <v>1326</v>
      </c>
      <c r="C9" s="5" t="n">
        <v>-7176</v>
      </c>
      <c r="D9" s="5" t="n">
        <v>-1536</v>
      </c>
      <c r="E9" s="5" t="n">
        <v>-1790</v>
      </c>
    </row>
    <row r="10" spans="1:5">
      <c r="A10" s="4" t="s">
        <v>159</v>
      </c>
      <c r="B10" s="5" t="n">
        <v>133772</v>
      </c>
      <c r="C10" s="5" t="n">
        <v>109914</v>
      </c>
      <c r="D10" s="5" t="n">
        <v>207418</v>
      </c>
      <c r="E10" s="5" t="n">
        <v>220094</v>
      </c>
    </row>
    <row r="11" spans="1:5">
      <c r="A11" s="4" t="s">
        <v>160</v>
      </c>
      <c r="B11" s="5" t="n">
        <v>-5430</v>
      </c>
      <c r="C11" s="5" t="n">
        <v>-7860</v>
      </c>
      <c r="D11" s="5" t="n">
        <v>-11555</v>
      </c>
      <c r="E11" s="5" t="n">
        <v>-12722</v>
      </c>
    </row>
    <row r="12" spans="1:5">
      <c r="A12" s="4" t="s">
        <v>161</v>
      </c>
      <c r="B12" s="6" t="n">
        <v>128342</v>
      </c>
      <c r="C12" s="6" t="n">
        <v>102054</v>
      </c>
      <c r="D12" s="6" t="n">
        <v>195863</v>
      </c>
      <c r="E12" s="6" t="n">
        <v>20737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1"/>
  </cols>
  <sheetData>
    <row r="1" spans="1:4">
      <c r="A1" s="1" t="s">
        <v>462</v>
      </c>
      <c r="B1" s="2" t="s">
        <v>463</v>
      </c>
      <c r="C1" s="2" t="s">
        <v>2</v>
      </c>
      <c r="D1" s="2" t="s">
        <v>464</v>
      </c>
    </row>
    <row r="2" spans="1:4">
      <c r="A2" s="3" t="s">
        <v>465</v>
      </c>
    </row>
    <row r="3" spans="1:4">
      <c r="A3" s="4" t="s">
        <v>466</v>
      </c>
      <c r="D3" s="6" t="n">
        <v>12000</v>
      </c>
    </row>
    <row r="4" spans="1:4">
      <c r="A4" s="4" t="s">
        <v>467</v>
      </c>
      <c r="D4" s="4" t="s">
        <v>468</v>
      </c>
    </row>
    <row r="5" spans="1:4">
      <c r="A5" s="4" t="s">
        <v>469</v>
      </c>
      <c r="B5" s="6" t="n">
        <v>16775</v>
      </c>
    </row>
    <row r="6" spans="1:4">
      <c r="A6" s="4" t="s">
        <v>470</v>
      </c>
      <c r="D6" s="4" t="s">
        <v>471</v>
      </c>
    </row>
    <row r="7" spans="1:4">
      <c r="A7" s="3" t="s">
        <v>300</v>
      </c>
    </row>
    <row r="8" spans="1:4">
      <c r="A8" s="4" t="s">
        <v>472</v>
      </c>
      <c r="C8" s="4" t="s">
        <v>473</v>
      </c>
    </row>
    <row r="9" spans="1:4">
      <c r="A9" s="4" t="s">
        <v>474</v>
      </c>
      <c r="C9" s="4" t="s">
        <v>475</v>
      </c>
    </row>
    <row r="10" spans="1:4">
      <c r="A10" s="3" t="s">
        <v>326</v>
      </c>
    </row>
    <row r="11" spans="1:4">
      <c r="A11" s="4" t="s">
        <v>476</v>
      </c>
      <c r="C11"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25"/>
    <col customWidth="1" max="7" min="7" width="14"/>
  </cols>
  <sheetData>
    <row r="1" spans="1:7">
      <c r="A1" s="1" t="s">
        <v>477</v>
      </c>
      <c r="B1" s="2" t="s">
        <v>113</v>
      </c>
      <c r="D1" s="2" t="s">
        <v>1</v>
      </c>
      <c r="F1" s="2" t="s">
        <v>478</v>
      </c>
    </row>
    <row r="2" spans="1:7">
      <c r="B2" s="2" t="s">
        <v>2</v>
      </c>
      <c r="C2" s="2" t="s">
        <v>114</v>
      </c>
      <c r="D2" s="2" t="s">
        <v>2</v>
      </c>
      <c r="E2" s="2" t="s">
        <v>114</v>
      </c>
      <c r="F2" s="2" t="s">
        <v>58</v>
      </c>
      <c r="G2" s="2" t="s">
        <v>479</v>
      </c>
    </row>
    <row r="3" spans="1:7">
      <c r="A3" s="3" t="s">
        <v>480</v>
      </c>
    </row>
    <row r="4" spans="1:7">
      <c r="A4" s="4" t="s">
        <v>481</v>
      </c>
      <c r="B4" s="6" t="n">
        <v>10384421</v>
      </c>
      <c r="D4" s="6" t="n">
        <v>10384421</v>
      </c>
      <c r="F4" s="6" t="n">
        <v>9833405</v>
      </c>
    </row>
    <row r="5" spans="1:7">
      <c r="A5" s="4" t="s">
        <v>482</v>
      </c>
      <c r="B5" s="5" t="n">
        <v>-33306</v>
      </c>
      <c r="C5" s="6" t="n">
        <v>-31127</v>
      </c>
      <c r="D5" s="5" t="n">
        <v>-33306</v>
      </c>
      <c r="E5" s="6" t="n">
        <v>-31127</v>
      </c>
      <c r="F5" s="5" t="n">
        <v>-39151</v>
      </c>
      <c r="G5" s="6" t="n">
        <v>-4330</v>
      </c>
    </row>
    <row r="6" spans="1:7">
      <c r="A6" s="4" t="s">
        <v>483</v>
      </c>
      <c r="B6" s="5" t="n">
        <v>10351115</v>
      </c>
      <c r="C6" s="5" t="n">
        <v>8095162</v>
      </c>
      <c r="D6" s="5" t="n">
        <v>10351115</v>
      </c>
      <c r="E6" s="5" t="n">
        <v>8095162</v>
      </c>
      <c r="F6" s="5" t="n">
        <v>9794254</v>
      </c>
      <c r="G6" s="6" t="n">
        <v>7382641</v>
      </c>
    </row>
    <row r="7" spans="1:7">
      <c r="A7" s="4" t="s">
        <v>244</v>
      </c>
      <c r="D7" s="5" t="n">
        <v>3271785</v>
      </c>
      <c r="E7" s="5" t="n">
        <v>3001735</v>
      </c>
    </row>
    <row r="8" spans="1:7">
      <c r="A8" s="4" t="s">
        <v>484</v>
      </c>
      <c r="D8" s="5" t="n">
        <v>2679056</v>
      </c>
      <c r="E8" s="5" t="n">
        <v>2410574</v>
      </c>
    </row>
    <row r="9" spans="1:7">
      <c r="A9" s="4" t="s">
        <v>485</v>
      </c>
      <c r="B9" s="5" t="n">
        <v>10399912</v>
      </c>
      <c r="D9" s="5" t="n">
        <v>10399912</v>
      </c>
      <c r="F9" s="5" t="n">
        <v>9876545</v>
      </c>
    </row>
    <row r="10" spans="1:7">
      <c r="A10" s="4" t="s">
        <v>486</v>
      </c>
      <c r="B10" s="6" t="n">
        <v>8300000</v>
      </c>
      <c r="D10" s="6" t="n">
        <v>8300000</v>
      </c>
    </row>
    <row r="11" spans="1:7">
      <c r="A11" s="4" t="s">
        <v>487</v>
      </c>
      <c r="B11" s="4" t="s">
        <v>488</v>
      </c>
      <c r="D11" s="4" t="s">
        <v>488</v>
      </c>
    </row>
    <row r="12" spans="1:7">
      <c r="A12" s="4" t="s">
        <v>489</v>
      </c>
      <c r="B12" s="4" t="s">
        <v>490</v>
      </c>
      <c r="D12" s="4" t="s">
        <v>490</v>
      </c>
    </row>
    <row r="13" spans="1:7">
      <c r="A13" s="4" t="s">
        <v>491</v>
      </c>
    </row>
    <row r="14" spans="1:7">
      <c r="A14" s="3" t="s">
        <v>480</v>
      </c>
    </row>
    <row r="15" spans="1:7">
      <c r="A15" s="4" t="s">
        <v>481</v>
      </c>
      <c r="B15" s="6" t="n">
        <v>8797100</v>
      </c>
      <c r="D15" s="6" t="n">
        <v>8797100</v>
      </c>
      <c r="F15" s="5" t="n">
        <v>8571507</v>
      </c>
    </row>
    <row r="16" spans="1:7">
      <c r="A16" s="4" t="s">
        <v>485</v>
      </c>
      <c r="B16" s="5" t="n">
        <v>8840351</v>
      </c>
      <c r="D16" s="5" t="n">
        <v>8840351</v>
      </c>
      <c r="F16" s="5" t="n">
        <v>8610457</v>
      </c>
    </row>
    <row r="17" spans="1:7">
      <c r="A17" s="4" t="s">
        <v>492</v>
      </c>
    </row>
    <row r="18" spans="1:7">
      <c r="A18" s="3" t="s">
        <v>480</v>
      </c>
    </row>
    <row r="19" spans="1:7">
      <c r="A19" s="4" t="s">
        <v>481</v>
      </c>
      <c r="B19" s="5" t="n">
        <v>1587321</v>
      </c>
      <c r="D19" s="5" t="n">
        <v>1587321</v>
      </c>
    </row>
    <row r="20" spans="1:7">
      <c r="A20" s="4" t="s">
        <v>493</v>
      </c>
    </row>
    <row r="21" spans="1:7">
      <c r="A21" s="3" t="s">
        <v>480</v>
      </c>
    </row>
    <row r="22" spans="1:7">
      <c r="A22" s="4" t="s">
        <v>481</v>
      </c>
      <c r="B22" s="5" t="n">
        <v>1156778</v>
      </c>
      <c r="D22" s="5" t="n">
        <v>1156778</v>
      </c>
      <c r="F22" s="5" t="n">
        <v>623660</v>
      </c>
    </row>
    <row r="23" spans="1:7">
      <c r="A23" s="4" t="s">
        <v>485</v>
      </c>
      <c r="B23" s="5" t="n">
        <v>1124838</v>
      </c>
      <c r="D23" s="6" t="n">
        <v>1124838</v>
      </c>
      <c r="F23" s="6" t="n">
        <v>609571</v>
      </c>
    </row>
    <row r="24" spans="1:7">
      <c r="A24" s="4" t="s">
        <v>494</v>
      </c>
      <c r="D24" s="4" t="s">
        <v>495</v>
      </c>
      <c r="F24" s="4" t="s">
        <v>496</v>
      </c>
    </row>
    <row r="25" spans="1:7">
      <c r="A25" s="4" t="s">
        <v>497</v>
      </c>
    </row>
    <row r="26" spans="1:7">
      <c r="A26" s="3" t="s">
        <v>480</v>
      </c>
    </row>
    <row r="27" spans="1:7">
      <c r="A27" s="4" t="s">
        <v>498</v>
      </c>
      <c r="D27" s="4" t="s">
        <v>499</v>
      </c>
      <c r="F27" s="4" t="s">
        <v>500</v>
      </c>
    </row>
    <row r="28" spans="1:7">
      <c r="A28" s="4" t="s">
        <v>501</v>
      </c>
    </row>
    <row r="29" spans="1:7">
      <c r="A29" s="3" t="s">
        <v>480</v>
      </c>
    </row>
    <row r="30" spans="1:7">
      <c r="A30" s="4" t="s">
        <v>481</v>
      </c>
      <c r="B30" s="5" t="n">
        <v>215620</v>
      </c>
      <c r="D30" s="6" t="n">
        <v>215620</v>
      </c>
      <c r="F30" s="6" t="n">
        <v>94117</v>
      </c>
    </row>
    <row r="31" spans="1:7">
      <c r="A31" s="4" t="s">
        <v>502</v>
      </c>
      <c r="F31" s="5" t="n">
        <v>47622</v>
      </c>
    </row>
    <row r="32" spans="1:7">
      <c r="A32" s="4" t="s">
        <v>485</v>
      </c>
      <c r="B32" s="5" t="n">
        <v>215425</v>
      </c>
      <c r="D32" s="6" t="n">
        <v>215425</v>
      </c>
      <c r="F32" s="6" t="n">
        <v>94916</v>
      </c>
    </row>
    <row r="33" spans="1:7">
      <c r="A33" s="4" t="s">
        <v>494</v>
      </c>
      <c r="D33" s="4" t="s">
        <v>503</v>
      </c>
      <c r="F33" s="4" t="s">
        <v>504</v>
      </c>
    </row>
    <row r="34" spans="1:7">
      <c r="A34" s="4" t="s">
        <v>505</v>
      </c>
    </row>
    <row r="35" spans="1:7">
      <c r="A35" s="3" t="s">
        <v>480</v>
      </c>
    </row>
    <row r="36" spans="1:7">
      <c r="A36" s="4" t="s">
        <v>498</v>
      </c>
      <c r="D36" s="4" t="s">
        <v>490</v>
      </c>
      <c r="F36" s="4" t="s">
        <v>506</v>
      </c>
    </row>
    <row r="37" spans="1:7">
      <c r="A37" s="4" t="s">
        <v>507</v>
      </c>
    </row>
    <row r="38" spans="1:7">
      <c r="A38" s="3" t="s">
        <v>480</v>
      </c>
    </row>
    <row r="39" spans="1:7">
      <c r="A39" s="4" t="s">
        <v>481</v>
      </c>
      <c r="B39" s="5" t="n">
        <v>214923</v>
      </c>
      <c r="D39" s="6" t="n">
        <v>214923</v>
      </c>
      <c r="F39" s="6" t="n">
        <v>469775</v>
      </c>
    </row>
    <row r="40" spans="1:7">
      <c r="A40" s="4" t="s">
        <v>485</v>
      </c>
      <c r="B40" s="5" t="n">
        <v>219298</v>
      </c>
      <c r="D40" s="6" t="n">
        <v>219298</v>
      </c>
      <c r="F40" s="6" t="n">
        <v>486909</v>
      </c>
    </row>
    <row r="41" spans="1:7">
      <c r="A41" s="4" t="s">
        <v>494</v>
      </c>
      <c r="D41" s="4" t="s">
        <v>508</v>
      </c>
      <c r="F41" s="4" t="s">
        <v>509</v>
      </c>
    </row>
    <row r="42" spans="1:7">
      <c r="A42" s="4" t="s">
        <v>510</v>
      </c>
    </row>
    <row r="43" spans="1:7">
      <c r="A43" s="3" t="s">
        <v>480</v>
      </c>
    </row>
    <row r="44" spans="1:7">
      <c r="A44" s="4" t="s">
        <v>498</v>
      </c>
      <c r="D44" s="4" t="s">
        <v>511</v>
      </c>
      <c r="F44" s="4" t="s">
        <v>512</v>
      </c>
    </row>
    <row r="45" spans="1:7">
      <c r="A45" s="4" t="s">
        <v>64</v>
      </c>
    </row>
    <row r="46" spans="1:7">
      <c r="A46" s="3" t="s">
        <v>480</v>
      </c>
    </row>
    <row r="47" spans="1:7">
      <c r="A47" s="4" t="s">
        <v>481</v>
      </c>
      <c r="F47" s="6" t="n">
        <v>74346</v>
      </c>
    </row>
    <row r="48" spans="1:7">
      <c r="A48" s="4" t="s">
        <v>485</v>
      </c>
      <c r="F48" s="6" t="n">
        <v>74692</v>
      </c>
    </row>
    <row r="49" spans="1:7">
      <c r="A49" s="4" t="s">
        <v>494</v>
      </c>
      <c r="F49" s="4" t="s">
        <v>513</v>
      </c>
    </row>
    <row r="50" spans="1:7">
      <c r="A50" s="4" t="s">
        <v>514</v>
      </c>
    </row>
    <row r="51" spans="1:7">
      <c r="A51" s="3" t="s">
        <v>480</v>
      </c>
    </row>
    <row r="52" spans="1:7">
      <c r="A52" s="4" t="s">
        <v>498</v>
      </c>
      <c r="F52" s="4" t="s">
        <v>515</v>
      </c>
    </row>
    <row r="53" spans="1:7">
      <c r="A53" s="4" t="s">
        <v>516</v>
      </c>
    </row>
    <row r="54" spans="1:7">
      <c r="A54" s="3" t="s">
        <v>480</v>
      </c>
    </row>
    <row r="55" spans="1:7">
      <c r="A55" s="4" t="s">
        <v>481</v>
      </c>
      <c r="B55" s="5" t="n">
        <v>6879248</v>
      </c>
      <c r="D55" s="6" t="n">
        <v>6879248</v>
      </c>
      <c r="F55" s="6" t="n">
        <v>6607117</v>
      </c>
    </row>
    <row r="56" spans="1:7">
      <c r="A56" s="4" t="s">
        <v>485</v>
      </c>
      <c r="B56" s="5" t="n">
        <v>6905735</v>
      </c>
      <c r="D56" s="6" t="n">
        <v>6905735</v>
      </c>
      <c r="F56" s="6" t="n">
        <v>6631236</v>
      </c>
    </row>
    <row r="57" spans="1:7">
      <c r="A57" s="4" t="s">
        <v>494</v>
      </c>
      <c r="D57" s="4" t="s">
        <v>517</v>
      </c>
      <c r="F57" s="4" t="s">
        <v>517</v>
      </c>
    </row>
    <row r="58" spans="1:7">
      <c r="A58" s="4" t="s">
        <v>518</v>
      </c>
    </row>
    <row r="59" spans="1:7">
      <c r="A59" s="3" t="s">
        <v>480</v>
      </c>
    </row>
    <row r="60" spans="1:7">
      <c r="A60" s="4" t="s">
        <v>498</v>
      </c>
      <c r="D60" s="4" t="s">
        <v>519</v>
      </c>
      <c r="F60" s="4" t="s">
        <v>520</v>
      </c>
    </row>
    <row r="61" spans="1:7">
      <c r="A61" s="4" t="s">
        <v>521</v>
      </c>
    </row>
    <row r="62" spans="1:7">
      <c r="A62" s="3" t="s">
        <v>480</v>
      </c>
    </row>
    <row r="63" spans="1:7">
      <c r="A63" s="4" t="s">
        <v>481</v>
      </c>
      <c r="B63" s="5" t="n">
        <v>1356511</v>
      </c>
      <c r="D63" s="6" t="n">
        <v>1356511</v>
      </c>
      <c r="F63" s="6" t="n">
        <v>1456779</v>
      </c>
    </row>
    <row r="64" spans="1:7">
      <c r="A64" s="4" t="s">
        <v>485</v>
      </c>
      <c r="B64" s="5" t="n">
        <v>1367336</v>
      </c>
      <c r="D64" s="6" t="n">
        <v>1367336</v>
      </c>
      <c r="F64" s="6" t="n">
        <v>1465828</v>
      </c>
    </row>
    <row r="65" spans="1:7">
      <c r="A65" s="4" t="s">
        <v>494</v>
      </c>
      <c r="D65" s="4" t="s">
        <v>522</v>
      </c>
      <c r="F65" s="4" t="s">
        <v>523</v>
      </c>
    </row>
    <row r="66" spans="1:7">
      <c r="A66" s="4" t="s">
        <v>524</v>
      </c>
    </row>
    <row r="67" spans="1:7">
      <c r="A67" s="3" t="s">
        <v>480</v>
      </c>
    </row>
    <row r="68" spans="1:7">
      <c r="A68" s="4" t="s">
        <v>498</v>
      </c>
      <c r="D68" s="4" t="s">
        <v>525</v>
      </c>
      <c r="F68" s="4" t="s">
        <v>526</v>
      </c>
    </row>
    <row r="69" spans="1:7">
      <c r="A69" s="4" t="s">
        <v>527</v>
      </c>
    </row>
    <row r="70" spans="1:7">
      <c r="A70" s="3" t="s">
        <v>480</v>
      </c>
    </row>
    <row r="71" spans="1:7">
      <c r="A71" s="4" t="s">
        <v>528</v>
      </c>
      <c r="B71" s="5" t="n">
        <v>0</v>
      </c>
      <c r="C71" s="6" t="n">
        <v>12300</v>
      </c>
      <c r="D71" s="6" t="n">
        <v>0</v>
      </c>
      <c r="E71" s="6" t="n">
        <v>12300</v>
      </c>
    </row>
    <row r="72" spans="1:7">
      <c r="A72" s="4" t="s">
        <v>529</v>
      </c>
    </row>
    <row r="73" spans="1:7">
      <c r="A73" s="3" t="s">
        <v>480</v>
      </c>
    </row>
    <row r="74" spans="1:7">
      <c r="A74" s="4" t="s">
        <v>481</v>
      </c>
      <c r="B74" s="5" t="n">
        <v>52926</v>
      </c>
      <c r="D74" s="5" t="n">
        <v>52926</v>
      </c>
      <c r="F74" s="6" t="n">
        <v>52778</v>
      </c>
    </row>
    <row r="75" spans="1:7">
      <c r="A75" s="4" t="s">
        <v>485</v>
      </c>
      <c r="B75" s="5" t="n">
        <v>54092</v>
      </c>
      <c r="D75" s="6" t="n">
        <v>54092</v>
      </c>
      <c r="F75" s="6" t="n">
        <v>53996</v>
      </c>
    </row>
    <row r="76" spans="1:7">
      <c r="A76" s="4" t="s">
        <v>494</v>
      </c>
      <c r="D76" s="4" t="s">
        <v>530</v>
      </c>
      <c r="F76" s="4" t="s">
        <v>531</v>
      </c>
    </row>
    <row r="77" spans="1:7">
      <c r="A77" s="4" t="s">
        <v>532</v>
      </c>
    </row>
    <row r="78" spans="1:7">
      <c r="A78" s="3" t="s">
        <v>480</v>
      </c>
    </row>
    <row r="79" spans="1:7">
      <c r="A79" s="4" t="s">
        <v>498</v>
      </c>
      <c r="D79" s="4" t="s">
        <v>533</v>
      </c>
      <c r="F79" s="4" t="s">
        <v>534</v>
      </c>
    </row>
    <row r="80" spans="1:7">
      <c r="A80" s="4" t="s">
        <v>535</v>
      </c>
    </row>
    <row r="81" spans="1:7">
      <c r="A81" s="3" t="s">
        <v>480</v>
      </c>
    </row>
    <row r="82" spans="1:7">
      <c r="A82" s="4" t="s">
        <v>483</v>
      </c>
      <c r="B82" s="5" t="n">
        <v>890000000</v>
      </c>
      <c r="D82" s="6" t="n">
        <v>890000000</v>
      </c>
      <c r="F82" s="6" t="n">
        <v>1000</v>
      </c>
    </row>
    <row r="83" spans="1:7">
      <c r="A83" s="4" t="s">
        <v>536</v>
      </c>
    </row>
    <row r="84" spans="1:7">
      <c r="A84" s="3" t="s">
        <v>480</v>
      </c>
    </row>
    <row r="85" spans="1:7">
      <c r="A85" s="4" t="s">
        <v>481</v>
      </c>
      <c r="B85" s="5" t="n">
        <v>446484</v>
      </c>
      <c r="D85" s="5" t="n">
        <v>446484</v>
      </c>
      <c r="F85" s="5" t="n">
        <v>393832</v>
      </c>
    </row>
    <row r="86" spans="1:7">
      <c r="A86" s="4" t="s">
        <v>485</v>
      </c>
      <c r="B86" s="5" t="n">
        <v>447537</v>
      </c>
      <c r="D86" s="6" t="n">
        <v>447537</v>
      </c>
      <c r="F86" s="6" t="n">
        <v>394739</v>
      </c>
    </row>
    <row r="87" spans="1:7">
      <c r="A87" s="4" t="s">
        <v>494</v>
      </c>
      <c r="D87" s="4" t="s">
        <v>537</v>
      </c>
      <c r="F87" s="4" t="s">
        <v>517</v>
      </c>
    </row>
    <row r="88" spans="1:7">
      <c r="A88" s="4" t="s">
        <v>538</v>
      </c>
    </row>
    <row r="89" spans="1:7">
      <c r="A89" s="3" t="s">
        <v>480</v>
      </c>
    </row>
    <row r="90" spans="1:7">
      <c r="A90" s="4" t="s">
        <v>498</v>
      </c>
      <c r="D90" s="4" t="s">
        <v>539</v>
      </c>
      <c r="F90" s="4" t="s">
        <v>540</v>
      </c>
    </row>
    <row r="91" spans="1:7">
      <c r="A91" s="4" t="s">
        <v>541</v>
      </c>
    </row>
    <row r="92" spans="1:7">
      <c r="A92" s="3" t="s">
        <v>480</v>
      </c>
    </row>
    <row r="93" spans="1:7">
      <c r="A93" s="4" t="s">
        <v>481</v>
      </c>
      <c r="B93" s="5" t="n">
        <v>61931</v>
      </c>
      <c r="D93" s="6" t="n">
        <v>61931</v>
      </c>
      <c r="F93" s="6" t="n">
        <v>61001</v>
      </c>
    </row>
    <row r="94" spans="1:7">
      <c r="A94" s="4" t="s">
        <v>485</v>
      </c>
      <c r="B94" s="6" t="n">
        <v>65651</v>
      </c>
      <c r="D94" s="6" t="n">
        <v>65651</v>
      </c>
      <c r="F94" s="6" t="n">
        <v>64658</v>
      </c>
    </row>
    <row r="95" spans="1:7">
      <c r="A95" s="4" t="s">
        <v>494</v>
      </c>
      <c r="D95" s="4" t="s">
        <v>517</v>
      </c>
      <c r="F95" s="4" t="s">
        <v>542</v>
      </c>
    </row>
    <row r="96" spans="1:7">
      <c r="A96" s="4" t="s">
        <v>543</v>
      </c>
    </row>
    <row r="97" spans="1:7">
      <c r="A97" s="3" t="s">
        <v>480</v>
      </c>
    </row>
    <row r="98" spans="1:7">
      <c r="A98" s="4" t="s">
        <v>498</v>
      </c>
      <c r="D98" s="4" t="s">
        <v>544</v>
      </c>
      <c r="F98" s="4" t="s">
        <v>54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92"/>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5"/>
    <col customWidth="1" max="5" min="5" width="21"/>
    <col customWidth="1" max="6" min="6" width="21"/>
  </cols>
  <sheetData>
    <row r="1" spans="1:6">
      <c r="A1" s="1" t="s">
        <v>545</v>
      </c>
      <c r="B1" s="2" t="s">
        <v>546</v>
      </c>
      <c r="C1" s="2" t="s">
        <v>113</v>
      </c>
      <c r="D1" s="2" t="s">
        <v>1</v>
      </c>
    </row>
    <row r="2" spans="1:6">
      <c r="B2" s="2" t="s">
        <v>547</v>
      </c>
      <c r="C2" s="2" t="s">
        <v>548</v>
      </c>
      <c r="D2" s="2" t="s">
        <v>548</v>
      </c>
      <c r="E2" s="2" t="s">
        <v>549</v>
      </c>
      <c r="F2" s="2" t="s">
        <v>550</v>
      </c>
    </row>
    <row r="3" spans="1:6">
      <c r="A3" s="3" t="s">
        <v>480</v>
      </c>
    </row>
    <row r="4" spans="1:6">
      <c r="A4" s="4" t="s">
        <v>481</v>
      </c>
      <c r="C4" s="6" t="n">
        <v>10384421</v>
      </c>
      <c r="D4" s="6" t="n">
        <v>10384421</v>
      </c>
      <c r="F4" s="6" t="n">
        <v>9833405</v>
      </c>
    </row>
    <row r="5" spans="1:6">
      <c r="A5" s="4" t="s">
        <v>551</v>
      </c>
      <c r="C5" s="4" t="s">
        <v>552</v>
      </c>
      <c r="D5" s="4" t="s">
        <v>552</v>
      </c>
      <c r="F5" s="4" t="s">
        <v>552</v>
      </c>
    </row>
    <row r="6" spans="1:6">
      <c r="A6" s="4" t="s">
        <v>553</v>
      </c>
      <c r="C6" s="6" t="n">
        <v>29900</v>
      </c>
      <c r="D6" s="6" t="n">
        <v>29900</v>
      </c>
    </row>
    <row r="7" spans="1:6">
      <c r="A7" s="4" t="s">
        <v>554</v>
      </c>
      <c r="C7" s="5" t="n">
        <v>7000</v>
      </c>
      <c r="D7" s="5" t="n">
        <v>7000</v>
      </c>
    </row>
    <row r="8" spans="1:6">
      <c r="A8" s="4" t="s">
        <v>555</v>
      </c>
      <c r="E8" s="6" t="n">
        <v>29852</v>
      </c>
    </row>
    <row r="9" spans="1:6">
      <c r="A9" s="4" t="s">
        <v>556</v>
      </c>
      <c r="C9" s="5" t="n">
        <v>172900</v>
      </c>
      <c r="D9" s="5" t="n">
        <v>186000</v>
      </c>
    </row>
    <row r="10" spans="1:6">
      <c r="A10" s="4" t="s">
        <v>557</v>
      </c>
      <c r="C10" s="5" t="n">
        <v>29200</v>
      </c>
      <c r="D10" s="5" t="n">
        <v>29200</v>
      </c>
    </row>
    <row r="11" spans="1:6">
      <c r="A11" s="4" t="s">
        <v>558</v>
      </c>
      <c r="C11" s="5" t="n">
        <v>4600</v>
      </c>
      <c r="D11" s="5" t="n">
        <v>4600</v>
      </c>
    </row>
    <row r="12" spans="1:6">
      <c r="A12" s="4" t="s">
        <v>559</v>
      </c>
      <c r="C12" s="5" t="n">
        <v>0</v>
      </c>
      <c r="D12" s="5" t="n">
        <v>0</v>
      </c>
    </row>
    <row r="13" spans="1:6">
      <c r="A13" s="4" t="s">
        <v>560</v>
      </c>
    </row>
    <row r="14" spans="1:6">
      <c r="A14" s="3" t="s">
        <v>480</v>
      </c>
    </row>
    <row r="15" spans="1:6">
      <c r="A15" s="4" t="s">
        <v>553</v>
      </c>
      <c r="C15" s="5" t="n">
        <v>21600</v>
      </c>
      <c r="D15" s="5" t="n">
        <v>21600</v>
      </c>
    </row>
    <row r="16" spans="1:6">
      <c r="A16" s="4" t="s">
        <v>561</v>
      </c>
    </row>
    <row r="17" spans="1:6">
      <c r="A17" s="3" t="s">
        <v>480</v>
      </c>
    </row>
    <row r="18" spans="1:6">
      <c r="A18" s="4" t="s">
        <v>553</v>
      </c>
      <c r="C18" s="6" t="n">
        <v>8300</v>
      </c>
      <c r="D18" s="6" t="n">
        <v>8300</v>
      </c>
    </row>
    <row r="19" spans="1:6">
      <c r="A19" s="4" t="s">
        <v>562</v>
      </c>
      <c r="C19" s="5" t="n">
        <v>2</v>
      </c>
      <c r="D19" s="5" t="n">
        <v>2</v>
      </c>
    </row>
    <row r="20" spans="1:6">
      <c r="A20" s="4" t="s">
        <v>563</v>
      </c>
      <c r="C20" s="6" t="n">
        <v>12200</v>
      </c>
      <c r="D20" s="6" t="n">
        <v>12200</v>
      </c>
    </row>
    <row r="21" spans="1:6">
      <c r="A21" s="4" t="s">
        <v>564</v>
      </c>
      <c r="C21" s="5" t="n">
        <v>12000</v>
      </c>
      <c r="D21" s="5" t="n">
        <v>12000</v>
      </c>
    </row>
    <row r="22" spans="1:6">
      <c r="A22" s="4" t="s">
        <v>565</v>
      </c>
    </row>
    <row r="23" spans="1:6">
      <c r="A23" s="3" t="s">
        <v>480</v>
      </c>
    </row>
    <row r="24" spans="1:6">
      <c r="A24" s="4" t="s">
        <v>563</v>
      </c>
      <c r="C24" s="5" t="n">
        <v>9000</v>
      </c>
      <c r="D24" s="5" t="n">
        <v>9000</v>
      </c>
    </row>
    <row r="25" spans="1:6">
      <c r="A25" s="4" t="s">
        <v>564</v>
      </c>
      <c r="C25" s="5" t="n">
        <v>20900</v>
      </c>
      <c r="D25" s="5" t="n">
        <v>20900</v>
      </c>
    </row>
    <row r="26" spans="1:6">
      <c r="A26" s="4" t="s">
        <v>554</v>
      </c>
      <c r="C26" s="5" t="n">
        <v>3600</v>
      </c>
      <c r="D26" s="5" t="n">
        <v>3600</v>
      </c>
    </row>
    <row r="27" spans="1:6">
      <c r="A27" s="4" t="s">
        <v>566</v>
      </c>
    </row>
    <row r="28" spans="1:6">
      <c r="A28" s="3" t="s">
        <v>480</v>
      </c>
    </row>
    <row r="29" spans="1:6">
      <c r="A29" s="4" t="s">
        <v>553</v>
      </c>
      <c r="C29" s="5" t="n">
        <v>8300</v>
      </c>
      <c r="D29" s="5" t="n">
        <v>8300</v>
      </c>
    </row>
    <row r="30" spans="1:6">
      <c r="A30" s="4" t="s">
        <v>567</v>
      </c>
    </row>
    <row r="31" spans="1:6">
      <c r="A31" s="3" t="s">
        <v>480</v>
      </c>
    </row>
    <row r="32" spans="1:6">
      <c r="A32" s="4" t="s">
        <v>563</v>
      </c>
      <c r="B32" s="6" t="n">
        <v>18500</v>
      </c>
    </row>
    <row r="33" spans="1:6">
      <c r="A33" s="4" t="s">
        <v>564</v>
      </c>
      <c r="B33" s="5" t="n">
        <v>21900</v>
      </c>
    </row>
    <row r="34" spans="1:6">
      <c r="A34" s="4" t="s">
        <v>554</v>
      </c>
      <c r="B34" s="5" t="n">
        <v>3400</v>
      </c>
    </row>
    <row r="35" spans="1:6">
      <c r="A35" s="4" t="s">
        <v>555</v>
      </c>
      <c r="B35" s="6" t="n">
        <v>0</v>
      </c>
    </row>
    <row r="36" spans="1:6">
      <c r="A36" s="4" t="s">
        <v>568</v>
      </c>
    </row>
    <row r="37" spans="1:6">
      <c r="A37" s="3" t="s">
        <v>480</v>
      </c>
    </row>
    <row r="38" spans="1:6">
      <c r="A38" s="4" t="s">
        <v>481</v>
      </c>
      <c r="C38" s="6" t="n">
        <v>24076</v>
      </c>
      <c r="D38" s="6" t="n">
        <v>24076</v>
      </c>
      <c r="F38" s="6" t="n">
        <v>30305</v>
      </c>
    </row>
    <row r="39" spans="1:6">
      <c r="A39" s="4" t="s">
        <v>551</v>
      </c>
      <c r="C39" s="4" t="s">
        <v>569</v>
      </c>
      <c r="D39" s="4" t="s">
        <v>569</v>
      </c>
      <c r="F39" s="4" t="s">
        <v>570</v>
      </c>
    </row>
    <row r="40" spans="1:6">
      <c r="A40" s="4" t="s">
        <v>571</v>
      </c>
    </row>
    <row r="41" spans="1:6">
      <c r="A41" s="3" t="s">
        <v>480</v>
      </c>
    </row>
    <row r="42" spans="1:6">
      <c r="A42" s="4" t="s">
        <v>572</v>
      </c>
      <c r="C42" s="4" t="s">
        <v>573</v>
      </c>
      <c r="D42" s="4" t="s">
        <v>573</v>
      </c>
    </row>
    <row r="43" spans="1:6">
      <c r="A43" s="4" t="s">
        <v>574</v>
      </c>
    </row>
    <row r="44" spans="1:6">
      <c r="A44" s="3" t="s">
        <v>480</v>
      </c>
    </row>
    <row r="45" spans="1:6">
      <c r="A45" s="4" t="s">
        <v>481</v>
      </c>
      <c r="C45" s="6" t="n">
        <v>3520234</v>
      </c>
      <c r="D45" s="6" t="n">
        <v>3520234</v>
      </c>
      <c r="F45" s="6" t="n">
        <v>3549546</v>
      </c>
    </row>
    <row r="46" spans="1:6">
      <c r="A46" s="4" t="s">
        <v>551</v>
      </c>
      <c r="C46" s="4" t="s">
        <v>575</v>
      </c>
      <c r="D46" s="4" t="s">
        <v>575</v>
      </c>
      <c r="F46" s="4" t="s">
        <v>576</v>
      </c>
    </row>
    <row r="47" spans="1:6">
      <c r="A47" s="4" t="s">
        <v>577</v>
      </c>
    </row>
    <row r="48" spans="1:6">
      <c r="A48" s="3" t="s">
        <v>480</v>
      </c>
    </row>
    <row r="49" spans="1:6">
      <c r="A49" s="4" t="s">
        <v>572</v>
      </c>
      <c r="C49" s="4" t="s">
        <v>578</v>
      </c>
      <c r="D49" s="4" t="s">
        <v>578</v>
      </c>
    </row>
    <row r="50" spans="1:6">
      <c r="A50" s="4" t="s">
        <v>579</v>
      </c>
    </row>
    <row r="51" spans="1:6">
      <c r="A51" s="3" t="s">
        <v>480</v>
      </c>
    </row>
    <row r="52" spans="1:6">
      <c r="A52" s="4" t="s">
        <v>481</v>
      </c>
      <c r="C52" s="6" t="n">
        <v>3676489</v>
      </c>
      <c r="D52" s="6" t="n">
        <v>3676489</v>
      </c>
      <c r="F52" s="6" t="n">
        <v>3334111</v>
      </c>
    </row>
    <row r="53" spans="1:6">
      <c r="A53" s="4" t="s">
        <v>551</v>
      </c>
      <c r="C53" s="4" t="s">
        <v>580</v>
      </c>
      <c r="D53" s="4" t="s">
        <v>580</v>
      </c>
      <c r="F53" s="4" t="s">
        <v>575</v>
      </c>
    </row>
    <row r="54" spans="1:6">
      <c r="A54" s="4" t="s">
        <v>581</v>
      </c>
    </row>
    <row r="55" spans="1:6">
      <c r="A55" s="3" t="s">
        <v>480</v>
      </c>
    </row>
    <row r="56" spans="1:6">
      <c r="A56" s="4" t="s">
        <v>572</v>
      </c>
      <c r="C56" s="4" t="s">
        <v>582</v>
      </c>
      <c r="D56" s="4" t="s">
        <v>582</v>
      </c>
    </row>
    <row r="57" spans="1:6">
      <c r="A57" s="4" t="s">
        <v>583</v>
      </c>
    </row>
    <row r="58" spans="1:6">
      <c r="A58" s="3" t="s">
        <v>480</v>
      </c>
    </row>
    <row r="59" spans="1:6">
      <c r="A59" s="4" t="s">
        <v>481</v>
      </c>
      <c r="F59" s="6" t="n">
        <v>63094</v>
      </c>
    </row>
    <row r="60" spans="1:6">
      <c r="A60" s="4" t="s">
        <v>551</v>
      </c>
      <c r="F60" s="4" t="s">
        <v>584</v>
      </c>
    </row>
    <row r="61" spans="1:6">
      <c r="A61" s="4" t="s">
        <v>585</v>
      </c>
      <c r="D61" s="4" t="s">
        <v>586</v>
      </c>
    </row>
    <row r="62" spans="1:6">
      <c r="A62" s="4" t="s">
        <v>587</v>
      </c>
    </row>
    <row r="63" spans="1:6">
      <c r="A63" s="3" t="s">
        <v>480</v>
      </c>
    </row>
    <row r="64" spans="1:6">
      <c r="A64" s="4" t="s">
        <v>572</v>
      </c>
      <c r="C64" s="4" t="s">
        <v>582</v>
      </c>
      <c r="D64" s="4" t="s">
        <v>582</v>
      </c>
    </row>
    <row r="65" spans="1:6">
      <c r="A65" s="4" t="s">
        <v>588</v>
      </c>
    </row>
    <row r="66" spans="1:6">
      <c r="A66" s="3" t="s">
        <v>480</v>
      </c>
    </row>
    <row r="67" spans="1:6">
      <c r="A67" s="4" t="s">
        <v>572</v>
      </c>
      <c r="C67" s="4" t="s">
        <v>461</v>
      </c>
      <c r="D67" s="4" t="s">
        <v>461</v>
      </c>
    </row>
    <row r="68" spans="1:6">
      <c r="A68" s="4" t="s">
        <v>589</v>
      </c>
    </row>
    <row r="69" spans="1:6">
      <c r="A69" s="3" t="s">
        <v>480</v>
      </c>
    </row>
    <row r="70" spans="1:6">
      <c r="A70" s="4" t="s">
        <v>481</v>
      </c>
      <c r="C70" s="6" t="n">
        <v>60637</v>
      </c>
      <c r="D70" s="6" t="n">
        <v>60637</v>
      </c>
    </row>
    <row r="71" spans="1:6">
      <c r="A71" s="4" t="s">
        <v>551</v>
      </c>
      <c r="C71" s="4" t="s">
        <v>584</v>
      </c>
      <c r="D71" s="4" t="s">
        <v>584</v>
      </c>
    </row>
    <row r="72" spans="1:6">
      <c r="A72" s="4" t="s">
        <v>585</v>
      </c>
      <c r="D72" s="4" t="s">
        <v>590</v>
      </c>
    </row>
    <row r="73" spans="1:6">
      <c r="A73" s="4" t="s">
        <v>591</v>
      </c>
    </row>
    <row r="74" spans="1:6">
      <c r="A74" s="3" t="s">
        <v>480</v>
      </c>
    </row>
    <row r="75" spans="1:6">
      <c r="A75" s="4" t="s">
        <v>572</v>
      </c>
      <c r="C75" s="4" t="s">
        <v>461</v>
      </c>
      <c r="D75" s="4" t="s">
        <v>461</v>
      </c>
    </row>
    <row r="76" spans="1:6">
      <c r="A76" s="4" t="s">
        <v>592</v>
      </c>
    </row>
    <row r="77" spans="1:6">
      <c r="A77" s="3" t="s">
        <v>480</v>
      </c>
    </row>
    <row r="78" spans="1:6">
      <c r="A78" s="4" t="s">
        <v>481</v>
      </c>
      <c r="C78" s="6" t="n">
        <v>1515664</v>
      </c>
      <c r="D78" s="6" t="n">
        <v>1515664</v>
      </c>
      <c r="F78" s="6" t="n">
        <v>1668797</v>
      </c>
    </row>
    <row r="79" spans="1:6">
      <c r="A79" s="4" t="s">
        <v>551</v>
      </c>
      <c r="C79" s="4" t="s">
        <v>593</v>
      </c>
      <c r="D79" s="4" t="s">
        <v>593</v>
      </c>
      <c r="F79" s="4" t="s">
        <v>594</v>
      </c>
    </row>
    <row r="80" spans="1:6">
      <c r="A80" s="4" t="s">
        <v>169</v>
      </c>
    </row>
    <row r="81" spans="1:6">
      <c r="A81" s="3" t="s">
        <v>480</v>
      </c>
    </row>
    <row r="82" spans="1:6">
      <c r="A82" s="4" t="s">
        <v>481</v>
      </c>
      <c r="C82" s="6" t="n">
        <v>8797100</v>
      </c>
      <c r="D82" s="6" t="n">
        <v>8797100</v>
      </c>
      <c r="F82" s="6" t="n">
        <v>8645853</v>
      </c>
    </row>
    <row r="83" spans="1:6">
      <c r="A83" s="4" t="s">
        <v>595</v>
      </c>
    </row>
    <row r="84" spans="1:6">
      <c r="A84" s="3" t="s">
        <v>480</v>
      </c>
    </row>
    <row r="85" spans="1:6">
      <c r="A85" s="4" t="s">
        <v>553</v>
      </c>
      <c r="C85" s="5" t="n">
        <v>0</v>
      </c>
      <c r="D85" s="5" t="n">
        <v>0</v>
      </c>
    </row>
    <row r="86" spans="1:6">
      <c r="A86" s="4" t="s">
        <v>563</v>
      </c>
      <c r="C86" s="5" t="n">
        <v>6700</v>
      </c>
      <c r="D86" s="5" t="n">
        <v>6700</v>
      </c>
    </row>
    <row r="87" spans="1:6">
      <c r="A87" s="4" t="s">
        <v>564</v>
      </c>
      <c r="C87" s="5" t="n">
        <v>7400</v>
      </c>
      <c r="D87" s="5" t="n">
        <v>7400</v>
      </c>
    </row>
    <row r="88" spans="1:6">
      <c r="A88" s="4" t="s">
        <v>596</v>
      </c>
    </row>
    <row r="89" spans="1:6">
      <c r="A89" s="3" t="s">
        <v>480</v>
      </c>
    </row>
    <row r="90" spans="1:6">
      <c r="A90" s="4" t="s">
        <v>597</v>
      </c>
      <c r="D90" s="5" t="n">
        <v>38400</v>
      </c>
    </row>
    <row r="91" spans="1:6">
      <c r="A91" s="4" t="s">
        <v>598</v>
      </c>
      <c r="D91" s="5" t="n">
        <v>21600</v>
      </c>
    </row>
    <row r="92" spans="1:6">
      <c r="A92" s="4" t="s">
        <v>563</v>
      </c>
      <c r="C92" s="5" t="n">
        <v>139600</v>
      </c>
      <c r="D92" s="5" t="n">
        <v>139600</v>
      </c>
    </row>
    <row r="93" spans="1:6">
      <c r="A93" s="4" t="s">
        <v>564</v>
      </c>
      <c r="C93" s="5" t="n">
        <v>110100</v>
      </c>
      <c r="D93" s="5" t="n">
        <v>110100</v>
      </c>
    </row>
    <row r="94" spans="1:6">
      <c r="A94" s="4" t="s">
        <v>491</v>
      </c>
    </row>
    <row r="95" spans="1:6">
      <c r="A95" s="3" t="s">
        <v>480</v>
      </c>
    </row>
    <row r="96" spans="1:6">
      <c r="A96" s="4" t="s">
        <v>481</v>
      </c>
      <c r="C96" s="5" t="n">
        <v>8797100</v>
      </c>
      <c r="D96" s="5" t="n">
        <v>8797100</v>
      </c>
      <c r="F96" s="5" t="n">
        <v>8571507</v>
      </c>
    </row>
    <row r="97" spans="1:6">
      <c r="A97" s="4" t="s">
        <v>599</v>
      </c>
    </row>
    <row r="98" spans="1:6">
      <c r="A98" s="3" t="s">
        <v>480</v>
      </c>
    </row>
    <row r="99" spans="1:6">
      <c r="A99" s="4" t="s">
        <v>481</v>
      </c>
      <c r="C99" s="5" t="n">
        <v>812</v>
      </c>
      <c r="D99" s="5" t="n">
        <v>812</v>
      </c>
      <c r="F99" s="5" t="n">
        <v>6538</v>
      </c>
    </row>
    <row r="100" spans="1:6">
      <c r="A100" s="4" t="s">
        <v>600</v>
      </c>
    </row>
    <row r="101" spans="1:6">
      <c r="A101" s="3" t="s">
        <v>480</v>
      </c>
    </row>
    <row r="102" spans="1:6">
      <c r="A102" s="4" t="s">
        <v>481</v>
      </c>
      <c r="C102" s="5" t="n">
        <v>3316307</v>
      </c>
      <c r="D102" s="5" t="n">
        <v>3316307</v>
      </c>
      <c r="F102" s="5" t="n">
        <v>3356342</v>
      </c>
    </row>
    <row r="103" spans="1:6">
      <c r="A103" s="4" t="s">
        <v>601</v>
      </c>
    </row>
    <row r="104" spans="1:6">
      <c r="A104" s="3" t="s">
        <v>480</v>
      </c>
    </row>
    <row r="105" spans="1:6">
      <c r="A105" s="4" t="s">
        <v>481</v>
      </c>
      <c r="C105" s="5" t="n">
        <v>3361878</v>
      </c>
      <c r="D105" s="5" t="n">
        <v>3361878</v>
      </c>
      <c r="F105" s="5" t="n">
        <v>2987296</v>
      </c>
    </row>
    <row r="106" spans="1:6">
      <c r="A106" s="4" t="s">
        <v>602</v>
      </c>
    </row>
    <row r="107" spans="1:6">
      <c r="A107" s="3" t="s">
        <v>480</v>
      </c>
    </row>
    <row r="108" spans="1:6">
      <c r="A108" s="4" t="s">
        <v>481</v>
      </c>
      <c r="F108" s="5" t="n">
        <v>63094</v>
      </c>
    </row>
    <row r="109" spans="1:6">
      <c r="A109" s="4" t="s">
        <v>603</v>
      </c>
    </row>
    <row r="110" spans="1:6">
      <c r="A110" s="3" t="s">
        <v>480</v>
      </c>
    </row>
    <row r="111" spans="1:6">
      <c r="A111" s="4" t="s">
        <v>481</v>
      </c>
      <c r="C111" s="5" t="n">
        <v>60637</v>
      </c>
      <c r="D111" s="5" t="n">
        <v>60637</v>
      </c>
    </row>
    <row r="112" spans="1:6">
      <c r="A112" s="4" t="s">
        <v>604</v>
      </c>
    </row>
    <row r="113" spans="1:6">
      <c r="A113" s="3" t="s">
        <v>480</v>
      </c>
    </row>
    <row r="114" spans="1:6">
      <c r="A114" s="4" t="s">
        <v>481</v>
      </c>
      <c r="C114" s="5" t="n">
        <v>139614</v>
      </c>
      <c r="D114" s="5" t="n">
        <v>139614</v>
      </c>
      <c r="F114" s="5" t="n">
        <v>193847</v>
      </c>
    </row>
    <row r="115" spans="1:6">
      <c r="A115" s="4" t="s">
        <v>605</v>
      </c>
    </row>
    <row r="116" spans="1:6">
      <c r="A116" s="3" t="s">
        <v>480</v>
      </c>
    </row>
    <row r="117" spans="1:6">
      <c r="A117" s="4" t="s">
        <v>481</v>
      </c>
      <c r="C117" s="5" t="n">
        <v>6879248</v>
      </c>
      <c r="D117" s="5" t="n">
        <v>6879248</v>
      </c>
      <c r="F117" s="5" t="n">
        <v>6607117</v>
      </c>
    </row>
    <row r="118" spans="1:6">
      <c r="A118" s="4" t="s">
        <v>606</v>
      </c>
    </row>
    <row r="119" spans="1:6">
      <c r="A119" s="3" t="s">
        <v>480</v>
      </c>
    </row>
    <row r="120" spans="1:6">
      <c r="A120" s="4" t="s">
        <v>481</v>
      </c>
      <c r="C120" s="5" t="n">
        <v>1356511</v>
      </c>
      <c r="D120" s="5" t="n">
        <v>1356511</v>
      </c>
      <c r="F120" s="5" t="n">
        <v>1456779</v>
      </c>
    </row>
    <row r="121" spans="1:6">
      <c r="A121" s="4" t="s">
        <v>607</v>
      </c>
    </row>
    <row r="122" spans="1:6">
      <c r="A122" s="3" t="s">
        <v>480</v>
      </c>
    </row>
    <row r="123" spans="1:6">
      <c r="A123" s="4" t="s">
        <v>481</v>
      </c>
      <c r="C123" s="5" t="n">
        <v>1356511</v>
      </c>
      <c r="D123" s="5" t="n">
        <v>1356511</v>
      </c>
      <c r="F123" s="5" t="n">
        <v>1456779</v>
      </c>
    </row>
    <row r="124" spans="1:6">
      <c r="A124" s="4" t="s">
        <v>608</v>
      </c>
    </row>
    <row r="125" spans="1:6">
      <c r="A125" s="3" t="s">
        <v>480</v>
      </c>
    </row>
    <row r="126" spans="1:6">
      <c r="A126" s="4" t="s">
        <v>481</v>
      </c>
      <c r="C126" s="5" t="n">
        <v>52926</v>
      </c>
      <c r="D126" s="5" t="n">
        <v>52926</v>
      </c>
      <c r="F126" s="5" t="n">
        <v>52778</v>
      </c>
    </row>
    <row r="127" spans="1:6">
      <c r="A127" s="4" t="s">
        <v>609</v>
      </c>
    </row>
    <row r="128" spans="1:6">
      <c r="A128" s="3" t="s">
        <v>480</v>
      </c>
    </row>
    <row r="129" spans="1:6">
      <c r="A129" s="4" t="s">
        <v>481</v>
      </c>
      <c r="C129" s="5" t="n">
        <v>38017</v>
      </c>
      <c r="D129" s="5" t="n">
        <v>38017</v>
      </c>
      <c r="F129" s="5" t="n">
        <v>7392</v>
      </c>
    </row>
    <row r="130" spans="1:6">
      <c r="A130" s="4" t="s">
        <v>610</v>
      </c>
    </row>
    <row r="131" spans="1:6">
      <c r="A131" s="3" t="s">
        <v>480</v>
      </c>
    </row>
    <row r="132" spans="1:6">
      <c r="A132" s="4" t="s">
        <v>481</v>
      </c>
      <c r="C132" s="5" t="n">
        <v>2933</v>
      </c>
      <c r="D132" s="5" t="n">
        <v>2933</v>
      </c>
      <c r="F132" s="5" t="n">
        <v>33410</v>
      </c>
    </row>
    <row r="133" spans="1:6">
      <c r="A133" s="4" t="s">
        <v>611</v>
      </c>
    </row>
    <row r="134" spans="1:6">
      <c r="A134" s="3" t="s">
        <v>480</v>
      </c>
    </row>
    <row r="135" spans="1:6">
      <c r="A135" s="4" t="s">
        <v>481</v>
      </c>
      <c r="C135" s="5" t="n">
        <v>11976</v>
      </c>
      <c r="D135" s="5" t="n">
        <v>11976</v>
      </c>
      <c r="F135" s="5" t="n">
        <v>11976</v>
      </c>
    </row>
    <row r="136" spans="1:6">
      <c r="A136" s="4" t="s">
        <v>612</v>
      </c>
    </row>
    <row r="137" spans="1:6">
      <c r="A137" s="3" t="s">
        <v>480</v>
      </c>
    </row>
    <row r="138" spans="1:6">
      <c r="A138" s="4" t="s">
        <v>481</v>
      </c>
      <c r="C138" s="5" t="n">
        <v>52926</v>
      </c>
      <c r="D138" s="5" t="n">
        <v>52926</v>
      </c>
      <c r="F138" s="5" t="n">
        <v>52778</v>
      </c>
    </row>
    <row r="139" spans="1:6">
      <c r="A139" s="4" t="s">
        <v>613</v>
      </c>
    </row>
    <row r="140" spans="1:6">
      <c r="A140" s="3" t="s">
        <v>480</v>
      </c>
    </row>
    <row r="141" spans="1:6">
      <c r="A141" s="4" t="s">
        <v>481</v>
      </c>
      <c r="C141" s="5" t="n">
        <v>446484</v>
      </c>
      <c r="D141" s="5" t="n">
        <v>446484</v>
      </c>
      <c r="F141" s="5" t="n">
        <v>393832</v>
      </c>
    </row>
    <row r="142" spans="1:6">
      <c r="A142" s="4" t="s">
        <v>614</v>
      </c>
    </row>
    <row r="143" spans="1:6">
      <c r="A143" s="3" t="s">
        <v>480</v>
      </c>
    </row>
    <row r="144" spans="1:6">
      <c r="A144" s="4" t="s">
        <v>481</v>
      </c>
      <c r="C144" s="5" t="n">
        <v>165910</v>
      </c>
      <c r="D144" s="5" t="n">
        <v>165910</v>
      </c>
      <c r="F144" s="5" t="n">
        <v>111466</v>
      </c>
    </row>
    <row r="145" spans="1:6">
      <c r="A145" s="4" t="s">
        <v>615</v>
      </c>
    </row>
    <row r="146" spans="1:6">
      <c r="A146" s="3" t="s">
        <v>480</v>
      </c>
    </row>
    <row r="147" spans="1:6">
      <c r="A147" s="4" t="s">
        <v>481</v>
      </c>
      <c r="C147" s="5" t="n">
        <v>280574</v>
      </c>
      <c r="D147" s="5" t="n">
        <v>280574</v>
      </c>
      <c r="F147" s="5" t="n">
        <v>282366</v>
      </c>
    </row>
    <row r="148" spans="1:6">
      <c r="A148" s="4" t="s">
        <v>616</v>
      </c>
    </row>
    <row r="149" spans="1:6">
      <c r="A149" s="3" t="s">
        <v>480</v>
      </c>
    </row>
    <row r="150" spans="1:6">
      <c r="A150" s="4" t="s">
        <v>481</v>
      </c>
      <c r="C150" s="5" t="n">
        <v>446484</v>
      </c>
      <c r="D150" s="5" t="n">
        <v>446484</v>
      </c>
      <c r="F150" s="5" t="n">
        <v>393832</v>
      </c>
    </row>
    <row r="151" spans="1:6">
      <c r="A151" s="4" t="s">
        <v>617</v>
      </c>
    </row>
    <row r="152" spans="1:6">
      <c r="A152" s="3" t="s">
        <v>480</v>
      </c>
    </row>
    <row r="153" spans="1:6">
      <c r="A153" s="4" t="s">
        <v>481</v>
      </c>
      <c r="C153" s="5" t="n">
        <v>61931</v>
      </c>
      <c r="D153" s="5" t="n">
        <v>61931</v>
      </c>
      <c r="F153" s="5" t="n">
        <v>61001</v>
      </c>
    </row>
    <row r="154" spans="1:6">
      <c r="A154" s="4" t="s">
        <v>618</v>
      </c>
    </row>
    <row r="155" spans="1:6">
      <c r="A155" s="3" t="s">
        <v>480</v>
      </c>
    </row>
    <row r="156" spans="1:6">
      <c r="A156" s="4" t="s">
        <v>481</v>
      </c>
      <c r="C156" s="5" t="n">
        <v>23264</v>
      </c>
      <c r="D156" s="5" t="n">
        <v>23264</v>
      </c>
      <c r="F156" s="5" t="n">
        <v>23767</v>
      </c>
    </row>
    <row r="157" spans="1:6">
      <c r="A157" s="4" t="s">
        <v>619</v>
      </c>
    </row>
    <row r="158" spans="1:6">
      <c r="A158" s="3" t="s">
        <v>480</v>
      </c>
    </row>
    <row r="159" spans="1:6">
      <c r="A159" s="4" t="s">
        <v>481</v>
      </c>
      <c r="C159" s="5" t="n">
        <v>31104</v>
      </c>
      <c r="D159" s="5" t="n">
        <v>31104</v>
      </c>
      <c r="F159" s="5" t="n">
        <v>31039</v>
      </c>
    </row>
    <row r="160" spans="1:6">
      <c r="A160" s="4" t="s">
        <v>620</v>
      </c>
    </row>
    <row r="161" spans="1:6">
      <c r="A161" s="3" t="s">
        <v>480</v>
      </c>
    </row>
    <row r="162" spans="1:6">
      <c r="A162" s="4" t="s">
        <v>481</v>
      </c>
      <c r="C162" s="5" t="n">
        <v>7563</v>
      </c>
      <c r="D162" s="5" t="n">
        <v>7563</v>
      </c>
      <c r="F162" s="5" t="n">
        <v>6195</v>
      </c>
    </row>
    <row r="163" spans="1:6">
      <c r="A163" s="4" t="s">
        <v>621</v>
      </c>
    </row>
    <row r="164" spans="1:6">
      <c r="A164" s="3" t="s">
        <v>480</v>
      </c>
    </row>
    <row r="165" spans="1:6">
      <c r="A165" s="4" t="s">
        <v>481</v>
      </c>
      <c r="C165" s="5" t="n">
        <v>61931</v>
      </c>
      <c r="D165" s="5" t="n">
        <v>61931</v>
      </c>
      <c r="F165" s="6" t="n">
        <v>61001</v>
      </c>
    </row>
    <row r="166" spans="1:6">
      <c r="A166" s="4" t="s">
        <v>492</v>
      </c>
    </row>
    <row r="167" spans="1:6">
      <c r="A167" s="3" t="s">
        <v>480</v>
      </c>
    </row>
    <row r="168" spans="1:6">
      <c r="A168" s="4" t="s">
        <v>481</v>
      </c>
      <c r="C168" s="6" t="n">
        <v>1587321</v>
      </c>
      <c r="D168" s="6" t="n">
        <v>1587321</v>
      </c>
    </row>
    <row r="169" spans="1:6">
      <c r="A169" s="4" t="s">
        <v>551</v>
      </c>
      <c r="C169" s="4" t="s">
        <v>622</v>
      </c>
      <c r="D169" s="4" t="s">
        <v>622</v>
      </c>
      <c r="F169" s="4" t="s">
        <v>623</v>
      </c>
    </row>
    <row r="170" spans="1:6">
      <c r="A170" s="4" t="s">
        <v>624</v>
      </c>
    </row>
    <row r="171" spans="1:6">
      <c r="A171" s="3" t="s">
        <v>480</v>
      </c>
    </row>
    <row r="172" spans="1:6">
      <c r="A172" s="4" t="s">
        <v>481</v>
      </c>
      <c r="F172" s="6" t="n">
        <v>1187552</v>
      </c>
    </row>
    <row r="173" spans="1:6">
      <c r="A173" s="4" t="s">
        <v>493</v>
      </c>
    </row>
    <row r="174" spans="1:6">
      <c r="A174" s="3" t="s">
        <v>480</v>
      </c>
    </row>
    <row r="175" spans="1:6">
      <c r="A175" s="4" t="s">
        <v>481</v>
      </c>
      <c r="C175" s="6" t="n">
        <v>1156778</v>
      </c>
      <c r="D175" s="6" t="n">
        <v>1156778</v>
      </c>
      <c r="F175" s="5" t="n">
        <v>623660</v>
      </c>
    </row>
    <row r="176" spans="1:6">
      <c r="A176" s="4" t="s">
        <v>557</v>
      </c>
      <c r="C176" s="5" t="n">
        <v>4500</v>
      </c>
      <c r="D176" s="5" t="n">
        <v>4500</v>
      </c>
    </row>
    <row r="177" spans="1:6">
      <c r="A177" s="4" t="s">
        <v>501</v>
      </c>
    </row>
    <row r="178" spans="1:6">
      <c r="A178" s="3" t="s">
        <v>480</v>
      </c>
    </row>
    <row r="179" spans="1:6">
      <c r="A179" s="4" t="s">
        <v>481</v>
      </c>
      <c r="C179" s="5" t="n">
        <v>215620</v>
      </c>
      <c r="D179" s="5" t="n">
        <v>215620</v>
      </c>
      <c r="F179" s="5" t="n">
        <v>94117</v>
      </c>
    </row>
    <row r="180" spans="1:6">
      <c r="A180" s="4" t="s">
        <v>507</v>
      </c>
    </row>
    <row r="181" spans="1:6">
      <c r="A181" s="3" t="s">
        <v>480</v>
      </c>
    </row>
    <row r="182" spans="1:6">
      <c r="A182" s="4" t="s">
        <v>481</v>
      </c>
      <c r="C182" s="5" t="n">
        <v>214923</v>
      </c>
      <c r="D182" s="5" t="n">
        <v>214923</v>
      </c>
      <c r="F182" s="5" t="n">
        <v>469775</v>
      </c>
    </row>
    <row r="183" spans="1:6">
      <c r="A183" s="4" t="s">
        <v>557</v>
      </c>
      <c r="C183" s="6" t="n">
        <v>36200</v>
      </c>
      <c r="D183" s="6" t="n">
        <v>36200</v>
      </c>
    </row>
    <row r="184" spans="1:6">
      <c r="A184" s="4" t="s">
        <v>64</v>
      </c>
    </row>
    <row r="185" spans="1:6">
      <c r="A185" s="3" t="s">
        <v>480</v>
      </c>
    </row>
    <row r="186" spans="1:6">
      <c r="A186" s="4" t="s">
        <v>481</v>
      </c>
      <c r="F186" s="5" t="n">
        <v>74346</v>
      </c>
    </row>
    <row r="187" spans="1:6">
      <c r="A187" s="4" t="s">
        <v>625</v>
      </c>
    </row>
    <row r="188" spans="1:6">
      <c r="A188" s="3" t="s">
        <v>480</v>
      </c>
    </row>
    <row r="189" spans="1:6">
      <c r="A189" s="4" t="s">
        <v>481</v>
      </c>
      <c r="F189" s="5" t="n">
        <v>74346</v>
      </c>
    </row>
    <row r="190" spans="1:6">
      <c r="A190" s="4" t="s">
        <v>626</v>
      </c>
    </row>
    <row r="191" spans="1:6">
      <c r="A191" s="3" t="s">
        <v>480</v>
      </c>
    </row>
    <row r="192" spans="1:6">
      <c r="A192" s="4" t="s">
        <v>481</v>
      </c>
      <c r="F192" s="6" t="n">
        <v>74346</v>
      </c>
    </row>
  </sheetData>
  <mergeCells count="2">
    <mergeCell ref="A1:A2"/>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627</v>
      </c>
      <c r="B1" s="2" t="s">
        <v>113</v>
      </c>
      <c r="D1" s="2" t="s">
        <v>1</v>
      </c>
    </row>
    <row r="2" spans="1:5">
      <c r="B2" s="2" t="s">
        <v>2</v>
      </c>
      <c r="C2" s="2" t="s">
        <v>114</v>
      </c>
      <c r="D2" s="2" t="s">
        <v>2</v>
      </c>
      <c r="E2" s="2" t="s">
        <v>114</v>
      </c>
    </row>
    <row r="3" spans="1:5">
      <c r="A3" s="3" t="s">
        <v>628</v>
      </c>
    </row>
    <row r="4" spans="1:5">
      <c r="A4" s="4" t="s">
        <v>629</v>
      </c>
      <c r="D4" s="6" t="n">
        <v>39151</v>
      </c>
      <c r="E4" s="6" t="n">
        <v>4330</v>
      </c>
    </row>
    <row r="5" spans="1:5">
      <c r="A5" s="4" t="s">
        <v>630</v>
      </c>
      <c r="D5" s="5" t="n">
        <v>-3281</v>
      </c>
      <c r="E5" s="5" t="n">
        <v>3055</v>
      </c>
    </row>
    <row r="6" spans="1:5">
      <c r="A6" s="4" t="s">
        <v>555</v>
      </c>
      <c r="E6" s="5" t="n">
        <v>29852</v>
      </c>
    </row>
    <row r="7" spans="1:5">
      <c r="A7" s="4" t="s">
        <v>631</v>
      </c>
      <c r="D7" s="5" t="n">
        <v>-9126</v>
      </c>
    </row>
    <row r="8" spans="1:5">
      <c r="A8" s="4" t="s">
        <v>632</v>
      </c>
      <c r="B8" s="6" t="n">
        <v>33306</v>
      </c>
      <c r="C8" s="6" t="n">
        <v>31127</v>
      </c>
      <c r="D8" s="5" t="n">
        <v>33306</v>
      </c>
      <c r="E8" s="5" t="n">
        <v>31127</v>
      </c>
    </row>
    <row r="9" spans="1:5">
      <c r="A9" s="4" t="s">
        <v>633</v>
      </c>
      <c r="B9" s="5" t="n">
        <v>303981</v>
      </c>
      <c r="C9" s="5" t="n">
        <v>273020</v>
      </c>
      <c r="D9" s="5" t="n">
        <v>303981</v>
      </c>
      <c r="E9" s="5" t="n">
        <v>273020</v>
      </c>
    </row>
    <row r="10" spans="1:5">
      <c r="A10" s="3" t="s">
        <v>634</v>
      </c>
    </row>
    <row r="11" spans="1:5">
      <c r="A11" s="4" t="s">
        <v>635</v>
      </c>
      <c r="D11" s="5" t="n">
        <v>9794254</v>
      </c>
      <c r="E11" s="5" t="n">
        <v>7382641</v>
      </c>
    </row>
    <row r="12" spans="1:5">
      <c r="A12" s="4" t="s">
        <v>636</v>
      </c>
      <c r="D12" s="5" t="n">
        <v>3704727</v>
      </c>
      <c r="E12" s="5" t="n">
        <v>3315664</v>
      </c>
    </row>
    <row r="13" spans="1:5">
      <c r="A13" s="4" t="s">
        <v>637</v>
      </c>
      <c r="D13" s="5" t="n">
        <v>52405</v>
      </c>
      <c r="E13" s="5" t="n">
        <v>29499</v>
      </c>
    </row>
    <row r="14" spans="1:5">
      <c r="A14" s="4" t="s">
        <v>638</v>
      </c>
      <c r="D14" s="5" t="n">
        <v>-1767387</v>
      </c>
      <c r="E14" s="5" t="n">
        <v>-676214</v>
      </c>
    </row>
    <row r="15" spans="1:5">
      <c r="A15" s="4" t="s">
        <v>639</v>
      </c>
      <c r="D15" s="5" t="n">
        <v>-1447593</v>
      </c>
      <c r="E15" s="5" t="n">
        <v>-1964644</v>
      </c>
    </row>
    <row r="16" spans="1:5">
      <c r="A16" s="4" t="s">
        <v>640</v>
      </c>
      <c r="D16" s="5" t="n">
        <v>16112</v>
      </c>
      <c r="E16" s="5" t="n">
        <v>20961</v>
      </c>
    </row>
    <row r="17" spans="1:5">
      <c r="A17" s="4" t="s">
        <v>641</v>
      </c>
      <c r="B17" s="5" t="n">
        <v>21891</v>
      </c>
      <c r="C17" s="5" t="n">
        <v>14833</v>
      </c>
      <c r="D17" s="5" t="n">
        <v>33157</v>
      </c>
      <c r="E17" s="5" t="n">
        <v>22633</v>
      </c>
    </row>
    <row r="18" spans="1:5">
      <c r="A18" s="4" t="s">
        <v>642</v>
      </c>
      <c r="D18" s="5" t="n">
        <v>-3903</v>
      </c>
      <c r="E18" s="5" t="n">
        <v>-8608</v>
      </c>
    </row>
    <row r="19" spans="1:5">
      <c r="A19" s="4" t="s">
        <v>129</v>
      </c>
      <c r="D19" s="5" t="n">
        <v>-3281</v>
      </c>
      <c r="E19" s="5" t="n">
        <v>-26797</v>
      </c>
    </row>
    <row r="20" spans="1:5">
      <c r="A20" s="4" t="s">
        <v>643</v>
      </c>
      <c r="D20" s="5" t="n">
        <v>-27303</v>
      </c>
    </row>
    <row r="21" spans="1:5">
      <c r="A21" s="4" t="s">
        <v>644</v>
      </c>
      <c r="D21" s="5" t="n">
        <v>-73</v>
      </c>
      <c r="E21" s="5" t="n">
        <v>27</v>
      </c>
    </row>
    <row r="22" spans="1:5">
      <c r="A22" s="4" t="s">
        <v>645</v>
      </c>
      <c r="B22" s="6" t="n">
        <v>10351115</v>
      </c>
      <c r="C22" s="6" t="n">
        <v>8095162</v>
      </c>
      <c r="D22" s="6" t="n">
        <v>10351115</v>
      </c>
      <c r="E22" s="6" t="n">
        <v>809516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6"/>
    <col customWidth="1" max="7" min="7" width="14"/>
    <col customWidth="1" max="8" min="8" width="14"/>
  </cols>
  <sheetData>
    <row r="1" spans="1:8">
      <c r="A1" s="1" t="s">
        <v>646</v>
      </c>
      <c r="B1" s="2" t="s">
        <v>113</v>
      </c>
      <c r="D1" s="2" t="s">
        <v>1</v>
      </c>
      <c r="F1" s="2" t="s">
        <v>478</v>
      </c>
    </row>
    <row r="2" spans="1:8">
      <c r="B2" s="2" t="s">
        <v>2</v>
      </c>
      <c r="C2" s="2" t="s">
        <v>114</v>
      </c>
      <c r="D2" s="2" t="s">
        <v>2</v>
      </c>
      <c r="E2" s="2" t="s">
        <v>114</v>
      </c>
      <c r="F2" s="2" t="s">
        <v>58</v>
      </c>
      <c r="G2" s="2" t="s">
        <v>2</v>
      </c>
      <c r="H2" s="2" t="s">
        <v>58</v>
      </c>
    </row>
    <row r="3" spans="1:8">
      <c r="A3" s="3" t="s">
        <v>280</v>
      </c>
    </row>
    <row r="4" spans="1:8">
      <c r="A4" s="4" t="s">
        <v>647</v>
      </c>
      <c r="G4" s="6" t="n">
        <v>849572</v>
      </c>
      <c r="H4" s="6" t="n">
        <v>906468</v>
      </c>
    </row>
    <row r="5" spans="1:8">
      <c r="A5" s="4" t="s">
        <v>648</v>
      </c>
      <c r="C5" s="6" t="n">
        <v>20465</v>
      </c>
      <c r="E5" s="6" t="n">
        <v>20465</v>
      </c>
    </row>
    <row r="6" spans="1:8">
      <c r="A6" s="4" t="s">
        <v>649</v>
      </c>
      <c r="B6" s="6" t="n">
        <v>750</v>
      </c>
      <c r="C6" s="5" t="n">
        <v>807</v>
      </c>
      <c r="D6" s="6" t="n">
        <v>3978</v>
      </c>
      <c r="E6" s="5" t="n">
        <v>807</v>
      </c>
    </row>
    <row r="7" spans="1:8">
      <c r="A7" s="4" t="s">
        <v>650</v>
      </c>
      <c r="B7" s="5" t="n">
        <v>65281</v>
      </c>
      <c r="C7" s="5" t="n">
        <v>102457</v>
      </c>
      <c r="D7" s="5" t="n">
        <v>73035</v>
      </c>
      <c r="E7" s="5" t="n">
        <v>321687</v>
      </c>
    </row>
    <row r="8" spans="1:8">
      <c r="A8" s="4" t="s">
        <v>651</v>
      </c>
      <c r="H8" s="5" t="n">
        <v>21200</v>
      </c>
    </row>
    <row r="9" spans="1:8">
      <c r="A9" s="3" t="s">
        <v>652</v>
      </c>
    </row>
    <row r="10" spans="1:8">
      <c r="A10" s="4" t="s">
        <v>653</v>
      </c>
      <c r="D10" s="5" t="n">
        <v>800</v>
      </c>
      <c r="E10" s="5" t="n">
        <v>900</v>
      </c>
    </row>
    <row r="11" spans="1:8">
      <c r="A11" s="4" t="s">
        <v>654</v>
      </c>
    </row>
    <row r="12" spans="1:8">
      <c r="A12" s="3" t="s">
        <v>280</v>
      </c>
    </row>
    <row r="13" spans="1:8">
      <c r="A13" s="4" t="s">
        <v>648</v>
      </c>
      <c r="B13" s="5" t="n">
        <v>-38951</v>
      </c>
      <c r="C13" s="5" t="n">
        <v>-41218</v>
      </c>
      <c r="D13" s="5" t="n">
        <v>-78485</v>
      </c>
      <c r="E13" s="5" t="n">
        <v>-71443</v>
      </c>
    </row>
    <row r="14" spans="1:8">
      <c r="A14" s="4" t="s">
        <v>649</v>
      </c>
      <c r="B14" s="5" t="n">
        <v>-66546</v>
      </c>
      <c r="D14" s="5" t="n">
        <v>-100224</v>
      </c>
      <c r="E14" s="5" t="n">
        <v>-7948</v>
      </c>
    </row>
    <row r="15" spans="1:8">
      <c r="A15" s="4" t="s">
        <v>650</v>
      </c>
      <c r="B15" s="5" t="n">
        <v>-9728</v>
      </c>
      <c r="C15" s="5" t="n">
        <v>-45359</v>
      </c>
      <c r="D15" s="5" t="n">
        <v>-21411</v>
      </c>
      <c r="E15" s="5" t="n">
        <v>-59763</v>
      </c>
    </row>
    <row r="16" spans="1:8">
      <c r="A16" s="4" t="s">
        <v>655</v>
      </c>
    </row>
    <row r="17" spans="1:8">
      <c r="A17" s="3" t="s">
        <v>280</v>
      </c>
    </row>
    <row r="18" spans="1:8">
      <c r="A18" s="4" t="s">
        <v>647</v>
      </c>
      <c r="G18" s="6" t="n">
        <v>2028494</v>
      </c>
      <c r="H18" s="6" t="n">
        <v>2110508</v>
      </c>
    </row>
    <row r="19" spans="1:8">
      <c r="A19" s="4" t="s">
        <v>656</v>
      </c>
    </row>
    <row r="20" spans="1:8">
      <c r="A20" s="3" t="s">
        <v>280</v>
      </c>
    </row>
    <row r="21" spans="1:8">
      <c r="A21" s="4" t="s">
        <v>657</v>
      </c>
      <c r="G21" s="4" t="s">
        <v>658</v>
      </c>
      <c r="H21" s="4" t="s">
        <v>659</v>
      </c>
    </row>
    <row r="22" spans="1:8">
      <c r="A22" s="4" t="s">
        <v>660</v>
      </c>
    </row>
    <row r="23" spans="1:8">
      <c r="A23" s="3" t="s">
        <v>280</v>
      </c>
    </row>
    <row r="24" spans="1:8">
      <c r="A24" s="4" t="s">
        <v>309</v>
      </c>
      <c r="G24" s="6" t="n">
        <v>1200</v>
      </c>
    </row>
    <row r="25" spans="1:8">
      <c r="A25" s="4" t="s">
        <v>661</v>
      </c>
    </row>
    <row r="26" spans="1:8">
      <c r="A26" s="3" t="s">
        <v>280</v>
      </c>
    </row>
    <row r="27" spans="1:8">
      <c r="A27" s="4" t="s">
        <v>647</v>
      </c>
      <c r="G27" s="5" t="n">
        <v>-1178922</v>
      </c>
      <c r="H27" s="6" t="n">
        <v>-1204040</v>
      </c>
    </row>
    <row r="28" spans="1:8">
      <c r="A28" s="4" t="s">
        <v>368</v>
      </c>
    </row>
    <row r="29" spans="1:8">
      <c r="A29" s="3" t="s">
        <v>280</v>
      </c>
    </row>
    <row r="30" spans="1:8">
      <c r="A30" s="4" t="s">
        <v>650</v>
      </c>
      <c r="B30" s="5" t="n">
        <v>53462</v>
      </c>
      <c r="C30" s="5" t="n">
        <v>94181</v>
      </c>
      <c r="D30" s="5" t="n">
        <v>54668</v>
      </c>
      <c r="E30" s="5" t="n">
        <v>302484</v>
      </c>
    </row>
    <row r="31" spans="1:8">
      <c r="A31" s="4" t="s">
        <v>662</v>
      </c>
    </row>
    <row r="32" spans="1:8">
      <c r="A32" s="3" t="s">
        <v>280</v>
      </c>
    </row>
    <row r="33" spans="1:8">
      <c r="A33" s="4" t="s">
        <v>647</v>
      </c>
      <c r="G33" s="5" t="n">
        <v>592163</v>
      </c>
      <c r="H33" s="5" t="n">
        <v>644149</v>
      </c>
    </row>
    <row r="34" spans="1:8">
      <c r="A34" s="4" t="s">
        <v>663</v>
      </c>
    </row>
    <row r="35" spans="1:8">
      <c r="A35" s="3" t="s">
        <v>280</v>
      </c>
    </row>
    <row r="36" spans="1:8">
      <c r="A36" s="4" t="s">
        <v>664</v>
      </c>
      <c r="G36" s="5" t="n">
        <v>170500</v>
      </c>
    </row>
    <row r="37" spans="1:8">
      <c r="A37" s="4" t="s">
        <v>665</v>
      </c>
    </row>
    <row r="38" spans="1:8">
      <c r="A38" s="3" t="s">
        <v>280</v>
      </c>
    </row>
    <row r="39" spans="1:8">
      <c r="A39" s="4" t="s">
        <v>649</v>
      </c>
      <c r="C39" s="5" t="n">
        <v>807</v>
      </c>
      <c r="E39" s="5" t="n">
        <v>807</v>
      </c>
    </row>
    <row r="40" spans="1:8">
      <c r="A40" s="4" t="s">
        <v>650</v>
      </c>
      <c r="B40" s="5" t="n">
        <v>6417</v>
      </c>
      <c r="C40" s="5" t="n">
        <v>8036</v>
      </c>
      <c r="D40" s="5" t="n">
        <v>12777</v>
      </c>
      <c r="E40" s="5" t="n">
        <v>18186</v>
      </c>
    </row>
    <row r="41" spans="1:8">
      <c r="A41" s="4" t="s">
        <v>666</v>
      </c>
      <c r="G41" s="5" t="n">
        <v>157721</v>
      </c>
      <c r="H41" s="5" t="n">
        <v>165461</v>
      </c>
    </row>
    <row r="42" spans="1:8">
      <c r="A42" s="4" t="s">
        <v>667</v>
      </c>
      <c r="G42" s="5" t="n">
        <v>-9897</v>
      </c>
      <c r="H42" s="5" t="n">
        <v>-9897</v>
      </c>
    </row>
    <row r="43" spans="1:8">
      <c r="A43" s="4" t="s">
        <v>668</v>
      </c>
      <c r="G43" s="5" t="n">
        <v>147824</v>
      </c>
      <c r="H43" s="5" t="n">
        <v>155564</v>
      </c>
    </row>
    <row r="44" spans="1:8">
      <c r="A44" s="4" t="s">
        <v>669</v>
      </c>
      <c r="G44" s="5" t="n">
        <v>-22</v>
      </c>
      <c r="H44" s="5" t="n">
        <v>-31</v>
      </c>
    </row>
    <row r="45" spans="1:8">
      <c r="A45" s="4" t="s">
        <v>670</v>
      </c>
      <c r="G45" s="5" t="n">
        <v>53072</v>
      </c>
      <c r="H45" s="5" t="n">
        <v>53546</v>
      </c>
    </row>
    <row r="46" spans="1:8">
      <c r="A46" s="4" t="s">
        <v>671</v>
      </c>
      <c r="G46" s="5" t="n">
        <v>53050</v>
      </c>
      <c r="H46" s="5" t="n">
        <v>53515</v>
      </c>
    </row>
    <row r="47" spans="1:8">
      <c r="A47" s="4" t="s">
        <v>309</v>
      </c>
      <c r="G47" s="6" t="n">
        <v>200874</v>
      </c>
      <c r="H47" s="5" t="n">
        <v>209079</v>
      </c>
    </row>
    <row r="48" spans="1:8">
      <c r="A48" s="4" t="s">
        <v>664</v>
      </c>
      <c r="H48" s="6" t="n">
        <v>177400</v>
      </c>
    </row>
    <row r="49" spans="1:8">
      <c r="A49" s="4" t="s">
        <v>672</v>
      </c>
      <c r="G49" s="4" t="s">
        <v>673</v>
      </c>
      <c r="H49" s="4" t="s">
        <v>673</v>
      </c>
    </row>
    <row r="50" spans="1:8">
      <c r="A50" s="4" t="s">
        <v>674</v>
      </c>
      <c r="G50" s="6" t="n">
        <v>295215</v>
      </c>
      <c r="H50" s="6" t="n">
        <v>309497</v>
      </c>
    </row>
    <row r="51" spans="1:8">
      <c r="A51" s="4" t="s">
        <v>675</v>
      </c>
      <c r="B51" s="5" t="n">
        <v>-54821</v>
      </c>
      <c r="D51" s="5" t="n">
        <v>-54821</v>
      </c>
      <c r="F51" s="6" t="n">
        <v>-54779</v>
      </c>
      <c r="G51" s="5" t="n">
        <v>-54821</v>
      </c>
      <c r="H51" s="5" t="n">
        <v>-54779</v>
      </c>
    </row>
    <row r="52" spans="1:8">
      <c r="A52" s="4" t="s">
        <v>676</v>
      </c>
      <c r="G52" s="5" t="n">
        <v>-92570</v>
      </c>
      <c r="H52" s="5" t="n">
        <v>-99154</v>
      </c>
    </row>
    <row r="53" spans="1:8">
      <c r="A53" s="4" t="s">
        <v>677</v>
      </c>
      <c r="G53" s="5" t="n">
        <v>-147391</v>
      </c>
      <c r="H53" s="5" t="n">
        <v>-153933</v>
      </c>
    </row>
    <row r="54" spans="1:8">
      <c r="A54" s="4" t="s">
        <v>651</v>
      </c>
      <c r="G54" s="5" t="n">
        <v>147824</v>
      </c>
      <c r="H54" s="5" t="n">
        <v>155564</v>
      </c>
    </row>
    <row r="55" spans="1:8">
      <c r="A55" s="4" t="s">
        <v>678</v>
      </c>
      <c r="G55" s="5" t="n">
        <v>278100</v>
      </c>
      <c r="H55" s="5" t="n">
        <v>290800</v>
      </c>
    </row>
    <row r="56" spans="1:8">
      <c r="A56" s="4" t="s">
        <v>679</v>
      </c>
      <c r="G56" s="6" t="n">
        <v>50100</v>
      </c>
      <c r="H56" s="6" t="n">
        <v>49500</v>
      </c>
    </row>
    <row r="57" spans="1:8">
      <c r="A57" s="3" t="s">
        <v>680</v>
      </c>
    </row>
    <row r="58" spans="1:8">
      <c r="A58" s="4" t="s">
        <v>635</v>
      </c>
      <c r="B58" s="5" t="n">
        <v>57391</v>
      </c>
      <c r="D58" s="5" t="n">
        <v>54779</v>
      </c>
    </row>
    <row r="59" spans="1:8">
      <c r="A59" s="4" t="s">
        <v>681</v>
      </c>
      <c r="B59" s="5" t="n">
        <v>-2535</v>
      </c>
      <c r="D59" s="5" t="n">
        <v>-5038</v>
      </c>
    </row>
    <row r="60" spans="1:8">
      <c r="A60" s="4" t="s">
        <v>682</v>
      </c>
      <c r="B60" s="5" t="n">
        <v>-35</v>
      </c>
      <c r="D60" s="5" t="n">
        <v>5080</v>
      </c>
    </row>
    <row r="61" spans="1:8">
      <c r="A61" s="4" t="s">
        <v>645</v>
      </c>
      <c r="B61" s="5" t="n">
        <v>54821</v>
      </c>
      <c r="D61" s="5" t="n">
        <v>54821</v>
      </c>
      <c r="F61" s="5" t="n">
        <v>54779</v>
      </c>
    </row>
    <row r="62" spans="1:8">
      <c r="A62" s="3" t="s">
        <v>652</v>
      </c>
    </row>
    <row r="63" spans="1:8">
      <c r="A63" s="4" t="s">
        <v>635</v>
      </c>
      <c r="C63" s="5" t="n">
        <v>93131</v>
      </c>
      <c r="D63" s="5" t="n">
        <v>99154</v>
      </c>
    </row>
    <row r="64" spans="1:8">
      <c r="A64" s="4" t="s">
        <v>683</v>
      </c>
      <c r="B64" s="5" t="n">
        <v>-596</v>
      </c>
      <c r="D64" s="5" t="n">
        <v>-1504</v>
      </c>
    </row>
    <row r="65" spans="1:8">
      <c r="A65" s="4" t="s">
        <v>682</v>
      </c>
      <c r="B65" s="5" t="n">
        <v>35</v>
      </c>
      <c r="D65" s="5" t="n">
        <v>-5080</v>
      </c>
    </row>
    <row r="66" spans="1:8">
      <c r="A66" s="4" t="s">
        <v>645</v>
      </c>
      <c r="B66" s="5" t="n">
        <v>92570</v>
      </c>
      <c r="D66" s="6" t="n">
        <v>92570</v>
      </c>
      <c r="F66" s="6" t="n">
        <v>99154</v>
      </c>
    </row>
    <row r="67" spans="1:8">
      <c r="A67" s="4" t="s">
        <v>653</v>
      </c>
      <c r="B67" s="5" t="n">
        <v>400</v>
      </c>
    </row>
    <row r="68" spans="1:8">
      <c r="A68" s="4" t="s">
        <v>684</v>
      </c>
    </row>
    <row r="69" spans="1:8">
      <c r="A69" s="3" t="s">
        <v>280</v>
      </c>
    </row>
    <row r="70" spans="1:8">
      <c r="A70" s="4" t="s">
        <v>685</v>
      </c>
      <c r="D70" s="4" t="s">
        <v>686</v>
      </c>
      <c r="F70" s="4" t="s">
        <v>687</v>
      </c>
    </row>
    <row r="71" spans="1:8">
      <c r="A71" s="4" t="s">
        <v>688</v>
      </c>
    </row>
    <row r="72" spans="1:8">
      <c r="A72" s="3" t="s">
        <v>280</v>
      </c>
    </row>
    <row r="73" spans="1:8">
      <c r="A73" s="4" t="s">
        <v>498</v>
      </c>
      <c r="G73" s="4" t="s">
        <v>689</v>
      </c>
      <c r="H73" s="4" t="s">
        <v>690</v>
      </c>
    </row>
    <row r="74" spans="1:8">
      <c r="A74" s="4" t="s">
        <v>691</v>
      </c>
      <c r="D74" s="4" t="s">
        <v>692</v>
      </c>
      <c r="F74" s="4" t="s">
        <v>693</v>
      </c>
    </row>
    <row r="75" spans="1:8">
      <c r="A75" s="4" t="s">
        <v>694</v>
      </c>
    </row>
    <row r="76" spans="1:8">
      <c r="A76" s="3" t="s">
        <v>280</v>
      </c>
    </row>
    <row r="77" spans="1:8">
      <c r="A77" s="4" t="s">
        <v>647</v>
      </c>
      <c r="G77" s="6" t="n">
        <v>200874</v>
      </c>
      <c r="H77" s="6" t="n">
        <v>209079</v>
      </c>
    </row>
    <row r="78" spans="1:8">
      <c r="A78" s="4" t="s">
        <v>695</v>
      </c>
    </row>
    <row r="79" spans="1:8">
      <c r="A79" s="3" t="s">
        <v>280</v>
      </c>
    </row>
    <row r="80" spans="1:8">
      <c r="A80" s="4" t="s">
        <v>648</v>
      </c>
      <c r="D80" s="6" t="n">
        <v>26272</v>
      </c>
    </row>
    <row r="81" spans="1:8">
      <c r="A81" s="4" t="s">
        <v>649</v>
      </c>
      <c r="B81" s="5" t="n">
        <v>41501</v>
      </c>
      <c r="D81" s="5" t="n">
        <v>41501</v>
      </c>
    </row>
    <row r="82" spans="1:8">
      <c r="A82" s="4" t="s">
        <v>650</v>
      </c>
      <c r="B82" s="5" t="n">
        <v>3058</v>
      </c>
      <c r="D82" s="5" t="n">
        <v>5092</v>
      </c>
    </row>
    <row r="83" spans="1:8">
      <c r="A83" s="4" t="s">
        <v>664</v>
      </c>
      <c r="G83" s="5" t="n">
        <v>0</v>
      </c>
    </row>
    <row r="84" spans="1:8">
      <c r="A84" s="4" t="s">
        <v>696</v>
      </c>
    </row>
    <row r="85" spans="1:8">
      <c r="A85" s="3" t="s">
        <v>280</v>
      </c>
    </row>
    <row r="86" spans="1:8">
      <c r="A86" s="4" t="s">
        <v>647</v>
      </c>
      <c r="G86" s="5" t="n">
        <v>63203</v>
      </c>
      <c r="H86" s="5" t="n">
        <v>87879</v>
      </c>
    </row>
    <row r="87" spans="1:8">
      <c r="A87" s="4" t="s">
        <v>697</v>
      </c>
    </row>
    <row r="88" spans="1:8">
      <c r="A88" s="3" t="s">
        <v>280</v>
      </c>
    </row>
    <row r="89" spans="1:8">
      <c r="A89" s="4" t="s">
        <v>648</v>
      </c>
      <c r="B89" s="5" t="n">
        <v>38951</v>
      </c>
      <c r="C89" s="5" t="n">
        <v>61683</v>
      </c>
      <c r="D89" s="5" t="n">
        <v>52213</v>
      </c>
      <c r="E89" s="5" t="n">
        <v>91908</v>
      </c>
    </row>
    <row r="90" spans="1:8">
      <c r="A90" s="4" t="s">
        <v>649</v>
      </c>
      <c r="B90" s="5" t="n">
        <v>25795</v>
      </c>
      <c r="D90" s="5" t="n">
        <v>62701</v>
      </c>
      <c r="E90" s="5" t="n">
        <v>7948</v>
      </c>
    </row>
    <row r="91" spans="1:8">
      <c r="A91" s="4" t="s">
        <v>650</v>
      </c>
      <c r="B91" s="5" t="n">
        <v>12072</v>
      </c>
      <c r="C91" s="6" t="n">
        <v>45599</v>
      </c>
      <c r="D91" s="5" t="n">
        <v>21909</v>
      </c>
      <c r="E91" s="6" t="n">
        <v>60780</v>
      </c>
    </row>
    <row r="92" spans="1:8">
      <c r="A92" s="4" t="s">
        <v>664</v>
      </c>
      <c r="G92" s="5" t="n">
        <v>145000</v>
      </c>
    </row>
    <row r="93" spans="1:8">
      <c r="A93" s="4" t="s">
        <v>698</v>
      </c>
    </row>
    <row r="94" spans="1:8">
      <c r="A94" s="3" t="s">
        <v>280</v>
      </c>
    </row>
    <row r="95" spans="1:8">
      <c r="A95" s="4" t="s">
        <v>647</v>
      </c>
      <c r="G95" s="5" t="n">
        <v>1160421</v>
      </c>
      <c r="H95" s="5" t="n">
        <v>1157508</v>
      </c>
    </row>
    <row r="96" spans="1:8">
      <c r="A96" s="4" t="s">
        <v>699</v>
      </c>
    </row>
    <row r="97" spans="1:8">
      <c r="A97" s="3" t="s">
        <v>280</v>
      </c>
    </row>
    <row r="98" spans="1:8">
      <c r="A98" s="4" t="s">
        <v>647</v>
      </c>
      <c r="G98" s="5" t="n">
        <v>11833</v>
      </c>
      <c r="H98" s="5" t="n">
        <v>11893</v>
      </c>
    </row>
    <row r="99" spans="1:8">
      <c r="A99" s="4" t="s">
        <v>700</v>
      </c>
    </row>
    <row r="100" spans="1:8">
      <c r="A100" s="3" t="s">
        <v>280</v>
      </c>
    </row>
    <row r="101" spans="1:8">
      <c r="A101" s="4" t="s">
        <v>674</v>
      </c>
      <c r="G101" s="5" t="n">
        <v>33700</v>
      </c>
      <c r="H101" s="5" t="n">
        <v>34200</v>
      </c>
    </row>
    <row r="102" spans="1:8">
      <c r="A102" s="4" t="s">
        <v>675</v>
      </c>
      <c r="B102" s="5" t="n">
        <v>0</v>
      </c>
      <c r="D102" s="5" t="n">
        <v>0</v>
      </c>
      <c r="F102" s="6" t="n">
        <v>0</v>
      </c>
      <c r="G102" s="5" t="n">
        <v>0</v>
      </c>
      <c r="H102" s="6" t="n">
        <v>0</v>
      </c>
    </row>
    <row r="103" spans="1:8">
      <c r="A103" s="4" t="s">
        <v>676</v>
      </c>
      <c r="G103" s="5" t="n">
        <v>-13000</v>
      </c>
    </row>
    <row r="104" spans="1:8">
      <c r="A104" s="4" t="s">
        <v>651</v>
      </c>
      <c r="G104" s="6" t="n">
        <v>20700</v>
      </c>
    </row>
    <row r="105" spans="1:8">
      <c r="A105" s="3" t="s">
        <v>680</v>
      </c>
    </row>
    <row r="106" spans="1:8">
      <c r="A106" s="4" t="s">
        <v>635</v>
      </c>
      <c r="D106" s="5" t="n">
        <v>0</v>
      </c>
    </row>
    <row r="107" spans="1:8">
      <c r="A107" s="4" t="s">
        <v>645</v>
      </c>
      <c r="B107" s="6" t="n">
        <v>0</v>
      </c>
      <c r="D107" s="6" t="n">
        <v>0</v>
      </c>
      <c r="F107" s="6"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701</v>
      </c>
      <c r="B1" s="2" t="s">
        <v>702</v>
      </c>
      <c r="C1" s="2" t="s">
        <v>550</v>
      </c>
    </row>
    <row r="2" spans="1:3">
      <c r="A2" s="4" t="s">
        <v>663</v>
      </c>
    </row>
    <row r="3" spans="1:3">
      <c r="A3" s="3" t="s">
        <v>703</v>
      </c>
    </row>
    <row r="4" spans="1:3">
      <c r="A4" s="4" t="s">
        <v>664</v>
      </c>
      <c r="B4" s="6" t="n">
        <v>170500</v>
      </c>
    </row>
    <row r="5" spans="1:3">
      <c r="A5" s="4" t="s">
        <v>665</v>
      </c>
    </row>
    <row r="6" spans="1:3">
      <c r="A6" s="3" t="s">
        <v>704</v>
      </c>
    </row>
    <row r="7" spans="1:3">
      <c r="A7" s="4" t="s">
        <v>705</v>
      </c>
      <c r="B7" s="5" t="n">
        <v>2118</v>
      </c>
      <c r="C7" s="6" t="n">
        <v>2148</v>
      </c>
    </row>
    <row r="8" spans="1:3">
      <c r="A8" s="3" t="s">
        <v>703</v>
      </c>
    </row>
    <row r="9" spans="1:3">
      <c r="A9" s="4" t="s">
        <v>705</v>
      </c>
      <c r="B9" s="6" t="n">
        <v>-22</v>
      </c>
      <c r="C9" s="5" t="n">
        <v>-31</v>
      </c>
    </row>
    <row r="10" spans="1:3">
      <c r="A10" s="4" t="s">
        <v>706</v>
      </c>
      <c r="B10" s="5" t="n">
        <v>1</v>
      </c>
    </row>
    <row r="11" spans="1:3">
      <c r="A11" s="4" t="s">
        <v>664</v>
      </c>
      <c r="C11" s="6" t="n">
        <v>177400</v>
      </c>
    </row>
    <row r="12" spans="1:3">
      <c r="A12" s="4" t="s">
        <v>695</v>
      </c>
    </row>
    <row r="13" spans="1:3">
      <c r="A13" s="3" t="s">
        <v>703</v>
      </c>
    </row>
    <row r="14" spans="1:3">
      <c r="A14" s="4" t="s">
        <v>707</v>
      </c>
      <c r="B14" s="6" t="n">
        <v>63200</v>
      </c>
    </row>
    <row r="15" spans="1:3">
      <c r="A15" s="4" t="s">
        <v>708</v>
      </c>
      <c r="B15" s="5" t="n">
        <v>34900</v>
      </c>
    </row>
    <row r="16" spans="1:3">
      <c r="A16" s="4" t="s">
        <v>664</v>
      </c>
      <c r="B16" s="5" t="n">
        <v>0</v>
      </c>
    </row>
    <row r="17" spans="1:3">
      <c r="A17" s="4" t="s">
        <v>697</v>
      </c>
    </row>
    <row r="18" spans="1:3">
      <c r="A18" s="3" t="s">
        <v>703</v>
      </c>
    </row>
    <row r="19" spans="1:3">
      <c r="A19" s="4" t="s">
        <v>707</v>
      </c>
      <c r="B19" s="5" t="n">
        <v>1200000</v>
      </c>
    </row>
    <row r="20" spans="1:3">
      <c r="A20" s="4" t="s">
        <v>708</v>
      </c>
      <c r="B20" s="5" t="n">
        <v>2900000</v>
      </c>
    </row>
    <row r="21" spans="1:3">
      <c r="A21" s="4" t="s">
        <v>664</v>
      </c>
      <c r="B21" s="5" t="n">
        <v>145000</v>
      </c>
    </row>
    <row r="22" spans="1:3">
      <c r="A22" s="4" t="s">
        <v>654</v>
      </c>
    </row>
    <row r="23" spans="1:3">
      <c r="A23" s="3" t="s">
        <v>703</v>
      </c>
    </row>
    <row r="24" spans="1:3">
      <c r="A24" s="4" t="s">
        <v>709</v>
      </c>
      <c r="B24" s="6" t="n">
        <v>447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0</v>
      </c>
      <c r="B1" s="2" t="s">
        <v>2</v>
      </c>
      <c r="C1" s="2" t="s">
        <v>58</v>
      </c>
    </row>
    <row r="2" spans="1:3">
      <c r="A2" s="3" t="s">
        <v>711</v>
      </c>
    </row>
    <row r="3" spans="1:3">
      <c r="A3" s="4" t="s">
        <v>712</v>
      </c>
      <c r="B3" s="6" t="n">
        <v>592163</v>
      </c>
      <c r="C3" s="6" t="n">
        <v>644149</v>
      </c>
    </row>
    <row r="4" spans="1:3">
      <c r="A4" s="4" t="s">
        <v>713</v>
      </c>
      <c r="B4" s="5" t="n">
        <v>2834</v>
      </c>
      <c r="C4" s="5" t="n">
        <v>3316</v>
      </c>
    </row>
    <row r="5" spans="1:3">
      <c r="A5" s="4" t="s">
        <v>714</v>
      </c>
      <c r="B5" s="5" t="n">
        <v>-1224</v>
      </c>
      <c r="C5" s="5" t="n">
        <v>-3517</v>
      </c>
    </row>
    <row r="6" spans="1:3">
      <c r="A6" s="4" t="s">
        <v>309</v>
      </c>
      <c r="B6" s="5" t="n">
        <v>593773</v>
      </c>
      <c r="C6" s="5" t="n">
        <v>643948</v>
      </c>
    </row>
    <row r="7" spans="1:3">
      <c r="A7" s="3" t="s">
        <v>715</v>
      </c>
    </row>
    <row r="8" spans="1:3">
      <c r="A8" s="4" t="s">
        <v>716</v>
      </c>
      <c r="B8" s="5" t="n">
        <v>75204</v>
      </c>
    </row>
    <row r="9" spans="1:3">
      <c r="A9" s="4" t="s">
        <v>717</v>
      </c>
      <c r="B9" s="5" t="n">
        <v>295538</v>
      </c>
    </row>
    <row r="10" spans="1:3">
      <c r="A10" s="4" t="s">
        <v>718</v>
      </c>
      <c r="B10" s="5" t="n">
        <v>175183</v>
      </c>
    </row>
    <row r="11" spans="1:3">
      <c r="A11" s="4" t="s">
        <v>719</v>
      </c>
      <c r="B11" s="5" t="n">
        <v>46238</v>
      </c>
    </row>
    <row r="12" spans="1:3">
      <c r="A12" s="4" t="s">
        <v>169</v>
      </c>
      <c r="B12" s="5" t="n">
        <v>592163</v>
      </c>
      <c r="C12" s="5" t="n">
        <v>644149</v>
      </c>
    </row>
    <row r="13" spans="1:3">
      <c r="A13" s="4" t="s">
        <v>720</v>
      </c>
    </row>
    <row r="14" spans="1:3">
      <c r="A14" s="3" t="s">
        <v>711</v>
      </c>
    </row>
    <row r="15" spans="1:3">
      <c r="A15" s="4" t="s">
        <v>712</v>
      </c>
      <c r="B15" s="5" t="n">
        <v>361648</v>
      </c>
      <c r="C15" s="5" t="n">
        <v>408556</v>
      </c>
    </row>
    <row r="16" spans="1:3">
      <c r="A16" s="4" t="s">
        <v>713</v>
      </c>
      <c r="B16" s="5" t="n">
        <v>1534</v>
      </c>
      <c r="C16" s="5" t="n">
        <v>2435</v>
      </c>
    </row>
    <row r="17" spans="1:3">
      <c r="A17" s="4" t="s">
        <v>714</v>
      </c>
      <c r="B17" s="5" t="n">
        <v>-649</v>
      </c>
      <c r="C17" s="5" t="n">
        <v>-3349</v>
      </c>
    </row>
    <row r="18" spans="1:3">
      <c r="A18" s="4" t="s">
        <v>309</v>
      </c>
      <c r="B18" s="5" t="n">
        <v>362533</v>
      </c>
      <c r="C18" s="5" t="n">
        <v>407642</v>
      </c>
    </row>
    <row r="19" spans="1:3">
      <c r="A19" s="3" t="s">
        <v>715</v>
      </c>
    </row>
    <row r="20" spans="1:3">
      <c r="A20" s="4" t="s">
        <v>716</v>
      </c>
      <c r="B20" s="5" t="n">
        <v>75204</v>
      </c>
    </row>
    <row r="21" spans="1:3">
      <c r="A21" s="4" t="s">
        <v>717</v>
      </c>
      <c r="B21" s="5" t="n">
        <v>286444</v>
      </c>
    </row>
    <row r="22" spans="1:3">
      <c r="A22" s="4" t="s">
        <v>169</v>
      </c>
      <c r="B22" s="5" t="n">
        <v>361648</v>
      </c>
      <c r="C22" s="5" t="n">
        <v>408556</v>
      </c>
    </row>
    <row r="23" spans="1:3">
      <c r="A23" s="4" t="s">
        <v>721</v>
      </c>
    </row>
    <row r="24" spans="1:3">
      <c r="A24" s="3" t="s">
        <v>711</v>
      </c>
    </row>
    <row r="25" spans="1:3">
      <c r="A25" s="4" t="s">
        <v>712</v>
      </c>
      <c r="B25" s="5" t="n">
        <v>175183</v>
      </c>
      <c r="C25" s="5" t="n">
        <v>174825</v>
      </c>
    </row>
    <row r="26" spans="1:3">
      <c r="A26" s="4" t="s">
        <v>713</v>
      </c>
      <c r="B26" s="5" t="n">
        <v>583</v>
      </c>
      <c r="C26" s="5" t="n">
        <v>703</v>
      </c>
    </row>
    <row r="27" spans="1:3">
      <c r="A27" s="4" t="s">
        <v>309</v>
      </c>
      <c r="B27" s="5" t="n">
        <v>175766</v>
      </c>
      <c r="C27" s="5" t="n">
        <v>175528</v>
      </c>
    </row>
    <row r="28" spans="1:3">
      <c r="A28" s="3" t="s">
        <v>715</v>
      </c>
    </row>
    <row r="29" spans="1:3">
      <c r="A29" s="4" t="s">
        <v>718</v>
      </c>
      <c r="B29" s="5" t="n">
        <v>175183</v>
      </c>
    </row>
    <row r="30" spans="1:3">
      <c r="A30" s="4" t="s">
        <v>169</v>
      </c>
      <c r="B30" s="5" t="n">
        <v>175183</v>
      </c>
      <c r="C30" s="5" t="n">
        <v>174825</v>
      </c>
    </row>
    <row r="31" spans="1:3">
      <c r="A31" s="4" t="s">
        <v>700</v>
      </c>
    </row>
    <row r="32" spans="1:3">
      <c r="A32" s="3" t="s">
        <v>711</v>
      </c>
    </row>
    <row r="33" spans="1:3">
      <c r="A33" s="4" t="s">
        <v>712</v>
      </c>
      <c r="B33" s="5" t="n">
        <v>55332</v>
      </c>
      <c r="C33" s="5" t="n">
        <v>60768</v>
      </c>
    </row>
    <row r="34" spans="1:3">
      <c r="A34" s="4" t="s">
        <v>713</v>
      </c>
      <c r="B34" s="5" t="n">
        <v>717</v>
      </c>
      <c r="C34" s="5" t="n">
        <v>178</v>
      </c>
    </row>
    <row r="35" spans="1:3">
      <c r="A35" s="4" t="s">
        <v>714</v>
      </c>
      <c r="B35" s="5" t="n">
        <v>-575</v>
      </c>
      <c r="C35" s="5" t="n">
        <v>-168</v>
      </c>
    </row>
    <row r="36" spans="1:3">
      <c r="A36" s="4" t="s">
        <v>309</v>
      </c>
      <c r="B36" s="5" t="n">
        <v>55474</v>
      </c>
      <c r="C36" s="5" t="n">
        <v>60778</v>
      </c>
    </row>
    <row r="37" spans="1:3">
      <c r="A37" s="3" t="s">
        <v>715</v>
      </c>
    </row>
    <row r="38" spans="1:3">
      <c r="A38" s="4" t="s">
        <v>717</v>
      </c>
      <c r="B38" s="5" t="n">
        <v>9094</v>
      </c>
    </row>
    <row r="39" spans="1:3">
      <c r="A39" s="4" t="s">
        <v>719</v>
      </c>
      <c r="B39" s="5" t="n">
        <v>46238</v>
      </c>
    </row>
    <row r="40" spans="1:3">
      <c r="A40" s="4" t="s">
        <v>169</v>
      </c>
      <c r="B40" s="6" t="n">
        <v>55332</v>
      </c>
      <c r="C40" s="6" t="n">
        <v>6076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5"/>
    <col customWidth="1" max="3" min="3" width="16"/>
    <col customWidth="1" max="4" min="4" width="14"/>
  </cols>
  <sheetData>
    <row r="1" spans="1:4">
      <c r="A1" s="1" t="s">
        <v>722</v>
      </c>
      <c r="B1" s="2" t="s">
        <v>1</v>
      </c>
      <c r="C1" s="2" t="s">
        <v>478</v>
      </c>
    </row>
    <row r="2" spans="1:4">
      <c r="B2" s="2" t="s">
        <v>2</v>
      </c>
      <c r="C2" s="2" t="s">
        <v>723</v>
      </c>
      <c r="D2" s="2" t="s">
        <v>58</v>
      </c>
    </row>
    <row r="3" spans="1:4">
      <c r="A3" s="3" t="s">
        <v>724</v>
      </c>
    </row>
    <row r="4" spans="1:4">
      <c r="A4" s="4" t="s">
        <v>725</v>
      </c>
      <c r="B4" s="6" t="n">
        <v>19682</v>
      </c>
      <c r="D4" s="6" t="n">
        <v>25671</v>
      </c>
    </row>
    <row r="5" spans="1:4">
      <c r="A5" s="4" t="s">
        <v>726</v>
      </c>
      <c r="B5" s="4" t="s">
        <v>473</v>
      </c>
    </row>
    <row r="6" spans="1:4">
      <c r="A6" s="4" t="s">
        <v>727</v>
      </c>
    </row>
    <row r="7" spans="1:4">
      <c r="A7" s="3" t="s">
        <v>724</v>
      </c>
    </row>
    <row r="8" spans="1:4">
      <c r="A8" s="4" t="s">
        <v>728</v>
      </c>
      <c r="C8" s="5" t="n">
        <v>9140000</v>
      </c>
    </row>
    <row r="9" spans="1:4">
      <c r="A9" s="4" t="s">
        <v>725</v>
      </c>
      <c r="B9" s="6" t="n">
        <v>11800</v>
      </c>
      <c r="D9" s="6" t="n">
        <v>1190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113"/>
  <sheetViews>
    <sheetView workbookViewId="0">
      <selection activeCell="A1" sqref="A1"/>
    </sheetView>
  </sheetViews>
  <sheetFormatPr baseColWidth="8" defaultRowHeight="15" outlineLevelCol="0"/>
  <cols>
    <col customWidth="1" max="1" min="1" width="80"/>
    <col customWidth="1" max="2" min="2" width="18"/>
    <col customWidth="1" max="3" min="3" width="29"/>
    <col customWidth="1" max="4" min="4" width="36"/>
    <col customWidth="1" max="5" min="5" width="29"/>
    <col customWidth="1" max="6" min="6" width="29"/>
    <col customWidth="1" max="7" min="7" width="26"/>
    <col customWidth="1" max="8" min="8" width="21"/>
    <col customWidth="1" max="9" min="9" width="29"/>
  </cols>
  <sheetData>
    <row r="1" spans="1:9">
      <c r="A1" s="1" t="s">
        <v>729</v>
      </c>
      <c r="B1" s="2" t="s">
        <v>546</v>
      </c>
      <c r="C1" s="2" t="s">
        <v>113</v>
      </c>
      <c r="D1" s="2" t="s">
        <v>1</v>
      </c>
      <c r="F1" s="2" t="s">
        <v>478</v>
      </c>
    </row>
    <row r="2" spans="1:9">
      <c r="B2" s="2" t="s">
        <v>730</v>
      </c>
      <c r="C2" s="2" t="s">
        <v>731</v>
      </c>
      <c r="D2" s="2" t="s">
        <v>732</v>
      </c>
      <c r="E2" s="2" t="s">
        <v>731</v>
      </c>
      <c r="F2" s="2" t="s">
        <v>733</v>
      </c>
      <c r="G2" s="2" t="s">
        <v>734</v>
      </c>
      <c r="H2" s="2" t="s">
        <v>735</v>
      </c>
      <c r="I2" s="2" t="s">
        <v>736</v>
      </c>
    </row>
    <row r="3" spans="1:9">
      <c r="A3" s="3" t="s">
        <v>282</v>
      </c>
    </row>
    <row r="4" spans="1:9">
      <c r="A4" s="4" t="s">
        <v>737</v>
      </c>
      <c r="C4" s="5" t="n">
        <v>3</v>
      </c>
      <c r="D4" s="5" t="n">
        <v>0</v>
      </c>
      <c r="E4" s="5" t="n">
        <v>8</v>
      </c>
    </row>
    <row r="5" spans="1:9">
      <c r="A5" s="4" t="s">
        <v>738</v>
      </c>
      <c r="C5" s="6" t="n">
        <v>43300</v>
      </c>
      <c r="E5" s="6" t="n">
        <v>95600</v>
      </c>
    </row>
    <row r="6" spans="1:9">
      <c r="A6" s="4" t="s">
        <v>739</v>
      </c>
      <c r="C6" s="5" t="n">
        <v>13400</v>
      </c>
      <c r="E6" s="6" t="n">
        <v>23700</v>
      </c>
    </row>
    <row r="7" spans="1:9">
      <c r="A7" s="4" t="s">
        <v>740</v>
      </c>
      <c r="E7" s="5" t="n">
        <v>1</v>
      </c>
    </row>
    <row r="8" spans="1:9">
      <c r="A8" s="4" t="s">
        <v>741</v>
      </c>
      <c r="E8" s="6" t="n">
        <v>300</v>
      </c>
    </row>
    <row r="9" spans="1:9">
      <c r="A9" s="3" t="s">
        <v>374</v>
      </c>
    </row>
    <row r="10" spans="1:9">
      <c r="A10" s="4" t="s">
        <v>742</v>
      </c>
      <c r="D10" s="6" t="n">
        <v>3005748</v>
      </c>
      <c r="F10" s="6" t="n">
        <v>2972803</v>
      </c>
    </row>
    <row r="11" spans="1:9">
      <c r="A11" s="4" t="s">
        <v>743</v>
      </c>
      <c r="D11" s="5" t="n">
        <v>-233788</v>
      </c>
      <c r="F11" s="5" t="n">
        <v>-187913</v>
      </c>
    </row>
    <row r="12" spans="1:9">
      <c r="A12" s="4" t="s">
        <v>66</v>
      </c>
      <c r="D12" s="5" t="n">
        <v>2771960</v>
      </c>
      <c r="F12" s="5" t="n">
        <v>2784890</v>
      </c>
    </row>
    <row r="13" spans="1:9">
      <c r="A13" s="3" t="s">
        <v>744</v>
      </c>
    </row>
    <row r="14" spans="1:9">
      <c r="A14" s="4" t="s">
        <v>745</v>
      </c>
      <c r="D14" s="5" t="n">
        <v>123703</v>
      </c>
    </row>
    <row r="15" spans="1:9">
      <c r="A15" s="4" t="s">
        <v>746</v>
      </c>
      <c r="D15" s="5" t="n">
        <v>145473</v>
      </c>
    </row>
    <row r="16" spans="1:9">
      <c r="A16" s="4" t="s">
        <v>747</v>
      </c>
      <c r="D16" s="5" t="n">
        <v>119548</v>
      </c>
    </row>
    <row r="17" spans="1:9">
      <c r="A17" s="4" t="s">
        <v>748</v>
      </c>
      <c r="D17" s="5" t="n">
        <v>111591</v>
      </c>
    </row>
    <row r="18" spans="1:9">
      <c r="A18" s="4" t="s">
        <v>749</v>
      </c>
      <c r="D18" s="5" t="n">
        <v>96183</v>
      </c>
    </row>
    <row r="19" spans="1:9">
      <c r="A19" s="4" t="s">
        <v>719</v>
      </c>
      <c r="D19" s="5" t="n">
        <v>837959</v>
      </c>
    </row>
    <row r="20" spans="1:9">
      <c r="A20" s="4" t="s">
        <v>169</v>
      </c>
      <c r="D20" s="5" t="n">
        <v>1434457</v>
      </c>
    </row>
    <row r="21" spans="1:9">
      <c r="A21" s="4" t="s">
        <v>168</v>
      </c>
    </row>
    <row r="22" spans="1:9">
      <c r="A22" s="3" t="s">
        <v>282</v>
      </c>
    </row>
    <row r="23" spans="1:9">
      <c r="A23" s="4" t="s">
        <v>741</v>
      </c>
      <c r="C23" s="6" t="n">
        <v>2400</v>
      </c>
      <c r="E23" s="6" t="n">
        <v>3700</v>
      </c>
    </row>
    <row r="24" spans="1:9">
      <c r="A24" s="4" t="s">
        <v>750</v>
      </c>
    </row>
    <row r="25" spans="1:9">
      <c r="A25" s="3" t="s">
        <v>374</v>
      </c>
    </row>
    <row r="26" spans="1:9">
      <c r="A26" s="4" t="s">
        <v>751</v>
      </c>
      <c r="D26" s="5" t="n">
        <v>647568</v>
      </c>
      <c r="F26" s="5" t="n">
        <v>648972</v>
      </c>
    </row>
    <row r="27" spans="1:9">
      <c r="A27" s="4" t="s">
        <v>752</v>
      </c>
      <c r="D27" s="5" t="n">
        <v>1981043</v>
      </c>
      <c r="F27" s="5" t="n">
        <v>1980283</v>
      </c>
    </row>
    <row r="28" spans="1:9">
      <c r="A28" s="4" t="s">
        <v>753</v>
      </c>
      <c r="D28" s="6" t="n">
        <v>49198</v>
      </c>
      <c r="F28" s="5" t="n">
        <v>46048</v>
      </c>
    </row>
    <row r="29" spans="1:9">
      <c r="A29" s="4" t="s">
        <v>754</v>
      </c>
    </row>
    <row r="30" spans="1:9">
      <c r="A30" s="3" t="s">
        <v>374</v>
      </c>
    </row>
    <row r="31" spans="1:9">
      <c r="A31" s="4" t="s">
        <v>755</v>
      </c>
      <c r="D31" s="4" t="s">
        <v>756</v>
      </c>
    </row>
    <row r="32" spans="1:9">
      <c r="A32" s="4" t="s">
        <v>757</v>
      </c>
      <c r="D32" s="4" t="s">
        <v>495</v>
      </c>
    </row>
    <row r="33" spans="1:9">
      <c r="A33" s="4" t="s">
        <v>758</v>
      </c>
      <c r="D33" s="4" t="s">
        <v>759</v>
      </c>
    </row>
    <row r="34" spans="1:9">
      <c r="A34" s="4" t="s">
        <v>760</v>
      </c>
    </row>
    <row r="35" spans="1:9">
      <c r="A35" s="3" t="s">
        <v>374</v>
      </c>
    </row>
    <row r="36" spans="1:9">
      <c r="A36" s="4" t="s">
        <v>755</v>
      </c>
      <c r="D36" s="4" t="s">
        <v>761</v>
      </c>
    </row>
    <row r="37" spans="1:9">
      <c r="A37" s="4" t="s">
        <v>757</v>
      </c>
      <c r="D37" s="4" t="s">
        <v>762</v>
      </c>
    </row>
    <row r="38" spans="1:9">
      <c r="A38" s="4" t="s">
        <v>758</v>
      </c>
      <c r="D38" s="4" t="s">
        <v>763</v>
      </c>
    </row>
    <row r="39" spans="1:9">
      <c r="A39" s="4" t="s">
        <v>401</v>
      </c>
    </row>
    <row r="40" spans="1:9">
      <c r="A40" s="3" t="s">
        <v>374</v>
      </c>
    </row>
    <row r="41" spans="1:9">
      <c r="A41" s="4" t="s">
        <v>751</v>
      </c>
      <c r="D41" s="6" t="n">
        <v>82480</v>
      </c>
      <c r="F41" s="5" t="n">
        <v>82332</v>
      </c>
    </row>
    <row r="42" spans="1:9">
      <c r="A42" s="4" t="s">
        <v>752</v>
      </c>
      <c r="D42" s="5" t="n">
        <v>215573</v>
      </c>
      <c r="F42" s="5" t="n">
        <v>213010</v>
      </c>
    </row>
    <row r="43" spans="1:9">
      <c r="A43" s="4" t="s">
        <v>753</v>
      </c>
      <c r="D43" s="6" t="n">
        <v>2470</v>
      </c>
      <c r="F43" s="6" t="n">
        <v>2158</v>
      </c>
    </row>
    <row r="44" spans="1:9">
      <c r="A44" s="4" t="s">
        <v>764</v>
      </c>
    </row>
    <row r="45" spans="1:9">
      <c r="A45" s="3" t="s">
        <v>374</v>
      </c>
    </row>
    <row r="46" spans="1:9">
      <c r="A46" s="4" t="s">
        <v>755</v>
      </c>
      <c r="D46" s="4" t="s">
        <v>756</v>
      </c>
    </row>
    <row r="47" spans="1:9">
      <c r="A47" s="4" t="s">
        <v>757</v>
      </c>
      <c r="D47" s="4" t="s">
        <v>759</v>
      </c>
    </row>
    <row r="48" spans="1:9">
      <c r="A48" s="4" t="s">
        <v>758</v>
      </c>
      <c r="D48" s="4" t="s">
        <v>517</v>
      </c>
    </row>
    <row r="49" spans="1:9">
      <c r="A49" s="4" t="s">
        <v>765</v>
      </c>
    </row>
    <row r="50" spans="1:9">
      <c r="A50" s="3" t="s">
        <v>374</v>
      </c>
    </row>
    <row r="51" spans="1:9">
      <c r="A51" s="4" t="s">
        <v>755</v>
      </c>
      <c r="D51" s="4" t="s">
        <v>761</v>
      </c>
    </row>
    <row r="52" spans="1:9">
      <c r="A52" s="4" t="s">
        <v>757</v>
      </c>
      <c r="D52" s="4" t="s">
        <v>766</v>
      </c>
    </row>
    <row r="53" spans="1:9">
      <c r="A53" s="4" t="s">
        <v>758</v>
      </c>
      <c r="D53" s="4" t="s">
        <v>495</v>
      </c>
    </row>
    <row r="54" spans="1:9">
      <c r="A54" s="4" t="s">
        <v>767</v>
      </c>
    </row>
    <row r="55" spans="1:9">
      <c r="A55" s="3" t="s">
        <v>374</v>
      </c>
    </row>
    <row r="56" spans="1:9">
      <c r="A56" s="4" t="s">
        <v>751</v>
      </c>
      <c r="D56" s="6" t="n">
        <v>11386</v>
      </c>
    </row>
    <row r="57" spans="1:9">
      <c r="A57" s="4" t="s">
        <v>768</v>
      </c>
      <c r="D57" s="6" t="n">
        <v>16030</v>
      </c>
    </row>
    <row r="58" spans="1:9">
      <c r="A58" s="4" t="s">
        <v>769</v>
      </c>
    </row>
    <row r="59" spans="1:9">
      <c r="A59" s="3" t="s">
        <v>374</v>
      </c>
    </row>
    <row r="60" spans="1:9">
      <c r="A60" s="4" t="s">
        <v>755</v>
      </c>
      <c r="D60" s="4" t="s">
        <v>756</v>
      </c>
    </row>
    <row r="61" spans="1:9">
      <c r="A61" s="4" t="s">
        <v>770</v>
      </c>
      <c r="D61" s="4" t="s">
        <v>771</v>
      </c>
    </row>
    <row r="62" spans="1:9">
      <c r="A62" s="4" t="s">
        <v>772</v>
      </c>
    </row>
    <row r="63" spans="1:9">
      <c r="A63" s="3" t="s">
        <v>374</v>
      </c>
    </row>
    <row r="64" spans="1:9">
      <c r="A64" s="4" t="s">
        <v>755</v>
      </c>
      <c r="D64" s="4" t="s">
        <v>763</v>
      </c>
    </row>
    <row r="65" spans="1:9">
      <c r="A65" s="4" t="s">
        <v>770</v>
      </c>
      <c r="D65" s="4" t="s">
        <v>773</v>
      </c>
    </row>
    <row r="66" spans="1:9">
      <c r="A66" s="4" t="s">
        <v>774</v>
      </c>
    </row>
    <row r="67" spans="1:9">
      <c r="A67" s="3" t="s">
        <v>282</v>
      </c>
    </row>
    <row r="68" spans="1:9">
      <c r="A68" s="4" t="s">
        <v>775</v>
      </c>
      <c r="I68" s="5" t="n">
        <v>600000</v>
      </c>
    </row>
    <row r="69" spans="1:9">
      <c r="A69" s="4" t="s">
        <v>776</v>
      </c>
      <c r="D69" s="6" t="n">
        <v>519700</v>
      </c>
    </row>
    <row r="70" spans="1:9">
      <c r="A70" s="4" t="s">
        <v>777</v>
      </c>
      <c r="D70" s="6" t="n">
        <v>358000</v>
      </c>
    </row>
    <row r="71" spans="1:9">
      <c r="A71" s="4" t="s">
        <v>778</v>
      </c>
    </row>
    <row r="72" spans="1:9">
      <c r="A72" s="3" t="s">
        <v>282</v>
      </c>
    </row>
    <row r="73" spans="1:9">
      <c r="A73" s="4" t="s">
        <v>779</v>
      </c>
      <c r="D73" s="5" t="n">
        <v>32</v>
      </c>
    </row>
    <row r="74" spans="1:9">
      <c r="A74" s="4" t="s">
        <v>776</v>
      </c>
      <c r="D74" s="6" t="n">
        <v>626100</v>
      </c>
    </row>
    <row r="75" spans="1:9">
      <c r="A75" s="4" t="s">
        <v>777</v>
      </c>
      <c r="D75" s="6" t="n">
        <v>406300</v>
      </c>
    </row>
    <row r="76" spans="1:9">
      <c r="A76" s="4" t="s">
        <v>780</v>
      </c>
      <c r="D76" s="5" t="n">
        <v>8948</v>
      </c>
    </row>
    <row r="77" spans="1:9">
      <c r="A77" s="4" t="s">
        <v>781</v>
      </c>
      <c r="H77" s="5" t="n">
        <v>14</v>
      </c>
      <c r="I77" s="5" t="n">
        <v>18</v>
      </c>
    </row>
    <row r="78" spans="1:9">
      <c r="A78" s="4" t="s">
        <v>782</v>
      </c>
    </row>
    <row r="79" spans="1:9">
      <c r="A79" s="3" t="s">
        <v>282</v>
      </c>
    </row>
    <row r="80" spans="1:9">
      <c r="A80" s="4" t="s">
        <v>779</v>
      </c>
      <c r="D80" s="5" t="n">
        <v>27</v>
      </c>
      <c r="G80" s="5" t="n">
        <v>27</v>
      </c>
    </row>
    <row r="81" spans="1:9">
      <c r="A81" s="4" t="s">
        <v>776</v>
      </c>
      <c r="D81" s="6" t="n">
        <v>599900</v>
      </c>
    </row>
    <row r="82" spans="1:9">
      <c r="A82" s="4" t="s">
        <v>777</v>
      </c>
      <c r="D82" s="6" t="n">
        <v>437500</v>
      </c>
    </row>
    <row r="83" spans="1:9">
      <c r="A83" s="4" t="s">
        <v>783</v>
      </c>
      <c r="D83" s="5" t="n">
        <v>6109</v>
      </c>
    </row>
    <row r="84" spans="1:9">
      <c r="A84" s="4" t="s">
        <v>781</v>
      </c>
      <c r="B84" s="5" t="n">
        <v>8</v>
      </c>
      <c r="G84" s="5" t="n">
        <v>19</v>
      </c>
    </row>
    <row r="85" spans="1:9">
      <c r="A85" s="4" t="s">
        <v>784</v>
      </c>
    </row>
    <row r="86" spans="1:9">
      <c r="A86" s="3" t="s">
        <v>282</v>
      </c>
    </row>
    <row r="87" spans="1:9">
      <c r="A87" s="4" t="s">
        <v>775</v>
      </c>
      <c r="H87" s="5" t="n">
        <v>1900000</v>
      </c>
    </row>
    <row r="88" spans="1:9">
      <c r="A88" s="4" t="s">
        <v>776</v>
      </c>
      <c r="D88" s="6" t="n">
        <v>759300</v>
      </c>
    </row>
    <row r="89" spans="1:9">
      <c r="A89" s="4" t="s">
        <v>777</v>
      </c>
      <c r="D89" s="5" t="n">
        <v>488900</v>
      </c>
    </row>
    <row r="90" spans="1:9">
      <c r="A90" s="4" t="s">
        <v>781</v>
      </c>
      <c r="H90" s="5" t="n">
        <v>34</v>
      </c>
    </row>
    <row r="91" spans="1:9">
      <c r="A91" s="4" t="s">
        <v>785</v>
      </c>
    </row>
    <row r="92" spans="1:9">
      <c r="A92" s="3" t="s">
        <v>282</v>
      </c>
    </row>
    <row r="93" spans="1:9">
      <c r="A93" s="4" t="s">
        <v>776</v>
      </c>
      <c r="D93" s="5" t="n">
        <v>343800</v>
      </c>
    </row>
    <row r="94" spans="1:9">
      <c r="A94" s="4" t="s">
        <v>777</v>
      </c>
      <c r="D94" s="6" t="n">
        <v>192200</v>
      </c>
    </row>
    <row r="95" spans="1:9">
      <c r="A95" s="4" t="s">
        <v>786</v>
      </c>
      <c r="D95" s="5" t="n">
        <v>16</v>
      </c>
    </row>
    <row r="96" spans="1:9">
      <c r="A96" s="4" t="s">
        <v>787</v>
      </c>
      <c r="D96" s="5" t="n">
        <v>1900000</v>
      </c>
    </row>
    <row r="97" spans="1:9">
      <c r="A97" s="4" t="s">
        <v>788</v>
      </c>
      <c r="D97" s="4" t="s">
        <v>789</v>
      </c>
    </row>
    <row r="98" spans="1:9">
      <c r="A98" s="4" t="s">
        <v>790</v>
      </c>
    </row>
    <row r="99" spans="1:9">
      <c r="A99" s="3" t="s">
        <v>282</v>
      </c>
    </row>
    <row r="100" spans="1:9">
      <c r="A100" s="4" t="s">
        <v>776</v>
      </c>
      <c r="D100" s="6" t="n">
        <v>350400</v>
      </c>
    </row>
    <row r="101" spans="1:9">
      <c r="A101" s="4" t="s">
        <v>777</v>
      </c>
      <c r="D101" s="6" t="n">
        <v>236900</v>
      </c>
    </row>
    <row r="102" spans="1:9">
      <c r="A102" s="4" t="s">
        <v>786</v>
      </c>
      <c r="D102" s="5" t="n">
        <v>19</v>
      </c>
    </row>
    <row r="103" spans="1:9">
      <c r="A103" s="4" t="s">
        <v>791</v>
      </c>
      <c r="D103" s="5" t="n">
        <v>1</v>
      </c>
    </row>
    <row r="104" spans="1:9">
      <c r="A104" s="4" t="s">
        <v>792</v>
      </c>
      <c r="F104" s="5" t="n">
        <v>3</v>
      </c>
      <c r="G104" s="5" t="n">
        <v>16</v>
      </c>
    </row>
    <row r="105" spans="1:9">
      <c r="A105" s="4" t="s">
        <v>793</v>
      </c>
    </row>
    <row r="106" spans="1:9">
      <c r="A106" s="3" t="s">
        <v>282</v>
      </c>
    </row>
    <row r="107" spans="1:9">
      <c r="A107" s="4" t="s">
        <v>794</v>
      </c>
      <c r="I107" s="5" t="n">
        <v>11</v>
      </c>
    </row>
    <row r="108" spans="1:9">
      <c r="A108" s="4" t="s">
        <v>795</v>
      </c>
    </row>
    <row r="109" spans="1:9">
      <c r="A109" s="3" t="s">
        <v>282</v>
      </c>
    </row>
    <row r="110" spans="1:9">
      <c r="A110" s="4" t="s">
        <v>794</v>
      </c>
      <c r="I110" s="5" t="n">
        <v>1</v>
      </c>
    </row>
    <row r="111" spans="1:9">
      <c r="A111" s="4" t="s">
        <v>796</v>
      </c>
    </row>
    <row r="112" spans="1:9">
      <c r="A112" s="3" t="s">
        <v>282</v>
      </c>
    </row>
    <row r="113" spans="1:9">
      <c r="A113" s="4" t="s">
        <v>797</v>
      </c>
      <c r="D113" s="4" t="s">
        <v>798</v>
      </c>
    </row>
  </sheetData>
  <mergeCells count="3">
    <mergeCell ref="A1:A2"/>
    <mergeCell ref="D1:E1"/>
    <mergeCell ref="F1:I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799</v>
      </c>
      <c r="B1" s="2" t="s">
        <v>113</v>
      </c>
      <c r="C1" s="2" t="s">
        <v>1</v>
      </c>
    </row>
    <row r="2" spans="1:5">
      <c r="B2" s="2" t="s">
        <v>548</v>
      </c>
      <c r="C2" s="2" t="s">
        <v>548</v>
      </c>
      <c r="D2" s="2" t="s">
        <v>549</v>
      </c>
      <c r="E2" s="2" t="s">
        <v>550</v>
      </c>
    </row>
    <row r="3" spans="1:5">
      <c r="A3" s="3" t="s">
        <v>284</v>
      </c>
    </row>
    <row r="4" spans="1:5">
      <c r="A4" s="4" t="s">
        <v>800</v>
      </c>
      <c r="B4" s="6" t="n">
        <v>100194</v>
      </c>
      <c r="C4" s="6" t="n">
        <v>100194</v>
      </c>
      <c r="E4" s="6" t="n">
        <v>146094</v>
      </c>
    </row>
    <row r="5" spans="1:5">
      <c r="A5" s="4" t="s">
        <v>725</v>
      </c>
      <c r="B5" s="5" t="n">
        <v>19682</v>
      </c>
      <c r="C5" s="5" t="n">
        <v>19682</v>
      </c>
      <c r="E5" s="5" t="n">
        <v>25671</v>
      </c>
    </row>
    <row r="6" spans="1:5">
      <c r="A6" s="4" t="s">
        <v>68</v>
      </c>
      <c r="B6" s="5" t="n">
        <v>119876</v>
      </c>
      <c r="C6" s="5" t="n">
        <v>119876</v>
      </c>
      <c r="E6" s="5" t="n">
        <v>171765</v>
      </c>
    </row>
    <row r="7" spans="1:5">
      <c r="A7" s="4" t="s">
        <v>801</v>
      </c>
      <c r="C7" s="5" t="n">
        <v>10041</v>
      </c>
      <c r="D7" s="6" t="n">
        <v>21287</v>
      </c>
    </row>
    <row r="8" spans="1:5">
      <c r="A8" s="4" t="s">
        <v>802</v>
      </c>
      <c r="B8" s="6" t="n">
        <v>0</v>
      </c>
      <c r="C8" s="6" t="n">
        <v>0</v>
      </c>
    </row>
    <row r="9" spans="1:5">
      <c r="A9" s="4" t="s">
        <v>803</v>
      </c>
    </row>
    <row r="10" spans="1:5">
      <c r="A10" s="3" t="s">
        <v>284</v>
      </c>
    </row>
    <row r="11" spans="1:5">
      <c r="A11" s="4" t="s">
        <v>804</v>
      </c>
      <c r="B11" s="4" t="s">
        <v>805</v>
      </c>
      <c r="C11" s="4" t="s">
        <v>805</v>
      </c>
    </row>
    <row r="12" spans="1:5">
      <c r="A12" s="4" t="s">
        <v>800</v>
      </c>
      <c r="B12" s="6" t="n">
        <v>71601</v>
      </c>
      <c r="C12" s="6" t="n">
        <v>71601</v>
      </c>
      <c r="E12" s="5" t="n">
        <v>114362</v>
      </c>
    </row>
    <row r="13" spans="1:5">
      <c r="A13" s="4" t="s">
        <v>806</v>
      </c>
      <c r="B13" s="5" t="n">
        <v>4</v>
      </c>
      <c r="C13" s="5" t="n">
        <v>4</v>
      </c>
    </row>
    <row r="14" spans="1:5">
      <c r="A14" s="4" t="s">
        <v>807</v>
      </c>
      <c r="C14" s="6" t="n">
        <v>45200</v>
      </c>
    </row>
    <row r="15" spans="1:5">
      <c r="A15" s="4" t="s">
        <v>808</v>
      </c>
    </row>
    <row r="16" spans="1:5">
      <c r="A16" s="3" t="s">
        <v>284</v>
      </c>
    </row>
    <row r="17" spans="1:5">
      <c r="A17" s="4" t="s">
        <v>804</v>
      </c>
      <c r="B17" s="4" t="s">
        <v>798</v>
      </c>
      <c r="C17" s="4" t="s">
        <v>798</v>
      </c>
    </row>
    <row r="18" spans="1:5">
      <c r="A18" s="4" t="s">
        <v>800</v>
      </c>
      <c r="B18" s="6" t="n">
        <v>9387</v>
      </c>
      <c r="C18" s="6" t="n">
        <v>9387</v>
      </c>
      <c r="E18" s="5" t="n">
        <v>9372</v>
      </c>
    </row>
    <row r="19" spans="1:5">
      <c r="A19" s="4" t="s">
        <v>809</v>
      </c>
    </row>
    <row r="20" spans="1:5">
      <c r="A20" s="3" t="s">
        <v>284</v>
      </c>
    </row>
    <row r="21" spans="1:5">
      <c r="A21" s="4" t="s">
        <v>804</v>
      </c>
      <c r="B21" s="4" t="s">
        <v>798</v>
      </c>
      <c r="C21" s="4" t="s">
        <v>798</v>
      </c>
    </row>
    <row r="22" spans="1:5">
      <c r="A22" s="4" t="s">
        <v>800</v>
      </c>
      <c r="B22" s="6" t="n">
        <v>2366</v>
      </c>
      <c r="C22" s="6" t="n">
        <v>2366</v>
      </c>
      <c r="E22" s="5" t="n">
        <v>6294</v>
      </c>
    </row>
    <row r="23" spans="1:5">
      <c r="A23" s="4" t="s">
        <v>810</v>
      </c>
    </row>
    <row r="24" spans="1:5">
      <c r="A24" s="3" t="s">
        <v>284</v>
      </c>
    </row>
    <row r="25" spans="1:5">
      <c r="A25" s="4" t="s">
        <v>800</v>
      </c>
      <c r="B25" s="5" t="n">
        <v>9167</v>
      </c>
      <c r="C25" s="5" t="n">
        <v>9167</v>
      </c>
      <c r="E25" s="5" t="n">
        <v>9082</v>
      </c>
    </row>
    <row r="26" spans="1:5">
      <c r="A26" s="4" t="s">
        <v>802</v>
      </c>
      <c r="B26" s="5" t="n">
        <v>1600</v>
      </c>
      <c r="C26" s="5" t="n">
        <v>1600</v>
      </c>
    </row>
    <row r="27" spans="1:5">
      <c r="A27" s="4" t="s">
        <v>811</v>
      </c>
    </row>
    <row r="28" spans="1:5">
      <c r="A28" s="3" t="s">
        <v>284</v>
      </c>
    </row>
    <row r="29" spans="1:5">
      <c r="A29" s="4" t="s">
        <v>800</v>
      </c>
      <c r="B29" s="5" t="n">
        <v>2000</v>
      </c>
      <c r="C29" s="5" t="n">
        <v>2000</v>
      </c>
    </row>
    <row r="30" spans="1:5">
      <c r="A30" s="4" t="s">
        <v>812</v>
      </c>
    </row>
    <row r="31" spans="1:5">
      <c r="A31" s="3" t="s">
        <v>284</v>
      </c>
    </row>
    <row r="32" spans="1:5">
      <c r="A32" s="4" t="s">
        <v>800</v>
      </c>
      <c r="B32" s="6" t="n">
        <v>7673</v>
      </c>
      <c r="C32" s="6" t="n">
        <v>7673</v>
      </c>
      <c r="E32" s="6" t="n">
        <v>6984</v>
      </c>
    </row>
    <row r="33" spans="1:5">
      <c r="A33" s="4" t="s">
        <v>813</v>
      </c>
    </row>
    <row r="34" spans="1:5">
      <c r="A34" s="3" t="s">
        <v>284</v>
      </c>
    </row>
    <row r="35" spans="1:5">
      <c r="A35" s="4" t="s">
        <v>804</v>
      </c>
      <c r="B35" s="4" t="s">
        <v>814</v>
      </c>
      <c r="C35" s="4" t="s">
        <v>814</v>
      </c>
      <c r="E35" s="4" t="s">
        <v>814</v>
      </c>
    </row>
    <row r="36" spans="1:5">
      <c r="A36" s="4" t="s">
        <v>815</v>
      </c>
    </row>
    <row r="37" spans="1:5">
      <c r="A37" s="3" t="s">
        <v>284</v>
      </c>
    </row>
    <row r="38" spans="1:5">
      <c r="A38" s="4" t="s">
        <v>804</v>
      </c>
      <c r="B38" s="4" t="s">
        <v>798</v>
      </c>
      <c r="C38" s="4" t="s">
        <v>798</v>
      </c>
      <c r="E38" s="4" t="s">
        <v>798</v>
      </c>
    </row>
    <row r="39" spans="1:5">
      <c r="A39" s="4" t="s">
        <v>816</v>
      </c>
    </row>
    <row r="40" spans="1:5">
      <c r="A40" s="3" t="s">
        <v>284</v>
      </c>
    </row>
    <row r="41" spans="1:5">
      <c r="A41" s="4" t="s">
        <v>804</v>
      </c>
      <c r="B41" s="4" t="s">
        <v>817</v>
      </c>
      <c r="C41" s="4" t="s">
        <v>817</v>
      </c>
      <c r="E41" s="4" t="s">
        <v>817</v>
      </c>
    </row>
    <row r="42" spans="1:5">
      <c r="A42" s="4" t="s">
        <v>725</v>
      </c>
      <c r="E42" s="6" t="n">
        <v>6207</v>
      </c>
    </row>
    <row r="43" spans="1:5">
      <c r="A43" s="4" t="s">
        <v>801</v>
      </c>
      <c r="B43" s="6" t="n">
        <v>8400</v>
      </c>
    </row>
    <row r="44" spans="1:5">
      <c r="A44" s="4" t="s">
        <v>818</v>
      </c>
    </row>
    <row r="45" spans="1:5">
      <c r="A45" s="3" t="s">
        <v>284</v>
      </c>
    </row>
    <row r="46" spans="1:5">
      <c r="A46" s="4" t="s">
        <v>725</v>
      </c>
      <c r="B46" s="6" t="n">
        <v>9225</v>
      </c>
      <c r="C46" s="6" t="n">
        <v>9225</v>
      </c>
      <c r="E46" s="6" t="n">
        <v>9225</v>
      </c>
    </row>
    <row r="47" spans="1:5">
      <c r="A47" s="4" t="s">
        <v>819</v>
      </c>
    </row>
    <row r="48" spans="1:5">
      <c r="A48" s="3" t="s">
        <v>284</v>
      </c>
    </row>
    <row r="49" spans="1:5">
      <c r="A49" s="4" t="s">
        <v>820</v>
      </c>
      <c r="B49" s="4" t="s">
        <v>817</v>
      </c>
      <c r="C49" s="4" t="s">
        <v>817</v>
      </c>
      <c r="E49" s="4" t="s">
        <v>817</v>
      </c>
    </row>
    <row r="50" spans="1:5">
      <c r="A50" s="4" t="s">
        <v>821</v>
      </c>
    </row>
    <row r="51" spans="1:5">
      <c r="A51" s="3" t="s">
        <v>284</v>
      </c>
    </row>
    <row r="52" spans="1:5">
      <c r="A52" s="4" t="s">
        <v>820</v>
      </c>
      <c r="B52" s="4" t="s">
        <v>822</v>
      </c>
      <c r="C52" s="4" t="s">
        <v>822</v>
      </c>
      <c r="E52" s="4" t="s">
        <v>822</v>
      </c>
    </row>
    <row r="53" spans="1:5">
      <c r="A53" s="4" t="s">
        <v>823</v>
      </c>
    </row>
    <row r="54" spans="1:5">
      <c r="A54" s="3" t="s">
        <v>284</v>
      </c>
    </row>
    <row r="55" spans="1:5">
      <c r="A55" s="4" t="s">
        <v>725</v>
      </c>
      <c r="B55" s="6" t="n">
        <v>10457</v>
      </c>
      <c r="C55" s="6" t="n">
        <v>10457</v>
      </c>
      <c r="E55" s="6" t="n">
        <v>10239</v>
      </c>
    </row>
    <row r="56" spans="1:5">
      <c r="A56" s="4" t="s">
        <v>824</v>
      </c>
    </row>
    <row r="57" spans="1:5">
      <c r="A57" s="3" t="s">
        <v>284</v>
      </c>
    </row>
    <row r="58" spans="1:5">
      <c r="A58" s="4" t="s">
        <v>820</v>
      </c>
      <c r="B58" s="4" t="s">
        <v>825</v>
      </c>
      <c r="C58" s="4" t="s">
        <v>825</v>
      </c>
      <c r="E58" s="4" t="s">
        <v>825</v>
      </c>
    </row>
    <row r="59" spans="1:5">
      <c r="A59" s="4" t="s">
        <v>826</v>
      </c>
    </row>
    <row r="60" spans="1:5">
      <c r="A60" s="3" t="s">
        <v>284</v>
      </c>
    </row>
    <row r="61" spans="1:5">
      <c r="A61" s="4" t="s">
        <v>820</v>
      </c>
      <c r="B61" s="4" t="s">
        <v>827</v>
      </c>
      <c r="C61" s="4" t="s">
        <v>827</v>
      </c>
      <c r="E61" s="4" t="s">
        <v>827</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80"/>
  <sheetViews>
    <sheetView workbookViewId="0">
      <selection activeCell="A1" sqref="A1"/>
    </sheetView>
  </sheetViews>
  <sheetFormatPr baseColWidth="8" defaultRowHeight="15" outlineLevelCol="0"/>
  <cols>
    <col customWidth="1" max="1" min="1" width="69"/>
    <col customWidth="1" max="2" min="2" width="57"/>
    <col customWidth="1" max="3" min="3" width="13"/>
    <col customWidth="1" max="4" min="4" width="27"/>
    <col customWidth="1" max="5" min="5" width="15"/>
    <col customWidth="1" max="6" min="6" width="20"/>
    <col customWidth="1" max="7" min="7" width="39"/>
    <col customWidth="1" max="8" min="8" width="26"/>
    <col customWidth="1" max="9" min="9" width="12"/>
  </cols>
  <sheetData>
    <row r="1" spans="1:9">
      <c r="A1" s="1" t="s">
        <v>162</v>
      </c>
      <c r="B1" s="2" t="s">
        <v>94</v>
      </c>
      <c r="C1" s="2" t="s">
        <v>163</v>
      </c>
      <c r="D1" s="2" t="s">
        <v>164</v>
      </c>
      <c r="E1" s="2" t="s">
        <v>165</v>
      </c>
      <c r="F1" s="2" t="s">
        <v>166</v>
      </c>
      <c r="G1" s="2" t="s">
        <v>167</v>
      </c>
      <c r="H1" s="2" t="s">
        <v>168</v>
      </c>
      <c r="I1" s="2" t="s">
        <v>169</v>
      </c>
    </row>
    <row r="2" spans="1:9">
      <c r="A2" s="4" t="s">
        <v>170</v>
      </c>
      <c r="B2" s="6" t="n">
        <v>4478414</v>
      </c>
      <c r="C2" s="6" t="n">
        <v>2660</v>
      </c>
      <c r="D2" s="6" t="n">
        <v>4715246</v>
      </c>
      <c r="E2" s="6" t="n">
        <v>-92104</v>
      </c>
      <c r="F2" s="6" t="n">
        <v>-217312</v>
      </c>
      <c r="G2" s="6" t="n">
        <v>69924</v>
      </c>
      <c r="H2" s="6" t="n">
        <v>100787</v>
      </c>
      <c r="I2" s="6" t="n">
        <v>4579201</v>
      </c>
    </row>
    <row r="3" spans="1:9">
      <c r="A3" s="4" t="s">
        <v>171</v>
      </c>
      <c r="C3" s="5" t="n">
        <v>265983309</v>
      </c>
      <c r="E3" s="5" t="n">
        <v>4606885</v>
      </c>
    </row>
    <row r="4" spans="1:9">
      <c r="A4" s="3" t="s">
        <v>172</v>
      </c>
    </row>
    <row r="5" spans="1:9">
      <c r="A5" s="4" t="s">
        <v>173</v>
      </c>
      <c r="B5" s="5" t="n">
        <v>314</v>
      </c>
      <c r="D5" s="5" t="n">
        <v>314</v>
      </c>
      <c r="I5" s="5" t="n">
        <v>314</v>
      </c>
    </row>
    <row r="6" spans="1:9">
      <c r="A6" s="4" t="s">
        <v>174</v>
      </c>
      <c r="C6" s="5" t="n">
        <v>14982</v>
      </c>
    </row>
    <row r="7" spans="1:9">
      <c r="A7" s="4" t="s">
        <v>175</v>
      </c>
      <c r="B7" s="5" t="n">
        <v>-17</v>
      </c>
      <c r="D7" s="5" t="n">
        <v>-17</v>
      </c>
      <c r="I7" s="5" t="n">
        <v>-17</v>
      </c>
    </row>
    <row r="8" spans="1:9">
      <c r="A8" s="4" t="s">
        <v>176</v>
      </c>
      <c r="B8" s="5" t="n">
        <v>-12090</v>
      </c>
      <c r="E8" s="6" t="n">
        <v>-12090</v>
      </c>
      <c r="I8" s="6" t="n">
        <v>-12090</v>
      </c>
    </row>
    <row r="9" spans="1:9">
      <c r="A9" s="4" t="s">
        <v>177</v>
      </c>
      <c r="E9" s="5" t="n">
        <v>573255</v>
      </c>
      <c r="I9" s="5" t="n">
        <v>573255</v>
      </c>
    </row>
    <row r="10" spans="1:9">
      <c r="A10" s="4" t="s">
        <v>178</v>
      </c>
      <c r="B10" s="5" t="n">
        <v>10605</v>
      </c>
      <c r="C10" s="6" t="n">
        <v>8</v>
      </c>
      <c r="D10" s="5" t="n">
        <v>10597</v>
      </c>
      <c r="I10" s="6" t="n">
        <v>10605</v>
      </c>
    </row>
    <row r="11" spans="1:9">
      <c r="A11" s="4" t="s">
        <v>179</v>
      </c>
      <c r="C11" s="5" t="n">
        <v>773822</v>
      </c>
    </row>
    <row r="12" spans="1:9">
      <c r="A12" s="4" t="s">
        <v>180</v>
      </c>
      <c r="B12" s="5" t="n">
        <v>15798</v>
      </c>
      <c r="C12" s="6" t="n">
        <v>7</v>
      </c>
      <c r="D12" s="5" t="n">
        <v>15791</v>
      </c>
      <c r="I12" s="5" t="n">
        <v>15798</v>
      </c>
    </row>
    <row r="13" spans="1:9">
      <c r="A13" s="4" t="s">
        <v>181</v>
      </c>
      <c r="C13" s="5" t="n">
        <v>769712</v>
      </c>
    </row>
    <row r="14" spans="1:9">
      <c r="A14" s="4" t="s">
        <v>146</v>
      </c>
      <c r="B14" s="5" t="n">
        <v>209162</v>
      </c>
      <c r="F14" s="5" t="n">
        <v>209162</v>
      </c>
      <c r="H14" s="5" t="n">
        <v>12722</v>
      </c>
      <c r="I14" s="5" t="n">
        <v>221884</v>
      </c>
    </row>
    <row r="15" spans="1:9">
      <c r="A15" s="4" t="s">
        <v>182</v>
      </c>
      <c r="B15" s="5" t="n">
        <v>-252612</v>
      </c>
      <c r="F15" s="5" t="n">
        <v>-252612</v>
      </c>
      <c r="I15" s="5" t="n">
        <v>-252612</v>
      </c>
    </row>
    <row r="16" spans="1:9">
      <c r="A16" s="4" t="s">
        <v>183</v>
      </c>
      <c r="B16" s="5" t="n">
        <v>-1790</v>
      </c>
      <c r="G16" s="5" t="n">
        <v>-1790</v>
      </c>
      <c r="I16" s="5" t="n">
        <v>-1790</v>
      </c>
    </row>
    <row r="17" spans="1:9">
      <c r="A17" s="4" t="s">
        <v>184</v>
      </c>
      <c r="H17" s="5" t="n">
        <v>976</v>
      </c>
      <c r="I17" s="5" t="n">
        <v>976</v>
      </c>
    </row>
    <row r="18" spans="1:9">
      <c r="A18" s="4" t="s">
        <v>185</v>
      </c>
      <c r="H18" s="5" t="n">
        <v>375292</v>
      </c>
      <c r="I18" s="5" t="n">
        <v>375292</v>
      </c>
    </row>
    <row r="19" spans="1:9">
      <c r="A19" s="4" t="s">
        <v>186</v>
      </c>
      <c r="B19" s="5" t="n">
        <v>-2962</v>
      </c>
      <c r="D19" s="5" t="n">
        <v>-2962</v>
      </c>
      <c r="H19" s="5" t="n">
        <v>-234589</v>
      </c>
      <c r="I19" s="5" t="n">
        <v>-237551</v>
      </c>
    </row>
    <row r="20" spans="1:9">
      <c r="A20" s="4" t="s">
        <v>187</v>
      </c>
      <c r="H20" s="5" t="n">
        <v>-319</v>
      </c>
      <c r="I20" s="5" t="n">
        <v>-319</v>
      </c>
    </row>
    <row r="21" spans="1:9">
      <c r="A21" s="4" t="s">
        <v>188</v>
      </c>
      <c r="B21" s="5" t="n">
        <v>4444822</v>
      </c>
      <c r="C21" s="6" t="n">
        <v>2675</v>
      </c>
      <c r="D21" s="5" t="n">
        <v>4738969</v>
      </c>
      <c r="E21" s="6" t="n">
        <v>-104194</v>
      </c>
      <c r="F21" s="5" t="n">
        <v>-260762</v>
      </c>
      <c r="G21" s="5" t="n">
        <v>68134</v>
      </c>
      <c r="H21" s="5" t="n">
        <v>254869</v>
      </c>
      <c r="I21" s="5" t="n">
        <v>4699691</v>
      </c>
    </row>
    <row r="22" spans="1:9">
      <c r="A22" s="4" t="s">
        <v>189</v>
      </c>
      <c r="C22" s="5" t="n">
        <v>267541825</v>
      </c>
      <c r="E22" s="5" t="n">
        <v>5180140</v>
      </c>
    </row>
    <row r="23" spans="1:9">
      <c r="A23" s="4" t="s">
        <v>190</v>
      </c>
      <c r="B23" s="5" t="n">
        <v>4458532</v>
      </c>
      <c r="C23" s="6" t="n">
        <v>2671</v>
      </c>
      <c r="D23" s="5" t="n">
        <v>4728183</v>
      </c>
      <c r="E23" s="6" t="n">
        <v>-104194</v>
      </c>
      <c r="F23" s="5" t="n">
        <v>-243438</v>
      </c>
      <c r="G23" s="5" t="n">
        <v>75310</v>
      </c>
      <c r="H23" s="5" t="n">
        <v>246155</v>
      </c>
      <c r="I23" s="5" t="n">
        <v>4704687</v>
      </c>
    </row>
    <row r="24" spans="1:9">
      <c r="A24" s="4" t="s">
        <v>191</v>
      </c>
      <c r="C24" s="5" t="n">
        <v>267135302</v>
      </c>
      <c r="E24" s="5" t="n">
        <v>5180140</v>
      </c>
    </row>
    <row r="25" spans="1:9">
      <c r="A25" s="3" t="s">
        <v>172</v>
      </c>
    </row>
    <row r="26" spans="1:9">
      <c r="A26" s="4" t="s">
        <v>173</v>
      </c>
      <c r="B26" s="5" t="n">
        <v>155</v>
      </c>
      <c r="D26" s="5" t="n">
        <v>155</v>
      </c>
      <c r="I26" s="5" t="n">
        <v>155</v>
      </c>
    </row>
    <row r="27" spans="1:9">
      <c r="A27" s="4" t="s">
        <v>174</v>
      </c>
      <c r="C27" s="5" t="n">
        <v>7331</v>
      </c>
    </row>
    <row r="28" spans="1:9">
      <c r="A28" s="4" t="s">
        <v>175</v>
      </c>
      <c r="B28" s="5" t="n">
        <v>-17</v>
      </c>
      <c r="D28" s="5" t="n">
        <v>-17</v>
      </c>
      <c r="I28" s="5" t="n">
        <v>-17</v>
      </c>
    </row>
    <row r="29" spans="1:9">
      <c r="A29" s="4" t="s">
        <v>178</v>
      </c>
      <c r="B29" s="5" t="n">
        <v>5837</v>
      </c>
      <c r="C29" s="6" t="n">
        <v>2</v>
      </c>
      <c r="D29" s="5" t="n">
        <v>5835</v>
      </c>
      <c r="I29" s="5" t="n">
        <v>5837</v>
      </c>
    </row>
    <row r="30" spans="1:9">
      <c r="A30" s="4" t="s">
        <v>179</v>
      </c>
      <c r="C30" s="5" t="n">
        <v>175121</v>
      </c>
    </row>
    <row r="31" spans="1:9">
      <c r="A31" s="4" t="s">
        <v>180</v>
      </c>
      <c r="B31" s="5" t="n">
        <v>4815</v>
      </c>
      <c r="C31" s="6" t="n">
        <v>2</v>
      </c>
      <c r="D31" s="5" t="n">
        <v>4813</v>
      </c>
      <c r="I31" s="5" t="n">
        <v>4815</v>
      </c>
    </row>
    <row r="32" spans="1:9">
      <c r="A32" s="4" t="s">
        <v>181</v>
      </c>
      <c r="C32" s="5" t="n">
        <v>224071</v>
      </c>
    </row>
    <row r="33" spans="1:9">
      <c r="A33" s="4" t="s">
        <v>146</v>
      </c>
      <c r="B33" s="5" t="n">
        <v>109230</v>
      </c>
      <c r="F33" s="5" t="n">
        <v>109230</v>
      </c>
      <c r="H33" s="5" t="n">
        <v>7860</v>
      </c>
      <c r="I33" s="5" t="n">
        <v>117090</v>
      </c>
    </row>
    <row r="34" spans="1:9">
      <c r="A34" s="4" t="s">
        <v>182</v>
      </c>
      <c r="B34" s="5" t="n">
        <v>-126554</v>
      </c>
      <c r="F34" s="5" t="n">
        <v>-126554</v>
      </c>
      <c r="I34" s="5" t="n">
        <v>-126554</v>
      </c>
    </row>
    <row r="35" spans="1:9">
      <c r="A35" s="4" t="s">
        <v>183</v>
      </c>
      <c r="B35" s="5" t="n">
        <v>-7176</v>
      </c>
      <c r="G35" s="5" t="n">
        <v>-7176</v>
      </c>
      <c r="I35" s="5" t="n">
        <v>-7176</v>
      </c>
    </row>
    <row r="36" spans="1:9">
      <c r="A36" s="4" t="s">
        <v>184</v>
      </c>
      <c r="H36" s="5" t="n">
        <v>407</v>
      </c>
      <c r="I36" s="5" t="n">
        <v>407</v>
      </c>
    </row>
    <row r="37" spans="1:9">
      <c r="A37" s="4" t="s">
        <v>185</v>
      </c>
      <c r="H37" s="5" t="n">
        <v>8601</v>
      </c>
      <c r="I37" s="5" t="n">
        <v>8601</v>
      </c>
    </row>
    <row r="38" spans="1:9">
      <c r="A38" s="4" t="s">
        <v>186</v>
      </c>
      <c r="H38" s="5" t="n">
        <v>-8154</v>
      </c>
      <c r="I38" s="5" t="n">
        <v>-8154</v>
      </c>
    </row>
    <row r="39" spans="1:9">
      <c r="A39" s="4" t="s">
        <v>188</v>
      </c>
      <c r="B39" s="5" t="n">
        <v>4444822</v>
      </c>
      <c r="C39" s="6" t="n">
        <v>2675</v>
      </c>
      <c r="D39" s="5" t="n">
        <v>4738969</v>
      </c>
      <c r="E39" s="6" t="n">
        <v>-104194</v>
      </c>
      <c r="F39" s="5" t="n">
        <v>-260762</v>
      </c>
      <c r="G39" s="5" t="n">
        <v>68134</v>
      </c>
      <c r="H39" s="5" t="n">
        <v>254869</v>
      </c>
      <c r="I39" s="5" t="n">
        <v>4699691</v>
      </c>
    </row>
    <row r="40" spans="1:9">
      <c r="A40" s="4" t="s">
        <v>189</v>
      </c>
      <c r="C40" s="5" t="n">
        <v>267541825</v>
      </c>
      <c r="E40" s="5" t="n">
        <v>5180140</v>
      </c>
    </row>
    <row r="41" spans="1:9">
      <c r="A41" s="4" t="s">
        <v>192</v>
      </c>
      <c r="B41" s="5" t="n">
        <v>4603432</v>
      </c>
      <c r="C41" s="6" t="n">
        <v>2808</v>
      </c>
      <c r="D41" s="5" t="n">
        <v>4995156</v>
      </c>
      <c r="E41" s="6" t="n">
        <v>-104194</v>
      </c>
      <c r="F41" s="5" t="n">
        <v>-348998</v>
      </c>
      <c r="G41" s="5" t="n">
        <v>58660</v>
      </c>
      <c r="H41" s="5" t="n">
        <v>296757</v>
      </c>
      <c r="I41" s="6" t="n">
        <v>4900189</v>
      </c>
    </row>
    <row r="42" spans="1:9">
      <c r="A42" s="4" t="s">
        <v>193</v>
      </c>
      <c r="C42" s="5" t="n">
        <v>280839692</v>
      </c>
      <c r="E42" s="5" t="n">
        <v>5180140</v>
      </c>
      <c r="I42" s="5" t="n">
        <v>280839692</v>
      </c>
    </row>
    <row r="43" spans="1:9">
      <c r="A43" s="3" t="s">
        <v>172</v>
      </c>
    </row>
    <row r="44" spans="1:9">
      <c r="A44" s="4" t="s">
        <v>173</v>
      </c>
      <c r="B44" s="5" t="n">
        <v>379</v>
      </c>
      <c r="D44" s="5" t="n">
        <v>379</v>
      </c>
      <c r="I44" s="6" t="n">
        <v>379</v>
      </c>
    </row>
    <row r="45" spans="1:9">
      <c r="A45" s="4" t="s">
        <v>174</v>
      </c>
      <c r="C45" s="5" t="n">
        <v>17136</v>
      </c>
    </row>
    <row r="46" spans="1:9">
      <c r="A46" s="4" t="s">
        <v>194</v>
      </c>
      <c r="B46" s="5" t="n">
        <v>16373</v>
      </c>
      <c r="C46" s="6" t="n">
        <v>8</v>
      </c>
      <c r="D46" s="5" t="n">
        <v>16365</v>
      </c>
      <c r="H46" s="5" t="n">
        <v>-16373</v>
      </c>
      <c r="I46" s="5" t="n">
        <v>16373</v>
      </c>
    </row>
    <row r="47" spans="1:9">
      <c r="A47" s="4" t="s">
        <v>195</v>
      </c>
      <c r="C47" s="5" t="n">
        <v>754345</v>
      </c>
    </row>
    <row r="48" spans="1:9">
      <c r="A48" s="4" t="s">
        <v>175</v>
      </c>
      <c r="B48" s="5" t="n">
        <v>-8</v>
      </c>
      <c r="D48" s="5" t="n">
        <v>-8</v>
      </c>
      <c r="I48" s="5" t="n">
        <v>-8</v>
      </c>
    </row>
    <row r="49" spans="1:9">
      <c r="A49" s="4" t="s">
        <v>196</v>
      </c>
      <c r="B49" s="5" t="n">
        <v>67562</v>
      </c>
      <c r="C49" s="6" t="n">
        <v>36</v>
      </c>
      <c r="D49" s="5" t="n">
        <v>67526</v>
      </c>
      <c r="I49" s="5" t="n">
        <v>67562</v>
      </c>
    </row>
    <row r="50" spans="1:9">
      <c r="A50" s="4" t="s">
        <v>197</v>
      </c>
      <c r="C50" s="5" t="n">
        <v>3611918</v>
      </c>
    </row>
    <row r="51" spans="1:9">
      <c r="A51" s="4" t="s">
        <v>178</v>
      </c>
      <c r="B51" s="5" t="n">
        <v>13388</v>
      </c>
      <c r="C51" s="6" t="n">
        <v>7</v>
      </c>
      <c r="D51" s="5" t="n">
        <v>13381</v>
      </c>
      <c r="I51" s="5" t="n">
        <v>13388</v>
      </c>
    </row>
    <row r="52" spans="1:9">
      <c r="A52" s="4" t="s">
        <v>179</v>
      </c>
      <c r="C52" s="5" t="n">
        <v>732907</v>
      </c>
    </row>
    <row r="53" spans="1:9">
      <c r="A53" s="4" t="s">
        <v>180</v>
      </c>
      <c r="B53" s="5" t="n">
        <v>10977</v>
      </c>
      <c r="C53" s="6" t="n">
        <v>5</v>
      </c>
      <c r="D53" s="5" t="n">
        <v>10972</v>
      </c>
      <c r="I53" s="5" t="n">
        <v>10977</v>
      </c>
    </row>
    <row r="54" spans="1:9">
      <c r="A54" s="4" t="s">
        <v>181</v>
      </c>
      <c r="C54" s="5" t="n">
        <v>495363</v>
      </c>
    </row>
    <row r="55" spans="1:9">
      <c r="A55" s="4" t="s">
        <v>146</v>
      </c>
      <c r="B55" s="5" t="n">
        <v>197399</v>
      </c>
      <c r="F55" s="5" t="n">
        <v>197399</v>
      </c>
      <c r="H55" s="5" t="n">
        <v>11555</v>
      </c>
      <c r="I55" s="5" t="n">
        <v>208954</v>
      </c>
    </row>
    <row r="56" spans="1:9">
      <c r="A56" s="4" t="s">
        <v>182</v>
      </c>
      <c r="B56" s="5" t="n">
        <v>-270259</v>
      </c>
      <c r="F56" s="5" t="n">
        <v>-270259</v>
      </c>
      <c r="I56" s="5" t="n">
        <v>-270259</v>
      </c>
    </row>
    <row r="57" spans="1:9">
      <c r="A57" s="4" t="s">
        <v>183</v>
      </c>
      <c r="B57" s="5" t="n">
        <v>-1536</v>
      </c>
      <c r="G57" s="5" t="n">
        <v>-1536</v>
      </c>
      <c r="I57" s="5" t="n">
        <v>-1536</v>
      </c>
    </row>
    <row r="58" spans="1:9">
      <c r="A58" s="4" t="s">
        <v>184</v>
      </c>
      <c r="H58" s="5" t="n">
        <v>-177</v>
      </c>
      <c r="I58" s="5" t="n">
        <v>-177</v>
      </c>
    </row>
    <row r="59" spans="1:9">
      <c r="A59" s="4" t="s">
        <v>185</v>
      </c>
      <c r="H59" s="5" t="n">
        <v>4636</v>
      </c>
      <c r="I59" s="5" t="n">
        <v>4636</v>
      </c>
    </row>
    <row r="60" spans="1:9">
      <c r="A60" s="4" t="s">
        <v>186</v>
      </c>
      <c r="H60" s="5" t="n">
        <v>-30854</v>
      </c>
      <c r="I60" s="5" t="n">
        <v>-30854</v>
      </c>
    </row>
    <row r="61" spans="1:9">
      <c r="A61" s="4" t="s">
        <v>198</v>
      </c>
      <c r="B61" s="5" t="n">
        <v>4637707</v>
      </c>
      <c r="C61" s="6" t="n">
        <v>2864</v>
      </c>
      <c r="D61" s="5" t="n">
        <v>5103771</v>
      </c>
      <c r="E61" s="6" t="n">
        <v>-104194</v>
      </c>
      <c r="F61" s="5" t="n">
        <v>-421858</v>
      </c>
      <c r="G61" s="5" t="n">
        <v>57124</v>
      </c>
      <c r="H61" s="5" t="n">
        <v>265544</v>
      </c>
      <c r="I61" s="6" t="n">
        <v>4903251</v>
      </c>
    </row>
    <row r="62" spans="1:9">
      <c r="A62" s="4" t="s">
        <v>199</v>
      </c>
      <c r="C62" s="5" t="n">
        <v>286451361</v>
      </c>
      <c r="E62" s="5" t="n">
        <v>5180140</v>
      </c>
      <c r="I62" s="5" t="n">
        <v>286451361</v>
      </c>
    </row>
    <row r="63" spans="1:9">
      <c r="A63" s="4" t="s">
        <v>200</v>
      </c>
      <c r="B63" s="5" t="n">
        <v>4621079</v>
      </c>
      <c r="C63" s="6" t="n">
        <v>2855</v>
      </c>
      <c r="D63" s="5" t="n">
        <v>5080173</v>
      </c>
      <c r="E63" s="6" t="n">
        <v>-104194</v>
      </c>
      <c r="F63" s="5" t="n">
        <v>-413553</v>
      </c>
      <c r="G63" s="5" t="n">
        <v>55798</v>
      </c>
      <c r="H63" s="5" t="n">
        <v>295888</v>
      </c>
      <c r="I63" s="6" t="n">
        <v>4916967</v>
      </c>
    </row>
    <row r="64" spans="1:9">
      <c r="A64" s="4" t="s">
        <v>201</v>
      </c>
      <c r="C64" s="5" t="n">
        <v>285481485</v>
      </c>
      <c r="E64" s="5" t="n">
        <v>5180140</v>
      </c>
    </row>
    <row r="65" spans="1:9">
      <c r="A65" s="3" t="s">
        <v>172</v>
      </c>
    </row>
    <row r="66" spans="1:9">
      <c r="A66" s="4" t="s">
        <v>173</v>
      </c>
      <c r="B66" s="5" t="n">
        <v>212</v>
      </c>
      <c r="D66" s="5" t="n">
        <v>212</v>
      </c>
      <c r="I66" s="5" t="n">
        <v>212</v>
      </c>
    </row>
    <row r="67" spans="1:9">
      <c r="A67" s="4" t="s">
        <v>174</v>
      </c>
      <c r="C67" s="5" t="n">
        <v>9311</v>
      </c>
    </row>
    <row r="68" spans="1:9">
      <c r="A68" s="4" t="s">
        <v>194</v>
      </c>
      <c r="B68" s="5" t="n">
        <v>16373</v>
      </c>
      <c r="C68" s="6" t="n">
        <v>8</v>
      </c>
      <c r="D68" s="5" t="n">
        <v>16365</v>
      </c>
      <c r="H68" s="5" t="n">
        <v>-16373</v>
      </c>
    </row>
    <row r="69" spans="1:9">
      <c r="A69" s="4" t="s">
        <v>195</v>
      </c>
      <c r="C69" s="5" t="n">
        <v>754345</v>
      </c>
    </row>
    <row r="70" spans="1:9">
      <c r="A70" s="4" t="s">
        <v>175</v>
      </c>
      <c r="B70" s="5" t="n">
        <v>-3</v>
      </c>
      <c r="D70" s="5" t="n">
        <v>-3</v>
      </c>
      <c r="I70" s="5" t="n">
        <v>-3</v>
      </c>
    </row>
    <row r="71" spans="1:9">
      <c r="A71" s="4" t="s">
        <v>178</v>
      </c>
      <c r="B71" s="5" t="n">
        <v>7025</v>
      </c>
      <c r="C71" s="6" t="n">
        <v>1</v>
      </c>
      <c r="D71" s="5" t="n">
        <v>7024</v>
      </c>
      <c r="I71" s="5" t="n">
        <v>7025</v>
      </c>
    </row>
    <row r="72" spans="1:9">
      <c r="A72" s="4" t="s">
        <v>179</v>
      </c>
      <c r="C72" s="5" t="n">
        <v>206220</v>
      </c>
    </row>
    <row r="73" spans="1:9">
      <c r="A73" s="4" t="s">
        <v>146</v>
      </c>
      <c r="B73" s="5" t="n">
        <v>127016</v>
      </c>
      <c r="F73" s="5" t="n">
        <v>127016</v>
      </c>
      <c r="H73" s="5" t="n">
        <v>5430</v>
      </c>
      <c r="I73" s="5" t="n">
        <v>132446</v>
      </c>
    </row>
    <row r="74" spans="1:9">
      <c r="A74" s="4" t="s">
        <v>182</v>
      </c>
      <c r="B74" s="5" t="n">
        <v>-135321</v>
      </c>
      <c r="F74" s="5" t="n">
        <v>-135321</v>
      </c>
      <c r="I74" s="5" t="n">
        <v>-135321</v>
      </c>
    </row>
    <row r="75" spans="1:9">
      <c r="A75" s="4" t="s">
        <v>183</v>
      </c>
      <c r="B75" s="5" t="n">
        <v>1326</v>
      </c>
      <c r="G75" s="5" t="n">
        <v>1326</v>
      </c>
      <c r="I75" s="5" t="n">
        <v>1326</v>
      </c>
    </row>
    <row r="76" spans="1:9">
      <c r="A76" s="4" t="s">
        <v>184</v>
      </c>
      <c r="H76" s="5" t="n">
        <v>-40</v>
      </c>
      <c r="I76" s="5" t="n">
        <v>-40</v>
      </c>
    </row>
    <row r="77" spans="1:9">
      <c r="A77" s="4" t="s">
        <v>185</v>
      </c>
      <c r="H77" s="5" t="n">
        <v>4541</v>
      </c>
      <c r="I77" s="5" t="n">
        <v>4541</v>
      </c>
    </row>
    <row r="78" spans="1:9">
      <c r="A78" s="4" t="s">
        <v>186</v>
      </c>
      <c r="H78" s="5" t="n">
        <v>-23902</v>
      </c>
      <c r="I78" s="5" t="n">
        <v>-23902</v>
      </c>
    </row>
    <row r="79" spans="1:9">
      <c r="A79" s="4" t="s">
        <v>198</v>
      </c>
      <c r="B79" s="6" t="n">
        <v>4637707</v>
      </c>
      <c r="C79" s="6" t="n">
        <v>2864</v>
      </c>
      <c r="D79" s="6" t="n">
        <v>5103771</v>
      </c>
      <c r="E79" s="6" t="n">
        <v>-104194</v>
      </c>
      <c r="F79" s="6" t="n">
        <v>-421858</v>
      </c>
      <c r="G79" s="6" t="n">
        <v>57124</v>
      </c>
      <c r="H79" s="6" t="n">
        <v>265544</v>
      </c>
      <c r="I79" s="6" t="n">
        <v>4903251</v>
      </c>
    </row>
    <row r="80" spans="1:9">
      <c r="A80" s="4" t="s">
        <v>199</v>
      </c>
      <c r="C80" s="5" t="n">
        <v>286451361</v>
      </c>
      <c r="E80" s="5" t="n">
        <v>5180140</v>
      </c>
      <c r="I80" s="5" t="n">
        <v>28645136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28</v>
      </c>
      <c r="B1" s="2" t="s">
        <v>2</v>
      </c>
      <c r="C1" s="2" t="s">
        <v>58</v>
      </c>
    </row>
    <row r="2" spans="1:3">
      <c r="A2" s="3" t="s">
        <v>829</v>
      </c>
    </row>
    <row r="3" spans="1:3">
      <c r="A3" s="4" t="s">
        <v>69</v>
      </c>
      <c r="B3" s="6" t="n">
        <v>259846</v>
      </c>
      <c r="C3" s="6" t="n">
        <v>259846</v>
      </c>
    </row>
    <row r="4" spans="1:3">
      <c r="A4" s="3" t="s">
        <v>830</v>
      </c>
    </row>
    <row r="5" spans="1:3">
      <c r="A5" s="4" t="s">
        <v>831</v>
      </c>
      <c r="B5" s="5" t="n">
        <v>252163</v>
      </c>
      <c r="C5" s="5" t="n">
        <v>255672</v>
      </c>
    </row>
    <row r="6" spans="1:3">
      <c r="A6" s="4" t="s">
        <v>832</v>
      </c>
      <c r="B6" s="5" t="n">
        <v>-122686</v>
      </c>
      <c r="C6" s="5" t="n">
        <v>-110639</v>
      </c>
    </row>
    <row r="7" spans="1:3">
      <c r="A7" s="4" t="s">
        <v>833</v>
      </c>
      <c r="B7" s="5" t="n">
        <v>129477</v>
      </c>
      <c r="C7" s="5" t="n">
        <v>145033</v>
      </c>
    </row>
    <row r="8" spans="1:3">
      <c r="A8" s="4" t="s">
        <v>834</v>
      </c>
    </row>
    <row r="9" spans="1:3">
      <c r="A9" s="3" t="s">
        <v>830</v>
      </c>
    </row>
    <row r="10" spans="1:3">
      <c r="A10" s="4" t="s">
        <v>831</v>
      </c>
      <c r="B10" s="5" t="n">
        <v>196644</v>
      </c>
      <c r="C10" s="5" t="n">
        <v>198220</v>
      </c>
    </row>
    <row r="11" spans="1:3">
      <c r="A11" s="4" t="s">
        <v>832</v>
      </c>
      <c r="B11" s="5" t="n">
        <v>-111271</v>
      </c>
      <c r="C11" s="5" t="n">
        <v>-100873</v>
      </c>
    </row>
    <row r="12" spans="1:3">
      <c r="A12" s="4" t="s">
        <v>833</v>
      </c>
      <c r="B12" s="5" t="n">
        <v>85373</v>
      </c>
      <c r="C12" s="5" t="n">
        <v>97347</v>
      </c>
    </row>
    <row r="13" spans="1:3">
      <c r="A13" s="4" t="s">
        <v>835</v>
      </c>
    </row>
    <row r="14" spans="1:3">
      <c r="A14" s="3" t="s">
        <v>830</v>
      </c>
    </row>
    <row r="15" spans="1:3">
      <c r="A15" s="4" t="s">
        <v>831</v>
      </c>
      <c r="B15" s="5" t="n">
        <v>36645</v>
      </c>
      <c r="C15" s="5" t="n">
        <v>36895</v>
      </c>
    </row>
    <row r="16" spans="1:3">
      <c r="A16" s="4" t="s">
        <v>832</v>
      </c>
      <c r="B16" s="5" t="n">
        <v>-11415</v>
      </c>
      <c r="C16" s="5" t="n">
        <v>-9766</v>
      </c>
    </row>
    <row r="17" spans="1:3">
      <c r="A17" s="4" t="s">
        <v>833</v>
      </c>
      <c r="B17" s="5" t="n">
        <v>25230</v>
      </c>
      <c r="C17" s="5" t="n">
        <v>27129</v>
      </c>
    </row>
    <row r="18" spans="1:3">
      <c r="A18" s="4" t="s">
        <v>836</v>
      </c>
    </row>
    <row r="19" spans="1:3">
      <c r="A19" s="3" t="s">
        <v>830</v>
      </c>
    </row>
    <row r="20" spans="1:3">
      <c r="A20" s="4" t="s">
        <v>831</v>
      </c>
      <c r="B20" s="5" t="n">
        <v>18874</v>
      </c>
      <c r="C20" s="5" t="n">
        <v>20557</v>
      </c>
    </row>
    <row r="21" spans="1:3">
      <c r="A21" s="4" t="s">
        <v>833</v>
      </c>
      <c r="B21" s="5" t="n">
        <v>18874</v>
      </c>
      <c r="C21" s="5" t="n">
        <v>20557</v>
      </c>
    </row>
    <row r="22" spans="1:3">
      <c r="A22" s="4" t="s">
        <v>837</v>
      </c>
    </row>
    <row r="23" spans="1:3">
      <c r="A23" s="3" t="s">
        <v>829</v>
      </c>
    </row>
    <row r="24" spans="1:3">
      <c r="A24" s="4" t="s">
        <v>838</v>
      </c>
      <c r="B24" s="5" t="n">
        <v>43000</v>
      </c>
      <c r="C24" s="5" t="n">
        <v>44600</v>
      </c>
    </row>
    <row r="25" spans="1:3">
      <c r="A25" s="4" t="s">
        <v>839</v>
      </c>
    </row>
    <row r="26" spans="1:3">
      <c r="A26" s="3" t="s">
        <v>829</v>
      </c>
    </row>
    <row r="27" spans="1:3">
      <c r="A27" s="4" t="s">
        <v>838</v>
      </c>
      <c r="B27" s="5" t="n">
        <v>24100</v>
      </c>
      <c r="C27" s="5" t="n">
        <v>24100</v>
      </c>
    </row>
    <row r="28" spans="1:3">
      <c r="A28" s="4" t="s">
        <v>840</v>
      </c>
    </row>
    <row r="29" spans="1:3">
      <c r="A29" s="3" t="s">
        <v>829</v>
      </c>
    </row>
    <row r="30" spans="1:3">
      <c r="A30" s="4" t="s">
        <v>69</v>
      </c>
      <c r="B30" s="5" t="n">
        <v>119400</v>
      </c>
      <c r="C30" s="5" t="n">
        <v>119400</v>
      </c>
    </row>
    <row r="31" spans="1:3">
      <c r="A31" s="4" t="s">
        <v>401</v>
      </c>
    </row>
    <row r="32" spans="1:3">
      <c r="A32" s="3" t="s">
        <v>829</v>
      </c>
    </row>
    <row r="33" spans="1:3">
      <c r="A33" s="4" t="s">
        <v>69</v>
      </c>
      <c r="B33" s="6" t="n">
        <v>140400</v>
      </c>
      <c r="C33" s="6" t="n">
        <v>1404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841</v>
      </c>
      <c r="B1" s="2" t="s">
        <v>1</v>
      </c>
    </row>
    <row r="2" spans="1:2">
      <c r="B2" s="2" t="s">
        <v>842</v>
      </c>
    </row>
    <row r="3" spans="1:2">
      <c r="A3" s="3" t="s">
        <v>384</v>
      </c>
    </row>
    <row r="4" spans="1:2">
      <c r="A4" s="4" t="s">
        <v>843</v>
      </c>
      <c r="B4" s="6" t="n">
        <v>145033</v>
      </c>
    </row>
    <row r="5" spans="1:2">
      <c r="A5" s="4" t="s">
        <v>844</v>
      </c>
      <c r="B5" s="5" t="n">
        <v>-12408</v>
      </c>
    </row>
    <row r="6" spans="1:2">
      <c r="A6" s="4" t="s">
        <v>845</v>
      </c>
      <c r="B6" s="5" t="n">
        <v>-306</v>
      </c>
    </row>
    <row r="7" spans="1:2">
      <c r="A7" s="4" t="s">
        <v>846</v>
      </c>
      <c r="B7" s="5" t="n">
        <v>-1159</v>
      </c>
    </row>
    <row r="8" spans="1:2">
      <c r="A8" s="4" t="s">
        <v>847</v>
      </c>
      <c r="B8" s="5" t="n">
        <v>-1683</v>
      </c>
    </row>
    <row r="9" spans="1:2">
      <c r="A9" s="4" t="s">
        <v>848</v>
      </c>
      <c r="B9" s="5" t="n">
        <v>129477</v>
      </c>
    </row>
    <row r="10" spans="1:2">
      <c r="A10" s="3" t="s">
        <v>849</v>
      </c>
    </row>
    <row r="11" spans="1:2">
      <c r="A11" s="4" t="s">
        <v>745</v>
      </c>
      <c r="B11" s="5" t="n">
        <v>10350</v>
      </c>
    </row>
    <row r="12" spans="1:2">
      <c r="A12" s="4" t="s">
        <v>746</v>
      </c>
      <c r="B12" s="5" t="n">
        <v>17004</v>
      </c>
    </row>
    <row r="13" spans="1:2">
      <c r="A13" s="4" t="s">
        <v>747</v>
      </c>
      <c r="B13" s="5" t="n">
        <v>14716</v>
      </c>
    </row>
    <row r="14" spans="1:2">
      <c r="A14" s="4" t="s">
        <v>748</v>
      </c>
      <c r="B14" s="5" t="n">
        <v>12208</v>
      </c>
    </row>
    <row r="15" spans="1:2">
      <c r="A15" s="4" t="s">
        <v>749</v>
      </c>
      <c r="B15" s="5" t="n">
        <v>8976</v>
      </c>
    </row>
    <row r="16" spans="1:2">
      <c r="A16" s="4" t="s">
        <v>719</v>
      </c>
      <c r="B16" s="5" t="n">
        <v>47349</v>
      </c>
    </row>
    <row r="17" spans="1:2">
      <c r="A17" s="4" t="s">
        <v>169</v>
      </c>
      <c r="B17" s="5" t="n">
        <v>110603</v>
      </c>
    </row>
    <row r="18" spans="1:2">
      <c r="A18" s="4" t="s">
        <v>834</v>
      </c>
    </row>
    <row r="19" spans="1:2">
      <c r="A19" s="3" t="s">
        <v>384</v>
      </c>
    </row>
    <row r="20" spans="1:2">
      <c r="A20" s="4" t="s">
        <v>843</v>
      </c>
      <c r="B20" s="5" t="n">
        <v>97347</v>
      </c>
    </row>
    <row r="21" spans="1:2">
      <c r="A21" s="4" t="s">
        <v>844</v>
      </c>
      <c r="B21" s="5" t="n">
        <v>-10680</v>
      </c>
    </row>
    <row r="22" spans="1:2">
      <c r="A22" s="4" t="s">
        <v>845</v>
      </c>
      <c r="B22" s="5" t="n">
        <v>-241</v>
      </c>
    </row>
    <row r="23" spans="1:2">
      <c r="A23" s="4" t="s">
        <v>846</v>
      </c>
      <c r="B23" s="5" t="n">
        <v>-1053</v>
      </c>
    </row>
    <row r="24" spans="1:2">
      <c r="A24" s="4" t="s">
        <v>848</v>
      </c>
      <c r="B24" s="5" t="n">
        <v>85373</v>
      </c>
    </row>
    <row r="25" spans="1:2">
      <c r="A25" s="4" t="s">
        <v>835</v>
      </c>
    </row>
    <row r="26" spans="1:2">
      <c r="A26" s="3" t="s">
        <v>384</v>
      </c>
    </row>
    <row r="27" spans="1:2">
      <c r="A27" s="4" t="s">
        <v>843</v>
      </c>
      <c r="B27" s="5" t="n">
        <v>27129</v>
      </c>
    </row>
    <row r="28" spans="1:2">
      <c r="A28" s="4" t="s">
        <v>844</v>
      </c>
      <c r="B28" s="5" t="n">
        <v>-1728</v>
      </c>
    </row>
    <row r="29" spans="1:2">
      <c r="A29" s="4" t="s">
        <v>845</v>
      </c>
      <c r="B29" s="5" t="n">
        <v>-65</v>
      </c>
    </row>
    <row r="30" spans="1:2">
      <c r="A30" s="4" t="s">
        <v>846</v>
      </c>
      <c r="B30" s="5" t="n">
        <v>-106</v>
      </c>
    </row>
    <row r="31" spans="1:2">
      <c r="A31" s="4" t="s">
        <v>848</v>
      </c>
      <c r="B31" s="5" t="n">
        <v>25230</v>
      </c>
    </row>
    <row r="32" spans="1:2">
      <c r="A32" s="4" t="s">
        <v>836</v>
      </c>
    </row>
    <row r="33" spans="1:2">
      <c r="A33" s="3" t="s">
        <v>384</v>
      </c>
    </row>
    <row r="34" spans="1:2">
      <c r="A34" s="4" t="s">
        <v>843</v>
      </c>
      <c r="B34" s="5" t="n">
        <v>20557</v>
      </c>
    </row>
    <row r="35" spans="1:2">
      <c r="A35" s="4" t="s">
        <v>847</v>
      </c>
      <c r="B35" s="5" t="n">
        <v>-1683</v>
      </c>
    </row>
    <row r="36" spans="1:2">
      <c r="A36" s="4" t="s">
        <v>848</v>
      </c>
      <c r="B36" s="6" t="n">
        <v>1887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68"/>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18"/>
    <col customWidth="1" max="5" min="5" width="21"/>
    <col customWidth="1" max="6" min="6" width="21"/>
    <col customWidth="1" max="7" min="7" width="21"/>
    <col customWidth="1" max="8" min="8" width="21"/>
    <col customWidth="1" max="9" min="9" width="25"/>
    <col customWidth="1" max="10" min="10" width="16"/>
    <col customWidth="1" max="11" min="11" width="21"/>
    <col customWidth="1" max="12" min="12" width="21"/>
  </cols>
  <sheetData>
    <row r="1" spans="1:12">
      <c r="A1" s="1" t="s">
        <v>850</v>
      </c>
      <c r="B1" s="2" t="s">
        <v>546</v>
      </c>
      <c r="H1" s="2" t="s">
        <v>113</v>
      </c>
      <c r="I1" s="2" t="s">
        <v>1</v>
      </c>
      <c r="J1" s="2" t="s">
        <v>478</v>
      </c>
    </row>
    <row r="2" spans="1:12">
      <c r="B2" s="2" t="s">
        <v>842</v>
      </c>
      <c r="C2" s="2" t="s">
        <v>851</v>
      </c>
      <c r="D2" s="2" t="s">
        <v>852</v>
      </c>
      <c r="E2" s="2" t="s">
        <v>853</v>
      </c>
      <c r="F2" s="2" t="s">
        <v>854</v>
      </c>
      <c r="G2" s="2" t="s">
        <v>855</v>
      </c>
      <c r="H2" s="2" t="s">
        <v>853</v>
      </c>
      <c r="I2" s="2" t="s">
        <v>548</v>
      </c>
      <c r="J2" s="2" t="s">
        <v>463</v>
      </c>
      <c r="K2" s="2" t="s">
        <v>856</v>
      </c>
      <c r="L2" s="2" t="s">
        <v>550</v>
      </c>
    </row>
    <row r="3" spans="1:12">
      <c r="A3" s="3" t="s">
        <v>288</v>
      </c>
    </row>
    <row r="4" spans="1:12">
      <c r="A4" s="4" t="s">
        <v>483</v>
      </c>
      <c r="B4" s="6" t="n">
        <v>9284887</v>
      </c>
      <c r="I4" s="6" t="n">
        <v>9284887</v>
      </c>
      <c r="L4" s="6" t="n">
        <v>8683565</v>
      </c>
    </row>
    <row r="5" spans="1:12">
      <c r="A5" s="4" t="s">
        <v>857</v>
      </c>
    </row>
    <row r="6" spans="1:12">
      <c r="A6" s="3" t="s">
        <v>288</v>
      </c>
    </row>
    <row r="7" spans="1:12">
      <c r="A7" s="4" t="s">
        <v>858</v>
      </c>
      <c r="D7" s="5" t="n">
        <v>3</v>
      </c>
      <c r="I7" s="5" t="n">
        <v>3</v>
      </c>
    </row>
    <row r="8" spans="1:12">
      <c r="A8" s="4" t="s">
        <v>859</v>
      </c>
      <c r="D8" s="4" t="s">
        <v>860</v>
      </c>
      <c r="I8" s="4" t="s">
        <v>860</v>
      </c>
    </row>
    <row r="9" spans="1:12">
      <c r="A9" s="4" t="s">
        <v>861</v>
      </c>
    </row>
    <row r="10" spans="1:12">
      <c r="A10" s="3" t="s">
        <v>288</v>
      </c>
    </row>
    <row r="11" spans="1:12">
      <c r="A11" s="4" t="s">
        <v>862</v>
      </c>
      <c r="B11" s="5" t="n">
        <v>800000</v>
      </c>
      <c r="C11" s="6" t="n">
        <v>600000</v>
      </c>
      <c r="I11" s="6" t="n">
        <v>800000</v>
      </c>
    </row>
    <row r="12" spans="1:12">
      <c r="A12" s="4" t="s">
        <v>863</v>
      </c>
      <c r="B12" s="5" t="n">
        <v>1100000</v>
      </c>
      <c r="C12" s="6" t="n">
        <v>800000</v>
      </c>
      <c r="I12" s="5" t="n">
        <v>1100000</v>
      </c>
    </row>
    <row r="13" spans="1:12">
      <c r="A13" s="4" t="s">
        <v>858</v>
      </c>
      <c r="C13" s="5" t="n">
        <v>3</v>
      </c>
    </row>
    <row r="14" spans="1:12">
      <c r="A14" s="4" t="s">
        <v>859</v>
      </c>
      <c r="C14" s="4" t="s">
        <v>860</v>
      </c>
    </row>
    <row r="15" spans="1:12">
      <c r="A15" s="4" t="s">
        <v>864</v>
      </c>
    </row>
    <row r="16" spans="1:12">
      <c r="A16" s="3" t="s">
        <v>288</v>
      </c>
    </row>
    <row r="17" spans="1:12">
      <c r="A17" s="4" t="s">
        <v>865</v>
      </c>
      <c r="K17" s="8" t="n">
        <v>330.9</v>
      </c>
    </row>
    <row r="18" spans="1:12">
      <c r="A18" s="4" t="s">
        <v>866</v>
      </c>
      <c r="K18" s="8" t="n">
        <v>429.2</v>
      </c>
    </row>
    <row r="19" spans="1:12">
      <c r="A19" s="4" t="s">
        <v>867</v>
      </c>
    </row>
    <row r="20" spans="1:12">
      <c r="A20" s="3" t="s">
        <v>288</v>
      </c>
    </row>
    <row r="21" spans="1:12">
      <c r="A21" s="4" t="s">
        <v>862</v>
      </c>
      <c r="G21" s="6" t="n">
        <v>200000</v>
      </c>
    </row>
    <row r="22" spans="1:12">
      <c r="A22" s="4" t="s">
        <v>863</v>
      </c>
      <c r="F22" s="6" t="n">
        <v>400000</v>
      </c>
    </row>
    <row r="23" spans="1:12">
      <c r="A23" s="4" t="s">
        <v>868</v>
      </c>
    </row>
    <row r="24" spans="1:12">
      <c r="A24" s="3" t="s">
        <v>288</v>
      </c>
    </row>
    <row r="25" spans="1:12">
      <c r="A25" s="4" t="s">
        <v>863</v>
      </c>
      <c r="B25" s="5" t="n">
        <v>750000</v>
      </c>
      <c r="I25" s="5" t="n">
        <v>750000</v>
      </c>
    </row>
    <row r="26" spans="1:12">
      <c r="A26" s="4" t="s">
        <v>869</v>
      </c>
      <c r="B26" s="5" t="n">
        <v>500000</v>
      </c>
      <c r="I26" s="5" t="n">
        <v>500000</v>
      </c>
    </row>
    <row r="27" spans="1:12">
      <c r="A27" s="4" t="s">
        <v>870</v>
      </c>
    </row>
    <row r="28" spans="1:12">
      <c r="A28" s="3" t="s">
        <v>288</v>
      </c>
    </row>
    <row r="29" spans="1:12">
      <c r="A29" s="4" t="s">
        <v>863</v>
      </c>
      <c r="B29" s="5" t="n">
        <v>650000</v>
      </c>
      <c r="I29" s="5" t="n">
        <v>650000</v>
      </c>
    </row>
    <row r="30" spans="1:12">
      <c r="A30" s="4" t="s">
        <v>869</v>
      </c>
      <c r="B30" s="5" t="n">
        <v>300000</v>
      </c>
      <c r="I30" s="5" t="n">
        <v>300000</v>
      </c>
    </row>
    <row r="31" spans="1:12">
      <c r="A31" s="4" t="s">
        <v>858</v>
      </c>
      <c r="D31" s="5" t="n">
        <v>2</v>
      </c>
    </row>
    <row r="32" spans="1:12">
      <c r="A32" s="4" t="s">
        <v>859</v>
      </c>
      <c r="D32" s="4" t="s">
        <v>860</v>
      </c>
    </row>
    <row r="33" spans="1:12">
      <c r="A33" s="4" t="s">
        <v>871</v>
      </c>
    </row>
    <row r="34" spans="1:12">
      <c r="A34" s="3" t="s">
        <v>288</v>
      </c>
    </row>
    <row r="35" spans="1:12">
      <c r="A35" s="4" t="s">
        <v>872</v>
      </c>
      <c r="B35" s="5" t="n">
        <v>950000</v>
      </c>
      <c r="I35" s="5" t="n">
        <v>950000</v>
      </c>
    </row>
    <row r="36" spans="1:12">
      <c r="A36" s="4" t="s">
        <v>863</v>
      </c>
      <c r="B36" s="6" t="n">
        <v>200000</v>
      </c>
      <c r="I36" s="5" t="n">
        <v>200000</v>
      </c>
    </row>
    <row r="37" spans="1:12">
      <c r="A37" s="4" t="s">
        <v>873</v>
      </c>
      <c r="B37" s="4" t="s">
        <v>759</v>
      </c>
    </row>
    <row r="38" spans="1:12">
      <c r="A38" s="4" t="s">
        <v>874</v>
      </c>
    </row>
    <row r="39" spans="1:12">
      <c r="A39" s="3" t="s">
        <v>288</v>
      </c>
    </row>
    <row r="40" spans="1:12">
      <c r="A40" s="4" t="s">
        <v>862</v>
      </c>
      <c r="B40" s="6" t="n">
        <v>0</v>
      </c>
      <c r="I40" s="6" t="n">
        <v>0</v>
      </c>
    </row>
    <row r="41" spans="1:12">
      <c r="A41" s="4" t="s">
        <v>875</v>
      </c>
      <c r="I41" s="4" t="s">
        <v>876</v>
      </c>
    </row>
    <row r="42" spans="1:12">
      <c r="A42" s="4" t="s">
        <v>877</v>
      </c>
    </row>
    <row r="43" spans="1:12">
      <c r="A43" s="3" t="s">
        <v>288</v>
      </c>
    </row>
    <row r="44" spans="1:12">
      <c r="A44" s="4" t="s">
        <v>862</v>
      </c>
      <c r="B44" s="5" t="n">
        <v>0</v>
      </c>
      <c r="I44" s="6" t="n">
        <v>0</v>
      </c>
    </row>
    <row r="45" spans="1:12">
      <c r="A45" s="4" t="s">
        <v>875</v>
      </c>
      <c r="I45" s="4" t="s">
        <v>878</v>
      </c>
    </row>
    <row r="46" spans="1:12">
      <c r="A46" s="4" t="s">
        <v>879</v>
      </c>
    </row>
    <row r="47" spans="1:12">
      <c r="A47" s="3" t="s">
        <v>288</v>
      </c>
    </row>
    <row r="48" spans="1:12">
      <c r="A48" s="4" t="s">
        <v>862</v>
      </c>
      <c r="G48" s="6" t="n">
        <v>110000</v>
      </c>
    </row>
    <row r="49" spans="1:12">
      <c r="A49" s="4" t="s">
        <v>863</v>
      </c>
      <c r="F49" s="6" t="n">
        <v>100000</v>
      </c>
    </row>
    <row r="50" spans="1:12">
      <c r="A50" s="4" t="s">
        <v>880</v>
      </c>
    </row>
    <row r="51" spans="1:12">
      <c r="A51" s="3" t="s">
        <v>288</v>
      </c>
    </row>
    <row r="52" spans="1:12">
      <c r="A52" s="4" t="s">
        <v>881</v>
      </c>
      <c r="F52" s="4" t="s">
        <v>882</v>
      </c>
      <c r="G52" s="4" t="s">
        <v>883</v>
      </c>
    </row>
    <row r="53" spans="1:12">
      <c r="A53" s="4" t="s">
        <v>884</v>
      </c>
    </row>
    <row r="54" spans="1:12">
      <c r="A54" s="3" t="s">
        <v>288</v>
      </c>
    </row>
    <row r="55" spans="1:12">
      <c r="A55" s="4" t="s">
        <v>885</v>
      </c>
      <c r="J55" s="4" t="s">
        <v>886</v>
      </c>
    </row>
    <row r="56" spans="1:12">
      <c r="A56" s="4" t="s">
        <v>887</v>
      </c>
    </row>
    <row r="57" spans="1:12">
      <c r="A57" s="3" t="s">
        <v>288</v>
      </c>
    </row>
    <row r="58" spans="1:12">
      <c r="A58" s="4" t="s">
        <v>881</v>
      </c>
      <c r="F58" s="4" t="s">
        <v>888</v>
      </c>
    </row>
    <row r="59" spans="1:12">
      <c r="A59" s="4" t="s">
        <v>862</v>
      </c>
      <c r="F59" s="6" t="n">
        <v>500000</v>
      </c>
    </row>
    <row r="60" spans="1:12">
      <c r="A60" s="4" t="s">
        <v>873</v>
      </c>
      <c r="F60" s="4" t="s">
        <v>860</v>
      </c>
    </row>
    <row r="61" spans="1:12">
      <c r="A61" s="4" t="s">
        <v>859</v>
      </c>
      <c r="F61" s="4" t="s">
        <v>860</v>
      </c>
    </row>
    <row r="62" spans="1:12">
      <c r="A62" s="4" t="s">
        <v>889</v>
      </c>
    </row>
    <row r="63" spans="1:12">
      <c r="A63" s="3" t="s">
        <v>288</v>
      </c>
    </row>
    <row r="64" spans="1:12">
      <c r="A64" s="4" t="s">
        <v>862</v>
      </c>
      <c r="E64" s="6" t="n">
        <v>500000</v>
      </c>
      <c r="H64" s="6" t="n">
        <v>500000</v>
      </c>
    </row>
    <row r="65" spans="1:12">
      <c r="A65" s="4" t="s">
        <v>863</v>
      </c>
      <c r="E65" s="6" t="n">
        <v>2000</v>
      </c>
      <c r="H65" s="6" t="n">
        <v>2000</v>
      </c>
    </row>
    <row r="66" spans="1:12">
      <c r="A66" s="4" t="s">
        <v>289</v>
      </c>
    </row>
    <row r="67" spans="1:12">
      <c r="A67" s="3" t="s">
        <v>288</v>
      </c>
    </row>
    <row r="68" spans="1:12">
      <c r="A68" s="4" t="s">
        <v>890</v>
      </c>
      <c r="B68" s="5" t="n">
        <v>13565133</v>
      </c>
      <c r="I68" s="6" t="n">
        <v>13565133</v>
      </c>
    </row>
    <row r="69" spans="1:12">
      <c r="A69" s="4" t="s">
        <v>862</v>
      </c>
      <c r="B69" s="5" t="n">
        <v>15868899</v>
      </c>
      <c r="I69" s="5" t="n">
        <v>15868899</v>
      </c>
    </row>
    <row r="70" spans="1:12">
      <c r="A70" s="4" t="s">
        <v>891</v>
      </c>
      <c r="B70" s="5" t="n">
        <v>9359610</v>
      </c>
      <c r="I70" s="5" t="n">
        <v>9359610</v>
      </c>
      <c r="L70" s="5" t="n">
        <v>8761624</v>
      </c>
    </row>
    <row r="71" spans="1:12">
      <c r="A71" s="4" t="s">
        <v>892</v>
      </c>
      <c r="B71" s="5" t="n">
        <v>-2030</v>
      </c>
      <c r="I71" s="5" t="n">
        <v>-2030</v>
      </c>
      <c r="L71" s="5" t="n">
        <v>-963</v>
      </c>
    </row>
    <row r="72" spans="1:12">
      <c r="A72" s="4" t="s">
        <v>893</v>
      </c>
      <c r="B72" s="5" t="n">
        <v>-72693</v>
      </c>
      <c r="I72" s="5" t="n">
        <v>-72693</v>
      </c>
      <c r="L72" s="5" t="n">
        <v>-77096</v>
      </c>
    </row>
    <row r="73" spans="1:12">
      <c r="A73" s="4" t="s">
        <v>894</v>
      </c>
    </row>
    <row r="74" spans="1:12">
      <c r="A74" s="3" t="s">
        <v>288</v>
      </c>
    </row>
    <row r="75" spans="1:12">
      <c r="A75" s="4" t="s">
        <v>890</v>
      </c>
      <c r="B75" s="5" t="n">
        <v>1529783</v>
      </c>
      <c r="I75" s="5" t="n">
        <v>1529783</v>
      </c>
    </row>
    <row r="76" spans="1:12">
      <c r="A76" s="4" t="s">
        <v>862</v>
      </c>
      <c r="B76" s="5" t="n">
        <v>2000000</v>
      </c>
      <c r="I76" s="5" t="n">
        <v>2000000</v>
      </c>
    </row>
    <row r="77" spans="1:12">
      <c r="A77" s="4" t="s">
        <v>891</v>
      </c>
      <c r="B77" s="5" t="n">
        <v>1198746</v>
      </c>
      <c r="I77" s="6" t="n">
        <v>1198746</v>
      </c>
      <c r="L77" s="5" t="n">
        <v>1279979</v>
      </c>
    </row>
    <row r="78" spans="1:12">
      <c r="A78" s="4" t="s">
        <v>895</v>
      </c>
    </row>
    <row r="79" spans="1:12">
      <c r="A79" s="3" t="s">
        <v>288</v>
      </c>
    </row>
    <row r="80" spans="1:12">
      <c r="A80" s="4" t="s">
        <v>881</v>
      </c>
      <c r="I80" s="4" t="s">
        <v>896</v>
      </c>
    </row>
    <row r="81" spans="1:12">
      <c r="A81" s="4" t="s">
        <v>897</v>
      </c>
    </row>
    <row r="82" spans="1:12">
      <c r="A82" s="3" t="s">
        <v>288</v>
      </c>
    </row>
    <row r="83" spans="1:12">
      <c r="A83" s="4" t="s">
        <v>881</v>
      </c>
      <c r="I83" s="4" t="s">
        <v>898</v>
      </c>
    </row>
    <row r="84" spans="1:12">
      <c r="A84" s="4" t="s">
        <v>899</v>
      </c>
    </row>
    <row r="85" spans="1:12">
      <c r="A85" s="3" t="s">
        <v>288</v>
      </c>
    </row>
    <row r="86" spans="1:12">
      <c r="A86" s="4" t="s">
        <v>890</v>
      </c>
      <c r="B86" s="5" t="n">
        <v>646549</v>
      </c>
      <c r="I86" s="6" t="n">
        <v>646549</v>
      </c>
    </row>
    <row r="87" spans="1:12">
      <c r="A87" s="4" t="s">
        <v>862</v>
      </c>
      <c r="B87" s="5" t="n">
        <v>1100000</v>
      </c>
      <c r="I87" s="5" t="n">
        <v>1100000</v>
      </c>
    </row>
    <row r="88" spans="1:12">
      <c r="A88" s="4" t="s">
        <v>891</v>
      </c>
      <c r="B88" s="5" t="n">
        <v>509229</v>
      </c>
      <c r="I88" s="6" t="n">
        <v>509229</v>
      </c>
      <c r="L88" s="5" t="n">
        <v>384791</v>
      </c>
    </row>
    <row r="89" spans="1:12">
      <c r="A89" s="4" t="s">
        <v>900</v>
      </c>
    </row>
    <row r="90" spans="1:12">
      <c r="A90" s="3" t="s">
        <v>288</v>
      </c>
    </row>
    <row r="91" spans="1:12">
      <c r="A91" s="4" t="s">
        <v>881</v>
      </c>
      <c r="I91" s="4" t="s">
        <v>586</v>
      </c>
    </row>
    <row r="92" spans="1:12">
      <c r="A92" s="4" t="s">
        <v>901</v>
      </c>
    </row>
    <row r="93" spans="1:12">
      <c r="A93" s="3" t="s">
        <v>288</v>
      </c>
    </row>
    <row r="94" spans="1:12">
      <c r="A94" s="4" t="s">
        <v>881</v>
      </c>
      <c r="I94" s="4" t="s">
        <v>902</v>
      </c>
    </row>
    <row r="95" spans="1:12">
      <c r="A95" s="4" t="s">
        <v>903</v>
      </c>
    </row>
    <row r="96" spans="1:12">
      <c r="A96" s="3" t="s">
        <v>288</v>
      </c>
    </row>
    <row r="97" spans="1:12">
      <c r="A97" s="4" t="s">
        <v>890</v>
      </c>
      <c r="B97" s="5" t="n">
        <v>1268735</v>
      </c>
      <c r="I97" s="6" t="n">
        <v>1268735</v>
      </c>
    </row>
    <row r="98" spans="1:12">
      <c r="A98" s="4" t="s">
        <v>862</v>
      </c>
      <c r="B98" s="5" t="n">
        <v>1000000</v>
      </c>
      <c r="I98" s="5" t="n">
        <v>1000000</v>
      </c>
    </row>
    <row r="99" spans="1:12">
      <c r="A99" s="4" t="s">
        <v>891</v>
      </c>
      <c r="B99" s="5" t="n">
        <v>766620</v>
      </c>
      <c r="I99" s="6" t="n">
        <v>766620</v>
      </c>
      <c r="L99" s="5" t="n">
        <v>552345</v>
      </c>
    </row>
    <row r="100" spans="1:12">
      <c r="A100" s="4" t="s">
        <v>904</v>
      </c>
    </row>
    <row r="101" spans="1:12">
      <c r="A101" s="3" t="s">
        <v>288</v>
      </c>
    </row>
    <row r="102" spans="1:12">
      <c r="A102" s="4" t="s">
        <v>881</v>
      </c>
      <c r="I102" s="4" t="s">
        <v>883</v>
      </c>
    </row>
    <row r="103" spans="1:12">
      <c r="A103" s="4" t="s">
        <v>905</v>
      </c>
    </row>
    <row r="104" spans="1:12">
      <c r="A104" s="3" t="s">
        <v>288</v>
      </c>
    </row>
    <row r="105" spans="1:12">
      <c r="A105" s="4" t="s">
        <v>881</v>
      </c>
      <c r="I105" s="4" t="s">
        <v>512</v>
      </c>
    </row>
    <row r="106" spans="1:12">
      <c r="A106" s="4" t="s">
        <v>906</v>
      </c>
    </row>
    <row r="107" spans="1:12">
      <c r="A107" s="3" t="s">
        <v>288</v>
      </c>
    </row>
    <row r="108" spans="1:12">
      <c r="A108" s="4" t="s">
        <v>890</v>
      </c>
      <c r="B108" s="5" t="n">
        <v>548167</v>
      </c>
      <c r="I108" s="6" t="n">
        <v>548167</v>
      </c>
    </row>
    <row r="109" spans="1:12">
      <c r="A109" s="4" t="s">
        <v>862</v>
      </c>
      <c r="B109" s="5" t="n">
        <v>600000</v>
      </c>
      <c r="I109" s="5" t="n">
        <v>600000</v>
      </c>
    </row>
    <row r="110" spans="1:12">
      <c r="A110" s="4" t="s">
        <v>891</v>
      </c>
      <c r="B110" s="5" t="n">
        <v>392790</v>
      </c>
      <c r="I110" s="6" t="n">
        <v>392790</v>
      </c>
      <c r="L110" s="5" t="n">
        <v>507545</v>
      </c>
    </row>
    <row r="111" spans="1:12">
      <c r="A111" s="4" t="s">
        <v>907</v>
      </c>
    </row>
    <row r="112" spans="1:12">
      <c r="A112" s="3" t="s">
        <v>288</v>
      </c>
    </row>
    <row r="113" spans="1:12">
      <c r="A113" s="4" t="s">
        <v>881</v>
      </c>
      <c r="I113" s="4" t="s">
        <v>586</v>
      </c>
    </row>
    <row r="114" spans="1:12">
      <c r="A114" s="4" t="s">
        <v>908</v>
      </c>
    </row>
    <row r="115" spans="1:12">
      <c r="A115" s="3" t="s">
        <v>288</v>
      </c>
    </row>
    <row r="116" spans="1:12">
      <c r="A116" s="4" t="s">
        <v>881</v>
      </c>
      <c r="I116" s="4" t="s">
        <v>902</v>
      </c>
    </row>
    <row r="117" spans="1:12">
      <c r="A117" s="4" t="s">
        <v>909</v>
      </c>
    </row>
    <row r="118" spans="1:12">
      <c r="A118" s="3" t="s">
        <v>288</v>
      </c>
    </row>
    <row r="119" spans="1:12">
      <c r="A119" s="4" t="s">
        <v>890</v>
      </c>
      <c r="B119" s="5" t="n">
        <v>702382</v>
      </c>
      <c r="I119" s="6" t="n">
        <v>702382</v>
      </c>
    </row>
    <row r="120" spans="1:12">
      <c r="A120" s="4" t="s">
        <v>862</v>
      </c>
      <c r="B120" s="5" t="n">
        <v>544973</v>
      </c>
      <c r="I120" s="5" t="n">
        <v>544973</v>
      </c>
    </row>
    <row r="121" spans="1:12">
      <c r="A121" s="4" t="s">
        <v>891</v>
      </c>
      <c r="B121" s="5" t="n">
        <v>534598</v>
      </c>
      <c r="I121" s="6" t="n">
        <v>534598</v>
      </c>
      <c r="L121" s="5" t="n">
        <v>312437</v>
      </c>
    </row>
    <row r="122" spans="1:12">
      <c r="A122" s="4" t="s">
        <v>910</v>
      </c>
    </row>
    <row r="123" spans="1:12">
      <c r="A123" s="3" t="s">
        <v>288</v>
      </c>
    </row>
    <row r="124" spans="1:12">
      <c r="A124" s="4" t="s">
        <v>881</v>
      </c>
      <c r="I124" s="4" t="s">
        <v>911</v>
      </c>
    </row>
    <row r="125" spans="1:12">
      <c r="A125" s="4" t="s">
        <v>912</v>
      </c>
    </row>
    <row r="126" spans="1:12">
      <c r="A126" s="3" t="s">
        <v>288</v>
      </c>
    </row>
    <row r="127" spans="1:12">
      <c r="A127" s="4" t="s">
        <v>881</v>
      </c>
      <c r="I127" s="4" t="s">
        <v>913</v>
      </c>
    </row>
    <row r="128" spans="1:12">
      <c r="A128" s="4" t="s">
        <v>914</v>
      </c>
    </row>
    <row r="129" spans="1:12">
      <c r="A129" s="3" t="s">
        <v>288</v>
      </c>
    </row>
    <row r="130" spans="1:12">
      <c r="A130" s="4" t="s">
        <v>881</v>
      </c>
      <c r="I130" s="4" t="s">
        <v>915</v>
      </c>
    </row>
    <row r="131" spans="1:12">
      <c r="A131" s="4" t="s">
        <v>916</v>
      </c>
    </row>
    <row r="132" spans="1:12">
      <c r="A132" s="3" t="s">
        <v>288</v>
      </c>
    </row>
    <row r="133" spans="1:12">
      <c r="A133" s="4" t="s">
        <v>890</v>
      </c>
      <c r="B133" s="5" t="n">
        <v>152326</v>
      </c>
      <c r="I133" s="6" t="n">
        <v>152326</v>
      </c>
    </row>
    <row r="134" spans="1:12">
      <c r="A134" s="4" t="s">
        <v>862</v>
      </c>
      <c r="B134" s="5" t="n">
        <v>250000</v>
      </c>
      <c r="I134" s="5" t="n">
        <v>250000</v>
      </c>
    </row>
    <row r="135" spans="1:12">
      <c r="A135" s="4" t="s">
        <v>891</v>
      </c>
      <c r="B135" s="5" t="n">
        <v>121758</v>
      </c>
      <c r="I135" s="6" t="n">
        <v>121758</v>
      </c>
      <c r="L135" s="5" t="n">
        <v>71720</v>
      </c>
    </row>
    <row r="136" spans="1:12">
      <c r="A136" s="4" t="s">
        <v>917</v>
      </c>
    </row>
    <row r="137" spans="1:12">
      <c r="A137" s="3" t="s">
        <v>288</v>
      </c>
    </row>
    <row r="138" spans="1:12">
      <c r="A138" s="4" t="s">
        <v>881</v>
      </c>
      <c r="I138" s="4" t="s">
        <v>586</v>
      </c>
    </row>
    <row r="139" spans="1:12">
      <c r="A139" s="4" t="s">
        <v>918</v>
      </c>
    </row>
    <row r="140" spans="1:12">
      <c r="A140" s="3" t="s">
        <v>288</v>
      </c>
    </row>
    <row r="141" spans="1:12">
      <c r="A141" s="4" t="s">
        <v>881</v>
      </c>
      <c r="I141" s="4" t="s">
        <v>911</v>
      </c>
    </row>
    <row r="142" spans="1:12">
      <c r="A142" s="4" t="s">
        <v>919</v>
      </c>
    </row>
    <row r="143" spans="1:12">
      <c r="A143" s="3" t="s">
        <v>288</v>
      </c>
    </row>
    <row r="144" spans="1:12">
      <c r="A144" s="4" t="s">
        <v>890</v>
      </c>
      <c r="B144" s="5" t="n">
        <v>200417</v>
      </c>
      <c r="I144" s="6" t="n">
        <v>200417</v>
      </c>
    </row>
    <row r="145" spans="1:12">
      <c r="A145" s="4" t="s">
        <v>862</v>
      </c>
      <c r="B145" s="5" t="n">
        <v>164840</v>
      </c>
      <c r="I145" s="5" t="n">
        <v>164840</v>
      </c>
    </row>
    <row r="146" spans="1:12">
      <c r="A146" s="4" t="s">
        <v>891</v>
      </c>
      <c r="B146" s="5" t="n">
        <v>160480</v>
      </c>
      <c r="I146" s="6" t="n">
        <v>160480</v>
      </c>
      <c r="L146" s="5" t="n">
        <v>160480</v>
      </c>
    </row>
    <row r="147" spans="1:12">
      <c r="A147" s="4" t="s">
        <v>920</v>
      </c>
    </row>
    <row r="148" spans="1:12">
      <c r="A148" s="3" t="s">
        <v>288</v>
      </c>
    </row>
    <row r="149" spans="1:12">
      <c r="A149" s="4" t="s">
        <v>881</v>
      </c>
      <c r="I149" s="4" t="s">
        <v>586</v>
      </c>
    </row>
    <row r="150" spans="1:12">
      <c r="A150" s="4" t="s">
        <v>921</v>
      </c>
    </row>
    <row r="151" spans="1:12">
      <c r="A151" s="3" t="s">
        <v>288</v>
      </c>
    </row>
    <row r="152" spans="1:12">
      <c r="A152" s="4" t="s">
        <v>881</v>
      </c>
      <c r="I152" s="4" t="s">
        <v>915</v>
      </c>
    </row>
    <row r="153" spans="1:12">
      <c r="A153" s="4" t="s">
        <v>922</v>
      </c>
    </row>
    <row r="154" spans="1:12">
      <c r="A154" s="3" t="s">
        <v>288</v>
      </c>
    </row>
    <row r="155" spans="1:12">
      <c r="A155" s="4" t="s">
        <v>890</v>
      </c>
      <c r="B155" s="5" t="n">
        <v>199105</v>
      </c>
      <c r="I155" s="6" t="n">
        <v>199105</v>
      </c>
    </row>
    <row r="156" spans="1:12">
      <c r="A156" s="4" t="s">
        <v>862</v>
      </c>
      <c r="B156" s="5" t="n">
        <v>400000</v>
      </c>
      <c r="I156" s="5" t="n">
        <v>400000</v>
      </c>
    </row>
    <row r="157" spans="1:12">
      <c r="A157" s="4" t="s">
        <v>891</v>
      </c>
      <c r="B157" s="5" t="n">
        <v>161046</v>
      </c>
      <c r="I157" s="6" t="n">
        <v>161046</v>
      </c>
    </row>
    <row r="158" spans="1:12">
      <c r="A158" s="4" t="s">
        <v>923</v>
      </c>
    </row>
    <row r="159" spans="1:12">
      <c r="A159" s="3" t="s">
        <v>288</v>
      </c>
    </row>
    <row r="160" spans="1:12">
      <c r="A160" s="4" t="s">
        <v>881</v>
      </c>
      <c r="I160" s="4" t="s">
        <v>924</v>
      </c>
    </row>
    <row r="161" spans="1:12">
      <c r="A161" s="4" t="s">
        <v>925</v>
      </c>
    </row>
    <row r="162" spans="1:12">
      <c r="A162" s="3" t="s">
        <v>288</v>
      </c>
    </row>
    <row r="163" spans="1:12">
      <c r="A163" s="4" t="s">
        <v>890</v>
      </c>
      <c r="B163" s="5" t="n">
        <v>355069</v>
      </c>
      <c r="I163" s="6" t="n">
        <v>355069</v>
      </c>
    </row>
    <row r="164" spans="1:12">
      <c r="A164" s="4" t="s">
        <v>862</v>
      </c>
      <c r="B164" s="5" t="n">
        <v>500000</v>
      </c>
      <c r="I164" s="5" t="n">
        <v>500000</v>
      </c>
    </row>
    <row r="165" spans="1:12">
      <c r="A165" s="4" t="s">
        <v>891</v>
      </c>
      <c r="B165" s="5" t="n">
        <v>220690</v>
      </c>
      <c r="I165" s="6" t="n">
        <v>220690</v>
      </c>
      <c r="L165" s="5" t="n">
        <v>270690</v>
      </c>
    </row>
    <row r="166" spans="1:12">
      <c r="A166" s="4" t="s">
        <v>926</v>
      </c>
    </row>
    <row r="167" spans="1:12">
      <c r="A167" s="3" t="s">
        <v>288</v>
      </c>
    </row>
    <row r="168" spans="1:12">
      <c r="A168" s="4" t="s">
        <v>881</v>
      </c>
      <c r="I168" s="4" t="s">
        <v>473</v>
      </c>
    </row>
    <row r="169" spans="1:12">
      <c r="A169" s="4" t="s">
        <v>927</v>
      </c>
    </row>
    <row r="170" spans="1:12">
      <c r="A170" s="3" t="s">
        <v>288</v>
      </c>
    </row>
    <row r="171" spans="1:12">
      <c r="A171" s="4" t="s">
        <v>881</v>
      </c>
      <c r="I171" s="4" t="s">
        <v>902</v>
      </c>
    </row>
    <row r="172" spans="1:12">
      <c r="A172" s="4" t="s">
        <v>928</v>
      </c>
    </row>
    <row r="173" spans="1:12">
      <c r="A173" s="3" t="s">
        <v>288</v>
      </c>
    </row>
    <row r="174" spans="1:12">
      <c r="A174" s="4" t="s">
        <v>890</v>
      </c>
      <c r="B174" s="5" t="n">
        <v>237609</v>
      </c>
      <c r="I174" s="6" t="n">
        <v>237609</v>
      </c>
    </row>
    <row r="175" spans="1:12">
      <c r="A175" s="4" t="s">
        <v>862</v>
      </c>
      <c r="B175" s="5" t="n">
        <v>250000</v>
      </c>
      <c r="I175" s="5" t="n">
        <v>250000</v>
      </c>
    </row>
    <row r="176" spans="1:12">
      <c r="A176" s="4" t="s">
        <v>891</v>
      </c>
      <c r="B176" s="5" t="n">
        <v>179940</v>
      </c>
      <c r="I176" s="6" t="n">
        <v>179940</v>
      </c>
      <c r="L176" s="5" t="n">
        <v>43500</v>
      </c>
    </row>
    <row r="177" spans="1:12">
      <c r="A177" s="4" t="s">
        <v>929</v>
      </c>
    </row>
    <row r="178" spans="1:12">
      <c r="A178" s="3" t="s">
        <v>288</v>
      </c>
    </row>
    <row r="179" spans="1:12">
      <c r="A179" s="4" t="s">
        <v>881</v>
      </c>
      <c r="I179" s="4" t="s">
        <v>586</v>
      </c>
    </row>
    <row r="180" spans="1:12">
      <c r="A180" s="4" t="s">
        <v>930</v>
      </c>
    </row>
    <row r="181" spans="1:12">
      <c r="A181" s="3" t="s">
        <v>288</v>
      </c>
    </row>
    <row r="182" spans="1:12">
      <c r="A182" s="4" t="s">
        <v>881</v>
      </c>
      <c r="I182" s="4" t="s">
        <v>913</v>
      </c>
    </row>
    <row r="183" spans="1:12">
      <c r="A183" s="4" t="s">
        <v>931</v>
      </c>
    </row>
    <row r="184" spans="1:12">
      <c r="A184" s="3" t="s">
        <v>288</v>
      </c>
    </row>
    <row r="185" spans="1:12">
      <c r="A185" s="4" t="s">
        <v>890</v>
      </c>
      <c r="B185" s="5" t="n">
        <v>137599</v>
      </c>
      <c r="I185" s="6" t="n">
        <v>137599</v>
      </c>
    </row>
    <row r="186" spans="1:12">
      <c r="A186" s="4" t="s">
        <v>862</v>
      </c>
      <c r="B186" s="5" t="n">
        <v>200000</v>
      </c>
      <c r="I186" s="5" t="n">
        <v>200000</v>
      </c>
    </row>
    <row r="187" spans="1:12">
      <c r="A187" s="4" t="s">
        <v>891</v>
      </c>
      <c r="B187" s="6" t="n">
        <v>106124</v>
      </c>
      <c r="I187" s="6" t="n">
        <v>106124</v>
      </c>
      <c r="L187" s="5" t="n">
        <v>14824</v>
      </c>
    </row>
    <row r="188" spans="1:12">
      <c r="A188" s="4" t="s">
        <v>932</v>
      </c>
    </row>
    <row r="189" spans="1:12">
      <c r="A189" s="3" t="s">
        <v>288</v>
      </c>
    </row>
    <row r="190" spans="1:12">
      <c r="A190" s="4" t="s">
        <v>881</v>
      </c>
      <c r="I190" s="4" t="s">
        <v>933</v>
      </c>
    </row>
    <row r="191" spans="1:12">
      <c r="A191" s="4" t="s">
        <v>934</v>
      </c>
    </row>
    <row r="192" spans="1:12">
      <c r="A192" s="3" t="s">
        <v>288</v>
      </c>
    </row>
    <row r="193" spans="1:12">
      <c r="A193" s="4" t="s">
        <v>881</v>
      </c>
      <c r="I193" s="4" t="s">
        <v>586</v>
      </c>
    </row>
    <row r="194" spans="1:12">
      <c r="A194" s="4" t="s">
        <v>935</v>
      </c>
    </row>
    <row r="195" spans="1:12">
      <c r="A195" s="3" t="s">
        <v>288</v>
      </c>
    </row>
    <row r="196" spans="1:12">
      <c r="A196" s="4" t="s">
        <v>881</v>
      </c>
      <c r="B196" s="4" t="s">
        <v>902</v>
      </c>
      <c r="H196" s="4" t="s">
        <v>888</v>
      </c>
    </row>
    <row r="197" spans="1:12">
      <c r="A197" s="4" t="s">
        <v>862</v>
      </c>
      <c r="B197" s="6" t="n">
        <v>750000</v>
      </c>
      <c r="I197" s="6" t="n">
        <v>750000</v>
      </c>
    </row>
    <row r="198" spans="1:12">
      <c r="A198" s="4" t="s">
        <v>936</v>
      </c>
    </row>
    <row r="199" spans="1:12">
      <c r="A199" s="3" t="s">
        <v>288</v>
      </c>
    </row>
    <row r="200" spans="1:12">
      <c r="A200" s="4" t="s">
        <v>881</v>
      </c>
      <c r="I200" s="4" t="s">
        <v>888</v>
      </c>
    </row>
    <row r="201" spans="1:12">
      <c r="A201" s="4" t="s">
        <v>937</v>
      </c>
    </row>
    <row r="202" spans="1:12">
      <c r="A202" s="3" t="s">
        <v>288</v>
      </c>
    </row>
    <row r="203" spans="1:12">
      <c r="A203" s="4" t="s">
        <v>881</v>
      </c>
      <c r="I203" s="4" t="s">
        <v>902</v>
      </c>
    </row>
    <row r="204" spans="1:12">
      <c r="A204" s="4" t="s">
        <v>938</v>
      </c>
    </row>
    <row r="205" spans="1:12">
      <c r="A205" s="3" t="s">
        <v>288</v>
      </c>
    </row>
    <row r="206" spans="1:12">
      <c r="A206" s="4" t="s">
        <v>862</v>
      </c>
      <c r="B206" s="5" t="n">
        <v>650000</v>
      </c>
      <c r="I206" s="6" t="n">
        <v>650000</v>
      </c>
    </row>
    <row r="207" spans="1:12">
      <c r="A207" s="4" t="s">
        <v>939</v>
      </c>
    </row>
    <row r="208" spans="1:12">
      <c r="A208" s="3" t="s">
        <v>288</v>
      </c>
    </row>
    <row r="209" spans="1:12">
      <c r="A209" s="4" t="s">
        <v>881</v>
      </c>
      <c r="I209" s="4" t="s">
        <v>911</v>
      </c>
    </row>
    <row r="210" spans="1:12">
      <c r="A210" s="4" t="s">
        <v>940</v>
      </c>
    </row>
    <row r="211" spans="1:12">
      <c r="A211" s="3" t="s">
        <v>288</v>
      </c>
    </row>
    <row r="212" spans="1:12">
      <c r="A212" s="4" t="s">
        <v>890</v>
      </c>
      <c r="B212" s="5" t="n">
        <v>91807</v>
      </c>
      <c r="I212" s="6" t="n">
        <v>91807</v>
      </c>
    </row>
    <row r="213" spans="1:12">
      <c r="A213" s="4" t="s">
        <v>862</v>
      </c>
      <c r="B213" s="5" t="n">
        <v>200000</v>
      </c>
      <c r="I213" s="5" t="n">
        <v>200000</v>
      </c>
    </row>
    <row r="214" spans="1:12">
      <c r="A214" s="4" t="s">
        <v>891</v>
      </c>
      <c r="B214" s="5" t="n">
        <v>70760</v>
      </c>
      <c r="I214" s="6" t="n">
        <v>70760</v>
      </c>
      <c r="L214" s="5" t="n">
        <v>35034</v>
      </c>
    </row>
    <row r="215" spans="1:12">
      <c r="A215" s="4" t="s">
        <v>941</v>
      </c>
    </row>
    <row r="216" spans="1:12">
      <c r="A216" s="3" t="s">
        <v>288</v>
      </c>
    </row>
    <row r="217" spans="1:12">
      <c r="A217" s="4" t="s">
        <v>881</v>
      </c>
      <c r="I217" s="4" t="s">
        <v>924</v>
      </c>
    </row>
    <row r="218" spans="1:12">
      <c r="A218" s="4" t="s">
        <v>942</v>
      </c>
    </row>
    <row r="219" spans="1:12">
      <c r="A219" s="3" t="s">
        <v>288</v>
      </c>
    </row>
    <row r="220" spans="1:12">
      <c r="A220" s="4" t="s">
        <v>890</v>
      </c>
      <c r="B220" s="5" t="n">
        <v>110625</v>
      </c>
      <c r="I220" s="6" t="n">
        <v>110625</v>
      </c>
    </row>
    <row r="221" spans="1:12">
      <c r="A221" s="4" t="s">
        <v>862</v>
      </c>
      <c r="B221" s="5" t="n">
        <v>150000</v>
      </c>
      <c r="I221" s="5" t="n">
        <v>150000</v>
      </c>
    </row>
    <row r="222" spans="1:12">
      <c r="A222" s="4" t="s">
        <v>891</v>
      </c>
      <c r="B222" s="5" t="n">
        <v>82988</v>
      </c>
      <c r="I222" s="6" t="n">
        <v>82988</v>
      </c>
    </row>
    <row r="223" spans="1:12">
      <c r="A223" s="4" t="s">
        <v>943</v>
      </c>
    </row>
    <row r="224" spans="1:12">
      <c r="A224" s="3" t="s">
        <v>288</v>
      </c>
    </row>
    <row r="225" spans="1:12">
      <c r="A225" s="4" t="s">
        <v>881</v>
      </c>
      <c r="I225" s="4" t="s">
        <v>924</v>
      </c>
    </row>
    <row r="226" spans="1:12">
      <c r="A226" s="4" t="s">
        <v>944</v>
      </c>
    </row>
    <row r="227" spans="1:12">
      <c r="A227" s="3" t="s">
        <v>288</v>
      </c>
    </row>
    <row r="228" spans="1:12">
      <c r="A228" s="4" t="s">
        <v>890</v>
      </c>
      <c r="B228" s="5" t="n">
        <v>192439</v>
      </c>
      <c r="I228" s="6" t="n">
        <v>192439</v>
      </c>
    </row>
    <row r="229" spans="1:12">
      <c r="A229" s="4" t="s">
        <v>862</v>
      </c>
      <c r="B229" s="5" t="n">
        <v>137651</v>
      </c>
      <c r="I229" s="5" t="n">
        <v>137651</v>
      </c>
    </row>
    <row r="230" spans="1:12">
      <c r="A230" s="4" t="s">
        <v>891</v>
      </c>
      <c r="B230" s="5" t="n">
        <v>137651</v>
      </c>
      <c r="I230" s="6" t="n">
        <v>137651</v>
      </c>
      <c r="L230" s="5" t="n">
        <v>159202</v>
      </c>
    </row>
    <row r="231" spans="1:12">
      <c r="A231" s="4" t="s">
        <v>945</v>
      </c>
    </row>
    <row r="232" spans="1:12">
      <c r="A232" s="3" t="s">
        <v>288</v>
      </c>
    </row>
    <row r="233" spans="1:12">
      <c r="A233" s="4" t="s">
        <v>881</v>
      </c>
      <c r="I233" s="4" t="s">
        <v>946</v>
      </c>
    </row>
    <row r="234" spans="1:12">
      <c r="A234" s="4" t="s">
        <v>947</v>
      </c>
    </row>
    <row r="235" spans="1:12">
      <c r="A235" s="3" t="s">
        <v>288</v>
      </c>
    </row>
    <row r="236" spans="1:12">
      <c r="A236" s="4" t="s">
        <v>881</v>
      </c>
      <c r="I236" s="4" t="s">
        <v>888</v>
      </c>
    </row>
    <row r="237" spans="1:12">
      <c r="A237" s="4" t="s">
        <v>948</v>
      </c>
    </row>
    <row r="238" spans="1:12">
      <c r="A238" s="3" t="s">
        <v>288</v>
      </c>
    </row>
    <row r="239" spans="1:12">
      <c r="A239" s="4" t="s">
        <v>890</v>
      </c>
      <c r="B239" s="5" t="n">
        <v>650064</v>
      </c>
      <c r="I239" s="6" t="n">
        <v>650064</v>
      </c>
    </row>
    <row r="240" spans="1:12">
      <c r="A240" s="4" t="s">
        <v>862</v>
      </c>
      <c r="B240" s="5" t="n">
        <v>385056</v>
      </c>
      <c r="I240" s="5" t="n">
        <v>385056</v>
      </c>
    </row>
    <row r="241" spans="1:12">
      <c r="A241" s="4" t="s">
        <v>891</v>
      </c>
      <c r="B241" s="5" t="n">
        <v>385056</v>
      </c>
      <c r="I241" s="6" t="n">
        <v>385056</v>
      </c>
      <c r="L241" s="5" t="n">
        <v>427942</v>
      </c>
    </row>
    <row r="242" spans="1:12">
      <c r="A242" s="4" t="s">
        <v>949</v>
      </c>
    </row>
    <row r="243" spans="1:12">
      <c r="A243" s="3" t="s">
        <v>288</v>
      </c>
    </row>
    <row r="244" spans="1:12">
      <c r="A244" s="4" t="s">
        <v>881</v>
      </c>
      <c r="I244" s="4" t="s">
        <v>950</v>
      </c>
    </row>
    <row r="245" spans="1:12">
      <c r="A245" s="4" t="s">
        <v>951</v>
      </c>
    </row>
    <row r="246" spans="1:12">
      <c r="A246" s="3" t="s">
        <v>288</v>
      </c>
    </row>
    <row r="247" spans="1:12">
      <c r="A247" s="4" t="s">
        <v>881</v>
      </c>
      <c r="I247" s="4" t="s">
        <v>952</v>
      </c>
    </row>
    <row r="248" spans="1:12">
      <c r="A248" s="4" t="s">
        <v>953</v>
      </c>
    </row>
    <row r="249" spans="1:12">
      <c r="A249" s="3" t="s">
        <v>288</v>
      </c>
    </row>
    <row r="250" spans="1:12">
      <c r="A250" s="4" t="s">
        <v>890</v>
      </c>
      <c r="B250" s="5" t="n">
        <v>148819</v>
      </c>
      <c r="I250" s="6" t="n">
        <v>148819</v>
      </c>
    </row>
    <row r="251" spans="1:12">
      <c r="A251" s="4" t="s">
        <v>862</v>
      </c>
      <c r="B251" s="5" t="n">
        <v>100000</v>
      </c>
      <c r="I251" s="5" t="n">
        <v>100000</v>
      </c>
    </row>
    <row r="252" spans="1:12">
      <c r="A252" s="4" t="s">
        <v>891</v>
      </c>
      <c r="B252" s="6" t="n">
        <v>60000</v>
      </c>
      <c r="I252" s="6" t="n">
        <v>60000</v>
      </c>
      <c r="L252" s="5" t="n">
        <v>13824</v>
      </c>
    </row>
    <row r="253" spans="1:12">
      <c r="A253" s="4" t="s">
        <v>954</v>
      </c>
      <c r="I253" s="4" t="s">
        <v>955</v>
      </c>
    </row>
    <row r="254" spans="1:12">
      <c r="A254" s="4" t="s">
        <v>956</v>
      </c>
    </row>
    <row r="255" spans="1:12">
      <c r="A255" s="3" t="s">
        <v>288</v>
      </c>
    </row>
    <row r="256" spans="1:12">
      <c r="A256" s="4" t="s">
        <v>881</v>
      </c>
      <c r="I256" s="4" t="s">
        <v>882</v>
      </c>
    </row>
    <row r="257" spans="1:12">
      <c r="A257" s="4" t="s">
        <v>957</v>
      </c>
    </row>
    <row r="258" spans="1:12">
      <c r="A258" s="3" t="s">
        <v>288</v>
      </c>
    </row>
    <row r="259" spans="1:12">
      <c r="A259" s="4" t="s">
        <v>958</v>
      </c>
      <c r="B259" s="4" t="s">
        <v>959</v>
      </c>
      <c r="I259" s="4" t="s">
        <v>959</v>
      </c>
    </row>
    <row r="260" spans="1:12">
      <c r="A260" s="4" t="s">
        <v>890</v>
      </c>
      <c r="B260" s="6" t="n">
        <v>85080</v>
      </c>
      <c r="I260" s="6" t="n">
        <v>85080</v>
      </c>
    </row>
    <row r="261" spans="1:12">
      <c r="A261" s="4" t="s">
        <v>862</v>
      </c>
      <c r="B261" s="5" t="n">
        <v>150000</v>
      </c>
      <c r="I261" s="5" t="n">
        <v>150000</v>
      </c>
    </row>
    <row r="262" spans="1:12">
      <c r="A262" s="4" t="s">
        <v>891</v>
      </c>
      <c r="B262" s="5" t="n">
        <v>78677</v>
      </c>
      <c r="I262" s="5" t="n">
        <v>78677</v>
      </c>
      <c r="L262" s="5" t="n">
        <v>55437</v>
      </c>
    </row>
    <row r="263" spans="1:12">
      <c r="A263" s="4" t="s">
        <v>960</v>
      </c>
    </row>
    <row r="264" spans="1:12">
      <c r="A264" s="3" t="s">
        <v>288</v>
      </c>
    </row>
    <row r="265" spans="1:12">
      <c r="A265" s="4" t="s">
        <v>890</v>
      </c>
      <c r="B265" s="5" t="n">
        <v>258437</v>
      </c>
      <c r="I265" s="5" t="n">
        <v>258437</v>
      </c>
    </row>
    <row r="266" spans="1:12">
      <c r="A266" s="4" t="s">
        <v>862</v>
      </c>
      <c r="B266" s="5" t="n">
        <v>242499</v>
      </c>
      <c r="I266" s="5" t="n">
        <v>242499</v>
      </c>
    </row>
    <row r="267" spans="1:12">
      <c r="A267" s="4" t="s">
        <v>891</v>
      </c>
      <c r="B267" s="5" t="n">
        <v>224601</v>
      </c>
      <c r="I267" s="5" t="n">
        <v>224601</v>
      </c>
      <c r="L267" s="5" t="n">
        <v>219237</v>
      </c>
    </row>
    <row r="268" spans="1:12">
      <c r="A268" s="4" t="s">
        <v>961</v>
      </c>
    </row>
    <row r="269" spans="1:12">
      <c r="A269" s="3" t="s">
        <v>288</v>
      </c>
    </row>
    <row r="270" spans="1:12">
      <c r="A270" s="4" t="s">
        <v>890</v>
      </c>
      <c r="B270" s="5" t="n">
        <v>450129</v>
      </c>
      <c r="I270" s="5" t="n">
        <v>450129</v>
      </c>
    </row>
    <row r="271" spans="1:12">
      <c r="A271" s="4" t="s">
        <v>862</v>
      </c>
      <c r="B271" s="5" t="n">
        <v>359677</v>
      </c>
      <c r="I271" s="5" t="n">
        <v>359677</v>
      </c>
    </row>
    <row r="272" spans="1:12">
      <c r="A272" s="4" t="s">
        <v>891</v>
      </c>
      <c r="B272" s="5" t="n">
        <v>359677</v>
      </c>
      <c r="I272" s="6" t="n">
        <v>359677</v>
      </c>
      <c r="L272" s="5" t="n">
        <v>362854</v>
      </c>
    </row>
    <row r="273" spans="1:12">
      <c r="A273" s="4" t="s">
        <v>962</v>
      </c>
    </row>
    <row r="274" spans="1:12">
      <c r="A274" s="3" t="s">
        <v>288</v>
      </c>
    </row>
    <row r="275" spans="1:12">
      <c r="A275" s="4" t="s">
        <v>881</v>
      </c>
      <c r="I275" s="4" t="s">
        <v>963</v>
      </c>
    </row>
    <row r="276" spans="1:12">
      <c r="A276" s="4" t="s">
        <v>964</v>
      </c>
    </row>
    <row r="277" spans="1:12">
      <c r="A277" s="3" t="s">
        <v>288</v>
      </c>
    </row>
    <row r="278" spans="1:12">
      <c r="A278" s="4" t="s">
        <v>890</v>
      </c>
      <c r="B278" s="5" t="n">
        <v>341271</v>
      </c>
      <c r="I278" s="6" t="n">
        <v>341271</v>
      </c>
    </row>
    <row r="279" spans="1:12">
      <c r="A279" s="4" t="s">
        <v>862</v>
      </c>
      <c r="B279" s="5" t="n">
        <v>276748</v>
      </c>
      <c r="I279" s="5" t="n">
        <v>276748</v>
      </c>
    </row>
    <row r="280" spans="1:12">
      <c r="A280" s="4" t="s">
        <v>891</v>
      </c>
      <c r="B280" s="6" t="n">
        <v>276748</v>
      </c>
      <c r="I280" s="6" t="n">
        <v>276748</v>
      </c>
      <c r="L280" s="5" t="n">
        <v>276748</v>
      </c>
    </row>
    <row r="281" spans="1:12">
      <c r="A281" s="4" t="s">
        <v>965</v>
      </c>
    </row>
    <row r="282" spans="1:12">
      <c r="A282" s="3" t="s">
        <v>288</v>
      </c>
    </row>
    <row r="283" spans="1:12">
      <c r="A283" s="4" t="s">
        <v>958</v>
      </c>
      <c r="B283" s="4" t="s">
        <v>966</v>
      </c>
      <c r="I283" s="4" t="s">
        <v>966</v>
      </c>
    </row>
    <row r="284" spans="1:12">
      <c r="A284" s="4" t="s">
        <v>967</v>
      </c>
    </row>
    <row r="285" spans="1:12">
      <c r="A285" s="3" t="s">
        <v>288</v>
      </c>
    </row>
    <row r="286" spans="1:12">
      <c r="A286" s="4" t="s">
        <v>958</v>
      </c>
      <c r="B286" s="4" t="s">
        <v>968</v>
      </c>
      <c r="I286" s="4" t="s">
        <v>968</v>
      </c>
    </row>
    <row r="287" spans="1:12">
      <c r="A287" s="4" t="s">
        <v>969</v>
      </c>
    </row>
    <row r="288" spans="1:12">
      <c r="A288" s="3" t="s">
        <v>288</v>
      </c>
    </row>
    <row r="289" spans="1:12">
      <c r="A289" s="4" t="s">
        <v>890</v>
      </c>
      <c r="B289" s="6" t="n">
        <v>196030</v>
      </c>
      <c r="I289" s="6" t="n">
        <v>196030</v>
      </c>
    </row>
    <row r="290" spans="1:12">
      <c r="A290" s="4" t="s">
        <v>862</v>
      </c>
      <c r="B290" s="5" t="n">
        <v>130031</v>
      </c>
      <c r="I290" s="5" t="n">
        <v>130031</v>
      </c>
    </row>
    <row r="291" spans="1:12">
      <c r="A291" s="4" t="s">
        <v>891</v>
      </c>
      <c r="B291" s="6" t="n">
        <v>130031</v>
      </c>
      <c r="I291" s="6" t="n">
        <v>130031</v>
      </c>
      <c r="L291" s="5" t="n">
        <v>131179</v>
      </c>
    </row>
    <row r="292" spans="1:12">
      <c r="A292" s="4" t="s">
        <v>970</v>
      </c>
    </row>
    <row r="293" spans="1:12">
      <c r="A293" s="3" t="s">
        <v>288</v>
      </c>
    </row>
    <row r="294" spans="1:12">
      <c r="A294" s="4" t="s">
        <v>958</v>
      </c>
      <c r="B294" s="4" t="s">
        <v>971</v>
      </c>
      <c r="I294" s="4" t="s">
        <v>971</v>
      </c>
    </row>
    <row r="295" spans="1:12">
      <c r="A295" s="4" t="s">
        <v>972</v>
      </c>
    </row>
    <row r="296" spans="1:12">
      <c r="A296" s="3" t="s">
        <v>288</v>
      </c>
    </row>
    <row r="297" spans="1:12">
      <c r="A297" s="4" t="s">
        <v>958</v>
      </c>
      <c r="B297" s="4" t="s">
        <v>590</v>
      </c>
      <c r="I297" s="4" t="s">
        <v>590</v>
      </c>
    </row>
    <row r="298" spans="1:12">
      <c r="A298" s="4" t="s">
        <v>973</v>
      </c>
    </row>
    <row r="299" spans="1:12">
      <c r="A299" s="3" t="s">
        <v>288</v>
      </c>
    </row>
    <row r="300" spans="1:12">
      <c r="A300" s="4" t="s">
        <v>890</v>
      </c>
      <c r="B300" s="6" t="n">
        <v>523013</v>
      </c>
      <c r="I300" s="6" t="n">
        <v>523013</v>
      </c>
    </row>
    <row r="301" spans="1:12">
      <c r="A301" s="4" t="s">
        <v>862</v>
      </c>
      <c r="B301" s="5" t="n">
        <v>417669</v>
      </c>
      <c r="I301" s="5" t="n">
        <v>417669</v>
      </c>
    </row>
    <row r="302" spans="1:12">
      <c r="A302" s="4" t="s">
        <v>891</v>
      </c>
      <c r="B302" s="6" t="n">
        <v>417669</v>
      </c>
      <c r="I302" s="6" t="n">
        <v>417669</v>
      </c>
      <c r="L302" s="5" t="n">
        <v>417669</v>
      </c>
    </row>
    <row r="303" spans="1:12">
      <c r="A303" s="4" t="s">
        <v>974</v>
      </c>
    </row>
    <row r="304" spans="1:12">
      <c r="A304" s="3" t="s">
        <v>288</v>
      </c>
    </row>
    <row r="305" spans="1:12">
      <c r="A305" s="4" t="s">
        <v>958</v>
      </c>
      <c r="B305" s="4" t="s">
        <v>975</v>
      </c>
      <c r="I305" s="4" t="s">
        <v>975</v>
      </c>
    </row>
    <row r="306" spans="1:12">
      <c r="A306" s="4" t="s">
        <v>976</v>
      </c>
    </row>
    <row r="307" spans="1:12">
      <c r="A307" s="3" t="s">
        <v>288</v>
      </c>
    </row>
    <row r="308" spans="1:12">
      <c r="A308" s="4" t="s">
        <v>958</v>
      </c>
      <c r="B308" s="4" t="s">
        <v>977</v>
      </c>
      <c r="I308" s="4" t="s">
        <v>977</v>
      </c>
    </row>
    <row r="309" spans="1:12">
      <c r="A309" s="4" t="s">
        <v>978</v>
      </c>
    </row>
    <row r="310" spans="1:12">
      <c r="A310" s="3" t="s">
        <v>288</v>
      </c>
    </row>
    <row r="311" spans="1:12">
      <c r="A311" s="4" t="s">
        <v>890</v>
      </c>
      <c r="B311" s="6" t="n">
        <v>38421</v>
      </c>
      <c r="I311" s="6" t="n">
        <v>38421</v>
      </c>
    </row>
    <row r="312" spans="1:12">
      <c r="A312" s="4" t="s">
        <v>862</v>
      </c>
      <c r="B312" s="5" t="n">
        <v>25147</v>
      </c>
      <c r="I312" s="5" t="n">
        <v>25147</v>
      </c>
    </row>
    <row r="313" spans="1:12">
      <c r="A313" s="4" t="s">
        <v>891</v>
      </c>
      <c r="B313" s="6" t="n">
        <v>25147</v>
      </c>
      <c r="I313" s="6" t="n">
        <v>25147</v>
      </c>
      <c r="L313" s="5" t="n">
        <v>25311</v>
      </c>
    </row>
    <row r="314" spans="1:12">
      <c r="A314" s="4" t="s">
        <v>979</v>
      </c>
    </row>
    <row r="315" spans="1:12">
      <c r="A315" s="3" t="s">
        <v>288</v>
      </c>
    </row>
    <row r="316" spans="1:12">
      <c r="A316" s="4" t="s">
        <v>958</v>
      </c>
      <c r="B316" s="4" t="s">
        <v>971</v>
      </c>
      <c r="I316" s="4" t="s">
        <v>971</v>
      </c>
    </row>
    <row r="317" spans="1:12">
      <c r="A317" s="4" t="s">
        <v>980</v>
      </c>
    </row>
    <row r="318" spans="1:12">
      <c r="A318" s="3" t="s">
        <v>288</v>
      </c>
    </row>
    <row r="319" spans="1:12">
      <c r="A319" s="4" t="s">
        <v>958</v>
      </c>
      <c r="B319" s="4" t="s">
        <v>981</v>
      </c>
      <c r="I319" s="4" t="s">
        <v>981</v>
      </c>
    </row>
    <row r="320" spans="1:12">
      <c r="A320" s="4" t="s">
        <v>982</v>
      </c>
    </row>
    <row r="321" spans="1:12">
      <c r="A321" s="3" t="s">
        <v>288</v>
      </c>
    </row>
    <row r="322" spans="1:12">
      <c r="A322" s="4" t="s">
        <v>890</v>
      </c>
      <c r="B322" s="6" t="n">
        <v>664205</v>
      </c>
      <c r="I322" s="6" t="n">
        <v>664205</v>
      </c>
    </row>
    <row r="323" spans="1:12">
      <c r="A323" s="4" t="s">
        <v>862</v>
      </c>
      <c r="B323" s="5" t="n">
        <v>524499</v>
      </c>
      <c r="I323" s="5" t="n">
        <v>524499</v>
      </c>
    </row>
    <row r="324" spans="1:12">
      <c r="A324" s="4" t="s">
        <v>891</v>
      </c>
      <c r="B324" s="5" t="n">
        <v>494309</v>
      </c>
      <c r="I324" s="6" t="n">
        <v>494309</v>
      </c>
      <c r="L324" s="5" t="n">
        <v>492828</v>
      </c>
    </row>
    <row r="325" spans="1:12">
      <c r="A325" s="4" t="s">
        <v>983</v>
      </c>
    </row>
    <row r="326" spans="1:12">
      <c r="A326" s="3" t="s">
        <v>288</v>
      </c>
    </row>
    <row r="327" spans="1:12">
      <c r="A327" s="4" t="s">
        <v>881</v>
      </c>
      <c r="I327" s="4" t="s">
        <v>902</v>
      </c>
    </row>
    <row r="328" spans="1:12">
      <c r="A328" s="4" t="s">
        <v>984</v>
      </c>
    </row>
    <row r="329" spans="1:12">
      <c r="A329" s="3" t="s">
        <v>288</v>
      </c>
    </row>
    <row r="330" spans="1:12">
      <c r="A330" s="4" t="s">
        <v>890</v>
      </c>
      <c r="B330" s="5" t="n">
        <v>328890</v>
      </c>
      <c r="I330" s="6" t="n">
        <v>328890</v>
      </c>
    </row>
    <row r="331" spans="1:12">
      <c r="A331" s="4" t="s">
        <v>862</v>
      </c>
      <c r="B331" s="5" t="n">
        <v>194900</v>
      </c>
      <c r="I331" s="5" t="n">
        <v>194900</v>
      </c>
    </row>
    <row r="332" spans="1:12">
      <c r="A332" s="4" t="s">
        <v>891</v>
      </c>
      <c r="B332" s="6" t="n">
        <v>194900</v>
      </c>
      <c r="I332" s="6" t="n">
        <v>194900</v>
      </c>
      <c r="L332" s="5" t="n">
        <v>194900</v>
      </c>
    </row>
    <row r="333" spans="1:12">
      <c r="A333" s="4" t="s">
        <v>985</v>
      </c>
    </row>
    <row r="334" spans="1:12">
      <c r="A334" s="3" t="s">
        <v>288</v>
      </c>
    </row>
    <row r="335" spans="1:12">
      <c r="A335" s="4" t="s">
        <v>958</v>
      </c>
      <c r="B335" s="4" t="s">
        <v>986</v>
      </c>
      <c r="I335" s="4" t="s">
        <v>986</v>
      </c>
    </row>
    <row r="336" spans="1:12">
      <c r="A336" s="4" t="s">
        <v>987</v>
      </c>
    </row>
    <row r="337" spans="1:12">
      <c r="A337" s="3" t="s">
        <v>288</v>
      </c>
    </row>
    <row r="338" spans="1:12">
      <c r="A338" s="4" t="s">
        <v>881</v>
      </c>
      <c r="E338" s="4" t="s">
        <v>586</v>
      </c>
    </row>
    <row r="339" spans="1:12">
      <c r="A339" s="4" t="s">
        <v>890</v>
      </c>
      <c r="B339" s="6" t="n">
        <v>1276574</v>
      </c>
      <c r="I339" s="6" t="n">
        <v>1276574</v>
      </c>
    </row>
    <row r="340" spans="1:12">
      <c r="A340" s="4" t="s">
        <v>862</v>
      </c>
      <c r="B340" s="5" t="n">
        <v>1265209</v>
      </c>
      <c r="I340" s="5" t="n">
        <v>1265209</v>
      </c>
    </row>
    <row r="341" spans="1:12">
      <c r="A341" s="4" t="s">
        <v>891</v>
      </c>
      <c r="B341" s="5" t="n">
        <v>980149</v>
      </c>
      <c r="I341" s="5" t="n">
        <v>980149</v>
      </c>
      <c r="L341" s="5" t="n">
        <v>1551148</v>
      </c>
    </row>
    <row r="342" spans="1:12">
      <c r="A342" s="4" t="s">
        <v>988</v>
      </c>
    </row>
    <row r="343" spans="1:12">
      <c r="A343" s="3" t="s">
        <v>288</v>
      </c>
    </row>
    <row r="344" spans="1:12">
      <c r="A344" s="4" t="s">
        <v>890</v>
      </c>
      <c r="B344" s="5" t="n">
        <v>328888</v>
      </c>
      <c r="I344" s="5" t="n">
        <v>328888</v>
      </c>
    </row>
    <row r="345" spans="1:12">
      <c r="A345" s="4" t="s">
        <v>862</v>
      </c>
      <c r="B345" s="5" t="n">
        <v>500000</v>
      </c>
      <c r="I345" s="5" t="n">
        <v>500000</v>
      </c>
    </row>
    <row r="346" spans="1:12">
      <c r="A346" s="4" t="s">
        <v>891</v>
      </c>
      <c r="B346" s="5" t="n">
        <v>275472</v>
      </c>
      <c r="I346" s="6" t="n">
        <v>275472</v>
      </c>
    </row>
    <row r="347" spans="1:12">
      <c r="A347" s="4" t="s">
        <v>989</v>
      </c>
    </row>
    <row r="348" spans="1:12">
      <c r="A348" s="3" t="s">
        <v>288</v>
      </c>
    </row>
    <row r="349" spans="1:12">
      <c r="A349" s="4" t="s">
        <v>881</v>
      </c>
      <c r="I349" s="4" t="s">
        <v>888</v>
      </c>
    </row>
    <row r="350" spans="1:12">
      <c r="A350" s="4" t="s">
        <v>990</v>
      </c>
    </row>
    <row r="351" spans="1:12">
      <c r="A351" s="3" t="s">
        <v>288</v>
      </c>
    </row>
    <row r="352" spans="1:12">
      <c r="A352" s="4" t="s">
        <v>890</v>
      </c>
      <c r="B352" s="5" t="n">
        <v>945026</v>
      </c>
      <c r="I352" s="6" t="n">
        <v>945026</v>
      </c>
    </row>
    <row r="353" spans="1:12">
      <c r="A353" s="4" t="s">
        <v>862</v>
      </c>
      <c r="B353" s="5" t="n">
        <v>300000</v>
      </c>
      <c r="I353" s="5" t="n">
        <v>300000</v>
      </c>
    </row>
    <row r="354" spans="1:12">
      <c r="A354" s="4" t="s">
        <v>891</v>
      </c>
      <c r="B354" s="5" t="n">
        <v>300000</v>
      </c>
      <c r="I354" s="6" t="n">
        <v>300000</v>
      </c>
      <c r="L354" s="5" t="n">
        <v>300000</v>
      </c>
    </row>
    <row r="355" spans="1:12">
      <c r="A355" s="4" t="s">
        <v>991</v>
      </c>
    </row>
    <row r="356" spans="1:12">
      <c r="A356" s="3" t="s">
        <v>288</v>
      </c>
    </row>
    <row r="357" spans="1:12">
      <c r="A357" s="4" t="s">
        <v>881</v>
      </c>
      <c r="I357" s="4" t="s">
        <v>911</v>
      </c>
    </row>
    <row r="358" spans="1:12">
      <c r="A358" s="4" t="s">
        <v>992</v>
      </c>
    </row>
    <row r="359" spans="1:12">
      <c r="A359" s="3" t="s">
        <v>288</v>
      </c>
    </row>
    <row r="360" spans="1:12">
      <c r="A360" s="4" t="s">
        <v>862</v>
      </c>
      <c r="B360" s="5" t="n">
        <v>100000</v>
      </c>
      <c r="I360" s="6" t="n">
        <v>100000</v>
      </c>
    </row>
    <row r="361" spans="1:12">
      <c r="A361" s="4" t="s">
        <v>993</v>
      </c>
    </row>
    <row r="362" spans="1:12">
      <c r="A362" s="3" t="s">
        <v>288</v>
      </c>
    </row>
    <row r="363" spans="1:12">
      <c r="A363" s="4" t="s">
        <v>881</v>
      </c>
      <c r="I363" s="4" t="s">
        <v>911</v>
      </c>
    </row>
    <row r="364" spans="1:12">
      <c r="A364" s="4" t="s">
        <v>994</v>
      </c>
    </row>
    <row r="365" spans="1:12">
      <c r="A365" s="3" t="s">
        <v>288</v>
      </c>
    </row>
    <row r="366" spans="1:12">
      <c r="A366" s="4" t="s">
        <v>890</v>
      </c>
      <c r="B366" s="5" t="n">
        <v>957674</v>
      </c>
      <c r="I366" s="6" t="n">
        <v>957674</v>
      </c>
    </row>
    <row r="367" spans="1:12">
      <c r="A367" s="4" t="s">
        <v>862</v>
      </c>
      <c r="B367" s="5" t="n">
        <v>2000000</v>
      </c>
      <c r="I367" s="5" t="n">
        <v>2000000</v>
      </c>
    </row>
    <row r="368" spans="1:12">
      <c r="A368" s="4" t="s">
        <v>891</v>
      </c>
      <c r="B368" s="6" t="n">
        <v>513754</v>
      </c>
      <c r="I368" s="6" t="n">
        <v>513754</v>
      </c>
      <c r="L368" s="6" t="n">
        <v>500000</v>
      </c>
    </row>
  </sheetData>
  <mergeCells count="2">
    <mergeCell ref="A1:A2"/>
    <mergeCell ref="B1:G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95</v>
      </c>
      <c r="B1" s="2" t="s">
        <v>113</v>
      </c>
      <c r="D1" s="2" t="s">
        <v>1</v>
      </c>
    </row>
    <row r="2" spans="1:6">
      <c r="B2" s="2" t="s">
        <v>2</v>
      </c>
      <c r="C2" s="2" t="s">
        <v>114</v>
      </c>
      <c r="D2" s="2" t="s">
        <v>2</v>
      </c>
      <c r="E2" s="2" t="s">
        <v>114</v>
      </c>
      <c r="F2" s="2" t="s">
        <v>58</v>
      </c>
    </row>
    <row r="3" spans="1:6">
      <c r="A3" s="4" t="s">
        <v>289</v>
      </c>
    </row>
    <row r="4" spans="1:6">
      <c r="A4" s="3" t="s">
        <v>996</v>
      </c>
    </row>
    <row r="5" spans="1:6">
      <c r="A5" s="4" t="s">
        <v>745</v>
      </c>
      <c r="B5" s="6" t="n">
        <v>277478</v>
      </c>
      <c r="D5" s="6" t="n">
        <v>277478</v>
      </c>
    </row>
    <row r="6" spans="1:6">
      <c r="A6" s="4" t="s">
        <v>746</v>
      </c>
      <c r="B6" s="5" t="n">
        <v>1003331</v>
      </c>
      <c r="D6" s="5" t="n">
        <v>1003331</v>
      </c>
    </row>
    <row r="7" spans="1:6">
      <c r="A7" s="4" t="s">
        <v>747</v>
      </c>
      <c r="B7" s="5" t="n">
        <v>2202418</v>
      </c>
      <c r="D7" s="5" t="n">
        <v>2202418</v>
      </c>
    </row>
    <row r="8" spans="1:6">
      <c r="A8" s="4" t="s">
        <v>748</v>
      </c>
      <c r="B8" s="5" t="n">
        <v>1454349</v>
      </c>
      <c r="D8" s="5" t="n">
        <v>1454349</v>
      </c>
    </row>
    <row r="9" spans="1:6">
      <c r="A9" s="4" t="s">
        <v>749</v>
      </c>
      <c r="B9" s="5" t="n">
        <v>2320116</v>
      </c>
      <c r="D9" s="5" t="n">
        <v>2320116</v>
      </c>
    </row>
    <row r="10" spans="1:6">
      <c r="A10" s="4" t="s">
        <v>719</v>
      </c>
      <c r="B10" s="5" t="n">
        <v>2101918</v>
      </c>
      <c r="D10" s="5" t="n">
        <v>2101918</v>
      </c>
    </row>
    <row r="11" spans="1:6">
      <c r="A11" s="4" t="s">
        <v>169</v>
      </c>
      <c r="B11" s="5" t="n">
        <v>9359610</v>
      </c>
      <c r="D11" s="5" t="n">
        <v>9359610</v>
      </c>
      <c r="F11" s="6" t="n">
        <v>8761624</v>
      </c>
    </row>
    <row r="12" spans="1:6">
      <c r="A12" s="4" t="s">
        <v>997</v>
      </c>
      <c r="B12" s="5" t="n">
        <v>8100</v>
      </c>
      <c r="C12" s="6" t="n">
        <v>5800</v>
      </c>
      <c r="D12" s="5" t="n">
        <v>16800</v>
      </c>
      <c r="E12" s="6" t="n">
        <v>10900</v>
      </c>
    </row>
    <row r="13" spans="1:6">
      <c r="A13" s="4" t="s">
        <v>998</v>
      </c>
    </row>
    <row r="14" spans="1:6">
      <c r="A14" s="3" t="s">
        <v>996</v>
      </c>
    </row>
    <row r="15" spans="1:6">
      <c r="A15" s="4" t="s">
        <v>745</v>
      </c>
      <c r="B15" s="5" t="n">
        <v>97607</v>
      </c>
      <c r="D15" s="5" t="n">
        <v>97607</v>
      </c>
    </row>
    <row r="16" spans="1:6">
      <c r="A16" s="4" t="s">
        <v>746</v>
      </c>
      <c r="B16" s="5" t="n">
        <v>824360</v>
      </c>
      <c r="D16" s="5" t="n">
        <v>824360</v>
      </c>
    </row>
    <row r="17" spans="1:6">
      <c r="A17" s="4" t="s">
        <v>747</v>
      </c>
      <c r="B17" s="5" t="n">
        <v>1379216</v>
      </c>
      <c r="D17" s="5" t="n">
        <v>1379216</v>
      </c>
    </row>
    <row r="18" spans="1:6">
      <c r="A18" s="4" t="s">
        <v>748</v>
      </c>
      <c r="B18" s="5" t="n">
        <v>760605</v>
      </c>
      <c r="D18" s="5" t="n">
        <v>760605</v>
      </c>
    </row>
    <row r="19" spans="1:6">
      <c r="A19" s="4" t="s">
        <v>749</v>
      </c>
      <c r="B19" s="5" t="n">
        <v>1753224</v>
      </c>
      <c r="D19" s="5" t="n">
        <v>1753224</v>
      </c>
    </row>
    <row r="20" spans="1:6">
      <c r="A20" s="4" t="s">
        <v>719</v>
      </c>
      <c r="B20" s="5" t="n">
        <v>627613</v>
      </c>
      <c r="D20" s="5" t="n">
        <v>627613</v>
      </c>
    </row>
    <row r="21" spans="1:6">
      <c r="A21" s="4" t="s">
        <v>169</v>
      </c>
      <c r="B21" s="5" t="n">
        <v>5442625</v>
      </c>
      <c r="D21" s="5" t="n">
        <v>5442625</v>
      </c>
    </row>
    <row r="22" spans="1:6">
      <c r="A22" s="4" t="s">
        <v>999</v>
      </c>
    </row>
    <row r="23" spans="1:6">
      <c r="A23" s="3" t="s">
        <v>996</v>
      </c>
    </row>
    <row r="24" spans="1:6">
      <c r="A24" s="4" t="s">
        <v>745</v>
      </c>
      <c r="B24" s="5" t="n">
        <v>179871</v>
      </c>
      <c r="D24" s="5" t="n">
        <v>179871</v>
      </c>
    </row>
    <row r="25" spans="1:6">
      <c r="A25" s="4" t="s">
        <v>746</v>
      </c>
      <c r="B25" s="5" t="n">
        <v>178971</v>
      </c>
      <c r="D25" s="5" t="n">
        <v>178971</v>
      </c>
    </row>
    <row r="26" spans="1:6">
      <c r="A26" s="4" t="s">
        <v>747</v>
      </c>
      <c r="B26" s="5" t="n">
        <v>823202</v>
      </c>
      <c r="D26" s="5" t="n">
        <v>823202</v>
      </c>
    </row>
    <row r="27" spans="1:6">
      <c r="A27" s="4" t="s">
        <v>748</v>
      </c>
      <c r="B27" s="5" t="n">
        <v>693744</v>
      </c>
      <c r="D27" s="5" t="n">
        <v>693744</v>
      </c>
    </row>
    <row r="28" spans="1:6">
      <c r="A28" s="4" t="s">
        <v>749</v>
      </c>
      <c r="B28" s="5" t="n">
        <v>566892</v>
      </c>
      <c r="D28" s="5" t="n">
        <v>566892</v>
      </c>
    </row>
    <row r="29" spans="1:6">
      <c r="A29" s="4" t="s">
        <v>719</v>
      </c>
      <c r="B29" s="5" t="n">
        <v>1474305</v>
      </c>
      <c r="D29" s="5" t="n">
        <v>1474305</v>
      </c>
    </row>
    <row r="30" spans="1:6">
      <c r="A30" s="4" t="s">
        <v>169</v>
      </c>
      <c r="B30" s="6" t="n">
        <v>3916985</v>
      </c>
      <c r="D30" s="6" t="n">
        <v>3916985</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0</v>
      </c>
      <c r="B1" s="2" t="s">
        <v>2</v>
      </c>
      <c r="C1" s="2" t="s">
        <v>58</v>
      </c>
    </row>
    <row r="2" spans="1:3">
      <c r="A2" s="4" t="s">
        <v>289</v>
      </c>
    </row>
    <row r="3" spans="1:3">
      <c r="A3" s="3" t="s">
        <v>288</v>
      </c>
    </row>
    <row r="4" spans="1:3">
      <c r="A4" s="4" t="s">
        <v>891</v>
      </c>
      <c r="B4" s="6" t="n">
        <v>9359610</v>
      </c>
      <c r="C4" s="6" t="n">
        <v>8761624</v>
      </c>
    </row>
    <row r="5" spans="1:3">
      <c r="A5" s="4" t="s">
        <v>998</v>
      </c>
    </row>
    <row r="6" spans="1:3">
      <c r="A6" s="3" t="s">
        <v>288</v>
      </c>
    </row>
    <row r="7" spans="1:3">
      <c r="A7" s="4" t="s">
        <v>1001</v>
      </c>
      <c r="B7" s="5" t="n">
        <v>5442625</v>
      </c>
      <c r="C7" s="5" t="n">
        <v>4289750</v>
      </c>
    </row>
    <row r="8" spans="1:3">
      <c r="A8" s="4" t="s">
        <v>891</v>
      </c>
      <c r="B8" s="6" t="n">
        <v>5442625</v>
      </c>
    </row>
    <row r="9" spans="1:3">
      <c r="A9" s="4" t="s">
        <v>1002</v>
      </c>
      <c r="B9" s="4" t="s">
        <v>1003</v>
      </c>
    </row>
    <row r="10" spans="1:3">
      <c r="A10" s="4" t="s">
        <v>1004</v>
      </c>
      <c r="B10" s="4" t="s">
        <v>1005</v>
      </c>
    </row>
    <row r="11" spans="1:3">
      <c r="A11" s="4" t="s">
        <v>1006</v>
      </c>
    </row>
    <row r="12" spans="1:3">
      <c r="A12" s="3" t="s">
        <v>288</v>
      </c>
    </row>
    <row r="13" spans="1:3">
      <c r="A13" s="4" t="s">
        <v>1001</v>
      </c>
      <c r="B13" s="6" t="n">
        <v>4466447</v>
      </c>
      <c r="C13" s="5" t="n">
        <v>3567786</v>
      </c>
    </row>
    <row r="14" spans="1:3">
      <c r="A14" s="4" t="s">
        <v>1007</v>
      </c>
    </row>
    <row r="15" spans="1:3">
      <c r="A15" s="3" t="s">
        <v>288</v>
      </c>
    </row>
    <row r="16" spans="1:3">
      <c r="A16" s="4" t="s">
        <v>1001</v>
      </c>
      <c r="B16" s="5" t="n">
        <v>314794</v>
      </c>
      <c r="C16" s="5" t="n">
        <v>65559</v>
      </c>
    </row>
    <row r="17" spans="1:3">
      <c r="A17" s="4" t="s">
        <v>1008</v>
      </c>
    </row>
    <row r="18" spans="1:3">
      <c r="A18" s="3" t="s">
        <v>288</v>
      </c>
    </row>
    <row r="19" spans="1:3">
      <c r="A19" s="4" t="s">
        <v>1001</v>
      </c>
      <c r="B19" s="6" t="n">
        <v>661384</v>
      </c>
      <c r="C19" s="6" t="n">
        <v>65640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37"/>
    <col customWidth="1" max="5" min="5" width="37"/>
    <col customWidth="1" max="6" min="6" width="21"/>
  </cols>
  <sheetData>
    <row r="1" spans="1:6">
      <c r="A1" s="1" t="s">
        <v>1009</v>
      </c>
      <c r="B1" s="2" t="s">
        <v>113</v>
      </c>
      <c r="D1" s="2" t="s">
        <v>1</v>
      </c>
    </row>
    <row r="2" spans="1:6">
      <c r="B2" s="2" t="s">
        <v>1010</v>
      </c>
      <c r="C2" s="2" t="s">
        <v>1011</v>
      </c>
      <c r="D2" s="2" t="s">
        <v>1012</v>
      </c>
      <c r="E2" s="2" t="s">
        <v>1011</v>
      </c>
      <c r="F2" s="2" t="s">
        <v>550</v>
      </c>
    </row>
    <row r="3" spans="1:6">
      <c r="A3" s="3" t="s">
        <v>291</v>
      </c>
    </row>
    <row r="4" spans="1:6">
      <c r="A4" s="4" t="s">
        <v>1013</v>
      </c>
      <c r="B4" s="6" t="n">
        <v>1924711000</v>
      </c>
      <c r="D4" s="6" t="n">
        <v>1924711000</v>
      </c>
      <c r="F4" s="6" t="n">
        <v>1998831000</v>
      </c>
    </row>
    <row r="5" spans="1:6">
      <c r="A5" s="4" t="s">
        <v>124</v>
      </c>
      <c r="B5" s="5" t="n">
        <v>130126000</v>
      </c>
      <c r="C5" s="6" t="n">
        <v>91592000</v>
      </c>
      <c r="D5" s="5" t="n">
        <v>264798000</v>
      </c>
      <c r="E5" s="6" t="n">
        <v>178775000</v>
      </c>
    </row>
    <row r="6" spans="1:6">
      <c r="A6" s="4" t="s">
        <v>141</v>
      </c>
      <c r="B6" s="5" t="n">
        <v>2816000</v>
      </c>
      <c r="C6" s="6" t="n">
        <v>186000</v>
      </c>
      <c r="D6" s="5" t="n">
        <v>6114000</v>
      </c>
      <c r="E6" s="6" t="n">
        <v>186000</v>
      </c>
    </row>
    <row r="7" spans="1:6">
      <c r="A7" s="4" t="s">
        <v>1014</v>
      </c>
      <c r="C7" s="5" t="n">
        <v>1863</v>
      </c>
      <c r="E7" s="5" t="n">
        <v>1900</v>
      </c>
    </row>
    <row r="8" spans="1:6">
      <c r="A8" s="4" t="s">
        <v>1015</v>
      </c>
      <c r="B8" s="6" t="n">
        <v>1000</v>
      </c>
      <c r="D8" s="6" t="n">
        <v>1000</v>
      </c>
    </row>
    <row r="9" spans="1:6">
      <c r="A9" s="4" t="s">
        <v>1016</v>
      </c>
      <c r="B9" s="7" t="n">
        <v>22.72</v>
      </c>
      <c r="C9" s="7" t="n">
        <v>21.71</v>
      </c>
      <c r="D9" s="7" t="n">
        <v>22.72</v>
      </c>
      <c r="E9" s="7" t="n">
        <v>21.71</v>
      </c>
    </row>
    <row r="10" spans="1:6">
      <c r="A10" s="4" t="s">
        <v>1017</v>
      </c>
    </row>
    <row r="11" spans="1:6">
      <c r="A11" s="3" t="s">
        <v>291</v>
      </c>
    </row>
    <row r="12" spans="1:6">
      <c r="A12" s="4" t="s">
        <v>891</v>
      </c>
      <c r="F12" s="5" t="n">
        <v>77969000</v>
      </c>
    </row>
    <row r="13" spans="1:6">
      <c r="A13" s="4" t="s">
        <v>1018</v>
      </c>
      <c r="D13" s="5" t="n">
        <v>3600</v>
      </c>
    </row>
    <row r="14" spans="1:6">
      <c r="A14" s="4" t="s">
        <v>1019</v>
      </c>
      <c r="D14" s="6" t="n">
        <v>78000000</v>
      </c>
    </row>
    <row r="15" spans="1:6">
      <c r="A15" s="4" t="s">
        <v>1014</v>
      </c>
      <c r="C15" s="5" t="n">
        <v>1863</v>
      </c>
      <c r="E15" s="5" t="n">
        <v>1900</v>
      </c>
    </row>
    <row r="16" spans="1:6">
      <c r="A16" s="4" t="s">
        <v>1020</v>
      </c>
    </row>
    <row r="17" spans="1:6">
      <c r="A17" s="3" t="s">
        <v>291</v>
      </c>
    </row>
    <row r="18" spans="1:6">
      <c r="A18" s="4" t="s">
        <v>1021</v>
      </c>
      <c r="B18" s="4" t="s">
        <v>1022</v>
      </c>
      <c r="D18" s="4" t="s">
        <v>1022</v>
      </c>
    </row>
    <row r="19" spans="1:6">
      <c r="A19" s="4" t="s">
        <v>1023</v>
      </c>
      <c r="B19" s="4" t="s">
        <v>1024</v>
      </c>
      <c r="D19" s="4" t="s">
        <v>1024</v>
      </c>
    </row>
    <row r="20" spans="1:6">
      <c r="A20" s="4" t="s">
        <v>1025</v>
      </c>
      <c r="D20" s="4" t="s">
        <v>1026</v>
      </c>
    </row>
    <row r="21" spans="1:6">
      <c r="A21" s="4" t="s">
        <v>891</v>
      </c>
      <c r="B21" s="6" t="n">
        <v>500000000</v>
      </c>
      <c r="D21" s="6" t="n">
        <v>500000000</v>
      </c>
      <c r="F21" s="5" t="n">
        <v>500000000</v>
      </c>
    </row>
    <row r="22" spans="1:6">
      <c r="A22" s="4" t="s">
        <v>1027</v>
      </c>
    </row>
    <row r="23" spans="1:6">
      <c r="A23" s="3" t="s">
        <v>291</v>
      </c>
    </row>
    <row r="24" spans="1:6">
      <c r="A24" s="4" t="s">
        <v>1021</v>
      </c>
      <c r="B24" s="4" t="s">
        <v>590</v>
      </c>
      <c r="D24" s="4" t="s">
        <v>590</v>
      </c>
    </row>
    <row r="25" spans="1:6">
      <c r="A25" s="4" t="s">
        <v>1023</v>
      </c>
      <c r="B25" s="4" t="s">
        <v>1028</v>
      </c>
      <c r="D25" s="4" t="s">
        <v>1028</v>
      </c>
    </row>
    <row r="26" spans="1:6">
      <c r="A26" s="4" t="s">
        <v>1025</v>
      </c>
      <c r="D26" s="4" t="s">
        <v>542</v>
      </c>
    </row>
    <row r="27" spans="1:6">
      <c r="A27" s="4" t="s">
        <v>891</v>
      </c>
      <c r="B27" s="6" t="n">
        <v>700000000</v>
      </c>
      <c r="D27" s="6" t="n">
        <v>700000000</v>
      </c>
      <c r="F27" s="5" t="n">
        <v>700000000</v>
      </c>
    </row>
    <row r="28" spans="1:6">
      <c r="A28" s="4" t="s">
        <v>1029</v>
      </c>
    </row>
    <row r="29" spans="1:6">
      <c r="A29" s="3" t="s">
        <v>291</v>
      </c>
    </row>
    <row r="30" spans="1:6">
      <c r="A30" s="4" t="s">
        <v>1021</v>
      </c>
      <c r="B30" s="4" t="s">
        <v>986</v>
      </c>
      <c r="D30" s="4" t="s">
        <v>986</v>
      </c>
    </row>
    <row r="31" spans="1:6">
      <c r="A31" s="4" t="s">
        <v>1023</v>
      </c>
      <c r="B31" s="4" t="s">
        <v>1030</v>
      </c>
      <c r="D31" s="4" t="s">
        <v>1030</v>
      </c>
    </row>
    <row r="32" spans="1:6">
      <c r="A32" s="4" t="s">
        <v>1025</v>
      </c>
      <c r="D32" s="4" t="s">
        <v>1031</v>
      </c>
    </row>
    <row r="33" spans="1:6">
      <c r="A33" s="4" t="s">
        <v>891</v>
      </c>
      <c r="B33" s="6" t="n">
        <v>250000000</v>
      </c>
      <c r="D33" s="6" t="n">
        <v>250000000</v>
      </c>
      <c r="F33" s="5" t="n">
        <v>250000000</v>
      </c>
    </row>
    <row r="34" spans="1:6">
      <c r="A34" s="4" t="s">
        <v>1032</v>
      </c>
      <c r="D34" s="9" t="n">
        <v>38.5959</v>
      </c>
    </row>
    <row r="35" spans="1:6">
      <c r="A35" s="4" t="s">
        <v>1033</v>
      </c>
      <c r="B35" s="7" t="n">
        <v>25.91</v>
      </c>
      <c r="D35" s="7" t="n">
        <v>25.91</v>
      </c>
    </row>
    <row r="36" spans="1:6">
      <c r="A36" s="4" t="s">
        <v>1016</v>
      </c>
      <c r="B36" s="7" t="n">
        <v>22.72</v>
      </c>
      <c r="D36" s="7" t="n">
        <v>22.72</v>
      </c>
    </row>
    <row r="37" spans="1:6">
      <c r="A37" s="4" t="s">
        <v>1034</v>
      </c>
      <c r="B37" s="6" t="n">
        <v>219200000</v>
      </c>
      <c r="D37" s="6" t="n">
        <v>219200000</v>
      </c>
    </row>
    <row r="38" spans="1:6">
      <c r="A38" s="4" t="s">
        <v>1035</v>
      </c>
      <c r="D38" s="6" t="n">
        <v>30800000</v>
      </c>
    </row>
    <row r="39" spans="1:6">
      <c r="A39" s="4" t="s">
        <v>1036</v>
      </c>
    </row>
    <row r="40" spans="1:6">
      <c r="A40" s="3" t="s">
        <v>291</v>
      </c>
    </row>
    <row r="41" spans="1:6">
      <c r="A41" s="4" t="s">
        <v>1021</v>
      </c>
      <c r="B41" s="4" t="s">
        <v>1037</v>
      </c>
      <c r="D41" s="4" t="s">
        <v>1037</v>
      </c>
    </row>
    <row r="42" spans="1:6">
      <c r="A42" s="4" t="s">
        <v>1023</v>
      </c>
      <c r="B42" s="4" t="s">
        <v>1038</v>
      </c>
      <c r="D42" s="4" t="s">
        <v>1038</v>
      </c>
    </row>
    <row r="43" spans="1:6">
      <c r="A43" s="4" t="s">
        <v>1025</v>
      </c>
      <c r="D43" s="4" t="s">
        <v>1039</v>
      </c>
    </row>
    <row r="44" spans="1:6">
      <c r="A44" s="4" t="s">
        <v>891</v>
      </c>
      <c r="B44" s="6" t="n">
        <v>500000000</v>
      </c>
      <c r="D44" s="6" t="n">
        <v>500000000</v>
      </c>
      <c r="F44" s="5" t="n">
        <v>500000000</v>
      </c>
    </row>
    <row r="45" spans="1:6">
      <c r="A45" s="4" t="s">
        <v>291</v>
      </c>
    </row>
    <row r="46" spans="1:6">
      <c r="A46" s="3" t="s">
        <v>291</v>
      </c>
    </row>
    <row r="47" spans="1:6">
      <c r="A47" s="4" t="s">
        <v>891</v>
      </c>
      <c r="B47" s="5" t="n">
        <v>1950000000</v>
      </c>
      <c r="D47" s="5" t="n">
        <v>1950000000</v>
      </c>
      <c r="F47" s="5" t="n">
        <v>2027969000</v>
      </c>
    </row>
    <row r="48" spans="1:6">
      <c r="A48" s="4" t="s">
        <v>893</v>
      </c>
      <c r="B48" s="5" t="n">
        <v>-6870000</v>
      </c>
      <c r="D48" s="5" t="n">
        <v>-6870000</v>
      </c>
      <c r="F48" s="5" t="n">
        <v>-8078000</v>
      </c>
    </row>
    <row r="49" spans="1:6">
      <c r="A49" s="4" t="s">
        <v>1040</v>
      </c>
      <c r="B49" s="5" t="n">
        <v>3755000</v>
      </c>
      <c r="D49" s="5" t="n">
        <v>3755000</v>
      </c>
      <c r="F49" s="5" t="n">
        <v>3755000</v>
      </c>
    </row>
    <row r="50" spans="1:6">
      <c r="A50" s="4" t="s">
        <v>1013</v>
      </c>
      <c r="B50" s="5" t="n">
        <v>1924711000</v>
      </c>
      <c r="D50" s="5" t="n">
        <v>1924711000</v>
      </c>
      <c r="F50" s="5" t="n">
        <v>1998831000</v>
      </c>
    </row>
    <row r="51" spans="1:6">
      <c r="A51" s="4" t="s">
        <v>292</v>
      </c>
    </row>
    <row r="52" spans="1:6">
      <c r="A52" s="3" t="s">
        <v>291</v>
      </c>
    </row>
    <row r="53" spans="1:6">
      <c r="A53" s="4" t="s">
        <v>554</v>
      </c>
      <c r="B53" s="6" t="n">
        <v>-4118000</v>
      </c>
      <c r="D53" s="6" t="n">
        <v>-4118000</v>
      </c>
      <c r="F53" s="5" t="n">
        <v>-4644000</v>
      </c>
    </row>
    <row r="54" spans="1:6">
      <c r="A54" s="4" t="s">
        <v>1041</v>
      </c>
    </row>
    <row r="55" spans="1:6">
      <c r="A55" s="3" t="s">
        <v>291</v>
      </c>
    </row>
    <row r="56" spans="1:6">
      <c r="A56" s="4" t="s">
        <v>1021</v>
      </c>
      <c r="B56" s="4" t="s">
        <v>817</v>
      </c>
      <c r="D56" s="4" t="s">
        <v>817</v>
      </c>
    </row>
    <row r="57" spans="1:6">
      <c r="A57" s="4" t="s">
        <v>124</v>
      </c>
      <c r="B57" s="6" t="n">
        <v>3000000</v>
      </c>
      <c r="C57" s="6" t="n">
        <v>7600000</v>
      </c>
      <c r="D57" s="6" t="n">
        <v>6200000</v>
      </c>
      <c r="E57" s="6" t="n">
        <v>18900000</v>
      </c>
    </row>
    <row r="58" spans="1:6">
      <c r="A58" s="4" t="s">
        <v>1018</v>
      </c>
      <c r="D58" s="5" t="n">
        <v>3600</v>
      </c>
    </row>
    <row r="59" spans="1:6">
      <c r="A59" s="4" t="s">
        <v>1042</v>
      </c>
      <c r="D59" s="6" t="n">
        <v>12000000</v>
      </c>
    </row>
    <row r="60" spans="1:6">
      <c r="A60" s="4" t="s">
        <v>1019</v>
      </c>
      <c r="D60" s="5" t="n">
        <v>78000000</v>
      </c>
    </row>
    <row r="61" spans="1:6">
      <c r="A61" s="4" t="s">
        <v>1043</v>
      </c>
    </row>
    <row r="62" spans="1:6">
      <c r="A62" s="3" t="s">
        <v>291</v>
      </c>
    </row>
    <row r="63" spans="1:6">
      <c r="A63" s="4" t="s">
        <v>554</v>
      </c>
      <c r="B63" s="6" t="n">
        <v>-14301000</v>
      </c>
      <c r="D63" s="6" t="n">
        <v>-14301000</v>
      </c>
      <c r="F63" s="6" t="n">
        <v>-1641600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044</v>
      </c>
      <c r="B1" s="2" t="s">
        <v>113</v>
      </c>
      <c r="D1" s="2" t="s">
        <v>1</v>
      </c>
    </row>
    <row r="2" spans="1:5">
      <c r="B2" s="2" t="s">
        <v>2</v>
      </c>
      <c r="C2" s="2" t="s">
        <v>114</v>
      </c>
      <c r="D2" s="2" t="s">
        <v>2</v>
      </c>
      <c r="E2" s="2" t="s">
        <v>114</v>
      </c>
    </row>
    <row r="3" spans="1:5">
      <c r="A3" s="3" t="s">
        <v>1045</v>
      </c>
    </row>
    <row r="4" spans="1:5">
      <c r="A4" s="4" t="s">
        <v>1046</v>
      </c>
      <c r="B4" s="6" t="n">
        <v>0</v>
      </c>
      <c r="D4" s="6" t="n">
        <v>300</v>
      </c>
    </row>
    <row r="5" spans="1:5">
      <c r="A5" s="4" t="s">
        <v>1047</v>
      </c>
    </row>
    <row r="6" spans="1:5">
      <c r="A6" s="3" t="s">
        <v>1045</v>
      </c>
    </row>
    <row r="7" spans="1:5">
      <c r="A7" s="4" t="s">
        <v>1048</v>
      </c>
      <c r="D7" s="5" t="n">
        <v>3100</v>
      </c>
    </row>
    <row r="8" spans="1:5">
      <c r="A8" s="4" t="s">
        <v>401</v>
      </c>
    </row>
    <row r="9" spans="1:5">
      <c r="A9" s="3" t="s">
        <v>1049</v>
      </c>
    </row>
    <row r="10" spans="1:5">
      <c r="A10" s="4" t="s">
        <v>485</v>
      </c>
      <c r="B10" s="5" t="n">
        <v>345221</v>
      </c>
      <c r="C10" s="6" t="n">
        <v>208141</v>
      </c>
      <c r="D10" s="5" t="n">
        <v>524632</v>
      </c>
      <c r="E10" s="6" t="n">
        <v>464959</v>
      </c>
    </row>
    <row r="11" spans="1:5">
      <c r="A11" s="4" t="s">
        <v>1050</v>
      </c>
      <c r="B11" s="5" t="n">
        <v>365377</v>
      </c>
      <c r="C11" s="5" t="n">
        <v>215133</v>
      </c>
      <c r="D11" s="5" t="n">
        <v>552218</v>
      </c>
      <c r="E11" s="5" t="n">
        <v>481765</v>
      </c>
    </row>
    <row r="12" spans="1:5">
      <c r="A12" s="4" t="s">
        <v>1051</v>
      </c>
      <c r="B12" s="5" t="n">
        <v>270852</v>
      </c>
      <c r="C12" s="5" t="n">
        <v>157538</v>
      </c>
      <c r="D12" s="5" t="n">
        <v>406985</v>
      </c>
      <c r="E12" s="5" t="n">
        <v>351382</v>
      </c>
    </row>
    <row r="13" spans="1:5">
      <c r="A13" s="4" t="s">
        <v>767</v>
      </c>
    </row>
    <row r="14" spans="1:5">
      <c r="A14" s="3" t="s">
        <v>1045</v>
      </c>
    </row>
    <row r="15" spans="1:5">
      <c r="A15" s="4" t="s">
        <v>1046</v>
      </c>
      <c r="B15" s="5" t="n">
        <v>200</v>
      </c>
      <c r="E15" s="5" t="n">
        <v>3000</v>
      </c>
    </row>
    <row r="16" spans="1:5">
      <c r="A16" s="4" t="s">
        <v>1052</v>
      </c>
    </row>
    <row r="17" spans="1:5">
      <c r="A17" s="3" t="s">
        <v>1045</v>
      </c>
    </row>
    <row r="18" spans="1:5">
      <c r="A18" s="4" t="s">
        <v>485</v>
      </c>
      <c r="B18" s="5" t="n">
        <v>102681</v>
      </c>
      <c r="C18" s="5" t="n">
        <v>50000</v>
      </c>
      <c r="D18" s="5" t="n">
        <v>501422</v>
      </c>
      <c r="E18" s="5" t="n">
        <v>196400</v>
      </c>
    </row>
    <row r="19" spans="1:5">
      <c r="A19" s="4" t="s">
        <v>1050</v>
      </c>
      <c r="B19" s="5" t="n">
        <v>102141</v>
      </c>
      <c r="C19" s="6" t="n">
        <v>49477</v>
      </c>
      <c r="D19" s="5" t="n">
        <v>498451</v>
      </c>
      <c r="E19" s="6" t="n">
        <v>194720</v>
      </c>
    </row>
    <row r="20" spans="1:5">
      <c r="A20" s="4" t="s">
        <v>1053</v>
      </c>
    </row>
    <row r="21" spans="1:5">
      <c r="A21" s="3" t="s">
        <v>1045</v>
      </c>
    </row>
    <row r="22" spans="1:5">
      <c r="A22" s="4" t="s">
        <v>485</v>
      </c>
      <c r="B22" s="5" t="n">
        <v>1635</v>
      </c>
      <c r="D22" s="5" t="n">
        <v>364053</v>
      </c>
    </row>
    <row r="23" spans="1:5">
      <c r="A23" s="4" t="s">
        <v>1050</v>
      </c>
      <c r="B23" s="5" t="n">
        <v>1668</v>
      </c>
      <c r="D23" s="5" t="n">
        <v>376529</v>
      </c>
    </row>
    <row r="24" spans="1:5">
      <c r="A24" s="4" t="s">
        <v>840</v>
      </c>
    </row>
    <row r="25" spans="1:5">
      <c r="A25" s="3" t="s">
        <v>1049</v>
      </c>
    </row>
    <row r="26" spans="1:5">
      <c r="A26" s="4" t="s">
        <v>485</v>
      </c>
      <c r="B26" s="5" t="n">
        <v>176500</v>
      </c>
      <c r="D26" s="5" t="n">
        <v>356800</v>
      </c>
    </row>
    <row r="27" spans="1:5">
      <c r="A27" s="4" t="s">
        <v>1050</v>
      </c>
      <c r="B27" s="5" t="n">
        <v>173600</v>
      </c>
      <c r="D27" s="5" t="n">
        <v>346300</v>
      </c>
    </row>
    <row r="28" spans="1:5">
      <c r="A28" s="3" t="s">
        <v>1045</v>
      </c>
    </row>
    <row r="29" spans="1:5">
      <c r="A29" s="4" t="s">
        <v>1046</v>
      </c>
      <c r="B29" s="6" t="n">
        <v>2300</v>
      </c>
      <c r="D29" s="5" t="n">
        <v>3100</v>
      </c>
    </row>
    <row r="30" spans="1:5">
      <c r="A30" s="4" t="s">
        <v>1054</v>
      </c>
      <c r="D30" s="6" t="n">
        <v>2700</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35"/>
    <col customWidth="1" max="3" min="3" width="35"/>
    <col customWidth="1" max="4" min="4" width="35"/>
    <col customWidth="1" max="5" min="5" width="18"/>
  </cols>
  <sheetData>
    <row r="1" spans="1:5">
      <c r="A1" s="1" t="s">
        <v>1055</v>
      </c>
      <c r="B1" s="2" t="s">
        <v>1056</v>
      </c>
      <c r="C1" s="2" t="s">
        <v>1057</v>
      </c>
      <c r="D1" s="2" t="s">
        <v>1058</v>
      </c>
      <c r="E1" s="2" t="s">
        <v>1059</v>
      </c>
    </row>
    <row r="2" spans="1:5">
      <c r="A2" s="3" t="s">
        <v>1060</v>
      </c>
    </row>
    <row r="3" spans="1:5">
      <c r="A3" s="4" t="s">
        <v>1061</v>
      </c>
      <c r="B3" s="5" t="n">
        <v>249</v>
      </c>
      <c r="C3" s="5" t="n">
        <v>249</v>
      </c>
      <c r="D3" s="5" t="n">
        <v>249</v>
      </c>
    </row>
    <row r="4" spans="1:5">
      <c r="A4" s="4" t="s">
        <v>1062</v>
      </c>
    </row>
    <row r="5" spans="1:5">
      <c r="A5" s="3" t="s">
        <v>1060</v>
      </c>
    </row>
    <row r="6" spans="1:5">
      <c r="A6" s="4" t="s">
        <v>1061</v>
      </c>
      <c r="B6" s="5" t="n">
        <v>79</v>
      </c>
      <c r="C6" s="5" t="n">
        <v>79</v>
      </c>
      <c r="D6" s="5" t="n">
        <v>79</v>
      </c>
    </row>
    <row r="7" spans="1:5">
      <c r="A7" s="4" t="s">
        <v>1063</v>
      </c>
      <c r="D7" s="10" t="n">
        <v>309884</v>
      </c>
    </row>
    <row r="8" spans="1:5">
      <c r="A8" s="4" t="s">
        <v>1064</v>
      </c>
    </row>
    <row r="9" spans="1:5">
      <c r="A9" s="3" t="s">
        <v>1060</v>
      </c>
    </row>
    <row r="10" spans="1:5">
      <c r="A10" s="4" t="s">
        <v>1061</v>
      </c>
      <c r="B10" s="5" t="n">
        <v>3</v>
      </c>
      <c r="C10" s="5" t="n">
        <v>3</v>
      </c>
      <c r="D10" s="5" t="n">
        <v>3</v>
      </c>
    </row>
    <row r="11" spans="1:5">
      <c r="A11" s="4" t="s">
        <v>1065</v>
      </c>
      <c r="B11" s="6" t="n">
        <v>12542</v>
      </c>
    </row>
    <row r="12" spans="1:5">
      <c r="A12" s="4" t="s">
        <v>1066</v>
      </c>
    </row>
    <row r="13" spans="1:5">
      <c r="A13" s="3" t="s">
        <v>1060</v>
      </c>
    </row>
    <row r="14" spans="1:5">
      <c r="A14" s="4" t="s">
        <v>1061</v>
      </c>
      <c r="B14" s="5" t="n">
        <v>105</v>
      </c>
      <c r="C14" s="5" t="n">
        <v>105</v>
      </c>
      <c r="D14" s="5" t="n">
        <v>105</v>
      </c>
    </row>
    <row r="15" spans="1:5">
      <c r="A15" s="4" t="s">
        <v>1067</v>
      </c>
      <c r="C15" s="11" t="n">
        <v>303176</v>
      </c>
    </row>
    <row r="16" spans="1:5">
      <c r="A16" s="4" t="s">
        <v>1068</v>
      </c>
    </row>
    <row r="17" spans="1:5">
      <c r="A17" s="3" t="s">
        <v>1060</v>
      </c>
    </row>
    <row r="18" spans="1:5">
      <c r="A18" s="4" t="s">
        <v>1061</v>
      </c>
      <c r="B18" s="5" t="n">
        <v>10</v>
      </c>
      <c r="C18" s="5" t="n">
        <v>10</v>
      </c>
      <c r="D18" s="5" t="n">
        <v>10</v>
      </c>
      <c r="E18" s="5" t="n">
        <v>1</v>
      </c>
    </row>
    <row r="19" spans="1:5">
      <c r="A19" s="4" t="s">
        <v>1069</v>
      </c>
    </row>
    <row r="20" spans="1:5">
      <c r="A20" s="3" t="s">
        <v>1060</v>
      </c>
    </row>
    <row r="21" spans="1:5">
      <c r="A21" s="4" t="s">
        <v>1061</v>
      </c>
      <c r="B21" s="5" t="n">
        <v>38</v>
      </c>
      <c r="C21" s="5" t="n">
        <v>38</v>
      </c>
      <c r="D21" s="5" t="n">
        <v>38</v>
      </c>
    </row>
    <row r="22" spans="1:5">
      <c r="A22" s="4" t="s">
        <v>1065</v>
      </c>
      <c r="B22" s="6" t="n">
        <v>1149539</v>
      </c>
    </row>
    <row r="23" spans="1:5">
      <c r="A23" s="4" t="s">
        <v>1070</v>
      </c>
    </row>
    <row r="24" spans="1:5">
      <c r="A24" s="3" t="s">
        <v>1060</v>
      </c>
    </row>
    <row r="25" spans="1:5">
      <c r="A25" s="4" t="s">
        <v>1061</v>
      </c>
      <c r="B25" s="5" t="n">
        <v>2</v>
      </c>
      <c r="C25" s="5" t="n">
        <v>2</v>
      </c>
      <c r="D25" s="5" t="n">
        <v>2</v>
      </c>
    </row>
    <row r="26" spans="1:5">
      <c r="A26" s="4" t="s">
        <v>1065</v>
      </c>
      <c r="B26" s="6" t="n">
        <v>970000</v>
      </c>
    </row>
    <row r="27" spans="1:5">
      <c r="A27" s="4" t="s">
        <v>1071</v>
      </c>
    </row>
    <row r="28" spans="1:5">
      <c r="A28" s="3" t="s">
        <v>1060</v>
      </c>
    </row>
    <row r="29" spans="1:5">
      <c r="A29" s="4" t="s">
        <v>1061</v>
      </c>
      <c r="B29" s="5" t="n">
        <v>1</v>
      </c>
      <c r="C29" s="5" t="n">
        <v>1</v>
      </c>
      <c r="D29" s="5" t="n">
        <v>1</v>
      </c>
    </row>
    <row r="30" spans="1:5">
      <c r="A30" s="4" t="s">
        <v>1065</v>
      </c>
      <c r="B30" s="6" t="n">
        <v>10263</v>
      </c>
    </row>
    <row r="31" spans="1:5">
      <c r="A31" s="4" t="s">
        <v>1072</v>
      </c>
    </row>
    <row r="32" spans="1:5">
      <c r="A32" s="3" t="s">
        <v>1060</v>
      </c>
    </row>
    <row r="33" spans="1:5">
      <c r="A33" s="4" t="s">
        <v>1061</v>
      </c>
      <c r="B33" s="5" t="n">
        <v>9</v>
      </c>
      <c r="C33" s="5" t="n">
        <v>9</v>
      </c>
      <c r="D33" s="5" t="n">
        <v>9</v>
      </c>
    </row>
    <row r="34" spans="1:5">
      <c r="A34" s="4" t="s">
        <v>1065</v>
      </c>
      <c r="B34" s="6" t="n">
        <v>665358</v>
      </c>
    </row>
    <row r="35" spans="1:5">
      <c r="A35" s="4" t="s">
        <v>1073</v>
      </c>
    </row>
    <row r="36" spans="1:5">
      <c r="A36" s="3" t="s">
        <v>1060</v>
      </c>
    </row>
    <row r="37" spans="1:5">
      <c r="A37" s="4" t="s">
        <v>1061</v>
      </c>
      <c r="B37" s="5" t="n">
        <v>8</v>
      </c>
      <c r="C37" s="5" t="n">
        <v>8</v>
      </c>
      <c r="D37" s="5" t="n">
        <v>8</v>
      </c>
    </row>
    <row r="38" spans="1:5">
      <c r="A38" s="4" t="s">
        <v>1065</v>
      </c>
      <c r="B38" s="6" t="n">
        <v>109506</v>
      </c>
    </row>
    <row r="39" spans="1:5">
      <c r="A39" s="4" t="s">
        <v>1074</v>
      </c>
    </row>
    <row r="40" spans="1:5">
      <c r="A40" s="3" t="s">
        <v>1060</v>
      </c>
    </row>
    <row r="41" spans="1:5">
      <c r="A41" s="4" t="s">
        <v>1061</v>
      </c>
      <c r="B41" s="5" t="n">
        <v>4</v>
      </c>
      <c r="C41" s="5" t="n">
        <v>4</v>
      </c>
      <c r="D41" s="5" t="n">
        <v>4</v>
      </c>
    </row>
    <row r="42" spans="1:5">
      <c r="A42" s="4" t="s">
        <v>1065</v>
      </c>
      <c r="B42" s="6" t="n">
        <v>39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5</v>
      </c>
      <c r="B1" s="2" t="s">
        <v>2</v>
      </c>
      <c r="C1" s="2" t="s">
        <v>58</v>
      </c>
    </row>
    <row r="2" spans="1:3">
      <c r="A2" s="3" t="s">
        <v>1076</v>
      </c>
    </row>
    <row r="3" spans="1:3">
      <c r="A3" s="4" t="s">
        <v>1077</v>
      </c>
      <c r="B3" s="6" t="n">
        <v>53676</v>
      </c>
      <c r="C3" s="6" t="n">
        <v>52691</v>
      </c>
    </row>
    <row r="4" spans="1:3">
      <c r="A4" s="4" t="s">
        <v>1078</v>
      </c>
      <c r="B4" s="5" t="n">
        <v>8891</v>
      </c>
      <c r="C4" s="5" t="n">
        <v>15415</v>
      </c>
    </row>
    <row r="5" spans="1:3">
      <c r="A5" s="4" t="s">
        <v>1079</v>
      </c>
    </row>
    <row r="6" spans="1:3">
      <c r="A6" s="3" t="s">
        <v>1076</v>
      </c>
    </row>
    <row r="7" spans="1:3">
      <c r="A7" s="4" t="s">
        <v>1077</v>
      </c>
      <c r="B7" s="5" t="n">
        <v>22851</v>
      </c>
      <c r="C7" s="5" t="n">
        <v>30791</v>
      </c>
    </row>
    <row r="8" spans="1:3">
      <c r="A8" s="4" t="s">
        <v>1078</v>
      </c>
      <c r="B8" s="5" t="n">
        <v>7796</v>
      </c>
      <c r="C8" s="5" t="n">
        <v>14457</v>
      </c>
    </row>
    <row r="9" spans="1:3">
      <c r="A9" s="4" t="s">
        <v>1080</v>
      </c>
    </row>
    <row r="10" spans="1:3">
      <c r="A10" s="3" t="s">
        <v>1076</v>
      </c>
    </row>
    <row r="11" spans="1:3">
      <c r="A11" s="4" t="s">
        <v>1078</v>
      </c>
      <c r="B11" s="5" t="n">
        <v>435</v>
      </c>
      <c r="C11" s="5" t="n">
        <v>396</v>
      </c>
    </row>
    <row r="12" spans="1:3">
      <c r="A12" s="4" t="s">
        <v>1081</v>
      </c>
    </row>
    <row r="13" spans="1:3">
      <c r="A13" s="3" t="s">
        <v>1076</v>
      </c>
    </row>
    <row r="14" spans="1:3">
      <c r="A14" s="4" t="s">
        <v>1077</v>
      </c>
      <c r="B14" s="5" t="n">
        <v>30801</v>
      </c>
      <c r="C14" s="5" t="n">
        <v>21346</v>
      </c>
    </row>
    <row r="15" spans="1:3">
      <c r="A15" s="4" t="s">
        <v>1078</v>
      </c>
      <c r="B15" s="5" t="n">
        <v>511</v>
      </c>
      <c r="C15" s="5" t="n">
        <v>562</v>
      </c>
    </row>
    <row r="16" spans="1:3">
      <c r="A16" s="4" t="s">
        <v>1082</v>
      </c>
    </row>
    <row r="17" spans="1:3">
      <c r="A17" s="3" t="s">
        <v>1076</v>
      </c>
    </row>
    <row r="18" spans="1:3">
      <c r="A18" s="4" t="s">
        <v>1077</v>
      </c>
      <c r="B18" s="5" t="n">
        <v>24</v>
      </c>
      <c r="C18" s="6" t="n">
        <v>554</v>
      </c>
    </row>
    <row r="19" spans="1:3">
      <c r="A19" s="4" t="s">
        <v>1078</v>
      </c>
      <c r="B19" s="6" t="n">
        <v>14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83</v>
      </c>
      <c r="B1" s="2" t="s">
        <v>113</v>
      </c>
      <c r="D1" s="2" t="s">
        <v>1</v>
      </c>
    </row>
    <row r="2" spans="1:5">
      <c r="B2" s="2" t="s">
        <v>2</v>
      </c>
      <c r="C2" s="2" t="s">
        <v>114</v>
      </c>
      <c r="D2" s="2" t="s">
        <v>2</v>
      </c>
      <c r="E2" s="2" t="s">
        <v>114</v>
      </c>
    </row>
    <row r="3" spans="1:5">
      <c r="A3" s="3" t="s">
        <v>1060</v>
      </c>
    </row>
    <row r="4" spans="1:5">
      <c r="A4" s="4" t="s">
        <v>139</v>
      </c>
      <c r="B4" s="6" t="n">
        <v>-32</v>
      </c>
      <c r="C4" s="6" t="n">
        <v>32622</v>
      </c>
      <c r="D4" s="6" t="n">
        <v>-2239</v>
      </c>
      <c r="E4" s="6" t="n">
        <v>15763</v>
      </c>
    </row>
    <row r="5" spans="1:5">
      <c r="A5" s="4" t="s">
        <v>1084</v>
      </c>
    </row>
    <row r="6" spans="1:5">
      <c r="A6" s="3" t="s">
        <v>1060</v>
      </c>
    </row>
    <row r="7" spans="1:5">
      <c r="A7" s="4" t="s">
        <v>139</v>
      </c>
      <c r="B7" s="5" t="n">
        <v>-10077</v>
      </c>
      <c r="C7" s="5" t="n">
        <v>-128</v>
      </c>
      <c r="D7" s="5" t="n">
        <v>-13835</v>
      </c>
      <c r="E7" s="5" t="n">
        <v>6109</v>
      </c>
    </row>
    <row r="8" spans="1:5">
      <c r="A8" s="4" t="s">
        <v>1085</v>
      </c>
    </row>
    <row r="9" spans="1:5">
      <c r="A9" s="3" t="s">
        <v>1060</v>
      </c>
    </row>
    <row r="10" spans="1:5">
      <c r="A10" s="4" t="s">
        <v>139</v>
      </c>
      <c r="B10" s="5" t="n">
        <v>-2990</v>
      </c>
      <c r="D10" s="5" t="n">
        <v>-3171</v>
      </c>
    </row>
    <row r="11" spans="1:5">
      <c r="A11" s="4" t="s">
        <v>1086</v>
      </c>
    </row>
    <row r="12" spans="1:5">
      <c r="A12" s="3" t="s">
        <v>1060</v>
      </c>
    </row>
    <row r="13" spans="1:5">
      <c r="A13" s="4" t="s">
        <v>139</v>
      </c>
      <c r="B13" s="5" t="n">
        <v>13245</v>
      </c>
      <c r="C13" s="5" t="n">
        <v>32818</v>
      </c>
      <c r="D13" s="5" t="n">
        <v>15689</v>
      </c>
      <c r="E13" s="5" t="n">
        <v>9675</v>
      </c>
    </row>
    <row r="14" spans="1:5">
      <c r="A14" s="4" t="s">
        <v>1087</v>
      </c>
    </row>
    <row r="15" spans="1:5">
      <c r="A15" s="3" t="s">
        <v>1060</v>
      </c>
    </row>
    <row r="16" spans="1:5">
      <c r="A16" s="4" t="s">
        <v>139</v>
      </c>
      <c r="B16" s="6" t="n">
        <v>-210</v>
      </c>
      <c r="C16" s="5" t="n">
        <v>-68</v>
      </c>
      <c r="D16" s="6" t="n">
        <v>-922</v>
      </c>
      <c r="E16" s="5" t="n">
        <v>-21</v>
      </c>
    </row>
    <row r="17" spans="1:5">
      <c r="A17" s="4" t="s">
        <v>1088</v>
      </c>
    </row>
    <row r="18" spans="1:5">
      <c r="A18" s="3" t="s">
        <v>1060</v>
      </c>
    </row>
    <row r="19" spans="1:5">
      <c r="A19" s="4" t="s">
        <v>1089</v>
      </c>
      <c r="C19" s="5" t="n">
        <v>-1</v>
      </c>
      <c r="E19" s="5" t="n">
        <v>8</v>
      </c>
    </row>
    <row r="20" spans="1:5">
      <c r="A20" s="4" t="s">
        <v>1090</v>
      </c>
      <c r="C20" s="6" t="n">
        <v>22</v>
      </c>
      <c r="E20" s="6" t="n">
        <v>2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
  <sheetViews>
    <sheetView workbookViewId="0">
      <selection activeCell="A1" sqref="A1"/>
    </sheetView>
  </sheetViews>
  <sheetFormatPr baseColWidth="8" defaultRowHeight="15" outlineLevelCol="0"/>
  <cols>
    <col customWidth="1" max="1" min="1" width="73"/>
    <col customWidth="1" max="2" min="2" width="13"/>
    <col customWidth="1" max="3" min="3" width="14"/>
    <col customWidth="1" max="4" min="4" width="14"/>
    <col customWidth="1" max="5" min="5" width="14"/>
    <col customWidth="1" max="6" min="6" width="14"/>
    <col customWidth="1" max="7" min="7" width="14"/>
  </cols>
  <sheetData>
    <row r="1" spans="1:7">
      <c r="A1" s="1" t="s">
        <v>202</v>
      </c>
      <c r="B1" s="2" t="s">
        <v>203</v>
      </c>
      <c r="C1" s="2" t="s">
        <v>204</v>
      </c>
      <c r="D1" s="2" t="s">
        <v>2</v>
      </c>
      <c r="E1" s="2" t="s">
        <v>114</v>
      </c>
      <c r="F1" s="2" t="s">
        <v>2</v>
      </c>
      <c r="G1" s="2" t="s">
        <v>114</v>
      </c>
    </row>
    <row r="2" spans="1:7">
      <c r="A2" s="3" t="s">
        <v>205</v>
      </c>
    </row>
    <row r="3" spans="1:7">
      <c r="A3" s="4" t="s">
        <v>206</v>
      </c>
      <c r="B3" s="7" t="n">
        <v>0.48</v>
      </c>
      <c r="C3" s="7" t="n">
        <v>0.48</v>
      </c>
      <c r="D3" s="7" t="n">
        <v>0.48</v>
      </c>
      <c r="E3" s="7" t="n">
        <v>0.48</v>
      </c>
      <c r="F3" s="7" t="n">
        <v>0.96</v>
      </c>
      <c r="G3" s="7" t="n">
        <v>0.9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1</v>
      </c>
      <c r="B1" s="2" t="s">
        <v>2</v>
      </c>
      <c r="C1" s="2" t="s">
        <v>58</v>
      </c>
    </row>
    <row r="2" spans="1:3">
      <c r="A2" s="3" t="s">
        <v>1092</v>
      </c>
    </row>
    <row r="3" spans="1:3">
      <c r="A3" s="4" t="s">
        <v>1093</v>
      </c>
      <c r="B3" s="6" t="n">
        <v>53676</v>
      </c>
      <c r="C3" s="6" t="n">
        <v>52691</v>
      </c>
    </row>
    <row r="4" spans="1:3">
      <c r="A4" s="3" t="s">
        <v>1094</v>
      </c>
    </row>
    <row r="5" spans="1:3">
      <c r="A5" s="4" t="s">
        <v>1095</v>
      </c>
      <c r="B5" s="5" t="n">
        <v>5451516</v>
      </c>
      <c r="C5" s="5" t="n">
        <v>4305165</v>
      </c>
    </row>
    <row r="6" spans="1:3">
      <c r="A6" s="4" t="s">
        <v>1096</v>
      </c>
      <c r="B6" s="5" t="n">
        <v>5451516</v>
      </c>
      <c r="C6" s="5" t="n">
        <v>4305165</v>
      </c>
    </row>
    <row r="7" spans="1:3">
      <c r="A7" s="3" t="s">
        <v>1097</v>
      </c>
    </row>
    <row r="8" spans="1:3">
      <c r="A8" s="4" t="s">
        <v>1098</v>
      </c>
      <c r="B8" s="5" t="n">
        <v>5443170</v>
      </c>
      <c r="C8" s="5" t="n">
        <v>4291158</v>
      </c>
    </row>
    <row r="9" spans="1:3">
      <c r="A9" s="4" t="s">
        <v>1099</v>
      </c>
      <c r="B9" s="5" t="n">
        <v>7907</v>
      </c>
      <c r="C9" s="5" t="n">
        <v>8658</v>
      </c>
    </row>
    <row r="10" spans="1:3">
      <c r="A10" s="4" t="s">
        <v>1100</v>
      </c>
      <c r="B10" s="5" t="n">
        <v>439</v>
      </c>
      <c r="C10" s="5" t="n">
        <v>5349</v>
      </c>
    </row>
    <row r="11" spans="1:3">
      <c r="A11" s="4" t="s">
        <v>1060</v>
      </c>
    </row>
    <row r="12" spans="1:3">
      <c r="A12" s="3" t="s">
        <v>1092</v>
      </c>
    </row>
    <row r="13" spans="1:3">
      <c r="A13" s="4" t="s">
        <v>1101</v>
      </c>
      <c r="B13" s="5" t="n">
        <v>53676</v>
      </c>
      <c r="C13" s="5" t="n">
        <v>52691</v>
      </c>
    </row>
    <row r="14" spans="1:3">
      <c r="A14" s="4" t="s">
        <v>1093</v>
      </c>
      <c r="B14" s="5" t="n">
        <v>53676</v>
      </c>
      <c r="C14" s="5" t="n">
        <v>52691</v>
      </c>
    </row>
    <row r="15" spans="1:3">
      <c r="A15" s="3" t="s">
        <v>1097</v>
      </c>
    </row>
    <row r="16" spans="1:3">
      <c r="A16" s="4" t="s">
        <v>1098</v>
      </c>
      <c r="B16" s="5" t="n">
        <v>545</v>
      </c>
      <c r="C16" s="5" t="n">
        <v>1408</v>
      </c>
    </row>
    <row r="17" spans="1:3">
      <c r="A17" s="4" t="s">
        <v>1102</v>
      </c>
      <c r="B17" s="5" t="n">
        <v>13814</v>
      </c>
    </row>
    <row r="18" spans="1:3">
      <c r="A18" s="4" t="s">
        <v>1100</v>
      </c>
      <c r="B18" s="5" t="n">
        <v>39317</v>
      </c>
      <c r="C18" s="5" t="n">
        <v>51283</v>
      </c>
    </row>
    <row r="19" spans="1:3">
      <c r="A19" s="3" t="s">
        <v>1094</v>
      </c>
    </row>
    <row r="20" spans="1:3">
      <c r="A20" s="4" t="s">
        <v>1095</v>
      </c>
      <c r="B20" s="5" t="n">
        <v>8891</v>
      </c>
      <c r="C20" s="5" t="n">
        <v>15415</v>
      </c>
    </row>
    <row r="21" spans="1:3">
      <c r="A21" s="4" t="s">
        <v>1096</v>
      </c>
      <c r="B21" s="5" t="n">
        <v>8891</v>
      </c>
      <c r="C21" s="5" t="n">
        <v>15415</v>
      </c>
    </row>
    <row r="22" spans="1:3">
      <c r="A22" s="3" t="s">
        <v>1097</v>
      </c>
    </row>
    <row r="23" spans="1:3">
      <c r="A23" s="4" t="s">
        <v>1098</v>
      </c>
      <c r="B23" s="5" t="n">
        <v>545</v>
      </c>
      <c r="C23" s="5" t="n">
        <v>1408</v>
      </c>
    </row>
    <row r="24" spans="1:3">
      <c r="A24" s="4" t="s">
        <v>1099</v>
      </c>
      <c r="B24" s="5" t="n">
        <v>7907</v>
      </c>
      <c r="C24" s="5" t="n">
        <v>8658</v>
      </c>
    </row>
    <row r="25" spans="1:3">
      <c r="A25" s="4" t="s">
        <v>1100</v>
      </c>
      <c r="B25" s="5" t="n">
        <v>439</v>
      </c>
      <c r="C25" s="5" t="n">
        <v>5349</v>
      </c>
    </row>
    <row r="26" spans="1:3">
      <c r="A26" s="4" t="s">
        <v>1103</v>
      </c>
    </row>
    <row r="27" spans="1:3">
      <c r="A27" s="3" t="s">
        <v>1094</v>
      </c>
    </row>
    <row r="28" spans="1:3">
      <c r="A28" s="4" t="s">
        <v>1095</v>
      </c>
      <c r="B28" s="5" t="n">
        <v>5442625</v>
      </c>
      <c r="C28" s="5" t="n">
        <v>4289750</v>
      </c>
    </row>
    <row r="29" spans="1:3">
      <c r="A29" s="4" t="s">
        <v>1096</v>
      </c>
      <c r="B29" s="5" t="n">
        <v>5442625</v>
      </c>
      <c r="C29" s="5" t="n">
        <v>4289750</v>
      </c>
    </row>
    <row r="30" spans="1:3">
      <c r="A30" s="3" t="s">
        <v>1097</v>
      </c>
    </row>
    <row r="31" spans="1:3">
      <c r="A31" s="4" t="s">
        <v>1098</v>
      </c>
      <c r="B31" s="6" t="n">
        <v>5442625</v>
      </c>
      <c r="C31" s="6" t="n">
        <v>428975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25"/>
    <col customWidth="1" max="3" min="3" width="21"/>
  </cols>
  <sheetData>
    <row r="1" spans="1:3">
      <c r="A1" s="1" t="s">
        <v>1104</v>
      </c>
      <c r="B1" s="2" t="s">
        <v>548</v>
      </c>
      <c r="C1" s="2" t="s">
        <v>550</v>
      </c>
    </row>
    <row r="2" spans="1:3">
      <c r="A2" s="3" t="s">
        <v>1105</v>
      </c>
    </row>
    <row r="3" spans="1:3">
      <c r="A3" s="4" t="s">
        <v>1106</v>
      </c>
      <c r="B3" s="6" t="n">
        <v>57667606</v>
      </c>
      <c r="C3" s="6" t="n">
        <v>53446364</v>
      </c>
    </row>
    <row r="4" spans="1:3">
      <c r="A4" s="4" t="s">
        <v>1107</v>
      </c>
      <c r="B4" s="5" t="n">
        <v>56446619</v>
      </c>
      <c r="C4" s="5" t="n">
        <v>52195042</v>
      </c>
    </row>
    <row r="5" spans="1:3">
      <c r="A5" s="4" t="s">
        <v>1108</v>
      </c>
      <c r="B5" s="5" t="n">
        <v>119876</v>
      </c>
      <c r="C5" s="6" t="n">
        <v>171765</v>
      </c>
    </row>
    <row r="6" spans="1:3">
      <c r="A6" s="4" t="s">
        <v>1109</v>
      </c>
    </row>
    <row r="7" spans="1:3">
      <c r="A7" s="3" t="s">
        <v>1105</v>
      </c>
    </row>
    <row r="8" spans="1:3">
      <c r="A8" s="4" t="s">
        <v>1106</v>
      </c>
      <c r="B8" s="5" t="n">
        <v>794700</v>
      </c>
    </row>
    <row r="9" spans="1:3">
      <c r="A9" s="4" t="s">
        <v>1107</v>
      </c>
      <c r="B9" s="5" t="n">
        <v>530500</v>
      </c>
    </row>
    <row r="10" spans="1:3">
      <c r="A10" s="4" t="s">
        <v>1110</v>
      </c>
    </row>
    <row r="11" spans="1:3">
      <c r="A11" s="3" t="s">
        <v>1105</v>
      </c>
    </row>
    <row r="12" spans="1:3">
      <c r="A12" s="4" t="s">
        <v>1111</v>
      </c>
      <c r="B12" s="5" t="n">
        <v>686100</v>
      </c>
    </row>
    <row r="13" spans="1:3">
      <c r="A13" s="4" t="s">
        <v>1112</v>
      </c>
      <c r="B13" s="6" t="n">
        <v>445400</v>
      </c>
    </row>
    <row r="14" spans="1:3">
      <c r="A14" s="4" t="s">
        <v>1113</v>
      </c>
    </row>
    <row r="15" spans="1:3">
      <c r="A15" s="3" t="s">
        <v>1105</v>
      </c>
    </row>
    <row r="16" spans="1:3">
      <c r="A16" s="4" t="s">
        <v>1114</v>
      </c>
      <c r="B16" s="5" t="n">
        <v>4</v>
      </c>
    </row>
    <row r="17" spans="1:3">
      <c r="A17" s="4" t="s">
        <v>1115</v>
      </c>
      <c r="B17" s="6" t="n">
        <v>44700</v>
      </c>
    </row>
    <row r="18" spans="1:3">
      <c r="A18" s="4" t="s">
        <v>1116</v>
      </c>
    </row>
    <row r="19" spans="1:3">
      <c r="A19" s="3" t="s">
        <v>1105</v>
      </c>
    </row>
    <row r="20" spans="1:3">
      <c r="A20" s="4" t="s">
        <v>1108</v>
      </c>
      <c r="B20" s="5" t="n">
        <v>90000</v>
      </c>
    </row>
    <row r="21" spans="1:3">
      <c r="A21" s="4" t="s">
        <v>1117</v>
      </c>
    </row>
    <row r="22" spans="1:3">
      <c r="A22" s="3" t="s">
        <v>1105</v>
      </c>
    </row>
    <row r="23" spans="1:3">
      <c r="A23" s="4" t="s">
        <v>1118</v>
      </c>
      <c r="B23" s="6" t="n">
        <v>64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3"/>
    <col customWidth="1" max="5" min="5" width="15"/>
    <col customWidth="1" max="6" min="6" width="14"/>
    <col customWidth="1" max="7" min="7" width="15"/>
    <col customWidth="1" max="8" min="8" width="14"/>
    <col customWidth="1" max="9" min="9" width="14"/>
  </cols>
  <sheetData>
    <row r="1" spans="1:9">
      <c r="A1" s="1" t="s">
        <v>1119</v>
      </c>
      <c r="B1" s="2" t="s">
        <v>546</v>
      </c>
      <c r="E1" s="2" t="s">
        <v>113</v>
      </c>
      <c r="G1" s="2" t="s">
        <v>1</v>
      </c>
    </row>
    <row r="2" spans="1:9">
      <c r="B2" s="2" t="s">
        <v>1120</v>
      </c>
      <c r="C2" s="2" t="s">
        <v>1121</v>
      </c>
      <c r="D2" s="2" t="s">
        <v>1122</v>
      </c>
      <c r="E2" s="2" t="s">
        <v>2</v>
      </c>
      <c r="F2" s="2" t="s">
        <v>114</v>
      </c>
      <c r="G2" s="2" t="s">
        <v>2</v>
      </c>
      <c r="H2" s="2" t="s">
        <v>114</v>
      </c>
      <c r="I2" s="2" t="s">
        <v>58</v>
      </c>
    </row>
    <row r="3" spans="1:9">
      <c r="A3" s="3" t="s">
        <v>302</v>
      </c>
    </row>
    <row r="4" spans="1:9">
      <c r="A4" s="4" t="s">
        <v>1123</v>
      </c>
      <c r="G4" s="12" t="n">
        <v>38.5</v>
      </c>
      <c r="H4" s="12" t="n">
        <v>35.5</v>
      </c>
    </row>
    <row r="5" spans="1:9">
      <c r="A5" s="4" t="s">
        <v>1124</v>
      </c>
      <c r="G5" s="12" t="n">
        <v>0.2</v>
      </c>
      <c r="H5" s="13" t="n">
        <v>15.3</v>
      </c>
    </row>
    <row r="6" spans="1:9">
      <c r="A6" s="4" t="s">
        <v>1125</v>
      </c>
      <c r="G6" s="5" t="n">
        <v>451835</v>
      </c>
    </row>
    <row r="7" spans="1:9">
      <c r="A7" s="4" t="s">
        <v>726</v>
      </c>
      <c r="G7" s="4" t="s">
        <v>473</v>
      </c>
    </row>
    <row r="8" spans="1:9">
      <c r="A8" s="4" t="s">
        <v>1126</v>
      </c>
    </row>
    <row r="9" spans="1:9">
      <c r="A9" s="3" t="s">
        <v>302</v>
      </c>
    </row>
    <row r="10" spans="1:9">
      <c r="A10" s="4" t="s">
        <v>1127</v>
      </c>
      <c r="G10" s="12" t="n">
        <v>6.4</v>
      </c>
    </row>
    <row r="11" spans="1:9">
      <c r="A11" s="4" t="s">
        <v>1128</v>
      </c>
    </row>
    <row r="12" spans="1:9">
      <c r="A12" s="3" t="s">
        <v>302</v>
      </c>
    </row>
    <row r="13" spans="1:9">
      <c r="A13" s="4" t="s">
        <v>1125</v>
      </c>
      <c r="B13" s="5" t="n">
        <v>775000</v>
      </c>
      <c r="C13" s="5" t="n">
        <v>1000000</v>
      </c>
      <c r="D13" s="5" t="n">
        <v>675000</v>
      </c>
    </row>
    <row r="14" spans="1:9">
      <c r="A14" s="4" t="s">
        <v>1129</v>
      </c>
      <c r="B14" s="4" t="s">
        <v>759</v>
      </c>
      <c r="C14" s="4" t="s">
        <v>759</v>
      </c>
      <c r="D14" s="4" t="s">
        <v>759</v>
      </c>
    </row>
    <row r="15" spans="1:9">
      <c r="A15" s="4" t="s">
        <v>1127</v>
      </c>
      <c r="E15" s="12" t="n">
        <v>3.2</v>
      </c>
      <c r="F15" s="12" t="n">
        <v>3.3</v>
      </c>
      <c r="H15" s="13" t="n">
        <v>6.2</v>
      </c>
    </row>
    <row r="16" spans="1:9">
      <c r="A16" s="4" t="s">
        <v>1130</v>
      </c>
    </row>
    <row r="17" spans="1:9">
      <c r="A17" s="3" t="s">
        <v>302</v>
      </c>
    </row>
    <row r="18" spans="1:9">
      <c r="A18" s="4" t="s">
        <v>1123</v>
      </c>
      <c r="E18" s="13" t="n">
        <v>18.9</v>
      </c>
      <c r="F18" s="5" t="n">
        <v>18</v>
      </c>
    </row>
    <row r="19" spans="1:9">
      <c r="A19" s="4" t="s">
        <v>1131</v>
      </c>
      <c r="E19" s="13" t="n">
        <v>19.2</v>
      </c>
      <c r="G19" s="13" t="n">
        <v>19.2</v>
      </c>
    </row>
    <row r="20" spans="1:9">
      <c r="A20" s="4" t="s">
        <v>1124</v>
      </c>
      <c r="E20" s="5" t="n">
        <v>0</v>
      </c>
      <c r="F20" s="13" t="n">
        <v>5.7</v>
      </c>
    </row>
    <row r="21" spans="1:9">
      <c r="A21" s="4" t="s">
        <v>1132</v>
      </c>
      <c r="E21" s="5" t="n">
        <v>0</v>
      </c>
      <c r="G21" s="5" t="n">
        <v>0</v>
      </c>
      <c r="I21" s="12" t="n">
        <v>21.8</v>
      </c>
    </row>
    <row r="22" spans="1:9">
      <c r="A22" s="4" t="s">
        <v>1133</v>
      </c>
      <c r="E22" s="13" t="n">
        <v>1.7</v>
      </c>
      <c r="F22" s="12" t="n">
        <v>1.9</v>
      </c>
      <c r="G22" s="13" t="n">
        <v>3.9</v>
      </c>
      <c r="H22" s="6" t="n">
        <v>4</v>
      </c>
    </row>
    <row r="23" spans="1:9">
      <c r="A23" s="4" t="s">
        <v>1134</v>
      </c>
      <c r="E23" s="6" t="n">
        <v>2</v>
      </c>
      <c r="G23" s="6" t="n">
        <v>2</v>
      </c>
      <c r="I23" s="6" t="n">
        <v>3</v>
      </c>
    </row>
    <row r="24" spans="1:9">
      <c r="A24" s="4" t="s">
        <v>1135</v>
      </c>
    </row>
    <row r="25" spans="1:9">
      <c r="A25" s="3" t="s">
        <v>302</v>
      </c>
    </row>
    <row r="26" spans="1:9">
      <c r="A26" s="4" t="s">
        <v>1125</v>
      </c>
      <c r="E26" s="5" t="n">
        <v>68645</v>
      </c>
      <c r="F26" s="5" t="n">
        <v>0</v>
      </c>
      <c r="G26" s="5" t="n">
        <v>182861</v>
      </c>
      <c r="H26" s="5" t="n">
        <v>189813</v>
      </c>
    </row>
    <row r="27" spans="1:9">
      <c r="A27" s="4" t="s">
        <v>1136</v>
      </c>
      <c r="E27" s="12" t="n">
        <v>1.5</v>
      </c>
      <c r="G27" s="12" t="n">
        <v>4.1</v>
      </c>
      <c r="H27" s="6" t="n">
        <v>4</v>
      </c>
    </row>
    <row r="28" spans="1:9">
      <c r="A28" s="4" t="s">
        <v>1129</v>
      </c>
      <c r="G28" s="4" t="s">
        <v>759</v>
      </c>
      <c r="H28" s="4" t="s">
        <v>759</v>
      </c>
    </row>
    <row r="29" spans="1:9">
      <c r="A29" s="4" t="s">
        <v>1127</v>
      </c>
      <c r="E29" s="6" t="n">
        <v>1</v>
      </c>
      <c r="F29" s="12" t="n">
        <v>0.8</v>
      </c>
      <c r="G29" s="12" t="n">
        <v>1.8</v>
      </c>
      <c r="H29" s="12" t="n">
        <v>1.3</v>
      </c>
    </row>
    <row r="30" spans="1:9">
      <c r="A30" s="4" t="s">
        <v>1137</v>
      </c>
    </row>
    <row r="31" spans="1:9">
      <c r="A31" s="3" t="s">
        <v>302</v>
      </c>
    </row>
    <row r="32" spans="1:9">
      <c r="A32" s="4" t="s">
        <v>1138</v>
      </c>
      <c r="H32" s="6" t="n">
        <v>28</v>
      </c>
    </row>
  </sheetData>
  <mergeCells count="4">
    <mergeCell ref="A1:A2"/>
    <mergeCell ref="B1:D1"/>
    <mergeCell ref="E1:F1"/>
    <mergeCell ref="G1:H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6"/>
    <col customWidth="1" max="5" min="5" width="29"/>
    <col customWidth="1" max="6" min="6" width="21"/>
    <col customWidth="1" max="7" min="7" width="21"/>
    <col customWidth="1" max="8" min="8" width="29"/>
    <col customWidth="1" max="9" min="9" width="21"/>
    <col customWidth="1" max="10" min="10" width="20"/>
    <col customWidth="1" max="11" min="11" width="21"/>
  </cols>
  <sheetData>
    <row r="1" spans="1:11">
      <c r="A1" s="1" t="s">
        <v>1139</v>
      </c>
      <c r="B1" s="2" t="s">
        <v>546</v>
      </c>
      <c r="E1" s="2" t="s">
        <v>113</v>
      </c>
      <c r="G1" s="2" t="s">
        <v>1140</v>
      </c>
      <c r="H1" s="2" t="s">
        <v>1</v>
      </c>
      <c r="J1" s="2" t="s">
        <v>478</v>
      </c>
    </row>
    <row r="2" spans="1:11">
      <c r="B2" s="2" t="s">
        <v>547</v>
      </c>
      <c r="C2" s="2" t="s">
        <v>853</v>
      </c>
      <c r="D2" s="2" t="s">
        <v>1141</v>
      </c>
      <c r="E2" s="2" t="s">
        <v>1142</v>
      </c>
      <c r="F2" s="2" t="s">
        <v>549</v>
      </c>
      <c r="G2" s="2" t="s">
        <v>547</v>
      </c>
      <c r="H2" s="2" t="s">
        <v>1142</v>
      </c>
      <c r="I2" s="2" t="s">
        <v>549</v>
      </c>
      <c r="J2" s="2" t="s">
        <v>1143</v>
      </c>
      <c r="K2" s="2" t="s">
        <v>550</v>
      </c>
    </row>
    <row r="3" spans="1:11">
      <c r="A3" s="3" t="s">
        <v>302</v>
      </c>
    </row>
    <row r="4" spans="1:11">
      <c r="A4" s="4" t="s">
        <v>1144</v>
      </c>
      <c r="H4" s="6" t="n">
        <v>3704727</v>
      </c>
      <c r="I4" s="6" t="n">
        <v>3315664</v>
      </c>
    </row>
    <row r="5" spans="1:11">
      <c r="A5" s="4" t="s">
        <v>1145</v>
      </c>
      <c r="E5" s="4" t="s">
        <v>490</v>
      </c>
      <c r="H5" s="4" t="s">
        <v>490</v>
      </c>
    </row>
    <row r="6" spans="1:11">
      <c r="A6" s="4" t="s">
        <v>1146</v>
      </c>
      <c r="H6" s="6" t="n">
        <v>2051646</v>
      </c>
      <c r="I6" s="5" t="n">
        <v>2404133</v>
      </c>
    </row>
    <row r="7" spans="1:11">
      <c r="A7" s="4" t="s">
        <v>726</v>
      </c>
      <c r="H7" s="4" t="s">
        <v>473</v>
      </c>
    </row>
    <row r="8" spans="1:11">
      <c r="A8" s="4" t="s">
        <v>800</v>
      </c>
      <c r="E8" s="6" t="n">
        <v>100194</v>
      </c>
      <c r="H8" s="6" t="n">
        <v>100194</v>
      </c>
      <c r="K8" s="6" t="n">
        <v>146094</v>
      </c>
    </row>
    <row r="9" spans="1:11">
      <c r="A9" s="4" t="s">
        <v>239</v>
      </c>
      <c r="H9" s="5" t="n">
        <v>10041</v>
      </c>
      <c r="I9" s="5" t="n">
        <v>21287</v>
      </c>
    </row>
    <row r="10" spans="1:11">
      <c r="A10" s="4" t="s">
        <v>137</v>
      </c>
      <c r="E10" s="5" t="n">
        <v>8817</v>
      </c>
      <c r="F10" s="6" t="n">
        <v>5470</v>
      </c>
      <c r="H10" s="5" t="n">
        <v>-34383</v>
      </c>
      <c r="I10" s="5" t="n">
        <v>4008</v>
      </c>
    </row>
    <row r="11" spans="1:11">
      <c r="A11" s="4" t="s">
        <v>1108</v>
      </c>
      <c r="E11" s="5" t="n">
        <v>119876</v>
      </c>
      <c r="H11" s="5" t="n">
        <v>119876</v>
      </c>
      <c r="K11" s="5" t="n">
        <v>171765</v>
      </c>
    </row>
    <row r="12" spans="1:11">
      <c r="A12" s="4" t="s">
        <v>1147</v>
      </c>
      <c r="H12" s="5" t="n">
        <v>4636</v>
      </c>
      <c r="I12" s="5" t="n">
        <v>8911</v>
      </c>
    </row>
    <row r="13" spans="1:11">
      <c r="A13" s="4" t="s">
        <v>1148</v>
      </c>
    </row>
    <row r="14" spans="1:11">
      <c r="A14" s="3" t="s">
        <v>302</v>
      </c>
    </row>
    <row r="15" spans="1:11">
      <c r="A15" s="4" t="s">
        <v>1144</v>
      </c>
      <c r="B15" s="6" t="n">
        <v>5000</v>
      </c>
      <c r="D15" s="6" t="n">
        <v>60000</v>
      </c>
      <c r="G15" s="6" t="n">
        <v>65000</v>
      </c>
    </row>
    <row r="16" spans="1:11">
      <c r="A16" s="4" t="s">
        <v>1149</v>
      </c>
      <c r="D16" s="5" t="n">
        <v>2</v>
      </c>
    </row>
    <row r="17" spans="1:11">
      <c r="A17" s="4" t="s">
        <v>1150</v>
      </c>
    </row>
    <row r="18" spans="1:11">
      <c r="A18" s="3" t="s">
        <v>302</v>
      </c>
    </row>
    <row r="19" spans="1:11">
      <c r="A19" s="4" t="s">
        <v>1145</v>
      </c>
      <c r="D19" s="4" t="s">
        <v>1151</v>
      </c>
    </row>
    <row r="20" spans="1:11">
      <c r="A20" s="4" t="s">
        <v>1152</v>
      </c>
    </row>
    <row r="21" spans="1:11">
      <c r="A21" s="3" t="s">
        <v>302</v>
      </c>
    </row>
    <row r="22" spans="1:11">
      <c r="A22" s="4" t="s">
        <v>1144</v>
      </c>
      <c r="C22" s="6" t="n">
        <v>22500</v>
      </c>
    </row>
    <row r="23" spans="1:11">
      <c r="A23" s="4" t="s">
        <v>726</v>
      </c>
      <c r="C23" s="4" t="s">
        <v>798</v>
      </c>
    </row>
    <row r="24" spans="1:11">
      <c r="A24" s="4" t="s">
        <v>727</v>
      </c>
    </row>
    <row r="25" spans="1:11">
      <c r="A25" s="3" t="s">
        <v>302</v>
      </c>
    </row>
    <row r="26" spans="1:11">
      <c r="A26" s="4" t="s">
        <v>1153</v>
      </c>
      <c r="J26" s="5" t="n">
        <v>9140000</v>
      </c>
    </row>
    <row r="27" spans="1:11">
      <c r="A27" s="4" t="s">
        <v>803</v>
      </c>
    </row>
    <row r="28" spans="1:11">
      <c r="A28" s="3" t="s">
        <v>302</v>
      </c>
    </row>
    <row r="29" spans="1:11">
      <c r="A29" s="4" t="s">
        <v>800</v>
      </c>
      <c r="E29" s="6" t="n">
        <v>71601</v>
      </c>
      <c r="H29" s="6" t="n">
        <v>71601</v>
      </c>
      <c r="K29" s="6" t="n">
        <v>114362</v>
      </c>
    </row>
    <row r="30" spans="1:11">
      <c r="A30" s="4" t="s">
        <v>1154</v>
      </c>
    </row>
    <row r="31" spans="1:11">
      <c r="A31" s="3" t="s">
        <v>302</v>
      </c>
    </row>
    <row r="32" spans="1:11">
      <c r="A32" s="4" t="s">
        <v>1155</v>
      </c>
      <c r="F32" s="6" t="n">
        <v>27700</v>
      </c>
      <c r="I32" s="5" t="n">
        <v>27700</v>
      </c>
    </row>
    <row r="33" spans="1:11">
      <c r="A33" s="4" t="s">
        <v>1138</v>
      </c>
      <c r="I33" s="6" t="n">
        <v>28000</v>
      </c>
    </row>
    <row r="34" spans="1:11">
      <c r="A34" s="4" t="s">
        <v>1156</v>
      </c>
    </row>
    <row r="35" spans="1:11">
      <c r="A35" s="3" t="s">
        <v>302</v>
      </c>
    </row>
    <row r="36" spans="1:11">
      <c r="A36" s="4" t="s">
        <v>1157</v>
      </c>
      <c r="E36" s="5" t="n">
        <v>2</v>
      </c>
      <c r="H36" s="5" t="n">
        <v>11</v>
      </c>
    </row>
    <row r="37" spans="1:11">
      <c r="A37" s="4" t="s">
        <v>1158</v>
      </c>
      <c r="E37" s="5" t="n">
        <v>21</v>
      </c>
      <c r="H37" s="5" t="n">
        <v>21</v>
      </c>
    </row>
    <row r="38" spans="1:11">
      <c r="A38" s="4" t="s">
        <v>1159</v>
      </c>
      <c r="E38" s="6" t="n">
        <v>400</v>
      </c>
      <c r="H38" s="6" t="n">
        <v>700</v>
      </c>
    </row>
    <row r="39" spans="1:11">
      <c r="A39" s="4" t="s">
        <v>1160</v>
      </c>
    </row>
    <row r="40" spans="1:11">
      <c r="A40" s="3" t="s">
        <v>302</v>
      </c>
    </row>
    <row r="41" spans="1:11">
      <c r="A41" s="4" t="s">
        <v>1144</v>
      </c>
      <c r="E41" s="6" t="n">
        <v>103300</v>
      </c>
      <c r="H41" s="6" t="n">
        <v>175200</v>
      </c>
    </row>
  </sheetData>
  <mergeCells count="4">
    <mergeCell ref="A1:A2"/>
    <mergeCell ref="B1:D1"/>
    <mergeCell ref="E1:F1"/>
    <mergeCell ref="H1:I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61"/>
    <col customWidth="1" max="2" min="2" width="23"/>
    <col customWidth="1" max="3" min="3" width="24"/>
    <col customWidth="1" max="4" min="4" width="21"/>
    <col customWidth="1" max="5" min="5" width="20"/>
    <col customWidth="1" max="6" min="6" width="31"/>
    <col customWidth="1" max="7" min="7" width="31"/>
    <col customWidth="1" max="8" min="8" width="41"/>
    <col customWidth="1" max="9" min="9" width="37"/>
    <col customWidth="1" max="10" min="10" width="21"/>
  </cols>
  <sheetData>
    <row r="1" spans="1:10">
      <c r="A1" s="1" t="s">
        <v>1161</v>
      </c>
      <c r="B1" s="2" t="s">
        <v>1162</v>
      </c>
      <c r="C1" s="2" t="s">
        <v>1163</v>
      </c>
      <c r="D1" s="2" t="s">
        <v>842</v>
      </c>
      <c r="E1" s="2" t="s">
        <v>1164</v>
      </c>
      <c r="F1" s="2" t="s">
        <v>1010</v>
      </c>
      <c r="G1" s="2" t="s">
        <v>1165</v>
      </c>
      <c r="H1" s="2" t="s">
        <v>1166</v>
      </c>
      <c r="I1" s="2" t="s">
        <v>1011</v>
      </c>
      <c r="J1" s="2" t="s">
        <v>1167</v>
      </c>
    </row>
    <row r="2" spans="1:10">
      <c r="A2" s="3" t="s">
        <v>1168</v>
      </c>
    </row>
    <row r="3" spans="1:10">
      <c r="A3" s="4" t="s">
        <v>1169</v>
      </c>
      <c r="B3" s="7" t="n">
        <v>0.48</v>
      </c>
      <c r="C3" s="7" t="n">
        <v>0.48</v>
      </c>
      <c r="F3" s="7" t="n">
        <v>0.48</v>
      </c>
      <c r="G3" s="7" t="n">
        <v>0.48</v>
      </c>
      <c r="H3" s="7" t="n">
        <v>0.96</v>
      </c>
      <c r="I3" s="7" t="n">
        <v>0.96</v>
      </c>
    </row>
    <row r="4" spans="1:10">
      <c r="A4" s="4" t="s">
        <v>1170</v>
      </c>
      <c r="H4" s="5" t="n">
        <v>0</v>
      </c>
      <c r="I4" s="5" t="n">
        <v>0</v>
      </c>
    </row>
    <row r="5" spans="1:10">
      <c r="A5" s="4" t="s">
        <v>1171</v>
      </c>
      <c r="J5" s="6" t="n">
        <v>500000000</v>
      </c>
    </row>
    <row r="6" spans="1:10">
      <c r="A6" s="4" t="s">
        <v>1172</v>
      </c>
      <c r="I6" s="5" t="n">
        <v>573255</v>
      </c>
    </row>
    <row r="7" spans="1:10">
      <c r="A7" s="4" t="s">
        <v>1173</v>
      </c>
      <c r="H7" s="6" t="n">
        <v>0</v>
      </c>
      <c r="I7" s="6" t="n">
        <v>12090000</v>
      </c>
    </row>
    <row r="8" spans="1:10">
      <c r="A8" s="4" t="s">
        <v>147</v>
      </c>
      <c r="F8" s="6" t="n">
        <v>5430000</v>
      </c>
      <c r="G8" s="6" t="n">
        <v>7860000</v>
      </c>
      <c r="H8" s="5" t="n">
        <v>11555000</v>
      </c>
      <c r="I8" s="5" t="n">
        <v>12722000</v>
      </c>
    </row>
    <row r="9" spans="1:10">
      <c r="A9" s="4" t="s">
        <v>1174</v>
      </c>
      <c r="I9" s="5" t="n">
        <v>300000</v>
      </c>
    </row>
    <row r="10" spans="1:10">
      <c r="A10" s="4" t="s">
        <v>1175</v>
      </c>
      <c r="H10" s="6" t="n">
        <v>30854000</v>
      </c>
      <c r="I10" s="5" t="n">
        <v>237551000</v>
      </c>
    </row>
    <row r="11" spans="1:10">
      <c r="A11" s="4" t="s">
        <v>1017</v>
      </c>
    </row>
    <row r="12" spans="1:10">
      <c r="A12" s="3" t="s">
        <v>1168</v>
      </c>
    </row>
    <row r="13" spans="1:10">
      <c r="A13" s="4" t="s">
        <v>1018</v>
      </c>
      <c r="H13" s="5" t="n">
        <v>3600000</v>
      </c>
    </row>
    <row r="14" spans="1:10">
      <c r="A14" s="4" t="s">
        <v>1019</v>
      </c>
      <c r="H14" s="6" t="n">
        <v>78000000</v>
      </c>
    </row>
    <row r="15" spans="1:10">
      <c r="A15" s="4" t="s">
        <v>292</v>
      </c>
    </row>
    <row r="16" spans="1:10">
      <c r="A16" s="3" t="s">
        <v>1168</v>
      </c>
    </row>
    <row r="17" spans="1:10">
      <c r="A17" s="4" t="s">
        <v>1176</v>
      </c>
      <c r="D17" s="6" t="n">
        <v>0</v>
      </c>
      <c r="F17" s="5" t="n">
        <v>0</v>
      </c>
      <c r="H17" s="6" t="n">
        <v>0</v>
      </c>
    </row>
    <row r="18" spans="1:10">
      <c r="A18" s="4" t="s">
        <v>1041</v>
      </c>
    </row>
    <row r="19" spans="1:10">
      <c r="A19" s="3" t="s">
        <v>1168</v>
      </c>
    </row>
    <row r="20" spans="1:10">
      <c r="A20" s="4" t="s">
        <v>1018</v>
      </c>
      <c r="H20" s="5" t="n">
        <v>3600000</v>
      </c>
    </row>
    <row r="21" spans="1:10">
      <c r="A21" s="4" t="s">
        <v>1019</v>
      </c>
      <c r="H21" s="6" t="n">
        <v>78000000</v>
      </c>
    </row>
    <row r="22" spans="1:10">
      <c r="A22" s="4" t="s">
        <v>1177</v>
      </c>
    </row>
    <row r="23" spans="1:10">
      <c r="A23" s="3" t="s">
        <v>1168</v>
      </c>
    </row>
    <row r="24" spans="1:10">
      <c r="A24" s="4" t="s">
        <v>1019</v>
      </c>
      <c r="D24" s="6" t="n">
        <v>200000</v>
      </c>
      <c r="E24" s="6" t="n">
        <v>700000</v>
      </c>
    </row>
    <row r="25" spans="1:10">
      <c r="A25" s="4" t="s">
        <v>1178</v>
      </c>
    </row>
    <row r="26" spans="1:10">
      <c r="A26" s="3" t="s">
        <v>1168</v>
      </c>
    </row>
    <row r="27" spans="1:10">
      <c r="A27" s="4" t="s">
        <v>147</v>
      </c>
      <c r="F27" s="6" t="n">
        <v>5400000</v>
      </c>
      <c r="G27" s="6" t="n">
        <v>4600000</v>
      </c>
      <c r="H27" s="6" t="n">
        <v>11100000</v>
      </c>
      <c r="I27" s="6" t="n">
        <v>7100000</v>
      </c>
    </row>
    <row r="28" spans="1:10">
      <c r="A28" s="4" t="s">
        <v>1179</v>
      </c>
    </row>
    <row r="29" spans="1:10">
      <c r="A29" s="3" t="s">
        <v>1168</v>
      </c>
    </row>
    <row r="30" spans="1:10">
      <c r="A30" s="4" t="s">
        <v>1180</v>
      </c>
      <c r="H30" s="5" t="n">
        <v>11900000</v>
      </c>
    </row>
    <row r="31" spans="1:10">
      <c r="A31" s="4" t="s">
        <v>1181</v>
      </c>
      <c r="H31" s="5" t="n">
        <v>200000</v>
      </c>
    </row>
    <row r="32" spans="1:10">
      <c r="A32" s="4" t="s">
        <v>1182</v>
      </c>
      <c r="H32" s="5" t="n">
        <v>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5"/>
    <col customWidth="1" max="6" min="6" width="14"/>
    <col customWidth="1" max="7" min="7" width="15"/>
    <col customWidth="1" max="8" min="8" width="14"/>
    <col customWidth="1" max="9" min="9" width="13"/>
  </cols>
  <sheetData>
    <row r="1" spans="1:9">
      <c r="A1" s="1" t="s">
        <v>1183</v>
      </c>
      <c r="B1" s="2" t="s">
        <v>546</v>
      </c>
      <c r="E1" s="2" t="s">
        <v>113</v>
      </c>
      <c r="G1" s="2" t="s">
        <v>1</v>
      </c>
    </row>
    <row r="2" spans="1:9">
      <c r="B2" s="2" t="s">
        <v>1120</v>
      </c>
      <c r="C2" s="2" t="s">
        <v>1121</v>
      </c>
      <c r="D2" s="2" t="s">
        <v>1122</v>
      </c>
      <c r="E2" s="2" t="s">
        <v>2</v>
      </c>
      <c r="F2" s="2" t="s">
        <v>114</v>
      </c>
      <c r="G2" s="2" t="s">
        <v>2</v>
      </c>
      <c r="H2" s="2" t="s">
        <v>114</v>
      </c>
      <c r="I2" s="2" t="s">
        <v>1184</v>
      </c>
    </row>
    <row r="3" spans="1:9">
      <c r="A3" s="3" t="s">
        <v>1185</v>
      </c>
    </row>
    <row r="4" spans="1:9">
      <c r="A4" s="4" t="s">
        <v>1125</v>
      </c>
      <c r="G4" s="5" t="n">
        <v>451835</v>
      </c>
    </row>
    <row r="5" spans="1:9">
      <c r="A5" s="4" t="s">
        <v>1126</v>
      </c>
    </row>
    <row r="6" spans="1:9">
      <c r="A6" s="3" t="s">
        <v>1185</v>
      </c>
    </row>
    <row r="7" spans="1:9">
      <c r="A7" s="4" t="s">
        <v>1127</v>
      </c>
      <c r="G7" s="6" t="n">
        <v>6400000</v>
      </c>
    </row>
    <row r="8" spans="1:9">
      <c r="A8" s="4" t="s">
        <v>1186</v>
      </c>
    </row>
    <row r="9" spans="1:9">
      <c r="A9" s="3" t="s">
        <v>1185</v>
      </c>
    </row>
    <row r="10" spans="1:9">
      <c r="A10" s="4" t="s">
        <v>1187</v>
      </c>
      <c r="I10" s="5" t="n">
        <v>11000000</v>
      </c>
    </row>
    <row r="11" spans="1:9">
      <c r="A11" s="4" t="s">
        <v>1188</v>
      </c>
      <c r="E11" s="5" t="n">
        <v>8800000</v>
      </c>
      <c r="G11" s="5" t="n">
        <v>8800000</v>
      </c>
    </row>
    <row r="12" spans="1:9">
      <c r="A12" s="4" t="s">
        <v>1189</v>
      </c>
    </row>
    <row r="13" spans="1:9">
      <c r="A13" s="3" t="s">
        <v>1185</v>
      </c>
    </row>
    <row r="14" spans="1:9">
      <c r="A14" s="4" t="s">
        <v>1125</v>
      </c>
      <c r="G14" s="5" t="n">
        <v>451835</v>
      </c>
    </row>
    <row r="15" spans="1:9">
      <c r="A15" s="4" t="s">
        <v>1128</v>
      </c>
    </row>
    <row r="16" spans="1:9">
      <c r="A16" s="3" t="s">
        <v>1185</v>
      </c>
    </row>
    <row r="17" spans="1:9">
      <c r="A17" s="4" t="s">
        <v>1127</v>
      </c>
      <c r="E17" s="6" t="n">
        <v>3200000</v>
      </c>
      <c r="F17" s="6" t="n">
        <v>3300000</v>
      </c>
      <c r="H17" s="6" t="n">
        <v>6200000</v>
      </c>
    </row>
    <row r="18" spans="1:9">
      <c r="A18" s="4" t="s">
        <v>1125</v>
      </c>
      <c r="B18" s="5" t="n">
        <v>775000</v>
      </c>
      <c r="C18" s="5" t="n">
        <v>1000000</v>
      </c>
      <c r="D18" s="5" t="n">
        <v>675000</v>
      </c>
    </row>
    <row r="19" spans="1:9">
      <c r="A19" s="4" t="s">
        <v>1190</v>
      </c>
      <c r="B19" s="6" t="n">
        <v>16329000</v>
      </c>
      <c r="C19" s="6" t="n">
        <v>22240000</v>
      </c>
      <c r="D19" s="6" t="n">
        <v>16511000</v>
      </c>
    </row>
    <row r="20" spans="1:9">
      <c r="A20" s="4" t="s">
        <v>1129</v>
      </c>
      <c r="B20" s="4" t="s">
        <v>759</v>
      </c>
      <c r="C20" s="4" t="s">
        <v>759</v>
      </c>
      <c r="D20" s="4" t="s">
        <v>759</v>
      </c>
    </row>
  </sheetData>
  <mergeCells count="4">
    <mergeCell ref="A1:A2"/>
    <mergeCell ref="B1:D1"/>
    <mergeCell ref="E1:F1"/>
    <mergeCell ref="G1:H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1191</v>
      </c>
      <c r="B1" s="2" t="s">
        <v>1</v>
      </c>
    </row>
    <row r="2" spans="1:2">
      <c r="B2" s="2" t="s">
        <v>1192</v>
      </c>
    </row>
    <row r="3" spans="1:2">
      <c r="A3" s="3" t="s">
        <v>1193</v>
      </c>
    </row>
    <row r="4" spans="1:2">
      <c r="A4" s="4" t="s">
        <v>1194</v>
      </c>
      <c r="B4" s="5" t="n">
        <v>2434365</v>
      </c>
    </row>
    <row r="5" spans="1:2">
      <c r="A5" s="4" t="s">
        <v>1125</v>
      </c>
      <c r="B5" s="5" t="n">
        <v>451835</v>
      </c>
    </row>
    <row r="6" spans="1:2">
      <c r="A6" s="4" t="s">
        <v>1195</v>
      </c>
      <c r="B6" s="5" t="n">
        <v>-698374</v>
      </c>
    </row>
    <row r="7" spans="1:2">
      <c r="A7" s="4" t="s">
        <v>1196</v>
      </c>
      <c r="B7" s="5" t="n">
        <v>-14761</v>
      </c>
    </row>
    <row r="8" spans="1:2">
      <c r="A8" s="4" t="s">
        <v>1197</v>
      </c>
      <c r="B8" s="5" t="n">
        <v>2173065</v>
      </c>
    </row>
    <row r="9" spans="1:2">
      <c r="A9" s="3" t="s">
        <v>1198</v>
      </c>
    </row>
    <row r="10" spans="1:2">
      <c r="A10" s="4" t="s">
        <v>1199</v>
      </c>
      <c r="B10" s="7" t="n">
        <v>21.52</v>
      </c>
    </row>
    <row r="11" spans="1:2">
      <c r="A11" s="4" t="s">
        <v>1200</v>
      </c>
      <c r="B11" s="14" t="n">
        <v>22.59</v>
      </c>
    </row>
    <row r="12" spans="1:2">
      <c r="A12" s="4" t="s">
        <v>1201</v>
      </c>
      <c r="B12" s="14" t="n">
        <v>21.47</v>
      </c>
    </row>
    <row r="13" spans="1:2">
      <c r="A13" s="4" t="s">
        <v>1202</v>
      </c>
      <c r="B13" s="14" t="n">
        <v>22.07</v>
      </c>
    </row>
    <row r="14" spans="1:2">
      <c r="A14" s="4" t="s">
        <v>1203</v>
      </c>
      <c r="B14" s="7" t="n">
        <v>21.75</v>
      </c>
    </row>
    <row r="15" spans="1:2">
      <c r="A15" s="4" t="s">
        <v>1189</v>
      </c>
    </row>
    <row r="16" spans="1:2">
      <c r="A16" s="3" t="s">
        <v>1193</v>
      </c>
    </row>
    <row r="17" spans="1:2">
      <c r="A17" s="4" t="s">
        <v>1194</v>
      </c>
      <c r="B17" s="5" t="n">
        <v>1436445</v>
      </c>
    </row>
    <row r="18" spans="1:2">
      <c r="A18" s="4" t="s">
        <v>1125</v>
      </c>
      <c r="B18" s="5" t="n">
        <v>451835</v>
      </c>
    </row>
    <row r="19" spans="1:2">
      <c r="A19" s="4" t="s">
        <v>1195</v>
      </c>
      <c r="B19" s="5" t="n">
        <v>-402541</v>
      </c>
    </row>
    <row r="20" spans="1:2">
      <c r="A20" s="4" t="s">
        <v>1196</v>
      </c>
      <c r="B20" s="5" t="n">
        <v>-14761</v>
      </c>
    </row>
    <row r="21" spans="1:2">
      <c r="A21" s="4" t="s">
        <v>1197</v>
      </c>
      <c r="B21" s="5" t="n">
        <v>1470978</v>
      </c>
    </row>
    <row r="22" spans="1:2">
      <c r="A22" s="4" t="s">
        <v>1204</v>
      </c>
    </row>
    <row r="23" spans="1:2">
      <c r="A23" s="3" t="s">
        <v>1193</v>
      </c>
    </row>
    <row r="24" spans="1:2">
      <c r="A24" s="4" t="s">
        <v>1194</v>
      </c>
      <c r="B24" s="5" t="n">
        <v>997920</v>
      </c>
    </row>
    <row r="25" spans="1:2">
      <c r="A25" s="4" t="s">
        <v>1195</v>
      </c>
      <c r="B25" s="5" t="n">
        <v>-295833</v>
      </c>
    </row>
    <row r="26" spans="1:2">
      <c r="A26" s="4" t="s">
        <v>1197</v>
      </c>
      <c r="B26" s="5" t="n">
        <v>702087</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5</v>
      </c>
      <c r="B1" s="2" t="s">
        <v>113</v>
      </c>
      <c r="D1" s="2" t="s">
        <v>1</v>
      </c>
    </row>
    <row r="2" spans="1:5">
      <c r="B2" s="2" t="s">
        <v>2</v>
      </c>
      <c r="C2" s="2" t="s">
        <v>114</v>
      </c>
      <c r="D2" s="2" t="s">
        <v>2</v>
      </c>
      <c r="E2" s="2" t="s">
        <v>114</v>
      </c>
    </row>
    <row r="3" spans="1:5">
      <c r="A3" s="3" t="s">
        <v>1206</v>
      </c>
    </row>
    <row r="4" spans="1:5">
      <c r="A4" s="4" t="s">
        <v>1207</v>
      </c>
      <c r="B4" s="6" t="n">
        <v>127016</v>
      </c>
      <c r="C4" s="6" t="n">
        <v>109230</v>
      </c>
      <c r="D4" s="6" t="n">
        <v>197399</v>
      </c>
      <c r="E4" s="6" t="n">
        <v>209162</v>
      </c>
    </row>
    <row r="5" spans="1:5">
      <c r="A5" s="4" t="s">
        <v>1208</v>
      </c>
      <c r="B5" s="5" t="n">
        <v>-751</v>
      </c>
      <c r="C5" s="5" t="n">
        <v>-1034</v>
      </c>
      <c r="D5" s="5" t="n">
        <v>-1575</v>
      </c>
      <c r="E5" s="5" t="n">
        <v>-1755</v>
      </c>
    </row>
    <row r="6" spans="1:5">
      <c r="A6" s="4" t="s">
        <v>1209</v>
      </c>
      <c r="B6" s="5" t="n">
        <v>126265</v>
      </c>
      <c r="C6" s="5" t="n">
        <v>108196</v>
      </c>
      <c r="D6" s="5" t="n">
        <v>195824</v>
      </c>
      <c r="E6" s="5" t="n">
        <v>207407</v>
      </c>
    </row>
    <row r="7" spans="1:5">
      <c r="A7" s="3" t="s">
        <v>1206</v>
      </c>
    </row>
    <row r="8" spans="1:5">
      <c r="A8" s="4" t="s">
        <v>1207</v>
      </c>
      <c r="B8" s="5" t="n">
        <v>127016</v>
      </c>
      <c r="C8" s="5" t="n">
        <v>109230</v>
      </c>
      <c r="D8" s="5" t="n">
        <v>197399</v>
      </c>
      <c r="E8" s="5" t="n">
        <v>209162</v>
      </c>
    </row>
    <row r="9" spans="1:5">
      <c r="A9" s="4" t="s">
        <v>1208</v>
      </c>
      <c r="B9" s="5" t="n">
        <v>-751</v>
      </c>
      <c r="C9" s="5" t="n">
        <v>-1034</v>
      </c>
      <c r="D9" s="5" t="n">
        <v>-1575</v>
      </c>
      <c r="E9" s="5" t="n">
        <v>-1755</v>
      </c>
    </row>
    <row r="10" spans="1:5">
      <c r="A10" s="4" t="s">
        <v>1210</v>
      </c>
      <c r="B10" s="6" t="n">
        <v>129314</v>
      </c>
      <c r="C10" s="6" t="n">
        <v>115789</v>
      </c>
      <c r="D10" s="6" t="n">
        <v>202059</v>
      </c>
      <c r="E10" s="6" t="n">
        <v>222566</v>
      </c>
    </row>
    <row r="11" spans="1:5">
      <c r="A11" s="3" t="s">
        <v>1211</v>
      </c>
    </row>
    <row r="12" spans="1:5">
      <c r="A12" s="4" t="s">
        <v>1212</v>
      </c>
      <c r="B12" s="5" t="n">
        <v>279239</v>
      </c>
      <c r="C12" s="5" t="n">
        <v>260998</v>
      </c>
      <c r="D12" s="5" t="n">
        <v>278396</v>
      </c>
      <c r="E12" s="5" t="n">
        <v>260832</v>
      </c>
    </row>
    <row r="13" spans="1:5">
      <c r="A13" s="4" t="s">
        <v>1213</v>
      </c>
      <c r="B13" s="5" t="n">
        <v>9649</v>
      </c>
      <c r="C13" s="5" t="n">
        <v>27134</v>
      </c>
      <c r="D13" s="5" t="n">
        <v>9963</v>
      </c>
      <c r="E13" s="5" t="n">
        <v>27044</v>
      </c>
    </row>
    <row r="14" spans="1:5">
      <c r="A14" s="4" t="s">
        <v>1214</v>
      </c>
      <c r="C14" s="5" t="n">
        <v>128</v>
      </c>
      <c r="E14" s="5" t="n">
        <v>128</v>
      </c>
    </row>
    <row r="15" spans="1:5">
      <c r="A15" s="4" t="s">
        <v>1215</v>
      </c>
      <c r="B15" s="5" t="n">
        <v>184</v>
      </c>
      <c r="C15" s="5" t="n">
        <v>50</v>
      </c>
      <c r="D15" s="5" t="n">
        <v>170</v>
      </c>
      <c r="E15" s="5" t="n">
        <v>36</v>
      </c>
    </row>
    <row r="16" spans="1:5">
      <c r="A16" s="4" t="s">
        <v>1216</v>
      </c>
      <c r="B16" s="5" t="n">
        <v>289072</v>
      </c>
      <c r="C16" s="5" t="n">
        <v>288310</v>
      </c>
      <c r="D16" s="5" t="n">
        <v>288529</v>
      </c>
      <c r="E16" s="5" t="n">
        <v>288040</v>
      </c>
    </row>
    <row r="17" spans="1:5">
      <c r="A17" s="3" t="s">
        <v>1217</v>
      </c>
    </row>
    <row r="18" spans="1:5">
      <c r="A18" s="4" t="s">
        <v>150</v>
      </c>
      <c r="B18" s="7" t="n">
        <v>0.45</v>
      </c>
      <c r="C18" s="7" t="n">
        <v>0.41</v>
      </c>
      <c r="D18" s="7" t="n">
        <v>0.7</v>
      </c>
      <c r="E18" s="7" t="n">
        <v>0.8</v>
      </c>
    </row>
    <row r="19" spans="1:5">
      <c r="A19" s="3" t="s">
        <v>1218</v>
      </c>
    </row>
    <row r="20" spans="1:5">
      <c r="A20" s="4" t="s">
        <v>151</v>
      </c>
      <c r="B20" s="7" t="n">
        <v>0.45</v>
      </c>
      <c r="C20" s="7" t="n">
        <v>0.4</v>
      </c>
      <c r="D20" s="7" t="n">
        <v>0.7</v>
      </c>
      <c r="E20" s="7" t="n">
        <v>0.77</v>
      </c>
    </row>
    <row r="21" spans="1:5">
      <c r="A21" s="4" t="s">
        <v>292</v>
      </c>
    </row>
    <row r="22" spans="1:5">
      <c r="A22" s="3" t="s">
        <v>1206</v>
      </c>
    </row>
    <row r="23" spans="1:5">
      <c r="A23" s="4" t="s">
        <v>1219</v>
      </c>
      <c r="B23" s="6" t="n">
        <v>3049</v>
      </c>
      <c r="C23" s="6" t="n">
        <v>7593</v>
      </c>
      <c r="D23" s="6" t="n">
        <v>6235</v>
      </c>
      <c r="E23" s="6" t="n">
        <v>15159</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220</v>
      </c>
      <c r="B1" s="2" t="s">
        <v>1</v>
      </c>
    </row>
    <row r="2" spans="1:3">
      <c r="B2" s="2" t="s">
        <v>1221</v>
      </c>
      <c r="C2" s="2" t="s">
        <v>1222</v>
      </c>
    </row>
    <row r="3" spans="1:3">
      <c r="A3" s="4" t="s">
        <v>1177</v>
      </c>
    </row>
    <row r="4" spans="1:3">
      <c r="A4" s="3" t="s">
        <v>1223</v>
      </c>
    </row>
    <row r="5" spans="1:3">
      <c r="A5" s="4" t="s">
        <v>1224</v>
      </c>
      <c r="B5" s="13" t="n">
        <v>11.2</v>
      </c>
      <c r="C5" s="13" t="n">
        <v>9.800000000000001</v>
      </c>
    </row>
    <row r="6" spans="1:3">
      <c r="A6" s="4" t="s">
        <v>1225</v>
      </c>
    </row>
    <row r="7" spans="1:3">
      <c r="A7" s="3" t="s">
        <v>1223</v>
      </c>
    </row>
    <row r="8" spans="1:3">
      <c r="A8" s="4" t="s">
        <v>1226</v>
      </c>
      <c r="B8" s="13" t="n">
        <v>12.8</v>
      </c>
      <c r="C8" s="13" t="n">
        <v>11.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7</v>
      </c>
      <c r="B1" s="2" t="s">
        <v>113</v>
      </c>
      <c r="D1" s="2" t="s">
        <v>1</v>
      </c>
    </row>
    <row r="2" spans="1:5">
      <c r="B2" s="2" t="s">
        <v>2</v>
      </c>
      <c r="C2" s="2" t="s">
        <v>114</v>
      </c>
      <c r="D2" s="2" t="s">
        <v>2</v>
      </c>
      <c r="E2" s="2" t="s">
        <v>114</v>
      </c>
    </row>
    <row r="3" spans="1:5">
      <c r="A3" s="3" t="s">
        <v>1228</v>
      </c>
    </row>
    <row r="4" spans="1:5">
      <c r="A4" s="4" t="s">
        <v>1229</v>
      </c>
      <c r="B4" s="6" t="n">
        <v>55798</v>
      </c>
      <c r="C4" s="6" t="n">
        <v>75310</v>
      </c>
      <c r="D4" s="6" t="n">
        <v>58660</v>
      </c>
      <c r="E4" s="6" t="n">
        <v>69924</v>
      </c>
    </row>
    <row r="5" spans="1:5">
      <c r="A5" s="4" t="s">
        <v>1230</v>
      </c>
      <c r="B5" s="5" t="n">
        <v>1326</v>
      </c>
      <c r="C5" s="5" t="n">
        <v>-7125</v>
      </c>
      <c r="D5" s="5" t="n">
        <v>-1536</v>
      </c>
      <c r="E5" s="5" t="n">
        <v>-1689</v>
      </c>
    </row>
    <row r="6" spans="1:5">
      <c r="A6" s="4" t="s">
        <v>1231</v>
      </c>
      <c r="C6" s="5" t="n">
        <v>-51</v>
      </c>
      <c r="E6" s="5" t="n">
        <v>-101</v>
      </c>
    </row>
    <row r="7" spans="1:5">
      <c r="A7" s="4" t="s">
        <v>1232</v>
      </c>
      <c r="B7" s="5" t="n">
        <v>1326</v>
      </c>
      <c r="C7" s="5" t="n">
        <v>-7176</v>
      </c>
      <c r="D7" s="5" t="n">
        <v>-1536</v>
      </c>
      <c r="E7" s="5" t="n">
        <v>-1790</v>
      </c>
    </row>
    <row r="8" spans="1:5">
      <c r="A8" s="4" t="s">
        <v>1233</v>
      </c>
      <c r="B8" s="5" t="n">
        <v>57124</v>
      </c>
      <c r="C8" s="5" t="n">
        <v>68134</v>
      </c>
      <c r="D8" s="5" t="n">
        <v>57124</v>
      </c>
      <c r="E8" s="5" t="n">
        <v>68134</v>
      </c>
    </row>
    <row r="9" spans="1:5">
      <c r="A9" s="4" t="s">
        <v>1234</v>
      </c>
    </row>
    <row r="10" spans="1:5">
      <c r="A10" s="3" t="s">
        <v>1228</v>
      </c>
    </row>
    <row r="11" spans="1:5">
      <c r="A11" s="4" t="s">
        <v>1229</v>
      </c>
      <c r="C11" s="5" t="n">
        <v>30</v>
      </c>
      <c r="E11" s="5" t="n">
        <v>25</v>
      </c>
    </row>
    <row r="12" spans="1:5">
      <c r="A12" s="4" t="s">
        <v>1230</v>
      </c>
      <c r="C12" s="5" t="n">
        <v>-1</v>
      </c>
      <c r="E12" s="5" t="n">
        <v>8</v>
      </c>
    </row>
    <row r="13" spans="1:5">
      <c r="A13" s="4" t="s">
        <v>1231</v>
      </c>
      <c r="C13" s="5" t="n">
        <v>-22</v>
      </c>
      <c r="E13" s="5" t="n">
        <v>-26</v>
      </c>
    </row>
    <row r="14" spans="1:5">
      <c r="A14" s="4" t="s">
        <v>1232</v>
      </c>
      <c r="C14" s="5" t="n">
        <v>-23</v>
      </c>
      <c r="E14" s="5" t="n">
        <v>-18</v>
      </c>
    </row>
    <row r="15" spans="1:5">
      <c r="A15" s="4" t="s">
        <v>1233</v>
      </c>
      <c r="C15" s="5" t="n">
        <v>7</v>
      </c>
      <c r="E15" s="5" t="n">
        <v>7</v>
      </c>
    </row>
    <row r="16" spans="1:5">
      <c r="A16" s="4" t="s">
        <v>1235</v>
      </c>
    </row>
    <row r="17" spans="1:5">
      <c r="A17" s="3" t="s">
        <v>1228</v>
      </c>
    </row>
    <row r="18" spans="1:5">
      <c r="A18" s="4" t="s">
        <v>1229</v>
      </c>
      <c r="B18" s="5" t="n">
        <v>53128</v>
      </c>
      <c r="C18" s="5" t="n">
        <v>59052</v>
      </c>
      <c r="D18" s="5" t="n">
        <v>53515</v>
      </c>
      <c r="E18" s="5" t="n">
        <v>57889</v>
      </c>
    </row>
    <row r="19" spans="1:5">
      <c r="A19" s="4" t="s">
        <v>1230</v>
      </c>
      <c r="B19" s="5" t="n">
        <v>-79</v>
      </c>
      <c r="C19" s="5" t="n">
        <v>1052</v>
      </c>
      <c r="D19" s="5" t="n">
        <v>-466</v>
      </c>
      <c r="E19" s="5" t="n">
        <v>2261</v>
      </c>
    </row>
    <row r="20" spans="1:5">
      <c r="A20" s="4" t="s">
        <v>1231</v>
      </c>
      <c r="C20" s="5" t="n">
        <v>-29</v>
      </c>
      <c r="E20" s="5" t="n">
        <v>-75</v>
      </c>
    </row>
    <row r="21" spans="1:5">
      <c r="A21" s="4" t="s">
        <v>1232</v>
      </c>
      <c r="B21" s="5" t="n">
        <v>-79</v>
      </c>
      <c r="C21" s="5" t="n">
        <v>1023</v>
      </c>
      <c r="D21" s="5" t="n">
        <v>-466</v>
      </c>
      <c r="E21" s="5" t="n">
        <v>2186</v>
      </c>
    </row>
    <row r="22" spans="1:5">
      <c r="A22" s="4" t="s">
        <v>1233</v>
      </c>
      <c r="B22" s="5" t="n">
        <v>53049</v>
      </c>
      <c r="C22" s="5" t="n">
        <v>60075</v>
      </c>
      <c r="D22" s="5" t="n">
        <v>53049</v>
      </c>
      <c r="E22" s="5" t="n">
        <v>60075</v>
      </c>
    </row>
    <row r="23" spans="1:5">
      <c r="A23" s="4" t="s">
        <v>1236</v>
      </c>
    </row>
    <row r="24" spans="1:5">
      <c r="A24" s="3" t="s">
        <v>1228</v>
      </c>
    </row>
    <row r="25" spans="1:5">
      <c r="A25" s="4" t="s">
        <v>1229</v>
      </c>
      <c r="B25" s="5" t="n">
        <v>2670</v>
      </c>
      <c r="C25" s="5" t="n">
        <v>16228</v>
      </c>
      <c r="D25" s="5" t="n">
        <v>5145</v>
      </c>
      <c r="E25" s="5" t="n">
        <v>12010</v>
      </c>
    </row>
    <row r="26" spans="1:5">
      <c r="A26" s="4" t="s">
        <v>1230</v>
      </c>
      <c r="B26" s="5" t="n">
        <v>1405</v>
      </c>
      <c r="C26" s="5" t="n">
        <v>-8176</v>
      </c>
      <c r="D26" s="5" t="n">
        <v>-1070</v>
      </c>
      <c r="E26" s="5" t="n">
        <v>-3958</v>
      </c>
    </row>
    <row r="27" spans="1:5">
      <c r="A27" s="4" t="s">
        <v>1232</v>
      </c>
      <c r="B27" s="5" t="n">
        <v>1405</v>
      </c>
      <c r="C27" s="5" t="n">
        <v>-8176</v>
      </c>
      <c r="D27" s="5" t="n">
        <v>-1070</v>
      </c>
      <c r="E27" s="5" t="n">
        <v>-3958</v>
      </c>
    </row>
    <row r="28" spans="1:5">
      <c r="A28" s="4" t="s">
        <v>1233</v>
      </c>
      <c r="B28" s="6" t="n">
        <v>4075</v>
      </c>
      <c r="C28" s="6" t="n">
        <v>8052</v>
      </c>
      <c r="D28" s="6" t="n">
        <v>4075</v>
      </c>
      <c r="E28" s="6" t="n">
        <v>80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7</v>
      </c>
      <c r="B1" s="2" t="s">
        <v>1</v>
      </c>
    </row>
    <row r="2" spans="1:3">
      <c r="B2" s="2" t="s">
        <v>2</v>
      </c>
      <c r="C2" s="2" t="s">
        <v>114</v>
      </c>
    </row>
    <row r="3" spans="1:3">
      <c r="A3" s="3" t="s">
        <v>208</v>
      </c>
    </row>
    <row r="4" spans="1:3">
      <c r="A4" s="4" t="s">
        <v>146</v>
      </c>
      <c r="B4" s="6" t="n">
        <v>208954</v>
      </c>
      <c r="C4" s="6" t="n">
        <v>221884</v>
      </c>
    </row>
    <row r="5" spans="1:3">
      <c r="A5" s="3" t="s">
        <v>209</v>
      </c>
    </row>
    <row r="6" spans="1:3">
      <c r="A6" s="4" t="s">
        <v>210</v>
      </c>
      <c r="B6" s="5" t="n">
        <v>17439</v>
      </c>
      <c r="C6" s="5" t="n">
        <v>11498</v>
      </c>
    </row>
    <row r="7" spans="1:3">
      <c r="A7" s="4" t="s">
        <v>211</v>
      </c>
      <c r="B7" s="5" t="n">
        <v>3849</v>
      </c>
      <c r="C7" s="5" t="n">
        <v>6835</v>
      </c>
    </row>
    <row r="8" spans="1:3">
      <c r="A8" s="4" t="s">
        <v>212</v>
      </c>
      <c r="B8" s="5" t="n">
        <v>-7857</v>
      </c>
      <c r="C8" s="5" t="n">
        <v>-9583</v>
      </c>
    </row>
    <row r="9" spans="1:3">
      <c r="A9" s="4" t="s">
        <v>213</v>
      </c>
      <c r="B9" s="5" t="n">
        <v>-16112</v>
      </c>
      <c r="C9" s="5" t="n">
        <v>-20961</v>
      </c>
    </row>
    <row r="10" spans="1:3">
      <c r="A10" s="4" t="s">
        <v>178</v>
      </c>
      <c r="B10" s="5" t="n">
        <v>13388</v>
      </c>
      <c r="C10" s="5" t="n">
        <v>10605</v>
      </c>
    </row>
    <row r="11" spans="1:3">
      <c r="A11" s="4" t="s">
        <v>214</v>
      </c>
      <c r="B11" s="5" t="n">
        <v>10977</v>
      </c>
      <c r="C11" s="5" t="n">
        <v>15798</v>
      </c>
    </row>
    <row r="12" spans="1:3">
      <c r="A12" s="4" t="s">
        <v>215</v>
      </c>
      <c r="B12" s="5" t="n">
        <v>-729</v>
      </c>
      <c r="C12" s="5" t="n">
        <v>-7553</v>
      </c>
    </row>
    <row r="13" spans="1:3">
      <c r="A13" s="4" t="s">
        <v>216</v>
      </c>
      <c r="B13" s="5" t="n">
        <v>-11957</v>
      </c>
      <c r="C13" s="5" t="n">
        <v>-18884</v>
      </c>
    </row>
    <row r="14" spans="1:3">
      <c r="A14" s="4" t="s">
        <v>134</v>
      </c>
      <c r="B14" s="5" t="n">
        <v>1683</v>
      </c>
      <c r="C14" s="5" t="n">
        <v>8017</v>
      </c>
    </row>
    <row r="15" spans="1:3">
      <c r="A15" s="4" t="s">
        <v>217</v>
      </c>
      <c r="B15" s="5" t="n">
        <v>-33157</v>
      </c>
      <c r="C15" s="5" t="n">
        <v>-22633</v>
      </c>
    </row>
    <row r="16" spans="1:3">
      <c r="A16" s="4" t="s">
        <v>218</v>
      </c>
      <c r="B16" s="5" t="n">
        <v>4496</v>
      </c>
      <c r="C16" s="5" t="n">
        <v>-13432</v>
      </c>
    </row>
    <row r="17" spans="1:3">
      <c r="A17" s="4" t="s">
        <v>219</v>
      </c>
      <c r="B17" s="5" t="n">
        <v>1470</v>
      </c>
      <c r="C17" s="5" t="n">
        <v>-369</v>
      </c>
    </row>
    <row r="18" spans="1:3">
      <c r="A18" s="4" t="s">
        <v>220</v>
      </c>
      <c r="B18" s="5" t="n">
        <v>-7000</v>
      </c>
      <c r="C18" s="5" t="n">
        <v>-24097</v>
      </c>
    </row>
    <row r="19" spans="1:3">
      <c r="A19" s="4" t="s">
        <v>221</v>
      </c>
      <c r="B19" s="5" t="n">
        <v>1392</v>
      </c>
      <c r="C19" s="5" t="n">
        <v>412</v>
      </c>
    </row>
    <row r="20" spans="1:3">
      <c r="A20" s="4" t="s">
        <v>129</v>
      </c>
      <c r="B20" s="5" t="n">
        <v>3281</v>
      </c>
      <c r="C20" s="5" t="n">
        <v>26797</v>
      </c>
    </row>
    <row r="21" spans="1:3">
      <c r="A21" s="4" t="s">
        <v>128</v>
      </c>
      <c r="B21" s="5" t="n">
        <v>57416</v>
      </c>
      <c r="C21" s="5" t="n">
        <v>67857</v>
      </c>
    </row>
    <row r="22" spans="1:3">
      <c r="A22" s="4" t="s">
        <v>222</v>
      </c>
      <c r="B22" s="5" t="n">
        <v>34383</v>
      </c>
      <c r="C22" s="5" t="n">
        <v>-4008</v>
      </c>
    </row>
    <row r="23" spans="1:3">
      <c r="A23" s="4" t="s">
        <v>223</v>
      </c>
      <c r="B23" s="5" t="n">
        <v>8056</v>
      </c>
      <c r="C23" s="5" t="n">
        <v>4569</v>
      </c>
    </row>
    <row r="24" spans="1:3">
      <c r="A24" s="4" t="s">
        <v>141</v>
      </c>
      <c r="B24" s="5" t="n">
        <v>6114</v>
      </c>
      <c r="C24" s="5" t="n">
        <v>186</v>
      </c>
    </row>
    <row r="25" spans="1:3">
      <c r="A25" s="4" t="s">
        <v>224</v>
      </c>
      <c r="B25" s="5" t="n">
        <v>-1600100</v>
      </c>
      <c r="C25" s="5" t="n">
        <v>-814154</v>
      </c>
    </row>
    <row r="26" spans="1:3">
      <c r="A26" s="4" t="s">
        <v>225</v>
      </c>
      <c r="B26" s="5" t="n">
        <v>928747</v>
      </c>
      <c r="C26" s="5" t="n">
        <v>481765</v>
      </c>
    </row>
    <row r="27" spans="1:3">
      <c r="A27" s="3" t="s">
        <v>226</v>
      </c>
    </row>
    <row r="28" spans="1:3">
      <c r="A28" s="4" t="s">
        <v>227</v>
      </c>
      <c r="B28" s="5" t="n">
        <v>-22899</v>
      </c>
      <c r="C28" s="5" t="n">
        <v>-17045</v>
      </c>
    </row>
    <row r="29" spans="1:3">
      <c r="A29" s="4" t="s">
        <v>228</v>
      </c>
      <c r="B29" s="5" t="n">
        <v>-54261</v>
      </c>
      <c r="C29" s="5" t="n">
        <v>-36218</v>
      </c>
    </row>
    <row r="30" spans="1:3">
      <c r="A30" s="4" t="s">
        <v>72</v>
      </c>
      <c r="B30" s="5" t="n">
        <v>-18270</v>
      </c>
      <c r="C30" s="5" t="n">
        <v>-15038</v>
      </c>
    </row>
    <row r="31" spans="1:3">
      <c r="A31" s="4" t="s">
        <v>76</v>
      </c>
      <c r="B31" s="5" t="n">
        <v>-12153</v>
      </c>
      <c r="C31" s="5" t="n">
        <v>85</v>
      </c>
    </row>
    <row r="32" spans="1:3">
      <c r="A32" s="4" t="s">
        <v>229</v>
      </c>
      <c r="B32" s="5" t="n">
        <v>-482850</v>
      </c>
      <c r="C32" s="5" t="n">
        <v>-147667</v>
      </c>
    </row>
    <row r="33" spans="1:3">
      <c r="A33" s="3" t="s">
        <v>230</v>
      </c>
    </row>
    <row r="34" spans="1:3">
      <c r="A34" s="4" t="s">
        <v>231</v>
      </c>
      <c r="B34" s="5" t="n">
        <v>-2051646</v>
      </c>
      <c r="C34" s="5" t="n">
        <v>-2404133</v>
      </c>
    </row>
    <row r="35" spans="1:3">
      <c r="A35" s="4" t="s">
        <v>232</v>
      </c>
      <c r="B35" s="5" t="n">
        <v>1342698</v>
      </c>
      <c r="C35" s="5" t="n">
        <v>1840897</v>
      </c>
    </row>
    <row r="36" spans="1:3">
      <c r="A36" s="4" t="s">
        <v>233</v>
      </c>
      <c r="B36" s="5" t="n">
        <v>843344</v>
      </c>
      <c r="C36" s="5" t="n">
        <v>194720</v>
      </c>
    </row>
    <row r="37" spans="1:3">
      <c r="A37" s="4" t="s">
        <v>234</v>
      </c>
      <c r="C37" s="5" t="n">
        <v>-20465</v>
      </c>
    </row>
    <row r="38" spans="1:3">
      <c r="A38" s="4" t="s">
        <v>235</v>
      </c>
      <c r="B38" s="5" t="n">
        <v>3978</v>
      </c>
      <c r="C38" s="5" t="n">
        <v>807</v>
      </c>
    </row>
    <row r="39" spans="1:3">
      <c r="A39" s="4" t="s">
        <v>236</v>
      </c>
      <c r="B39" s="5" t="n">
        <v>73035</v>
      </c>
      <c r="C39" s="5" t="n">
        <v>321687</v>
      </c>
    </row>
    <row r="40" spans="1:3">
      <c r="A40" s="4" t="s">
        <v>237</v>
      </c>
      <c r="B40" s="5" t="n">
        <v>1841</v>
      </c>
      <c r="C40" s="5" t="n">
        <v>96147</v>
      </c>
    </row>
    <row r="41" spans="1:3">
      <c r="A41" s="4" t="s">
        <v>238</v>
      </c>
      <c r="B41" s="5" t="n">
        <v>-10425</v>
      </c>
      <c r="C41" s="5" t="n">
        <v>-36769</v>
      </c>
    </row>
    <row r="42" spans="1:3">
      <c r="A42" s="4" t="s">
        <v>68</v>
      </c>
      <c r="B42" s="5" t="n">
        <v>-785</v>
      </c>
      <c r="C42" s="5" t="n">
        <v>-3060</v>
      </c>
    </row>
    <row r="43" spans="1:3">
      <c r="A43" s="4" t="s">
        <v>239</v>
      </c>
      <c r="B43" s="5" t="n">
        <v>10041</v>
      </c>
      <c r="C43" s="5" t="n">
        <v>21287</v>
      </c>
    </row>
    <row r="44" spans="1:3">
      <c r="A44" s="4" t="s">
        <v>240</v>
      </c>
      <c r="B44" s="5" t="n">
        <v>-20212</v>
      </c>
      <c r="C44" s="5" t="n">
        <v>-17373</v>
      </c>
    </row>
    <row r="45" spans="1:3">
      <c r="A45" s="4" t="s">
        <v>241</v>
      </c>
      <c r="B45" s="5" t="n">
        <v>8899</v>
      </c>
      <c r="C45" s="5" t="n">
        <v>13807</v>
      </c>
    </row>
    <row r="46" spans="1:3">
      <c r="A46" s="4" t="s">
        <v>242</v>
      </c>
      <c r="B46" s="5" t="n">
        <v>200768</v>
      </c>
      <c r="C46" s="5" t="n">
        <v>7552</v>
      </c>
    </row>
    <row r="47" spans="1:3">
      <c r="A47" s="3" t="s">
        <v>243</v>
      </c>
    </row>
    <row r="48" spans="1:3">
      <c r="A48" s="4" t="s">
        <v>244</v>
      </c>
      <c r="B48" s="5" t="n">
        <v>3271785</v>
      </c>
      <c r="C48" s="5" t="n">
        <v>3001735</v>
      </c>
    </row>
    <row r="49" spans="1:3">
      <c r="A49" s="4" t="s">
        <v>245</v>
      </c>
      <c r="B49" s="5" t="n">
        <v>-2679056</v>
      </c>
      <c r="C49" s="5" t="n">
        <v>-2410574</v>
      </c>
    </row>
    <row r="50" spans="1:3">
      <c r="A50" s="4" t="s">
        <v>246</v>
      </c>
      <c r="B50" s="5" t="n">
        <v>-18388</v>
      </c>
      <c r="C50" s="5" t="n">
        <v>-20005</v>
      </c>
    </row>
    <row r="51" spans="1:3">
      <c r="A51" s="4" t="s">
        <v>247</v>
      </c>
      <c r="B51" s="5" t="n">
        <v>379</v>
      </c>
      <c r="C51" s="5" t="n">
        <v>314</v>
      </c>
    </row>
    <row r="52" spans="1:3">
      <c r="A52" s="4" t="s">
        <v>248</v>
      </c>
      <c r="B52" s="5" t="n">
        <v>-8</v>
      </c>
      <c r="C52" s="5" t="n">
        <v>-17</v>
      </c>
    </row>
    <row r="53" spans="1:3">
      <c r="A53" s="4" t="s">
        <v>249</v>
      </c>
      <c r="B53" s="5" t="n">
        <v>-267301</v>
      </c>
      <c r="C53" s="5" t="n">
        <v>-251671</v>
      </c>
    </row>
    <row r="54" spans="1:3">
      <c r="A54" s="4" t="s">
        <v>185</v>
      </c>
      <c r="B54" s="5" t="n">
        <v>4636</v>
      </c>
      <c r="C54" s="5" t="n">
        <v>8911</v>
      </c>
    </row>
    <row r="55" spans="1:3">
      <c r="A55" s="4" t="s">
        <v>186</v>
      </c>
      <c r="B55" s="5" t="n">
        <v>-30854</v>
      </c>
      <c r="C55" s="5" t="n">
        <v>-237551</v>
      </c>
    </row>
    <row r="56" spans="1:3">
      <c r="A56" s="4" t="s">
        <v>250</v>
      </c>
      <c r="B56" s="5" t="n">
        <v>0</v>
      </c>
      <c r="C56" s="5" t="n">
        <v>-12090</v>
      </c>
    </row>
    <row r="57" spans="1:3">
      <c r="A57" s="4" t="s">
        <v>251</v>
      </c>
      <c r="B57" s="5" t="n">
        <v>100224</v>
      </c>
      <c r="C57" s="5" t="n">
        <v>7948</v>
      </c>
    </row>
    <row r="58" spans="1:3">
      <c r="A58" s="4" t="s">
        <v>252</v>
      </c>
      <c r="B58" s="5" t="n">
        <v>-91808</v>
      </c>
      <c r="C58" s="5" t="n">
        <v>-98324</v>
      </c>
    </row>
    <row r="59" spans="1:3">
      <c r="A59" s="4" t="s">
        <v>253</v>
      </c>
      <c r="B59" s="5" t="n">
        <v>21411</v>
      </c>
      <c r="C59" s="5" t="n">
        <v>58908</v>
      </c>
    </row>
    <row r="60" spans="1:3">
      <c r="A60" s="4" t="s">
        <v>254</v>
      </c>
      <c r="B60" s="5" t="n">
        <v>311020</v>
      </c>
      <c r="C60" s="5" t="n">
        <v>47584</v>
      </c>
    </row>
    <row r="61" spans="1:3">
      <c r="A61" s="4" t="s">
        <v>255</v>
      </c>
      <c r="B61" s="5" t="n">
        <v>28938</v>
      </c>
      <c r="C61" s="5" t="n">
        <v>-92531</v>
      </c>
    </row>
    <row r="62" spans="1:3">
      <c r="A62" s="4" t="s">
        <v>256</v>
      </c>
      <c r="B62" s="5" t="n">
        <v>487865</v>
      </c>
      <c r="C62" s="5" t="n">
        <v>418273</v>
      </c>
    </row>
    <row r="63" spans="1:3">
      <c r="A63" s="4" t="s">
        <v>257</v>
      </c>
      <c r="B63" s="5" t="n">
        <v>-605</v>
      </c>
      <c r="C63" s="5" t="n">
        <v>-529</v>
      </c>
    </row>
    <row r="64" spans="1:3">
      <c r="A64" s="4" t="s">
        <v>258</v>
      </c>
      <c r="B64" s="5" t="n">
        <v>516198</v>
      </c>
      <c r="C64" s="5" t="n">
        <v>325213</v>
      </c>
    </row>
    <row r="65" spans="1:3">
      <c r="A65" s="3" t="s">
        <v>259</v>
      </c>
    </row>
    <row r="66" spans="1:3">
      <c r="A66" s="4" t="s">
        <v>260</v>
      </c>
      <c r="B66" s="5" t="n">
        <v>252392</v>
      </c>
      <c r="C66" s="5" t="n">
        <v>147228</v>
      </c>
    </row>
    <row r="67" spans="1:3">
      <c r="A67" s="4" t="s">
        <v>261</v>
      </c>
      <c r="B67" s="5" t="n">
        <v>7270</v>
      </c>
      <c r="C67" s="5" t="n">
        <v>6132</v>
      </c>
    </row>
    <row r="68" spans="1:3">
      <c r="A68" s="3" t="s">
        <v>262</v>
      </c>
    </row>
    <row r="69" spans="1:3">
      <c r="A69" s="4" t="s">
        <v>263</v>
      </c>
      <c r="B69" s="5" t="n">
        <v>135615</v>
      </c>
      <c r="C69" s="5" t="n">
        <v>126555</v>
      </c>
    </row>
    <row r="70" spans="1:3">
      <c r="A70" s="4" t="s">
        <v>264</v>
      </c>
      <c r="B70" s="5" t="n">
        <v>4104135</v>
      </c>
      <c r="C70" s="5" t="n">
        <v>1815070</v>
      </c>
    </row>
    <row r="71" spans="1:3">
      <c r="A71" s="4" t="s">
        <v>265</v>
      </c>
      <c r="B71" s="5" t="n">
        <v>303827</v>
      </c>
      <c r="C71" s="5" t="n">
        <v>1022356</v>
      </c>
    </row>
    <row r="72" spans="1:3">
      <c r="A72" s="4" t="s">
        <v>266</v>
      </c>
      <c r="B72" s="5" t="n">
        <v>75525</v>
      </c>
    </row>
    <row r="73" spans="1:3">
      <c r="A73" s="4" t="s">
        <v>267</v>
      </c>
      <c r="B73" s="5" t="n">
        <v>74692</v>
      </c>
    </row>
    <row r="74" spans="1:3">
      <c r="A74" s="4" t="s">
        <v>268</v>
      </c>
      <c r="B74" s="5" t="n">
        <v>27416</v>
      </c>
    </row>
    <row r="75" spans="1:3">
      <c r="A75" s="4" t="s">
        <v>194</v>
      </c>
      <c r="B75" s="5" t="n">
        <v>16373</v>
      </c>
    </row>
    <row r="76" spans="1:3">
      <c r="A76" s="4" t="s">
        <v>269</v>
      </c>
      <c r="B76" s="6" t="n">
        <v>7092</v>
      </c>
    </row>
    <row r="77" spans="1:3">
      <c r="A77" s="4" t="s">
        <v>270</v>
      </c>
      <c r="C77" s="5" t="n">
        <v>27737</v>
      </c>
    </row>
    <row r="78" spans="1:3">
      <c r="A78" s="4" t="s">
        <v>271</v>
      </c>
      <c r="C78" s="6" t="n">
        <v>366381</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7</v>
      </c>
      <c r="B1" s="2" t="s">
        <v>113</v>
      </c>
      <c r="D1" s="2" t="s">
        <v>1</v>
      </c>
    </row>
    <row r="2" spans="1:5">
      <c r="B2" s="2" t="s">
        <v>2</v>
      </c>
      <c r="C2" s="2" t="s">
        <v>114</v>
      </c>
      <c r="D2" s="2" t="s">
        <v>2</v>
      </c>
      <c r="E2" s="2" t="s">
        <v>114</v>
      </c>
    </row>
    <row r="3" spans="1:5">
      <c r="A3" s="3" t="s">
        <v>167</v>
      </c>
    </row>
    <row r="4" spans="1:5">
      <c r="A4" s="4" t="s">
        <v>124</v>
      </c>
      <c r="B4" s="6" t="n">
        <v>-130126</v>
      </c>
      <c r="C4" s="6" t="n">
        <v>-91592</v>
      </c>
      <c r="D4" s="6" t="n">
        <v>-264798</v>
      </c>
      <c r="E4" s="6" t="n">
        <v>-178775</v>
      </c>
    </row>
    <row r="5" spans="1:5">
      <c r="A5" s="4" t="s">
        <v>117</v>
      </c>
      <c r="B5" s="5" t="n">
        <v>22545</v>
      </c>
      <c r="C5" s="5" t="n">
        <v>10790</v>
      </c>
      <c r="D5" s="5" t="n">
        <v>40177</v>
      </c>
      <c r="E5" s="5" t="n">
        <v>26059</v>
      </c>
    </row>
    <row r="6" spans="1:5">
      <c r="A6" s="4" t="s">
        <v>138</v>
      </c>
      <c r="C6" s="5" t="n">
        <v>29</v>
      </c>
      <c r="E6" s="5" t="n">
        <v>29</v>
      </c>
    </row>
    <row r="7" spans="1:5">
      <c r="A7" s="4" t="s">
        <v>169</v>
      </c>
      <c r="C7" s="5" t="n">
        <v>29</v>
      </c>
      <c r="E7" s="5" t="n">
        <v>75</v>
      </c>
    </row>
    <row r="8" spans="1:5">
      <c r="A8" s="4" t="s">
        <v>146</v>
      </c>
      <c r="B8" s="6" t="n">
        <v>132446</v>
      </c>
      <c r="C8" s="5" t="n">
        <v>117090</v>
      </c>
      <c r="D8" s="6" t="n">
        <v>208954</v>
      </c>
      <c r="E8" s="5" t="n">
        <v>221884</v>
      </c>
    </row>
    <row r="9" spans="1:5">
      <c r="A9" s="4" t="s">
        <v>1238</v>
      </c>
    </row>
    <row r="10" spans="1:5">
      <c r="A10" s="3" t="s">
        <v>167</v>
      </c>
    </row>
    <row r="11" spans="1:5">
      <c r="A11" s="4" t="s">
        <v>146</v>
      </c>
      <c r="C11" s="5" t="n">
        <v>51</v>
      </c>
      <c r="E11" s="5" t="n">
        <v>101</v>
      </c>
    </row>
    <row r="12" spans="1:5">
      <c r="A12" s="4" t="s">
        <v>1239</v>
      </c>
    </row>
    <row r="13" spans="1:5">
      <c r="A13" s="3" t="s">
        <v>167</v>
      </c>
    </row>
    <row r="14" spans="1:5">
      <c r="A14" s="4" t="s">
        <v>124</v>
      </c>
      <c r="C14" s="6" t="n">
        <v>22</v>
      </c>
      <c r="E14" s="5" t="n">
        <v>26</v>
      </c>
    </row>
    <row r="15" spans="1:5">
      <c r="A15" s="4" t="s">
        <v>1240</v>
      </c>
    </row>
    <row r="16" spans="1:5">
      <c r="A16" s="3" t="s">
        <v>167</v>
      </c>
    </row>
    <row r="17" spans="1:5">
      <c r="A17" s="4" t="s">
        <v>117</v>
      </c>
      <c r="E17" s="6" t="n">
        <v>46</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58</v>
      </c>
    </row>
    <row r="2" spans="1:3">
      <c r="A2" s="3" t="s">
        <v>1242</v>
      </c>
    </row>
    <row r="3" spans="1:3">
      <c r="A3" s="4" t="s">
        <v>476</v>
      </c>
      <c r="B3" s="6" t="n">
        <v>0</v>
      </c>
    </row>
    <row r="4" spans="1:3">
      <c r="A4" s="4" t="s">
        <v>1243</v>
      </c>
      <c r="B4" s="5" t="n">
        <v>849572</v>
      </c>
      <c r="C4" s="6" t="n">
        <v>906468</v>
      </c>
    </row>
    <row r="5" spans="1:3">
      <c r="A5" s="4" t="s">
        <v>1244</v>
      </c>
      <c r="B5" s="5" t="n">
        <v>18874</v>
      </c>
      <c r="C5" s="5" t="n">
        <v>20557</v>
      </c>
    </row>
    <row r="6" spans="1:3">
      <c r="A6" s="4" t="s">
        <v>70</v>
      </c>
      <c r="B6" s="5" t="n">
        <v>53676</v>
      </c>
      <c r="C6" s="5" t="n">
        <v>52691</v>
      </c>
    </row>
    <row r="7" spans="1:3">
      <c r="A7" s="4" t="s">
        <v>1106</v>
      </c>
      <c r="B7" s="5" t="n">
        <v>57667606</v>
      </c>
      <c r="C7" s="5" t="n">
        <v>53446364</v>
      </c>
    </row>
    <row r="8" spans="1:3">
      <c r="A8" s="4" t="s">
        <v>79</v>
      </c>
      <c r="B8" s="5" t="n">
        <v>8891</v>
      </c>
      <c r="C8" s="5" t="n">
        <v>15415</v>
      </c>
    </row>
    <row r="9" spans="1:3">
      <c r="A9" s="4" t="s">
        <v>1107</v>
      </c>
      <c r="B9" s="5" t="n">
        <v>56446619</v>
      </c>
      <c r="C9" s="5" t="n">
        <v>52195042</v>
      </c>
    </row>
    <row r="10" spans="1:3">
      <c r="A10" s="4" t="s">
        <v>1245</v>
      </c>
    </row>
    <row r="11" spans="1:3">
      <c r="A11" s="3" t="s">
        <v>1242</v>
      </c>
    </row>
    <row r="12" spans="1:3">
      <c r="A12" s="4" t="s">
        <v>70</v>
      </c>
      <c r="B12" s="5" t="n">
        <v>53676</v>
      </c>
      <c r="C12" s="5" t="n">
        <v>52691</v>
      </c>
    </row>
    <row r="13" spans="1:3">
      <c r="A13" s="4" t="s">
        <v>74</v>
      </c>
      <c r="B13" s="5" t="n">
        <v>59369963</v>
      </c>
      <c r="C13" s="5" t="n">
        <v>54453213</v>
      </c>
    </row>
    <row r="14" spans="1:3">
      <c r="A14" s="4" t="s">
        <v>79</v>
      </c>
      <c r="B14" s="5" t="n">
        <v>8891</v>
      </c>
      <c r="C14" s="5" t="n">
        <v>15415</v>
      </c>
    </row>
    <row r="15" spans="1:3">
      <c r="A15" s="4" t="s">
        <v>84</v>
      </c>
      <c r="B15" s="5" t="n">
        <v>56455510</v>
      </c>
      <c r="C15" s="5" t="n">
        <v>52210457</v>
      </c>
    </row>
    <row r="16" spans="1:3">
      <c r="A16" s="4" t="s">
        <v>1246</v>
      </c>
    </row>
    <row r="17" spans="1:3">
      <c r="A17" s="3" t="s">
        <v>1242</v>
      </c>
    </row>
    <row r="18" spans="1:3">
      <c r="A18" s="4" t="s">
        <v>1247</v>
      </c>
      <c r="B18" s="5" t="n">
        <v>1372398</v>
      </c>
      <c r="C18" s="5" t="n">
        <v>671282</v>
      </c>
    </row>
    <row r="19" spans="1:3">
      <c r="A19" s="4" t="s">
        <v>1248</v>
      </c>
    </row>
    <row r="20" spans="1:3">
      <c r="A20" s="3" t="s">
        <v>1242</v>
      </c>
    </row>
    <row r="21" spans="1:3">
      <c r="A21" s="4" t="s">
        <v>156</v>
      </c>
      <c r="B21" s="5" t="n">
        <v>200874</v>
      </c>
      <c r="C21" s="5" t="n">
        <v>209079</v>
      </c>
    </row>
    <row r="22" spans="1:3">
      <c r="A22" s="4" t="s">
        <v>1249</v>
      </c>
    </row>
    <row r="23" spans="1:3">
      <c r="A23" s="3" t="s">
        <v>1242</v>
      </c>
    </row>
    <row r="24" spans="1:3">
      <c r="A24" s="4" t="s">
        <v>156</v>
      </c>
      <c r="B24" s="5" t="n">
        <v>44702</v>
      </c>
      <c r="C24" s="5" t="n">
        <v>41347</v>
      </c>
    </row>
    <row r="25" spans="1:3">
      <c r="A25" s="4" t="s">
        <v>1250</v>
      </c>
    </row>
    <row r="26" spans="1:3">
      <c r="A26" s="3" t="s">
        <v>1242</v>
      </c>
    </row>
    <row r="27" spans="1:3">
      <c r="A27" s="4" t="s">
        <v>1243</v>
      </c>
      <c r="B27" s="5" t="n">
        <v>11833</v>
      </c>
      <c r="C27" s="5" t="n">
        <v>11893</v>
      </c>
    </row>
    <row r="28" spans="1:3">
      <c r="A28" s="4" t="s">
        <v>1251</v>
      </c>
    </row>
    <row r="29" spans="1:3">
      <c r="A29" s="3" t="s">
        <v>1242</v>
      </c>
    </row>
    <row r="30" spans="1:3">
      <c r="A30" s="4" t="s">
        <v>1244</v>
      </c>
      <c r="B30" s="5" t="n">
        <v>18874</v>
      </c>
      <c r="C30" s="5" t="n">
        <v>20557</v>
      </c>
    </row>
    <row r="31" spans="1:3">
      <c r="A31" s="4" t="s">
        <v>1252</v>
      </c>
    </row>
    <row r="32" spans="1:3">
      <c r="A32" s="3" t="s">
        <v>1242</v>
      </c>
    </row>
    <row r="33" spans="1:3">
      <c r="A33" s="4" t="s">
        <v>1106</v>
      </c>
      <c r="B33" s="5" t="n">
        <v>57667606</v>
      </c>
      <c r="C33" s="5" t="n">
        <v>53446364</v>
      </c>
    </row>
    <row r="34" spans="1:3">
      <c r="A34" s="4" t="s">
        <v>1253</v>
      </c>
    </row>
    <row r="35" spans="1:3">
      <c r="A35" s="3" t="s">
        <v>1242</v>
      </c>
    </row>
    <row r="36" spans="1:3">
      <c r="A36" s="4" t="s">
        <v>1107</v>
      </c>
      <c r="B36" s="5" t="n">
        <v>56446619</v>
      </c>
      <c r="C36" s="5" t="n">
        <v>52195042</v>
      </c>
    </row>
    <row r="37" spans="1:3">
      <c r="A37" s="4" t="s">
        <v>1254</v>
      </c>
    </row>
    <row r="38" spans="1:3">
      <c r="A38" s="3" t="s">
        <v>1242</v>
      </c>
    </row>
    <row r="39" spans="1:3">
      <c r="A39" s="4" t="s">
        <v>74</v>
      </c>
      <c r="B39" s="5" t="n">
        <v>11833</v>
      </c>
      <c r="C39" s="5" t="n">
        <v>11893</v>
      </c>
    </row>
    <row r="40" spans="1:3">
      <c r="A40" s="4" t="s">
        <v>1255</v>
      </c>
    </row>
    <row r="41" spans="1:3">
      <c r="A41" s="3" t="s">
        <v>1242</v>
      </c>
    </row>
    <row r="42" spans="1:3">
      <c r="A42" s="4" t="s">
        <v>1243</v>
      </c>
      <c r="B42" s="5" t="n">
        <v>11833</v>
      </c>
      <c r="C42" s="5" t="n">
        <v>11893</v>
      </c>
    </row>
    <row r="43" spans="1:3">
      <c r="A43" s="4" t="s">
        <v>1256</v>
      </c>
    </row>
    <row r="44" spans="1:3">
      <c r="A44" s="3" t="s">
        <v>1242</v>
      </c>
    </row>
    <row r="45" spans="1:3">
      <c r="A45" s="4" t="s">
        <v>70</v>
      </c>
      <c r="B45" s="5" t="n">
        <v>53676</v>
      </c>
      <c r="C45" s="5" t="n">
        <v>52691</v>
      </c>
    </row>
    <row r="46" spans="1:3">
      <c r="A46" s="4" t="s">
        <v>74</v>
      </c>
      <c r="B46" s="5" t="n">
        <v>64095</v>
      </c>
      <c r="C46" s="5" t="n">
        <v>68810</v>
      </c>
    </row>
    <row r="47" spans="1:3">
      <c r="A47" s="4" t="s">
        <v>79</v>
      </c>
      <c r="B47" s="5" t="n">
        <v>8891</v>
      </c>
      <c r="C47" s="5" t="n">
        <v>15415</v>
      </c>
    </row>
    <row r="48" spans="1:3">
      <c r="A48" s="4" t="s">
        <v>84</v>
      </c>
      <c r="B48" s="5" t="n">
        <v>54081508</v>
      </c>
      <c r="C48" s="5" t="n">
        <v>50769011</v>
      </c>
    </row>
    <row r="49" spans="1:3">
      <c r="A49" s="4" t="s">
        <v>1257</v>
      </c>
    </row>
    <row r="50" spans="1:3">
      <c r="A50" s="3" t="s">
        <v>1242</v>
      </c>
    </row>
    <row r="51" spans="1:3">
      <c r="A51" s="4" t="s">
        <v>156</v>
      </c>
      <c r="B51" s="5" t="n">
        <v>10419</v>
      </c>
      <c r="C51" s="5" t="n">
        <v>16119</v>
      </c>
    </row>
    <row r="52" spans="1:3">
      <c r="A52" s="4" t="s">
        <v>1258</v>
      </c>
    </row>
    <row r="53" spans="1:3">
      <c r="A53" s="3" t="s">
        <v>1242</v>
      </c>
    </row>
    <row r="54" spans="1:3">
      <c r="A54" s="4" t="s">
        <v>1107</v>
      </c>
      <c r="B54" s="5" t="n">
        <v>54072617</v>
      </c>
      <c r="C54" s="5" t="n">
        <v>50753596</v>
      </c>
    </row>
    <row r="55" spans="1:3">
      <c r="A55" s="4" t="s">
        <v>1259</v>
      </c>
    </row>
    <row r="56" spans="1:3">
      <c r="A56" s="3" t="s">
        <v>1242</v>
      </c>
    </row>
    <row r="57" spans="1:3">
      <c r="A57" s="4" t="s">
        <v>74</v>
      </c>
      <c r="B57" s="5" t="n">
        <v>59294035</v>
      </c>
      <c r="C57" s="5" t="n">
        <v>54372510</v>
      </c>
    </row>
    <row r="58" spans="1:3">
      <c r="A58" s="4" t="s">
        <v>84</v>
      </c>
      <c r="B58" s="5" t="n">
        <v>2374002</v>
      </c>
      <c r="C58" s="5" t="n">
        <v>1441446</v>
      </c>
    </row>
    <row r="59" spans="1:3">
      <c r="A59" s="4" t="s">
        <v>1260</v>
      </c>
    </row>
    <row r="60" spans="1:3">
      <c r="A60" s="3" t="s">
        <v>1242</v>
      </c>
    </row>
    <row r="61" spans="1:3">
      <c r="A61" s="4" t="s">
        <v>1247</v>
      </c>
      <c r="B61" s="5" t="n">
        <v>1372398</v>
      </c>
      <c r="C61" s="5" t="n">
        <v>671282</v>
      </c>
    </row>
    <row r="62" spans="1:3">
      <c r="A62" s="4" t="s">
        <v>1261</v>
      </c>
    </row>
    <row r="63" spans="1:3">
      <c r="A63" s="3" t="s">
        <v>1242</v>
      </c>
    </row>
    <row r="64" spans="1:3">
      <c r="A64" s="4" t="s">
        <v>156</v>
      </c>
      <c r="B64" s="5" t="n">
        <v>200874</v>
      </c>
      <c r="C64" s="5" t="n">
        <v>209079</v>
      </c>
    </row>
    <row r="65" spans="1:3">
      <c r="A65" s="4" t="s">
        <v>1262</v>
      </c>
    </row>
    <row r="66" spans="1:3">
      <c r="A66" s="3" t="s">
        <v>1242</v>
      </c>
    </row>
    <row r="67" spans="1:3">
      <c r="A67" s="4" t="s">
        <v>156</v>
      </c>
      <c r="B67" s="5" t="n">
        <v>34283</v>
      </c>
      <c r="C67" s="5" t="n">
        <v>25228</v>
      </c>
    </row>
    <row r="68" spans="1:3">
      <c r="A68" s="4" t="s">
        <v>1263</v>
      </c>
    </row>
    <row r="69" spans="1:3">
      <c r="A69" s="3" t="s">
        <v>1242</v>
      </c>
    </row>
    <row r="70" spans="1:3">
      <c r="A70" s="4" t="s">
        <v>1244</v>
      </c>
      <c r="B70" s="5" t="n">
        <v>18874</v>
      </c>
      <c r="C70" s="5" t="n">
        <v>20557</v>
      </c>
    </row>
    <row r="71" spans="1:3">
      <c r="A71" s="4" t="s">
        <v>1264</v>
      </c>
    </row>
    <row r="72" spans="1:3">
      <c r="A72" s="3" t="s">
        <v>1242</v>
      </c>
    </row>
    <row r="73" spans="1:3">
      <c r="A73" s="4" t="s">
        <v>1106</v>
      </c>
      <c r="B73" s="5" t="n">
        <v>57667606</v>
      </c>
      <c r="C73" s="5" t="n">
        <v>53446364</v>
      </c>
    </row>
    <row r="74" spans="1:3">
      <c r="A74" s="4" t="s">
        <v>1265</v>
      </c>
    </row>
    <row r="75" spans="1:3">
      <c r="A75" s="3" t="s">
        <v>1242</v>
      </c>
    </row>
    <row r="76" spans="1:3">
      <c r="A76" s="4" t="s">
        <v>1107</v>
      </c>
      <c r="B76" s="6" t="n">
        <v>2374002</v>
      </c>
      <c r="C76" s="6" t="n">
        <v>144144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6</v>
      </c>
      <c r="B1" s="2" t="s">
        <v>113</v>
      </c>
      <c r="D1" s="2" t="s">
        <v>1</v>
      </c>
    </row>
    <row r="2" spans="1:5">
      <c r="B2" s="2" t="s">
        <v>2</v>
      </c>
      <c r="C2" s="2" t="s">
        <v>114</v>
      </c>
      <c r="D2" s="2" t="s">
        <v>2</v>
      </c>
      <c r="E2" s="2" t="s">
        <v>114</v>
      </c>
    </row>
    <row r="3" spans="1:5">
      <c r="A3" s="3" t="s">
        <v>1267</v>
      </c>
    </row>
    <row r="4" spans="1:5">
      <c r="A4" s="4" t="s">
        <v>1268</v>
      </c>
      <c r="D4" s="6" t="n">
        <v>7857</v>
      </c>
      <c r="E4" s="6" t="n">
        <v>9583</v>
      </c>
    </row>
    <row r="5" spans="1:5">
      <c r="A5" s="4" t="s">
        <v>1269</v>
      </c>
    </row>
    <row r="6" spans="1:5">
      <c r="A6" s="3" t="s">
        <v>1270</v>
      </c>
    </row>
    <row r="7" spans="1:5">
      <c r="A7" s="4" t="s">
        <v>635</v>
      </c>
      <c r="B7" s="6" t="n">
        <v>56032952</v>
      </c>
      <c r="C7" s="6" t="n">
        <v>48041073</v>
      </c>
      <c r="D7" s="5" t="n">
        <v>52931064</v>
      </c>
      <c r="E7" s="5" t="n">
        <v>49904651</v>
      </c>
    </row>
    <row r="8" spans="1:5">
      <c r="A8" s="3" t="s">
        <v>1267</v>
      </c>
    </row>
    <row r="9" spans="1:5">
      <c r="A9" s="4" t="s">
        <v>1271</v>
      </c>
      <c r="B9" s="5" t="n">
        <v>152072</v>
      </c>
      <c r="C9" s="5" t="n">
        <v>-1456318</v>
      </c>
      <c r="D9" s="5" t="n">
        <v>490578</v>
      </c>
      <c r="E9" s="5" t="n">
        <v>-3243895</v>
      </c>
    </row>
    <row r="10" spans="1:5">
      <c r="A10" s="4" t="s">
        <v>1268</v>
      </c>
      <c r="B10" s="5" t="n">
        <v>2535</v>
      </c>
      <c r="C10" s="5" t="n">
        <v>2622</v>
      </c>
      <c r="D10" s="5" t="n">
        <v>5038</v>
      </c>
      <c r="E10" s="5" t="n">
        <v>5441</v>
      </c>
    </row>
    <row r="11" spans="1:5">
      <c r="A11" s="4" t="s">
        <v>1272</v>
      </c>
      <c r="B11" s="5" t="n">
        <v>-79</v>
      </c>
      <c r="C11" s="5" t="n">
        <v>1023</v>
      </c>
      <c r="D11" s="5" t="n">
        <v>-466</v>
      </c>
      <c r="E11" s="5" t="n">
        <v>2186</v>
      </c>
    </row>
    <row r="12" spans="1:5">
      <c r="A12" s="4" t="s">
        <v>1273</v>
      </c>
      <c r="B12" s="5" t="n">
        <v>911938</v>
      </c>
      <c r="C12" s="5" t="n">
        <v>634896</v>
      </c>
      <c r="D12" s="5" t="n">
        <v>1652234</v>
      </c>
      <c r="E12" s="5" t="n">
        <v>912155</v>
      </c>
    </row>
    <row r="13" spans="1:5">
      <c r="A13" s="4" t="s">
        <v>649</v>
      </c>
      <c r="B13" s="5" t="n">
        <v>-367795</v>
      </c>
      <c r="C13" s="5" t="n">
        <v>-215940</v>
      </c>
      <c r="D13" s="5" t="n">
        <v>-932725</v>
      </c>
      <c r="E13" s="5" t="n">
        <v>-482572</v>
      </c>
    </row>
    <row r="14" spans="1:5">
      <c r="A14" s="4" t="s">
        <v>1274</v>
      </c>
      <c r="B14" s="5" t="n">
        <v>-25045</v>
      </c>
      <c r="D14" s="5" t="n">
        <v>-58723</v>
      </c>
      <c r="E14" s="5" t="n">
        <v>-7948</v>
      </c>
    </row>
    <row r="15" spans="1:5">
      <c r="A15" s="4" t="s">
        <v>1275</v>
      </c>
      <c r="B15" s="5" t="n">
        <v>-50773</v>
      </c>
      <c r="C15" s="5" t="n">
        <v>-117550</v>
      </c>
      <c r="D15" s="5" t="n">
        <v>-77165</v>
      </c>
      <c r="E15" s="5" t="n">
        <v>-181547</v>
      </c>
    </row>
    <row r="16" spans="1:5">
      <c r="A16" s="4" t="s">
        <v>1276</v>
      </c>
      <c r="B16" s="5" t="n">
        <v>-594399</v>
      </c>
      <c r="C16" s="5" t="n">
        <v>-160071</v>
      </c>
      <c r="D16" s="5" t="n">
        <v>-1259791</v>
      </c>
      <c r="E16" s="5" t="n">
        <v>-690959</v>
      </c>
    </row>
    <row r="17" spans="1:5">
      <c r="A17" s="4" t="s">
        <v>1277</v>
      </c>
      <c r="B17" s="5" t="n">
        <v>294227</v>
      </c>
      <c r="C17" s="5" t="n">
        <v>-85918</v>
      </c>
      <c r="D17" s="5" t="n">
        <v>430819</v>
      </c>
      <c r="E17" s="5" t="n">
        <v>122340</v>
      </c>
    </row>
    <row r="18" spans="1:5">
      <c r="A18" s="4" t="s">
        <v>1278</v>
      </c>
      <c r="B18" s="5" t="n">
        <v>819529</v>
      </c>
      <c r="C18" s="5" t="n">
        <v>725189</v>
      </c>
      <c r="D18" s="5" t="n">
        <v>3996285</v>
      </c>
      <c r="E18" s="5" t="n">
        <v>1815070</v>
      </c>
    </row>
    <row r="19" spans="1:5">
      <c r="A19" s="4" t="s">
        <v>1279</v>
      </c>
      <c r="B19" s="5" t="n">
        <v>-255129</v>
      </c>
      <c r="C19" s="5" t="n">
        <v>-145801</v>
      </c>
      <c r="D19" s="5" t="n">
        <v>-257115</v>
      </c>
      <c r="E19" s="5" t="n">
        <v>-931717</v>
      </c>
    </row>
    <row r="20" spans="1:5">
      <c r="A20" s="4" t="s">
        <v>645</v>
      </c>
      <c r="B20" s="5" t="n">
        <v>56920033</v>
      </c>
      <c r="C20" s="5" t="n">
        <v>47223205</v>
      </c>
      <c r="D20" s="5" t="n">
        <v>56920033</v>
      </c>
      <c r="E20" s="5" t="n">
        <v>47223205</v>
      </c>
    </row>
    <row r="21" spans="1:5">
      <c r="A21" s="4" t="s">
        <v>1280</v>
      </c>
      <c r="B21" s="5" t="n">
        <v>137657</v>
      </c>
      <c r="C21" s="5" t="n">
        <v>-1466598</v>
      </c>
      <c r="D21" s="5" t="n">
        <v>466726</v>
      </c>
      <c r="E21" s="5" t="n">
        <v>-3259799</v>
      </c>
    </row>
    <row r="22" spans="1:5">
      <c r="A22" s="4" t="s">
        <v>1281</v>
      </c>
    </row>
    <row r="23" spans="1:5">
      <c r="A23" s="3" t="s">
        <v>1270</v>
      </c>
    </row>
    <row r="24" spans="1:5">
      <c r="A24" s="4" t="s">
        <v>635</v>
      </c>
      <c r="B24" s="5" t="n">
        <v>841687</v>
      </c>
      <c r="C24" s="5" t="n">
        <v>723733</v>
      </c>
      <c r="D24" s="5" t="n">
        <v>671282</v>
      </c>
      <c r="E24" s="5" t="n">
        <v>745743</v>
      </c>
    </row>
    <row r="25" spans="1:5">
      <c r="A25" s="3" t="s">
        <v>1267</v>
      </c>
    </row>
    <row r="26" spans="1:5">
      <c r="A26" s="4" t="s">
        <v>1271</v>
      </c>
      <c r="B26" s="5" t="n">
        <v>21891</v>
      </c>
      <c r="C26" s="5" t="n">
        <v>14833</v>
      </c>
      <c r="D26" s="5" t="n">
        <v>33157</v>
      </c>
      <c r="E26" s="5" t="n">
        <v>22633</v>
      </c>
    </row>
    <row r="27" spans="1:5">
      <c r="A27" s="4" t="s">
        <v>1273</v>
      </c>
      <c r="B27" s="5" t="n">
        <v>911938</v>
      </c>
      <c r="C27" s="5" t="n">
        <v>633433</v>
      </c>
      <c r="D27" s="5" t="n">
        <v>1652234</v>
      </c>
      <c r="E27" s="5" t="n">
        <v>910692</v>
      </c>
    </row>
    <row r="28" spans="1:5">
      <c r="A28" s="4" t="s">
        <v>649</v>
      </c>
      <c r="B28" s="5" t="n">
        <v>-367045</v>
      </c>
      <c r="C28" s="5" t="n">
        <v>-215133</v>
      </c>
      <c r="D28" s="5" t="n">
        <v>-928747</v>
      </c>
      <c r="E28" s="5" t="n">
        <v>-481765</v>
      </c>
    </row>
    <row r="29" spans="1:5">
      <c r="A29" s="4" t="s">
        <v>1275</v>
      </c>
      <c r="B29" s="5" t="n">
        <v>-36073</v>
      </c>
      <c r="C29" s="5" t="n">
        <v>-64097</v>
      </c>
      <c r="D29" s="5" t="n">
        <v>-55528</v>
      </c>
      <c r="E29" s="5" t="n">
        <v>-104534</v>
      </c>
    </row>
    <row r="30" spans="1:5">
      <c r="A30" s="4" t="s">
        <v>1277</v>
      </c>
      <c r="C30" s="5" t="n">
        <v>-195510</v>
      </c>
      <c r="E30" s="5" t="n">
        <v>-195510</v>
      </c>
    </row>
    <row r="31" spans="1:5">
      <c r="A31" s="4" t="s">
        <v>645</v>
      </c>
      <c r="B31" s="5" t="n">
        <v>1372398</v>
      </c>
      <c r="C31" s="5" t="n">
        <v>897259</v>
      </c>
      <c r="D31" s="5" t="n">
        <v>1372398</v>
      </c>
      <c r="E31" s="5" t="n">
        <v>897259</v>
      </c>
    </row>
    <row r="32" spans="1:5">
      <c r="A32" s="4" t="s">
        <v>1280</v>
      </c>
      <c r="B32" s="5" t="n">
        <v>5547</v>
      </c>
      <c r="C32" s="5" t="n">
        <v>2071</v>
      </c>
      <c r="D32" s="5" t="n">
        <v>5145</v>
      </c>
      <c r="E32" s="5" t="n">
        <v>1482</v>
      </c>
    </row>
    <row r="33" spans="1:5">
      <c r="A33" s="4" t="s">
        <v>1282</v>
      </c>
    </row>
    <row r="34" spans="1:5">
      <c r="A34" s="3" t="s">
        <v>1270</v>
      </c>
    </row>
    <row r="35" spans="1:5">
      <c r="A35" s="4" t="s">
        <v>635</v>
      </c>
      <c r="B35" s="5" t="n">
        <v>204835</v>
      </c>
      <c r="C35" s="5" t="n">
        <v>240853</v>
      </c>
      <c r="D35" s="5" t="n">
        <v>209079</v>
      </c>
      <c r="E35" s="5" t="n">
        <v>247021</v>
      </c>
    </row>
    <row r="36" spans="1:5">
      <c r="A36" s="3" t="s">
        <v>1267</v>
      </c>
    </row>
    <row r="37" spans="1:5">
      <c r="A37" s="4" t="s">
        <v>1271</v>
      </c>
      <c r="C37" s="5" t="n">
        <v>141</v>
      </c>
      <c r="E37" s="5" t="n">
        <v>141</v>
      </c>
    </row>
    <row r="38" spans="1:5">
      <c r="A38" s="4" t="s">
        <v>1268</v>
      </c>
      <c r="B38" s="5" t="n">
        <v>2535</v>
      </c>
      <c r="C38" s="5" t="n">
        <v>2622</v>
      </c>
      <c r="D38" s="5" t="n">
        <v>5038</v>
      </c>
      <c r="E38" s="5" t="n">
        <v>5441</v>
      </c>
    </row>
    <row r="39" spans="1:5">
      <c r="A39" s="4" t="s">
        <v>1272</v>
      </c>
      <c r="B39" s="5" t="n">
        <v>-79</v>
      </c>
      <c r="C39" s="5" t="n">
        <v>1023</v>
      </c>
      <c r="D39" s="5" t="n">
        <v>-466</v>
      </c>
      <c r="E39" s="5" t="n">
        <v>2186</v>
      </c>
    </row>
    <row r="40" spans="1:5">
      <c r="A40" s="4" t="s">
        <v>649</v>
      </c>
      <c r="C40" s="5" t="n">
        <v>-807</v>
      </c>
      <c r="E40" s="5" t="n">
        <v>-807</v>
      </c>
    </row>
    <row r="41" spans="1:5">
      <c r="A41" s="4" t="s">
        <v>1275</v>
      </c>
      <c r="B41" s="5" t="n">
        <v>-6417</v>
      </c>
      <c r="C41" s="5" t="n">
        <v>-8036</v>
      </c>
      <c r="D41" s="5" t="n">
        <v>-12777</v>
      </c>
      <c r="E41" s="5" t="n">
        <v>-18186</v>
      </c>
    </row>
    <row r="42" spans="1:5">
      <c r="A42" s="4" t="s">
        <v>645</v>
      </c>
      <c r="B42" s="5" t="n">
        <v>200874</v>
      </c>
      <c r="C42" s="5" t="n">
        <v>235796</v>
      </c>
      <c r="D42" s="5" t="n">
        <v>200874</v>
      </c>
      <c r="E42" s="5" t="n">
        <v>235796</v>
      </c>
    </row>
    <row r="43" spans="1:5">
      <c r="A43" s="4" t="s">
        <v>1280</v>
      </c>
      <c r="B43" s="5" t="n">
        <v>2535</v>
      </c>
      <c r="C43" s="5" t="n">
        <v>2623</v>
      </c>
      <c r="D43" s="5" t="n">
        <v>5038</v>
      </c>
      <c r="E43" s="5" t="n">
        <v>5388</v>
      </c>
    </row>
    <row r="44" spans="1:5">
      <c r="A44" s="4" t="s">
        <v>1283</v>
      </c>
    </row>
    <row r="45" spans="1:5">
      <c r="A45" s="3" t="s">
        <v>1270</v>
      </c>
    </row>
    <row r="46" spans="1:5">
      <c r="A46" s="4" t="s">
        <v>635</v>
      </c>
      <c r="B46" s="5" t="n">
        <v>38335</v>
      </c>
      <c r="C46" s="5" t="n">
        <v>23969</v>
      </c>
      <c r="D46" s="5" t="n">
        <v>25228</v>
      </c>
      <c r="E46" s="5" t="n">
        <v>24191</v>
      </c>
    </row>
    <row r="47" spans="1:5">
      <c r="A47" s="3" t="s">
        <v>1267</v>
      </c>
    </row>
    <row r="48" spans="1:5">
      <c r="A48" s="4" t="s">
        <v>1271</v>
      </c>
      <c r="B48" s="5" t="n">
        <v>1016</v>
      </c>
      <c r="C48" s="5" t="n">
        <v>-542</v>
      </c>
      <c r="D48" s="5" t="n">
        <v>721</v>
      </c>
      <c r="E48" s="5" t="n">
        <v>13</v>
      </c>
    </row>
    <row r="49" spans="1:5">
      <c r="A49" s="4" t="s">
        <v>1273</v>
      </c>
      <c r="C49" s="5" t="n">
        <v>1463</v>
      </c>
      <c r="E49" s="5" t="n">
        <v>1463</v>
      </c>
    </row>
    <row r="50" spans="1:5">
      <c r="A50" s="4" t="s">
        <v>649</v>
      </c>
      <c r="B50" s="5" t="n">
        <v>-750</v>
      </c>
      <c r="D50" s="5" t="n">
        <v>-3978</v>
      </c>
    </row>
    <row r="51" spans="1:5">
      <c r="A51" s="4" t="s">
        <v>1275</v>
      </c>
      <c r="B51" s="5" t="n">
        <v>-5402</v>
      </c>
      <c r="C51" s="5" t="n">
        <v>-240</v>
      </c>
      <c r="D51" s="5" t="n">
        <v>-5590</v>
      </c>
      <c r="E51" s="5" t="n">
        <v>-1017</v>
      </c>
    </row>
    <row r="52" spans="1:5">
      <c r="A52" s="4" t="s">
        <v>1276</v>
      </c>
      <c r="D52" s="5" t="n">
        <v>5350</v>
      </c>
    </row>
    <row r="53" spans="1:5">
      <c r="A53" s="4" t="s">
        <v>1279</v>
      </c>
      <c r="B53" s="5" t="n">
        <v>1084</v>
      </c>
      <c r="D53" s="5" t="n">
        <v>12552</v>
      </c>
    </row>
    <row r="54" spans="1:5">
      <c r="A54" s="4" t="s">
        <v>645</v>
      </c>
      <c r="B54" s="5" t="n">
        <v>34283</v>
      </c>
      <c r="C54" s="5" t="n">
        <v>24650</v>
      </c>
      <c r="D54" s="5" t="n">
        <v>34283</v>
      </c>
      <c r="E54" s="5" t="n">
        <v>24650</v>
      </c>
    </row>
    <row r="55" spans="1:5">
      <c r="A55" s="4" t="s">
        <v>1280</v>
      </c>
      <c r="B55" s="5" t="n">
        <v>410</v>
      </c>
      <c r="C55" s="5" t="n">
        <v>-542</v>
      </c>
      <c r="D55" s="5" t="n">
        <v>-157</v>
      </c>
      <c r="E55" s="5" t="n">
        <v>13</v>
      </c>
    </row>
    <row r="56" spans="1:5">
      <c r="A56" s="4" t="s">
        <v>1284</v>
      </c>
    </row>
    <row r="57" spans="1:5">
      <c r="A57" s="3" t="s">
        <v>1270</v>
      </c>
    </row>
    <row r="58" spans="1:5">
      <c r="A58" s="4" t="s">
        <v>635</v>
      </c>
      <c r="B58" s="5" t="n">
        <v>19790</v>
      </c>
      <c r="C58" s="5" t="n">
        <v>24945</v>
      </c>
      <c r="D58" s="5" t="n">
        <v>20557</v>
      </c>
      <c r="E58" s="5" t="n">
        <v>30759</v>
      </c>
    </row>
    <row r="59" spans="1:5">
      <c r="A59" s="3" t="s">
        <v>1267</v>
      </c>
    </row>
    <row r="60" spans="1:5">
      <c r="A60" s="4" t="s">
        <v>1271</v>
      </c>
      <c r="B60" s="5" t="n">
        <v>-916</v>
      </c>
      <c r="C60" s="5" t="n">
        <v>-2203</v>
      </c>
      <c r="D60" s="5" t="n">
        <v>-1683</v>
      </c>
      <c r="E60" s="5" t="n">
        <v>-8017</v>
      </c>
    </row>
    <row r="61" spans="1:5">
      <c r="A61" s="4" t="s">
        <v>645</v>
      </c>
      <c r="B61" s="5" t="n">
        <v>18874</v>
      </c>
      <c r="C61" s="5" t="n">
        <v>22742</v>
      </c>
      <c r="D61" s="5" t="n">
        <v>18874</v>
      </c>
      <c r="E61" s="5" t="n">
        <v>22742</v>
      </c>
    </row>
    <row r="62" spans="1:5">
      <c r="A62" s="4" t="s">
        <v>1280</v>
      </c>
      <c r="B62" s="5" t="n">
        <v>-916</v>
      </c>
      <c r="C62" s="5" t="n">
        <v>-2203</v>
      </c>
      <c r="D62" s="5" t="n">
        <v>-1683</v>
      </c>
      <c r="E62" s="5" t="n">
        <v>-8017</v>
      </c>
    </row>
    <row r="63" spans="1:5">
      <c r="A63" s="4" t="s">
        <v>1285</v>
      </c>
    </row>
    <row r="64" spans="1:5">
      <c r="A64" s="3" t="s">
        <v>1270</v>
      </c>
    </row>
    <row r="65" spans="1:5">
      <c r="A65" s="4" t="s">
        <v>635</v>
      </c>
      <c r="B65" s="5" t="n">
        <v>56974864</v>
      </c>
      <c r="C65" s="5" t="n">
        <v>49233307</v>
      </c>
      <c r="D65" s="5" t="n">
        <v>53446364</v>
      </c>
      <c r="E65" s="5" t="n">
        <v>51045874</v>
      </c>
    </row>
    <row r="66" spans="1:5">
      <c r="A66" s="3" t="s">
        <v>1267</v>
      </c>
    </row>
    <row r="67" spans="1:5">
      <c r="A67" s="4" t="s">
        <v>1271</v>
      </c>
      <c r="B67" s="5" t="n">
        <v>126589</v>
      </c>
      <c r="C67" s="5" t="n">
        <v>-1766507</v>
      </c>
      <c r="D67" s="5" t="n">
        <v>420934</v>
      </c>
      <c r="E67" s="5" t="n">
        <v>-3793715</v>
      </c>
    </row>
    <row r="68" spans="1:5">
      <c r="A68" s="4" t="s">
        <v>1278</v>
      </c>
      <c r="B68" s="5" t="n">
        <v>824070</v>
      </c>
      <c r="C68" s="5" t="n">
        <v>725189</v>
      </c>
      <c r="D68" s="5" t="n">
        <v>4104135</v>
      </c>
      <c r="E68" s="5" t="n">
        <v>1815070</v>
      </c>
    </row>
    <row r="69" spans="1:5">
      <c r="A69" s="4" t="s">
        <v>1279</v>
      </c>
      <c r="B69" s="5" t="n">
        <v>-257917</v>
      </c>
      <c r="C69" s="5" t="n">
        <v>-147116</v>
      </c>
      <c r="D69" s="5" t="n">
        <v>-303827</v>
      </c>
      <c r="E69" s="5" t="n">
        <v>-1022356</v>
      </c>
    </row>
    <row r="70" spans="1:5">
      <c r="A70" s="4" t="s">
        <v>645</v>
      </c>
      <c r="B70" s="5" t="n">
        <v>57667606</v>
      </c>
      <c r="C70" s="5" t="n">
        <v>48044873</v>
      </c>
      <c r="D70" s="5" t="n">
        <v>57667606</v>
      </c>
      <c r="E70" s="5" t="n">
        <v>48044873</v>
      </c>
    </row>
    <row r="71" spans="1:5">
      <c r="A71" s="4" t="s">
        <v>1280</v>
      </c>
      <c r="B71" s="5" t="n">
        <v>126589</v>
      </c>
      <c r="C71" s="5" t="n">
        <v>-1766507</v>
      </c>
      <c r="D71" s="5" t="n">
        <v>420934</v>
      </c>
      <c r="E71" s="5" t="n">
        <v>-3793715</v>
      </c>
    </row>
    <row r="72" spans="1:5">
      <c r="A72" s="4" t="s">
        <v>1286</v>
      </c>
    </row>
    <row r="73" spans="1:5">
      <c r="A73" s="3" t="s">
        <v>1270</v>
      </c>
    </row>
    <row r="74" spans="1:5">
      <c r="A74" s="4" t="s">
        <v>635</v>
      </c>
      <c r="B74" s="5" t="n">
        <v>-2046559</v>
      </c>
      <c r="C74" s="5" t="n">
        <v>-2205734</v>
      </c>
      <c r="D74" s="5" t="n">
        <v>-1441446</v>
      </c>
      <c r="E74" s="5" t="n">
        <v>-2188937</v>
      </c>
    </row>
    <row r="75" spans="1:5">
      <c r="A75" s="3" t="s">
        <v>1267</v>
      </c>
    </row>
    <row r="76" spans="1:5">
      <c r="A76" s="4" t="s">
        <v>1271</v>
      </c>
      <c r="B76" s="5" t="n">
        <v>3492</v>
      </c>
      <c r="C76" s="5" t="n">
        <v>297960</v>
      </c>
      <c r="D76" s="5" t="n">
        <v>37449</v>
      </c>
      <c r="E76" s="5" t="n">
        <v>535050</v>
      </c>
    </row>
    <row r="77" spans="1:5">
      <c r="A77" s="4" t="s">
        <v>1274</v>
      </c>
      <c r="B77" s="5" t="n">
        <v>-25045</v>
      </c>
      <c r="D77" s="5" t="n">
        <v>-58723</v>
      </c>
      <c r="E77" s="5" t="n">
        <v>-7948</v>
      </c>
    </row>
    <row r="78" spans="1:5">
      <c r="A78" s="4" t="s">
        <v>1275</v>
      </c>
      <c r="B78" s="5" t="n">
        <v>-2881</v>
      </c>
      <c r="C78" s="5" t="n">
        <v>-45177</v>
      </c>
      <c r="D78" s="5" t="n">
        <v>-3270</v>
      </c>
      <c r="E78" s="5" t="n">
        <v>-57810</v>
      </c>
    </row>
    <row r="79" spans="1:5">
      <c r="A79" s="4" t="s">
        <v>1276</v>
      </c>
      <c r="B79" s="5" t="n">
        <v>-594399</v>
      </c>
      <c r="C79" s="5" t="n">
        <v>-160071</v>
      </c>
      <c r="D79" s="5" t="n">
        <v>-1265141</v>
      </c>
      <c r="E79" s="5" t="n">
        <v>-690959</v>
      </c>
    </row>
    <row r="80" spans="1:5">
      <c r="A80" s="4" t="s">
        <v>1277</v>
      </c>
      <c r="B80" s="5" t="n">
        <v>294227</v>
      </c>
      <c r="C80" s="5" t="n">
        <v>109592</v>
      </c>
      <c r="D80" s="5" t="n">
        <v>430819</v>
      </c>
      <c r="E80" s="5" t="n">
        <v>317850</v>
      </c>
    </row>
    <row r="81" spans="1:5">
      <c r="A81" s="4" t="s">
        <v>1278</v>
      </c>
      <c r="B81" s="5" t="n">
        <v>-4541</v>
      </c>
      <c r="D81" s="5" t="n">
        <v>-107850</v>
      </c>
    </row>
    <row r="82" spans="1:5">
      <c r="A82" s="4" t="s">
        <v>1279</v>
      </c>
      <c r="B82" s="5" t="n">
        <v>1704</v>
      </c>
      <c r="C82" s="5" t="n">
        <v>1315</v>
      </c>
      <c r="D82" s="5" t="n">
        <v>34160</v>
      </c>
      <c r="E82" s="5" t="n">
        <v>90639</v>
      </c>
    </row>
    <row r="83" spans="1:5">
      <c r="A83" s="4" t="s">
        <v>645</v>
      </c>
      <c r="B83" s="5" t="n">
        <v>-2374002</v>
      </c>
      <c r="C83" s="5" t="n">
        <v>-2002115</v>
      </c>
      <c r="D83" s="5" t="n">
        <v>-2374002</v>
      </c>
      <c r="E83" s="5" t="n">
        <v>-2002115</v>
      </c>
    </row>
    <row r="84" spans="1:5">
      <c r="A84" s="4" t="s">
        <v>1280</v>
      </c>
      <c r="B84" s="6" t="n">
        <v>3492</v>
      </c>
      <c r="C84" s="6" t="n">
        <v>297960</v>
      </c>
      <c r="D84" s="6" t="n">
        <v>37449</v>
      </c>
      <c r="E84" s="6" t="n">
        <v>535050</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7</v>
      </c>
      <c r="B1" s="2" t="s">
        <v>2</v>
      </c>
      <c r="C1" s="2" t="s">
        <v>58</v>
      </c>
    </row>
    <row r="2" spans="1:3">
      <c r="A2" s="3" t="s">
        <v>1288</v>
      </c>
    </row>
    <row r="3" spans="1:3">
      <c r="A3" s="4" t="s">
        <v>1289</v>
      </c>
      <c r="B3" s="6" t="n">
        <v>592163</v>
      </c>
      <c r="C3" s="6" t="n">
        <v>644149</v>
      </c>
    </row>
    <row r="4" spans="1:3">
      <c r="A4" s="3" t="s">
        <v>1290</v>
      </c>
    </row>
    <row r="5" spans="1:3">
      <c r="A5" s="4" t="s">
        <v>1291</v>
      </c>
      <c r="B5" s="5" t="n">
        <v>1924711</v>
      </c>
      <c r="C5" s="5" t="n">
        <v>1998831</v>
      </c>
    </row>
    <row r="6" spans="1:3">
      <c r="A6" s="4" t="s">
        <v>483</v>
      </c>
    </row>
    <row r="7" spans="1:3">
      <c r="A7" s="3" t="s">
        <v>1288</v>
      </c>
    </row>
    <row r="8" spans="1:3">
      <c r="A8" s="4" t="s">
        <v>1292</v>
      </c>
      <c r="B8" s="5" t="n">
        <v>8978717</v>
      </c>
      <c r="C8" s="5" t="n">
        <v>9122972</v>
      </c>
    </row>
    <row r="9" spans="1:3">
      <c r="A9" s="4" t="s">
        <v>1289</v>
      </c>
      <c r="B9" s="5" t="n">
        <v>592163</v>
      </c>
      <c r="C9" s="5" t="n">
        <v>644149</v>
      </c>
    </row>
    <row r="10" spans="1:3">
      <c r="A10" s="3" t="s">
        <v>1290</v>
      </c>
    </row>
    <row r="11" spans="1:3">
      <c r="A11" s="4" t="s">
        <v>1293</v>
      </c>
      <c r="B11" s="5" t="n">
        <v>9284887</v>
      </c>
      <c r="C11" s="5" t="n">
        <v>8757804</v>
      </c>
    </row>
    <row r="12" spans="1:3">
      <c r="A12" s="4" t="s">
        <v>1291</v>
      </c>
      <c r="B12" s="5" t="n">
        <v>1924711</v>
      </c>
      <c r="C12" s="5" t="n">
        <v>1998831</v>
      </c>
    </row>
    <row r="13" spans="1:3">
      <c r="A13" s="4" t="s">
        <v>309</v>
      </c>
    </row>
    <row r="14" spans="1:3">
      <c r="A14" s="3" t="s">
        <v>1288</v>
      </c>
    </row>
    <row r="15" spans="1:3">
      <c r="A15" s="4" t="s">
        <v>1292</v>
      </c>
      <c r="B15" s="5" t="n">
        <v>9026285</v>
      </c>
      <c r="C15" s="5" t="n">
        <v>9178709</v>
      </c>
    </row>
    <row r="16" spans="1:3">
      <c r="A16" s="4" t="s">
        <v>1289</v>
      </c>
      <c r="B16" s="5" t="n">
        <v>593773</v>
      </c>
      <c r="C16" s="5" t="n">
        <v>643948</v>
      </c>
    </row>
    <row r="17" spans="1:3">
      <c r="A17" s="3" t="s">
        <v>1290</v>
      </c>
    </row>
    <row r="18" spans="1:3">
      <c r="A18" s="4" t="s">
        <v>1293</v>
      </c>
      <c r="B18" s="5" t="n">
        <v>9191375</v>
      </c>
      <c r="C18" s="5" t="n">
        <v>8662548</v>
      </c>
    </row>
    <row r="19" spans="1:3">
      <c r="A19" s="4" t="s">
        <v>1291</v>
      </c>
      <c r="B19" s="6" t="n">
        <v>1973413</v>
      </c>
      <c r="C19" s="6" t="n">
        <v>19451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7"/>
  <sheetViews>
    <sheetView workbookViewId="0">
      <selection activeCell="A1" sqref="A1"/>
    </sheetView>
  </sheetViews>
  <sheetFormatPr baseColWidth="8" defaultRowHeight="15" outlineLevelCol="0"/>
  <cols>
    <col customWidth="1" max="1" min="1" width="80"/>
    <col customWidth="1" max="2" min="2" width="51"/>
    <col customWidth="1" max="3" min="3" width="51"/>
    <col customWidth="1" max="4" min="4" width="51"/>
  </cols>
  <sheetData>
    <row r="1" spans="1:4">
      <c r="A1" s="1" t="s">
        <v>1294</v>
      </c>
      <c r="B1" s="2" t="s">
        <v>1</v>
      </c>
      <c r="C1" s="2" t="s">
        <v>478</v>
      </c>
    </row>
    <row r="2" spans="1:4">
      <c r="B2" s="2" t="s">
        <v>842</v>
      </c>
      <c r="C2" s="2" t="s">
        <v>550</v>
      </c>
      <c r="D2" s="2" t="s">
        <v>1295</v>
      </c>
    </row>
    <row r="3" spans="1:4">
      <c r="A3" s="3" t="s">
        <v>1296</v>
      </c>
    </row>
    <row r="4" spans="1:4">
      <c r="A4" s="4" t="s">
        <v>1244</v>
      </c>
      <c r="B4" s="6" t="n">
        <v>18874</v>
      </c>
      <c r="C4" s="6" t="n">
        <v>20557</v>
      </c>
    </row>
    <row r="5" spans="1:4">
      <c r="A5" s="4" t="s">
        <v>1106</v>
      </c>
      <c r="B5" s="5" t="n">
        <v>57667606</v>
      </c>
      <c r="C5" s="5" t="n">
        <v>53446364</v>
      </c>
    </row>
    <row r="6" spans="1:4">
      <c r="A6" s="4" t="s">
        <v>1112</v>
      </c>
      <c r="B6" s="5" t="n">
        <v>-56446619</v>
      </c>
      <c r="C6" s="5" t="n">
        <v>-52195042</v>
      </c>
    </row>
    <row r="7" spans="1:4">
      <c r="A7" s="4" t="s">
        <v>1246</v>
      </c>
    </row>
    <row r="8" spans="1:4">
      <c r="A8" s="3" t="s">
        <v>1296</v>
      </c>
    </row>
    <row r="9" spans="1:4">
      <c r="A9" s="4" t="s">
        <v>1247</v>
      </c>
      <c r="B9" s="5" t="n">
        <v>1372398</v>
      </c>
      <c r="C9" s="5" t="n">
        <v>671282</v>
      </c>
    </row>
    <row r="10" spans="1:4">
      <c r="A10" s="4" t="s">
        <v>1248</v>
      </c>
    </row>
    <row r="11" spans="1:4">
      <c r="A11" s="3" t="s">
        <v>1296</v>
      </c>
    </row>
    <row r="12" spans="1:4">
      <c r="A12" s="4" t="s">
        <v>156</v>
      </c>
      <c r="B12" s="5" t="n">
        <v>200874</v>
      </c>
      <c r="C12" s="5" t="n">
        <v>209079</v>
      </c>
    </row>
    <row r="13" spans="1:4">
      <c r="A13" s="4" t="s">
        <v>1249</v>
      </c>
    </row>
    <row r="14" spans="1:4">
      <c r="A14" s="3" t="s">
        <v>1296</v>
      </c>
    </row>
    <row r="15" spans="1:4">
      <c r="A15" s="4" t="s">
        <v>156</v>
      </c>
      <c r="B15" s="5" t="n">
        <v>44702</v>
      </c>
      <c r="C15" s="5" t="n">
        <v>41347</v>
      </c>
    </row>
    <row r="16" spans="1:4">
      <c r="A16" s="4" t="s">
        <v>1251</v>
      </c>
    </row>
    <row r="17" spans="1:4">
      <c r="A17" s="3" t="s">
        <v>1296</v>
      </c>
    </row>
    <row r="18" spans="1:4">
      <c r="A18" s="4" t="s">
        <v>1244</v>
      </c>
      <c r="B18" s="5" t="n">
        <v>18874</v>
      </c>
      <c r="C18" s="5" t="n">
        <v>20557</v>
      </c>
    </row>
    <row r="19" spans="1:4">
      <c r="A19" s="4" t="s">
        <v>1252</v>
      </c>
    </row>
    <row r="20" spans="1:4">
      <c r="A20" s="3" t="s">
        <v>1296</v>
      </c>
    </row>
    <row r="21" spans="1:4">
      <c r="A21" s="4" t="s">
        <v>1106</v>
      </c>
      <c r="B21" s="5" t="n">
        <v>57667606</v>
      </c>
      <c r="C21" s="5" t="n">
        <v>53446364</v>
      </c>
    </row>
    <row r="22" spans="1:4">
      <c r="A22" s="4" t="s">
        <v>1253</v>
      </c>
    </row>
    <row r="23" spans="1:4">
      <c r="A23" s="3" t="s">
        <v>1296</v>
      </c>
    </row>
    <row r="24" spans="1:4">
      <c r="A24" s="4" t="s">
        <v>1112</v>
      </c>
      <c r="B24" s="5" t="n">
        <v>-56446619</v>
      </c>
      <c r="C24" s="5" t="n">
        <v>-52195042</v>
      </c>
    </row>
    <row r="25" spans="1:4">
      <c r="A25" s="4" t="s">
        <v>1260</v>
      </c>
    </row>
    <row r="26" spans="1:4">
      <c r="A26" s="3" t="s">
        <v>1296</v>
      </c>
    </row>
    <row r="27" spans="1:4">
      <c r="A27" s="4" t="s">
        <v>1247</v>
      </c>
      <c r="B27" s="6" t="n">
        <v>1372398</v>
      </c>
      <c r="C27" s="6" t="n">
        <v>671282</v>
      </c>
    </row>
    <row r="28" spans="1:4">
      <c r="A28" s="4" t="s">
        <v>1297</v>
      </c>
      <c r="C28" s="4" t="s">
        <v>1298</v>
      </c>
      <c r="D28" s="4" t="s">
        <v>1298</v>
      </c>
    </row>
    <row r="29" spans="1:4">
      <c r="A29" s="4" t="s">
        <v>1299</v>
      </c>
    </row>
    <row r="30" spans="1:4">
      <c r="A30" s="3" t="s">
        <v>1296</v>
      </c>
    </row>
    <row r="31" spans="1:4">
      <c r="A31" s="4" t="s">
        <v>1300</v>
      </c>
      <c r="B31" s="4" t="s">
        <v>1301</v>
      </c>
      <c r="C31" s="4" t="s">
        <v>542</v>
      </c>
    </row>
    <row r="32" spans="1:4">
      <c r="A32" s="4" t="s">
        <v>1302</v>
      </c>
    </row>
    <row r="33" spans="1:4">
      <c r="A33" s="3" t="s">
        <v>1296</v>
      </c>
    </row>
    <row r="34" spans="1:4">
      <c r="A34" s="4" t="s">
        <v>1303</v>
      </c>
      <c r="B34" s="13" t="n">
        <v>3.8</v>
      </c>
      <c r="C34" s="13" t="n">
        <v>4.6</v>
      </c>
    </row>
    <row r="35" spans="1:4">
      <c r="A35" s="4" t="s">
        <v>1304</v>
      </c>
    </row>
    <row r="36" spans="1:4">
      <c r="A36" s="3" t="s">
        <v>1296</v>
      </c>
    </row>
    <row r="37" spans="1:4">
      <c r="A37" s="4" t="s">
        <v>1300</v>
      </c>
      <c r="B37" s="4" t="s">
        <v>1305</v>
      </c>
      <c r="C37" s="4" t="s">
        <v>1306</v>
      </c>
    </row>
    <row r="38" spans="1:4">
      <c r="A38" s="4" t="s">
        <v>1307</v>
      </c>
    </row>
    <row r="39" spans="1:4">
      <c r="A39" s="3" t="s">
        <v>1296</v>
      </c>
    </row>
    <row r="40" spans="1:4">
      <c r="A40" s="4" t="s">
        <v>1303</v>
      </c>
      <c r="B40" s="13" t="n">
        <v>6.1</v>
      </c>
      <c r="C40" s="13" t="n">
        <v>6.1</v>
      </c>
    </row>
    <row r="41" spans="1:4">
      <c r="A41" s="4" t="s">
        <v>1261</v>
      </c>
    </row>
    <row r="42" spans="1:4">
      <c r="A42" s="3" t="s">
        <v>1296</v>
      </c>
    </row>
    <row r="43" spans="1:4">
      <c r="A43" s="4" t="s">
        <v>156</v>
      </c>
      <c r="B43" s="6" t="n">
        <v>200874</v>
      </c>
      <c r="C43" s="6" t="n">
        <v>209079</v>
      </c>
    </row>
    <row r="44" spans="1:4">
      <c r="A44" s="4" t="s">
        <v>1308</v>
      </c>
      <c r="C44" s="4" t="s">
        <v>1298</v>
      </c>
      <c r="D44" s="4" t="s">
        <v>1298</v>
      </c>
    </row>
    <row r="45" spans="1:4">
      <c r="A45" s="4" t="s">
        <v>1309</v>
      </c>
      <c r="B45" s="4" t="s">
        <v>1310</v>
      </c>
      <c r="C45" s="4" t="s">
        <v>1311</v>
      </c>
    </row>
    <row r="46" spans="1:4">
      <c r="A46" s="4" t="s">
        <v>1312</v>
      </c>
    </row>
    <row r="47" spans="1:4">
      <c r="A47" s="3" t="s">
        <v>1296</v>
      </c>
    </row>
    <row r="48" spans="1:4">
      <c r="A48" s="4" t="s">
        <v>1309</v>
      </c>
      <c r="B48" s="4" t="s">
        <v>1313</v>
      </c>
      <c r="C48" s="4" t="s">
        <v>1313</v>
      </c>
    </row>
    <row r="49" spans="1:4">
      <c r="A49" s="4" t="s">
        <v>1314</v>
      </c>
    </row>
    <row r="50" spans="1:4">
      <c r="A50" s="3" t="s">
        <v>1296</v>
      </c>
    </row>
    <row r="51" spans="1:4">
      <c r="A51" s="4" t="s">
        <v>1315</v>
      </c>
      <c r="B51" s="13" t="n">
        <v>3.3</v>
      </c>
      <c r="C51" s="13" t="n">
        <v>3.2</v>
      </c>
    </row>
    <row r="52" spans="1:4">
      <c r="A52" s="4" t="s">
        <v>1316</v>
      </c>
    </row>
    <row r="53" spans="1:4">
      <c r="A53" s="3" t="s">
        <v>1296</v>
      </c>
    </row>
    <row r="54" spans="1:4">
      <c r="A54" s="4" t="s">
        <v>1315</v>
      </c>
      <c r="B54" s="13" t="n">
        <v>0.8</v>
      </c>
      <c r="C54" s="13" t="n">
        <v>1.1</v>
      </c>
    </row>
    <row r="55" spans="1:4">
      <c r="A55" s="4" t="s">
        <v>1317</v>
      </c>
    </row>
    <row r="56" spans="1:4">
      <c r="A56" s="3" t="s">
        <v>1296</v>
      </c>
    </row>
    <row r="57" spans="1:4">
      <c r="A57" s="4" t="s">
        <v>1315</v>
      </c>
      <c r="B57" s="5" t="n">
        <v>0</v>
      </c>
      <c r="C57" s="5" t="n">
        <v>0</v>
      </c>
    </row>
    <row r="58" spans="1:4">
      <c r="A58" s="4" t="s">
        <v>1318</v>
      </c>
    </row>
    <row r="59" spans="1:4">
      <c r="A59" s="3" t="s">
        <v>1296</v>
      </c>
    </row>
    <row r="60" spans="1:4">
      <c r="A60" s="4" t="s">
        <v>1315</v>
      </c>
      <c r="B60" s="5" t="n">
        <v>4</v>
      </c>
      <c r="C60" s="5" t="n">
        <v>4</v>
      </c>
    </row>
    <row r="61" spans="1:4">
      <c r="A61" s="4" t="s">
        <v>1319</v>
      </c>
    </row>
    <row r="62" spans="1:4">
      <c r="A62" s="3" t="s">
        <v>1296</v>
      </c>
    </row>
    <row r="63" spans="1:4">
      <c r="A63" s="4" t="s">
        <v>1315</v>
      </c>
      <c r="B63" s="5" t="n">
        <v>22</v>
      </c>
      <c r="C63" s="5" t="n">
        <v>21</v>
      </c>
    </row>
    <row r="64" spans="1:4">
      <c r="A64" s="4" t="s">
        <v>1320</v>
      </c>
    </row>
    <row r="65" spans="1:4">
      <c r="A65" s="3" t="s">
        <v>1296</v>
      </c>
    </row>
    <row r="66" spans="1:4">
      <c r="A66" s="4" t="s">
        <v>1315</v>
      </c>
      <c r="B66" s="5" t="n">
        <v>0</v>
      </c>
      <c r="C66" s="5" t="n">
        <v>0</v>
      </c>
    </row>
    <row r="67" spans="1:4">
      <c r="A67" s="4" t="s">
        <v>1321</v>
      </c>
    </row>
    <row r="68" spans="1:4">
      <c r="A68" s="3" t="s">
        <v>1296</v>
      </c>
    </row>
    <row r="69" spans="1:4">
      <c r="A69" s="4" t="s">
        <v>1315</v>
      </c>
      <c r="B69" s="5" t="n">
        <v>0</v>
      </c>
      <c r="C69" s="5" t="n">
        <v>0</v>
      </c>
    </row>
    <row r="70" spans="1:4">
      <c r="A70" s="4" t="s">
        <v>1322</v>
      </c>
    </row>
    <row r="71" spans="1:4">
      <c r="A71" s="3" t="s">
        <v>1296</v>
      </c>
    </row>
    <row r="72" spans="1:4">
      <c r="A72" s="4" t="s">
        <v>1309</v>
      </c>
      <c r="B72" s="4" t="s">
        <v>582</v>
      </c>
      <c r="C72" s="4" t="s">
        <v>582</v>
      </c>
    </row>
    <row r="73" spans="1:4">
      <c r="A73" s="4" t="s">
        <v>1323</v>
      </c>
    </row>
    <row r="74" spans="1:4">
      <c r="A74" s="3" t="s">
        <v>1296</v>
      </c>
    </row>
    <row r="75" spans="1:4">
      <c r="A75" s="4" t="s">
        <v>1315</v>
      </c>
      <c r="B75" s="13" t="n">
        <v>18.8</v>
      </c>
      <c r="C75" s="13" t="n">
        <v>25.2</v>
      </c>
    </row>
    <row r="76" spans="1:4">
      <c r="A76" s="4" t="s">
        <v>1324</v>
      </c>
    </row>
    <row r="77" spans="1:4">
      <c r="A77" s="3" t="s">
        <v>1296</v>
      </c>
    </row>
    <row r="78" spans="1:4">
      <c r="A78" s="4" t="s">
        <v>1315</v>
      </c>
      <c r="B78" s="13" t="n">
        <v>4.8</v>
      </c>
      <c r="C78" s="13" t="n">
        <v>5.5</v>
      </c>
    </row>
    <row r="79" spans="1:4">
      <c r="A79" s="4" t="s">
        <v>1325</v>
      </c>
    </row>
    <row r="80" spans="1:4">
      <c r="A80" s="3" t="s">
        <v>1296</v>
      </c>
    </row>
    <row r="81" spans="1:4">
      <c r="A81" s="4" t="s">
        <v>1315</v>
      </c>
      <c r="B81" s="5" t="n">
        <v>89</v>
      </c>
      <c r="C81" s="5" t="n">
        <v>73</v>
      </c>
    </row>
    <row r="82" spans="1:4">
      <c r="A82" s="4" t="s">
        <v>1326</v>
      </c>
    </row>
    <row r="83" spans="1:4">
      <c r="A83" s="3" t="s">
        <v>1296</v>
      </c>
    </row>
    <row r="84" spans="1:4">
      <c r="A84" s="4" t="s">
        <v>1315</v>
      </c>
      <c r="B84" s="5" t="n">
        <v>32</v>
      </c>
      <c r="C84" s="5" t="n">
        <v>31</v>
      </c>
    </row>
    <row r="85" spans="1:4">
      <c r="A85" s="4" t="s">
        <v>1327</v>
      </c>
    </row>
    <row r="86" spans="1:4">
      <c r="A86" s="3" t="s">
        <v>1296</v>
      </c>
    </row>
    <row r="87" spans="1:4">
      <c r="A87" s="4" t="s">
        <v>1315</v>
      </c>
      <c r="B87" s="5" t="n">
        <v>85</v>
      </c>
      <c r="C87" s="5" t="n">
        <v>83</v>
      </c>
    </row>
    <row r="88" spans="1:4">
      <c r="A88" s="4" t="s">
        <v>1328</v>
      </c>
    </row>
    <row r="89" spans="1:4">
      <c r="A89" s="3" t="s">
        <v>1296</v>
      </c>
    </row>
    <row r="90" spans="1:4">
      <c r="A90" s="4" t="s">
        <v>1315</v>
      </c>
      <c r="B90" s="13" t="n">
        <v>1.7</v>
      </c>
      <c r="C90" s="13" t="n">
        <v>1.4</v>
      </c>
    </row>
    <row r="91" spans="1:4">
      <c r="A91" s="4" t="s">
        <v>1329</v>
      </c>
    </row>
    <row r="92" spans="1:4">
      <c r="A92" s="3" t="s">
        <v>1296</v>
      </c>
    </row>
    <row r="93" spans="1:4">
      <c r="A93" s="4" t="s">
        <v>1315</v>
      </c>
      <c r="B93" s="5" t="n">
        <v>7</v>
      </c>
      <c r="C93" s="5" t="n">
        <v>7</v>
      </c>
    </row>
    <row r="94" spans="1:4">
      <c r="A94" s="4" t="s">
        <v>1262</v>
      </c>
    </row>
    <row r="95" spans="1:4">
      <c r="A95" s="3" t="s">
        <v>1296</v>
      </c>
    </row>
    <row r="96" spans="1:4">
      <c r="A96" s="4" t="s">
        <v>156</v>
      </c>
      <c r="B96" s="6" t="n">
        <v>34283</v>
      </c>
      <c r="C96" s="6" t="n">
        <v>25228</v>
      </c>
    </row>
    <row r="97" spans="1:4">
      <c r="A97" s="4" t="s">
        <v>1308</v>
      </c>
      <c r="B97" s="4" t="s">
        <v>1298</v>
      </c>
      <c r="C97" s="4" t="s">
        <v>1298</v>
      </c>
    </row>
    <row r="98" spans="1:4">
      <c r="A98" s="4" t="s">
        <v>1330</v>
      </c>
    </row>
    <row r="99" spans="1:4">
      <c r="A99" s="3" t="s">
        <v>1296</v>
      </c>
    </row>
    <row r="100" spans="1:4">
      <c r="A100" s="4" t="s">
        <v>1331</v>
      </c>
      <c r="B100" s="4" t="s">
        <v>756</v>
      </c>
      <c r="C100" s="4" t="s">
        <v>756</v>
      </c>
    </row>
    <row r="101" spans="1:4">
      <c r="A101" s="4" t="s">
        <v>1332</v>
      </c>
    </row>
    <row r="102" spans="1:4">
      <c r="A102" s="3" t="s">
        <v>1296</v>
      </c>
    </row>
    <row r="103" spans="1:4">
      <c r="A103" s="4" t="s">
        <v>1315</v>
      </c>
      <c r="B103" s="5" t="n">
        <v>0</v>
      </c>
      <c r="C103" s="5" t="n">
        <v>0</v>
      </c>
    </row>
    <row r="104" spans="1:4">
      <c r="A104" s="4" t="s">
        <v>1333</v>
      </c>
    </row>
    <row r="105" spans="1:4">
      <c r="A105" s="3" t="s">
        <v>1296</v>
      </c>
    </row>
    <row r="106" spans="1:4">
      <c r="A106" s="4" t="s">
        <v>1331</v>
      </c>
      <c r="B106" s="4" t="s">
        <v>503</v>
      </c>
      <c r="C106" s="4" t="s">
        <v>503</v>
      </c>
    </row>
    <row r="107" spans="1:4">
      <c r="A107" s="4" t="s">
        <v>1334</v>
      </c>
    </row>
    <row r="108" spans="1:4">
      <c r="A108" s="3" t="s">
        <v>1296</v>
      </c>
    </row>
    <row r="109" spans="1:4">
      <c r="A109" s="4" t="s">
        <v>1315</v>
      </c>
      <c r="B109" s="13" t="n">
        <v>254.2</v>
      </c>
      <c r="C109" s="13" t="n">
        <v>473.5</v>
      </c>
    </row>
    <row r="110" spans="1:4">
      <c r="A110" s="4" t="s">
        <v>1263</v>
      </c>
    </row>
    <row r="111" spans="1:4">
      <c r="A111" s="3" t="s">
        <v>1296</v>
      </c>
    </row>
    <row r="112" spans="1:4">
      <c r="A112" s="4" t="s">
        <v>1244</v>
      </c>
      <c r="B112" s="6" t="n">
        <v>18874</v>
      </c>
      <c r="C112" s="6" t="n">
        <v>20557</v>
      </c>
    </row>
    <row r="113" spans="1:4">
      <c r="A113" s="4" t="s">
        <v>1335</v>
      </c>
      <c r="B113" s="4" t="s">
        <v>1298</v>
      </c>
      <c r="C113" s="4" t="s">
        <v>1298</v>
      </c>
    </row>
    <row r="114" spans="1:4">
      <c r="A114" s="4" t="s">
        <v>1336</v>
      </c>
    </row>
    <row r="115" spans="1:4">
      <c r="A115" s="3" t="s">
        <v>1296</v>
      </c>
    </row>
    <row r="116" spans="1:4">
      <c r="A116" s="4" t="s">
        <v>1337</v>
      </c>
      <c r="B116" s="14" t="n">
        <v>7.75</v>
      </c>
      <c r="C116" s="14" t="n">
        <v>7.75</v>
      </c>
    </row>
    <row r="117" spans="1:4">
      <c r="A117" s="4" t="s">
        <v>1338</v>
      </c>
    </row>
    <row r="118" spans="1:4">
      <c r="A118" s="3" t="s">
        <v>1296</v>
      </c>
    </row>
    <row r="119" spans="1:4">
      <c r="A119" s="4" t="s">
        <v>1337</v>
      </c>
      <c r="B119" s="5" t="n">
        <v>15</v>
      </c>
      <c r="C119" s="5" t="n">
        <v>15</v>
      </c>
    </row>
    <row r="120" spans="1:4">
      <c r="A120" s="4" t="s">
        <v>1339</v>
      </c>
    </row>
    <row r="121" spans="1:4">
      <c r="A121" s="3" t="s">
        <v>1296</v>
      </c>
    </row>
    <row r="122" spans="1:4">
      <c r="A122" s="4" t="s">
        <v>1337</v>
      </c>
      <c r="B122" s="5" t="n">
        <v>0</v>
      </c>
      <c r="C122" s="5" t="n">
        <v>0</v>
      </c>
    </row>
    <row r="123" spans="1:4">
      <c r="A123" s="4" t="s">
        <v>1340</v>
      </c>
    </row>
    <row r="124" spans="1:4">
      <c r="A124" s="3" t="s">
        <v>1296</v>
      </c>
    </row>
    <row r="125" spans="1:4">
      <c r="A125" s="4" t="s">
        <v>1337</v>
      </c>
      <c r="B125" s="5" t="n">
        <v>80</v>
      </c>
      <c r="C125" s="5" t="n">
        <v>80</v>
      </c>
    </row>
    <row r="126" spans="1:4">
      <c r="A126" s="4" t="s">
        <v>1264</v>
      </c>
    </row>
    <row r="127" spans="1:4">
      <c r="A127" s="3" t="s">
        <v>1296</v>
      </c>
    </row>
    <row r="128" spans="1:4">
      <c r="A128" s="4" t="s">
        <v>1106</v>
      </c>
      <c r="B128" s="6" t="n">
        <v>57667606</v>
      </c>
      <c r="C128" s="6" t="n">
        <v>53446364</v>
      </c>
    </row>
    <row r="129" spans="1:4">
      <c r="A129" s="4" t="s">
        <v>1341</v>
      </c>
      <c r="B129" s="4" t="s">
        <v>1298</v>
      </c>
      <c r="C129" s="4" t="s">
        <v>1298</v>
      </c>
    </row>
    <row r="130" spans="1:4">
      <c r="A130" s="4" t="s">
        <v>1342</v>
      </c>
    </row>
    <row r="131" spans="1:4">
      <c r="A131" s="3" t="s">
        <v>1296</v>
      </c>
    </row>
    <row r="132" spans="1:4">
      <c r="A132" s="4" t="s">
        <v>1343</v>
      </c>
      <c r="B132" s="4" t="s">
        <v>756</v>
      </c>
      <c r="C132" s="4" t="s">
        <v>756</v>
      </c>
    </row>
    <row r="133" spans="1:4">
      <c r="A133" s="4" t="s">
        <v>1344</v>
      </c>
    </row>
    <row r="134" spans="1:4">
      <c r="A134" s="3" t="s">
        <v>1296</v>
      </c>
    </row>
    <row r="135" spans="1:4">
      <c r="A135" s="4" t="s">
        <v>1345</v>
      </c>
      <c r="B135" s="5" t="n">
        <v>0</v>
      </c>
      <c r="C135" s="5" t="n">
        <v>0</v>
      </c>
    </row>
    <row r="136" spans="1:4">
      <c r="A136" s="4" t="s">
        <v>1346</v>
      </c>
    </row>
    <row r="137" spans="1:4">
      <c r="A137" s="3" t="s">
        <v>1296</v>
      </c>
    </row>
    <row r="138" spans="1:4">
      <c r="A138" s="4" t="s">
        <v>1343</v>
      </c>
      <c r="B138" s="4" t="s">
        <v>1347</v>
      </c>
      <c r="C138" s="4" t="s">
        <v>1348</v>
      </c>
    </row>
    <row r="139" spans="1:4">
      <c r="A139" s="4" t="s">
        <v>1349</v>
      </c>
    </row>
    <row r="140" spans="1:4">
      <c r="A140" s="3" t="s">
        <v>1296</v>
      </c>
    </row>
    <row r="141" spans="1:4">
      <c r="A141" s="4" t="s">
        <v>1345</v>
      </c>
      <c r="B141" s="13" t="n">
        <v>825.9</v>
      </c>
      <c r="C141" s="13" t="n">
        <v>290.9</v>
      </c>
    </row>
    <row r="142" spans="1:4">
      <c r="A142" s="4" t="s">
        <v>1265</v>
      </c>
    </row>
    <row r="143" spans="1:4">
      <c r="A143" s="3" t="s">
        <v>1296</v>
      </c>
    </row>
    <row r="144" spans="1:4">
      <c r="A144" s="4" t="s">
        <v>1112</v>
      </c>
      <c r="B144" s="6" t="n">
        <v>-2374002</v>
      </c>
      <c r="C144" s="6" t="n">
        <v>-1441446</v>
      </c>
    </row>
    <row r="145" spans="1:4">
      <c r="A145" s="4" t="s">
        <v>1350</v>
      </c>
      <c r="B145" s="4" t="s">
        <v>1298</v>
      </c>
      <c r="C145" s="4" t="s">
        <v>1298</v>
      </c>
    </row>
    <row r="146" spans="1:4">
      <c r="A146" s="4" t="s">
        <v>1351</v>
      </c>
    </row>
    <row r="147" spans="1:4">
      <c r="A147" s="3" t="s">
        <v>1296</v>
      </c>
    </row>
    <row r="148" spans="1:4">
      <c r="A148" s="4" t="s">
        <v>1343</v>
      </c>
      <c r="B148" s="4" t="s">
        <v>756</v>
      </c>
      <c r="C148" s="4" t="s">
        <v>756</v>
      </c>
    </row>
    <row r="149" spans="1:4">
      <c r="A149" s="4" t="s">
        <v>1352</v>
      </c>
    </row>
    <row r="150" spans="1:4">
      <c r="A150" s="3" t="s">
        <v>1296</v>
      </c>
    </row>
    <row r="151" spans="1:4">
      <c r="A151" s="4" t="s">
        <v>1353</v>
      </c>
      <c r="B151" s="5" t="n">
        <v>0</v>
      </c>
      <c r="C151" s="5" t="n">
        <v>0</v>
      </c>
    </row>
    <row r="152" spans="1:4">
      <c r="A152" s="4" t="s">
        <v>1354</v>
      </c>
    </row>
    <row r="153" spans="1:4">
      <c r="A153" s="3" t="s">
        <v>1296</v>
      </c>
    </row>
    <row r="154" spans="1:4">
      <c r="A154" s="4" t="s">
        <v>1343</v>
      </c>
      <c r="B154" s="4" t="s">
        <v>1355</v>
      </c>
      <c r="C154" s="4" t="s">
        <v>1356</v>
      </c>
    </row>
    <row r="155" spans="1:4">
      <c r="A155" s="4" t="s">
        <v>1357</v>
      </c>
    </row>
    <row r="156" spans="1:4">
      <c r="A156" s="3" t="s">
        <v>1296</v>
      </c>
    </row>
    <row r="157" spans="1:4">
      <c r="A157" s="4" t="s">
        <v>1353</v>
      </c>
      <c r="B157" s="13" t="n">
        <v>825.9</v>
      </c>
      <c r="C157" s="13" t="n">
        <v>290.9</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358</v>
      </c>
      <c r="B1" s="2" t="s">
        <v>2</v>
      </c>
      <c r="C1" s="2" t="s">
        <v>58</v>
      </c>
    </row>
    <row r="2" spans="1:3">
      <c r="A2" s="3" t="s">
        <v>311</v>
      </c>
    </row>
    <row r="3" spans="1:3">
      <c r="A3" s="4" t="s">
        <v>1092</v>
      </c>
      <c r="B3" s="6" t="n">
        <v>72947361</v>
      </c>
      <c r="C3" s="6" t="n">
        <v>68262453</v>
      </c>
    </row>
    <row r="4" spans="1:3">
      <c r="A4" s="4" t="s">
        <v>1359</v>
      </c>
      <c r="B4" s="5" t="n">
        <v>334288</v>
      </c>
      <c r="C4" s="5" t="n">
        <v>239824</v>
      </c>
    </row>
    <row r="5" spans="1:3">
      <c r="A5" s="4" t="s">
        <v>1360</v>
      </c>
    </row>
    <row r="6" spans="1:3">
      <c r="A6" s="3" t="s">
        <v>311</v>
      </c>
    </row>
    <row r="7" spans="1:3">
      <c r="A7" s="4" t="s">
        <v>1092</v>
      </c>
      <c r="B7" s="6" t="n">
        <v>1700000</v>
      </c>
      <c r="C7" s="6" t="n">
        <v>55350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1361</v>
      </c>
      <c r="B1" s="2" t="s">
        <v>113</v>
      </c>
      <c r="D1" s="2" t="s">
        <v>1</v>
      </c>
    </row>
    <row r="2" spans="1:5">
      <c r="B2" s="2" t="s">
        <v>2</v>
      </c>
      <c r="C2" s="2" t="s">
        <v>114</v>
      </c>
      <c r="D2" s="2" t="s">
        <v>2</v>
      </c>
      <c r="E2" s="2" t="s">
        <v>114</v>
      </c>
    </row>
    <row r="3" spans="1:5">
      <c r="A3" s="3" t="s">
        <v>1362</v>
      </c>
    </row>
    <row r="4" spans="1:5">
      <c r="A4" s="4" t="s">
        <v>1363</v>
      </c>
      <c r="B4" s="6" t="n">
        <v>28556</v>
      </c>
      <c r="C4" s="6" t="n">
        <v>25291</v>
      </c>
      <c r="D4" s="6" t="n">
        <v>44692</v>
      </c>
      <c r="E4" s="6" t="n">
        <v>47897</v>
      </c>
    </row>
    <row r="5" spans="1:5">
      <c r="A5" s="4" t="s">
        <v>1364</v>
      </c>
      <c r="B5" s="5" t="n">
        <v>-26013</v>
      </c>
      <c r="C5" s="5" t="n">
        <v>-23157</v>
      </c>
      <c r="D5" s="5" t="n">
        <v>-42172</v>
      </c>
      <c r="E5" s="5" t="n">
        <v>-43500</v>
      </c>
    </row>
    <row r="6" spans="1:5">
      <c r="A6" s="4" t="s">
        <v>1365</v>
      </c>
      <c r="B6" s="5" t="n">
        <v>666</v>
      </c>
      <c r="C6" s="5" t="n">
        <v>558</v>
      </c>
      <c r="D6" s="5" t="n">
        <v>660</v>
      </c>
      <c r="E6" s="5" t="n">
        <v>1151</v>
      </c>
    </row>
    <row r="7" spans="1:5">
      <c r="A7" s="4" t="s">
        <v>1366</v>
      </c>
      <c r="B7" s="5" t="n">
        <v>-140</v>
      </c>
      <c r="C7" s="5" t="n">
        <v>-118</v>
      </c>
      <c r="D7" s="5" t="n">
        <v>-139</v>
      </c>
      <c r="E7" s="5" t="n">
        <v>-242</v>
      </c>
    </row>
    <row r="8" spans="1:5">
      <c r="A8" s="4" t="s">
        <v>1367</v>
      </c>
      <c r="B8" s="5" t="n">
        <v>464</v>
      </c>
      <c r="C8" s="5" t="n">
        <v>769</v>
      </c>
      <c r="D8" s="5" t="n">
        <v>826</v>
      </c>
      <c r="E8" s="5" t="n">
        <v>893</v>
      </c>
    </row>
    <row r="9" spans="1:5">
      <c r="A9" s="4" t="s">
        <v>1368</v>
      </c>
      <c r="B9" s="6" t="n">
        <v>3533</v>
      </c>
      <c r="C9" s="6" t="n">
        <v>3343</v>
      </c>
      <c r="D9" s="6" t="n">
        <v>3867</v>
      </c>
      <c r="E9" s="6" t="n">
        <v>6199</v>
      </c>
    </row>
    <row r="10" spans="1:5">
      <c r="A10" s="3" t="s">
        <v>1369</v>
      </c>
    </row>
    <row r="11" spans="1:5">
      <c r="A11" s="4" t="s">
        <v>1370</v>
      </c>
      <c r="B11" s="4" t="s">
        <v>1371</v>
      </c>
      <c r="C11" s="4" t="s">
        <v>1371</v>
      </c>
      <c r="D11" s="4" t="s">
        <v>1371</v>
      </c>
      <c r="E11" s="4" t="s">
        <v>1371</v>
      </c>
    </row>
    <row r="12" spans="1:5">
      <c r="A12" s="4" t="s">
        <v>1372</v>
      </c>
      <c r="B12" s="4" t="s">
        <v>1373</v>
      </c>
      <c r="C12" s="4" t="s">
        <v>1374</v>
      </c>
      <c r="D12" s="4" t="s">
        <v>1375</v>
      </c>
      <c r="E12" s="4" t="s">
        <v>1373</v>
      </c>
    </row>
    <row r="13" spans="1:5">
      <c r="A13" s="4" t="s">
        <v>1376</v>
      </c>
      <c r="B13" s="4" t="s">
        <v>1377</v>
      </c>
      <c r="C13" s="4" t="s">
        <v>1377</v>
      </c>
      <c r="D13" s="4" t="s">
        <v>570</v>
      </c>
      <c r="E13" s="4" t="s">
        <v>1377</v>
      </c>
    </row>
    <row r="14" spans="1:5">
      <c r="A14" s="4" t="s">
        <v>1378</v>
      </c>
      <c r="B14" s="4" t="s">
        <v>1379</v>
      </c>
      <c r="C14" s="4" t="s">
        <v>1379</v>
      </c>
      <c r="D14" s="4" t="s">
        <v>1379</v>
      </c>
      <c r="E14" s="4" t="s">
        <v>1379</v>
      </c>
    </row>
    <row r="15" spans="1:5">
      <c r="A15" s="4" t="s">
        <v>1380</v>
      </c>
      <c r="B15" s="4" t="s">
        <v>570</v>
      </c>
      <c r="C15" s="4" t="s">
        <v>584</v>
      </c>
      <c r="D15" s="4" t="s">
        <v>1381</v>
      </c>
      <c r="E15" s="4" t="s">
        <v>1381</v>
      </c>
    </row>
    <row r="16" spans="1:5">
      <c r="A16" s="4" t="s">
        <v>1382</v>
      </c>
      <c r="B16" s="4" t="s">
        <v>1383</v>
      </c>
      <c r="C16" s="4" t="s">
        <v>1384</v>
      </c>
      <c r="D16" s="4" t="s">
        <v>1385</v>
      </c>
      <c r="E16" s="4" t="s">
        <v>138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8"/>
    <col customWidth="1" max="2" min="2" width="35"/>
    <col customWidth="1" max="3" min="3" width="18"/>
  </cols>
  <sheetData>
    <row r="1" spans="1:3">
      <c r="A1" s="1" t="s">
        <v>1387</v>
      </c>
      <c r="B1" s="2" t="s">
        <v>1056</v>
      </c>
      <c r="C1" s="2" t="s">
        <v>1059</v>
      </c>
    </row>
    <row r="2" spans="1:3">
      <c r="A2" s="3" t="s">
        <v>1388</v>
      </c>
    </row>
    <row r="3" spans="1:3">
      <c r="A3" s="4" t="s">
        <v>1389</v>
      </c>
      <c r="B3" s="5" t="n">
        <v>249</v>
      </c>
    </row>
    <row r="4" spans="1:3">
      <c r="A4" s="4" t="s">
        <v>1068</v>
      </c>
    </row>
    <row r="5" spans="1:3">
      <c r="A5" s="3" t="s">
        <v>1388</v>
      </c>
    </row>
    <row r="6" spans="1:3">
      <c r="A6" s="4" t="s">
        <v>1061</v>
      </c>
      <c r="B6" s="5" t="n">
        <v>10</v>
      </c>
      <c r="C6" s="5" t="n">
        <v>1</v>
      </c>
    </row>
    <row r="7" spans="1:3">
      <c r="A7" s="4" t="s">
        <v>840</v>
      </c>
    </row>
    <row r="8" spans="1:3">
      <c r="A8" s="3" t="s">
        <v>1388</v>
      </c>
    </row>
    <row r="9" spans="1:3">
      <c r="A9" s="4" t="s">
        <v>1390</v>
      </c>
      <c r="B9" s="12" t="n">
        <v>16.8</v>
      </c>
    </row>
    <row r="10" spans="1:3">
      <c r="A10" s="4" t="s">
        <v>1391</v>
      </c>
    </row>
    <row r="11" spans="1:3">
      <c r="A11" s="3" t="s">
        <v>1388</v>
      </c>
    </row>
    <row r="12" spans="1:3">
      <c r="A12" s="4" t="s">
        <v>1392</v>
      </c>
      <c r="B12" s="5" t="n">
        <v>2200</v>
      </c>
    </row>
    <row r="13" spans="1:3">
      <c r="A13" s="4" t="s">
        <v>1393</v>
      </c>
      <c r="B13" s="5" t="n">
        <v>2000</v>
      </c>
    </row>
    <row r="14" spans="1:3">
      <c r="A14" s="4" t="s">
        <v>1394</v>
      </c>
      <c r="B14" s="5" t="n">
        <v>0</v>
      </c>
    </row>
    <row r="15" spans="1:3">
      <c r="A15" s="4" t="s">
        <v>1395</v>
      </c>
      <c r="B15" s="5" t="n">
        <v>600</v>
      </c>
    </row>
    <row r="16" spans="1:3">
      <c r="A16" s="4" t="s">
        <v>1396</v>
      </c>
    </row>
    <row r="17" spans="1:3">
      <c r="A17" s="3" t="s">
        <v>1388</v>
      </c>
    </row>
    <row r="18" spans="1:3">
      <c r="A18" s="4" t="s">
        <v>1392</v>
      </c>
      <c r="B18" s="13" t="n">
        <v>267.5</v>
      </c>
    </row>
    <row r="19" spans="1:3">
      <c r="A19" s="4" t="s">
        <v>1397</v>
      </c>
    </row>
    <row r="20" spans="1:3">
      <c r="A20" s="3" t="s">
        <v>1388</v>
      </c>
    </row>
    <row r="21" spans="1:3">
      <c r="A21" s="4" t="s">
        <v>1392</v>
      </c>
      <c r="B21" s="13" t="n">
        <v>184.8</v>
      </c>
    </row>
    <row r="22" spans="1:3">
      <c r="A22" s="4" t="s">
        <v>1398</v>
      </c>
    </row>
    <row r="23" spans="1:3">
      <c r="A23" s="3" t="s">
        <v>1388</v>
      </c>
    </row>
    <row r="24" spans="1:3">
      <c r="A24" s="4" t="s">
        <v>1392</v>
      </c>
      <c r="B24" s="12" t="n">
        <v>82.7</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1399</v>
      </c>
      <c r="B1" s="2" t="s">
        <v>113</v>
      </c>
      <c r="D1" s="2" t="s">
        <v>1</v>
      </c>
    </row>
    <row r="2" spans="1:5">
      <c r="B2" s="2" t="s">
        <v>2</v>
      </c>
      <c r="C2" s="2" t="s">
        <v>114</v>
      </c>
      <c r="D2" s="2" t="s">
        <v>2</v>
      </c>
      <c r="E2" s="2" t="s">
        <v>114</v>
      </c>
    </row>
    <row r="3" spans="1:5">
      <c r="A3" s="3" t="s">
        <v>314</v>
      </c>
    </row>
    <row r="4" spans="1:5">
      <c r="A4" s="4" t="s">
        <v>1400</v>
      </c>
      <c r="B4" s="6" t="n">
        <v>1272</v>
      </c>
      <c r="C4" s="6" t="n">
        <v>1223</v>
      </c>
      <c r="D4" s="6" t="n">
        <v>2510</v>
      </c>
      <c r="E4" s="6" t="n">
        <v>2476</v>
      </c>
    </row>
    <row r="5" spans="1:5">
      <c r="A5" s="4" t="s">
        <v>1401</v>
      </c>
      <c r="B5" s="5" t="n">
        <v>39</v>
      </c>
      <c r="C5" s="5" t="n">
        <v>46</v>
      </c>
      <c r="D5" s="5" t="n">
        <v>63</v>
      </c>
      <c r="E5" s="5" t="n">
        <v>76</v>
      </c>
    </row>
    <row r="6" spans="1:5">
      <c r="A6" s="4" t="s">
        <v>1402</v>
      </c>
      <c r="B6" s="5" t="n">
        <v>-405</v>
      </c>
      <c r="C6" s="5" t="n">
        <v>-396</v>
      </c>
      <c r="D6" s="5" t="n">
        <v>-804</v>
      </c>
      <c r="E6" s="5" t="n">
        <v>-835</v>
      </c>
    </row>
    <row r="7" spans="1:5">
      <c r="A7" s="4" t="s">
        <v>1403</v>
      </c>
      <c r="B7" s="6" t="n">
        <v>906</v>
      </c>
      <c r="C7" s="6" t="n">
        <v>873</v>
      </c>
      <c r="D7" s="6" t="n">
        <v>1769</v>
      </c>
      <c r="E7" s="6" t="n">
        <v>1717</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04</v>
      </c>
      <c r="B1" s="2" t="s">
        <v>113</v>
      </c>
      <c r="C1" s="2" t="s">
        <v>1</v>
      </c>
    </row>
    <row r="2" spans="1:3">
      <c r="B2" s="2" t="s">
        <v>2</v>
      </c>
      <c r="C2" s="2" t="s">
        <v>2</v>
      </c>
    </row>
    <row r="3" spans="1:3">
      <c r="A3" s="3" t="s">
        <v>314</v>
      </c>
    </row>
    <row r="4" spans="1:3">
      <c r="A4" s="4" t="s">
        <v>1405</v>
      </c>
      <c r="B4" s="6" t="n">
        <v>1303</v>
      </c>
      <c r="C4" s="6" t="n">
        <v>259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5"/>
  </cols>
  <sheetData>
    <row r="1" spans="1:2">
      <c r="A1" s="1" t="s">
        <v>1406</v>
      </c>
      <c r="B1" s="2" t="s">
        <v>2</v>
      </c>
    </row>
    <row r="2" spans="1:2">
      <c r="A2" s="3" t="s">
        <v>314</v>
      </c>
    </row>
    <row r="3" spans="1:2">
      <c r="A3" s="4" t="s">
        <v>1407</v>
      </c>
      <c r="B3" s="4" t="s">
        <v>1408</v>
      </c>
    </row>
    <row r="4" spans="1:2">
      <c r="A4" s="4" t="s">
        <v>1409</v>
      </c>
      <c r="B4" s="4" t="s">
        <v>141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11</v>
      </c>
      <c r="B1" s="2" t="s">
        <v>1412</v>
      </c>
    </row>
    <row r="2" spans="1:2">
      <c r="A2" s="3" t="s">
        <v>1413</v>
      </c>
    </row>
    <row r="3" spans="1:2">
      <c r="A3" s="4" t="s">
        <v>745</v>
      </c>
      <c r="B3" s="6" t="n">
        <v>2620</v>
      </c>
    </row>
    <row r="4" spans="1:2">
      <c r="A4" s="4" t="s">
        <v>746</v>
      </c>
      <c r="B4" s="5" t="n">
        <v>5864</v>
      </c>
    </row>
    <row r="5" spans="1:2">
      <c r="A5" s="4" t="s">
        <v>747</v>
      </c>
      <c r="B5" s="5" t="n">
        <v>3074</v>
      </c>
    </row>
    <row r="6" spans="1:2">
      <c r="A6" s="4" t="s">
        <v>748</v>
      </c>
      <c r="B6" s="5" t="n">
        <v>858</v>
      </c>
    </row>
    <row r="7" spans="1:2">
      <c r="A7" s="4" t="s">
        <v>749</v>
      </c>
      <c r="B7" s="5" t="n">
        <v>858</v>
      </c>
    </row>
    <row r="8" spans="1:2">
      <c r="A8" s="4" t="s">
        <v>719</v>
      </c>
      <c r="B8" s="5" t="n">
        <v>5774</v>
      </c>
    </row>
    <row r="9" spans="1:2">
      <c r="A9" s="4" t="s">
        <v>169</v>
      </c>
      <c r="B9" s="5" t="n">
        <v>19048</v>
      </c>
    </row>
    <row r="10" spans="1:2">
      <c r="A10" s="4" t="s">
        <v>1414</v>
      </c>
      <c r="B10" s="5" t="n">
        <v>-2273</v>
      </c>
    </row>
    <row r="11" spans="1:2">
      <c r="A11" s="4" t="s">
        <v>1415</v>
      </c>
      <c r="B11" s="6" t="n">
        <v>1677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16</v>
      </c>
      <c r="B1" s="2" t="s">
        <v>113</v>
      </c>
      <c r="D1" s="2" t="s">
        <v>1</v>
      </c>
    </row>
    <row r="2" spans="1:5">
      <c r="B2" s="2" t="s">
        <v>2</v>
      </c>
      <c r="C2" s="2" t="s">
        <v>114</v>
      </c>
      <c r="D2" s="2" t="s">
        <v>2</v>
      </c>
      <c r="E2" s="2" t="s">
        <v>114</v>
      </c>
    </row>
    <row r="3" spans="1:5">
      <c r="A3" s="3" t="s">
        <v>115</v>
      </c>
    </row>
    <row r="4" spans="1:5">
      <c r="A4" s="4" t="s">
        <v>116</v>
      </c>
      <c r="B4" s="6" t="n">
        <v>191466</v>
      </c>
      <c r="C4" s="6" t="n">
        <v>151704</v>
      </c>
      <c r="D4" s="6" t="n">
        <v>374882</v>
      </c>
      <c r="E4" s="6" t="n">
        <v>289324</v>
      </c>
    </row>
    <row r="5" spans="1:5">
      <c r="A5" s="4" t="s">
        <v>117</v>
      </c>
      <c r="B5" s="5" t="n">
        <v>22545</v>
      </c>
      <c r="C5" s="5" t="n">
        <v>10790</v>
      </c>
      <c r="D5" s="5" t="n">
        <v>40177</v>
      </c>
      <c r="E5" s="5" t="n">
        <v>26059</v>
      </c>
    </row>
    <row r="6" spans="1:5">
      <c r="A6" s="4" t="s">
        <v>118</v>
      </c>
      <c r="B6" s="5" t="n">
        <v>9008</v>
      </c>
      <c r="C6" s="5" t="n">
        <v>17315</v>
      </c>
      <c r="D6" s="5" t="n">
        <v>33441</v>
      </c>
      <c r="E6" s="5" t="n">
        <v>43382</v>
      </c>
    </row>
    <row r="7" spans="1:5">
      <c r="A7" s="4" t="s">
        <v>119</v>
      </c>
      <c r="B7" s="5" t="n">
        <v>87297</v>
      </c>
      <c r="C7" s="5" t="n">
        <v>88891</v>
      </c>
      <c r="D7" s="5" t="n">
        <v>171130</v>
      </c>
      <c r="E7" s="5" t="n">
        <v>170001</v>
      </c>
    </row>
    <row r="8" spans="1:5">
      <c r="A8" s="4" t="s">
        <v>120</v>
      </c>
      <c r="B8" s="5" t="n">
        <v>865</v>
      </c>
      <c r="C8" s="5" t="n">
        <v>856</v>
      </c>
      <c r="D8" s="5" t="n">
        <v>2031</v>
      </c>
      <c r="E8" s="5" t="n">
        <v>1377</v>
      </c>
    </row>
    <row r="9" spans="1:5">
      <c r="A9" s="4" t="s">
        <v>121</v>
      </c>
      <c r="B9" s="5" t="n">
        <v>311181</v>
      </c>
      <c r="C9" s="5" t="n">
        <v>269556</v>
      </c>
      <c r="D9" s="5" t="n">
        <v>621661</v>
      </c>
      <c r="E9" s="5" t="n">
        <v>530143</v>
      </c>
    </row>
    <row r="10" spans="1:5">
      <c r="A10" s="3" t="s">
        <v>122</v>
      </c>
    </row>
    <row r="11" spans="1:5">
      <c r="A11" s="4" t="s">
        <v>123</v>
      </c>
      <c r="B11" s="5" t="n">
        <v>22523</v>
      </c>
      <c r="C11" s="5" t="n">
        <v>27494</v>
      </c>
      <c r="D11" s="5" t="n">
        <v>45989</v>
      </c>
      <c r="E11" s="5" t="n">
        <v>58136</v>
      </c>
    </row>
    <row r="12" spans="1:5">
      <c r="A12" s="4" t="s">
        <v>124</v>
      </c>
      <c r="B12" s="5" t="n">
        <v>130126</v>
      </c>
      <c r="C12" s="5" t="n">
        <v>91592</v>
      </c>
      <c r="D12" s="5" t="n">
        <v>264798</v>
      </c>
      <c r="E12" s="5" t="n">
        <v>178775</v>
      </c>
    </row>
    <row r="13" spans="1:5">
      <c r="A13" s="4" t="s">
        <v>125</v>
      </c>
      <c r="B13" s="5" t="n">
        <v>37578</v>
      </c>
      <c r="C13" s="5" t="n">
        <v>35528</v>
      </c>
      <c r="D13" s="5" t="n">
        <v>72508</v>
      </c>
      <c r="E13" s="5" t="n">
        <v>67670</v>
      </c>
    </row>
    <row r="14" spans="1:5">
      <c r="A14" s="4" t="s">
        <v>126</v>
      </c>
      <c r="B14" s="5" t="n">
        <v>74</v>
      </c>
      <c r="C14" s="5" t="n">
        <v>1561</v>
      </c>
      <c r="D14" s="5" t="n">
        <v>416</v>
      </c>
      <c r="E14" s="5" t="n">
        <v>1938</v>
      </c>
    </row>
    <row r="15" spans="1:5">
      <c r="A15" s="4" t="s">
        <v>127</v>
      </c>
      <c r="B15" s="5" t="n">
        <v>30655</v>
      </c>
      <c r="C15" s="5" t="n">
        <v>32897</v>
      </c>
      <c r="D15" s="5" t="n">
        <v>60306</v>
      </c>
      <c r="E15" s="5" t="n">
        <v>62590</v>
      </c>
    </row>
    <row r="16" spans="1:5">
      <c r="A16" s="4" t="s">
        <v>128</v>
      </c>
      <c r="B16" s="5" t="n">
        <v>28552</v>
      </c>
      <c r="C16" s="5" t="n">
        <v>37150</v>
      </c>
      <c r="D16" s="5" t="n">
        <v>57806</v>
      </c>
      <c r="E16" s="5" t="n">
        <v>68894</v>
      </c>
    </row>
    <row r="17" spans="1:5">
      <c r="A17" s="4" t="s">
        <v>129</v>
      </c>
      <c r="B17" s="5" t="n">
        <v>2518</v>
      </c>
      <c r="C17" s="5" t="n">
        <v>25259</v>
      </c>
      <c r="D17" s="5" t="n">
        <v>3281</v>
      </c>
      <c r="E17" s="5" t="n">
        <v>26797</v>
      </c>
    </row>
    <row r="18" spans="1:5">
      <c r="A18" s="4" t="s">
        <v>130</v>
      </c>
      <c r="B18" s="5" t="n">
        <v>1443</v>
      </c>
      <c r="C18" s="5" t="n">
        <v>497</v>
      </c>
      <c r="D18" s="5" t="n">
        <v>1654</v>
      </c>
      <c r="E18" s="5" t="n">
        <v>601</v>
      </c>
    </row>
    <row r="19" spans="1:5">
      <c r="A19" s="4" t="s">
        <v>131</v>
      </c>
      <c r="B19" s="5" t="n">
        <v>253469</v>
      </c>
      <c r="C19" s="5" t="n">
        <v>251978</v>
      </c>
      <c r="D19" s="5" t="n">
        <v>506758</v>
      </c>
      <c r="E19" s="5" t="n">
        <v>465401</v>
      </c>
    </row>
    <row r="20" spans="1:5">
      <c r="A20" s="3" t="s">
        <v>132</v>
      </c>
    </row>
    <row r="21" spans="1:5">
      <c r="A21" s="4" t="s">
        <v>133</v>
      </c>
      <c r="B21" s="5" t="n">
        <v>55158</v>
      </c>
      <c r="C21" s="5" t="n">
        <v>43946</v>
      </c>
      <c r="D21" s="5" t="n">
        <v>102994</v>
      </c>
      <c r="E21" s="5" t="n">
        <v>96599</v>
      </c>
    </row>
    <row r="22" spans="1:5">
      <c r="A22" s="4" t="s">
        <v>134</v>
      </c>
      <c r="B22" s="5" t="n">
        <v>-916</v>
      </c>
      <c r="C22" s="5" t="n">
        <v>-2203</v>
      </c>
      <c r="D22" s="5" t="n">
        <v>-1683</v>
      </c>
      <c r="E22" s="5" t="n">
        <v>-8017</v>
      </c>
    </row>
    <row r="23" spans="1:5">
      <c r="A23" s="4" t="s">
        <v>135</v>
      </c>
      <c r="B23" s="5" t="n">
        <v>667</v>
      </c>
      <c r="C23" s="5" t="n">
        <v>7702</v>
      </c>
      <c r="D23" s="5" t="n">
        <v>729</v>
      </c>
      <c r="E23" s="5" t="n">
        <v>7553</v>
      </c>
    </row>
    <row r="24" spans="1:5">
      <c r="A24" s="4" t="s">
        <v>136</v>
      </c>
      <c r="B24" s="5" t="n">
        <v>21891</v>
      </c>
      <c r="C24" s="5" t="n">
        <v>14833</v>
      </c>
      <c r="D24" s="5" t="n">
        <v>33157</v>
      </c>
      <c r="E24" s="5" t="n">
        <v>22633</v>
      </c>
    </row>
    <row r="25" spans="1:5">
      <c r="A25" s="4" t="s">
        <v>137</v>
      </c>
      <c r="B25" s="5" t="n">
        <v>8817</v>
      </c>
      <c r="C25" s="5" t="n">
        <v>5470</v>
      </c>
      <c r="D25" s="5" t="n">
        <v>-34383</v>
      </c>
      <c r="E25" s="5" t="n">
        <v>4008</v>
      </c>
    </row>
    <row r="26" spans="1:5">
      <c r="A26" s="4" t="s">
        <v>139</v>
      </c>
      <c r="B26" s="5" t="n">
        <v>2515</v>
      </c>
      <c r="C26" s="5" t="n">
        <v>13437</v>
      </c>
      <c r="D26" s="5" t="n">
        <v>7000</v>
      </c>
      <c r="E26" s="5" t="n">
        <v>24097</v>
      </c>
    </row>
    <row r="27" spans="1:5">
      <c r="A27" s="4" t="s">
        <v>139</v>
      </c>
      <c r="B27" s="5" t="n">
        <v>-32</v>
      </c>
      <c r="C27" s="5" t="n">
        <v>32622</v>
      </c>
      <c r="D27" s="5" t="n">
        <v>-2239</v>
      </c>
      <c r="E27" s="5" t="n">
        <v>15763</v>
      </c>
    </row>
    <row r="28" spans="1:5">
      <c r="A28" s="4" t="s">
        <v>1417</v>
      </c>
      <c r="B28" s="5" t="n">
        <v>-7017</v>
      </c>
      <c r="C28" s="5" t="n">
        <v>-13264</v>
      </c>
      <c r="D28" s="5" t="n">
        <v>-1470</v>
      </c>
      <c r="E28" s="5" t="n">
        <v>285</v>
      </c>
    </row>
    <row r="29" spans="1:5">
      <c r="A29" s="4" t="s">
        <v>141</v>
      </c>
      <c r="B29" s="5" t="n">
        <v>-2816</v>
      </c>
      <c r="C29" s="5" t="n">
        <v>-186</v>
      </c>
      <c r="D29" s="5" t="n">
        <v>-6114</v>
      </c>
      <c r="E29" s="5" t="n">
        <v>-186</v>
      </c>
    </row>
    <row r="30" spans="1:5">
      <c r="A30" s="4" t="s">
        <v>142</v>
      </c>
      <c r="C30" s="5" t="n">
        <v>498</v>
      </c>
      <c r="D30" s="5" t="n">
        <v>-73</v>
      </c>
      <c r="E30" s="5" t="n">
        <v>606</v>
      </c>
    </row>
    <row r="31" spans="1:5">
      <c r="A31" s="4" t="s">
        <v>143</v>
      </c>
      <c r="B31" s="5" t="n">
        <v>78267</v>
      </c>
      <c r="C31" s="5" t="n">
        <v>102855</v>
      </c>
      <c r="D31" s="5" t="n">
        <v>97918</v>
      </c>
      <c r="E31" s="5" t="n">
        <v>163341</v>
      </c>
    </row>
    <row r="32" spans="1:5">
      <c r="A32" s="4" t="s">
        <v>144</v>
      </c>
      <c r="B32" s="5" t="n">
        <v>135979</v>
      </c>
      <c r="C32" s="5" t="n">
        <v>120433</v>
      </c>
      <c r="D32" s="5" t="n">
        <v>212821</v>
      </c>
      <c r="E32" s="5" t="n">
        <v>228083</v>
      </c>
    </row>
    <row r="33" spans="1:5">
      <c r="A33" s="4" t="s">
        <v>145</v>
      </c>
      <c r="B33" s="5" t="n">
        <v>-3533</v>
      </c>
      <c r="C33" s="5" t="n">
        <v>-3343</v>
      </c>
      <c r="D33" s="5" t="n">
        <v>-3867</v>
      </c>
      <c r="E33" s="5" t="n">
        <v>-6199</v>
      </c>
    </row>
    <row r="34" spans="1:5">
      <c r="A34" s="4" t="s">
        <v>146</v>
      </c>
      <c r="B34" s="5" t="n">
        <v>132446</v>
      </c>
      <c r="C34" s="5" t="n">
        <v>117090</v>
      </c>
      <c r="D34" s="5" t="n">
        <v>208954</v>
      </c>
      <c r="E34" s="5" t="n">
        <v>221884</v>
      </c>
    </row>
    <row r="35" spans="1:5">
      <c r="A35" s="4" t="s">
        <v>148</v>
      </c>
      <c r="B35" s="5" t="n">
        <v>-5430</v>
      </c>
      <c r="C35" s="5" t="n">
        <v>-7860</v>
      </c>
      <c r="D35" s="5" t="n">
        <v>-11555</v>
      </c>
      <c r="E35" s="5" t="n">
        <v>-12722</v>
      </c>
    </row>
    <row r="36" spans="1:5">
      <c r="A36" s="4" t="s">
        <v>148</v>
      </c>
      <c r="B36" s="5" t="n">
        <v>127016</v>
      </c>
      <c r="C36" s="5" t="n">
        <v>109230</v>
      </c>
      <c r="D36" s="5" t="n">
        <v>197399</v>
      </c>
      <c r="E36" s="5" t="n">
        <v>209162</v>
      </c>
    </row>
    <row r="37" spans="1:5">
      <c r="A37" s="4" t="s">
        <v>1418</v>
      </c>
    </row>
    <row r="38" spans="1:5">
      <c r="A38" s="3" t="s">
        <v>115</v>
      </c>
    </row>
    <row r="39" spans="1:5">
      <c r="A39" s="4" t="s">
        <v>116</v>
      </c>
      <c r="B39" s="5" t="n">
        <v>191466</v>
      </c>
      <c r="C39" s="5" t="n">
        <v>151704</v>
      </c>
      <c r="D39" s="5" t="n">
        <v>374882</v>
      </c>
      <c r="E39" s="5" t="n">
        <v>289324</v>
      </c>
    </row>
    <row r="40" spans="1:5">
      <c r="A40" s="4" t="s">
        <v>117</v>
      </c>
      <c r="B40" s="5" t="n">
        <v>56398</v>
      </c>
      <c r="C40" s="5" t="n">
        <v>39402</v>
      </c>
      <c r="D40" s="5" t="n">
        <v>101484</v>
      </c>
      <c r="E40" s="5" t="n">
        <v>88240</v>
      </c>
    </row>
    <row r="41" spans="1:5">
      <c r="A41" s="4" t="s">
        <v>118</v>
      </c>
      <c r="B41" s="5" t="n">
        <v>15970</v>
      </c>
      <c r="C41" s="5" t="n">
        <v>24737</v>
      </c>
      <c r="D41" s="5" t="n">
        <v>43336</v>
      </c>
      <c r="E41" s="5" t="n">
        <v>58336</v>
      </c>
    </row>
    <row r="42" spans="1:5">
      <c r="A42" s="4" t="s">
        <v>119</v>
      </c>
      <c r="B42" s="5" t="n">
        <v>87297</v>
      </c>
      <c r="C42" s="5" t="n">
        <v>88891</v>
      </c>
      <c r="D42" s="5" t="n">
        <v>171130</v>
      </c>
      <c r="E42" s="5" t="n">
        <v>170001</v>
      </c>
    </row>
    <row r="43" spans="1:5">
      <c r="A43" s="4" t="s">
        <v>120</v>
      </c>
      <c r="B43" s="5" t="n">
        <v>868</v>
      </c>
      <c r="C43" s="5" t="n">
        <v>907</v>
      </c>
      <c r="D43" s="5" t="n">
        <v>2052</v>
      </c>
      <c r="E43" s="5" t="n">
        <v>1482</v>
      </c>
    </row>
    <row r="44" spans="1:5">
      <c r="A44" s="4" t="s">
        <v>121</v>
      </c>
      <c r="B44" s="5" t="n">
        <v>351999</v>
      </c>
      <c r="C44" s="5" t="n">
        <v>305641</v>
      </c>
      <c r="D44" s="5" t="n">
        <v>692884</v>
      </c>
      <c r="E44" s="5" t="n">
        <v>607383</v>
      </c>
    </row>
    <row r="45" spans="1:5">
      <c r="A45" s="3" t="s">
        <v>122</v>
      </c>
    </row>
    <row r="46" spans="1:5">
      <c r="A46" s="4" t="s">
        <v>123</v>
      </c>
      <c r="B46" s="5" t="n">
        <v>22478</v>
      </c>
      <c r="C46" s="5" t="n">
        <v>27388</v>
      </c>
      <c r="D46" s="5" t="n">
        <v>45895</v>
      </c>
      <c r="E46" s="5" t="n">
        <v>57937</v>
      </c>
    </row>
    <row r="47" spans="1:5">
      <c r="A47" s="4" t="s">
        <v>124</v>
      </c>
      <c r="B47" s="5" t="n">
        <v>130290</v>
      </c>
      <c r="C47" s="5" t="n">
        <v>91867</v>
      </c>
      <c r="D47" s="5" t="n">
        <v>265122</v>
      </c>
      <c r="E47" s="5" t="n">
        <v>179320</v>
      </c>
    </row>
    <row r="48" spans="1:5">
      <c r="A48" s="4" t="s">
        <v>125</v>
      </c>
      <c r="B48" s="5" t="n">
        <v>37486</v>
      </c>
      <c r="C48" s="5" t="n">
        <v>35444</v>
      </c>
      <c r="D48" s="5" t="n">
        <v>72328</v>
      </c>
      <c r="E48" s="5" t="n">
        <v>67500</v>
      </c>
    </row>
    <row r="49" spans="1:5">
      <c r="A49" s="4" t="s">
        <v>126</v>
      </c>
      <c r="B49" s="5" t="n">
        <v>74</v>
      </c>
      <c r="C49" s="5" t="n">
        <v>1561</v>
      </c>
      <c r="D49" s="5" t="n">
        <v>416</v>
      </c>
      <c r="E49" s="5" t="n">
        <v>1938</v>
      </c>
    </row>
    <row r="50" spans="1:5">
      <c r="A50" s="4" t="s">
        <v>127</v>
      </c>
      <c r="B50" s="5" t="n">
        <v>30655</v>
      </c>
      <c r="C50" s="5" t="n">
        <v>32897</v>
      </c>
      <c r="D50" s="5" t="n">
        <v>60306</v>
      </c>
      <c r="E50" s="5" t="n">
        <v>62590</v>
      </c>
    </row>
    <row r="51" spans="1:5">
      <c r="A51" s="4" t="s">
        <v>128</v>
      </c>
      <c r="B51" s="5" t="n">
        <v>28552</v>
      </c>
      <c r="C51" s="5" t="n">
        <v>37150</v>
      </c>
      <c r="D51" s="5" t="n">
        <v>57806</v>
      </c>
      <c r="E51" s="5" t="n">
        <v>68894</v>
      </c>
    </row>
    <row r="52" spans="1:5">
      <c r="A52" s="4" t="s">
        <v>129</v>
      </c>
      <c r="B52" s="5" t="n">
        <v>2518</v>
      </c>
      <c r="C52" s="5" t="n">
        <v>25259</v>
      </c>
      <c r="D52" s="5" t="n">
        <v>3281</v>
      </c>
      <c r="E52" s="5" t="n">
        <v>26797</v>
      </c>
    </row>
    <row r="53" spans="1:5">
      <c r="A53" s="4" t="s">
        <v>130</v>
      </c>
      <c r="B53" s="5" t="n">
        <v>1443</v>
      </c>
      <c r="C53" s="5" t="n">
        <v>497</v>
      </c>
      <c r="D53" s="5" t="n">
        <v>1654</v>
      </c>
      <c r="E53" s="5" t="n">
        <v>601</v>
      </c>
    </row>
    <row r="54" spans="1:5">
      <c r="A54" s="4" t="s">
        <v>131</v>
      </c>
      <c r="B54" s="5" t="n">
        <v>253496</v>
      </c>
      <c r="C54" s="5" t="n">
        <v>252063</v>
      </c>
      <c r="D54" s="5" t="n">
        <v>506808</v>
      </c>
      <c r="E54" s="5" t="n">
        <v>465577</v>
      </c>
    </row>
    <row r="55" spans="1:5">
      <c r="A55" s="3" t="s">
        <v>132</v>
      </c>
    </row>
    <row r="56" spans="1:5">
      <c r="A56" s="4" t="s">
        <v>134</v>
      </c>
      <c r="B56" s="5" t="n">
        <v>-1159</v>
      </c>
      <c r="C56" s="5" t="n">
        <v>-3255</v>
      </c>
      <c r="D56" s="5" t="n">
        <v>-1674</v>
      </c>
      <c r="E56" s="5" t="n">
        <v>-12423</v>
      </c>
    </row>
    <row r="57" spans="1:5">
      <c r="A57" s="4" t="s">
        <v>135</v>
      </c>
      <c r="B57" s="5" t="n">
        <v>14867</v>
      </c>
      <c r="C57" s="5" t="n">
        <v>15592</v>
      </c>
      <c r="D57" s="5" t="n">
        <v>31313</v>
      </c>
      <c r="E57" s="5" t="n">
        <v>28867</v>
      </c>
    </row>
    <row r="58" spans="1:5">
      <c r="A58" s="4" t="s">
        <v>136</v>
      </c>
      <c r="B58" s="5" t="n">
        <v>21891</v>
      </c>
      <c r="C58" s="5" t="n">
        <v>14833</v>
      </c>
      <c r="D58" s="5" t="n">
        <v>33157</v>
      </c>
      <c r="E58" s="5" t="n">
        <v>22633</v>
      </c>
    </row>
    <row r="59" spans="1:5">
      <c r="A59" s="4" t="s">
        <v>137</v>
      </c>
      <c r="B59" s="5" t="n">
        <v>9290</v>
      </c>
      <c r="C59" s="5" t="n">
        <v>6190</v>
      </c>
      <c r="D59" s="5" t="n">
        <v>-33344</v>
      </c>
      <c r="E59" s="5" t="n">
        <v>5715</v>
      </c>
    </row>
    <row r="60" spans="1:5">
      <c r="A60" s="4" t="s">
        <v>139</v>
      </c>
      <c r="B60" s="5" t="n">
        <v>2515</v>
      </c>
      <c r="C60" s="5" t="n">
        <v>13437</v>
      </c>
      <c r="D60" s="5" t="n">
        <v>7000</v>
      </c>
      <c r="E60" s="5" t="n">
        <v>24097</v>
      </c>
    </row>
    <row r="61" spans="1:5">
      <c r="A61" s="4" t="s">
        <v>139</v>
      </c>
      <c r="B61" s="5" t="n">
        <v>-32</v>
      </c>
      <c r="C61" s="5" t="n">
        <v>32622</v>
      </c>
      <c r="D61" s="5" t="n">
        <v>-2239</v>
      </c>
      <c r="E61" s="5" t="n">
        <v>15763</v>
      </c>
    </row>
    <row r="62" spans="1:5">
      <c r="A62" s="4" t="s">
        <v>1417</v>
      </c>
      <c r="B62" s="5" t="n">
        <v>-7017</v>
      </c>
      <c r="C62" s="5" t="n">
        <v>-13264</v>
      </c>
      <c r="D62" s="5" t="n">
        <v>-1470</v>
      </c>
      <c r="E62" s="5" t="n">
        <v>285</v>
      </c>
    </row>
    <row r="63" spans="1:5">
      <c r="A63" s="4" t="s">
        <v>141</v>
      </c>
      <c r="B63" s="5" t="n">
        <v>-2816</v>
      </c>
      <c r="C63" s="5" t="n">
        <v>-186</v>
      </c>
      <c r="D63" s="5" t="n">
        <v>-6114</v>
      </c>
      <c r="E63" s="5" t="n">
        <v>-186</v>
      </c>
    </row>
    <row r="64" spans="1:5">
      <c r="A64" s="4" t="s">
        <v>142</v>
      </c>
      <c r="C64" s="5" t="n">
        <v>498</v>
      </c>
      <c r="D64" s="5" t="n">
        <v>-73</v>
      </c>
      <c r="E64" s="5" t="n">
        <v>606</v>
      </c>
    </row>
    <row r="65" spans="1:5">
      <c r="A65" s="4" t="s">
        <v>143</v>
      </c>
      <c r="B65" s="5" t="n">
        <v>37539</v>
      </c>
      <c r="C65" s="5" t="n">
        <v>66467</v>
      </c>
      <c r="D65" s="5" t="n">
        <v>26556</v>
      </c>
      <c r="E65" s="5" t="n">
        <v>85357</v>
      </c>
    </row>
    <row r="66" spans="1:5">
      <c r="A66" s="4" t="s">
        <v>144</v>
      </c>
      <c r="B66" s="5" t="n">
        <v>136042</v>
      </c>
      <c r="C66" s="5" t="n">
        <v>120045</v>
      </c>
      <c r="D66" s="5" t="n">
        <v>212632</v>
      </c>
      <c r="E66" s="5" t="n">
        <v>227163</v>
      </c>
    </row>
    <row r="67" spans="1:5">
      <c r="A67" s="4" t="s">
        <v>145</v>
      </c>
      <c r="B67" s="5" t="n">
        <v>-3533</v>
      </c>
      <c r="C67" s="5" t="n">
        <v>-3343</v>
      </c>
      <c r="D67" s="5" t="n">
        <v>-3867</v>
      </c>
      <c r="E67" s="5" t="n">
        <v>-6199</v>
      </c>
    </row>
    <row r="68" spans="1:5">
      <c r="A68" s="4" t="s">
        <v>146</v>
      </c>
      <c r="B68" s="5" t="n">
        <v>132509</v>
      </c>
      <c r="C68" s="5" t="n">
        <v>116702</v>
      </c>
      <c r="D68" s="5" t="n">
        <v>208765</v>
      </c>
      <c r="E68" s="5" t="n">
        <v>220964</v>
      </c>
    </row>
    <row r="69" spans="1:5">
      <c r="A69" s="4" t="s">
        <v>148</v>
      </c>
      <c r="B69" s="5" t="n">
        <v>-5493</v>
      </c>
      <c r="C69" s="5" t="n">
        <v>-7472</v>
      </c>
      <c r="D69" s="5" t="n">
        <v>-11366</v>
      </c>
      <c r="E69" s="5" t="n">
        <v>-11802</v>
      </c>
    </row>
    <row r="70" spans="1:5">
      <c r="A70" s="4" t="s">
        <v>148</v>
      </c>
      <c r="B70" s="5" t="n">
        <v>127016</v>
      </c>
      <c r="C70" s="5" t="n">
        <v>109230</v>
      </c>
      <c r="D70" s="5" t="n">
        <v>197399</v>
      </c>
      <c r="E70" s="5" t="n">
        <v>209162</v>
      </c>
    </row>
    <row r="71" spans="1:5">
      <c r="A71" s="4" t="s">
        <v>1419</v>
      </c>
    </row>
    <row r="72" spans="1:5">
      <c r="A72" s="3" t="s">
        <v>115</v>
      </c>
    </row>
    <row r="73" spans="1:5">
      <c r="A73" s="4" t="s">
        <v>116</v>
      </c>
      <c r="B73" s="5" t="n">
        <v>163071</v>
      </c>
      <c r="C73" s="5" t="n">
        <v>148268</v>
      </c>
      <c r="D73" s="5" t="n">
        <v>317666</v>
      </c>
      <c r="E73" s="5" t="n">
        <v>283240</v>
      </c>
    </row>
    <row r="74" spans="1:5">
      <c r="A74" s="4" t="s">
        <v>117</v>
      </c>
      <c r="B74" s="5" t="n">
        <v>24367</v>
      </c>
      <c r="C74" s="5" t="n">
        <v>8930</v>
      </c>
      <c r="D74" s="5" t="n">
        <v>44275</v>
      </c>
      <c r="E74" s="5" t="n">
        <v>23369</v>
      </c>
    </row>
    <row r="75" spans="1:5">
      <c r="A75" s="4" t="s">
        <v>118</v>
      </c>
      <c r="B75" s="5" t="n">
        <v>90</v>
      </c>
      <c r="C75" s="5" t="n">
        <v>50</v>
      </c>
      <c r="D75" s="5" t="n">
        <v>213</v>
      </c>
      <c r="E75" s="5" t="n">
        <v>215</v>
      </c>
    </row>
    <row r="76" spans="1:5">
      <c r="A76" s="4" t="s">
        <v>120</v>
      </c>
      <c r="B76" s="5" t="n">
        <v>252</v>
      </c>
      <c r="C76" s="5" t="n">
        <v>224</v>
      </c>
      <c r="D76" s="5" t="n">
        <v>456</v>
      </c>
      <c r="E76" s="5" t="n">
        <v>418</v>
      </c>
    </row>
    <row r="77" spans="1:5">
      <c r="A77" s="4" t="s">
        <v>121</v>
      </c>
      <c r="B77" s="5" t="n">
        <v>187780</v>
      </c>
      <c r="C77" s="5" t="n">
        <v>157472</v>
      </c>
      <c r="D77" s="5" t="n">
        <v>362610</v>
      </c>
      <c r="E77" s="5" t="n">
        <v>307242</v>
      </c>
    </row>
    <row r="78" spans="1:5">
      <c r="A78" s="3" t="s">
        <v>122</v>
      </c>
    </row>
    <row r="79" spans="1:5">
      <c r="A79" s="4" t="s">
        <v>123</v>
      </c>
      <c r="B79" s="5" t="n">
        <v>353</v>
      </c>
      <c r="C79" s="5" t="n">
        <v>463</v>
      </c>
      <c r="D79" s="5" t="n">
        <v>764</v>
      </c>
      <c r="E79" s="5" t="n">
        <v>943</v>
      </c>
    </row>
    <row r="80" spans="1:5">
      <c r="A80" s="4" t="s">
        <v>124</v>
      </c>
      <c r="B80" s="5" t="n">
        <v>58564</v>
      </c>
      <c r="C80" s="5" t="n">
        <v>34826</v>
      </c>
      <c r="D80" s="5" t="n">
        <v>120168</v>
      </c>
      <c r="E80" s="5" t="n">
        <v>66847</v>
      </c>
    </row>
    <row r="81" spans="1:5">
      <c r="A81" s="4" t="s">
        <v>125</v>
      </c>
      <c r="B81" s="5" t="n">
        <v>6754</v>
      </c>
      <c r="C81" s="5" t="n">
        <v>6251</v>
      </c>
      <c r="D81" s="5" t="n">
        <v>13522</v>
      </c>
      <c r="E81" s="5" t="n">
        <v>12946</v>
      </c>
    </row>
    <row r="82" spans="1:5">
      <c r="A82" s="4" t="s">
        <v>126</v>
      </c>
      <c r="B82" s="5" t="n">
        <v>160</v>
      </c>
      <c r="C82" s="5" t="n">
        <v>1692</v>
      </c>
      <c r="D82" s="5" t="n">
        <v>409</v>
      </c>
      <c r="E82" s="5" t="n">
        <v>1912</v>
      </c>
    </row>
    <row r="83" spans="1:5">
      <c r="A83" s="4" t="s">
        <v>127</v>
      </c>
      <c r="B83" s="5" t="n">
        <v>741</v>
      </c>
      <c r="D83" s="5" t="n">
        <v>760</v>
      </c>
    </row>
    <row r="84" spans="1:5">
      <c r="A84" s="4" t="s">
        <v>128</v>
      </c>
      <c r="B84" s="5" t="n">
        <v>285</v>
      </c>
      <c r="C84" s="5" t="n">
        <v>16</v>
      </c>
      <c r="D84" s="5" t="n">
        <v>356</v>
      </c>
      <c r="E84" s="5" t="n">
        <v>33</v>
      </c>
    </row>
    <row r="85" spans="1:5">
      <c r="A85" s="4" t="s">
        <v>129</v>
      </c>
      <c r="B85" s="5" t="n">
        <v>2096</v>
      </c>
      <c r="C85" s="5" t="n">
        <v>25259</v>
      </c>
      <c r="D85" s="5" t="n">
        <v>2085</v>
      </c>
      <c r="E85" s="5" t="n">
        <v>26797</v>
      </c>
    </row>
    <row r="86" spans="1:5">
      <c r="A86" s="4" t="s">
        <v>130</v>
      </c>
      <c r="B86" s="5" t="n">
        <v>76</v>
      </c>
      <c r="C86" s="5" t="n">
        <v>77</v>
      </c>
      <c r="D86" s="5" t="n">
        <v>153</v>
      </c>
      <c r="E86" s="5" t="n">
        <v>154</v>
      </c>
    </row>
    <row r="87" spans="1:5">
      <c r="A87" s="4" t="s">
        <v>131</v>
      </c>
      <c r="B87" s="5" t="n">
        <v>69029</v>
      </c>
      <c r="C87" s="5" t="n">
        <v>68584</v>
      </c>
      <c r="D87" s="5" t="n">
        <v>138217</v>
      </c>
      <c r="E87" s="5" t="n">
        <v>109632</v>
      </c>
    </row>
    <row r="88" spans="1:5">
      <c r="A88" s="3" t="s">
        <v>132</v>
      </c>
    </row>
    <row r="89" spans="1:5">
      <c r="A89" s="4" t="s">
        <v>135</v>
      </c>
      <c r="B89" s="5" t="n">
        <v>-948</v>
      </c>
      <c r="C89" s="5" t="n">
        <v>482</v>
      </c>
      <c r="D89" s="5" t="n">
        <v>-2642</v>
      </c>
      <c r="E89" s="5" t="n">
        <v>-222</v>
      </c>
    </row>
    <row r="90" spans="1:5">
      <c r="A90" s="4" t="s">
        <v>136</v>
      </c>
      <c r="B90" s="5" t="n">
        <v>5363</v>
      </c>
      <c r="C90" s="5" t="n">
        <v>184</v>
      </c>
      <c r="D90" s="5" t="n">
        <v>6749</v>
      </c>
      <c r="E90" s="5" t="n">
        <v>-1508</v>
      </c>
    </row>
    <row r="91" spans="1:5">
      <c r="A91" s="4" t="s">
        <v>137</v>
      </c>
      <c r="B91" s="5" t="n">
        <v>5492</v>
      </c>
      <c r="C91" s="5" t="n">
        <v>1803</v>
      </c>
      <c r="D91" s="5" t="n">
        <v>6069</v>
      </c>
      <c r="E91" s="5" t="n">
        <v>3247</v>
      </c>
    </row>
    <row r="92" spans="1:5">
      <c r="A92" s="4" t="s">
        <v>139</v>
      </c>
      <c r="B92" s="5" t="n">
        <v>239</v>
      </c>
      <c r="C92" s="5" t="n">
        <v>135</v>
      </c>
      <c r="D92" s="5" t="n">
        <v>2994</v>
      </c>
      <c r="E92" s="5" t="n">
        <v>414</v>
      </c>
    </row>
    <row r="93" spans="1:5">
      <c r="A93" s="4" t="s">
        <v>139</v>
      </c>
      <c r="B93" s="5" t="n">
        <v>5592</v>
      </c>
      <c r="C93" s="5" t="n">
        <v>19467</v>
      </c>
      <c r="D93" s="5" t="n">
        <v>-3705</v>
      </c>
      <c r="E93" s="5" t="n">
        <v>8649</v>
      </c>
    </row>
    <row r="94" spans="1:5">
      <c r="A94" s="4" t="s">
        <v>1417</v>
      </c>
      <c r="B94" s="5" t="n">
        <v>-6927</v>
      </c>
      <c r="C94" s="5" t="n">
        <v>-13264</v>
      </c>
      <c r="D94" s="5" t="n">
        <v>-1688</v>
      </c>
      <c r="E94" s="5" t="n">
        <v>286</v>
      </c>
    </row>
    <row r="95" spans="1:5">
      <c r="A95" s="4" t="s">
        <v>142</v>
      </c>
      <c r="E95" s="5" t="n">
        <v>43</v>
      </c>
    </row>
    <row r="96" spans="1:5">
      <c r="A96" s="4" t="s">
        <v>143</v>
      </c>
      <c r="B96" s="5" t="n">
        <v>8811</v>
      </c>
      <c r="C96" s="5" t="n">
        <v>8807</v>
      </c>
      <c r="D96" s="5" t="n">
        <v>7777</v>
      </c>
      <c r="E96" s="5" t="n">
        <v>10909</v>
      </c>
    </row>
    <row r="97" spans="1:5">
      <c r="A97" s="4" t="s">
        <v>144</v>
      </c>
      <c r="B97" s="5" t="n">
        <v>127562</v>
      </c>
      <c r="C97" s="5" t="n">
        <v>97695</v>
      </c>
      <c r="D97" s="5" t="n">
        <v>232170</v>
      </c>
      <c r="E97" s="5" t="n">
        <v>208519</v>
      </c>
    </row>
    <row r="98" spans="1:5">
      <c r="A98" s="4" t="s">
        <v>145</v>
      </c>
      <c r="B98" s="5" t="n">
        <v>-1832</v>
      </c>
      <c r="C98" s="5" t="n">
        <v>-1720</v>
      </c>
      <c r="D98" s="5" t="n">
        <v>-1584</v>
      </c>
      <c r="E98" s="5" t="n">
        <v>-2667</v>
      </c>
    </row>
    <row r="99" spans="1:5">
      <c r="A99" s="4" t="s">
        <v>146</v>
      </c>
      <c r="B99" s="5" t="n">
        <v>125730</v>
      </c>
      <c r="C99" s="5" t="n">
        <v>95975</v>
      </c>
      <c r="D99" s="5" t="n">
        <v>230586</v>
      </c>
      <c r="E99" s="5" t="n">
        <v>205852</v>
      </c>
    </row>
    <row r="100" spans="1:5">
      <c r="A100" s="4" t="s">
        <v>148</v>
      </c>
      <c r="B100" s="5" t="n">
        <v>-21</v>
      </c>
      <c r="C100" s="5" t="n">
        <v>-361</v>
      </c>
      <c r="D100" s="5" t="n">
        <v>-392</v>
      </c>
      <c r="E100" s="5" t="n">
        <v>-722</v>
      </c>
    </row>
    <row r="101" spans="1:5">
      <c r="A101" s="4" t="s">
        <v>148</v>
      </c>
      <c r="B101" s="5" t="n">
        <v>125709</v>
      </c>
      <c r="C101" s="5" t="n">
        <v>95614</v>
      </c>
      <c r="D101" s="5" t="n">
        <v>230194</v>
      </c>
      <c r="E101" s="5" t="n">
        <v>205130</v>
      </c>
    </row>
    <row r="102" spans="1:5">
      <c r="A102" s="4" t="s">
        <v>1420</v>
      </c>
    </row>
    <row r="103" spans="1:5">
      <c r="A103" s="3" t="s">
        <v>115</v>
      </c>
    </row>
    <row r="104" spans="1:5">
      <c r="A104" s="4" t="s">
        <v>116</v>
      </c>
      <c r="B104" s="5" t="n">
        <v>25291</v>
      </c>
      <c r="D104" s="5" t="n">
        <v>52206</v>
      </c>
    </row>
    <row r="105" spans="1:5">
      <c r="A105" s="4" t="s">
        <v>117</v>
      </c>
      <c r="B105" s="5" t="n">
        <v>868</v>
      </c>
      <c r="D105" s="5" t="n">
        <v>1753</v>
      </c>
    </row>
    <row r="106" spans="1:5">
      <c r="A106" s="4" t="s">
        <v>120</v>
      </c>
      <c r="B106" s="5" t="n">
        <v>7</v>
      </c>
      <c r="D106" s="5" t="n">
        <v>693</v>
      </c>
    </row>
    <row r="107" spans="1:5">
      <c r="A107" s="4" t="s">
        <v>121</v>
      </c>
      <c r="B107" s="5" t="n">
        <v>26166</v>
      </c>
      <c r="D107" s="5" t="n">
        <v>54652</v>
      </c>
    </row>
    <row r="108" spans="1:5">
      <c r="A108" s="3" t="s">
        <v>122</v>
      </c>
    </row>
    <row r="109" spans="1:5">
      <c r="A109" s="4" t="s">
        <v>124</v>
      </c>
      <c r="B109" s="5" t="n">
        <v>16258</v>
      </c>
      <c r="D109" s="5" t="n">
        <v>34835</v>
      </c>
    </row>
    <row r="110" spans="1:5">
      <c r="A110" s="4" t="s">
        <v>125</v>
      </c>
      <c r="B110" s="5" t="n">
        <v>4830</v>
      </c>
      <c r="D110" s="5" t="n">
        <v>9309</v>
      </c>
    </row>
    <row r="111" spans="1:5">
      <c r="A111" s="4" t="s">
        <v>126</v>
      </c>
      <c r="B111" s="5" t="n">
        <v>14</v>
      </c>
      <c r="D111" s="5" t="n">
        <v>30</v>
      </c>
    </row>
    <row r="112" spans="1:5">
      <c r="A112" s="4" t="s">
        <v>129</v>
      </c>
      <c r="B112" s="5" t="n">
        <v>422</v>
      </c>
      <c r="D112" s="5" t="n">
        <v>1196</v>
      </c>
    </row>
    <row r="113" spans="1:5">
      <c r="A113" s="4" t="s">
        <v>131</v>
      </c>
      <c r="B113" s="5" t="n">
        <v>21524</v>
      </c>
      <c r="D113" s="5" t="n">
        <v>45370</v>
      </c>
    </row>
    <row r="114" spans="1:5">
      <c r="A114" s="3" t="s">
        <v>132</v>
      </c>
    </row>
    <row r="115" spans="1:5">
      <c r="A115" s="4" t="s">
        <v>139</v>
      </c>
      <c r="B115" s="5" t="n">
        <v>2276</v>
      </c>
      <c r="D115" s="5" t="n">
        <v>3066</v>
      </c>
    </row>
    <row r="116" spans="1:5">
      <c r="A116" s="4" t="s">
        <v>139</v>
      </c>
      <c r="B116" s="5" t="n">
        <v>-2833</v>
      </c>
      <c r="D116" s="5" t="n">
        <v>-3228</v>
      </c>
    </row>
    <row r="117" spans="1:5">
      <c r="A117" s="4" t="s">
        <v>1417</v>
      </c>
      <c r="B117" s="5" t="n">
        <v>-83</v>
      </c>
      <c r="D117" s="5" t="n">
        <v>217</v>
      </c>
    </row>
    <row r="118" spans="1:5">
      <c r="A118" s="4" t="s">
        <v>141</v>
      </c>
      <c r="B118" s="5" t="n">
        <v>-2816</v>
      </c>
      <c r="D118" s="5" t="n">
        <v>-6120</v>
      </c>
    </row>
    <row r="119" spans="1:5">
      <c r="A119" s="4" t="s">
        <v>143</v>
      </c>
      <c r="B119" s="5" t="n">
        <v>-3456</v>
      </c>
      <c r="D119" s="5" t="n">
        <v>-6065</v>
      </c>
    </row>
    <row r="120" spans="1:5">
      <c r="A120" s="4" t="s">
        <v>144</v>
      </c>
      <c r="B120" s="5" t="n">
        <v>1186</v>
      </c>
      <c r="D120" s="5" t="n">
        <v>3217</v>
      </c>
    </row>
    <row r="121" spans="1:5">
      <c r="A121" s="4" t="s">
        <v>145</v>
      </c>
      <c r="B121" s="5" t="n">
        <v>186</v>
      </c>
      <c r="D121" s="5" t="n">
        <v>271</v>
      </c>
    </row>
    <row r="122" spans="1:5">
      <c r="A122" s="4" t="s">
        <v>146</v>
      </c>
      <c r="B122" s="5" t="n">
        <v>1372</v>
      </c>
      <c r="D122" s="5" t="n">
        <v>3488</v>
      </c>
    </row>
    <row r="123" spans="1:5">
      <c r="A123" s="4" t="s">
        <v>148</v>
      </c>
      <c r="B123" s="5" t="n">
        <v>1372</v>
      </c>
      <c r="D123" s="5" t="n">
        <v>3488</v>
      </c>
    </row>
    <row r="124" spans="1:5">
      <c r="A124" s="4" t="s">
        <v>1421</v>
      </c>
    </row>
    <row r="125" spans="1:5">
      <c r="A125" s="3" t="s">
        <v>115</v>
      </c>
    </row>
    <row r="126" spans="1:5">
      <c r="A126" s="4" t="s">
        <v>116</v>
      </c>
      <c r="B126" s="5" t="n">
        <v>3104</v>
      </c>
      <c r="C126" s="5" t="n">
        <v>3436</v>
      </c>
      <c r="D126" s="5" t="n">
        <v>5010</v>
      </c>
      <c r="E126" s="5" t="n">
        <v>6084</v>
      </c>
    </row>
    <row r="127" spans="1:5">
      <c r="A127" s="4" t="s">
        <v>117</v>
      </c>
      <c r="B127" s="5" t="n">
        <v>31163</v>
      </c>
      <c r="C127" s="5" t="n">
        <v>30472</v>
      </c>
      <c r="D127" s="5" t="n">
        <v>55456</v>
      </c>
      <c r="E127" s="5" t="n">
        <v>64871</v>
      </c>
    </row>
    <row r="128" spans="1:5">
      <c r="A128" s="4" t="s">
        <v>118</v>
      </c>
      <c r="B128" s="5" t="n">
        <v>15880</v>
      </c>
      <c r="C128" s="5" t="n">
        <v>24687</v>
      </c>
      <c r="D128" s="5" t="n">
        <v>43123</v>
      </c>
      <c r="E128" s="5" t="n">
        <v>58121</v>
      </c>
    </row>
    <row r="129" spans="1:5">
      <c r="A129" s="4" t="s">
        <v>119</v>
      </c>
      <c r="B129" s="5" t="n">
        <v>14971</v>
      </c>
      <c r="C129" s="5" t="n">
        <v>14490</v>
      </c>
      <c r="D129" s="5" t="n">
        <v>28283</v>
      </c>
      <c r="E129" s="5" t="n">
        <v>28890</v>
      </c>
    </row>
    <row r="130" spans="1:5">
      <c r="A130" s="4" t="s">
        <v>120</v>
      </c>
      <c r="B130" s="5" t="n">
        <v>515</v>
      </c>
      <c r="C130" s="5" t="n">
        <v>516</v>
      </c>
      <c r="D130" s="5" t="n">
        <v>711</v>
      </c>
      <c r="E130" s="5" t="n">
        <v>744</v>
      </c>
    </row>
    <row r="131" spans="1:5">
      <c r="A131" s="4" t="s">
        <v>121</v>
      </c>
      <c r="B131" s="5" t="n">
        <v>65633</v>
      </c>
      <c r="C131" s="5" t="n">
        <v>73601</v>
      </c>
      <c r="D131" s="5" t="n">
        <v>132583</v>
      </c>
      <c r="E131" s="5" t="n">
        <v>158710</v>
      </c>
    </row>
    <row r="132" spans="1:5">
      <c r="A132" s="3" t="s">
        <v>122</v>
      </c>
    </row>
    <row r="133" spans="1:5">
      <c r="A133" s="4" t="s">
        <v>123</v>
      </c>
      <c r="B133" s="5" t="n">
        <v>18</v>
      </c>
      <c r="C133" s="5" t="n">
        <v>18</v>
      </c>
      <c r="D133" s="5" t="n">
        <v>36</v>
      </c>
      <c r="E133" s="5" t="n">
        <v>36</v>
      </c>
    </row>
    <row r="134" spans="1:5">
      <c r="A134" s="4" t="s">
        <v>124</v>
      </c>
      <c r="B134" s="5" t="n">
        <v>8515</v>
      </c>
      <c r="C134" s="5" t="n">
        <v>5807</v>
      </c>
      <c r="D134" s="5" t="n">
        <v>16261</v>
      </c>
      <c r="E134" s="5" t="n">
        <v>10902</v>
      </c>
    </row>
    <row r="135" spans="1:5">
      <c r="A135" s="4" t="s">
        <v>125</v>
      </c>
      <c r="B135" s="5" t="n">
        <v>20177</v>
      </c>
      <c r="C135" s="5" t="n">
        <v>23855</v>
      </c>
      <c r="D135" s="5" t="n">
        <v>39028</v>
      </c>
      <c r="E135" s="5" t="n">
        <v>44875</v>
      </c>
    </row>
    <row r="136" spans="1:5">
      <c r="A136" s="4" t="s">
        <v>126</v>
      </c>
      <c r="B136" s="5" t="n">
        <v>-100</v>
      </c>
      <c r="C136" s="5" t="n">
        <v>-79</v>
      </c>
      <c r="D136" s="5" t="n">
        <v>-23</v>
      </c>
      <c r="E136" s="5" t="n">
        <v>72</v>
      </c>
    </row>
    <row r="137" spans="1:5">
      <c r="A137" s="4" t="s">
        <v>127</v>
      </c>
      <c r="B137" s="5" t="n">
        <v>6789</v>
      </c>
      <c r="C137" s="5" t="n">
        <v>6906</v>
      </c>
      <c r="D137" s="5" t="n">
        <v>13484</v>
      </c>
      <c r="E137" s="5" t="n">
        <v>13111</v>
      </c>
    </row>
    <row r="138" spans="1:5">
      <c r="A138" s="4" t="s">
        <v>128</v>
      </c>
      <c r="B138" s="5" t="n">
        <v>5191</v>
      </c>
      <c r="C138" s="5" t="n">
        <v>5396</v>
      </c>
      <c r="D138" s="5" t="n">
        <v>10478</v>
      </c>
      <c r="E138" s="5" t="n">
        <v>10654</v>
      </c>
    </row>
    <row r="139" spans="1:5">
      <c r="A139" s="4" t="s">
        <v>130</v>
      </c>
      <c r="B139" s="5" t="n">
        <v>194</v>
      </c>
      <c r="C139" s="5" t="n">
        <v>420</v>
      </c>
      <c r="D139" s="5" t="n">
        <v>194</v>
      </c>
      <c r="E139" s="5" t="n">
        <v>447</v>
      </c>
    </row>
    <row r="140" spans="1:5">
      <c r="A140" s="4" t="s">
        <v>131</v>
      </c>
      <c r="B140" s="5" t="n">
        <v>40784</v>
      </c>
      <c r="C140" s="5" t="n">
        <v>42323</v>
      </c>
      <c r="D140" s="5" t="n">
        <v>79458</v>
      </c>
      <c r="E140" s="5" t="n">
        <v>80097</v>
      </c>
    </row>
    <row r="141" spans="1:5">
      <c r="A141" s="3" t="s">
        <v>132</v>
      </c>
    </row>
    <row r="142" spans="1:5">
      <c r="A142" s="4" t="s">
        <v>134</v>
      </c>
      <c r="B142" s="5" t="n">
        <v>-1159</v>
      </c>
      <c r="C142" s="5" t="n">
        <v>-3255</v>
      </c>
      <c r="D142" s="5" t="n">
        <v>-1674</v>
      </c>
      <c r="E142" s="5" t="n">
        <v>-12423</v>
      </c>
    </row>
    <row r="143" spans="1:5">
      <c r="A143" s="4" t="s">
        <v>135</v>
      </c>
      <c r="B143" s="5" t="n">
        <v>15815</v>
      </c>
      <c r="C143" s="5" t="n">
        <v>15110</v>
      </c>
      <c r="D143" s="5" t="n">
        <v>33955</v>
      </c>
      <c r="E143" s="5" t="n">
        <v>29089</v>
      </c>
    </row>
    <row r="144" spans="1:5">
      <c r="A144" s="4" t="s">
        <v>136</v>
      </c>
      <c r="B144" s="5" t="n">
        <v>16528</v>
      </c>
      <c r="C144" s="5" t="n">
        <v>14649</v>
      </c>
      <c r="D144" s="5" t="n">
        <v>26408</v>
      </c>
      <c r="E144" s="5" t="n">
        <v>24141</v>
      </c>
    </row>
    <row r="145" spans="1:5">
      <c r="A145" s="4" t="s">
        <v>137</v>
      </c>
      <c r="B145" s="5" t="n">
        <v>2754</v>
      </c>
      <c r="C145" s="5" t="n">
        <v>1454</v>
      </c>
      <c r="D145" s="5" t="n">
        <v>3348</v>
      </c>
      <c r="E145" s="5" t="n">
        <v>3050</v>
      </c>
    </row>
    <row r="146" spans="1:5">
      <c r="A146" s="4" t="s">
        <v>139</v>
      </c>
      <c r="C146" s="5" t="n">
        <v>10361</v>
      </c>
      <c r="D146" s="5" t="n">
        <v>940</v>
      </c>
      <c r="E146" s="5" t="n">
        <v>16800</v>
      </c>
    </row>
    <row r="147" spans="1:5">
      <c r="A147" s="4" t="s">
        <v>139</v>
      </c>
      <c r="B147" s="5" t="n">
        <v>-6953</v>
      </c>
      <c r="C147" s="5" t="n">
        <v>-398</v>
      </c>
      <c r="D147" s="5" t="n">
        <v>-10385</v>
      </c>
      <c r="E147" s="5" t="n">
        <v>4644</v>
      </c>
    </row>
    <row r="148" spans="1:5">
      <c r="A148" s="4" t="s">
        <v>1417</v>
      </c>
      <c r="B148" s="5" t="n">
        <v>1</v>
      </c>
      <c r="C148" s="5" t="n">
        <v>1</v>
      </c>
      <c r="E148" s="5" t="n">
        <v>-2</v>
      </c>
    </row>
    <row r="149" spans="1:5">
      <c r="A149" s="4" t="s">
        <v>141</v>
      </c>
      <c r="C149" s="5" t="n">
        <v>-186</v>
      </c>
      <c r="E149" s="5" t="n">
        <v>-186</v>
      </c>
    </row>
    <row r="150" spans="1:5">
      <c r="A150" s="4" t="s">
        <v>142</v>
      </c>
      <c r="C150" s="5" t="n">
        <v>9</v>
      </c>
      <c r="E150" s="5" t="n">
        <v>57</v>
      </c>
    </row>
    <row r="151" spans="1:5">
      <c r="A151" s="4" t="s">
        <v>143</v>
      </c>
      <c r="B151" s="5" t="n">
        <v>26986</v>
      </c>
      <c r="C151" s="5" t="n">
        <v>37745</v>
      </c>
      <c r="D151" s="5" t="n">
        <v>52592</v>
      </c>
      <c r="E151" s="5" t="n">
        <v>65170</v>
      </c>
    </row>
    <row r="152" spans="1:5">
      <c r="A152" s="4" t="s">
        <v>144</v>
      </c>
      <c r="B152" s="5" t="n">
        <v>51835</v>
      </c>
      <c r="C152" s="5" t="n">
        <v>69023</v>
      </c>
      <c r="D152" s="5" t="n">
        <v>105717</v>
      </c>
      <c r="E152" s="5" t="n">
        <v>143783</v>
      </c>
    </row>
    <row r="153" spans="1:5">
      <c r="A153" s="4" t="s">
        <v>145</v>
      </c>
      <c r="B153" s="5" t="n">
        <v>-1887</v>
      </c>
      <c r="C153" s="5" t="n">
        <v>-1012</v>
      </c>
      <c r="D153" s="5" t="n">
        <v>-2296</v>
      </c>
      <c r="E153" s="5" t="n">
        <v>-1660</v>
      </c>
    </row>
    <row r="154" spans="1:5">
      <c r="A154" s="4" t="s">
        <v>146</v>
      </c>
      <c r="B154" s="5" t="n">
        <v>49948</v>
      </c>
      <c r="C154" s="5" t="n">
        <v>68011</v>
      </c>
      <c r="D154" s="5" t="n">
        <v>103421</v>
      </c>
      <c r="E154" s="5" t="n">
        <v>142123</v>
      </c>
    </row>
    <row r="155" spans="1:5">
      <c r="A155" s="4" t="s">
        <v>148</v>
      </c>
      <c r="B155" s="5" t="n">
        <v>-117</v>
      </c>
      <c r="C155" s="5" t="n">
        <v>-2427</v>
      </c>
      <c r="D155" s="5" t="n">
        <v>98</v>
      </c>
      <c r="E155" s="5" t="n">
        <v>-3943</v>
      </c>
    </row>
    <row r="156" spans="1:5">
      <c r="A156" s="4" t="s">
        <v>148</v>
      </c>
      <c r="B156" s="5" t="n">
        <v>49831</v>
      </c>
      <c r="C156" s="5" t="n">
        <v>65584</v>
      </c>
      <c r="D156" s="5" t="n">
        <v>103519</v>
      </c>
      <c r="E156" s="5" t="n">
        <v>138180</v>
      </c>
    </row>
    <row r="157" spans="1:5">
      <c r="A157" s="4" t="s">
        <v>1422</v>
      </c>
    </row>
    <row r="158" spans="1:5">
      <c r="A158" s="3" t="s">
        <v>115</v>
      </c>
    </row>
    <row r="159" spans="1:5">
      <c r="A159" s="4" t="s">
        <v>119</v>
      </c>
      <c r="B159" s="5" t="n">
        <v>72326</v>
      </c>
      <c r="C159" s="5" t="n">
        <v>74401</v>
      </c>
      <c r="D159" s="5" t="n">
        <v>142847</v>
      </c>
      <c r="E159" s="5" t="n">
        <v>141111</v>
      </c>
    </row>
    <row r="160" spans="1:5">
      <c r="A160" s="4" t="s">
        <v>120</v>
      </c>
      <c r="B160" s="5" t="n">
        <v>88</v>
      </c>
      <c r="C160" s="5" t="n">
        <v>81</v>
      </c>
      <c r="D160" s="5" t="n">
        <v>166</v>
      </c>
      <c r="E160" s="5" t="n">
        <v>182</v>
      </c>
    </row>
    <row r="161" spans="1:5">
      <c r="A161" s="4" t="s">
        <v>121</v>
      </c>
      <c r="B161" s="5" t="n">
        <v>72414</v>
      </c>
      <c r="C161" s="5" t="n">
        <v>74482</v>
      </c>
      <c r="D161" s="5" t="n">
        <v>143013</v>
      </c>
      <c r="E161" s="5" t="n">
        <v>141293</v>
      </c>
    </row>
    <row r="162" spans="1:5">
      <c r="A162" s="3" t="s">
        <v>122</v>
      </c>
    </row>
    <row r="163" spans="1:5">
      <c r="A163" s="4" t="s">
        <v>124</v>
      </c>
      <c r="B163" s="5" t="n">
        <v>19132</v>
      </c>
      <c r="C163" s="5" t="n">
        <v>19380</v>
      </c>
      <c r="D163" s="5" t="n">
        <v>38122</v>
      </c>
      <c r="E163" s="5" t="n">
        <v>35914</v>
      </c>
    </row>
    <row r="164" spans="1:5">
      <c r="A164" s="4" t="s">
        <v>125</v>
      </c>
      <c r="B164" s="5" t="n">
        <v>1706</v>
      </c>
      <c r="C164" s="5" t="n">
        <v>1971</v>
      </c>
      <c r="D164" s="5" t="n">
        <v>3224</v>
      </c>
      <c r="E164" s="5" t="n">
        <v>3830</v>
      </c>
    </row>
    <row r="165" spans="1:5">
      <c r="A165" s="4" t="s">
        <v>126</v>
      </c>
      <c r="C165" s="5" t="n">
        <v>-52</v>
      </c>
      <c r="E165" s="5" t="n">
        <v>-46</v>
      </c>
    </row>
    <row r="166" spans="1:5">
      <c r="A166" s="4" t="s">
        <v>127</v>
      </c>
      <c r="B166" s="5" t="n">
        <v>23125</v>
      </c>
      <c r="C166" s="5" t="n">
        <v>25991</v>
      </c>
      <c r="D166" s="5" t="n">
        <v>46062</v>
      </c>
      <c r="E166" s="5" t="n">
        <v>49479</v>
      </c>
    </row>
    <row r="167" spans="1:5">
      <c r="A167" s="4" t="s">
        <v>128</v>
      </c>
      <c r="B167" s="5" t="n">
        <v>23076</v>
      </c>
      <c r="C167" s="5" t="n">
        <v>31738</v>
      </c>
      <c r="D167" s="5" t="n">
        <v>46972</v>
      </c>
      <c r="E167" s="5" t="n">
        <v>58207</v>
      </c>
    </row>
    <row r="168" spans="1:5">
      <c r="A168" s="4" t="s">
        <v>130</v>
      </c>
      <c r="B168" s="5" t="n">
        <v>1173</v>
      </c>
      <c r="D168" s="5" t="n">
        <v>1307</v>
      </c>
    </row>
    <row r="169" spans="1:5">
      <c r="A169" s="4" t="s">
        <v>131</v>
      </c>
      <c r="B169" s="5" t="n">
        <v>68212</v>
      </c>
      <c r="C169" s="5" t="n">
        <v>79028</v>
      </c>
      <c r="D169" s="5" t="n">
        <v>135687</v>
      </c>
      <c r="E169" s="5" t="n">
        <v>147384</v>
      </c>
    </row>
    <row r="170" spans="1:5">
      <c r="A170" s="3" t="s">
        <v>132</v>
      </c>
    </row>
    <row r="171" spans="1:5">
      <c r="A171" s="4" t="s">
        <v>137</v>
      </c>
      <c r="B171" s="5" t="n">
        <v>1044</v>
      </c>
      <c r="C171" s="5" t="n">
        <v>2933</v>
      </c>
      <c r="D171" s="5" t="n">
        <v>-42761</v>
      </c>
      <c r="E171" s="5" t="n">
        <v>-582</v>
      </c>
    </row>
    <row r="172" spans="1:5">
      <c r="A172" s="4" t="s">
        <v>139</v>
      </c>
      <c r="C172" s="5" t="n">
        <v>2941</v>
      </c>
      <c r="E172" s="5" t="n">
        <v>6883</v>
      </c>
    </row>
    <row r="173" spans="1:5">
      <c r="A173" s="4" t="s">
        <v>139</v>
      </c>
      <c r="B173" s="5" t="n">
        <v>-11147</v>
      </c>
      <c r="C173" s="5" t="n">
        <v>19920</v>
      </c>
      <c r="D173" s="5" t="n">
        <v>-9857</v>
      </c>
      <c r="E173" s="5" t="n">
        <v>21839</v>
      </c>
    </row>
    <row r="174" spans="1:5">
      <c r="A174" s="4" t="s">
        <v>1417</v>
      </c>
      <c r="B174" s="5" t="n">
        <v>-8</v>
      </c>
      <c r="C174" s="5" t="n">
        <v>-1</v>
      </c>
      <c r="D174" s="5" t="n">
        <v>1</v>
      </c>
      <c r="E174" s="5" t="n">
        <v>1</v>
      </c>
    </row>
    <row r="175" spans="1:5">
      <c r="A175" s="4" t="s">
        <v>142</v>
      </c>
      <c r="C175" s="5" t="n">
        <v>489</v>
      </c>
      <c r="E175" s="5" t="n">
        <v>506</v>
      </c>
    </row>
    <row r="176" spans="1:5">
      <c r="A176" s="4" t="s">
        <v>143</v>
      </c>
      <c r="B176" s="5" t="n">
        <v>-10111</v>
      </c>
      <c r="C176" s="5" t="n">
        <v>26282</v>
      </c>
      <c r="D176" s="5" t="n">
        <v>-52617</v>
      </c>
      <c r="E176" s="5" t="n">
        <v>28647</v>
      </c>
    </row>
    <row r="177" spans="1:5">
      <c r="A177" s="4" t="s">
        <v>144</v>
      </c>
      <c r="B177" s="5" t="n">
        <v>-5909</v>
      </c>
      <c r="C177" s="5" t="n">
        <v>21736</v>
      </c>
      <c r="D177" s="5" t="n">
        <v>-45291</v>
      </c>
      <c r="E177" s="5" t="n">
        <v>22556</v>
      </c>
    </row>
    <row r="178" spans="1:5">
      <c r="A178" s="4" t="s">
        <v>145</v>
      </c>
      <c r="C178" s="5" t="n">
        <v>-611</v>
      </c>
      <c r="D178" s="5" t="n">
        <v>-258</v>
      </c>
      <c r="E178" s="5" t="n">
        <v>-1872</v>
      </c>
    </row>
    <row r="179" spans="1:5">
      <c r="A179" s="4" t="s">
        <v>146</v>
      </c>
      <c r="B179" s="5" t="n">
        <v>-5909</v>
      </c>
      <c r="C179" s="5" t="n">
        <v>21125</v>
      </c>
      <c r="D179" s="5" t="n">
        <v>-45549</v>
      </c>
      <c r="E179" s="5" t="n">
        <v>20684</v>
      </c>
    </row>
    <row r="180" spans="1:5">
      <c r="A180" s="4" t="s">
        <v>148</v>
      </c>
      <c r="B180" s="5" t="n">
        <v>-5355</v>
      </c>
      <c r="C180" s="5" t="n">
        <v>-4684</v>
      </c>
      <c r="D180" s="5" t="n">
        <v>-11072</v>
      </c>
      <c r="E180" s="5" t="n">
        <v>-7137</v>
      </c>
    </row>
    <row r="181" spans="1:5">
      <c r="A181" s="4" t="s">
        <v>148</v>
      </c>
      <c r="B181" s="5" t="n">
        <v>-11264</v>
      </c>
      <c r="C181" s="5" t="n">
        <v>16441</v>
      </c>
      <c r="D181" s="5" t="n">
        <v>-56621</v>
      </c>
      <c r="E181" s="5" t="n">
        <v>13547</v>
      </c>
    </row>
    <row r="182" spans="1:5">
      <c r="A182" s="4" t="s">
        <v>1423</v>
      </c>
    </row>
    <row r="183" spans="1:5">
      <c r="A183" s="3" t="s">
        <v>115</v>
      </c>
    </row>
    <row r="184" spans="1:5">
      <c r="A184" s="4" t="s">
        <v>120</v>
      </c>
      <c r="B184" s="5" t="n">
        <v>6</v>
      </c>
      <c r="C184" s="5" t="n">
        <v>86</v>
      </c>
      <c r="D184" s="5" t="n">
        <v>26</v>
      </c>
      <c r="E184" s="5" t="n">
        <v>138</v>
      </c>
    </row>
    <row r="185" spans="1:5">
      <c r="A185" s="4" t="s">
        <v>121</v>
      </c>
      <c r="B185" s="5" t="n">
        <v>6</v>
      </c>
      <c r="C185" s="5" t="n">
        <v>86</v>
      </c>
      <c r="D185" s="5" t="n">
        <v>26</v>
      </c>
      <c r="E185" s="5" t="n">
        <v>138</v>
      </c>
    </row>
    <row r="186" spans="1:5">
      <c r="A186" s="3" t="s">
        <v>122</v>
      </c>
    </row>
    <row r="187" spans="1:5">
      <c r="A187" s="4" t="s">
        <v>123</v>
      </c>
      <c r="B187" s="5" t="n">
        <v>22107</v>
      </c>
      <c r="C187" s="5" t="n">
        <v>26907</v>
      </c>
      <c r="D187" s="5" t="n">
        <v>45095</v>
      </c>
      <c r="E187" s="5" t="n">
        <v>56958</v>
      </c>
    </row>
    <row r="188" spans="1:5">
      <c r="A188" s="4" t="s">
        <v>124</v>
      </c>
      <c r="B188" s="5" t="n">
        <v>27821</v>
      </c>
      <c r="C188" s="5" t="n">
        <v>31854</v>
      </c>
      <c r="D188" s="5" t="n">
        <v>55736</v>
      </c>
      <c r="E188" s="5" t="n">
        <v>65657</v>
      </c>
    </row>
    <row r="189" spans="1:5">
      <c r="A189" s="4" t="s">
        <v>125</v>
      </c>
      <c r="B189" s="5" t="n">
        <v>4019</v>
      </c>
      <c r="C189" s="5" t="n">
        <v>3367</v>
      </c>
      <c r="D189" s="5" t="n">
        <v>7245</v>
      </c>
      <c r="E189" s="5" t="n">
        <v>5849</v>
      </c>
    </row>
    <row r="190" spans="1:5">
      <c r="A190" s="4" t="s">
        <v>131</v>
      </c>
      <c r="B190" s="5" t="n">
        <v>53947</v>
      </c>
      <c r="C190" s="5" t="n">
        <v>62128</v>
      </c>
      <c r="D190" s="5" t="n">
        <v>108076</v>
      </c>
      <c r="E190" s="5" t="n">
        <v>128464</v>
      </c>
    </row>
    <row r="191" spans="1:5">
      <c r="A191" s="3" t="s">
        <v>132</v>
      </c>
    </row>
    <row r="192" spans="1:5">
      <c r="A192" s="4" t="s">
        <v>139</v>
      </c>
      <c r="B192" s="5" t="n">
        <v>15309</v>
      </c>
      <c r="C192" s="5" t="n">
        <v>-6367</v>
      </c>
      <c r="D192" s="5" t="n">
        <v>24936</v>
      </c>
      <c r="E192" s="5" t="n">
        <v>-19369</v>
      </c>
    </row>
    <row r="193" spans="1:5">
      <c r="A193" s="4" t="s">
        <v>141</v>
      </c>
      <c r="D193" s="5" t="n">
        <v>6</v>
      </c>
    </row>
    <row r="194" spans="1:5">
      <c r="A194" s="4" t="s">
        <v>142</v>
      </c>
      <c r="D194" s="5" t="n">
        <v>-73</v>
      </c>
    </row>
    <row r="195" spans="1:5">
      <c r="A195" s="4" t="s">
        <v>143</v>
      </c>
      <c r="B195" s="5" t="n">
        <v>15309</v>
      </c>
      <c r="C195" s="5" t="n">
        <v>-6367</v>
      </c>
      <c r="D195" s="5" t="n">
        <v>24869</v>
      </c>
      <c r="E195" s="5" t="n">
        <v>-19369</v>
      </c>
    </row>
    <row r="196" spans="1:5">
      <c r="A196" s="4" t="s">
        <v>144</v>
      </c>
      <c r="B196" s="5" t="n">
        <v>-38632</v>
      </c>
      <c r="C196" s="5" t="n">
        <v>-68409</v>
      </c>
      <c r="D196" s="5" t="n">
        <v>-83181</v>
      </c>
      <c r="E196" s="5" t="n">
        <v>-147695</v>
      </c>
    </row>
    <row r="197" spans="1:5">
      <c r="A197" s="4" t="s">
        <v>146</v>
      </c>
      <c r="B197" s="5" t="n">
        <v>-38632</v>
      </c>
      <c r="C197" s="5" t="n">
        <v>-68409</v>
      </c>
      <c r="D197" s="5" t="n">
        <v>-83181</v>
      </c>
      <c r="E197" s="5" t="n">
        <v>-147695</v>
      </c>
    </row>
    <row r="198" spans="1:5">
      <c r="A198" s="4" t="s">
        <v>148</v>
      </c>
      <c r="B198" s="5" t="n">
        <v>-38632</v>
      </c>
      <c r="C198" s="5" t="n">
        <v>-68409</v>
      </c>
      <c r="D198" s="5" t="n">
        <v>-83181</v>
      </c>
      <c r="E198" s="5" t="n">
        <v>-147695</v>
      </c>
    </row>
    <row r="199" spans="1:5">
      <c r="A199" s="4" t="s">
        <v>1424</v>
      </c>
    </row>
    <row r="200" spans="1:5">
      <c r="A200" s="3" t="s">
        <v>115</v>
      </c>
    </row>
    <row r="201" spans="1:5">
      <c r="A201" s="4" t="s">
        <v>117</v>
      </c>
      <c r="B201" s="5" t="n">
        <v>-33853</v>
      </c>
      <c r="C201" s="5" t="n">
        <v>-28612</v>
      </c>
      <c r="D201" s="5" t="n">
        <v>-61307</v>
      </c>
      <c r="E201" s="5" t="n">
        <v>-62181</v>
      </c>
    </row>
    <row r="202" spans="1:5">
      <c r="A202" s="4" t="s">
        <v>118</v>
      </c>
      <c r="B202" s="5" t="n">
        <v>-6962</v>
      </c>
      <c r="C202" s="5" t="n">
        <v>-7422</v>
      </c>
      <c r="D202" s="5" t="n">
        <v>-9895</v>
      </c>
      <c r="E202" s="5" t="n">
        <v>-14954</v>
      </c>
    </row>
    <row r="203" spans="1:5">
      <c r="A203" s="4" t="s">
        <v>120</v>
      </c>
      <c r="B203" s="5" t="n">
        <v>-3</v>
      </c>
      <c r="C203" s="5" t="n">
        <v>-51</v>
      </c>
      <c r="D203" s="5" t="n">
        <v>-21</v>
      </c>
      <c r="E203" s="5" t="n">
        <v>-105</v>
      </c>
    </row>
    <row r="204" spans="1:5">
      <c r="A204" s="4" t="s">
        <v>121</v>
      </c>
      <c r="B204" s="5" t="n">
        <v>-40818</v>
      </c>
      <c r="C204" s="5" t="n">
        <v>-36085</v>
      </c>
      <c r="D204" s="5" t="n">
        <v>-71223</v>
      </c>
      <c r="E204" s="5" t="n">
        <v>-77240</v>
      </c>
    </row>
    <row r="205" spans="1:5">
      <c r="A205" s="3" t="s">
        <v>122</v>
      </c>
    </row>
    <row r="206" spans="1:5">
      <c r="A206" s="4" t="s">
        <v>123</v>
      </c>
      <c r="B206" s="5" t="n">
        <v>45</v>
      </c>
      <c r="C206" s="5" t="n">
        <v>106</v>
      </c>
      <c r="D206" s="5" t="n">
        <v>94</v>
      </c>
      <c r="E206" s="5" t="n">
        <v>199</v>
      </c>
    </row>
    <row r="207" spans="1:5">
      <c r="A207" s="4" t="s">
        <v>124</v>
      </c>
      <c r="B207" s="5" t="n">
        <v>-164</v>
      </c>
      <c r="C207" s="5" t="n">
        <v>-275</v>
      </c>
      <c r="D207" s="5" t="n">
        <v>-324</v>
      </c>
      <c r="E207" s="5" t="n">
        <v>-545</v>
      </c>
    </row>
    <row r="208" spans="1:5">
      <c r="A208" s="4" t="s">
        <v>125</v>
      </c>
      <c r="B208" s="5" t="n">
        <v>92</v>
      </c>
      <c r="C208" s="5" t="n">
        <v>84</v>
      </c>
      <c r="D208" s="5" t="n">
        <v>180</v>
      </c>
      <c r="E208" s="5" t="n">
        <v>170</v>
      </c>
    </row>
    <row r="209" spans="1:5">
      <c r="A209" s="4" t="s">
        <v>131</v>
      </c>
      <c r="B209" s="5" t="n">
        <v>-27</v>
      </c>
      <c r="C209" s="5" t="n">
        <v>-85</v>
      </c>
      <c r="D209" s="5" t="n">
        <v>-50</v>
      </c>
      <c r="E209" s="5" t="n">
        <v>-176</v>
      </c>
    </row>
    <row r="210" spans="1:5">
      <c r="A210" s="3" t="s">
        <v>132</v>
      </c>
    </row>
    <row r="211" spans="1:5">
      <c r="A211" s="4" t="s">
        <v>133</v>
      </c>
      <c r="B211" s="5" t="n">
        <v>55158</v>
      </c>
      <c r="C211" s="5" t="n">
        <v>43946</v>
      </c>
      <c r="D211" s="5" t="n">
        <v>102994</v>
      </c>
      <c r="E211" s="5" t="n">
        <v>96599</v>
      </c>
    </row>
    <row r="212" spans="1:5">
      <c r="A212" s="4" t="s">
        <v>134</v>
      </c>
      <c r="B212" s="5" t="n">
        <v>243</v>
      </c>
      <c r="C212" s="5" t="n">
        <v>1052</v>
      </c>
      <c r="D212" s="5" t="n">
        <v>-9</v>
      </c>
      <c r="E212" s="5" t="n">
        <v>4406</v>
      </c>
    </row>
    <row r="213" spans="1:5">
      <c r="A213" s="4" t="s">
        <v>135</v>
      </c>
      <c r="B213" s="5" t="n">
        <v>-14200</v>
      </c>
      <c r="C213" s="5" t="n">
        <v>-7890</v>
      </c>
      <c r="D213" s="5" t="n">
        <v>-30584</v>
      </c>
      <c r="E213" s="5" t="n">
        <v>-21314</v>
      </c>
    </row>
    <row r="214" spans="1:5">
      <c r="A214" s="4" t="s">
        <v>137</v>
      </c>
      <c r="B214" s="5" t="n">
        <v>-473</v>
      </c>
      <c r="C214" s="5" t="n">
        <v>-720</v>
      </c>
      <c r="D214" s="5" t="n">
        <v>-1039</v>
      </c>
      <c r="E214" s="5" t="n">
        <v>-1707</v>
      </c>
    </row>
    <row r="215" spans="1:5">
      <c r="A215" s="4" t="s">
        <v>143</v>
      </c>
      <c r="B215" s="5" t="n">
        <v>40728</v>
      </c>
      <c r="C215" s="5" t="n">
        <v>36388</v>
      </c>
      <c r="D215" s="5" t="n">
        <v>71362</v>
      </c>
      <c r="E215" s="5" t="n">
        <v>77984</v>
      </c>
    </row>
    <row r="216" spans="1:5">
      <c r="A216" s="4" t="s">
        <v>144</v>
      </c>
      <c r="B216" s="5" t="n">
        <v>-63</v>
      </c>
      <c r="C216" s="5" t="n">
        <v>388</v>
      </c>
      <c r="D216" s="5" t="n">
        <v>189</v>
      </c>
      <c r="E216" s="5" t="n">
        <v>920</v>
      </c>
    </row>
    <row r="217" spans="1:5">
      <c r="A217" s="4" t="s">
        <v>146</v>
      </c>
      <c r="B217" s="5" t="n">
        <v>-63</v>
      </c>
      <c r="C217" s="5" t="n">
        <v>388</v>
      </c>
      <c r="D217" s="5" t="n">
        <v>189</v>
      </c>
      <c r="E217" s="5" t="n">
        <v>920</v>
      </c>
    </row>
    <row r="218" spans="1:5">
      <c r="A218" s="4" t="s">
        <v>148</v>
      </c>
      <c r="B218" s="6" t="n">
        <v>63</v>
      </c>
      <c r="C218" s="6" t="n">
        <v>-388</v>
      </c>
      <c r="D218" s="6" t="n">
        <v>-189</v>
      </c>
      <c r="E218" s="6" t="n">
        <v>-920</v>
      </c>
    </row>
  </sheetData>
  <mergeCells count="3">
    <mergeCell ref="A1:A2"/>
    <mergeCell ref="B1:C1"/>
    <mergeCell ref="D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G2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425</v>
      </c>
      <c r="B1" s="2" t="s">
        <v>2</v>
      </c>
      <c r="C1" s="2" t="s">
        <v>1295</v>
      </c>
      <c r="D1" s="2" t="s">
        <v>58</v>
      </c>
      <c r="E1" s="2" t="s">
        <v>114</v>
      </c>
      <c r="F1" s="2" t="s">
        <v>1426</v>
      </c>
      <c r="G1" s="2" t="s">
        <v>479</v>
      </c>
    </row>
    <row r="2" spans="1:7">
      <c r="A2" s="3" t="s">
        <v>59</v>
      </c>
    </row>
    <row r="3" spans="1:7">
      <c r="A3" s="4" t="s">
        <v>60</v>
      </c>
      <c r="B3" s="6" t="n">
        <v>334288</v>
      </c>
      <c r="D3" s="6" t="n">
        <v>239824</v>
      </c>
    </row>
    <row r="4" spans="1:7">
      <c r="A4" s="4" t="s">
        <v>61</v>
      </c>
      <c r="B4" s="5" t="n">
        <v>181910</v>
      </c>
      <c r="D4" s="5" t="n">
        <v>248041</v>
      </c>
    </row>
    <row r="5" spans="1:7">
      <c r="A5" s="4" t="s">
        <v>62</v>
      </c>
      <c r="B5" s="5" t="n">
        <v>8764216</v>
      </c>
      <c r="D5" s="5" t="n">
        <v>8532356</v>
      </c>
    </row>
    <row r="6" spans="1:7">
      <c r="A6" s="4" t="s">
        <v>492</v>
      </c>
      <c r="B6" s="5" t="n">
        <v>1586899</v>
      </c>
      <c r="D6" s="5" t="n">
        <v>1187552</v>
      </c>
    </row>
    <row r="7" spans="1:7">
      <c r="A7" s="4" t="s">
        <v>64</v>
      </c>
      <c r="D7" s="5" t="n">
        <v>74346</v>
      </c>
    </row>
    <row r="8" spans="1:7">
      <c r="A8" s="4" t="s">
        <v>647</v>
      </c>
      <c r="B8" s="5" t="n">
        <v>849572</v>
      </c>
      <c r="D8" s="5" t="n">
        <v>906468</v>
      </c>
    </row>
    <row r="9" spans="1:7">
      <c r="A9" s="4" t="s">
        <v>66</v>
      </c>
      <c r="B9" s="5" t="n">
        <v>2771960</v>
      </c>
      <c r="D9" s="5" t="n">
        <v>2784890</v>
      </c>
    </row>
    <row r="10" spans="1:7">
      <c r="A10" s="4" t="s">
        <v>1427</v>
      </c>
      <c r="B10" s="5" t="n">
        <v>129477</v>
      </c>
      <c r="D10" s="5" t="n">
        <v>145033</v>
      </c>
    </row>
    <row r="11" spans="1:7">
      <c r="A11" s="4" t="s">
        <v>68</v>
      </c>
      <c r="B11" s="5" t="n">
        <v>119876</v>
      </c>
      <c r="D11" s="5" t="n">
        <v>171765</v>
      </c>
    </row>
    <row r="12" spans="1:7">
      <c r="A12" s="4" t="s">
        <v>69</v>
      </c>
      <c r="B12" s="5" t="n">
        <v>259846</v>
      </c>
      <c r="D12" s="5" t="n">
        <v>259846</v>
      </c>
    </row>
    <row r="13" spans="1:7">
      <c r="A13" s="4" t="s">
        <v>70</v>
      </c>
      <c r="B13" s="5" t="n">
        <v>53676</v>
      </c>
      <c r="D13" s="5" t="n">
        <v>52691</v>
      </c>
    </row>
    <row r="14" spans="1:7">
      <c r="A14" s="4" t="s">
        <v>71</v>
      </c>
      <c r="B14" s="5" t="n">
        <v>61380</v>
      </c>
      <c r="D14" s="5" t="n">
        <v>60355</v>
      </c>
    </row>
    <row r="15" spans="1:7">
      <c r="A15" s="4" t="s">
        <v>72</v>
      </c>
      <c r="B15" s="5" t="n">
        <v>166655</v>
      </c>
      <c r="D15" s="5" t="n">
        <v>152922</v>
      </c>
    </row>
    <row r="16" spans="1:7">
      <c r="A16" s="4" t="s">
        <v>1428</v>
      </c>
      <c r="B16" s="5" t="n">
        <v>57667606</v>
      </c>
      <c r="D16" s="5" t="n">
        <v>53446364</v>
      </c>
    </row>
    <row r="17" spans="1:7">
      <c r="A17" s="4" t="s">
        <v>74</v>
      </c>
      <c r="B17" s="5" t="n">
        <v>72947361</v>
      </c>
      <c r="D17" s="5" t="n">
        <v>68262453</v>
      </c>
    </row>
    <row r="18" spans="1:7">
      <c r="A18" s="3" t="s">
        <v>75</v>
      </c>
    </row>
    <row r="19" spans="1:7">
      <c r="A19" s="4" t="s">
        <v>76</v>
      </c>
      <c r="B19" s="5" t="n">
        <v>221434</v>
      </c>
      <c r="D19" s="5" t="n">
        <v>217663</v>
      </c>
    </row>
    <row r="20" spans="1:7">
      <c r="A20" s="4" t="s">
        <v>77</v>
      </c>
      <c r="B20" s="5" t="n">
        <v>21144</v>
      </c>
      <c r="D20" s="5" t="n">
        <v>44043</v>
      </c>
    </row>
    <row r="21" spans="1:7">
      <c r="A21" s="4" t="s">
        <v>78</v>
      </c>
      <c r="B21" s="5" t="n">
        <v>136424</v>
      </c>
      <c r="D21" s="5" t="n">
        <v>133466</v>
      </c>
    </row>
    <row r="22" spans="1:7">
      <c r="A22" s="4" t="s">
        <v>79</v>
      </c>
      <c r="B22" s="5" t="n">
        <v>8891</v>
      </c>
      <c r="D22" s="5" t="n">
        <v>15415</v>
      </c>
    </row>
    <row r="23" spans="1:7">
      <c r="A23" s="4" t="s">
        <v>80</v>
      </c>
      <c r="B23" s="5" t="n">
        <v>9284887</v>
      </c>
      <c r="D23" s="5" t="n">
        <v>8683565</v>
      </c>
    </row>
    <row r="24" spans="1:7">
      <c r="A24" s="4" t="s">
        <v>81</v>
      </c>
      <c r="B24" s="5" t="n">
        <v>1924711</v>
      </c>
      <c r="D24" s="5" t="n">
        <v>1998831</v>
      </c>
    </row>
    <row r="25" spans="1:7">
      <c r="A25" s="4" t="s">
        <v>82</v>
      </c>
      <c r="D25" s="5" t="n">
        <v>74239</v>
      </c>
    </row>
    <row r="26" spans="1:7">
      <c r="A26" s="4" t="s">
        <v>83</v>
      </c>
      <c r="B26" s="5" t="n">
        <v>56446619</v>
      </c>
      <c r="D26" s="5" t="n">
        <v>52195042</v>
      </c>
    </row>
    <row r="27" spans="1:7">
      <c r="A27" s="4" t="s">
        <v>84</v>
      </c>
      <c r="B27" s="5" t="n">
        <v>68044110</v>
      </c>
      <c r="D27" s="5" t="n">
        <v>63362264</v>
      </c>
    </row>
    <row r="28" spans="1:7">
      <c r="A28" s="3" t="s">
        <v>87</v>
      </c>
    </row>
    <row r="29" spans="1:7">
      <c r="A29" s="4" t="s">
        <v>163</v>
      </c>
      <c r="B29" s="5" t="n">
        <v>2864</v>
      </c>
      <c r="D29" s="5" t="n">
        <v>2808</v>
      </c>
    </row>
    <row r="30" spans="1:7">
      <c r="A30" s="4" t="s">
        <v>90</v>
      </c>
      <c r="B30" s="5" t="n">
        <v>5103771</v>
      </c>
      <c r="D30" s="5" t="n">
        <v>4995156</v>
      </c>
    </row>
    <row r="31" spans="1:7">
      <c r="A31" s="4" t="s">
        <v>1429</v>
      </c>
      <c r="B31" s="5" t="n">
        <v>-104194</v>
      </c>
      <c r="D31" s="5" t="n">
        <v>-104194</v>
      </c>
    </row>
    <row r="32" spans="1:7">
      <c r="A32" s="4" t="s">
        <v>1430</v>
      </c>
      <c r="B32" s="5" t="n">
        <v>57124</v>
      </c>
      <c r="C32" s="6" t="n">
        <v>55798</v>
      </c>
      <c r="D32" s="5" t="n">
        <v>58660</v>
      </c>
      <c r="E32" s="6" t="n">
        <v>68134</v>
      </c>
      <c r="F32" s="6" t="n">
        <v>75310</v>
      </c>
      <c r="G32" s="6" t="n">
        <v>69924</v>
      </c>
    </row>
    <row r="33" spans="1:7">
      <c r="A33" s="4" t="s">
        <v>1431</v>
      </c>
      <c r="B33" s="5" t="n">
        <v>-421858</v>
      </c>
      <c r="D33" s="5" t="n">
        <v>-348998</v>
      </c>
    </row>
    <row r="34" spans="1:7">
      <c r="A34" s="4" t="s">
        <v>94</v>
      </c>
      <c r="B34" s="5" t="n">
        <v>4637707</v>
      </c>
      <c r="D34" s="5" t="n">
        <v>4603432</v>
      </c>
    </row>
    <row r="35" spans="1:7">
      <c r="A35" s="4" t="s">
        <v>95</v>
      </c>
      <c r="B35" s="5" t="n">
        <v>265544</v>
      </c>
      <c r="D35" s="5" t="n">
        <v>296757</v>
      </c>
    </row>
    <row r="36" spans="1:7">
      <c r="A36" s="4" t="s">
        <v>96</v>
      </c>
      <c r="B36" s="5" t="n">
        <v>4903251</v>
      </c>
      <c r="C36" s="6" t="n">
        <v>4916967</v>
      </c>
      <c r="D36" s="5" t="n">
        <v>4900189</v>
      </c>
      <c r="E36" s="6" t="n">
        <v>4699691</v>
      </c>
      <c r="F36" s="6" t="n">
        <v>4704687</v>
      </c>
      <c r="G36" s="6" t="n">
        <v>4579201</v>
      </c>
    </row>
    <row r="37" spans="1:7">
      <c r="A37" s="4" t="s">
        <v>97</v>
      </c>
      <c r="B37" s="5" t="n">
        <v>72947361</v>
      </c>
      <c r="D37" s="5" t="n">
        <v>68262453</v>
      </c>
    </row>
    <row r="38" spans="1:7">
      <c r="A38" s="4" t="s">
        <v>840</v>
      </c>
    </row>
    <row r="39" spans="1:7">
      <c r="A39" s="3" t="s">
        <v>59</v>
      </c>
    </row>
    <row r="40" spans="1:7">
      <c r="A40" s="4" t="s">
        <v>69</v>
      </c>
      <c r="B40" s="5" t="n">
        <v>119400</v>
      </c>
      <c r="D40" s="5" t="n">
        <v>119400</v>
      </c>
    </row>
    <row r="41" spans="1:7">
      <c r="A41" s="4" t="s">
        <v>401</v>
      </c>
    </row>
    <row r="42" spans="1:7">
      <c r="A42" s="3" t="s">
        <v>59</v>
      </c>
    </row>
    <row r="43" spans="1:7">
      <c r="A43" s="4" t="s">
        <v>69</v>
      </c>
      <c r="B43" s="5" t="n">
        <v>140400</v>
      </c>
      <c r="D43" s="5" t="n">
        <v>140400</v>
      </c>
    </row>
    <row r="44" spans="1:7">
      <c r="A44" s="4" t="s">
        <v>1418</v>
      </c>
    </row>
    <row r="45" spans="1:7">
      <c r="A45" s="3" t="s">
        <v>59</v>
      </c>
    </row>
    <row r="46" spans="1:7">
      <c r="A46" s="4" t="s">
        <v>60</v>
      </c>
      <c r="B46" s="5" t="n">
        <v>333189</v>
      </c>
      <c r="D46" s="5" t="n">
        <v>237270</v>
      </c>
    </row>
    <row r="47" spans="1:7">
      <c r="A47" s="4" t="s">
        <v>61</v>
      </c>
      <c r="B47" s="5" t="n">
        <v>181910</v>
      </c>
      <c r="D47" s="5" t="n">
        <v>248041</v>
      </c>
    </row>
    <row r="48" spans="1:7">
      <c r="A48" s="4" t="s">
        <v>62</v>
      </c>
      <c r="B48" s="5" t="n">
        <v>8764216</v>
      </c>
      <c r="D48" s="5" t="n">
        <v>8532356</v>
      </c>
    </row>
    <row r="49" spans="1:7">
      <c r="A49" s="4" t="s">
        <v>492</v>
      </c>
      <c r="B49" s="5" t="n">
        <v>1586899</v>
      </c>
      <c r="D49" s="5" t="n">
        <v>1187552</v>
      </c>
    </row>
    <row r="50" spans="1:7">
      <c r="A50" s="4" t="s">
        <v>64</v>
      </c>
      <c r="D50" s="5" t="n">
        <v>74346</v>
      </c>
    </row>
    <row r="51" spans="1:7">
      <c r="A51" s="4" t="s">
        <v>647</v>
      </c>
      <c r="B51" s="5" t="n">
        <v>2028494</v>
      </c>
      <c r="D51" s="5" t="n">
        <v>2110508</v>
      </c>
    </row>
    <row r="52" spans="1:7">
      <c r="A52" s="4" t="s">
        <v>66</v>
      </c>
      <c r="B52" s="5" t="n">
        <v>2771960</v>
      </c>
      <c r="D52" s="5" t="n">
        <v>2784890</v>
      </c>
    </row>
    <row r="53" spans="1:7">
      <c r="A53" s="4" t="s">
        <v>1427</v>
      </c>
      <c r="B53" s="5" t="n">
        <v>153560</v>
      </c>
      <c r="D53" s="5" t="n">
        <v>169108</v>
      </c>
    </row>
    <row r="54" spans="1:7">
      <c r="A54" s="4" t="s">
        <v>68</v>
      </c>
      <c r="B54" s="5" t="n">
        <v>142473</v>
      </c>
      <c r="D54" s="5" t="n">
        <v>193765</v>
      </c>
    </row>
    <row r="55" spans="1:7">
      <c r="A55" s="4" t="s">
        <v>69</v>
      </c>
      <c r="B55" s="5" t="n">
        <v>259846</v>
      </c>
      <c r="D55" s="5" t="n">
        <v>259846</v>
      </c>
    </row>
    <row r="56" spans="1:7">
      <c r="A56" s="4" t="s">
        <v>70</v>
      </c>
      <c r="B56" s="5" t="n">
        <v>53676</v>
      </c>
      <c r="D56" s="5" t="n">
        <v>52691</v>
      </c>
    </row>
    <row r="57" spans="1:7">
      <c r="A57" s="4" t="s">
        <v>71</v>
      </c>
      <c r="B57" s="5" t="n">
        <v>62149</v>
      </c>
      <c r="D57" s="5" t="n">
        <v>60996</v>
      </c>
    </row>
    <row r="58" spans="1:7">
      <c r="A58" s="4" t="s">
        <v>72</v>
      </c>
      <c r="B58" s="5" t="n">
        <v>166645</v>
      </c>
      <c r="D58" s="5" t="n">
        <v>152948</v>
      </c>
    </row>
    <row r="59" spans="1:7">
      <c r="A59" s="4" t="s">
        <v>74</v>
      </c>
      <c r="B59" s="5" t="n">
        <v>16505017</v>
      </c>
      <c r="D59" s="5" t="n">
        <v>16064317</v>
      </c>
    </row>
    <row r="60" spans="1:7">
      <c r="A60" s="3" t="s">
        <v>75</v>
      </c>
    </row>
    <row r="61" spans="1:7">
      <c r="A61" s="4" t="s">
        <v>76</v>
      </c>
      <c r="B61" s="5" t="n">
        <v>221358</v>
      </c>
      <c r="D61" s="5" t="n">
        <v>217521</v>
      </c>
    </row>
    <row r="62" spans="1:7">
      <c r="A62" s="4" t="s">
        <v>77</v>
      </c>
      <c r="B62" s="5" t="n">
        <v>21144</v>
      </c>
      <c r="D62" s="5" t="n">
        <v>44043</v>
      </c>
    </row>
    <row r="63" spans="1:7">
      <c r="A63" s="4" t="s">
        <v>78</v>
      </c>
      <c r="B63" s="5" t="n">
        <v>136424</v>
      </c>
      <c r="D63" s="5" t="n">
        <v>133466</v>
      </c>
    </row>
    <row r="64" spans="1:7">
      <c r="A64" s="4" t="s">
        <v>79</v>
      </c>
      <c r="B64" s="5" t="n">
        <v>8891</v>
      </c>
      <c r="D64" s="5" t="n">
        <v>15415</v>
      </c>
    </row>
    <row r="65" spans="1:7">
      <c r="A65" s="4" t="s">
        <v>80</v>
      </c>
      <c r="B65" s="5" t="n">
        <v>9298837</v>
      </c>
      <c r="D65" s="5" t="n">
        <v>8697515</v>
      </c>
    </row>
    <row r="66" spans="1:7">
      <c r="A66" s="4" t="s">
        <v>81</v>
      </c>
      <c r="B66" s="5" t="n">
        <v>1924711</v>
      </c>
      <c r="D66" s="5" t="n">
        <v>1998831</v>
      </c>
    </row>
    <row r="67" spans="1:7">
      <c r="A67" s="4" t="s">
        <v>82</v>
      </c>
      <c r="D67" s="5" t="n">
        <v>74239</v>
      </c>
    </row>
    <row r="68" spans="1:7">
      <c r="A68" s="4" t="s">
        <v>84</v>
      </c>
      <c r="B68" s="5" t="n">
        <v>11611365</v>
      </c>
      <c r="D68" s="5" t="n">
        <v>11181030</v>
      </c>
    </row>
    <row r="69" spans="1:7">
      <c r="A69" s="3" t="s">
        <v>87</v>
      </c>
    </row>
    <row r="70" spans="1:7">
      <c r="A70" s="4" t="s">
        <v>163</v>
      </c>
      <c r="B70" s="5" t="n">
        <v>2864</v>
      </c>
      <c r="D70" s="5" t="n">
        <v>2808</v>
      </c>
    </row>
    <row r="71" spans="1:7">
      <c r="A71" s="4" t="s">
        <v>90</v>
      </c>
      <c r="B71" s="5" t="n">
        <v>5103771</v>
      </c>
      <c r="D71" s="5" t="n">
        <v>4995156</v>
      </c>
    </row>
    <row r="72" spans="1:7">
      <c r="A72" s="4" t="s">
        <v>1429</v>
      </c>
      <c r="B72" s="5" t="n">
        <v>-104194</v>
      </c>
      <c r="D72" s="5" t="n">
        <v>-104194</v>
      </c>
    </row>
    <row r="73" spans="1:7">
      <c r="A73" s="4" t="s">
        <v>1430</v>
      </c>
      <c r="B73" s="5" t="n">
        <v>57124</v>
      </c>
      <c r="D73" s="5" t="n">
        <v>58660</v>
      </c>
    </row>
    <row r="74" spans="1:7">
      <c r="A74" s="4" t="s">
        <v>1431</v>
      </c>
      <c r="B74" s="5" t="n">
        <v>-421858</v>
      </c>
      <c r="D74" s="5" t="n">
        <v>-348998</v>
      </c>
    </row>
    <row r="75" spans="1:7">
      <c r="A75" s="4" t="s">
        <v>94</v>
      </c>
      <c r="B75" s="5" t="n">
        <v>4637707</v>
      </c>
      <c r="D75" s="5" t="n">
        <v>4603432</v>
      </c>
    </row>
    <row r="76" spans="1:7">
      <c r="A76" s="4" t="s">
        <v>95</v>
      </c>
      <c r="B76" s="5" t="n">
        <v>255945</v>
      </c>
      <c r="D76" s="5" t="n">
        <v>279855</v>
      </c>
    </row>
    <row r="77" spans="1:7">
      <c r="A77" s="4" t="s">
        <v>96</v>
      </c>
      <c r="B77" s="5" t="n">
        <v>4893652</v>
      </c>
      <c r="D77" s="5" t="n">
        <v>4883287</v>
      </c>
    </row>
    <row r="78" spans="1:7">
      <c r="A78" s="4" t="s">
        <v>97</v>
      </c>
      <c r="B78" s="5" t="n">
        <v>16505017</v>
      </c>
      <c r="D78" s="5" t="n">
        <v>16064317</v>
      </c>
    </row>
    <row r="79" spans="1:7">
      <c r="A79" s="4" t="s">
        <v>1419</v>
      </c>
    </row>
    <row r="80" spans="1:7">
      <c r="A80" s="3" t="s">
        <v>59</v>
      </c>
    </row>
    <row r="81" spans="1:7">
      <c r="A81" s="4" t="s">
        <v>60</v>
      </c>
      <c r="B81" s="5" t="n">
        <v>21709</v>
      </c>
      <c r="D81" s="5" t="n">
        <v>14385</v>
      </c>
    </row>
    <row r="82" spans="1:7">
      <c r="A82" s="4" t="s">
        <v>61</v>
      </c>
      <c r="B82" s="5" t="n">
        <v>34070</v>
      </c>
      <c r="D82" s="5" t="n">
        <v>28324</v>
      </c>
    </row>
    <row r="83" spans="1:7">
      <c r="A83" s="4" t="s">
        <v>62</v>
      </c>
      <c r="B83" s="5" t="n">
        <v>7406274</v>
      </c>
      <c r="D83" s="5" t="n">
        <v>7072220</v>
      </c>
    </row>
    <row r="84" spans="1:7">
      <c r="A84" s="4" t="s">
        <v>492</v>
      </c>
      <c r="B84" s="5" t="n">
        <v>1156778</v>
      </c>
      <c r="D84" s="5" t="n">
        <v>670155</v>
      </c>
    </row>
    <row r="85" spans="1:7">
      <c r="A85" s="4" t="s">
        <v>64</v>
      </c>
      <c r="D85" s="5" t="n">
        <v>74346</v>
      </c>
    </row>
    <row r="86" spans="1:7">
      <c r="A86" s="4" t="s">
        <v>647</v>
      </c>
      <c r="B86" s="5" t="n">
        <v>957783</v>
      </c>
      <c r="D86" s="5" t="n">
        <v>1050920</v>
      </c>
    </row>
    <row r="87" spans="1:7">
      <c r="A87" s="4" t="s">
        <v>66</v>
      </c>
      <c r="B87" s="5" t="n">
        <v>27150</v>
      </c>
    </row>
    <row r="88" spans="1:7">
      <c r="A88" s="4" t="s">
        <v>68</v>
      </c>
      <c r="B88" s="5" t="n">
        <v>36336</v>
      </c>
      <c r="D88" s="5" t="n">
        <v>35274</v>
      </c>
    </row>
    <row r="89" spans="1:7">
      <c r="A89" s="4" t="s">
        <v>70</v>
      </c>
      <c r="B89" s="5" t="n">
        <v>21604</v>
      </c>
      <c r="D89" s="5" t="n">
        <v>18174</v>
      </c>
    </row>
    <row r="90" spans="1:7">
      <c r="A90" s="4" t="s">
        <v>71</v>
      </c>
      <c r="B90" s="5" t="n">
        <v>42644</v>
      </c>
      <c r="D90" s="5" t="n">
        <v>39862</v>
      </c>
    </row>
    <row r="91" spans="1:7">
      <c r="A91" s="4" t="s">
        <v>72</v>
      </c>
      <c r="B91" s="5" t="n">
        <v>15048</v>
      </c>
      <c r="D91" s="5" t="n">
        <v>13958</v>
      </c>
    </row>
    <row r="92" spans="1:7">
      <c r="A92" s="4" t="s">
        <v>74</v>
      </c>
      <c r="B92" s="5" t="n">
        <v>9719396</v>
      </c>
      <c r="D92" s="5" t="n">
        <v>9017618</v>
      </c>
    </row>
    <row r="93" spans="1:7">
      <c r="A93" s="3" t="s">
        <v>75</v>
      </c>
    </row>
    <row r="94" spans="1:7">
      <c r="A94" s="4" t="s">
        <v>76</v>
      </c>
      <c r="B94" s="5" t="n">
        <v>33625</v>
      </c>
      <c r="D94" s="5" t="n">
        <v>26508</v>
      </c>
    </row>
    <row r="95" spans="1:7">
      <c r="A95" s="4" t="s">
        <v>79</v>
      </c>
      <c r="B95" s="5" t="n">
        <v>5966</v>
      </c>
      <c r="D95" s="5" t="n">
        <v>1290</v>
      </c>
    </row>
    <row r="96" spans="1:7">
      <c r="A96" s="4" t="s">
        <v>80</v>
      </c>
      <c r="B96" s="5" t="n">
        <v>5177123</v>
      </c>
      <c r="D96" s="5" t="n">
        <v>4405599</v>
      </c>
    </row>
    <row r="97" spans="1:7">
      <c r="A97" s="4" t="s">
        <v>82</v>
      </c>
      <c r="D97" s="5" t="n">
        <v>74239</v>
      </c>
    </row>
    <row r="98" spans="1:7">
      <c r="A98" s="4" t="s">
        <v>84</v>
      </c>
      <c r="B98" s="5" t="n">
        <v>5216714</v>
      </c>
      <c r="D98" s="5" t="n">
        <v>4507636</v>
      </c>
    </row>
    <row r="99" spans="1:7">
      <c r="A99" s="3" t="s">
        <v>87</v>
      </c>
    </row>
    <row r="100" spans="1:7">
      <c r="A100" s="4" t="s">
        <v>90</v>
      </c>
      <c r="B100" s="5" t="n">
        <v>1203757</v>
      </c>
      <c r="D100" s="5" t="n">
        <v>1430503</v>
      </c>
    </row>
    <row r="101" spans="1:7">
      <c r="A101" s="4" t="s">
        <v>1430</v>
      </c>
      <c r="B101" s="5" t="n">
        <v>53050</v>
      </c>
      <c r="D101" s="5" t="n">
        <v>53516</v>
      </c>
    </row>
    <row r="102" spans="1:7">
      <c r="A102" s="4" t="s">
        <v>1431</v>
      </c>
      <c r="B102" s="5" t="n">
        <v>3245875</v>
      </c>
      <c r="D102" s="5" t="n">
        <v>3015676</v>
      </c>
    </row>
    <row r="103" spans="1:7">
      <c r="A103" s="4" t="s">
        <v>94</v>
      </c>
      <c r="B103" s="5" t="n">
        <v>4502682</v>
      </c>
      <c r="D103" s="5" t="n">
        <v>4499695</v>
      </c>
    </row>
    <row r="104" spans="1:7">
      <c r="A104" s="4" t="s">
        <v>95</v>
      </c>
      <c r="D104" s="5" t="n">
        <v>10287</v>
      </c>
    </row>
    <row r="105" spans="1:7">
      <c r="A105" s="4" t="s">
        <v>96</v>
      </c>
      <c r="B105" s="5" t="n">
        <v>4502682</v>
      </c>
      <c r="D105" s="5" t="n">
        <v>4509982</v>
      </c>
    </row>
    <row r="106" spans="1:7">
      <c r="A106" s="4" t="s">
        <v>97</v>
      </c>
      <c r="B106" s="5" t="n">
        <v>9719396</v>
      </c>
      <c r="D106" s="5" t="n">
        <v>9017618</v>
      </c>
    </row>
    <row r="107" spans="1:7">
      <c r="A107" s="4" t="s">
        <v>1420</v>
      </c>
    </row>
    <row r="108" spans="1:7">
      <c r="A108" s="3" t="s">
        <v>59</v>
      </c>
    </row>
    <row r="109" spans="1:7">
      <c r="A109" s="4" t="s">
        <v>60</v>
      </c>
      <c r="B109" s="5" t="n">
        <v>126</v>
      </c>
      <c r="D109" s="5" t="n">
        <v>13</v>
      </c>
    </row>
    <row r="110" spans="1:7">
      <c r="A110" s="4" t="s">
        <v>61</v>
      </c>
      <c r="B110" s="5" t="n">
        <v>111076</v>
      </c>
      <c r="D110" s="5" t="n">
        <v>175659</v>
      </c>
    </row>
    <row r="111" spans="1:7">
      <c r="A111" s="4" t="s">
        <v>62</v>
      </c>
      <c r="B111" s="5" t="n">
        <v>1356511</v>
      </c>
      <c r="D111" s="5" t="n">
        <v>1456779</v>
      </c>
    </row>
    <row r="112" spans="1:7">
      <c r="A112" s="4" t="s">
        <v>492</v>
      </c>
      <c r="B112" s="5" t="n">
        <v>214501</v>
      </c>
      <c r="D112" s="5" t="n">
        <v>469775</v>
      </c>
    </row>
    <row r="113" spans="1:7">
      <c r="A113" s="4" t="s">
        <v>647</v>
      </c>
      <c r="B113" s="5" t="n">
        <v>55332</v>
      </c>
      <c r="D113" s="5" t="n">
        <v>60768</v>
      </c>
    </row>
    <row r="114" spans="1:7">
      <c r="A114" s="4" t="s">
        <v>69</v>
      </c>
      <c r="B114" s="5" t="n">
        <v>119409</v>
      </c>
      <c r="D114" s="5" t="n">
        <v>119409</v>
      </c>
    </row>
    <row r="115" spans="1:7">
      <c r="A115" s="4" t="s">
        <v>70</v>
      </c>
      <c r="B115" s="5" t="n">
        <v>357</v>
      </c>
      <c r="D115" s="5" t="n">
        <v>1066</v>
      </c>
    </row>
    <row r="116" spans="1:7">
      <c r="A116" s="4" t="s">
        <v>71</v>
      </c>
      <c r="B116" s="5" t="n">
        <v>5512</v>
      </c>
      <c r="D116" s="5" t="n">
        <v>6982</v>
      </c>
    </row>
    <row r="117" spans="1:7">
      <c r="A117" s="4" t="s">
        <v>72</v>
      </c>
      <c r="B117" s="5" t="n">
        <v>4645</v>
      </c>
      <c r="D117" s="5" t="n">
        <v>20472</v>
      </c>
    </row>
    <row r="118" spans="1:7">
      <c r="A118" s="4" t="s">
        <v>74</v>
      </c>
      <c r="B118" s="5" t="n">
        <v>1867469</v>
      </c>
      <c r="D118" s="5" t="n">
        <v>2310923</v>
      </c>
    </row>
    <row r="119" spans="1:7">
      <c r="A119" s="3" t="s">
        <v>75</v>
      </c>
    </row>
    <row r="120" spans="1:7">
      <c r="A120" s="4" t="s">
        <v>76</v>
      </c>
      <c r="B120" s="5" t="n">
        <v>4099</v>
      </c>
      <c r="D120" s="5" t="n">
        <v>26476</v>
      </c>
    </row>
    <row r="121" spans="1:7">
      <c r="A121" s="4" t="s">
        <v>79</v>
      </c>
      <c r="B121" s="5" t="n">
        <v>435</v>
      </c>
      <c r="D121" s="5" t="n">
        <v>477</v>
      </c>
    </row>
    <row r="122" spans="1:7">
      <c r="A122" s="4" t="s">
        <v>80</v>
      </c>
      <c r="B122" s="5" t="n">
        <v>1237526</v>
      </c>
      <c r="D122" s="5" t="n">
        <v>1524551</v>
      </c>
    </row>
    <row r="123" spans="1:7">
      <c r="A123" s="4" t="s">
        <v>84</v>
      </c>
      <c r="B123" s="5" t="n">
        <v>1242060</v>
      </c>
      <c r="D123" s="5" t="n">
        <v>1551504</v>
      </c>
    </row>
    <row r="124" spans="1:7">
      <c r="A124" s="3" t="s">
        <v>87</v>
      </c>
    </row>
    <row r="125" spans="1:7">
      <c r="A125" s="4" t="s">
        <v>90</v>
      </c>
      <c r="B125" s="5" t="n">
        <v>624494</v>
      </c>
      <c r="D125" s="5" t="n">
        <v>761992</v>
      </c>
    </row>
    <row r="126" spans="1:7">
      <c r="A126" s="4" t="s">
        <v>1431</v>
      </c>
      <c r="B126" s="5" t="n">
        <v>915</v>
      </c>
      <c r="D126" s="5" t="n">
        <v>-2573</v>
      </c>
    </row>
    <row r="127" spans="1:7">
      <c r="A127" s="4" t="s">
        <v>94</v>
      </c>
      <c r="B127" s="5" t="n">
        <v>625409</v>
      </c>
      <c r="D127" s="5" t="n">
        <v>759419</v>
      </c>
    </row>
    <row r="128" spans="1:7">
      <c r="A128" s="4" t="s">
        <v>96</v>
      </c>
      <c r="B128" s="5" t="n">
        <v>625409</v>
      </c>
      <c r="D128" s="5" t="n">
        <v>759419</v>
      </c>
    </row>
    <row r="129" spans="1:7">
      <c r="A129" s="4" t="s">
        <v>97</v>
      </c>
      <c r="B129" s="5" t="n">
        <v>1867469</v>
      </c>
      <c r="D129" s="5" t="n">
        <v>2310923</v>
      </c>
    </row>
    <row r="130" spans="1:7">
      <c r="A130" s="4" t="s">
        <v>1422</v>
      </c>
    </row>
    <row r="131" spans="1:7">
      <c r="A131" s="3" t="s">
        <v>59</v>
      </c>
    </row>
    <row r="132" spans="1:7">
      <c r="A132" s="4" t="s">
        <v>60</v>
      </c>
      <c r="B132" s="5" t="n">
        <v>30493</v>
      </c>
      <c r="D132" s="5" t="n">
        <v>27408</v>
      </c>
    </row>
    <row r="133" spans="1:7">
      <c r="A133" s="4" t="s">
        <v>61</v>
      </c>
      <c r="B133" s="5" t="n">
        <v>21598</v>
      </c>
      <c r="D133" s="5" t="n">
        <v>25144</v>
      </c>
    </row>
    <row r="134" spans="1:7">
      <c r="A134" s="4" t="s">
        <v>66</v>
      </c>
      <c r="B134" s="5" t="n">
        <v>2476175</v>
      </c>
      <c r="D134" s="5" t="n">
        <v>2512847</v>
      </c>
    </row>
    <row r="135" spans="1:7">
      <c r="A135" s="4" t="s">
        <v>1427</v>
      </c>
      <c r="B135" s="5" t="n">
        <v>80840</v>
      </c>
      <c r="D135" s="5" t="n">
        <v>90889</v>
      </c>
    </row>
    <row r="136" spans="1:7">
      <c r="A136" s="4" t="s">
        <v>68</v>
      </c>
      <c r="B136" s="5" t="n">
        <v>71601</v>
      </c>
      <c r="D136" s="5" t="n">
        <v>114362</v>
      </c>
    </row>
    <row r="137" spans="1:7">
      <c r="A137" s="4" t="s">
        <v>70</v>
      </c>
      <c r="B137" s="5" t="n">
        <v>17857</v>
      </c>
      <c r="D137" s="5" t="n">
        <v>32733</v>
      </c>
    </row>
    <row r="138" spans="1:7">
      <c r="A138" s="4" t="s">
        <v>71</v>
      </c>
      <c r="B138" s="5" t="n">
        <v>350</v>
      </c>
      <c r="D138" s="5" t="n">
        <v>359</v>
      </c>
    </row>
    <row r="139" spans="1:7">
      <c r="A139" s="4" t="s">
        <v>72</v>
      </c>
      <c r="B139" s="5" t="n">
        <v>71166</v>
      </c>
      <c r="D139" s="5" t="n">
        <v>67098</v>
      </c>
    </row>
    <row r="140" spans="1:7">
      <c r="A140" s="4" t="s">
        <v>74</v>
      </c>
      <c r="B140" s="5" t="n">
        <v>2770080</v>
      </c>
      <c r="D140" s="5" t="n">
        <v>2870840</v>
      </c>
    </row>
    <row r="141" spans="1:7">
      <c r="A141" s="3" t="s">
        <v>75</v>
      </c>
    </row>
    <row r="142" spans="1:7">
      <c r="A142" s="4" t="s">
        <v>76</v>
      </c>
      <c r="B142" s="5" t="n">
        <v>61947</v>
      </c>
      <c r="D142" s="5" t="n">
        <v>67415</v>
      </c>
    </row>
    <row r="143" spans="1:7">
      <c r="A143" s="4" t="s">
        <v>79</v>
      </c>
      <c r="D143" s="5" t="n">
        <v>37</v>
      </c>
    </row>
    <row r="144" spans="1:7">
      <c r="A144" s="4" t="s">
        <v>80</v>
      </c>
      <c r="B144" s="5" t="n">
        <v>1882956</v>
      </c>
      <c r="D144" s="5" t="n">
        <v>1884187</v>
      </c>
    </row>
    <row r="145" spans="1:7">
      <c r="A145" s="4" t="s">
        <v>84</v>
      </c>
      <c r="B145" s="5" t="n">
        <v>1944903</v>
      </c>
      <c r="D145" s="5" t="n">
        <v>1951639</v>
      </c>
    </row>
    <row r="146" spans="1:7">
      <c r="A146" s="3" t="s">
        <v>87</v>
      </c>
    </row>
    <row r="147" spans="1:7">
      <c r="A147" s="4" t="s">
        <v>90</v>
      </c>
      <c r="B147" s="5" t="n">
        <v>625962</v>
      </c>
      <c r="D147" s="5" t="n">
        <v>645561</v>
      </c>
    </row>
    <row r="148" spans="1:7">
      <c r="A148" s="4" t="s">
        <v>1430</v>
      </c>
      <c r="B148" s="5" t="n">
        <v>4139</v>
      </c>
      <c r="D148" s="5" t="n">
        <v>5208</v>
      </c>
    </row>
    <row r="149" spans="1:7">
      <c r="A149" s="4" t="s">
        <v>1431</v>
      </c>
      <c r="B149" s="5" t="n">
        <v>-43051</v>
      </c>
      <c r="D149" s="5" t="n">
        <v>13570</v>
      </c>
    </row>
    <row r="150" spans="1:7">
      <c r="A150" s="4" t="s">
        <v>94</v>
      </c>
      <c r="B150" s="5" t="n">
        <v>587050</v>
      </c>
      <c r="D150" s="5" t="n">
        <v>664339</v>
      </c>
    </row>
    <row r="151" spans="1:7">
      <c r="A151" s="4" t="s">
        <v>95</v>
      </c>
      <c r="B151" s="5" t="n">
        <v>238127</v>
      </c>
      <c r="D151" s="5" t="n">
        <v>254862</v>
      </c>
    </row>
    <row r="152" spans="1:7">
      <c r="A152" s="4" t="s">
        <v>96</v>
      </c>
      <c r="B152" s="5" t="n">
        <v>825177</v>
      </c>
      <c r="D152" s="5" t="n">
        <v>919201</v>
      </c>
    </row>
    <row r="153" spans="1:7">
      <c r="A153" s="4" t="s">
        <v>97</v>
      </c>
      <c r="B153" s="5" t="n">
        <v>2770080</v>
      </c>
      <c r="D153" s="5" t="n">
        <v>2870840</v>
      </c>
    </row>
    <row r="154" spans="1:7">
      <c r="A154" s="4" t="s">
        <v>1421</v>
      </c>
    </row>
    <row r="155" spans="1:7">
      <c r="A155" s="3" t="s">
        <v>59</v>
      </c>
    </row>
    <row r="156" spans="1:7">
      <c r="A156" s="4" t="s">
        <v>60</v>
      </c>
      <c r="B156" s="5" t="n">
        <v>27082</v>
      </c>
      <c r="D156" s="5" t="n">
        <v>31449</v>
      </c>
    </row>
    <row r="157" spans="1:7">
      <c r="A157" s="4" t="s">
        <v>61</v>
      </c>
      <c r="B157" s="5" t="n">
        <v>15166</v>
      </c>
      <c r="D157" s="5" t="n">
        <v>11679</v>
      </c>
    </row>
    <row r="158" spans="1:7">
      <c r="A158" s="4" t="s">
        <v>62</v>
      </c>
      <c r="B158" s="5" t="n">
        <v>1431</v>
      </c>
      <c r="D158" s="5" t="n">
        <v>3357</v>
      </c>
    </row>
    <row r="159" spans="1:7">
      <c r="A159" s="4" t="s">
        <v>492</v>
      </c>
      <c r="B159" s="5" t="n">
        <v>215620</v>
      </c>
      <c r="D159" s="5" t="n">
        <v>47622</v>
      </c>
    </row>
    <row r="160" spans="1:7">
      <c r="A160" s="4" t="s">
        <v>647</v>
      </c>
      <c r="B160" s="5" t="n">
        <v>1015379</v>
      </c>
      <c r="D160" s="5" t="n">
        <v>998820</v>
      </c>
    </row>
    <row r="161" spans="1:7">
      <c r="A161" s="4" t="s">
        <v>66</v>
      </c>
      <c r="B161" s="5" t="n">
        <v>268635</v>
      </c>
      <c r="D161" s="5" t="n">
        <v>272043</v>
      </c>
    </row>
    <row r="162" spans="1:7">
      <c r="A162" s="4" t="s">
        <v>1427</v>
      </c>
      <c r="B162" s="5" t="n">
        <v>72720</v>
      </c>
      <c r="D162" s="5" t="n">
        <v>78219</v>
      </c>
    </row>
    <row r="163" spans="1:7">
      <c r="A163" s="4" t="s">
        <v>68</v>
      </c>
      <c r="B163" s="5" t="n">
        <v>34536</v>
      </c>
      <c r="D163" s="5" t="n">
        <v>44129</v>
      </c>
    </row>
    <row r="164" spans="1:7">
      <c r="A164" s="4" t="s">
        <v>69</v>
      </c>
      <c r="B164" s="5" t="n">
        <v>140437</v>
      </c>
      <c r="D164" s="5" t="n">
        <v>140437</v>
      </c>
    </row>
    <row r="165" spans="1:7">
      <c r="A165" s="4" t="s">
        <v>70</v>
      </c>
      <c r="B165" s="5" t="n">
        <v>44</v>
      </c>
      <c r="D165" s="5" t="n">
        <v>718</v>
      </c>
    </row>
    <row r="166" spans="1:7">
      <c r="A166" s="4" t="s">
        <v>71</v>
      </c>
      <c r="B166" s="5" t="n">
        <v>366</v>
      </c>
      <c r="D166" s="5" t="n">
        <v>616</v>
      </c>
    </row>
    <row r="167" spans="1:7">
      <c r="A167" s="4" t="s">
        <v>72</v>
      </c>
      <c r="B167" s="5" t="n">
        <v>66564</v>
      </c>
      <c r="D167" s="5" t="n">
        <v>49363</v>
      </c>
    </row>
    <row r="168" spans="1:7">
      <c r="A168" s="4" t="s">
        <v>74</v>
      </c>
      <c r="B168" s="5" t="n">
        <v>1857980</v>
      </c>
      <c r="D168" s="5" t="n">
        <v>1678452</v>
      </c>
    </row>
    <row r="169" spans="1:7">
      <c r="A169" s="3" t="s">
        <v>75</v>
      </c>
    </row>
    <row r="170" spans="1:7">
      <c r="A170" s="4" t="s">
        <v>76</v>
      </c>
      <c r="B170" s="5" t="n">
        <v>68021</v>
      </c>
      <c r="D170" s="5" t="n">
        <v>75655</v>
      </c>
    </row>
    <row r="171" spans="1:7">
      <c r="A171" s="4" t="s">
        <v>77</v>
      </c>
      <c r="B171" s="5" t="n">
        <v>11</v>
      </c>
      <c r="D171" s="5" t="n">
        <v>53</v>
      </c>
    </row>
    <row r="172" spans="1:7">
      <c r="A172" s="4" t="s">
        <v>79</v>
      </c>
      <c r="B172" s="5" t="n">
        <v>2490</v>
      </c>
      <c r="D172" s="5" t="n">
        <v>1423</v>
      </c>
    </row>
    <row r="173" spans="1:7">
      <c r="A173" s="4" t="s">
        <v>80</v>
      </c>
      <c r="B173" s="5" t="n">
        <v>702781</v>
      </c>
      <c r="D173" s="5" t="n">
        <v>585258</v>
      </c>
    </row>
    <row r="174" spans="1:7">
      <c r="A174" s="4" t="s">
        <v>84</v>
      </c>
      <c r="B174" s="5" t="n">
        <v>773303</v>
      </c>
      <c r="D174" s="5" t="n">
        <v>662389</v>
      </c>
    </row>
    <row r="175" spans="1:7">
      <c r="A175" s="3" t="s">
        <v>87</v>
      </c>
    </row>
    <row r="176" spans="1:7">
      <c r="A176" s="4" t="s">
        <v>90</v>
      </c>
      <c r="B176" s="5" t="n">
        <v>49768</v>
      </c>
      <c r="D176" s="5" t="n">
        <v>87779</v>
      </c>
    </row>
    <row r="177" spans="1:7">
      <c r="A177" s="4" t="s">
        <v>1430</v>
      </c>
      <c r="B177" s="5" t="n">
        <v>-65</v>
      </c>
      <c r="D177" s="5" t="n">
        <v>-64</v>
      </c>
    </row>
    <row r="178" spans="1:7">
      <c r="A178" s="4" t="s">
        <v>1431</v>
      </c>
      <c r="B178" s="5" t="n">
        <v>1017156</v>
      </c>
      <c r="D178" s="5" t="n">
        <v>913642</v>
      </c>
    </row>
    <row r="179" spans="1:7">
      <c r="A179" s="4" t="s">
        <v>94</v>
      </c>
      <c r="B179" s="5" t="n">
        <v>1066859</v>
      </c>
      <c r="D179" s="5" t="n">
        <v>1001357</v>
      </c>
    </row>
    <row r="180" spans="1:7">
      <c r="A180" s="4" t="s">
        <v>95</v>
      </c>
      <c r="B180" s="5" t="n">
        <v>17818</v>
      </c>
      <c r="D180" s="5" t="n">
        <v>14706</v>
      </c>
    </row>
    <row r="181" spans="1:7">
      <c r="A181" s="4" t="s">
        <v>96</v>
      </c>
      <c r="B181" s="5" t="n">
        <v>1084677</v>
      </c>
      <c r="D181" s="5" t="n">
        <v>1016063</v>
      </c>
    </row>
    <row r="182" spans="1:7">
      <c r="A182" s="4" t="s">
        <v>97</v>
      </c>
      <c r="B182" s="5" t="n">
        <v>1857980</v>
      </c>
      <c r="D182" s="5" t="n">
        <v>1678452</v>
      </c>
    </row>
    <row r="183" spans="1:7">
      <c r="A183" s="4" t="s">
        <v>1423</v>
      </c>
    </row>
    <row r="184" spans="1:7">
      <c r="A184" s="3" t="s">
        <v>59</v>
      </c>
    </row>
    <row r="185" spans="1:7">
      <c r="A185" s="4" t="s">
        <v>60</v>
      </c>
      <c r="B185" s="5" t="n">
        <v>253779</v>
      </c>
      <c r="D185" s="5" t="n">
        <v>164015</v>
      </c>
    </row>
    <row r="186" spans="1:7">
      <c r="A186" s="4" t="s">
        <v>61</v>
      </c>
      <c r="D186" s="5" t="n">
        <v>7235</v>
      </c>
    </row>
    <row r="187" spans="1:7">
      <c r="A187" s="4" t="s">
        <v>70</v>
      </c>
      <c r="B187" s="5" t="n">
        <v>13814</v>
      </c>
    </row>
    <row r="188" spans="1:7">
      <c r="A188" s="4" t="s">
        <v>71</v>
      </c>
      <c r="B188" s="5" t="n">
        <v>13277</v>
      </c>
      <c r="D188" s="5" t="n">
        <v>13177</v>
      </c>
    </row>
    <row r="189" spans="1:7">
      <c r="A189" s="4" t="s">
        <v>72</v>
      </c>
      <c r="B189" s="5" t="n">
        <v>9222</v>
      </c>
      <c r="D189" s="5" t="n">
        <v>2057</v>
      </c>
    </row>
    <row r="190" spans="1:7">
      <c r="A190" s="4" t="s">
        <v>74</v>
      </c>
      <c r="B190" s="5" t="n">
        <v>290092</v>
      </c>
      <c r="D190" s="5" t="n">
        <v>186484</v>
      </c>
    </row>
    <row r="191" spans="1:7">
      <c r="A191" s="3" t="s">
        <v>75</v>
      </c>
    </row>
    <row r="192" spans="1:7">
      <c r="A192" s="4" t="s">
        <v>76</v>
      </c>
      <c r="B192" s="5" t="n">
        <v>53666</v>
      </c>
      <c r="D192" s="5" t="n">
        <v>21467</v>
      </c>
    </row>
    <row r="193" spans="1:7">
      <c r="A193" s="4" t="s">
        <v>77</v>
      </c>
      <c r="B193" s="5" t="n">
        <v>21133</v>
      </c>
      <c r="D193" s="5" t="n">
        <v>43990</v>
      </c>
    </row>
    <row r="194" spans="1:7">
      <c r="A194" s="4" t="s">
        <v>78</v>
      </c>
      <c r="B194" s="5" t="n">
        <v>136424</v>
      </c>
      <c r="D194" s="5" t="n">
        <v>133466</v>
      </c>
    </row>
    <row r="195" spans="1:7">
      <c r="A195" s="4" t="s">
        <v>79</v>
      </c>
      <c r="D195" s="5" t="n">
        <v>12188</v>
      </c>
    </row>
    <row r="196" spans="1:7">
      <c r="A196" s="4" t="s">
        <v>80</v>
      </c>
      <c r="B196" s="5" t="n">
        <v>298451</v>
      </c>
      <c r="D196" s="5" t="n">
        <v>297920</v>
      </c>
    </row>
    <row r="197" spans="1:7">
      <c r="A197" s="4" t="s">
        <v>81</v>
      </c>
      <c r="B197" s="5" t="n">
        <v>1924711</v>
      </c>
      <c r="D197" s="5" t="n">
        <v>1998831</v>
      </c>
    </row>
    <row r="198" spans="1:7">
      <c r="A198" s="4" t="s">
        <v>84</v>
      </c>
      <c r="B198" s="5" t="n">
        <v>2434385</v>
      </c>
      <c r="D198" s="5" t="n">
        <v>2507862</v>
      </c>
    </row>
    <row r="199" spans="1:7">
      <c r="A199" s="3" t="s">
        <v>87</v>
      </c>
    </row>
    <row r="200" spans="1:7">
      <c r="A200" s="4" t="s">
        <v>163</v>
      </c>
      <c r="B200" s="5" t="n">
        <v>2864</v>
      </c>
      <c r="D200" s="5" t="n">
        <v>2808</v>
      </c>
    </row>
    <row r="201" spans="1:7">
      <c r="A201" s="4" t="s">
        <v>90</v>
      </c>
      <c r="B201" s="5" t="n">
        <v>2599790</v>
      </c>
      <c r="D201" s="5" t="n">
        <v>2069321</v>
      </c>
    </row>
    <row r="202" spans="1:7">
      <c r="A202" s="4" t="s">
        <v>1429</v>
      </c>
      <c r="B202" s="5" t="n">
        <v>-104194</v>
      </c>
      <c r="D202" s="5" t="n">
        <v>-104194</v>
      </c>
    </row>
    <row r="203" spans="1:7">
      <c r="A203" s="4" t="s">
        <v>1431</v>
      </c>
      <c r="B203" s="5" t="n">
        <v>-4642753</v>
      </c>
      <c r="D203" s="5" t="n">
        <v>-4289313</v>
      </c>
    </row>
    <row r="204" spans="1:7">
      <c r="A204" s="4" t="s">
        <v>94</v>
      </c>
      <c r="B204" s="5" t="n">
        <v>-2144293</v>
      </c>
      <c r="D204" s="5" t="n">
        <v>-2321378</v>
      </c>
    </row>
    <row r="205" spans="1:7">
      <c r="A205" s="4" t="s">
        <v>96</v>
      </c>
      <c r="B205" s="5" t="n">
        <v>-2144293</v>
      </c>
      <c r="D205" s="5" t="n">
        <v>-2321378</v>
      </c>
    </row>
    <row r="206" spans="1:7">
      <c r="A206" s="4" t="s">
        <v>97</v>
      </c>
      <c r="B206" s="5" t="n">
        <v>290092</v>
      </c>
      <c r="D206" s="5" t="n">
        <v>186484</v>
      </c>
    </row>
    <row r="207" spans="1:7">
      <c r="A207" s="4" t="s">
        <v>1424</v>
      </c>
    </row>
    <row r="208" spans="1:7">
      <c r="A208" s="3" t="s">
        <v>59</v>
      </c>
    </row>
    <row r="209" spans="1:7">
      <c r="A209" s="4" t="s">
        <v>60</v>
      </c>
      <c r="B209" s="5" t="n">
        <v>1099</v>
      </c>
      <c r="D209" s="5" t="n">
        <v>2554</v>
      </c>
    </row>
    <row r="210" spans="1:7">
      <c r="A210" s="4" t="s">
        <v>647</v>
      </c>
      <c r="B210" s="5" t="n">
        <v>-1178922</v>
      </c>
      <c r="D210" s="5" t="n">
        <v>-1204040</v>
      </c>
    </row>
    <row r="211" spans="1:7">
      <c r="A211" s="4" t="s">
        <v>1427</v>
      </c>
      <c r="B211" s="5" t="n">
        <v>-24083</v>
      </c>
      <c r="D211" s="5" t="n">
        <v>-24075</v>
      </c>
    </row>
    <row r="212" spans="1:7">
      <c r="A212" s="4" t="s">
        <v>68</v>
      </c>
      <c r="B212" s="5" t="n">
        <v>-22597</v>
      </c>
      <c r="D212" s="5" t="n">
        <v>-22000</v>
      </c>
    </row>
    <row r="213" spans="1:7">
      <c r="A213" s="4" t="s">
        <v>71</v>
      </c>
      <c r="B213" s="5" t="n">
        <v>-769</v>
      </c>
      <c r="D213" s="5" t="n">
        <v>-641</v>
      </c>
    </row>
    <row r="214" spans="1:7">
      <c r="A214" s="4" t="s">
        <v>72</v>
      </c>
      <c r="B214" s="5" t="n">
        <v>10</v>
      </c>
      <c r="D214" s="5" t="n">
        <v>-26</v>
      </c>
    </row>
    <row r="215" spans="1:7">
      <c r="A215" s="4" t="s">
        <v>1428</v>
      </c>
      <c r="B215" s="5" t="n">
        <v>57667606</v>
      </c>
      <c r="D215" s="5" t="n">
        <v>53446364</v>
      </c>
    </row>
    <row r="216" spans="1:7">
      <c r="A216" s="4" t="s">
        <v>74</v>
      </c>
      <c r="B216" s="5" t="n">
        <v>56442344</v>
      </c>
      <c r="D216" s="5" t="n">
        <v>52198136</v>
      </c>
    </row>
    <row r="217" spans="1:7">
      <c r="A217" s="3" t="s">
        <v>75</v>
      </c>
    </row>
    <row r="218" spans="1:7">
      <c r="A218" s="4" t="s">
        <v>76</v>
      </c>
      <c r="B218" s="5" t="n">
        <v>76</v>
      </c>
      <c r="D218" s="5" t="n">
        <v>142</v>
      </c>
    </row>
    <row r="219" spans="1:7">
      <c r="A219" s="4" t="s">
        <v>80</v>
      </c>
      <c r="B219" s="5" t="n">
        <v>-13950</v>
      </c>
      <c r="D219" s="5" t="n">
        <v>-13950</v>
      </c>
    </row>
    <row r="220" spans="1:7">
      <c r="A220" s="4" t="s">
        <v>83</v>
      </c>
      <c r="B220" s="5" t="n">
        <v>56446619</v>
      </c>
      <c r="D220" s="5" t="n">
        <v>52195042</v>
      </c>
    </row>
    <row r="221" spans="1:7">
      <c r="A221" s="4" t="s">
        <v>84</v>
      </c>
      <c r="B221" s="5" t="n">
        <v>56432745</v>
      </c>
      <c r="D221" s="5" t="n">
        <v>52181234</v>
      </c>
    </row>
    <row r="222" spans="1:7">
      <c r="A222" s="3" t="s">
        <v>87</v>
      </c>
    </row>
    <row r="223" spans="1:7">
      <c r="A223" s="4" t="s">
        <v>95</v>
      </c>
      <c r="B223" s="5" t="n">
        <v>9599</v>
      </c>
      <c r="D223" s="5" t="n">
        <v>16902</v>
      </c>
    </row>
    <row r="224" spans="1:7">
      <c r="A224" s="4" t="s">
        <v>96</v>
      </c>
      <c r="B224" s="5" t="n">
        <v>9599</v>
      </c>
      <c r="D224" s="5" t="n">
        <v>16902</v>
      </c>
    </row>
    <row r="225" spans="1:7">
      <c r="A225" s="4" t="s">
        <v>97</v>
      </c>
      <c r="B225" s="6" t="n">
        <v>56442344</v>
      </c>
      <c r="D225" s="6" t="n">
        <v>52198136</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77"/>
    <col customWidth="1" max="2" min="2" width="24"/>
    <col customWidth="1" max="3" min="3" width="23"/>
    <col customWidth="1" max="4" min="4" width="24"/>
    <col customWidth="1" max="5" min="5" width="25"/>
    <col customWidth="1" max="6" min="6" width="24"/>
    <col customWidth="1" max="7" min="7" width="24"/>
    <col customWidth="1" max="8" min="8" width="24"/>
    <col customWidth="1" max="9" min="9" width="24"/>
  </cols>
  <sheetData>
    <row r="1" spans="1:9">
      <c r="A1" s="1" t="s">
        <v>1432</v>
      </c>
      <c r="B1" s="2" t="s">
        <v>1433</v>
      </c>
      <c r="C1" s="2" t="s">
        <v>1162</v>
      </c>
      <c r="D1" s="2" t="s">
        <v>1163</v>
      </c>
      <c r="E1" s="2" t="s">
        <v>1434</v>
      </c>
      <c r="F1" s="2" t="s">
        <v>1435</v>
      </c>
      <c r="G1" s="2" t="s">
        <v>1436</v>
      </c>
      <c r="H1" s="2" t="s">
        <v>1435</v>
      </c>
      <c r="I1" s="2" t="s">
        <v>1436</v>
      </c>
    </row>
    <row r="2" spans="1:9">
      <c r="A2" s="3" t="s">
        <v>316</v>
      </c>
    </row>
    <row r="3" spans="1:9">
      <c r="A3" s="4" t="s">
        <v>1169</v>
      </c>
      <c r="C3" s="7" t="n">
        <v>0.48</v>
      </c>
      <c r="D3" s="7" t="n">
        <v>0.48</v>
      </c>
      <c r="F3" s="7" t="n">
        <v>0.48</v>
      </c>
      <c r="G3" s="7" t="n">
        <v>0.48</v>
      </c>
      <c r="H3" s="7" t="n">
        <v>0.96</v>
      </c>
      <c r="I3" s="7" t="n">
        <v>0.96</v>
      </c>
    </row>
    <row r="4" spans="1:9">
      <c r="A4" s="4" t="s">
        <v>1437</v>
      </c>
    </row>
    <row r="5" spans="1:9">
      <c r="A5" s="3" t="s">
        <v>316</v>
      </c>
    </row>
    <row r="6" spans="1:9">
      <c r="A6" s="4" t="s">
        <v>1169</v>
      </c>
      <c r="B6" s="7" t="n">
        <v>0.48</v>
      </c>
    </row>
    <row r="7" spans="1:9">
      <c r="A7" s="4" t="s">
        <v>1438</v>
      </c>
    </row>
    <row r="8" spans="1:9">
      <c r="A8" s="3" t="s">
        <v>316</v>
      </c>
    </row>
    <row r="9" spans="1:9">
      <c r="A9" s="4" t="s">
        <v>1439</v>
      </c>
      <c r="E9" s="6" t="n">
        <v>546</v>
      </c>
    </row>
    <row r="10" spans="1:9">
      <c r="A10" s="4" t="s">
        <v>1440</v>
      </c>
    </row>
    <row r="11" spans="1:9">
      <c r="A11" s="3" t="s">
        <v>316</v>
      </c>
    </row>
    <row r="12" spans="1:9">
      <c r="A12" s="4" t="s">
        <v>869</v>
      </c>
      <c r="E12" s="6" t="n">
        <v>400</v>
      </c>
    </row>
    <row r="13" spans="1:9">
      <c r="A13" s="4" t="s">
        <v>1441</v>
      </c>
    </row>
    <row r="14" spans="1:9">
      <c r="A14" s="3" t="s">
        <v>316</v>
      </c>
    </row>
    <row r="15" spans="1:9">
      <c r="A15" s="4" t="s">
        <v>873</v>
      </c>
      <c r="E15" s="4" t="s">
        <v>763</v>
      </c>
    </row>
    <row r="16" spans="1:9">
      <c r="A16" s="4" t="s">
        <v>1442</v>
      </c>
      <c r="E16" s="4" t="s">
        <v>902</v>
      </c>
    </row>
    <row r="17" spans="1:9">
      <c r="A17" s="4" t="s">
        <v>1443</v>
      </c>
    </row>
    <row r="18" spans="1:9">
      <c r="A18" s="3" t="s">
        <v>316</v>
      </c>
    </row>
    <row r="19" spans="1:9">
      <c r="A19" s="4" t="s">
        <v>869</v>
      </c>
      <c r="E19" s="6" t="n">
        <v>100</v>
      </c>
    </row>
    <row r="20" spans="1:9">
      <c r="A20" s="4" t="s">
        <v>873</v>
      </c>
      <c r="E20" s="4" t="s">
        <v>495</v>
      </c>
    </row>
    <row r="21" spans="1:9">
      <c r="A21" s="4" t="s">
        <v>1444</v>
      </c>
    </row>
    <row r="22" spans="1:9">
      <c r="A22" s="3" t="s">
        <v>316</v>
      </c>
    </row>
    <row r="23" spans="1:9">
      <c r="A23" s="4" t="s">
        <v>1442</v>
      </c>
      <c r="E23" s="4" t="s">
        <v>827</v>
      </c>
    </row>
    <row r="24" spans="1:9">
      <c r="A24" s="4" t="s">
        <v>1445</v>
      </c>
    </row>
    <row r="25" spans="1:9">
      <c r="A25" s="3" t="s">
        <v>316</v>
      </c>
    </row>
    <row r="26" spans="1:9">
      <c r="A26" s="4" t="s">
        <v>869</v>
      </c>
      <c r="E26" s="6" t="n">
        <v>500</v>
      </c>
    </row>
    <row r="27" spans="1:9">
      <c r="A27" s="4" t="s">
        <v>873</v>
      </c>
      <c r="E27" s="4" t="s">
        <v>759</v>
      </c>
    </row>
    <row r="28" spans="1:9">
      <c r="A28" s="4" t="s">
        <v>858</v>
      </c>
      <c r="E28" s="5" t="n">
        <v>2</v>
      </c>
    </row>
    <row r="29" spans="1:9">
      <c r="A29" s="4" t="s">
        <v>1446</v>
      </c>
      <c r="E29" s="5" t="n">
        <v>1</v>
      </c>
    </row>
    <row r="30" spans="1:9">
      <c r="A30" s="4" t="s">
        <v>1447</v>
      </c>
      <c r="E30" s="4" t="s">
        <v>860</v>
      </c>
    </row>
    <row r="31" spans="1:9">
      <c r="A31" s="4" t="s">
        <v>1448</v>
      </c>
      <c r="E31" s="4" t="s">
        <v>495</v>
      </c>
    </row>
    <row r="32" spans="1:9">
      <c r="A32" s="4" t="s">
        <v>1449</v>
      </c>
    </row>
    <row r="33" spans="1:9">
      <c r="A33" s="3" t="s">
        <v>316</v>
      </c>
    </row>
    <row r="34" spans="1:9">
      <c r="A34" s="4" t="s">
        <v>1442</v>
      </c>
      <c r="E34" s="4" t="s">
        <v>473</v>
      </c>
    </row>
    <row r="35" spans="1:9">
      <c r="A35" s="4" t="s">
        <v>958</v>
      </c>
      <c r="E35" s="4" t="s">
        <v>473</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07:11:00Z</dcterms:created>
  <dcterms:modified xmlns:dcterms="http://purl.org/dc/terms/" xmlns:xsi="http://www.w3.org/2001/XMLSchema-instance" xsi:type="dcterms:W3CDTF">2019-08-07T07:11:00Z</dcterms:modified>
</cp:coreProperties>
</file>